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OREO" sheetId="14" state="visible" r:id="rId14"/>
    <sheet xmlns:r="http://schemas.openxmlformats.org/officeDocument/2006/relationships" name="Corporate Premises and Equipmen"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Time Deposits" sheetId="18" state="visible" r:id="rId18"/>
    <sheet xmlns:r="http://schemas.openxmlformats.org/officeDocument/2006/relationships" name="Borrowings" sheetId="19" state="visible" r:id="rId19"/>
    <sheet xmlns:r="http://schemas.openxmlformats.org/officeDocument/2006/relationships" name="Equity, Other Comprehensive Inc"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hare-Based Plans" sheetId="24" state="visible" r:id="rId24"/>
    <sheet xmlns:r="http://schemas.openxmlformats.org/officeDocument/2006/relationships" name="Regulatory Requirements and Res" sheetId="25" state="visible" r:id="rId25"/>
    <sheet xmlns:r="http://schemas.openxmlformats.org/officeDocument/2006/relationships" name="Commitments and Contingent Liab" sheetId="26" state="visible" r:id="rId26"/>
    <sheet xmlns:r="http://schemas.openxmlformats.org/officeDocument/2006/relationships" name="Fair Value of Assets and Liabil" sheetId="27" state="visible" r:id="rId27"/>
    <sheet xmlns:r="http://schemas.openxmlformats.org/officeDocument/2006/relationships" name="Business Segments" sheetId="28" state="visible" r:id="rId28"/>
    <sheet xmlns:r="http://schemas.openxmlformats.org/officeDocument/2006/relationships" name="Derivative Financial Instrument" sheetId="29" state="visible" r:id="rId29"/>
    <sheet xmlns:r="http://schemas.openxmlformats.org/officeDocument/2006/relationships" name="Holding Company Condensed Finan" sheetId="30" state="visible" r:id="rId30"/>
    <sheet xmlns:r="http://schemas.openxmlformats.org/officeDocument/2006/relationships" name="Other Noninterest Expens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Adoption of New Accounting St_2"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OREO (Tables)" sheetId="41" state="visible" r:id="rId41"/>
    <sheet xmlns:r="http://schemas.openxmlformats.org/officeDocument/2006/relationships" name="Corporate Premises and Equipm_2" sheetId="42" state="visible" r:id="rId42"/>
    <sheet xmlns:r="http://schemas.openxmlformats.org/officeDocument/2006/relationships" name="Goodwill and Other Intangible_2" sheetId="43" state="visible" r:id="rId43"/>
    <sheet xmlns:r="http://schemas.openxmlformats.org/officeDocument/2006/relationships" name="Leases (Tables)" sheetId="44" state="visible" r:id="rId44"/>
    <sheet xmlns:r="http://schemas.openxmlformats.org/officeDocument/2006/relationships" name="Time Deposits (Tables)" sheetId="45" state="visible" r:id="rId45"/>
    <sheet xmlns:r="http://schemas.openxmlformats.org/officeDocument/2006/relationships" name="Borrowings (Tables)" sheetId="46" state="visible" r:id="rId46"/>
    <sheet xmlns:r="http://schemas.openxmlformats.org/officeDocument/2006/relationships" name="Equity, Other Comprehensive I_2"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hare-Based Plans (Tables)" sheetId="50" state="visible" r:id="rId50"/>
    <sheet xmlns:r="http://schemas.openxmlformats.org/officeDocument/2006/relationships" name="Regulatory Requirements and R_2" sheetId="51" state="visible" r:id="rId51"/>
    <sheet xmlns:r="http://schemas.openxmlformats.org/officeDocument/2006/relationships" name="Commitments and Contingent Li_2" sheetId="52" state="visible" r:id="rId52"/>
    <sheet xmlns:r="http://schemas.openxmlformats.org/officeDocument/2006/relationships" name="Fair Value of Assets and Liab_2" sheetId="53" state="visible" r:id="rId53"/>
    <sheet xmlns:r="http://schemas.openxmlformats.org/officeDocument/2006/relationships" name="Business Segments (Tables)" sheetId="54" state="visible" r:id="rId54"/>
    <sheet xmlns:r="http://schemas.openxmlformats.org/officeDocument/2006/relationships" name="Derivative Financial Instrume_2" sheetId="55" state="visible" r:id="rId55"/>
    <sheet xmlns:r="http://schemas.openxmlformats.org/officeDocument/2006/relationships" name="Holding Company Condensed Fin_2" sheetId="56" state="visible" r:id="rId56"/>
    <sheet xmlns:r="http://schemas.openxmlformats.org/officeDocument/2006/relationships" name="Other Noninterest Expenses (Tab"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Adoption of New Accounting St_3" sheetId="63" state="visible" r:id="rId63"/>
    <sheet xmlns:r="http://schemas.openxmlformats.org/officeDocument/2006/relationships" name="Securities - Available for sale" sheetId="64" state="visible" r:id="rId64"/>
    <sheet xmlns:r="http://schemas.openxmlformats.org/officeDocument/2006/relationships" name="Securities - Maturities and Rea" sheetId="65" state="visible" r:id="rId65"/>
    <sheet xmlns:r="http://schemas.openxmlformats.org/officeDocument/2006/relationships" name="Securities - Pledged as Collate" sheetId="66" state="visible" r:id="rId66"/>
    <sheet xmlns:r="http://schemas.openxmlformats.org/officeDocument/2006/relationships" name="Securities - Unrealized Loss Po" sheetId="67" state="visible" r:id="rId67"/>
    <sheet xmlns:r="http://schemas.openxmlformats.org/officeDocument/2006/relationships" name="Securities - Restricted Stocks " sheetId="68" state="visible" r:id="rId68"/>
    <sheet xmlns:r="http://schemas.openxmlformats.org/officeDocument/2006/relationships" name="Loans - Classes of Loans (Detai" sheetId="69" state="visible" r:id="rId69"/>
    <sheet xmlns:r="http://schemas.openxmlformats.org/officeDocument/2006/relationships" name="Loans - Loan Portfolio by Class" sheetId="70" state="visible" r:id="rId70"/>
    <sheet xmlns:r="http://schemas.openxmlformats.org/officeDocument/2006/relationships" name="Loans - Amortized cost basis of" sheetId="71" state="visible" r:id="rId71"/>
    <sheet xmlns:r="http://schemas.openxmlformats.org/officeDocument/2006/relationships" name="Loans - Amortized cost basis _2" sheetId="72" state="visible" r:id="rId72"/>
    <sheet xmlns:r="http://schemas.openxmlformats.org/officeDocument/2006/relationships" name="Loans - Loan Modifications (Det" sheetId="73" state="visible" r:id="rId73"/>
    <sheet xmlns:r="http://schemas.openxmlformats.org/officeDocument/2006/relationships" name="Allowance for Credit Losses - L" sheetId="74" state="visible" r:id="rId74"/>
    <sheet xmlns:r="http://schemas.openxmlformats.org/officeDocument/2006/relationships" name="Allowance for Credit Losses - C" sheetId="75" state="visible" r:id="rId75"/>
    <sheet xmlns:r="http://schemas.openxmlformats.org/officeDocument/2006/relationships" name="Allowance for Credit Losses - P" sheetId="76" state="visible" r:id="rId76"/>
    <sheet xmlns:r="http://schemas.openxmlformats.org/officeDocument/2006/relationships" name="Allowance for Credit Losses -_2" sheetId="77" state="visible" r:id="rId77"/>
    <sheet xmlns:r="http://schemas.openxmlformats.org/officeDocument/2006/relationships" name="Allowance for Credit Losses -_3" sheetId="78" state="visible" r:id="rId78"/>
    <sheet xmlns:r="http://schemas.openxmlformats.org/officeDocument/2006/relationships" name="Allowance for Credit Losses - G" sheetId="79" state="visible" r:id="rId79"/>
    <sheet xmlns:r="http://schemas.openxmlformats.org/officeDocument/2006/relationships" name="OREO - Change in OREO (Details)" sheetId="80" state="visible" r:id="rId80"/>
    <sheet xmlns:r="http://schemas.openxmlformats.org/officeDocument/2006/relationships" name="OREO - Changes in the Allowance" sheetId="81" state="visible" r:id="rId81"/>
    <sheet xmlns:r="http://schemas.openxmlformats.org/officeDocument/2006/relationships" name="Corporate Premises and Equipm_3"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Leases (Details)" sheetId="86" state="visible" r:id="rId86"/>
    <sheet xmlns:r="http://schemas.openxmlformats.org/officeDocument/2006/relationships" name="Leases - Maturities of Corporat" sheetId="87" state="visible" r:id="rId87"/>
    <sheet xmlns:r="http://schemas.openxmlformats.org/officeDocument/2006/relationships" name="Time Deposits - Time Deposits (" sheetId="88" state="visible" r:id="rId88"/>
    <sheet xmlns:r="http://schemas.openxmlformats.org/officeDocument/2006/relationships" name="Time Deposits - Remaining Matur" sheetId="89" state="visible" r:id="rId89"/>
    <sheet xmlns:r="http://schemas.openxmlformats.org/officeDocument/2006/relationships" name="Borrowings - Short-term Borrowi" sheetId="90" state="visible" r:id="rId90"/>
    <sheet xmlns:r="http://schemas.openxmlformats.org/officeDocument/2006/relationships" name="Borrowings - Long-term Borrowin" sheetId="91" state="visible" r:id="rId91"/>
    <sheet xmlns:r="http://schemas.openxmlformats.org/officeDocument/2006/relationships" name="Borrowings - FHLB Advances (Det" sheetId="92" state="visible" r:id="rId92"/>
    <sheet xmlns:r="http://schemas.openxmlformats.org/officeDocument/2006/relationships" name="Borrowings - Contractual Maturi" sheetId="93" state="visible" r:id="rId93"/>
    <sheet xmlns:r="http://schemas.openxmlformats.org/officeDocument/2006/relationships" name="Borrowings - Line of Credit and" sheetId="94" state="visible" r:id="rId94"/>
    <sheet xmlns:r="http://schemas.openxmlformats.org/officeDocument/2006/relationships" name="Borrowings - Statutory Trusts (" sheetId="95" state="visible" r:id="rId95"/>
    <sheet xmlns:r="http://schemas.openxmlformats.org/officeDocument/2006/relationships" name="Equity, Other Comprehensive I_3" sheetId="96" state="visible" r:id="rId96"/>
    <sheet xmlns:r="http://schemas.openxmlformats.org/officeDocument/2006/relationships" name="Equity, Other Comprehensive I_4" sheetId="97" state="visible" r:id="rId97"/>
    <sheet xmlns:r="http://schemas.openxmlformats.org/officeDocument/2006/relationships" name="Equity, Other Comprehensive I_5" sheetId="98" state="visible" r:id="rId98"/>
    <sheet xmlns:r="http://schemas.openxmlformats.org/officeDocument/2006/relationships" name="Equity, Other Comprehensive I_6" sheetId="99" state="visible" r:id="rId99"/>
    <sheet xmlns:r="http://schemas.openxmlformats.org/officeDocument/2006/relationships" name="Income Taxes - Components of In" sheetId="100" state="visible" r:id="rId100"/>
    <sheet xmlns:r="http://schemas.openxmlformats.org/officeDocument/2006/relationships" name="Income Taxes - Income Tax Rate " sheetId="101" state="visible" r:id="rId101"/>
    <sheet xmlns:r="http://schemas.openxmlformats.org/officeDocument/2006/relationships" name="Income Taxes - Deferred Tax Ass" sheetId="102" state="visible" r:id="rId102"/>
    <sheet xmlns:r="http://schemas.openxmlformats.org/officeDocument/2006/relationships" name="Employee Benefit Plans - Define" sheetId="103" state="visible" r:id="rId103"/>
    <sheet xmlns:r="http://schemas.openxmlformats.org/officeDocument/2006/relationships" name="Employee Benefit Plans - Defi_2" sheetId="104" state="visible" r:id="rId104"/>
    <sheet xmlns:r="http://schemas.openxmlformats.org/officeDocument/2006/relationships" name="Employee Benefit Plans - Defi_3" sheetId="105" state="visible" r:id="rId105"/>
    <sheet xmlns:r="http://schemas.openxmlformats.org/officeDocument/2006/relationships" name="Employee Benefit Plans - Defi_4" sheetId="106" state="visible" r:id="rId106"/>
    <sheet xmlns:r="http://schemas.openxmlformats.org/officeDocument/2006/relationships" name="Employee Benefit Plans - Defi_5" sheetId="107" state="visible" r:id="rId107"/>
    <sheet xmlns:r="http://schemas.openxmlformats.org/officeDocument/2006/relationships" name="Employee Benefit Plans - Defi_6" sheetId="108" state="visible" r:id="rId108"/>
    <sheet xmlns:r="http://schemas.openxmlformats.org/officeDocument/2006/relationships" name="Employee Benefit Plans - Defi_7" sheetId="109" state="visible" r:id="rId109"/>
    <sheet xmlns:r="http://schemas.openxmlformats.org/officeDocument/2006/relationships" name="Related Party Transactions (Det" sheetId="110" state="visible" r:id="rId110"/>
    <sheet xmlns:r="http://schemas.openxmlformats.org/officeDocument/2006/relationships" name="Share-Based Plans - Restricted " sheetId="111" state="visible" r:id="rId111"/>
    <sheet xmlns:r="http://schemas.openxmlformats.org/officeDocument/2006/relationships" name="Regulatory Requirements and R_3" sheetId="112" state="visible" r:id="rId112"/>
    <sheet xmlns:r="http://schemas.openxmlformats.org/officeDocument/2006/relationships" name="Regulatory Requirements and R_4" sheetId="113" state="visible" r:id="rId113"/>
    <sheet xmlns:r="http://schemas.openxmlformats.org/officeDocument/2006/relationships" name="Regulatory Requirements and R_5" sheetId="114" state="visible" r:id="rId114"/>
    <sheet xmlns:r="http://schemas.openxmlformats.org/officeDocument/2006/relationships" name="Commitments and Contingent Li_3" sheetId="115" state="visible" r:id="rId115"/>
    <sheet xmlns:r="http://schemas.openxmlformats.org/officeDocument/2006/relationships" name="Commitments and Contingent Li_4" sheetId="116" state="visible" r:id="rId116"/>
    <sheet xmlns:r="http://schemas.openxmlformats.org/officeDocument/2006/relationships" name="Commitments and Contingent Li_5" sheetId="117" state="visible" r:id="rId117"/>
    <sheet xmlns:r="http://schemas.openxmlformats.org/officeDocument/2006/relationships" name="Commitments and Contingent Li_6" sheetId="118" state="visible" r:id="rId118"/>
    <sheet xmlns:r="http://schemas.openxmlformats.org/officeDocument/2006/relationships" name="Fair Value of Assets and Liab_3" sheetId="119" state="visible" r:id="rId119"/>
    <sheet xmlns:r="http://schemas.openxmlformats.org/officeDocument/2006/relationships" name="Fair Value of Assets and Liab_4" sheetId="120" state="visible" r:id="rId120"/>
    <sheet xmlns:r="http://schemas.openxmlformats.org/officeDocument/2006/relationships" name="Fair Value of Assets and Liab_5" sheetId="121" state="visible" r:id="rId121"/>
    <sheet xmlns:r="http://schemas.openxmlformats.org/officeDocument/2006/relationships" name="Fair Value of Assets and Liab_6" sheetId="122" state="visible" r:id="rId122"/>
    <sheet xmlns:r="http://schemas.openxmlformats.org/officeDocument/2006/relationships" name="Business Segments - Segment Rep" sheetId="123" state="visible" r:id="rId123"/>
    <sheet xmlns:r="http://schemas.openxmlformats.org/officeDocument/2006/relationships" name="Business Segments - Other (Deta" sheetId="124" state="visible" r:id="rId124"/>
    <sheet xmlns:r="http://schemas.openxmlformats.org/officeDocument/2006/relationships" name="Derivative Financial Instrume_3" sheetId="125" state="visible" r:id="rId125"/>
    <sheet xmlns:r="http://schemas.openxmlformats.org/officeDocument/2006/relationships" name="Holding Company Condensed Fin_3" sheetId="126" state="visible" r:id="rId126"/>
    <sheet xmlns:r="http://schemas.openxmlformats.org/officeDocument/2006/relationships" name="Holding Company Condensed Fin_4" sheetId="127" state="visible" r:id="rId127"/>
    <sheet xmlns:r="http://schemas.openxmlformats.org/officeDocument/2006/relationships" name="Holding Company Condensed Fin_5" sheetId="128" state="visible" r:id="rId128"/>
    <sheet xmlns:r="http://schemas.openxmlformats.org/officeDocument/2006/relationships" name="Other Noninterest Expenses (Det"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423</t>
        </is>
      </c>
      <c r="C8" s="4" t="inlineStr">
        <is>
          <t xml:space="preserve"> </t>
        </is>
      </c>
      <c r="D8" s="4" t="inlineStr">
        <is>
          <t xml:space="preserve"> </t>
        </is>
      </c>
    </row>
    <row r="9">
      <c r="A9" s="4" t="inlineStr">
        <is>
          <t>Entity Registrant Name</t>
        </is>
      </c>
      <c r="B9" s="4" t="inlineStr">
        <is>
          <t>C &amp; F FINANCIAL CORPORATION</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54-1680165</t>
        </is>
      </c>
      <c r="C11" s="4" t="inlineStr">
        <is>
          <t xml:space="preserve"> </t>
        </is>
      </c>
      <c r="D11" s="4" t="inlineStr">
        <is>
          <t xml:space="preserve"> </t>
        </is>
      </c>
    </row>
    <row r="12">
      <c r="A12" s="4" t="inlineStr">
        <is>
          <t>Entity Address, Address Line One</t>
        </is>
      </c>
      <c r="B12" s="4" t="inlineStr">
        <is>
          <t>3600 La Grange Parkway</t>
        </is>
      </c>
      <c r="C12" s="4" t="inlineStr">
        <is>
          <t xml:space="preserve"> </t>
        </is>
      </c>
      <c r="D12" s="4" t="inlineStr">
        <is>
          <t xml:space="preserve"> </t>
        </is>
      </c>
    </row>
    <row r="13">
      <c r="A13" s="4" t="inlineStr">
        <is>
          <t>Entity Address, City or Town</t>
        </is>
      </c>
      <c r="B13" s="4" t="inlineStr">
        <is>
          <t>Toano</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168</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843-2360</t>
        </is>
      </c>
      <c r="C17" s="4" t="inlineStr">
        <is>
          <t xml:space="preserve"> </t>
        </is>
      </c>
      <c r="D17" s="4" t="inlineStr">
        <is>
          <t xml:space="preserve"> </t>
        </is>
      </c>
    </row>
    <row r="18">
      <c r="A18" s="4" t="inlineStr">
        <is>
          <t>Title of 12(b) Security</t>
        </is>
      </c>
      <c r="B18" s="4" t="inlineStr">
        <is>
          <t>Common Stock, $1.00 par value per share</t>
        </is>
      </c>
      <c r="C18" s="4" t="inlineStr">
        <is>
          <t xml:space="preserve"> </t>
        </is>
      </c>
      <c r="D18" s="4" t="inlineStr">
        <is>
          <t xml:space="preserve"> </t>
        </is>
      </c>
    </row>
    <row r="19">
      <c r="A19" s="4" t="inlineStr">
        <is>
          <t>Trading Symbol</t>
        </is>
      </c>
      <c r="B19" s="4" t="inlineStr">
        <is>
          <t>CFF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7646433</v>
      </c>
    </row>
    <row r="32">
      <c r="A32" s="4" t="inlineStr">
        <is>
          <t>Entity Common Stock, Shares Outstanding</t>
        </is>
      </c>
      <c r="B32" s="4" t="inlineStr">
        <is>
          <t xml:space="preserve"> </t>
        </is>
      </c>
      <c r="C32" s="6" t="n">
        <v>3239867</v>
      </c>
      <c r="D32" s="4" t="inlineStr">
        <is>
          <t xml:space="preserve"> </t>
        </is>
      </c>
    </row>
    <row r="33">
      <c r="A33" s="4" t="inlineStr">
        <is>
          <t>Entity Central Index Key</t>
        </is>
      </c>
      <c r="B33" s="4" t="inlineStr">
        <is>
          <t>000091334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Richmond,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12 Months Ended</t>
        </is>
      </c>
    </row>
    <row r="2">
      <c r="B2" s="2" t="inlineStr">
        <is>
          <t>Dec. 31, 2024</t>
        </is>
      </c>
    </row>
    <row r="3">
      <c r="A3" s="3" t="inlineStr">
        <is>
          <t>Adoption of New Accounting Standards</t>
        </is>
      </c>
      <c r="B3" s="4" t="inlineStr">
        <is>
          <t xml:space="preserve"> </t>
        </is>
      </c>
    </row>
    <row r="4">
      <c r="A4" s="4" t="inlineStr">
        <is>
          <t>Adoption of New Accounting Standards</t>
        </is>
      </c>
      <c r="B4" s="4" t="inlineStr">
        <is>
          <t>NOTE 2: Adoption of New Accounting Standards ​ On December 31, 2024, the Corporation adopted ASU 2023-07, “ Segment Reporting (Topic 280) – Improvements to Reportable Segment Disclosures. ​ On January 1, 2023, the Corporation adopted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 ASC 326 introduced an approach based on current expected credit losses (CECL) to estimate credit losses on certain types of financial instruments, replacing the incurred loss methodology from prior GAAP. It also applies to unfunded commitments to extend credit, including loan commitments, standby letters of credit, and other similar instruments. It modified the impairment model for available-for-sale debt securities and provided for a simplified accounting model for purchased financial assets with credit deterioration since their origination. It also modified the measurement principles for modifications of loans to borrowers experiencing financial difficulty, including how the allowance for credit losses (ACL) is measured for such loans. The amendments of ASC 326, upon adoption, were applied on a modified retrospective basis, recording an increase in the reported balance of loans and the allowance for credit losses on loans, recognizing a liability for credit losses on commitments to extend credit, and reducing total equity of both the Corporation and of C&amp;F Bank, which resulted in a reduction of regulatory capital of C&amp;F Bank. As a result of adopting ASC 326, the Corporation recorded a decrease to opening retained earnings on January 1, 2023 of $1.1 million, net of related income taxes. ​ ASC 326 also replaced the Corporation’s previous accounting policies for purchased credit-impaired (PCI) loans and troubled debt restructurings (TDRs). With the adoption of ASC 326, loans previously designated as PCI loans were designated as PCD loans. The Corporation adopted ASC 326 using the prospective transition approach for PCD loans that were previously identified as PCI and accounted for under ASC 310-30. On January 1, 2023, the Corporation’s PCD loans were adjusted to reflect the addition of $604,000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 The adoption of ASC 326 did not affect the carrying value of debt securities or the amount of unrealized gains and losses recorded in accumulated other comprehensive loss. Upon adoption of ASC 326, the Corporation did not have any securities included in its portfolio where other-than-temporary-impairments had previously been recognized or that required an ACL. See Note 1 for accounting policies related to securities, loans held for investment, the allowance for credit losses on loans and the reserve for unfunded commitments. The following table illustrates the impact of adopting ASC 326. ​ ​ ​ ​ ​ ​ ​ ​ ​ ​ ​ ​ ​ December 31, 2022 ​ January 1, 2023 ​ January 1, 2023 ​ ​ As Previously ​ ​ ​ As Reported ​ ​ Reported ​ Impact of ​ Under (Dollars in thousands) (Incurred Loss) ​ ASC 326 ​ ASC 326 Assets: ​ ​ ​ ​ ​ ​ ​ ​ ​ Loans, gross ​ $ 1,635,718 ​ $ 604 ​ $ 1,636,322 ​ ​ ​ ​ ​ ​ ​ ​ ​ Allowance for credit losses: ​ ​ ​ ​ ​ ​ ​ ​ Commercial ​ 11,219 ​ ​ (22) ​ ​ 11,197 Consumer ​ ​ 3,330 ​ ​ 107 ​ ​ 3,437 Consumer finance ​ ​ 25,969 ​ ​ 406 ​ ​ 26,375 Allowance for credit losses ​ ​ 40,518 ​ ​ 491 ​ ​ 41,009 ​ ​ ​ ​ ​ ​ ​ ​ ​ ​ Loans, net ​ ​ 1,595,200 ​ ​ 113 ​ ​ 1,595,313 ​ ​ ​ ​ ​ ​ ​ ​ ​ ​ Net deferred tax asset ​ ​ 22,014 ​ ​ 316 ​ ​ 22,330 ​ ​ ​ ​ ​ ​ ​ ​ ​ ​ Liabilities: ​ ​ ​ ​ ​ ​ ​ ​ ​ Reserve for credit losses on unfunded commitments ​ ​ — ​ ​ 1,501 ​ ​ 1,501 ​ ​ ​ ​ ​ ​ ​ ​ ​ ​ Total equity: ​ $ 196,233 ​ $ (1,072) ​ $ 195,16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Principal components on income tax expense:</t>
        </is>
      </c>
      <c r="B3" s="4" t="inlineStr">
        <is>
          <t xml:space="preserve"> </t>
        </is>
      </c>
      <c r="C3" s="4" t="inlineStr">
        <is>
          <t xml:space="preserve"> </t>
        </is>
      </c>
      <c r="D3" s="4" t="inlineStr">
        <is>
          <t xml:space="preserve"> </t>
        </is>
      </c>
    </row>
    <row r="4">
      <c r="A4" s="4" t="inlineStr">
        <is>
          <t>Current taxes</t>
        </is>
      </c>
      <c r="B4" s="5" t="n">
        <v>3741</v>
      </c>
      <c r="C4" s="5" t="n">
        <v>4832</v>
      </c>
      <c r="D4" s="5" t="n">
        <v>6887</v>
      </c>
    </row>
    <row r="5">
      <c r="A5" s="4" t="inlineStr">
        <is>
          <t>Deferred taxes</t>
        </is>
      </c>
      <c r="B5" s="6" t="n">
        <v>474</v>
      </c>
      <c r="C5" s="6" t="n">
        <v>586</v>
      </c>
      <c r="D5" s="6" t="n">
        <v>708</v>
      </c>
    </row>
    <row r="6">
      <c r="A6" s="4" t="inlineStr">
        <is>
          <t>Income tax expense</t>
        </is>
      </c>
      <c r="B6" s="5" t="n">
        <v>4215</v>
      </c>
      <c r="C6" s="5" t="n">
        <v>5418</v>
      </c>
      <c r="D6" s="5" t="n">
        <v>75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s</t>
        </is>
      </c>
      <c r="B3" s="4" t="inlineStr">
        <is>
          <t xml:space="preserve"> </t>
        </is>
      </c>
      <c r="C3" s="4" t="inlineStr">
        <is>
          <t xml:space="preserve"> </t>
        </is>
      </c>
      <c r="D3" s="4" t="inlineStr">
        <is>
          <t xml:space="preserve"> </t>
        </is>
      </c>
    </row>
    <row r="4">
      <c r="A4" s="4" t="inlineStr">
        <is>
          <t>Income tax at statutory rates</t>
        </is>
      </c>
      <c r="B4" s="5" t="n">
        <v>5068</v>
      </c>
      <c r="C4" s="5" t="n">
        <v>6124</v>
      </c>
      <c r="D4" s="5" t="n">
        <v>7762</v>
      </c>
    </row>
    <row r="5">
      <c r="A5" s="4" t="inlineStr">
        <is>
          <t>State income taxes, net of federal benefit</t>
        </is>
      </c>
      <c r="B5" s="6" t="n">
        <v>15</v>
      </c>
      <c r="C5" s="6" t="n">
        <v>82</v>
      </c>
      <c r="D5" s="6" t="n">
        <v>536</v>
      </c>
    </row>
    <row r="6">
      <c r="A6" s="4" t="inlineStr">
        <is>
          <t>Tax-exempt interest income</t>
        </is>
      </c>
      <c r="B6" s="6" t="n">
        <v>-626</v>
      </c>
      <c r="C6" s="6" t="n">
        <v>-582</v>
      </c>
      <c r="D6" s="6" t="n">
        <v>-427</v>
      </c>
    </row>
    <row r="7">
      <c r="A7" s="4" t="inlineStr">
        <is>
          <t>Excess compensation</t>
        </is>
      </c>
      <c r="B7" s="6" t="n">
        <v>79</v>
      </c>
      <c r="C7" s="6" t="n">
        <v>38</v>
      </c>
      <c r="D7" s="4" t="inlineStr">
        <is>
          <t xml:space="preserve"> </t>
        </is>
      </c>
    </row>
    <row r="8">
      <c r="A8" s="4" t="inlineStr">
        <is>
          <t>Income from bank-owned life insurance</t>
        </is>
      </c>
      <c r="B8" s="6" t="n">
        <v>-178</v>
      </c>
      <c r="C8" s="6" t="n">
        <v>-104</v>
      </c>
      <c r="D8" s="6" t="n">
        <v>-130</v>
      </c>
    </row>
    <row r="9">
      <c r="A9" s="4" t="inlineStr">
        <is>
          <t>Investments in qualified housing projects</t>
        </is>
      </c>
      <c r="B9" s="6" t="n">
        <v>-87</v>
      </c>
      <c r="C9" s="6" t="n">
        <v>-75</v>
      </c>
      <c r="D9" s="6" t="n">
        <v>-56</v>
      </c>
    </row>
    <row r="10">
      <c r="A10" s="4" t="inlineStr">
        <is>
          <t>Share based compensation</t>
        </is>
      </c>
      <c r="B10" s="6" t="n">
        <v>-111</v>
      </c>
      <c r="C10" s="6" t="n">
        <v>-114</v>
      </c>
      <c r="D10" s="6" t="n">
        <v>-37</v>
      </c>
    </row>
    <row r="11">
      <c r="A11" s="4" t="inlineStr">
        <is>
          <t>Other</t>
        </is>
      </c>
      <c r="B11" s="6" t="n">
        <v>55</v>
      </c>
      <c r="C11" s="6" t="n">
        <v>49</v>
      </c>
      <c r="D11" s="6" t="n">
        <v>-53</v>
      </c>
    </row>
    <row r="12">
      <c r="A12" s="4" t="inlineStr">
        <is>
          <t>Income tax expense</t>
        </is>
      </c>
      <c r="B12" s="5" t="n">
        <v>4215</v>
      </c>
      <c r="C12" s="5" t="n">
        <v>5418</v>
      </c>
      <c r="D12" s="5" t="n">
        <v>7595</v>
      </c>
    </row>
    <row r="13">
      <c r="A13" s="3" t="inlineStr">
        <is>
          <t>Percent of Pre-tax Income</t>
        </is>
      </c>
      <c r="B13" s="4" t="inlineStr">
        <is>
          <t xml:space="preserve"> </t>
        </is>
      </c>
      <c r="C13" s="4" t="inlineStr">
        <is>
          <t xml:space="preserve"> </t>
        </is>
      </c>
      <c r="D13" s="4" t="inlineStr">
        <is>
          <t xml:space="preserve"> </t>
        </is>
      </c>
    </row>
    <row r="14">
      <c r="A14" s="4" t="inlineStr">
        <is>
          <t>Income tax at statutory rates (as a percent)</t>
        </is>
      </c>
      <c r="B14" s="8" t="n">
        <v>0.21</v>
      </c>
      <c r="C14" s="8" t="n">
        <v>0.21</v>
      </c>
      <c r="D14" s="8" t="n">
        <v>0.21</v>
      </c>
    </row>
    <row r="15">
      <c r="A15" s="4" t="inlineStr">
        <is>
          <t>State income taxes, net of federal benefit (as a percent)</t>
        </is>
      </c>
      <c r="B15" s="9" t="n">
        <v>0.001</v>
      </c>
      <c r="C15" s="9" t="n">
        <v>0.003</v>
      </c>
      <c r="D15" s="9" t="n">
        <v>0.015</v>
      </c>
    </row>
    <row r="16">
      <c r="A16" s="4" t="inlineStr">
        <is>
          <t>Tax-exempt interest income (as a percent)</t>
        </is>
      </c>
      <c r="B16" s="4" t="inlineStr">
        <is>
          <t>(2.60%)</t>
        </is>
      </c>
      <c r="C16" s="4" t="inlineStr">
        <is>
          <t>(2.00%)</t>
        </is>
      </c>
      <c r="D16" s="4" t="inlineStr">
        <is>
          <t>(1.10%)</t>
        </is>
      </c>
    </row>
    <row r="17">
      <c r="A17" s="4" t="inlineStr">
        <is>
          <t>Excess compensation (as a percent)</t>
        </is>
      </c>
      <c r="B17" s="9" t="n">
        <v>0.003</v>
      </c>
      <c r="C17" s="9" t="n">
        <v>0.001</v>
      </c>
      <c r="D17" s="4" t="inlineStr">
        <is>
          <t xml:space="preserve"> </t>
        </is>
      </c>
    </row>
    <row r="18">
      <c r="A18" s="4" t="inlineStr">
        <is>
          <t>Income from bank-owned life insurance (as a percent)</t>
        </is>
      </c>
      <c r="B18" s="4" t="inlineStr">
        <is>
          <t>(0.70%)</t>
        </is>
      </c>
      <c r="C18" s="4" t="inlineStr">
        <is>
          <t>(0.40%)</t>
        </is>
      </c>
      <c r="D18" s="4" t="inlineStr">
        <is>
          <t>(0.40%)</t>
        </is>
      </c>
    </row>
    <row r="19">
      <c r="A19" s="4" t="inlineStr">
        <is>
          <t>Investments in qualified housing projects (as a percent)</t>
        </is>
      </c>
      <c r="B19" s="4" t="inlineStr">
        <is>
          <t>(0.40%)</t>
        </is>
      </c>
      <c r="C19" s="4" t="inlineStr">
        <is>
          <t>(0.30%)</t>
        </is>
      </c>
      <c r="D19" s="4" t="inlineStr">
        <is>
          <t>(0.20%)</t>
        </is>
      </c>
    </row>
    <row r="20">
      <c r="A20" s="4" t="inlineStr">
        <is>
          <t>Share based compensation (as a percent)</t>
        </is>
      </c>
      <c r="B20" s="4" t="inlineStr">
        <is>
          <t>(0.50%)</t>
        </is>
      </c>
      <c r="C20" s="4" t="inlineStr">
        <is>
          <t>(0.40%)</t>
        </is>
      </c>
      <c r="D20" s="4" t="inlineStr">
        <is>
          <t>(0.10%)</t>
        </is>
      </c>
    </row>
    <row r="21">
      <c r="A21" s="4" t="inlineStr">
        <is>
          <t>Other</t>
        </is>
      </c>
      <c r="B21" s="9" t="n">
        <v>0.002</v>
      </c>
      <c r="C21" s="9" t="n">
        <v>0.002</v>
      </c>
      <c r="D21" s="4" t="inlineStr">
        <is>
          <t>(0.10%)</t>
        </is>
      </c>
    </row>
    <row r="22">
      <c r="A22" s="4" t="inlineStr">
        <is>
          <t>Income tax expense (as a percent)</t>
        </is>
      </c>
      <c r="B22" s="9" t="n">
        <v>0.174</v>
      </c>
      <c r="C22" s="9" t="n">
        <v>0.185</v>
      </c>
      <c r="D22" s="9" t="n">
        <v>0.2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s for credit losses, reserve for unfunded commitments and OREO losses</t>
        </is>
      </c>
      <c r="B3" s="5" t="n">
        <v>10238</v>
      </c>
      <c r="C3" s="5" t="n">
        <v>10123</v>
      </c>
    </row>
    <row r="4">
      <c r="A4" s="4" t="inlineStr">
        <is>
          <t>Net unrealized loss on securities available for sale</t>
        </is>
      </c>
      <c r="B4" s="6" t="n">
        <v>6298</v>
      </c>
      <c r="C4" s="6" t="n">
        <v>6646</v>
      </c>
    </row>
    <row r="5">
      <c r="A5" s="4" t="inlineStr">
        <is>
          <t>Nonqualified deferred compensation plan</t>
        </is>
      </c>
      <c r="B5" s="6" t="n">
        <v>3781</v>
      </c>
      <c r="C5" s="6" t="n">
        <v>3969</v>
      </c>
    </row>
    <row r="6">
      <c r="A6" s="4" t="inlineStr">
        <is>
          <t>Lease liabilities</t>
        </is>
      </c>
      <c r="B6" s="6" t="n">
        <v>2216</v>
      </c>
      <c r="C6" s="6" t="n">
        <v>1877</v>
      </c>
    </row>
    <row r="7">
      <c r="A7" s="4" t="inlineStr">
        <is>
          <t>Fair value adjustments related to business combinations</t>
        </is>
      </c>
      <c r="B7" s="6" t="n">
        <v>251</v>
      </c>
      <c r="C7" s="6" t="n">
        <v>377</v>
      </c>
    </row>
    <row r="8">
      <c r="A8" s="4" t="inlineStr">
        <is>
          <t>Share-based compensation</t>
        </is>
      </c>
      <c r="B8" s="6" t="n">
        <v>736</v>
      </c>
      <c r="C8" s="6" t="n">
        <v>857</v>
      </c>
    </row>
    <row r="9">
      <c r="A9" s="4" t="inlineStr">
        <is>
          <t>Reserve for indemnification losses</t>
        </is>
      </c>
      <c r="B9" s="6" t="n">
        <v>313</v>
      </c>
      <c r="C9" s="6" t="n">
        <v>433</v>
      </c>
    </row>
    <row r="10">
      <c r="A10" s="4" t="inlineStr">
        <is>
          <t>Accrued expenses</t>
        </is>
      </c>
      <c r="B10" s="6" t="n">
        <v>521</v>
      </c>
      <c r="C10" s="6" t="n">
        <v>562</v>
      </c>
    </row>
    <row r="11">
      <c r="A11" s="4" t="inlineStr">
        <is>
          <t>Other</t>
        </is>
      </c>
      <c r="B11" s="6" t="n">
        <v>783</v>
      </c>
      <c r="C11" s="6" t="n">
        <v>778</v>
      </c>
    </row>
    <row r="12">
      <c r="A12" s="4" t="inlineStr">
        <is>
          <t>Deferred tax assets</t>
        </is>
      </c>
      <c r="B12" s="6" t="n">
        <v>25137</v>
      </c>
      <c r="C12" s="6" t="n">
        <v>25622</v>
      </c>
    </row>
    <row r="13">
      <c r="A13" s="3" t="inlineStr">
        <is>
          <t>Deferred tax liabilities</t>
        </is>
      </c>
      <c r="B13" s="4" t="inlineStr">
        <is>
          <t xml:space="preserve"> </t>
        </is>
      </c>
      <c r="C13" s="4" t="inlineStr">
        <is>
          <t xml:space="preserve"> </t>
        </is>
      </c>
    </row>
    <row r="14">
      <c r="A14" s="4" t="inlineStr">
        <is>
          <t>Goodwill and other intangible assets</t>
        </is>
      </c>
      <c r="B14" s="6" t="n">
        <v>-2992</v>
      </c>
      <c r="C14" s="6" t="n">
        <v>-3027</v>
      </c>
    </row>
    <row r="15">
      <c r="A15" s="4" t="inlineStr">
        <is>
          <t>Right of use assets</t>
        </is>
      </c>
      <c r="B15" s="6" t="n">
        <v>-2034</v>
      </c>
      <c r="C15" s="6" t="n">
        <v>-1728</v>
      </c>
    </row>
    <row r="16">
      <c r="A16" s="4" t="inlineStr">
        <is>
          <t>Depreciation</t>
        </is>
      </c>
      <c r="B16" s="6" t="n">
        <v>-1213</v>
      </c>
      <c r="C16" s="6" t="n">
        <v>-1175</v>
      </c>
    </row>
    <row r="17">
      <c r="A17" s="4" t="inlineStr">
        <is>
          <t>Defined benefit plan</t>
        </is>
      </c>
      <c r="B17" s="6" t="n">
        <v>-862</v>
      </c>
      <c r="C17" s="6" t="n">
        <v>-583</v>
      </c>
    </row>
    <row r="18">
      <c r="A18" s="4" t="inlineStr">
        <is>
          <t>Cash flow hedges</t>
        </is>
      </c>
      <c r="B18" s="6" t="n">
        <v>-317</v>
      </c>
      <c r="C18" s="6" t="n">
        <v>-378</v>
      </c>
    </row>
    <row r="19">
      <c r="A19" s="4" t="inlineStr">
        <is>
          <t>Deferred tax liabilities</t>
        </is>
      </c>
      <c r="B19" s="6" t="n">
        <v>-7418</v>
      </c>
      <c r="C19" s="6" t="n">
        <v>-6891</v>
      </c>
    </row>
    <row r="20">
      <c r="A20" s="4" t="inlineStr">
        <is>
          <t>Net deferred tax assets</t>
        </is>
      </c>
      <c r="B20" s="5" t="n">
        <v>17719</v>
      </c>
      <c r="C20" s="5" t="n">
        <v>187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t>
        </is>
      </c>
      <c r="B1" s="2" t="inlineStr">
        <is>
          <t>12 Months Ended</t>
        </is>
      </c>
    </row>
    <row r="2">
      <c r="B2" s="2" t="inlineStr">
        <is>
          <t>Dec. 31, 2024</t>
        </is>
      </c>
      <c r="C2" s="2" t="inlineStr">
        <is>
          <t>Dec. 31, 2023</t>
        </is>
      </c>
      <c r="D2" s="2" t="inlineStr">
        <is>
          <t>Dec. 31, 2022</t>
        </is>
      </c>
    </row>
    <row r="3">
      <c r="A3" s="3" t="inlineStr">
        <is>
          <t>Defined contribution plans</t>
        </is>
      </c>
      <c r="B3" s="4" t="inlineStr">
        <is>
          <t xml:space="preserve"> </t>
        </is>
      </c>
      <c r="C3" s="4" t="inlineStr">
        <is>
          <t xml:space="preserve"> </t>
        </is>
      </c>
      <c r="D3" s="4" t="inlineStr">
        <is>
          <t xml:space="preserve"> </t>
        </is>
      </c>
    </row>
    <row r="4">
      <c r="A4" s="4" t="inlineStr">
        <is>
          <t>Minimum age</t>
        </is>
      </c>
      <c r="B4" s="4" t="inlineStr">
        <is>
          <t>18 years</t>
        </is>
      </c>
      <c r="C4" s="4" t="inlineStr">
        <is>
          <t xml:space="preserve"> </t>
        </is>
      </c>
      <c r="D4" s="4" t="inlineStr">
        <is>
          <t xml:space="preserve"> </t>
        </is>
      </c>
    </row>
    <row r="5">
      <c r="A5" s="4" t="inlineStr">
        <is>
          <t>Amounts charged to expense</t>
        </is>
      </c>
      <c r="B5" s="5" t="n">
        <v>1470000</v>
      </c>
      <c r="C5" s="5" t="n">
        <v>1550000</v>
      </c>
      <c r="D5" s="5" t="n">
        <v>1440000</v>
      </c>
    </row>
    <row r="6">
      <c r="A6" s="4" t="inlineStr">
        <is>
          <t>Postretirement benefit plan | Chief Executive Officer</t>
        </is>
      </c>
      <c r="B6" s="4" t="inlineStr">
        <is>
          <t xml:space="preserve"> </t>
        </is>
      </c>
      <c r="C6" s="4" t="inlineStr">
        <is>
          <t xml:space="preserve"> </t>
        </is>
      </c>
      <c r="D6" s="4" t="inlineStr">
        <is>
          <t xml:space="preserve"> </t>
        </is>
      </c>
    </row>
    <row r="7">
      <c r="A7" s="3" t="inlineStr">
        <is>
          <t>Defined contribution plans</t>
        </is>
      </c>
      <c r="B7" s="4" t="inlineStr">
        <is>
          <t xml:space="preserve"> </t>
        </is>
      </c>
      <c r="C7" s="4" t="inlineStr">
        <is>
          <t xml:space="preserve"> </t>
        </is>
      </c>
      <c r="D7" s="4" t="inlineStr">
        <is>
          <t xml:space="preserve"> </t>
        </is>
      </c>
    </row>
    <row r="8">
      <c r="A8" s="4" t="inlineStr">
        <is>
          <t>Amounts charged to expense</t>
        </is>
      </c>
      <c r="B8" s="6" t="n">
        <v>0</v>
      </c>
      <c r="C8" s="6" t="n">
        <v>10000</v>
      </c>
      <c r="D8" s="4" t="inlineStr">
        <is>
          <t xml:space="preserve"> </t>
        </is>
      </c>
    </row>
    <row r="9">
      <c r="A9" s="4" t="inlineStr">
        <is>
          <t>Nonqualified Executive Plan | Profit-Sharing Plan</t>
        </is>
      </c>
      <c r="B9" s="4" t="inlineStr">
        <is>
          <t xml:space="preserve"> </t>
        </is>
      </c>
      <c r="C9" s="4" t="inlineStr">
        <is>
          <t xml:space="preserve"> </t>
        </is>
      </c>
      <c r="D9" s="4" t="inlineStr">
        <is>
          <t xml:space="preserve"> </t>
        </is>
      </c>
    </row>
    <row r="10">
      <c r="A10" s="3" t="inlineStr">
        <is>
          <t>Defined contribution plans</t>
        </is>
      </c>
      <c r="B10" s="4" t="inlineStr">
        <is>
          <t xml:space="preserve"> </t>
        </is>
      </c>
      <c r="C10" s="4" t="inlineStr">
        <is>
          <t xml:space="preserve"> </t>
        </is>
      </c>
      <c r="D10" s="4" t="inlineStr">
        <is>
          <t xml:space="preserve"> </t>
        </is>
      </c>
    </row>
    <row r="11">
      <c r="A11" s="4" t="inlineStr">
        <is>
          <t>Amounts charged to expense</t>
        </is>
      </c>
      <c r="B11" s="5" t="n">
        <v>378000</v>
      </c>
      <c r="C11" s="5" t="n">
        <v>325000</v>
      </c>
      <c r="D11" s="5" t="n">
        <v>345000</v>
      </c>
    </row>
    <row r="12">
      <c r="A12" s="4" t="inlineStr">
        <is>
          <t>Cash Balance Plan | C&amp;F Bank</t>
        </is>
      </c>
      <c r="B12" s="4" t="inlineStr">
        <is>
          <t xml:space="preserve"> </t>
        </is>
      </c>
      <c r="C12" s="4" t="inlineStr">
        <is>
          <t xml:space="preserve"> </t>
        </is>
      </c>
      <c r="D12" s="4" t="inlineStr">
        <is>
          <t xml:space="preserve"> </t>
        </is>
      </c>
    </row>
    <row r="13">
      <c r="A13" s="3" t="inlineStr">
        <is>
          <t>Defined contribution plans</t>
        </is>
      </c>
      <c r="B13" s="4" t="inlineStr">
        <is>
          <t xml:space="preserve"> </t>
        </is>
      </c>
      <c r="C13" s="4" t="inlineStr">
        <is>
          <t xml:space="preserve"> </t>
        </is>
      </c>
      <c r="D13" s="4" t="inlineStr">
        <is>
          <t xml:space="preserve"> </t>
        </is>
      </c>
    </row>
    <row r="14">
      <c r="A14" s="4" t="inlineStr">
        <is>
          <t>Minimum age</t>
        </is>
      </c>
      <c r="B14" s="4" t="inlineStr">
        <is>
          <t>21 years</t>
        </is>
      </c>
      <c r="C14" s="4" t="inlineStr">
        <is>
          <t xml:space="preserve"> </t>
        </is>
      </c>
      <c r="D14" s="4" t="inlineStr">
        <is>
          <t xml:space="preserve"> </t>
        </is>
      </c>
    </row>
    <row r="15">
      <c r="A15" s="4" t="inlineStr">
        <is>
          <t>Basis points added to 30-year Treasuries yield to compute interest credit (as a percent)</t>
        </is>
      </c>
      <c r="B15" s="9" t="n">
        <v>0.015</v>
      </c>
      <c r="C15" s="4" t="inlineStr">
        <is>
          <t xml:space="preserve"> </t>
        </is>
      </c>
      <c r="D15" s="4" t="inlineStr">
        <is>
          <t xml:space="preserve"> </t>
        </is>
      </c>
    </row>
    <row r="16">
      <c r="A16" s="4" t="inlineStr">
        <is>
          <t>Threshold monthly interest credits based on the yield under the benefit plan</t>
        </is>
      </c>
      <c r="B16" s="8" t="n">
        <v>0.0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Projected Benefit Obligations, Plan Assets, Funded Status and Rate Assumptions (Details) - C&amp;F Bank - Cash Balance Plan - USD ($)</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beginning</t>
        </is>
      </c>
      <c r="B4" s="5" t="n">
        <v>16812000</v>
      </c>
      <c r="C4" s="5" t="n">
        <v>15267000</v>
      </c>
      <c r="D4" s="4" t="inlineStr">
        <is>
          <t xml:space="preserve"> </t>
        </is>
      </c>
    </row>
    <row r="5">
      <c r="A5" s="4" t="inlineStr">
        <is>
          <t>Service cost</t>
        </is>
      </c>
      <c r="B5" s="6" t="n">
        <v>1414000</v>
      </c>
      <c r="C5" s="6" t="n">
        <v>1377000</v>
      </c>
      <c r="D5" s="5" t="n">
        <v>1837000</v>
      </c>
    </row>
    <row r="6">
      <c r="A6" s="4" t="inlineStr">
        <is>
          <t>Interest cost</t>
        </is>
      </c>
      <c r="B6" s="6" t="n">
        <v>757000</v>
      </c>
      <c r="C6" s="6" t="n">
        <v>728000</v>
      </c>
      <c r="D6" s="6" t="n">
        <v>492000</v>
      </c>
    </row>
    <row r="7">
      <c r="A7" s="4" t="inlineStr">
        <is>
          <t>Actuarial (gain) loss</t>
        </is>
      </c>
      <c r="B7" s="6" t="n">
        <v>802000</v>
      </c>
      <c r="C7" s="6" t="n">
        <v>-527000</v>
      </c>
      <c r="D7" s="4" t="inlineStr">
        <is>
          <t xml:space="preserve"> </t>
        </is>
      </c>
    </row>
    <row r="8">
      <c r="A8" s="4" t="inlineStr">
        <is>
          <t>Benefits paid</t>
        </is>
      </c>
      <c r="B8" s="6" t="n">
        <v>-1128000</v>
      </c>
      <c r="C8" s="6" t="n">
        <v>-1087000</v>
      </c>
      <c r="D8" s="4" t="inlineStr">
        <is>
          <t xml:space="preserve"> </t>
        </is>
      </c>
    </row>
    <row r="9">
      <c r="A9" s="4" t="inlineStr">
        <is>
          <t>Projected benefit obligation, ending</t>
        </is>
      </c>
      <c r="B9" s="6" t="n">
        <v>17053000</v>
      </c>
      <c r="C9" s="6" t="n">
        <v>16812000</v>
      </c>
      <c r="D9" s="6" t="n">
        <v>15267000</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t>
        </is>
      </c>
      <c r="B11" s="6" t="n">
        <v>19588000</v>
      </c>
      <c r="C11" s="6" t="n">
        <v>18356000</v>
      </c>
      <c r="D11" s="4" t="inlineStr">
        <is>
          <t xml:space="preserve"> </t>
        </is>
      </c>
    </row>
    <row r="12">
      <c r="A12" s="4" t="inlineStr">
        <is>
          <t>Actual return on plan assets</t>
        </is>
      </c>
      <c r="B12" s="6" t="n">
        <v>1697000</v>
      </c>
      <c r="C12" s="6" t="n">
        <v>2319000</v>
      </c>
      <c r="D12" s="4" t="inlineStr">
        <is>
          <t xml:space="preserve"> </t>
        </is>
      </c>
    </row>
    <row r="13">
      <c r="A13" s="4" t="inlineStr">
        <is>
          <t>Employer contributions</t>
        </is>
      </c>
      <c r="B13" s="6" t="n">
        <v>1000000</v>
      </c>
      <c r="C13" s="4" t="inlineStr">
        <is>
          <t xml:space="preserve"> </t>
        </is>
      </c>
      <c r="D13" s="4" t="inlineStr">
        <is>
          <t xml:space="preserve"> </t>
        </is>
      </c>
    </row>
    <row r="14">
      <c r="A14" s="4" t="inlineStr">
        <is>
          <t>Benefits paid</t>
        </is>
      </c>
      <c r="B14" s="6" t="n">
        <v>-1128000</v>
      </c>
      <c r="C14" s="6" t="n">
        <v>-1087000</v>
      </c>
      <c r="D14" s="4" t="inlineStr">
        <is>
          <t xml:space="preserve"> </t>
        </is>
      </c>
    </row>
    <row r="15">
      <c r="A15" s="4" t="inlineStr">
        <is>
          <t>Fair value of plan assets, ending</t>
        </is>
      </c>
      <c r="B15" s="6" t="n">
        <v>21157000</v>
      </c>
      <c r="C15" s="6" t="n">
        <v>19588000</v>
      </c>
      <c r="D15" s="5" t="n">
        <v>18356000</v>
      </c>
    </row>
    <row r="16">
      <c r="A16" s="4" t="inlineStr">
        <is>
          <t>Funded status</t>
        </is>
      </c>
      <c r="B16" s="6" t="n">
        <v>4104000</v>
      </c>
      <c r="C16" s="6" t="n">
        <v>2776000</v>
      </c>
      <c r="D16" s="4" t="inlineStr">
        <is>
          <t xml:space="preserve"> </t>
        </is>
      </c>
    </row>
    <row r="17">
      <c r="A17" s="4" t="inlineStr">
        <is>
          <t>Amounts recognized as an other asset</t>
        </is>
      </c>
      <c r="B17" s="6" t="n">
        <v>4104000</v>
      </c>
      <c r="C17" s="6" t="n">
        <v>2776000</v>
      </c>
      <c r="D17" s="4" t="inlineStr">
        <is>
          <t xml:space="preserve"> </t>
        </is>
      </c>
    </row>
    <row r="18">
      <c r="A18" s="3" t="inlineStr">
        <is>
          <t>Amounts recognized in accumulated other comprehensive loss</t>
        </is>
      </c>
      <c r="B18" s="4" t="inlineStr">
        <is>
          <t xml:space="preserve"> </t>
        </is>
      </c>
      <c r="C18" s="4" t="inlineStr">
        <is>
          <t xml:space="preserve"> </t>
        </is>
      </c>
      <c r="D18" s="4" t="inlineStr">
        <is>
          <t xml:space="preserve"> </t>
        </is>
      </c>
    </row>
    <row r="19">
      <c r="A19" s="4" t="inlineStr">
        <is>
          <t>Net loss</t>
        </is>
      </c>
      <c r="B19" s="6" t="n">
        <v>2443000</v>
      </c>
      <c r="C19" s="6" t="n">
        <v>3718000</v>
      </c>
      <c r="D19" s="4" t="inlineStr">
        <is>
          <t xml:space="preserve"> </t>
        </is>
      </c>
    </row>
    <row r="20">
      <c r="A20" s="4" t="inlineStr">
        <is>
          <t>Prior service credits</t>
        </is>
      </c>
      <c r="B20" s="6" t="n">
        <v>-168000</v>
      </c>
      <c r="C20" s="6" t="n">
        <v>-235000</v>
      </c>
      <c r="D20" s="4" t="inlineStr">
        <is>
          <t xml:space="preserve"> </t>
        </is>
      </c>
    </row>
    <row r="21">
      <c r="A21" s="4" t="inlineStr">
        <is>
          <t>Deferred taxes</t>
        </is>
      </c>
      <c r="B21" s="6" t="n">
        <v>-478000</v>
      </c>
      <c r="C21" s="6" t="n">
        <v>-731000</v>
      </c>
      <c r="D21" s="4" t="inlineStr">
        <is>
          <t xml:space="preserve"> </t>
        </is>
      </c>
    </row>
    <row r="22">
      <c r="A22" s="4" t="inlineStr">
        <is>
          <t>Total recognized in accumulated other comprehensive loss</t>
        </is>
      </c>
      <c r="B22" s="5" t="n">
        <v>1797000</v>
      </c>
      <c r="C22" s="5" t="n">
        <v>2752000</v>
      </c>
      <c r="D22" s="4" t="inlineStr">
        <is>
          <t xml:space="preserve"> </t>
        </is>
      </c>
    </row>
    <row r="23">
      <c r="A23" s="3" t="inlineStr">
        <is>
          <t>Weighted-average assumptions for benefit obligation at valuation date</t>
        </is>
      </c>
      <c r="B23" s="4" t="inlineStr">
        <is>
          <t xml:space="preserve"> </t>
        </is>
      </c>
      <c r="C23" s="4" t="inlineStr">
        <is>
          <t xml:space="preserve"> </t>
        </is>
      </c>
      <c r="D23" s="4" t="inlineStr">
        <is>
          <t xml:space="preserve"> </t>
        </is>
      </c>
    </row>
    <row r="24">
      <c r="A24" s="4" t="inlineStr">
        <is>
          <t>Discount rate</t>
        </is>
      </c>
      <c r="B24" s="9" t="n">
        <v>0.054</v>
      </c>
      <c r="C24" s="9" t="n">
        <v>0.047</v>
      </c>
      <c r="D24" s="4" t="inlineStr">
        <is>
          <t xml:space="preserve"> </t>
        </is>
      </c>
    </row>
    <row r="25">
      <c r="A25" s="4" t="inlineStr">
        <is>
          <t>Rate of compensation increase</t>
        </is>
      </c>
      <c r="B25" s="8" t="n">
        <v>0.03</v>
      </c>
      <c r="C25" s="8" t="n">
        <v>0.03</v>
      </c>
      <c r="D25" s="4" t="inlineStr">
        <is>
          <t xml:space="preserve"> </t>
        </is>
      </c>
    </row>
    <row r="26">
      <c r="A26" s="4" t="inlineStr">
        <is>
          <t>Interest crediting rate</t>
        </is>
      </c>
      <c r="B26" s="8" t="n">
        <v>0.05</v>
      </c>
      <c r="C26" s="8" t="n">
        <v>0.05</v>
      </c>
      <c r="D26" s="4" t="inlineStr">
        <is>
          <t xml:space="preserve"> </t>
        </is>
      </c>
    </row>
    <row r="27">
      <c r="A27" s="4" t="inlineStr">
        <is>
          <t>Accumulated benefit obligation</t>
        </is>
      </c>
      <c r="B27" s="5" t="n">
        <v>17050000</v>
      </c>
      <c r="C27" s="5" t="n">
        <v>16810000</v>
      </c>
      <c r="D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Benefit Plans - Defined Benefit Plans - Components of Net Periodic Pension Cost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Net periodic benefit cost</t>
        </is>
      </c>
      <c r="B4" s="5" t="n">
        <v>882</v>
      </c>
      <c r="C4" s="5" t="n">
        <v>925</v>
      </c>
      <c r="D4" s="5" t="n">
        <v>639</v>
      </c>
    </row>
    <row r="5">
      <c r="A5" s="4" t="inlineStr">
        <is>
          <t>C&amp;F Bank | Cash Balance Plan</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 included in salaries and employee benefits</t>
        </is>
      </c>
      <c r="B7" s="6" t="n">
        <v>1414</v>
      </c>
      <c r="C7" s="6" t="n">
        <v>1377</v>
      </c>
      <c r="D7" s="6" t="n">
        <v>1837</v>
      </c>
    </row>
    <row r="8">
      <c r="A8" s="4" t="inlineStr">
        <is>
          <t>Interest cost</t>
        </is>
      </c>
      <c r="B8" s="5" t="n">
        <v>757</v>
      </c>
      <c r="C8" s="5" t="n">
        <v>728</v>
      </c>
      <c r="D8" s="5" t="n">
        <v>492</v>
      </c>
    </row>
    <row r="9">
      <c r="A9" s="4" t="inlineStr">
        <is>
          <t>Defined Benefit Plan, Net Periodic Benefit Cost (Credit), Interest Cost, Statement of Income or Comprehensive Income [Extensible Enumeration]</t>
        </is>
      </c>
      <c r="B9" s="4" t="inlineStr">
        <is>
          <t>Other Noninterest Expense</t>
        </is>
      </c>
      <c r="C9" s="4" t="inlineStr">
        <is>
          <t>Other Noninterest Expense</t>
        </is>
      </c>
      <c r="D9" s="4" t="inlineStr">
        <is>
          <t>Other Noninterest Expense</t>
        </is>
      </c>
    </row>
    <row r="10">
      <c r="A10" s="4" t="inlineStr">
        <is>
          <t>Expected return on plan assets</t>
        </is>
      </c>
      <c r="B10" s="5" t="n">
        <v>-1351</v>
      </c>
      <c r="C10" s="5" t="n">
        <v>-1284</v>
      </c>
      <c r="D10" s="5" t="n">
        <v>-1660</v>
      </c>
    </row>
    <row r="11">
      <c r="A11" s="4" t="inlineStr">
        <is>
          <t>Defined Benefit Plan, Net Periodic Benefit (Cost) Credit, Expected Return (Loss),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Amortization of prior service credit</t>
        </is>
      </c>
      <c r="B12" s="5" t="n">
        <v>-67</v>
      </c>
      <c r="C12" s="5" t="n">
        <v>-67</v>
      </c>
      <c r="D12" s="5" t="n">
        <v>-68</v>
      </c>
    </row>
    <row r="13">
      <c r="A13" s="4" t="inlineStr">
        <is>
          <t>Defined Benefit Plan, Net Periodic Benefit Cost (Credit), Amortization of Prior Service Cost (Credit), Statement of Income or Comprehensive Income [Extensible Enumeration]</t>
        </is>
      </c>
      <c r="B13" s="4" t="inlineStr">
        <is>
          <t>Other Noninterest Expense</t>
        </is>
      </c>
      <c r="C13" s="4" t="inlineStr">
        <is>
          <t>Other Noninterest Expense</t>
        </is>
      </c>
      <c r="D13" s="4" t="inlineStr">
        <is>
          <t>Other Noninterest Expense</t>
        </is>
      </c>
    </row>
    <row r="14">
      <c r="A14" s="4" t="inlineStr">
        <is>
          <t>Recognized net actuarial losses</t>
        </is>
      </c>
      <c r="B14" s="5" t="n">
        <v>129</v>
      </c>
      <c r="C14" s="5" t="n">
        <v>171</v>
      </c>
      <c r="D14" s="5" t="n">
        <v>38</v>
      </c>
    </row>
    <row r="15">
      <c r="A15" s="4" t="inlineStr">
        <is>
          <t>Defined Benefit Plan, Net Periodic Benefit (Cost) Credit, Amortization of Gain (Loss), Statement of Income or Comprehensive Income [Extensible Enumeration]</t>
        </is>
      </c>
      <c r="B15" s="4" t="inlineStr">
        <is>
          <t>Other Noninterest Expense</t>
        </is>
      </c>
      <c r="C15" s="4" t="inlineStr">
        <is>
          <t>Other Noninterest Expense</t>
        </is>
      </c>
      <c r="D15" s="4" t="inlineStr">
        <is>
          <t>Other Noninterest Expense</t>
        </is>
      </c>
    </row>
    <row r="16">
      <c r="A16" s="4" t="inlineStr">
        <is>
          <t>Other components of net periodic benefit cost, included in other noninterest expense</t>
        </is>
      </c>
      <c r="B16" s="5" t="n">
        <v>-532</v>
      </c>
      <c r="C16" s="5" t="n">
        <v>-452</v>
      </c>
      <c r="D16" s="5" t="n">
        <v>-1198</v>
      </c>
    </row>
    <row r="17">
      <c r="A17" s="4" t="inlineStr">
        <is>
          <t>Defined Benefit Plan, Net Periodic Benefit Cost (Credit) Excluding Service Cost, Statement of Income or Comprehensive Income [Extensible Enumeration]</t>
        </is>
      </c>
      <c r="B17" s="4" t="inlineStr">
        <is>
          <t>Other Noninterest Expense</t>
        </is>
      </c>
      <c r="C17" s="4" t="inlineStr">
        <is>
          <t>Other Noninterest Expense</t>
        </is>
      </c>
      <c r="D17" s="4" t="inlineStr">
        <is>
          <t>Other Noninterest Expense</t>
        </is>
      </c>
    </row>
    <row r="18">
      <c r="A18" s="4" t="inlineStr">
        <is>
          <t>Net periodic benefit cost</t>
        </is>
      </c>
      <c r="B18" s="5" t="n">
        <v>882</v>
      </c>
      <c r="C18" s="5" t="n">
        <v>925</v>
      </c>
      <c r="D18" s="5" t="n">
        <v>6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Weighted-average Assumptions for Net Periodic Benefit Cost (Details) - C&amp;F Bank - Cash Balance Plan</t>
        </is>
      </c>
      <c r="B1" s="2" t="inlineStr">
        <is>
          <t>12 Months Ended</t>
        </is>
      </c>
    </row>
    <row r="2">
      <c r="B2" s="2" t="inlineStr">
        <is>
          <t>Dec. 31, 2024</t>
        </is>
      </c>
      <c r="C2" s="2" t="inlineStr">
        <is>
          <t>Dec. 31, 2023</t>
        </is>
      </c>
      <c r="D2" s="2" t="inlineStr">
        <is>
          <t>Dec. 31, 2022</t>
        </is>
      </c>
    </row>
    <row r="3">
      <c r="A3" s="3" t="inlineStr">
        <is>
          <t>Weighted-average assumptions for net periodic benefit cost</t>
        </is>
      </c>
      <c r="B3" s="4" t="inlineStr">
        <is>
          <t xml:space="preserve"> </t>
        </is>
      </c>
      <c r="C3" s="4" t="inlineStr">
        <is>
          <t xml:space="preserve"> </t>
        </is>
      </c>
      <c r="D3" s="4" t="inlineStr">
        <is>
          <t xml:space="preserve"> </t>
        </is>
      </c>
    </row>
    <row r="4">
      <c r="A4" s="4" t="inlineStr">
        <is>
          <t>Discount rate</t>
        </is>
      </c>
      <c r="B4" s="9" t="n">
        <v>0.047</v>
      </c>
      <c r="C4" s="9" t="n">
        <v>0.049</v>
      </c>
      <c r="D4" s="9" t="n">
        <v>0.025</v>
      </c>
    </row>
    <row r="5">
      <c r="A5" s="4" t="inlineStr">
        <is>
          <t>Expected return on plan assets</t>
        </is>
      </c>
      <c r="B5" s="9" t="n">
        <v>0.073</v>
      </c>
      <c r="C5" s="9" t="n">
        <v>0.073</v>
      </c>
      <c r="D5" s="9" t="n">
        <v>0.073</v>
      </c>
    </row>
    <row r="6">
      <c r="A6" s="4" t="inlineStr">
        <is>
          <t>Rate of compensation increase</t>
        </is>
      </c>
      <c r="B6" s="8" t="n">
        <v>0.03</v>
      </c>
      <c r="C6" s="8" t="n">
        <v>0.03</v>
      </c>
      <c r="D6" s="8" t="n">
        <v>0.03</v>
      </c>
    </row>
    <row r="7">
      <c r="A7" s="4" t="inlineStr">
        <is>
          <t>Interest crediting rate</t>
        </is>
      </c>
      <c r="B7" s="8" t="n">
        <v>0.05</v>
      </c>
      <c r="C7" s="8" t="n">
        <v>0.05</v>
      </c>
      <c r="D7" s="8" t="n">
        <v>0.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Defined Benefit Plans - Expected Benefit Payments (Details) - C&amp;F Bank - Cash Balance Plan $ in Thousands</t>
        </is>
      </c>
      <c r="B1" s="2" t="inlineStr">
        <is>
          <t>Dec. 31, 2024 USD ($)</t>
        </is>
      </c>
    </row>
    <row r="2">
      <c r="A2" s="3" t="inlineStr">
        <is>
          <t>Expected benefit payments</t>
        </is>
      </c>
      <c r="B2" s="4" t="inlineStr">
        <is>
          <t xml:space="preserve"> </t>
        </is>
      </c>
    </row>
    <row r="3">
      <c r="A3" s="4" t="inlineStr">
        <is>
          <t>2025</t>
        </is>
      </c>
      <c r="B3" s="5" t="n">
        <v>1495</v>
      </c>
    </row>
    <row r="4">
      <c r="A4" s="4" t="inlineStr">
        <is>
          <t>2026</t>
        </is>
      </c>
      <c r="B4" s="6" t="n">
        <v>1009</v>
      </c>
    </row>
    <row r="5">
      <c r="A5" s="4" t="inlineStr">
        <is>
          <t>2027</t>
        </is>
      </c>
      <c r="B5" s="6" t="n">
        <v>938</v>
      </c>
    </row>
    <row r="6">
      <c r="A6" s="4" t="inlineStr">
        <is>
          <t>2028</t>
        </is>
      </c>
      <c r="B6" s="6" t="n">
        <v>1766</v>
      </c>
    </row>
    <row r="7">
      <c r="A7" s="4" t="inlineStr">
        <is>
          <t>2029</t>
        </is>
      </c>
      <c r="B7" s="6" t="n">
        <v>1818</v>
      </c>
    </row>
    <row r="8">
      <c r="A8" s="4" t="inlineStr">
        <is>
          <t>2030 - 2034</t>
        </is>
      </c>
      <c r="B8" s="5" t="n">
        <v>125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 Weighted-Average Asset Allocations (Details) - C&amp;F Bank - Cash Balance Plan</t>
        </is>
      </c>
      <c r="B1" s="2" t="inlineStr">
        <is>
          <t>Dec. 31, 2024</t>
        </is>
      </c>
      <c r="C1" s="2" t="inlineStr">
        <is>
          <t>Dec. 31, 2023</t>
        </is>
      </c>
    </row>
    <row r="2">
      <c r="A2" s="3" t="inlineStr">
        <is>
          <t>Weighted average asset allocations by asset category</t>
        </is>
      </c>
      <c r="B2" s="4" t="inlineStr">
        <is>
          <t xml:space="preserve"> </t>
        </is>
      </c>
      <c r="C2" s="4" t="inlineStr">
        <is>
          <t xml:space="preserve"> </t>
        </is>
      </c>
    </row>
    <row r="3">
      <c r="A3" s="4" t="inlineStr">
        <is>
          <t>Weighted average asset allocation by asset category</t>
        </is>
      </c>
      <c r="B3" s="8" t="n">
        <v>1</v>
      </c>
      <c r="C3" s="8" t="n">
        <v>1</v>
      </c>
    </row>
    <row r="4">
      <c r="A4" s="4" t="inlineStr">
        <is>
          <t>Mutual funds-fixed income</t>
        </is>
      </c>
      <c r="B4" s="4" t="inlineStr">
        <is>
          <t xml:space="preserve"> </t>
        </is>
      </c>
      <c r="C4" s="4" t="inlineStr">
        <is>
          <t xml:space="preserve"> </t>
        </is>
      </c>
    </row>
    <row r="5">
      <c r="A5" s="3" t="inlineStr">
        <is>
          <t>Weighted average asset allocations by asset category</t>
        </is>
      </c>
      <c r="B5" s="4" t="inlineStr">
        <is>
          <t xml:space="preserve"> </t>
        </is>
      </c>
      <c r="C5" s="4" t="inlineStr">
        <is>
          <t xml:space="preserve"> </t>
        </is>
      </c>
    </row>
    <row r="6">
      <c r="A6" s="4" t="inlineStr">
        <is>
          <t>Weighted average asset allocation by asset category</t>
        </is>
      </c>
      <c r="B6" s="8" t="n">
        <v>0.37</v>
      </c>
      <c r="C6" s="8" t="n">
        <v>0.4</v>
      </c>
    </row>
    <row r="7">
      <c r="A7" s="4" t="inlineStr">
        <is>
          <t>Mutual funds-equity</t>
        </is>
      </c>
      <c r="B7" s="4" t="inlineStr">
        <is>
          <t xml:space="preserve"> </t>
        </is>
      </c>
      <c r="C7" s="4" t="inlineStr">
        <is>
          <t xml:space="preserve"> </t>
        </is>
      </c>
    </row>
    <row r="8">
      <c r="A8" s="3" t="inlineStr">
        <is>
          <t>Weighted average asset allocations by asset category</t>
        </is>
      </c>
      <c r="B8" s="4" t="inlineStr">
        <is>
          <t xml:space="preserve"> </t>
        </is>
      </c>
      <c r="C8" s="4" t="inlineStr">
        <is>
          <t xml:space="preserve"> </t>
        </is>
      </c>
    </row>
    <row r="9">
      <c r="A9" s="4" t="inlineStr">
        <is>
          <t>Weighted average asset allocation by asset category</t>
        </is>
      </c>
      <c r="B9" s="8" t="n">
        <v>0.63</v>
      </c>
      <c r="C9" s="8" t="n">
        <v>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 Fair Value of Defined Benefit Plan Assets (Details) - C&amp;F Bank - USD ($) $ in Thousands</t>
        </is>
      </c>
      <c r="B1" s="2" t="inlineStr">
        <is>
          <t>Dec. 31, 2024</t>
        </is>
      </c>
      <c r="C1" s="2" t="inlineStr">
        <is>
          <t>Dec. 31, 2023</t>
        </is>
      </c>
      <c r="D1" s="2" t="inlineStr">
        <is>
          <t>Dec. 31, 2022</t>
        </is>
      </c>
    </row>
    <row r="2">
      <c r="A2" s="4" t="inlineStr">
        <is>
          <t>Mutual funds-fixed income</t>
        </is>
      </c>
      <c r="B2" s="4" t="inlineStr">
        <is>
          <t xml:space="preserve"> </t>
        </is>
      </c>
      <c r="C2" s="4" t="inlineStr">
        <is>
          <t xml:space="preserve"> </t>
        </is>
      </c>
      <c r="D2" s="4" t="inlineStr">
        <is>
          <t xml:space="preserve"> </t>
        </is>
      </c>
    </row>
    <row r="3">
      <c r="A3" s="3" t="inlineStr">
        <is>
          <t>Defined Benefit Plans</t>
        </is>
      </c>
      <c r="B3" s="4" t="inlineStr">
        <is>
          <t xml:space="preserve"> </t>
        </is>
      </c>
      <c r="C3" s="4" t="inlineStr">
        <is>
          <t xml:space="preserve"> </t>
        </is>
      </c>
      <c r="D3" s="4" t="inlineStr">
        <is>
          <t xml:space="preserve"> </t>
        </is>
      </c>
    </row>
    <row r="4">
      <c r="A4" s="4" t="inlineStr">
        <is>
          <t>Target asset allocations</t>
        </is>
      </c>
      <c r="B4" s="8" t="n">
        <v>0.4</v>
      </c>
      <c r="C4" s="4" t="inlineStr">
        <is>
          <t xml:space="preserve"> </t>
        </is>
      </c>
      <c r="D4" s="4" t="inlineStr">
        <is>
          <t xml:space="preserve"> </t>
        </is>
      </c>
    </row>
    <row r="5">
      <c r="A5" s="4" t="inlineStr">
        <is>
          <t>Mutual funds-equity</t>
        </is>
      </c>
      <c r="B5" s="4" t="inlineStr">
        <is>
          <t xml:space="preserve"> </t>
        </is>
      </c>
      <c r="C5" s="4" t="inlineStr">
        <is>
          <t xml:space="preserve"> </t>
        </is>
      </c>
      <c r="D5" s="4" t="inlineStr">
        <is>
          <t xml:space="preserve"> </t>
        </is>
      </c>
    </row>
    <row r="6">
      <c r="A6" s="3" t="inlineStr">
        <is>
          <t>Defined Benefit Plans</t>
        </is>
      </c>
      <c r="B6" s="4" t="inlineStr">
        <is>
          <t xml:space="preserve"> </t>
        </is>
      </c>
      <c r="C6" s="4" t="inlineStr">
        <is>
          <t xml:space="preserve"> </t>
        </is>
      </c>
      <c r="D6" s="4" t="inlineStr">
        <is>
          <t xml:space="preserve"> </t>
        </is>
      </c>
    </row>
    <row r="7">
      <c r="A7" s="4" t="inlineStr">
        <is>
          <t>Target asset allocations</t>
        </is>
      </c>
      <c r="B7" s="8" t="n">
        <v>0.6</v>
      </c>
      <c r="C7" s="4" t="inlineStr">
        <is>
          <t xml:space="preserve"> </t>
        </is>
      </c>
      <c r="D7" s="4" t="inlineStr">
        <is>
          <t xml:space="preserve"> </t>
        </is>
      </c>
    </row>
    <row r="8">
      <c r="A8" s="4" t="inlineStr">
        <is>
          <t>Cash Balance Plan</t>
        </is>
      </c>
      <c r="B8" s="4" t="inlineStr">
        <is>
          <t xml:space="preserve"> </t>
        </is>
      </c>
      <c r="C8" s="4" t="inlineStr">
        <is>
          <t xml:space="preserve"> </t>
        </is>
      </c>
      <c r="D8" s="4" t="inlineStr">
        <is>
          <t xml:space="preserve"> </t>
        </is>
      </c>
    </row>
    <row r="9">
      <c r="A9" s="3" t="inlineStr">
        <is>
          <t>Defined Benefit Plans</t>
        </is>
      </c>
      <c r="B9" s="4" t="inlineStr">
        <is>
          <t xml:space="preserve"> </t>
        </is>
      </c>
      <c r="C9" s="4" t="inlineStr">
        <is>
          <t xml:space="preserve"> </t>
        </is>
      </c>
      <c r="D9" s="4" t="inlineStr">
        <is>
          <t xml:space="preserve"> </t>
        </is>
      </c>
    </row>
    <row r="10">
      <c r="A10" s="4" t="inlineStr">
        <is>
          <t>Assets at Fair Value</t>
        </is>
      </c>
      <c r="B10" s="5" t="n">
        <v>21157</v>
      </c>
      <c r="C10" s="5" t="n">
        <v>19588</v>
      </c>
      <c r="D10" s="5" t="n">
        <v>18356</v>
      </c>
    </row>
    <row r="11">
      <c r="A11" s="4" t="inlineStr">
        <is>
          <t>Cash Balance Plan | Level 1</t>
        </is>
      </c>
      <c r="B11" s="4" t="inlineStr">
        <is>
          <t xml:space="preserve"> </t>
        </is>
      </c>
      <c r="C11" s="4" t="inlineStr">
        <is>
          <t xml:space="preserve"> </t>
        </is>
      </c>
      <c r="D11" s="4" t="inlineStr">
        <is>
          <t xml:space="preserve"> </t>
        </is>
      </c>
    </row>
    <row r="12">
      <c r="A12" s="3" t="inlineStr">
        <is>
          <t>Defined Benefit Plans</t>
        </is>
      </c>
      <c r="B12" s="4" t="inlineStr">
        <is>
          <t xml:space="preserve"> </t>
        </is>
      </c>
      <c r="C12" s="4" t="inlineStr">
        <is>
          <t xml:space="preserve"> </t>
        </is>
      </c>
      <c r="D12" s="4" t="inlineStr">
        <is>
          <t xml:space="preserve"> </t>
        </is>
      </c>
    </row>
    <row r="13">
      <c r="A13" s="4" t="inlineStr">
        <is>
          <t>Assets at Fair Value</t>
        </is>
      </c>
      <c r="B13" s="6" t="n">
        <v>21157</v>
      </c>
      <c r="C13" s="6" t="n">
        <v>19588</v>
      </c>
      <c r="D13" s="4" t="inlineStr">
        <is>
          <t xml:space="preserve"> </t>
        </is>
      </c>
    </row>
    <row r="14">
      <c r="A14" s="4" t="inlineStr">
        <is>
          <t>Cash Balance Plan | Mutual funds-fixed income</t>
        </is>
      </c>
      <c r="B14" s="4" t="inlineStr">
        <is>
          <t xml:space="preserve"> </t>
        </is>
      </c>
      <c r="C14" s="4" t="inlineStr">
        <is>
          <t xml:space="preserve"> </t>
        </is>
      </c>
      <c r="D14" s="4" t="inlineStr">
        <is>
          <t xml:space="preserve"> </t>
        </is>
      </c>
    </row>
    <row r="15">
      <c r="A15" s="3" t="inlineStr">
        <is>
          <t>Defined Benefit Plans</t>
        </is>
      </c>
      <c r="B15" s="4" t="inlineStr">
        <is>
          <t xml:space="preserve"> </t>
        </is>
      </c>
      <c r="C15" s="4" t="inlineStr">
        <is>
          <t xml:space="preserve"> </t>
        </is>
      </c>
      <c r="D15" s="4" t="inlineStr">
        <is>
          <t xml:space="preserve"> </t>
        </is>
      </c>
    </row>
    <row r="16">
      <c r="A16" s="4" t="inlineStr">
        <is>
          <t>Assets at Fair Value</t>
        </is>
      </c>
      <c r="B16" s="6" t="n">
        <v>7828</v>
      </c>
      <c r="C16" s="6" t="n">
        <v>7835</v>
      </c>
      <c r="D16" s="4" t="inlineStr">
        <is>
          <t xml:space="preserve"> </t>
        </is>
      </c>
    </row>
    <row r="17">
      <c r="A17" s="4" t="inlineStr">
        <is>
          <t>Cash Balance Plan | Mutual funds-fixed income | Level 1</t>
        </is>
      </c>
      <c r="B17" s="4" t="inlineStr">
        <is>
          <t xml:space="preserve"> </t>
        </is>
      </c>
      <c r="C17" s="4" t="inlineStr">
        <is>
          <t xml:space="preserve"> </t>
        </is>
      </c>
      <c r="D17" s="4" t="inlineStr">
        <is>
          <t xml:space="preserve"> </t>
        </is>
      </c>
    </row>
    <row r="18">
      <c r="A18" s="3" t="inlineStr">
        <is>
          <t>Defined Benefit Plans</t>
        </is>
      </c>
      <c r="B18" s="4" t="inlineStr">
        <is>
          <t xml:space="preserve"> </t>
        </is>
      </c>
      <c r="C18" s="4" t="inlineStr">
        <is>
          <t xml:space="preserve"> </t>
        </is>
      </c>
      <c r="D18" s="4" t="inlineStr">
        <is>
          <t xml:space="preserve"> </t>
        </is>
      </c>
    </row>
    <row r="19">
      <c r="A19" s="4" t="inlineStr">
        <is>
          <t>Assets at Fair Value</t>
        </is>
      </c>
      <c r="B19" s="6" t="n">
        <v>7828</v>
      </c>
      <c r="C19" s="6" t="n">
        <v>7835</v>
      </c>
      <c r="D19" s="4" t="inlineStr">
        <is>
          <t xml:space="preserve"> </t>
        </is>
      </c>
    </row>
    <row r="20">
      <c r="A20" s="4" t="inlineStr">
        <is>
          <t>Cash Balance Plan | Mutual funds-equity</t>
        </is>
      </c>
      <c r="B20" s="4" t="inlineStr">
        <is>
          <t xml:space="preserve"> </t>
        </is>
      </c>
      <c r="C20" s="4" t="inlineStr">
        <is>
          <t xml:space="preserve"> </t>
        </is>
      </c>
      <c r="D20" s="4" t="inlineStr">
        <is>
          <t xml:space="preserve"> </t>
        </is>
      </c>
    </row>
    <row r="21">
      <c r="A21" s="3" t="inlineStr">
        <is>
          <t>Defined Benefit Plans</t>
        </is>
      </c>
      <c r="B21" s="4" t="inlineStr">
        <is>
          <t xml:space="preserve"> </t>
        </is>
      </c>
      <c r="C21" s="4" t="inlineStr">
        <is>
          <t xml:space="preserve"> </t>
        </is>
      </c>
      <c r="D21" s="4" t="inlineStr">
        <is>
          <t xml:space="preserve"> </t>
        </is>
      </c>
    </row>
    <row r="22">
      <c r="A22" s="4" t="inlineStr">
        <is>
          <t>Assets at Fair Value</t>
        </is>
      </c>
      <c r="B22" s="6" t="n">
        <v>13329</v>
      </c>
      <c r="C22" s="6" t="n">
        <v>11753</v>
      </c>
      <c r="D22" s="4" t="inlineStr">
        <is>
          <t xml:space="preserve"> </t>
        </is>
      </c>
    </row>
    <row r="23">
      <c r="A23" s="4" t="inlineStr">
        <is>
          <t>Cash Balance Plan | Mutual funds-equity | Level 1</t>
        </is>
      </c>
      <c r="B23" s="4" t="inlineStr">
        <is>
          <t xml:space="preserve"> </t>
        </is>
      </c>
      <c r="C23" s="4" t="inlineStr">
        <is>
          <t xml:space="preserve"> </t>
        </is>
      </c>
      <c r="D23" s="4" t="inlineStr">
        <is>
          <t xml:space="preserve"> </t>
        </is>
      </c>
    </row>
    <row r="24">
      <c r="A24" s="3" t="inlineStr">
        <is>
          <t>Defined Benefit Plans</t>
        </is>
      </c>
      <c r="B24" s="4" t="inlineStr">
        <is>
          <t xml:space="preserve"> </t>
        </is>
      </c>
      <c r="C24" s="4" t="inlineStr">
        <is>
          <t xml:space="preserve"> </t>
        </is>
      </c>
      <c r="D24" s="4" t="inlineStr">
        <is>
          <t xml:space="preserve"> </t>
        </is>
      </c>
    </row>
    <row r="25">
      <c r="A25" s="4" t="inlineStr">
        <is>
          <t>Assets at Fair Value</t>
        </is>
      </c>
      <c r="B25" s="5" t="n">
        <v>13329</v>
      </c>
      <c r="C25" s="5" t="n">
        <v>11753</v>
      </c>
      <c r="D2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3: Securities ​ The Corporation’s debt securities, all of which are classified as available for sale, are summarized in the table below. The Corporation has elected to exclude accrued interest receivable, totaling $2.32 million and $2.73 million at December 31, 2024 and 2023, respectively, from the amortized cost basis of securities. ​ ​ ​ ​ ​ ​ ​ ​ ​ ​ ​ ​ ​ ​ ​ ​ ​ December 31, 2024 ​ ​ ​ Gross Gross ​ ​ ​ ​ Amortized ​ Unrealized ​ Unrealized ​ ​ (Dollars in thousands) ​ Cost ​ Gains ​ Losses ​ Fair Value U.S. Treasury securities ​ $ 10,985 ​ $ — ​ $ (285) ​ $ 10,700 ​ U.S. government agencies and corporations ​ ​ 68,772 ​ ​ — ​ ​ (8,113) ​ ​ 60,659 ​ Mortgage-backed securities ​ 197,923 ​ 69 ​ (15,556) ​ 182,436 ​ Obligations of states and political subdivisions ​ 147,532 ​ 691 ​ ​ (4,613) ​ 143,610 ​ Corporate and other debt securities ​ ​ 23,404 ​ ​ 29 ​ ​ (2,213) ​ ​ 21,220 ​ ​ ​ $ 448,616 ​ $ 789 ​ $ (30,780) ​ $ 418,625 ​ ​ ​ ​ ​ ​ ​ ​ ​ ​ ​ ​ ​ ​ ​ ​ ​ ​ ​ December 31, 2023 ​ ​ ​ Gross Gross ​ ​ ​ ​ Amortized ​ Unrealized ​ Unrealized ​ ​ (Dollars in thousands) ​ Cost ​ Gains ​ Losses ​ Fair Value U.S. Treasury securities ​ $ 45,883 ​ $ — ​ $ (780) ​ $ 45,103 ​ U.S. government agencies and corporations ​ ​ 96,407 ​ ​ — ​ ​ (9,313) ​ ​ 87,094 ​ Mortgage-backed securities ​ 177,734 ​ 185 ​ (16,223) ​ 161,696 ​ Obligations of states and political subdivisions ​ 148,875 ​ 2,280 ​ (4,044) ​ 147,111 ​ Corporate and other debt securities ​ 25,193 ​ — ​ (3,753) ​ 21,440 ​ ​ ​ $ 494,092 ​ $ 2,465 ​ $ (34,113) ​ $ 462,444 ​ ​ The amortized cost and estimated fair value of securities at December 31, 2024, by the earlier of contractual maturity or expected maturity, are shown below. Expected maturities will differ from contractual maturities because borrowers may have the right to prepay obligations with or without call or prepayment penalties. ​ ​ ​ ​ ​ ​ ​ ​ ​ ​ ​ December 31, 2024 ​ Amortized ​ (Dollars in thousands) ​ Cost ​ Fair Value Due in one year or less ​ $ 69,210 ​ $ 66,454 ​ Due after one year through five years ​ 184,479 ​ 170,833 ​ Due after five years through ten years ​ 137,716 ​ 127,666 ​ Due after ten years ​ 57,211 ​ 53,672 ​ ​ ​ $ 448,616 ​ $ 418,625 ​ ​ The following table presents the gross realized gains and losses on and the proceeds from the sales, maturities and calls of securities. There were no sales of securities during the years ended December 31, 2024, 2023 and 2022. ​ ​ ​ ​ ​ ​ ​ ​ ​ ​ ​ ​ ​ Year Ended December 31, (Dollars in thousands) 2024 2023 2022 Realized gains from sales, maturities and calls of securities: ​ ​ ​ ​ ​ ​ ​ ​ ​ Gross realized gains ​ $ — ​ $ — ​ $ — Gross realized losses ​ — ​ (5) ​ — Net realized losses ​ $ — ​ $ (5) ​ $ — Proceeds from sales, maturities, calls and paydowns of securities ​ $ 100,601 ​ $ 100,812 ​ $ 55,328 ​ The Corporation pledges securities primarily to secure municipal deposits, repurchase agreements and lines of credit that provide liquidity to the Corporation and C&amp;F Bank. Securities with an aggregate amortized cost of $212.92 million and an aggregate fair value of $196.10 million were pledged at December 31, 2024. Securities with an aggregate amortized cost of $215.97 million and an aggregate fair value of $198.85 million were pledged at December 31, 2023. ​ Securities in an unrealized loss position at December 31, 2024, by duration of the period of the unrealized loss, are shown below. ​ ​ ​ ​ ​ ​ ​ ​ ​ ​ ​ ​ ​ ​ ​ ​ ​ ​ ​ ​ ​ ​ ​ Less Than 12 Months ​ 12 Months or More ​ Total ​ Fair Unrealized Fair Unrealized Fair Unrealized (Dollars in thousands) ​ Value ​ Loss ​ Value ​ Loss ​ Value ​ Loss U.S. Treasury securities ​ $ — ​ $ — ​ $ 10,700 ​ $ 285 ​ $ 10,700 ​ $ 285 ​ U.S. government agencies and corporations ​ ​ — ​ ​ — ​ ​ 60,659 ​ ​ 8,113 ​ ​ 60,659 ​ ​ 8,113 ​ Mortgage-backed securities ​ 53,734 ​ ​ 1,253 ​ 123,307 ​ 14,303 ​ 177,041 ​ 15,556 ​ Obligations of states and political subdivisions ​ 31,981 ​ ​ 412 ​ 66,743 ​ 4,201 ​ 98,724 ​ 4,613 ​ Corporate and other debt securities ​ ​ 474 ​ ​ 26 ​ ​ 19,717 ​ ​ 2,187 ​ ​ 20,191 ​ ​ 2,213 ​ Total ​ $ 86,189 ​ $ 1,691 ​ $ 281,126 ​ $ 29,089 ​ $ 367,315 ​ $ 30,780 ​ ​ There were 570 debt securities with a fair value below the amortized cost basis, totaling $367.32 million of aggregate fair value as of December 31, 2024. The Corporation concluded that a credit loss did not exist in its securities portfolio at December 31, 2024, and no allowance for credit losses has been recognized based on the fact that (1) changes in fair value were caused primarily by fluctuations in interest rates, (2) securities with unrealized losses had generally high credit quality, (3) the Corporation intends to hold these investments in debt securities to maturity and it is more-likely-than-not that the Corporation will not be required to sell these investments before a recovery of its investment, and (4) issuers have continued to make timely payments of principal and interest. Additionally,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23, by duration of the period of the unrealized loss, are shown below. ​ ​ ​ ​ ​ ​ ​ ​ ​ ​ ​ ​ ​ ​ ​ ​ ​ ​ ​ ​ ​ ​ ​ Less Than 12 Months ​ 12 Months or More ​ Total ​ Fair Unrealized Fair Unrealized Fair Unrealized (Dollars in thousands) ​ Value ​ Loss ​ Value ​ Loss ​ Value ​ Loss U.S. Treasury securities ​ $ — ​ $ — ​ $ 45,103 ​ $ 780 ​ $ 45,103 ​ $ 780 ​ U.S. government agencies and corporations ​ ​ — ​ ​ — ​ ​ 87,094 ​ ​ 9,313 ​ ​ 87,094 ​ ​ 9,313 ​ Mortgage-backed securities ​ ​ 5,528 ​ ​ 68 ​ 150,023 ​ 16,155 ​ 155,551 ​ 16,223 ​ Obligations of states and political subdivisions ​ ​ 4,659 ​ ​ 72 ​ ​ 65,630 ​ 3,972 ​ ​ 70,289 ​ ​ 4,044 ​ Corporate and other debt securities ​ 3,386 ​ ​ 364 ​ 18,054 ​ ​ 3,389 ​ 21,440 ​ 3,753 ​ Total ​ $ 13,573 ​ $ 504 ​ $ 365,904 ​ $ 33,609 ​ $ 379,477 ​ $ 34,113 ​ ​ The Corporation’s investment in restricted stock totaled $3.59 million at December 31, 2024 and consisted of FHLB stock. Restricted stock is generally viewed as a long-term investment, which is carried at cost because there is no market for the stock other than to be redeemed or repurchased by the FHLB. Therefore, when evaluating restricted stock for impairment, its value is based on the ultimate recoverability of the par value rather than by recognizing any temporary decline in value. The Corporation did not consider its investment in restricted stock to be impaired at December 31, 2024 and no impairment has been recogniz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Management, including directors and senior officers and certain of their affiliates</t>
        </is>
      </c>
      <c r="B3" s="4" t="inlineStr">
        <is>
          <t xml:space="preserve"> </t>
        </is>
      </c>
      <c r="C3" s="4" t="inlineStr">
        <is>
          <t xml:space="preserve"> </t>
        </is>
      </c>
    </row>
    <row r="4">
      <c r="A4" s="3" t="inlineStr">
        <is>
          <t>Related party activity</t>
        </is>
      </c>
      <c r="B4" s="4" t="inlineStr">
        <is>
          <t xml:space="preserve"> </t>
        </is>
      </c>
      <c r="C4" s="4" t="inlineStr">
        <is>
          <t xml:space="preserve"> </t>
        </is>
      </c>
    </row>
    <row r="5">
      <c r="A5" s="4" t="inlineStr">
        <is>
          <t>Loans receivable, related party</t>
        </is>
      </c>
      <c r="B5" s="5" t="n">
        <v>1220000</v>
      </c>
      <c r="C5" s="5" t="n">
        <v>1210000</v>
      </c>
    </row>
    <row r="6">
      <c r="A6" s="4" t="inlineStr">
        <is>
          <t>Directors and senior officers</t>
        </is>
      </c>
      <c r="B6" s="4" t="inlineStr">
        <is>
          <t xml:space="preserve"> </t>
        </is>
      </c>
      <c r="C6" s="4" t="inlineStr">
        <is>
          <t xml:space="preserve"> </t>
        </is>
      </c>
    </row>
    <row r="7">
      <c r="A7" s="3" t="inlineStr">
        <is>
          <t>Related party activity</t>
        </is>
      </c>
      <c r="B7" s="4" t="inlineStr">
        <is>
          <t xml:space="preserve"> </t>
        </is>
      </c>
      <c r="C7" s="4" t="inlineStr">
        <is>
          <t xml:space="preserve"> </t>
        </is>
      </c>
    </row>
    <row r="8">
      <c r="A8" s="4" t="inlineStr">
        <is>
          <t>Advances, related party</t>
        </is>
      </c>
      <c r="B8" s="6" t="n">
        <v>437000</v>
      </c>
      <c r="C8" s="4" t="inlineStr">
        <is>
          <t xml:space="preserve"> </t>
        </is>
      </c>
    </row>
    <row r="9">
      <c r="A9" s="4" t="inlineStr">
        <is>
          <t>Repayments, related party</t>
        </is>
      </c>
      <c r="B9" s="6" t="n">
        <v>424000</v>
      </c>
      <c r="C9" s="4" t="inlineStr">
        <is>
          <t xml:space="preserve"> </t>
        </is>
      </c>
    </row>
    <row r="10">
      <c r="A10" s="4" t="inlineStr">
        <is>
          <t>Deposits, related party</t>
        </is>
      </c>
      <c r="B10" s="5" t="n">
        <v>6220000</v>
      </c>
      <c r="C10" s="5" t="n">
        <v>491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Restricted Stock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of period (in shares)</t>
        </is>
      </c>
      <c r="B4" s="6" t="n">
        <v>135694</v>
      </c>
      <c r="C4" s="4" t="inlineStr">
        <is>
          <t xml:space="preserve"> </t>
        </is>
      </c>
      <c r="D4" s="4" t="inlineStr">
        <is>
          <t xml:space="preserve"> </t>
        </is>
      </c>
    </row>
    <row r="5">
      <c r="A5" s="4" t="inlineStr">
        <is>
          <t>Unvested, end of period (in shares)</t>
        </is>
      </c>
      <c r="B5" s="6" t="n">
        <v>119778</v>
      </c>
      <c r="C5" s="6" t="n">
        <v>135694</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Unvested, beginning of period (in shares)</t>
        </is>
      </c>
      <c r="B8" s="6" t="n">
        <v>135694</v>
      </c>
      <c r="C8" s="6" t="n">
        <v>145677</v>
      </c>
      <c r="D8" s="6" t="n">
        <v>140577</v>
      </c>
    </row>
    <row r="9">
      <c r="A9" s="4" t="inlineStr">
        <is>
          <t>Granted (in shares)</t>
        </is>
      </c>
      <c r="B9" s="6" t="n">
        <v>32320</v>
      </c>
      <c r="C9" s="6" t="n">
        <v>36945</v>
      </c>
      <c r="D9" s="6" t="n">
        <v>36435</v>
      </c>
    </row>
    <row r="10">
      <c r="A10" s="4" t="inlineStr">
        <is>
          <t>Vested (in shares)</t>
        </is>
      </c>
      <c r="B10" s="6" t="n">
        <v>-46801</v>
      </c>
      <c r="C10" s="6" t="n">
        <v>-43383</v>
      </c>
      <c r="D10" s="6" t="n">
        <v>-26200</v>
      </c>
    </row>
    <row r="11">
      <c r="A11" s="4" t="inlineStr">
        <is>
          <t>Forfeited (in shares)</t>
        </is>
      </c>
      <c r="B11" s="6" t="n">
        <v>-1435</v>
      </c>
      <c r="C11" s="6" t="n">
        <v>-3545</v>
      </c>
      <c r="D11" s="6" t="n">
        <v>-5135</v>
      </c>
    </row>
    <row r="12">
      <c r="A12" s="4" t="inlineStr">
        <is>
          <t>Unvested, end of period (in shares)</t>
        </is>
      </c>
      <c r="B12" s="6" t="n">
        <v>119778</v>
      </c>
      <c r="C12" s="6" t="n">
        <v>135694</v>
      </c>
      <c r="D12" s="6" t="n">
        <v>145677</v>
      </c>
    </row>
    <row r="13">
      <c r="A13" s="3" t="inlineStr">
        <is>
          <t>Weighted-Average Grant Date Fair Value</t>
        </is>
      </c>
      <c r="B13" s="4" t="inlineStr">
        <is>
          <t xml:space="preserve"> </t>
        </is>
      </c>
      <c r="C13" s="4" t="inlineStr">
        <is>
          <t xml:space="preserve"> </t>
        </is>
      </c>
      <c r="D13" s="4" t="inlineStr">
        <is>
          <t xml:space="preserve"> </t>
        </is>
      </c>
    </row>
    <row r="14">
      <c r="A14" s="4" t="inlineStr">
        <is>
          <t>Unvested, beginning of period (in dollars per share)</t>
        </is>
      </c>
      <c r="B14" s="7" t="n">
        <v>52.13</v>
      </c>
      <c r="C14" s="7" t="n">
        <v>48.88</v>
      </c>
      <c r="D14" s="7" t="n">
        <v>48.57</v>
      </c>
    </row>
    <row r="15">
      <c r="A15" s="4" t="inlineStr">
        <is>
          <t>Granted (in dollars per share)</t>
        </is>
      </c>
      <c r="B15" s="11" t="n">
        <v>60.15</v>
      </c>
      <c r="C15" s="11" t="n">
        <v>62.87</v>
      </c>
      <c r="D15" s="11" t="n">
        <v>54.18</v>
      </c>
    </row>
    <row r="16">
      <c r="A16" s="4" t="inlineStr">
        <is>
          <t>Vested (in dollars per share)</t>
        </is>
      </c>
      <c r="B16" s="11" t="n">
        <v>51.39</v>
      </c>
      <c r="C16" s="11" t="n">
        <v>50.59</v>
      </c>
      <c r="D16" s="11" t="n">
        <v>54.73</v>
      </c>
    </row>
    <row r="17">
      <c r="A17" s="4" t="inlineStr">
        <is>
          <t>Forfeited (in dollars per share)</t>
        </is>
      </c>
      <c r="B17" s="11" t="n">
        <v>53.69</v>
      </c>
      <c r="C17" s="11" t="n">
        <v>49.37</v>
      </c>
      <c r="D17" s="11" t="n">
        <v>48.28</v>
      </c>
    </row>
    <row r="18">
      <c r="A18" s="4" t="inlineStr">
        <is>
          <t>Unvested, end of period (in dollars per share)</t>
        </is>
      </c>
      <c r="B18" s="7" t="n">
        <v>54.56</v>
      </c>
      <c r="C18" s="7" t="n">
        <v>52.13</v>
      </c>
      <c r="D18" s="7" t="n">
        <v>48.88</v>
      </c>
    </row>
    <row r="19">
      <c r="A19" s="3" t="inlineStr">
        <is>
          <t>Additional information</t>
        </is>
      </c>
      <c r="B19" s="4" t="inlineStr">
        <is>
          <t xml:space="preserve"> </t>
        </is>
      </c>
      <c r="C19" s="4" t="inlineStr">
        <is>
          <t xml:space="preserve"> </t>
        </is>
      </c>
      <c r="D19" s="4" t="inlineStr">
        <is>
          <t xml:space="preserve"> </t>
        </is>
      </c>
    </row>
    <row r="20">
      <c r="A20" s="4" t="inlineStr">
        <is>
          <t>Fair value of shares vested</t>
        </is>
      </c>
      <c r="B20" s="5" t="n">
        <v>2730</v>
      </c>
      <c r="C20" s="5" t="n">
        <v>2520</v>
      </c>
      <c r="D20" s="5" t="n">
        <v>1390</v>
      </c>
    </row>
    <row r="21">
      <c r="A21" s="4" t="inlineStr">
        <is>
          <t>Compensation expense</t>
        </is>
      </c>
      <c r="B21" s="6" t="n">
        <v>1920</v>
      </c>
      <c r="C21" s="6" t="n">
        <v>1990</v>
      </c>
      <c r="D21" s="6" t="n">
        <v>1970</v>
      </c>
    </row>
    <row r="22">
      <c r="A22" s="4" t="inlineStr">
        <is>
          <t>Compensation expense after tax</t>
        </is>
      </c>
      <c r="B22" s="6" t="n">
        <v>1290</v>
      </c>
      <c r="C22" s="5" t="n">
        <v>1350</v>
      </c>
      <c r="D22" s="5" t="n">
        <v>1420</v>
      </c>
    </row>
    <row r="23">
      <c r="A23" s="4" t="inlineStr">
        <is>
          <t>Unrecognized compensation expense</t>
        </is>
      </c>
      <c r="B23" s="5" t="n">
        <v>3650</v>
      </c>
      <c r="C23" s="4" t="inlineStr">
        <is>
          <t xml:space="preserve"> </t>
        </is>
      </c>
      <c r="D23" s="4" t="inlineStr">
        <is>
          <t xml:space="preserve"> </t>
        </is>
      </c>
    </row>
    <row r="24">
      <c r="A24" s="4" t="inlineStr">
        <is>
          <t>Weighted average period</t>
        </is>
      </c>
      <c r="B24" s="4" t="inlineStr">
        <is>
          <t>3 years</t>
        </is>
      </c>
      <c r="C24" s="4" t="inlineStr">
        <is>
          <t xml:space="preserve"> </t>
        </is>
      </c>
      <c r="D24" s="4" t="inlineStr">
        <is>
          <t xml:space="preserve"> </t>
        </is>
      </c>
    </row>
    <row r="25">
      <c r="A25" s="4" t="inlineStr">
        <is>
          <t>Restricted Stock | Employees</t>
        </is>
      </c>
      <c r="B25" s="4" t="inlineStr">
        <is>
          <t xml:space="preserve"> </t>
        </is>
      </c>
      <c r="C25" s="4" t="inlineStr">
        <is>
          <t xml:space="preserve"> </t>
        </is>
      </c>
      <c r="D25" s="4" t="inlineStr">
        <is>
          <t xml:space="preserve"> </t>
        </is>
      </c>
    </row>
    <row r="26">
      <c r="A26" s="3" t="inlineStr">
        <is>
          <t>Summary of restricted stock awards</t>
        </is>
      </c>
      <c r="B26" s="4" t="inlineStr">
        <is>
          <t xml:space="preserve"> </t>
        </is>
      </c>
      <c r="C26" s="4" t="inlineStr">
        <is>
          <t xml:space="preserve"> </t>
        </is>
      </c>
      <c r="D26" s="4" t="inlineStr">
        <is>
          <t xml:space="preserve"> </t>
        </is>
      </c>
    </row>
    <row r="27">
      <c r="A27" s="4" t="inlineStr">
        <is>
          <t>Vesting period</t>
        </is>
      </c>
      <c r="B27" s="4" t="inlineStr">
        <is>
          <t>5 years</t>
        </is>
      </c>
      <c r="C27" s="4" t="inlineStr">
        <is>
          <t xml:space="preserve"> </t>
        </is>
      </c>
      <c r="D27" s="4" t="inlineStr">
        <is>
          <t xml:space="preserve"> </t>
        </is>
      </c>
    </row>
    <row r="28">
      <c r="A28" s="4" t="inlineStr">
        <is>
          <t>Restricted Stock | Nonemployee Directors</t>
        </is>
      </c>
      <c r="B28" s="4" t="inlineStr">
        <is>
          <t xml:space="preserve"> </t>
        </is>
      </c>
      <c r="C28" s="4" t="inlineStr">
        <is>
          <t xml:space="preserve"> </t>
        </is>
      </c>
      <c r="D28" s="4" t="inlineStr">
        <is>
          <t xml:space="preserve"> </t>
        </is>
      </c>
    </row>
    <row r="29">
      <c r="A29" s="3" t="inlineStr">
        <is>
          <t>Summary of restricted stock award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Restrictions - Capital Amounts and Ratios (Details) $ in Thousands</t>
        </is>
      </c>
      <c r="B1" s="2" t="inlineStr">
        <is>
          <t>Dec. 31, 2024 USD ($)</t>
        </is>
      </c>
      <c r="C1" s="2" t="inlineStr">
        <is>
          <t>Dec. 31, 2023 USD ($)</t>
        </is>
      </c>
    </row>
    <row r="2">
      <c r="A2" s="3" t="inlineStr">
        <is>
          <t>Regulatory requirements</t>
        </is>
      </c>
      <c r="B2" s="4" t="inlineStr">
        <is>
          <t xml:space="preserve"> </t>
        </is>
      </c>
      <c r="C2" s="4" t="inlineStr">
        <is>
          <t xml:space="preserve"> </t>
        </is>
      </c>
    </row>
    <row r="3">
      <c r="A3" s="4" t="inlineStr">
        <is>
          <t>Risk-weighted assets</t>
        </is>
      </c>
      <c r="B3" s="5" t="n">
        <v>2130000</v>
      </c>
      <c r="C3" s="5" t="n">
        <v>1950000</v>
      </c>
    </row>
    <row r="4">
      <c r="A4" s="3" t="inlineStr">
        <is>
          <t>Total Capital (to Risk-Weighted Assets)</t>
        </is>
      </c>
      <c r="B4" s="4" t="inlineStr">
        <is>
          <t xml:space="preserve"> </t>
        </is>
      </c>
      <c r="C4" s="4" t="inlineStr">
        <is>
          <t xml:space="preserve"> </t>
        </is>
      </c>
    </row>
    <row r="5">
      <c r="A5" s="4" t="inlineStr">
        <is>
          <t>Actual (in Dollars)</t>
        </is>
      </c>
      <c r="B5" s="5" t="n">
        <v>299157</v>
      </c>
      <c r="C5" s="5" t="n">
        <v>289396</v>
      </c>
    </row>
    <row r="6">
      <c r="A6" s="4" t="inlineStr">
        <is>
          <t>Actual</t>
        </is>
      </c>
      <c r="B6" s="12" t="n">
        <v>0.141</v>
      </c>
      <c r="C6" s="12" t="n">
        <v>0.148</v>
      </c>
    </row>
    <row r="7">
      <c r="A7" s="4" t="inlineStr">
        <is>
          <t>Minimum capital requirements (in Dollars)</t>
        </is>
      </c>
      <c r="B7" s="5" t="n">
        <v>170256</v>
      </c>
      <c r="C7" s="5" t="n">
        <v>155927</v>
      </c>
    </row>
    <row r="8">
      <c r="A8" s="4" t="inlineStr">
        <is>
          <t>Minimum capital requirements</t>
        </is>
      </c>
      <c r="B8" s="11" t="n">
        <v>0.08</v>
      </c>
      <c r="C8" s="11" t="n">
        <v>0.08</v>
      </c>
    </row>
    <row r="9">
      <c r="A9" s="3" t="inlineStr">
        <is>
          <t>Tier 1 Capital (to Risk-Weighted Assets)</t>
        </is>
      </c>
      <c r="B9" s="4" t="inlineStr">
        <is>
          <t xml:space="preserve"> </t>
        </is>
      </c>
      <c r="C9" s="4" t="inlineStr">
        <is>
          <t xml:space="preserve"> </t>
        </is>
      </c>
    </row>
    <row r="10">
      <c r="A10" s="4" t="inlineStr">
        <is>
          <t>Actual (in Dollars)</t>
        </is>
      </c>
      <c r="B10" s="5" t="n">
        <v>252373</v>
      </c>
      <c r="C10" s="5" t="n">
        <v>244830</v>
      </c>
    </row>
    <row r="11">
      <c r="A11" s="4" t="inlineStr">
        <is>
          <t>Actual</t>
        </is>
      </c>
      <c r="B11" s="12" t="n">
        <v>0.119</v>
      </c>
      <c r="C11" s="12" t="n">
        <v>0.126</v>
      </c>
    </row>
    <row r="12">
      <c r="A12" s="4" t="inlineStr">
        <is>
          <t>Minimum capital requirements (in Dollars)</t>
        </is>
      </c>
      <c r="B12" s="5" t="n">
        <v>127692</v>
      </c>
      <c r="C12" s="5" t="n">
        <v>116945</v>
      </c>
    </row>
    <row r="13">
      <c r="A13" s="4" t="inlineStr">
        <is>
          <t>Minimum capital requirements</t>
        </is>
      </c>
      <c r="B13" s="11" t="n">
        <v>0.06</v>
      </c>
      <c r="C13" s="11" t="n">
        <v>0.06</v>
      </c>
    </row>
    <row r="14">
      <c r="A14" s="3" t="inlineStr">
        <is>
          <t>Common Equity Tier 1 Capital (to Risk-Weighted Assets)</t>
        </is>
      </c>
      <c r="B14" s="4" t="inlineStr">
        <is>
          <t xml:space="preserve"> </t>
        </is>
      </c>
      <c r="C14" s="4" t="inlineStr">
        <is>
          <t xml:space="preserve"> </t>
        </is>
      </c>
    </row>
    <row r="15">
      <c r="A15" s="4" t="inlineStr">
        <is>
          <t>Actual (in Dollars)</t>
        </is>
      </c>
      <c r="B15" s="5" t="n">
        <v>227373</v>
      </c>
      <c r="C15" s="5" t="n">
        <v>219830</v>
      </c>
    </row>
    <row r="16">
      <c r="A16" s="4" t="inlineStr">
        <is>
          <t>Actual</t>
        </is>
      </c>
      <c r="B16" s="12" t="n">
        <v>0.107</v>
      </c>
      <c r="C16" s="12" t="n">
        <v>0.113</v>
      </c>
    </row>
    <row r="17">
      <c r="A17" s="4" t="inlineStr">
        <is>
          <t>Minimum capital requirements (in Dollars)</t>
        </is>
      </c>
      <c r="B17" s="5" t="n">
        <v>95769</v>
      </c>
      <c r="C17" s="5" t="n">
        <v>87709</v>
      </c>
    </row>
    <row r="18">
      <c r="A18" s="4" t="inlineStr">
        <is>
          <t>Minimum capital requirements</t>
        </is>
      </c>
      <c r="B18" s="12" t="n">
        <v>0.045</v>
      </c>
      <c r="C18" s="12" t="n">
        <v>0.045</v>
      </c>
    </row>
    <row r="19">
      <c r="A19" s="3" t="inlineStr">
        <is>
          <t>Tier 1 Capital (to Average Tangible Assets)</t>
        </is>
      </c>
      <c r="B19" s="4" t="inlineStr">
        <is>
          <t xml:space="preserve"> </t>
        </is>
      </c>
      <c r="C19" s="4" t="inlineStr">
        <is>
          <t xml:space="preserve"> </t>
        </is>
      </c>
    </row>
    <row r="20">
      <c r="A20" s="4" t="inlineStr">
        <is>
          <t>Actual (in Dollars)</t>
        </is>
      </c>
      <c r="B20" s="5" t="n">
        <v>252373</v>
      </c>
      <c r="C20" s="5" t="n">
        <v>244830</v>
      </c>
    </row>
    <row r="21">
      <c r="A21" s="4" t="inlineStr">
        <is>
          <t>Actual</t>
        </is>
      </c>
      <c r="B21" s="12" t="n">
        <v>0.098</v>
      </c>
      <c r="C21" s="12" t="n">
        <v>0.101</v>
      </c>
    </row>
    <row r="22">
      <c r="A22" s="4" t="inlineStr">
        <is>
          <t>Minimum capital requirements (in Dollars)</t>
        </is>
      </c>
      <c r="B22" s="5" t="n">
        <v>102645</v>
      </c>
      <c r="C22" s="5" t="n">
        <v>97449</v>
      </c>
    </row>
    <row r="23">
      <c r="A23" s="4" t="inlineStr">
        <is>
          <t>Minimum capital requirements</t>
        </is>
      </c>
      <c r="B23" s="11" t="n">
        <v>0.04</v>
      </c>
      <c r="C23" s="11" t="n">
        <v>0.04</v>
      </c>
    </row>
    <row r="24">
      <c r="A24" s="4" t="inlineStr">
        <is>
          <t>C&amp;F Bank</t>
        </is>
      </c>
      <c r="B24" s="4" t="inlineStr">
        <is>
          <t xml:space="preserve"> </t>
        </is>
      </c>
      <c r="C24" s="4" t="inlineStr">
        <is>
          <t xml:space="preserve"> </t>
        </is>
      </c>
    </row>
    <row r="25">
      <c r="A25" s="3" t="inlineStr">
        <is>
          <t>Regulatory requirements</t>
        </is>
      </c>
      <c r="B25" s="4" t="inlineStr">
        <is>
          <t xml:space="preserve"> </t>
        </is>
      </c>
      <c r="C25" s="4" t="inlineStr">
        <is>
          <t xml:space="preserve"> </t>
        </is>
      </c>
    </row>
    <row r="26">
      <c r="A26" s="4" t="inlineStr">
        <is>
          <t>Risk-weighted assets</t>
        </is>
      </c>
      <c r="B26" s="5" t="n">
        <v>2100000</v>
      </c>
      <c r="C26" s="5" t="n">
        <v>1920000</v>
      </c>
    </row>
    <row r="27">
      <c r="A27" s="3" t="inlineStr">
        <is>
          <t>Total Capital (to Risk-Weighted Assets)</t>
        </is>
      </c>
      <c r="B27" s="4" t="inlineStr">
        <is>
          <t xml:space="preserve"> </t>
        </is>
      </c>
      <c r="C27" s="4" t="inlineStr">
        <is>
          <t xml:space="preserve"> </t>
        </is>
      </c>
    </row>
    <row r="28">
      <c r="A28" s="4" t="inlineStr">
        <is>
          <t>Actual (in Dollars)</t>
        </is>
      </c>
      <c r="B28" s="5" t="n">
        <v>284550</v>
      </c>
      <c r="C28" s="5" t="n">
        <v>271952</v>
      </c>
    </row>
    <row r="29">
      <c r="A29" s="4" t="inlineStr">
        <is>
          <t>Actual</t>
        </is>
      </c>
      <c r="B29" s="12" t="n">
        <v>0.135</v>
      </c>
      <c r="C29" s="12" t="n">
        <v>0.141</v>
      </c>
    </row>
    <row r="30">
      <c r="A30" s="4" t="inlineStr">
        <is>
          <t>Minimum capital requirements (in Dollars)</t>
        </is>
      </c>
      <c r="B30" s="5" t="n">
        <v>168233</v>
      </c>
      <c r="C30" s="5" t="n">
        <v>153816</v>
      </c>
    </row>
    <row r="31">
      <c r="A31" s="4" t="inlineStr">
        <is>
          <t>Minimum capital requirements</t>
        </is>
      </c>
      <c r="B31" s="11" t="n">
        <v>0.08</v>
      </c>
      <c r="C31" s="11" t="n">
        <v>0.08</v>
      </c>
    </row>
    <row r="32">
      <c r="A32" s="4" t="inlineStr">
        <is>
          <t>Minimum to be well capitalized under prompt corrective action provisions (in Dollars)</t>
        </is>
      </c>
      <c r="B32" s="5" t="n">
        <v>210291</v>
      </c>
      <c r="C32" s="5" t="n">
        <v>192270</v>
      </c>
    </row>
    <row r="33">
      <c r="A33" s="4" t="inlineStr">
        <is>
          <t>Minimum to be well capitalized under prompt corrective action provisions</t>
        </is>
      </c>
      <c r="B33" s="11" t="n">
        <v>0.1</v>
      </c>
      <c r="C33" s="11" t="n">
        <v>0.1</v>
      </c>
    </row>
    <row r="34">
      <c r="A34" s="3" t="inlineStr">
        <is>
          <t>Tier 1 Capital (to Risk-Weighted Assets)</t>
        </is>
      </c>
      <c r="B34" s="4" t="inlineStr">
        <is>
          <t xml:space="preserve"> </t>
        </is>
      </c>
      <c r="C34" s="4" t="inlineStr">
        <is>
          <t xml:space="preserve"> </t>
        </is>
      </c>
    </row>
    <row r="35">
      <c r="A35" s="4" t="inlineStr">
        <is>
          <t>Actual (in Dollars)</t>
        </is>
      </c>
      <c r="B35" s="5" t="n">
        <v>258078</v>
      </c>
      <c r="C35" s="5" t="n">
        <v>247712</v>
      </c>
    </row>
    <row r="36">
      <c r="A36" s="4" t="inlineStr">
        <is>
          <t>Actual</t>
        </is>
      </c>
      <c r="B36" s="12" t="n">
        <v>0.123</v>
      </c>
      <c r="C36" s="12" t="n">
        <v>0.129</v>
      </c>
    </row>
    <row r="37">
      <c r="A37" s="4" t="inlineStr">
        <is>
          <t>Minimum capital requirements (in Dollars)</t>
        </is>
      </c>
      <c r="B37" s="5" t="n">
        <v>126175</v>
      </c>
      <c r="C37" s="5" t="n">
        <v>115362</v>
      </c>
    </row>
    <row r="38">
      <c r="A38" s="4" t="inlineStr">
        <is>
          <t>Minimum capital requirements</t>
        </is>
      </c>
      <c r="B38" s="11" t="n">
        <v>0.06</v>
      </c>
      <c r="C38" s="11" t="n">
        <v>0.06</v>
      </c>
    </row>
    <row r="39">
      <c r="A39" s="4" t="inlineStr">
        <is>
          <t>Minimum to be well capitalized under prompt corrective action provisions (in Dollars)</t>
        </is>
      </c>
      <c r="B39" s="5" t="n">
        <v>168233</v>
      </c>
      <c r="C39" s="5" t="n">
        <v>153816</v>
      </c>
    </row>
    <row r="40">
      <c r="A40" s="4" t="inlineStr">
        <is>
          <t>Minimum to be well capitalized under prompt corrective action provisions</t>
        </is>
      </c>
      <c r="B40" s="11" t="n">
        <v>0.08</v>
      </c>
      <c r="C40" s="11" t="n">
        <v>0.08</v>
      </c>
    </row>
    <row r="41">
      <c r="A41" s="3" t="inlineStr">
        <is>
          <t>Common Equity Tier 1 Capital (to Risk-Weighted Assets)</t>
        </is>
      </c>
      <c r="B41" s="4" t="inlineStr">
        <is>
          <t xml:space="preserve"> </t>
        </is>
      </c>
      <c r="C41" s="4" t="inlineStr">
        <is>
          <t xml:space="preserve"> </t>
        </is>
      </c>
    </row>
    <row r="42">
      <c r="A42" s="4" t="inlineStr">
        <is>
          <t>Actual (in Dollars)</t>
        </is>
      </c>
      <c r="B42" s="5" t="n">
        <v>258078</v>
      </c>
      <c r="C42" s="5" t="n">
        <v>247712</v>
      </c>
    </row>
    <row r="43">
      <c r="A43" s="4" t="inlineStr">
        <is>
          <t>Actual</t>
        </is>
      </c>
      <c r="B43" s="12" t="n">
        <v>0.123</v>
      </c>
      <c r="C43" s="12" t="n">
        <v>0.129</v>
      </c>
    </row>
    <row r="44">
      <c r="A44" s="4" t="inlineStr">
        <is>
          <t>Minimum capital requirements (in Dollars)</t>
        </is>
      </c>
      <c r="B44" s="5" t="n">
        <v>94631</v>
      </c>
      <c r="C44" s="5" t="n">
        <v>86522</v>
      </c>
    </row>
    <row r="45">
      <c r="A45" s="4" t="inlineStr">
        <is>
          <t>Minimum capital requirements</t>
        </is>
      </c>
      <c r="B45" s="12" t="n">
        <v>0.045</v>
      </c>
      <c r="C45" s="12" t="n">
        <v>0.045</v>
      </c>
    </row>
    <row r="46">
      <c r="A46" s="4" t="inlineStr">
        <is>
          <t>Minimum to be well capitalized under prompt corrective action provisions (in Dollars)</t>
        </is>
      </c>
      <c r="B46" s="5" t="n">
        <v>136689</v>
      </c>
      <c r="C46" s="5" t="n">
        <v>124976</v>
      </c>
    </row>
    <row r="47">
      <c r="A47" s="4" t="inlineStr">
        <is>
          <t>Minimum to be well capitalized under prompt corrective action provisions</t>
        </is>
      </c>
      <c r="B47" s="12" t="n">
        <v>0.065</v>
      </c>
      <c r="C47" s="12" t="n">
        <v>0.065</v>
      </c>
    </row>
    <row r="48">
      <c r="A48" s="3" t="inlineStr">
        <is>
          <t>Tier 1 Capital (to Average Tangible Assets)</t>
        </is>
      </c>
      <c r="B48" s="4" t="inlineStr">
        <is>
          <t xml:space="preserve"> </t>
        </is>
      </c>
      <c r="C48" s="4" t="inlineStr">
        <is>
          <t xml:space="preserve"> </t>
        </is>
      </c>
    </row>
    <row r="49">
      <c r="A49" s="4" t="inlineStr">
        <is>
          <t>Actual (in Dollars)</t>
        </is>
      </c>
      <c r="B49" s="5" t="n">
        <v>258078</v>
      </c>
      <c r="C49" s="5" t="n">
        <v>247712</v>
      </c>
    </row>
    <row r="50">
      <c r="A50" s="4" t="inlineStr">
        <is>
          <t>Actual</t>
        </is>
      </c>
      <c r="B50" s="12" t="n">
        <v>0.101</v>
      </c>
      <c r="C50" s="12" t="n">
        <v>0.103</v>
      </c>
    </row>
    <row r="51">
      <c r="A51" s="4" t="inlineStr">
        <is>
          <t>Minimum capital requirements (in Dollars)</t>
        </is>
      </c>
      <c r="B51" s="5" t="n">
        <v>101805</v>
      </c>
      <c r="C51" s="5" t="n">
        <v>96655</v>
      </c>
    </row>
    <row r="52">
      <c r="A52" s="4" t="inlineStr">
        <is>
          <t>Minimum capital requirements</t>
        </is>
      </c>
      <c r="B52" s="11" t="n">
        <v>0.04</v>
      </c>
      <c r="C52" s="11" t="n">
        <v>0.04</v>
      </c>
    </row>
    <row r="53">
      <c r="A53" s="4" t="inlineStr">
        <is>
          <t>Minimum to be well capitalized under prompt corrective action provisions (in Dollars)</t>
        </is>
      </c>
      <c r="B53" s="5" t="n">
        <v>127256</v>
      </c>
      <c r="C53" s="5" t="n">
        <v>120819</v>
      </c>
    </row>
    <row r="54">
      <c r="A54" s="4" t="inlineStr">
        <is>
          <t>Minimum to be well capitalized under prompt corrective action provisions</t>
        </is>
      </c>
      <c r="B54" s="11" t="n">
        <v>0.05</v>
      </c>
      <c r="C54" s="11"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and Restrictions - New minimum capital ratios (Details) $ in Thousands</t>
        </is>
      </c>
      <c r="B1" s="2" t="inlineStr">
        <is>
          <t>12 Months Ended</t>
        </is>
      </c>
    </row>
    <row r="2">
      <c r="B2" s="2" t="inlineStr">
        <is>
          <t>Dec. 31, 2024 USD ($)</t>
        </is>
      </c>
    </row>
    <row r="3">
      <c r="A3" s="3" t="inlineStr">
        <is>
          <t>Regulatory requirements</t>
        </is>
      </c>
      <c r="B3" s="4" t="inlineStr">
        <is>
          <t xml:space="preserve"> </t>
        </is>
      </c>
    </row>
    <row r="4">
      <c r="A4" s="4" t="inlineStr">
        <is>
          <t>Capital conservation buffer requirement</t>
        </is>
      </c>
      <c r="B4" s="9" t="n">
        <v>0.025</v>
      </c>
    </row>
    <row r="5">
      <c r="A5" s="4" t="inlineStr">
        <is>
          <t>2030 Subordinated Notes | Subordinated Notes</t>
        </is>
      </c>
      <c r="B5" s="4" t="inlineStr">
        <is>
          <t xml:space="preserve"> </t>
        </is>
      </c>
    </row>
    <row r="6">
      <c r="A6" s="3" t="inlineStr">
        <is>
          <t>Regulatory requirements</t>
        </is>
      </c>
      <c r="B6" s="4" t="inlineStr">
        <is>
          <t xml:space="preserve"> </t>
        </is>
      </c>
    </row>
    <row r="7">
      <c r="A7" s="4" t="inlineStr">
        <is>
          <t>Corporation repaid</t>
        </is>
      </c>
      <c r="B7" s="5" t="n">
        <v>4000</v>
      </c>
    </row>
    <row r="8">
      <c r="A8" s="4" t="inlineStr">
        <is>
          <t>C&amp;F Bank</t>
        </is>
      </c>
      <c r="B8" s="4" t="inlineStr">
        <is>
          <t xml:space="preserve"> </t>
        </is>
      </c>
    </row>
    <row r="9">
      <c r="A9" s="3" t="inlineStr">
        <is>
          <t>Regulatory requirements</t>
        </is>
      </c>
      <c r="B9" s="4" t="inlineStr">
        <is>
          <t xml:space="preserve"> </t>
        </is>
      </c>
    </row>
    <row r="10">
      <c r="A10" s="4" t="inlineStr">
        <is>
          <t>Capital conservation buffer requirement</t>
        </is>
      </c>
      <c r="B10" s="8" t="n">
        <v>0.07000000000000001</v>
      </c>
    </row>
    <row r="11">
      <c r="A11" s="4" t="inlineStr">
        <is>
          <t>Total capital conservation buffer exceeded</t>
        </is>
      </c>
      <c r="B11" s="9" t="n">
        <v>0.105</v>
      </c>
    </row>
    <row r="12">
      <c r="A12" s="4" t="inlineStr">
        <is>
          <t>Tier 1 capital conservation buffer exceeded</t>
        </is>
      </c>
      <c r="B12" s="9" t="n">
        <v>0.085000000000000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Restrictions - Trust Preferred Securities (Details) - Trust Preferred Securities Subject to Mandatory Redemption - USD ($) $ in Thousands</t>
        </is>
      </c>
      <c r="B1" s="2" t="inlineStr">
        <is>
          <t>Dec. 31, 2024</t>
        </is>
      </c>
      <c r="C1" s="2" t="inlineStr">
        <is>
          <t>Dec. 31, 2007</t>
        </is>
      </c>
    </row>
    <row r="2">
      <c r="A2" s="3" t="inlineStr">
        <is>
          <t>Financial Instruments Subject to Mandatory Redemption by Settlement Terms [Line Items]</t>
        </is>
      </c>
      <c r="B2" s="4" t="inlineStr">
        <is>
          <t xml:space="preserve"> </t>
        </is>
      </c>
      <c r="C2" s="4" t="inlineStr">
        <is>
          <t xml:space="preserve"> </t>
        </is>
      </c>
    </row>
    <row r="3">
      <c r="A3" s="4" t="inlineStr">
        <is>
          <t>Securities issued</t>
        </is>
      </c>
      <c r="B3" s="4" t="inlineStr">
        <is>
          <t xml:space="preserve"> </t>
        </is>
      </c>
      <c r="C3" s="5" t="n">
        <v>25000</v>
      </c>
    </row>
    <row r="4">
      <c r="A4" s="4" t="inlineStr">
        <is>
          <t>Securities included in Tier One Capital</t>
        </is>
      </c>
      <c r="B4" s="5" t="n">
        <v>25000</v>
      </c>
      <c r="C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Details) - C&amp;F Bank - USD ($) $ in Thousands</t>
        </is>
      </c>
      <c r="B1" s="2" t="inlineStr">
        <is>
          <t>Dec. 31, 2024</t>
        </is>
      </c>
      <c r="C1" s="2" t="inlineStr">
        <is>
          <t>Dec. 31, 2023</t>
        </is>
      </c>
    </row>
    <row r="2">
      <c r="A2" s="4" t="inlineStr">
        <is>
          <t>Standby Letters of Credit</t>
        </is>
      </c>
      <c r="B2" s="4" t="inlineStr">
        <is>
          <t xml:space="preserve"> </t>
        </is>
      </c>
      <c r="C2" s="4" t="inlineStr">
        <is>
          <t xml:space="preserve"> </t>
        </is>
      </c>
    </row>
    <row r="3">
      <c r="A3" s="3" t="inlineStr">
        <is>
          <t>Commitments and Contingent Liabilities</t>
        </is>
      </c>
      <c r="B3" s="4" t="inlineStr">
        <is>
          <t xml:space="preserve"> </t>
        </is>
      </c>
      <c r="C3" s="4" t="inlineStr">
        <is>
          <t xml:space="preserve"> </t>
        </is>
      </c>
    </row>
    <row r="4">
      <c r="A4" s="4" t="inlineStr">
        <is>
          <t>Face amount of asset</t>
        </is>
      </c>
      <c r="B4" s="5" t="n">
        <v>18790</v>
      </c>
      <c r="C4" s="5" t="n">
        <v>7910</v>
      </c>
    </row>
    <row r="5">
      <c r="A5" s="4" t="inlineStr">
        <is>
          <t>Loan commitments</t>
        </is>
      </c>
      <c r="B5" s="4" t="inlineStr">
        <is>
          <t xml:space="preserve"> </t>
        </is>
      </c>
      <c r="C5" s="4" t="inlineStr">
        <is>
          <t xml:space="preserve"> </t>
        </is>
      </c>
    </row>
    <row r="6">
      <c r="A6" s="3" t="inlineStr">
        <is>
          <t>Commitments and Contingent Liabilities</t>
        </is>
      </c>
      <c r="B6" s="4" t="inlineStr">
        <is>
          <t xml:space="preserve"> </t>
        </is>
      </c>
      <c r="C6" s="4" t="inlineStr">
        <is>
          <t xml:space="preserve"> </t>
        </is>
      </c>
    </row>
    <row r="7">
      <c r="A7" s="4" t="inlineStr">
        <is>
          <t>Face amount of asset</t>
        </is>
      </c>
      <c r="B7" s="5" t="n">
        <v>469770</v>
      </c>
      <c r="C7" s="5" t="n">
        <v>4135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orporation's Reserve for Unfunded Commitments for the Periods Indicated (Details) - USD ($) $ in Thousands</t>
        </is>
      </c>
      <c r="B1" s="2" t="inlineStr">
        <is>
          <t>12 Months Ended</t>
        </is>
      </c>
    </row>
    <row r="2">
      <c r="B2" s="2" t="inlineStr">
        <is>
          <t>Dec. 31, 2024</t>
        </is>
      </c>
      <c r="C2" s="2" t="inlineStr">
        <is>
          <t>Dec. 31, 2023</t>
        </is>
      </c>
    </row>
    <row r="3">
      <c r="A3" s="3" t="inlineStr">
        <is>
          <t>Commitments and Contingent Liabilities</t>
        </is>
      </c>
      <c r="B3" s="4" t="inlineStr">
        <is>
          <t xml:space="preserve"> </t>
        </is>
      </c>
      <c r="C3" s="4" t="inlineStr">
        <is>
          <t xml:space="preserve"> </t>
        </is>
      </c>
    </row>
    <row r="4">
      <c r="A4" s="4" t="inlineStr">
        <is>
          <t>Beginning balance</t>
        </is>
      </c>
      <c r="B4" s="5" t="n">
        <v>1650</v>
      </c>
      <c r="C4" s="4" t="inlineStr">
        <is>
          <t xml:space="preserve"> </t>
        </is>
      </c>
    </row>
    <row r="5">
      <c r="A5" s="4" t="inlineStr">
        <is>
          <t>Provision charged to operations</t>
        </is>
      </c>
      <c r="B5" s="6" t="n">
        <v>150</v>
      </c>
      <c r="C5" s="5" t="n">
        <v>149</v>
      </c>
    </row>
    <row r="6">
      <c r="A6" s="4" t="inlineStr">
        <is>
          <t>Ending balance</t>
        </is>
      </c>
      <c r="B6" s="6" t="n">
        <v>1800</v>
      </c>
      <c r="C6" s="6" t="n">
        <v>1650</v>
      </c>
    </row>
    <row r="7">
      <c r="A7" s="4" t="inlineStr">
        <is>
          <t>Impact of ASC 326</t>
        </is>
      </c>
      <c r="B7" s="4" t="inlineStr">
        <is>
          <t xml:space="preserve"> </t>
        </is>
      </c>
      <c r="C7" s="4" t="inlineStr">
        <is>
          <t xml:space="preserve"> </t>
        </is>
      </c>
    </row>
    <row r="8">
      <c r="A8" s="3" t="inlineStr">
        <is>
          <t>Commitments and Contingent Liabilities</t>
        </is>
      </c>
      <c r="B8" s="4" t="inlineStr">
        <is>
          <t xml:space="preserve"> </t>
        </is>
      </c>
      <c r="C8" s="4" t="inlineStr">
        <is>
          <t xml:space="preserve"> </t>
        </is>
      </c>
    </row>
    <row r="9">
      <c r="A9" s="4" t="inlineStr">
        <is>
          <t>Beginning balance</t>
        </is>
      </c>
      <c r="B9" s="5" t="n">
        <v>1501</v>
      </c>
      <c r="C9" s="4" t="inlineStr">
        <is>
          <t xml:space="preserve"> </t>
        </is>
      </c>
    </row>
    <row r="10">
      <c r="A10" s="4" t="inlineStr">
        <is>
          <t>Ending balance</t>
        </is>
      </c>
      <c r="B10" s="4" t="inlineStr">
        <is>
          <t xml:space="preserve"> </t>
        </is>
      </c>
      <c r="C10" s="5" t="n">
        <v>15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Commitments and Contingent Liabilities - Other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row>
    <row r="4">
      <c r="A4" s="4" t="inlineStr">
        <is>
          <t>Provision for indemnifications</t>
        </is>
      </c>
      <c r="B4" s="5" t="n">
        <v>-460000</v>
      </c>
      <c r="C4" s="5" t="n">
        <v>-585000</v>
      </c>
      <c r="D4" s="5" t="n">
        <v>-858000</v>
      </c>
      <c r="E4" s="4" t="inlineStr">
        <is>
          <t xml:space="preserve"> </t>
        </is>
      </c>
    </row>
    <row r="5">
      <c r="A5" s="4" t="inlineStr">
        <is>
          <t>Indemnification reserve for recourse provisions</t>
        </is>
      </c>
      <c r="B5" s="4" t="inlineStr">
        <is>
          <t xml:space="preserve"> </t>
        </is>
      </c>
      <c r="C5" s="4" t="inlineStr">
        <is>
          <t xml:space="preserve"> </t>
        </is>
      </c>
      <c r="D5" s="4" t="inlineStr">
        <is>
          <t xml:space="preserve"> </t>
        </is>
      </c>
      <c r="E5" s="4" t="inlineStr">
        <is>
          <t xml:space="preserve"> </t>
        </is>
      </c>
    </row>
    <row r="6">
      <c r="A6" s="3" t="inlineStr">
        <is>
          <t>Commitments and Contingent Liabilities</t>
        </is>
      </c>
      <c r="B6" s="4" t="inlineStr">
        <is>
          <t xml:space="preserve"> </t>
        </is>
      </c>
      <c r="C6" s="4" t="inlineStr">
        <is>
          <t xml:space="preserve"> </t>
        </is>
      </c>
      <c r="D6" s="4" t="inlineStr">
        <is>
          <t xml:space="preserve"> </t>
        </is>
      </c>
      <c r="E6" s="4" t="inlineStr">
        <is>
          <t xml:space="preserve"> </t>
        </is>
      </c>
    </row>
    <row r="7">
      <c r="A7" s="4" t="inlineStr">
        <is>
          <t>Provision for indemnifications</t>
        </is>
      </c>
      <c r="B7" s="6" t="n">
        <v>-460000</v>
      </c>
      <c r="C7" s="6" t="n">
        <v>-585000</v>
      </c>
      <c r="D7" s="6" t="n">
        <v>-858000</v>
      </c>
      <c r="E7" s="4" t="inlineStr">
        <is>
          <t xml:space="preserve"> </t>
        </is>
      </c>
    </row>
    <row r="8">
      <c r="A8" s="4" t="inlineStr">
        <is>
          <t>Allowance for indemnifications</t>
        </is>
      </c>
      <c r="B8" s="5" t="n">
        <v>1349000</v>
      </c>
      <c r="C8" s="5" t="n">
        <v>1809000</v>
      </c>
      <c r="D8" s="5" t="n">
        <v>2394000</v>
      </c>
      <c r="E8" s="5" t="n">
        <v>3252000</v>
      </c>
    </row>
    <row r="9">
      <c r="A9" s="4" t="inlineStr">
        <is>
          <t>C&amp;F Mortgage</t>
        </is>
      </c>
      <c r="B9" s="4" t="inlineStr">
        <is>
          <t xml:space="preserve"> </t>
        </is>
      </c>
      <c r="C9" s="4" t="inlineStr">
        <is>
          <t xml:space="preserve"> </t>
        </is>
      </c>
      <c r="D9" s="4" t="inlineStr">
        <is>
          <t xml:space="preserve"> </t>
        </is>
      </c>
      <c r="E9" s="4" t="inlineStr">
        <is>
          <t xml:space="preserve"> </t>
        </is>
      </c>
    </row>
    <row r="10">
      <c r="A10" s="3" t="inlineStr">
        <is>
          <t>Commitments and Contingent Liabilities</t>
        </is>
      </c>
      <c r="B10" s="4" t="inlineStr">
        <is>
          <t xml:space="preserve"> </t>
        </is>
      </c>
      <c r="C10" s="4" t="inlineStr">
        <is>
          <t xml:space="preserve"> </t>
        </is>
      </c>
      <c r="D10" s="4" t="inlineStr">
        <is>
          <t xml:space="preserve"> </t>
        </is>
      </c>
      <c r="E10" s="4" t="inlineStr">
        <is>
          <t xml:space="preserve"> </t>
        </is>
      </c>
    </row>
    <row r="11">
      <c r="A11" s="4" t="inlineStr">
        <is>
          <t>Recourse period for early payment default, minimum</t>
        </is>
      </c>
      <c r="B11" s="4" t="inlineStr">
        <is>
          <t>90 days</t>
        </is>
      </c>
      <c r="C11" s="4" t="inlineStr">
        <is>
          <t xml:space="preserve"> </t>
        </is>
      </c>
      <c r="D11" s="4" t="inlineStr">
        <is>
          <t xml:space="preserve"> </t>
        </is>
      </c>
      <c r="E11" s="4" t="inlineStr">
        <is>
          <t xml:space="preserve"> </t>
        </is>
      </c>
    </row>
    <row r="12">
      <c r="A12" s="4" t="inlineStr">
        <is>
          <t>Recourse period for early payment default, maximum</t>
        </is>
      </c>
      <c r="B12" s="4" t="inlineStr">
        <is>
          <t>1 year</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Changes in Allowance for Indemnifications Losses (Details) - USD ($)</t>
        </is>
      </c>
      <c r="B1" s="2" t="inlineStr">
        <is>
          <t>12 Months Ended</t>
        </is>
      </c>
    </row>
    <row r="2">
      <c r="B2" s="2" t="inlineStr">
        <is>
          <t>Dec. 31, 2024</t>
        </is>
      </c>
      <c r="C2" s="2" t="inlineStr">
        <is>
          <t>Dec. 31, 2023</t>
        </is>
      </c>
      <c r="D2" s="2" t="inlineStr">
        <is>
          <t>Dec. 31, 2022</t>
        </is>
      </c>
    </row>
    <row r="3">
      <c r="A3" s="3" t="inlineStr">
        <is>
          <t>Change in the allowance for indemnification losses</t>
        </is>
      </c>
      <c r="B3" s="4" t="inlineStr">
        <is>
          <t xml:space="preserve"> </t>
        </is>
      </c>
      <c r="C3" s="4" t="inlineStr">
        <is>
          <t xml:space="preserve"> </t>
        </is>
      </c>
      <c r="D3" s="4" t="inlineStr">
        <is>
          <t xml:space="preserve"> </t>
        </is>
      </c>
    </row>
    <row r="4">
      <c r="A4" s="4" t="inlineStr">
        <is>
          <t>Net reversal of provision for indemnification losses</t>
        </is>
      </c>
      <c r="B4" s="5" t="n">
        <v>-460000</v>
      </c>
      <c r="C4" s="5" t="n">
        <v>-585000</v>
      </c>
      <c r="D4" s="5" t="n">
        <v>-858000</v>
      </c>
    </row>
    <row r="5">
      <c r="A5" s="4" t="inlineStr">
        <is>
          <t>Indemnification reserve for recourse provisions</t>
        </is>
      </c>
      <c r="B5" s="4" t="inlineStr">
        <is>
          <t xml:space="preserve"> </t>
        </is>
      </c>
      <c r="C5" s="4" t="inlineStr">
        <is>
          <t xml:space="preserve"> </t>
        </is>
      </c>
      <c r="D5" s="4" t="inlineStr">
        <is>
          <t xml:space="preserve"> </t>
        </is>
      </c>
    </row>
    <row r="6">
      <c r="A6" s="3" t="inlineStr">
        <is>
          <t>Change in the allowance for indemnification losses</t>
        </is>
      </c>
      <c r="B6" s="4" t="inlineStr">
        <is>
          <t xml:space="preserve"> </t>
        </is>
      </c>
      <c r="C6" s="4" t="inlineStr">
        <is>
          <t xml:space="preserve"> </t>
        </is>
      </c>
      <c r="D6" s="4" t="inlineStr">
        <is>
          <t xml:space="preserve"> </t>
        </is>
      </c>
    </row>
    <row r="7">
      <c r="A7" s="4" t="inlineStr">
        <is>
          <t>Allowance, beginning of period</t>
        </is>
      </c>
      <c r="B7" s="6" t="n">
        <v>1809000</v>
      </c>
      <c r="C7" s="6" t="n">
        <v>2394000</v>
      </c>
      <c r="D7" s="6" t="n">
        <v>3252000</v>
      </c>
    </row>
    <row r="8">
      <c r="A8" s="4" t="inlineStr">
        <is>
          <t>Net reversal of provision for indemnification losses</t>
        </is>
      </c>
      <c r="B8" s="6" t="n">
        <v>-460000</v>
      </c>
      <c r="C8" s="6" t="n">
        <v>-585000</v>
      </c>
      <c r="D8" s="6" t="n">
        <v>-858000</v>
      </c>
    </row>
    <row r="9">
      <c r="A9" s="4" t="inlineStr">
        <is>
          <t>Allowance, end of period</t>
        </is>
      </c>
      <c r="B9" s="5" t="n">
        <v>1349000</v>
      </c>
      <c r="C9" s="5" t="n">
        <v>1809000</v>
      </c>
      <c r="D9" s="5" t="n">
        <v>2394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Investments in Other investment company funds (Details) - USD ($)</t>
        </is>
      </c>
      <c r="B1" s="2" t="inlineStr">
        <is>
          <t>12 Months Ended</t>
        </is>
      </c>
    </row>
    <row r="2">
      <c r="B2" s="2" t="inlineStr">
        <is>
          <t>Dec. 31, 2024</t>
        </is>
      </c>
      <c r="C2" s="2" t="inlineStr">
        <is>
          <t>Dec. 31, 2023</t>
        </is>
      </c>
    </row>
    <row r="3">
      <c r="A3" s="3" t="inlineStr">
        <is>
          <t>Fair Value of Assets and Liabilities</t>
        </is>
      </c>
      <c r="B3" s="4" t="inlineStr">
        <is>
          <t xml:space="preserve"> </t>
        </is>
      </c>
      <c r="C3" s="4" t="inlineStr">
        <is>
          <t xml:space="preserve"> </t>
        </is>
      </c>
    </row>
    <row r="4">
      <c r="A4" s="4" t="inlineStr">
        <is>
          <t>Fair value of investment in Other investments companies</t>
        </is>
      </c>
      <c r="B4" s="5" t="n">
        <v>1660000</v>
      </c>
      <c r="C4" s="5" t="n">
        <v>1930000</v>
      </c>
    </row>
    <row r="5">
      <c r="A5" s="4" t="inlineStr">
        <is>
          <t>Unrealized gains or losses</t>
        </is>
      </c>
      <c r="B5" s="6" t="n">
        <v>-273000</v>
      </c>
      <c r="C5" s="6" t="n">
        <v>344000</v>
      </c>
    </row>
    <row r="6">
      <c r="A6" s="4" t="inlineStr">
        <is>
          <t>Fair value of investments</t>
        </is>
      </c>
      <c r="B6" s="6" t="n">
        <v>4170000</v>
      </c>
      <c r="C6" s="6" t="n">
        <v>3750000</v>
      </c>
    </row>
    <row r="7">
      <c r="A7" s="4" t="inlineStr">
        <is>
          <t>Unrealized gains from change in fair value of investments</t>
        </is>
      </c>
      <c r="B7" s="5" t="n">
        <v>687000</v>
      </c>
      <c r="C7" s="5" t="n">
        <v>333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4: Loans ​ The Corporation’s loans are stated at their face amount, net of deferred fees and costs and discounts, and consist of the classes of loans included in the table below. The Corporation has elected to exclude accrued interest receivable, totaling $8.27 million and $7.65 million at December 31, 2024 and 2023, respectively, from the recorded balance of loans. ​ ​ ​ ​ ​ ​ ​ ​ ​ ​ December 31, ​ December 31, (Dollars in thousands) 2024 2023 Commercial real estate ​ $ 734,182 ​ $ 668,122 Commercial business ​ 104,947 ​ 115,348 Construction - commercial real estate ​ 132,717 ​ 69,768 Land acquisition and development ​ 46,072 ​ 29,064 Builder lines ​ 35,605 ​ 24,668 Construction - consumer real estate ​ ​ 18,799 ​ ​ 11,223 Residential mortgage ​ ​ 308,809 ​ ​ 293,256 Equity lines ​ ​ 62,204 ​ ​ 51,592 Other consumer ​ ​ 10,270 ​ ​ 10,588 Consumer finance - automobiles ​ ​ 398,651 ​ ​ 401,276 Consumer finance - marine and recreational vehicles ​ 68,142 ​ 67,234 Subtotal ​ 1,920,398 ​ 1,742,139 Less allowance for credit losses ​ (40,087) ​ (39,651) Loans, net ​ $ 1,880,311 ​ $ 1,702,488 ​ Other consumer loans included $255,000 and $228,000 of demand deposit overdrafts at December 31, 2024 and 2023, respectively. ​ The following table shows the aging of the Corporation’s loan portfolio, by class, at December 31, 2024: ​ ​ ​ ​ ​ ​ ​ ​ ​ ​ ​ ​ ​ ​ ​ ​ ​ ​ ​ ​ ​ ​ ​ ​ ​ 30-59 ​ 60-89 ​ 90+ ​ ​ ​ ​ ​ ​ ​ ​ ​ ​ 90+ Days ​ ​ Days ​ Days ​ Days ​ Total ​ ​ ​ ​ ​ ​ ​ Past Due and (Dollars in thousands) Past Due ​ Past Due ​ Past Due ​ Past Due ​ Current 1 ​ Total Loans ​ Accruing Commercial real estate ​ $ 26 ​ $ — ​ $ — ​ $ 26 ​ $ 734,156 ​ $ 734,182 ​ $ — Commercial business ​ 29 ​ ​ — ​ ​ — ​ ​ 29 ​ ​ 104,918 ​ ​ 104,947 ​ ​ — Construction - commercial real estate ​ — ​ ​ — ​ ​ — ​ ​ — ​ ​ 132,717 ​ ​ 132,717 ​ ​ — Land acquisition and development ​ — ​ ​ — ​ ​ — ​ ​ — ​ ​ 46,072 ​ ​ 46,072 ​ ​ — Builder lines ​ — ​ ​ — ​ ​ — ​ ​ — ​ ​ 35,605 ​ ​ 35,605 ​ ​ — Construction - consumer real estate ​ ​ 747 ​ ​ — ​ ​ — ​ ​ 747 ​ ​ 18,052 ​ ​ 18,799 ​ ​ — Residential mortgage ​ ​ 1,012 ​ ​ 1,076 ​ ​ 426 ​ ​ 2,514 ​ ​ 306,295 ​ ​ 308,809 ​ ​ 334 Equity lines ​ ​ 85 ​ ​ — ​ ​ 76 ​ ​ 161 ​ ​ 62,043 ​ ​ 62,204 ​ ​ 76 Other consumer ​ ​ 9 ​ ​ — ​ ​ — ​ ​ 9 ​ ​ 10,261 ​ ​ 10,270 ​ ​ — Consumer finance - automobiles ​ ​ 14,703 ​ ​ 2,650 ​ ​ 599 ​ ​ 17,952 ​ ​ 380,699 ​ ​ 398,651 ​ ​ — Consumer finance - marine and recreational vehicles ​ 215 ​ ​ 22 ​ ​ 15 ​ ​ 252 ​ ​ 67,890 ​ ​ 68,142 ​ ​ — Total ​ $ 16,826 ​ $ 3,748 ​ $ 1,116 ​ $ 21,690 ​ $ 1,898,708 ​ $ 1,920,398 ​ $ 410 1 For the purposes of the table above, “Current” includes loans that are 1-29 days past due. ​ The table above includes nonaccrual loans that are current of $124,000, 30-59 days past due of $117,000 and 90+ days past due of $706,000. ​ The following table shows the aging of the Corporation’s loan portfolio, by class, at December 31, 2023: ​ ​ ​ ​ ​ ​ ​ ​ ​ ​ ​ ​ ​ ​ ​ ​ ​ ​ ​ ​ ​ ​ ​ ​ ​ 30-59 ​ 60-89 ​ 90+ ​ ​ ​ ​ ​ ​ ​ ​ ​ ​ 90+ Days ​ ​ Days ​ Days ​ Days ​ Total ​ ​ ​ ​ ​ ​ ​ Past Due and (Dollars in thousands) Past Due ​ Past Due ​ Past Due ​ Past Due ​ Current 1 ​ Total Loans ​ Accruing Commercial real estate ​ $ 92 ​ $ — ​ $ — ​ $ 92 ​ $ 668,030 ​ $ 668,122 ​ $ — Commercial business ​ — ​ ​ — ​ ​ 1 ​ ​ 1 ​ ​ 115,347 ​ ​ 115,348 ​ ​ 1 Construction - commercial real estate ​ — ​ ​ — ​ ​ — ​ ​ — ​ ​ 69,768 ​ ​ 69,768 ​ ​ — Land acquisition and development ​ — ​ ​ — ​ ​ — ​ ​ — ​ ​ 29,064 ​ ​ 29,064 ​ ​ — Builder lines ​ — ​ ​ — ​ ​ — ​ ​ — ​ ​ 24,668 ​ ​ 24,668 ​ ​ — Construction - consumer real estate ​ ​ — ​ ​ — ​ ​ — ​ ​ — ​ ​ 11,223 ​ ​ 11,223 ​ ​ — Residential mortgage ​ ​ 1,643 ​ ​ 387 ​ ​ 273 ​ ​ 2,303 ​ ​ 290,953 ​ ​ 293,256 ​ ​ 89 Equity lines ​ ​ 215 ​ ​ 103 ​ ​ 115 ​ ​ 433 ​ ​ 51,159 ​ ​ 51,592 ​ ​ 38 Other consumer ​ ​ 3 ​ ​ — ​ ​ 9 ​ ​ 12 ​ ​ 10,576 ​ ​ 10,588 ​ ​ — Consumer finance - automobiles ​ ​ 15,263 ​ ​ 2,628 ​ ​ 892 ​ ​ 18,783 ​ ​ 382,493 ​ ​ 401,276 ​ ​ — Consumer finance - marine and recreational vehicles ​ 282 ​ ​ 115 ​ ​ — ​ ​ 397 ​ ​ 66,837 ​ ​ 67,234 ​ ​ — Total ​ $ 17,498 ​ $ 3,233 ​ $ 1,290 ​ $ 22,021 ​ $ 1,720,118 ​ $ 1,742,139 ​ $ 128 1 For the purposes of the table above, “Current” includes loans that are 1-29 days past due. ​ The table above includes nonaccrual loans that are current of $113,000, 60-89 days past due of $22,000 and 90+ days past due of $1.16 million. ​ The following table shows the Corporation’s recorded balance of loans on nonaccrual status as of December 31, 2024 and December 31, 2023. The Corporation recognized $27,000 in interest income on loans on nonaccrual status as of December 31, 2024, and had $11,000 of reversals of interest income upon placing loans on nonaccrual status during the year ended December 31, 2024. All nonaccrual loans as of December 31, 2024 and 2023 had an allowance for credit losses, with none individually evaluated. ​ ​ ​ ​ ​ ​ ​ ​ ​ ​ December 31, ​ December 31, (Dollars in thousands) 2024 ​ 2023 Residential mortgage ​ $ 333 ​ $ 320 Equity lines ​ ​ — ​ ​ 77 Other consumer ​ ​ — ​ ​ 9 Consumer finance - automobiles ​ ​ 599 ​ ​ 892 Consumer finance - marine and recreational vehicles ​ ​ 15 ​ ​ — Total ​ $ 947 ​ $ 1,298 ​ Occasionally, the Corporation modifies loans to borrowers experiencing financial difficulties by providing principal forgiveness, term extensions, interest rate reductions or other-than-insignificant payment delay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In some cases, the Corporation may provide multiple types of modifications on one loan and when multiple types of modifications occur within the same period, the combination of modifications is separately reported. ​ The following tables present the amortized cost basis of loans as of December 31, 2024 and 2023 that were both experiencing financial difficulty and modified during the years ended December 31, 2024 and 2023. ​ ​ ​ ​ ​ ​ ​ ​ ​ ​ Year Ended December 31, 2024 ​ ​ ​ ​ % of Total ​ ​ ​ ​ Class of ​ ​ ​ Amortized Financing ​ (Dollars in thousands) Cost Receivable ​ Term Extension ​ ​ ​ ​ ​ ​ Commercial real estate ​ $ 93 ​ 0.0 % Commercial business ​ ​ 20 ​ 0.0 ​ Residential mortgage ​ ​ 439 ​ 0.1 ​ Total Term Extension ​ $ 552 ​ ​ ​ ​ ​ ​ ​ ​ ​ ​ Combination Term Extension and Interest Rate Reduction ​ ​ ​ ​ ​ ​ Residential mortgage ​ $ 17 ​ 0.0 % Total Combination Term Extension and Interest Rate Reduction ​ $ 17 ​ ​ ​ Total ​ $ 569 ​ 0.0 % ​ ​ ​ ​ ​ ​ ​ ​ ​ ​ Year Ended December 31, 2023 ​ ​ ​ ​ % of Total ​ ​ ​ ​ Class of ​ ​ ​ Amortized Financing ​ (Dollars in thousands) Cost Receivable ​ Term Extension ​ ​ ​ ​ ​ ​ Commercial real estate ​ $ 1,127 ​ 0.2 % Commercial business ​ ​ 169 ​ 0.1 ​ Residential mortgage ​ ​ 70 ​ 0.0 ​ Total Term Extension ​ $ 1,366 ​ ​ ​ ​ ​ ​ ​ ​ ​ ​ Combination Term Extension and Interest Rate Reduction ​ ​ ​ ​ ​ ​ Commercial real estate ​ $ 45 ​ 0.0 % Commercial business ​ ​ 174 ​ 0.2 ​ Total Combination Term Extension and Interest Rate Reduction ​ $ 219 ​ ​ ​ Total ​ $ 1,585 ​ 0.1 % ​ ​ The following tables present the financial effects of the loan modifications presented above to borrowers experiencing financial difficulty for the years ended December 31, 2024 and 2023. ​ ​ ​ ​ ​ ​ ​ ​ ​ ​ ​ ​ Year Ended December 31, 2024 ​ ​ ​ Weighted- ​ Weighted- ​ ​ ​ Average ​ Average ​ ​ ​ Interest Rate ​ Term Extension (Dollars in thousands) ​ ​ Reduction ​ (in years) Commercial real estate ​ ​ — % ​ 1.0 Commercial business ​ ​ ​ — ​ ​ 2.3 Residential mortgage ​ ​ ​ 1.51 ​ ​ 6.1 Total ​ ​ ​ 1.51 % ​ 5.1 ​ ​ ​ ​ ​ ​ ​ ​ ​ ​ ​ ​ Year Ended December 31, 2023 ​ ​ ​ Weighted- ​ Weighted- ​ ​ ​ Average ​ Average ​ ​ ​ Interest Rate ​ Term Extension (Dollars in thousands) ​ ​ Reduction ​ (in years) Commercial real estate ​ ​ 0.75 % ​ 2.6 Commercial business ​ ​ ​ 1.75 ​ ​ 4.1 Residential mortgage ​ ​ ​ — ​ ​ 10.0 Total ​ ​ ​ 1.54 % ​ 3.2 ​ The Corporation closely monitors the performance of modified loans to understand the effectiveness of its modification efforts. Upon the determination that all or a portion of a modified loan is uncollectible, that amount is charged against the allowance for credit losses. There were no payment defaults during the year ended December 31, 2024 and 2023 of loans to borrowers experiencing financial difficulties that were modified during the previous twelve months, and all were current as of December 31, 2024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a Recurring Basis (Details) - USD ($) $ in Thousand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Securities available for sale</t>
        </is>
      </c>
      <c r="B3" s="5" t="n">
        <v>418625</v>
      </c>
      <c r="C3" s="5" t="n">
        <v>462444</v>
      </c>
    </row>
    <row r="4">
      <c r="A4" s="4" t="inlineStr">
        <is>
          <t>Other investments</t>
        </is>
      </c>
      <c r="B4" s="6" t="n">
        <v>4170</v>
      </c>
      <c r="C4" s="6" t="n">
        <v>3750</v>
      </c>
    </row>
    <row r="5">
      <c r="A5" s="4" t="inlineStr">
        <is>
          <t>Interest rate swaps on loans | Cash flow hedges</t>
        </is>
      </c>
      <c r="B5" s="4" t="inlineStr">
        <is>
          <t xml:space="preserve"> </t>
        </is>
      </c>
      <c r="C5" s="4" t="inlineStr">
        <is>
          <t xml:space="preserve"> </t>
        </is>
      </c>
    </row>
    <row r="6">
      <c r="A6" s="3" t="inlineStr">
        <is>
          <t>Securities available for sale</t>
        </is>
      </c>
      <c r="B6" s="4" t="inlineStr">
        <is>
          <t xml:space="preserve"> </t>
        </is>
      </c>
      <c r="C6" s="4" t="inlineStr">
        <is>
          <t xml:space="preserve"> </t>
        </is>
      </c>
    </row>
    <row r="7">
      <c r="A7" s="4" t="inlineStr">
        <is>
          <t>Derivatives</t>
        </is>
      </c>
      <c r="B7" s="6" t="n">
        <v>1169</v>
      </c>
      <c r="C7" s="6" t="n">
        <v>1415</v>
      </c>
    </row>
    <row r="8">
      <c r="A8" s="4" t="inlineStr">
        <is>
          <t>Recurring</t>
        </is>
      </c>
      <c r="B8" s="4" t="inlineStr">
        <is>
          <t xml:space="preserve"> </t>
        </is>
      </c>
      <c r="C8" s="4" t="inlineStr">
        <is>
          <t xml:space="preserve"> </t>
        </is>
      </c>
    </row>
    <row r="9">
      <c r="A9" s="3" t="inlineStr">
        <is>
          <t>Securities available for sale</t>
        </is>
      </c>
      <c r="B9" s="4" t="inlineStr">
        <is>
          <t xml:space="preserve"> </t>
        </is>
      </c>
      <c r="C9" s="4" t="inlineStr">
        <is>
          <t xml:space="preserve"> </t>
        </is>
      </c>
    </row>
    <row r="10">
      <c r="A10" s="4" t="inlineStr">
        <is>
          <t>Securities available for sale</t>
        </is>
      </c>
      <c r="B10" s="6" t="n">
        <v>418625</v>
      </c>
      <c r="C10" s="6" t="n">
        <v>462444</v>
      </c>
    </row>
    <row r="11">
      <c r="A11" s="4" t="inlineStr">
        <is>
          <t>Loans held for sale</t>
        </is>
      </c>
      <c r="B11" s="6" t="n">
        <v>20112</v>
      </c>
      <c r="C11" s="6" t="n">
        <v>14176</v>
      </c>
    </row>
    <row r="12">
      <c r="A12" s="4" t="inlineStr">
        <is>
          <t>Other investments</t>
        </is>
      </c>
      <c r="B12" s="6" t="n">
        <v>4167</v>
      </c>
      <c r="C12" s="6" t="n">
        <v>3751</v>
      </c>
    </row>
    <row r="13">
      <c r="A13" s="4" t="inlineStr">
        <is>
          <t>Total assets</t>
        </is>
      </c>
      <c r="B13" s="6" t="n">
        <v>449294</v>
      </c>
      <c r="C13" s="6" t="n">
        <v>488231</v>
      </c>
    </row>
    <row r="14">
      <c r="A14" s="3" t="inlineStr">
        <is>
          <t>Liabilities:</t>
        </is>
      </c>
      <c r="B14" s="4" t="inlineStr">
        <is>
          <t xml:space="preserve"> </t>
        </is>
      </c>
      <c r="C14" s="4" t="inlineStr">
        <is>
          <t xml:space="preserve"> </t>
        </is>
      </c>
    </row>
    <row r="15">
      <c r="A15" s="4" t="inlineStr">
        <is>
          <t>Total liabilities</t>
        </is>
      </c>
      <c r="B15" s="6" t="n">
        <v>4636</v>
      </c>
      <c r="C15" s="6" t="n">
        <v>6110</v>
      </c>
    </row>
    <row r="16">
      <c r="A16" s="4" t="inlineStr">
        <is>
          <t>Recurring | Cash flow hedge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Derivatives</t>
        </is>
      </c>
      <c r="B18" s="6" t="n">
        <v>1169</v>
      </c>
      <c r="C18" s="6" t="n">
        <v>1415</v>
      </c>
    </row>
    <row r="19">
      <c r="A19" s="4" t="inlineStr">
        <is>
          <t>Recurring | IRLC</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Derivatives</t>
        </is>
      </c>
      <c r="B21" s="6" t="n">
        <v>585</v>
      </c>
      <c r="C21" s="6" t="n">
        <v>335</v>
      </c>
    </row>
    <row r="22">
      <c r="A22" s="4" t="inlineStr">
        <is>
          <t>Recurring | Interest rate swaps on loan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Derivatives</t>
        </is>
      </c>
      <c r="B24" s="6" t="n">
        <v>4636</v>
      </c>
      <c r="C24" s="6" t="n">
        <v>6110</v>
      </c>
    </row>
    <row r="25">
      <c r="A25" s="3" t="inlineStr">
        <is>
          <t>Liabilities:</t>
        </is>
      </c>
      <c r="B25" s="4" t="inlineStr">
        <is>
          <t xml:space="preserve"> </t>
        </is>
      </c>
      <c r="C25" s="4" t="inlineStr">
        <is>
          <t xml:space="preserve"> </t>
        </is>
      </c>
    </row>
    <row r="26">
      <c r="A26" s="4" t="inlineStr">
        <is>
          <t>Derivatives</t>
        </is>
      </c>
      <c r="B26" s="6" t="n">
        <v>4636</v>
      </c>
      <c r="C26" s="6" t="n">
        <v>6110</v>
      </c>
    </row>
    <row r="27">
      <c r="A27" s="4" t="inlineStr">
        <is>
          <t>Level 2 | Recurring</t>
        </is>
      </c>
      <c r="B27" s="4" t="inlineStr">
        <is>
          <t xml:space="preserve"> </t>
        </is>
      </c>
      <c r="C27" s="4" t="inlineStr">
        <is>
          <t xml:space="preserve"> </t>
        </is>
      </c>
    </row>
    <row r="28">
      <c r="A28" s="3" t="inlineStr">
        <is>
          <t>Securities available for sale</t>
        </is>
      </c>
      <c r="B28" s="4" t="inlineStr">
        <is>
          <t xml:space="preserve"> </t>
        </is>
      </c>
      <c r="C28" s="4" t="inlineStr">
        <is>
          <t xml:space="preserve"> </t>
        </is>
      </c>
    </row>
    <row r="29">
      <c r="A29" s="4" t="inlineStr">
        <is>
          <t>Securities available for sale</t>
        </is>
      </c>
      <c r="B29" s="6" t="n">
        <v>418625</v>
      </c>
      <c r="C29" s="6" t="n">
        <v>462444</v>
      </c>
    </row>
    <row r="30">
      <c r="A30" s="4" t="inlineStr">
        <is>
          <t>Loans held for sale</t>
        </is>
      </c>
      <c r="B30" s="6" t="n">
        <v>20112</v>
      </c>
      <c r="C30" s="6" t="n">
        <v>14176</v>
      </c>
    </row>
    <row r="31">
      <c r="A31" s="4" t="inlineStr">
        <is>
          <t>Other investments</t>
        </is>
      </c>
      <c r="B31" s="6" t="n">
        <v>4167</v>
      </c>
      <c r="C31" s="6" t="n">
        <v>3751</v>
      </c>
    </row>
    <row r="32">
      <c r="A32" s="4" t="inlineStr">
        <is>
          <t>Total assets</t>
        </is>
      </c>
      <c r="B32" s="6" t="n">
        <v>449294</v>
      </c>
      <c r="C32" s="6" t="n">
        <v>488231</v>
      </c>
    </row>
    <row r="33">
      <c r="A33" s="3" t="inlineStr">
        <is>
          <t>Liabilities:</t>
        </is>
      </c>
      <c r="B33" s="4" t="inlineStr">
        <is>
          <t xml:space="preserve"> </t>
        </is>
      </c>
      <c r="C33" s="4" t="inlineStr">
        <is>
          <t xml:space="preserve"> </t>
        </is>
      </c>
    </row>
    <row r="34">
      <c r="A34" s="4" t="inlineStr">
        <is>
          <t>Total liabilities</t>
        </is>
      </c>
      <c r="B34" s="6" t="n">
        <v>4636</v>
      </c>
      <c r="C34" s="6" t="n">
        <v>6110</v>
      </c>
    </row>
    <row r="35">
      <c r="A35" s="4" t="inlineStr">
        <is>
          <t>Level 2 | Recurring | Cash flow hedges</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Derivatives</t>
        </is>
      </c>
      <c r="B37" s="6" t="n">
        <v>1169</v>
      </c>
      <c r="C37" s="6" t="n">
        <v>1415</v>
      </c>
    </row>
    <row r="38">
      <c r="A38" s="4" t="inlineStr">
        <is>
          <t>Level 2 | Recurring | IRLC</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Derivatives</t>
        </is>
      </c>
      <c r="B40" s="6" t="n">
        <v>585</v>
      </c>
      <c r="C40" s="6" t="n">
        <v>335</v>
      </c>
    </row>
    <row r="41">
      <c r="A41" s="4" t="inlineStr">
        <is>
          <t>Level 2 | Recurring | Interest rate swaps on loans</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Derivatives</t>
        </is>
      </c>
      <c r="B43" s="6" t="n">
        <v>4636</v>
      </c>
      <c r="C43" s="6" t="n">
        <v>6110</v>
      </c>
    </row>
    <row r="44">
      <c r="A44" s="3" t="inlineStr">
        <is>
          <t>Liabilities:</t>
        </is>
      </c>
      <c r="B44" s="4" t="inlineStr">
        <is>
          <t xml:space="preserve"> </t>
        </is>
      </c>
      <c r="C44" s="4" t="inlineStr">
        <is>
          <t xml:space="preserve"> </t>
        </is>
      </c>
    </row>
    <row r="45">
      <c r="A45" s="4" t="inlineStr">
        <is>
          <t>Derivatives</t>
        </is>
      </c>
      <c r="B45" s="6" t="n">
        <v>4636</v>
      </c>
      <c r="C45" s="6" t="n">
        <v>6110</v>
      </c>
    </row>
    <row r="46">
      <c r="A46" s="4" t="inlineStr">
        <is>
          <t>U.S. Treasury securities</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Securities available for sale</t>
        </is>
      </c>
      <c r="B48" s="6" t="n">
        <v>10700</v>
      </c>
      <c r="C48" s="6" t="n">
        <v>45103</v>
      </c>
    </row>
    <row r="49">
      <c r="A49" s="4" t="inlineStr">
        <is>
          <t>U.S. Treasury securities | Recurring</t>
        </is>
      </c>
      <c r="B49" s="4" t="inlineStr">
        <is>
          <t xml:space="preserve"> </t>
        </is>
      </c>
      <c r="C49" s="4" t="inlineStr">
        <is>
          <t xml:space="preserve"> </t>
        </is>
      </c>
    </row>
    <row r="50">
      <c r="A50" s="3" t="inlineStr">
        <is>
          <t>Securities available for sale</t>
        </is>
      </c>
      <c r="B50" s="4" t="inlineStr">
        <is>
          <t xml:space="preserve"> </t>
        </is>
      </c>
      <c r="C50" s="4" t="inlineStr">
        <is>
          <t xml:space="preserve"> </t>
        </is>
      </c>
    </row>
    <row r="51">
      <c r="A51" s="4" t="inlineStr">
        <is>
          <t>Securities available for sale</t>
        </is>
      </c>
      <c r="B51" s="6" t="n">
        <v>10700</v>
      </c>
      <c r="C51" s="6" t="n">
        <v>45103</v>
      </c>
    </row>
    <row r="52">
      <c r="A52" s="4" t="inlineStr">
        <is>
          <t>U.S. Treasury securities | Level 2 | Recurring</t>
        </is>
      </c>
      <c r="B52" s="4" t="inlineStr">
        <is>
          <t xml:space="preserve"> </t>
        </is>
      </c>
      <c r="C52" s="4" t="inlineStr">
        <is>
          <t xml:space="preserve"> </t>
        </is>
      </c>
    </row>
    <row r="53">
      <c r="A53" s="3" t="inlineStr">
        <is>
          <t>Securities available for sale</t>
        </is>
      </c>
      <c r="B53" s="4" t="inlineStr">
        <is>
          <t xml:space="preserve"> </t>
        </is>
      </c>
      <c r="C53" s="4" t="inlineStr">
        <is>
          <t xml:space="preserve"> </t>
        </is>
      </c>
    </row>
    <row r="54">
      <c r="A54" s="4" t="inlineStr">
        <is>
          <t>Securities available for sale</t>
        </is>
      </c>
      <c r="B54" s="6" t="n">
        <v>10700</v>
      </c>
      <c r="C54" s="6" t="n">
        <v>45103</v>
      </c>
    </row>
    <row r="55">
      <c r="A55" s="4" t="inlineStr">
        <is>
          <t>U.S. government agencies and corporations</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Securities available for sale</t>
        </is>
      </c>
      <c r="B57" s="6" t="n">
        <v>60659</v>
      </c>
      <c r="C57" s="6" t="n">
        <v>87094</v>
      </c>
    </row>
    <row r="58">
      <c r="A58" s="4" t="inlineStr">
        <is>
          <t>U.S. government agencies and corporations | Recurring</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Securities available for sale</t>
        </is>
      </c>
      <c r="B60" s="6" t="n">
        <v>60659</v>
      </c>
      <c r="C60" s="6" t="n">
        <v>87094</v>
      </c>
    </row>
    <row r="61">
      <c r="A61" s="4" t="inlineStr">
        <is>
          <t>U.S. government agencies and corporations | Level 2 | Recurring</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Securities available for sale</t>
        </is>
      </c>
      <c r="B63" s="6" t="n">
        <v>60659</v>
      </c>
      <c r="C63" s="6" t="n">
        <v>87094</v>
      </c>
    </row>
    <row r="64">
      <c r="A64" s="4" t="inlineStr">
        <is>
          <t>Mortgage-backed securities</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Securities available for sale</t>
        </is>
      </c>
      <c r="B66" s="6" t="n">
        <v>182436</v>
      </c>
      <c r="C66" s="6" t="n">
        <v>161696</v>
      </c>
    </row>
    <row r="67">
      <c r="A67" s="4" t="inlineStr">
        <is>
          <t>Mortgage-backed securities | Recurring</t>
        </is>
      </c>
      <c r="B67" s="4" t="inlineStr">
        <is>
          <t xml:space="preserve"> </t>
        </is>
      </c>
      <c r="C67" s="4" t="inlineStr">
        <is>
          <t xml:space="preserve"> </t>
        </is>
      </c>
    </row>
    <row r="68">
      <c r="A68" s="3" t="inlineStr">
        <is>
          <t>Securities available for sale</t>
        </is>
      </c>
      <c r="B68" s="4" t="inlineStr">
        <is>
          <t xml:space="preserve"> </t>
        </is>
      </c>
      <c r="C68" s="4" t="inlineStr">
        <is>
          <t xml:space="preserve"> </t>
        </is>
      </c>
    </row>
    <row r="69">
      <c r="A69" s="4" t="inlineStr">
        <is>
          <t>Securities available for sale</t>
        </is>
      </c>
      <c r="B69" s="6" t="n">
        <v>182436</v>
      </c>
      <c r="C69" s="6" t="n">
        <v>161696</v>
      </c>
    </row>
    <row r="70">
      <c r="A70" s="4" t="inlineStr">
        <is>
          <t>Mortgage-backed securities | Level 2 | Recurring</t>
        </is>
      </c>
      <c r="B70" s="4" t="inlineStr">
        <is>
          <t xml:space="preserve"> </t>
        </is>
      </c>
      <c r="C70" s="4" t="inlineStr">
        <is>
          <t xml:space="preserve"> </t>
        </is>
      </c>
    </row>
    <row r="71">
      <c r="A71" s="3" t="inlineStr">
        <is>
          <t>Securities available for sale</t>
        </is>
      </c>
      <c r="B71" s="4" t="inlineStr">
        <is>
          <t xml:space="preserve"> </t>
        </is>
      </c>
      <c r="C71" s="4" t="inlineStr">
        <is>
          <t xml:space="preserve"> </t>
        </is>
      </c>
    </row>
    <row r="72">
      <c r="A72" s="4" t="inlineStr">
        <is>
          <t>Securities available for sale</t>
        </is>
      </c>
      <c r="B72" s="6" t="n">
        <v>182436</v>
      </c>
      <c r="C72" s="6" t="n">
        <v>161696</v>
      </c>
    </row>
    <row r="73">
      <c r="A73" s="4" t="inlineStr">
        <is>
          <t>Obligations of states and political subdivisions</t>
        </is>
      </c>
      <c r="B73" s="4" t="inlineStr">
        <is>
          <t xml:space="preserve"> </t>
        </is>
      </c>
      <c r="C73" s="4" t="inlineStr">
        <is>
          <t xml:space="preserve"> </t>
        </is>
      </c>
    </row>
    <row r="74">
      <c r="A74" s="3" t="inlineStr">
        <is>
          <t>Securities available for sale</t>
        </is>
      </c>
      <c r="B74" s="4" t="inlineStr">
        <is>
          <t xml:space="preserve"> </t>
        </is>
      </c>
      <c r="C74" s="4" t="inlineStr">
        <is>
          <t xml:space="preserve"> </t>
        </is>
      </c>
    </row>
    <row r="75">
      <c r="A75" s="4" t="inlineStr">
        <is>
          <t>Securities available for sale</t>
        </is>
      </c>
      <c r="B75" s="6" t="n">
        <v>143610</v>
      </c>
      <c r="C75" s="6" t="n">
        <v>147111</v>
      </c>
    </row>
    <row r="76">
      <c r="A76" s="4" t="inlineStr">
        <is>
          <t>Obligations of states and political subdivisions | Recurring</t>
        </is>
      </c>
      <c r="B76" s="4" t="inlineStr">
        <is>
          <t xml:space="preserve"> </t>
        </is>
      </c>
      <c r="C76" s="4" t="inlineStr">
        <is>
          <t xml:space="preserve"> </t>
        </is>
      </c>
    </row>
    <row r="77">
      <c r="A77" s="3" t="inlineStr">
        <is>
          <t>Securities available for sale</t>
        </is>
      </c>
      <c r="B77" s="4" t="inlineStr">
        <is>
          <t xml:space="preserve"> </t>
        </is>
      </c>
      <c r="C77" s="4" t="inlineStr">
        <is>
          <t xml:space="preserve"> </t>
        </is>
      </c>
    </row>
    <row r="78">
      <c r="A78" s="4" t="inlineStr">
        <is>
          <t>Securities available for sale</t>
        </is>
      </c>
      <c r="B78" s="6" t="n">
        <v>143610</v>
      </c>
      <c r="C78" s="6" t="n">
        <v>147111</v>
      </c>
    </row>
    <row r="79">
      <c r="A79" s="4" t="inlineStr">
        <is>
          <t>Obligations of states and political subdivisions | Level 2 | Recurring</t>
        </is>
      </c>
      <c r="B79" s="4" t="inlineStr">
        <is>
          <t xml:space="preserve"> </t>
        </is>
      </c>
      <c r="C79" s="4" t="inlineStr">
        <is>
          <t xml:space="preserve"> </t>
        </is>
      </c>
    </row>
    <row r="80">
      <c r="A80" s="3" t="inlineStr">
        <is>
          <t>Securities available for sale</t>
        </is>
      </c>
      <c r="B80" s="4" t="inlineStr">
        <is>
          <t xml:space="preserve"> </t>
        </is>
      </c>
      <c r="C80" s="4" t="inlineStr">
        <is>
          <t xml:space="preserve"> </t>
        </is>
      </c>
    </row>
    <row r="81">
      <c r="A81" s="4" t="inlineStr">
        <is>
          <t>Securities available for sale</t>
        </is>
      </c>
      <c r="B81" s="6" t="n">
        <v>143610</v>
      </c>
      <c r="C81" s="6" t="n">
        <v>147111</v>
      </c>
    </row>
    <row r="82">
      <c r="A82" s="4" t="inlineStr">
        <is>
          <t>Corporate and other debt securities</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Securities available for sale</t>
        </is>
      </c>
      <c r="B84" s="6" t="n">
        <v>21220</v>
      </c>
      <c r="C84" s="6" t="n">
        <v>21440</v>
      </c>
    </row>
    <row r="85">
      <c r="A85" s="4" t="inlineStr">
        <is>
          <t>Corporate and other debt securities | Recurring</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Securities available for sale</t>
        </is>
      </c>
      <c r="B87" s="6" t="n">
        <v>21220</v>
      </c>
      <c r="C87" s="6" t="n">
        <v>21440</v>
      </c>
    </row>
    <row r="88">
      <c r="A88" s="4" t="inlineStr">
        <is>
          <t>Corporate and other debt securities | Level 2 | Recurring</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Securities available for sale</t>
        </is>
      </c>
      <c r="B90" s="5" t="n">
        <v>21220</v>
      </c>
      <c r="C90" s="5" t="n">
        <v>214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net</t>
        </is>
      </c>
      <c r="B3" s="5" t="n">
        <v>1316000</v>
      </c>
      <c r="C3" s="5" t="n">
        <v>0</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net</t>
        </is>
      </c>
      <c r="B6" s="6" t="n">
        <v>1316000</v>
      </c>
      <c r="C6" s="4" t="inlineStr">
        <is>
          <t xml:space="preserve"> </t>
        </is>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net</t>
        </is>
      </c>
      <c r="B9" s="6" t="n">
        <v>1316000</v>
      </c>
      <c r="C9" s="4" t="inlineStr">
        <is>
          <t xml:space="preserve"> </t>
        </is>
      </c>
    </row>
    <row r="10">
      <c r="A10" s="4" t="inlineStr">
        <is>
          <t>Level 3 | Fair Value, Measurements,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net</t>
        </is>
      </c>
      <c r="B12" s="5" t="n">
        <v>1316000</v>
      </c>
      <c r="C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5" t="n">
        <v>418625</v>
      </c>
      <c r="C3" s="5" t="n">
        <v>462444</v>
      </c>
    </row>
    <row r="4">
      <c r="A4" s="4" t="inlineStr">
        <is>
          <t>Other investments</t>
        </is>
      </c>
      <c r="B4" s="6" t="n">
        <v>4170</v>
      </c>
      <c r="C4" s="6" t="n">
        <v>3750</v>
      </c>
    </row>
    <row r="5">
      <c r="A5" s="4" t="inlineStr">
        <is>
          <t>Bank-owned life insurance</t>
        </is>
      </c>
      <c r="B5" s="6" t="n">
        <v>21191</v>
      </c>
      <c r="C5" s="6" t="n">
        <v>21464</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short-term investments</t>
        </is>
      </c>
      <c r="B8" s="6" t="n">
        <v>66853</v>
      </c>
      <c r="C8" s="6" t="n">
        <v>77403</v>
      </c>
    </row>
    <row r="9">
      <c r="A9" s="4" t="inlineStr">
        <is>
          <t>Securities available for sale</t>
        </is>
      </c>
      <c r="B9" s="6" t="n">
        <v>418625</v>
      </c>
      <c r="C9" s="6" t="n">
        <v>462444</v>
      </c>
    </row>
    <row r="10">
      <c r="A10" s="4" t="inlineStr">
        <is>
          <t>Loans, net</t>
        </is>
      </c>
      <c r="B10" s="6" t="n">
        <v>1880311</v>
      </c>
      <c r="C10" s="6" t="n">
        <v>1702488</v>
      </c>
    </row>
    <row r="11">
      <c r="A11" s="4" t="inlineStr">
        <is>
          <t>Loans held for sale</t>
        </is>
      </c>
      <c r="B11" s="6" t="n">
        <v>20112</v>
      </c>
      <c r="C11" s="6" t="n">
        <v>14176</v>
      </c>
    </row>
    <row r="12">
      <c r="A12" s="4" t="inlineStr">
        <is>
          <t>Other investments</t>
        </is>
      </c>
      <c r="B12" s="6" t="n">
        <v>4167</v>
      </c>
      <c r="C12" s="6" t="n">
        <v>3751</v>
      </c>
    </row>
    <row r="13">
      <c r="A13" s="4" t="inlineStr">
        <is>
          <t>Bank-owned life insurance</t>
        </is>
      </c>
      <c r="B13" s="6" t="n">
        <v>21191</v>
      </c>
      <c r="C13" s="6" t="n">
        <v>21464</v>
      </c>
    </row>
    <row r="14">
      <c r="A14" s="4" t="inlineStr">
        <is>
          <t>Accrued interest receivable</t>
        </is>
      </c>
      <c r="B14" s="6" t="n">
        <v>10592</v>
      </c>
      <c r="C14" s="6" t="n">
        <v>10398</v>
      </c>
    </row>
    <row r="15">
      <c r="A15" s="3" t="inlineStr">
        <is>
          <t>Financial liabilities:</t>
        </is>
      </c>
      <c r="B15" s="4" t="inlineStr">
        <is>
          <t xml:space="preserve"> </t>
        </is>
      </c>
      <c r="C15" s="4" t="inlineStr">
        <is>
          <t xml:space="preserve"> </t>
        </is>
      </c>
    </row>
    <row r="16">
      <c r="A16" s="4" t="inlineStr">
        <is>
          <t>Demand and savings deposits</t>
        </is>
      </c>
      <c r="B16" s="6" t="n">
        <v>1352531</v>
      </c>
      <c r="C16" s="6" t="n">
        <v>1392931</v>
      </c>
    </row>
    <row r="17">
      <c r="A17" s="4" t="inlineStr">
        <is>
          <t>Time deposits</t>
        </is>
      </c>
      <c r="B17" s="6" t="n">
        <v>818329</v>
      </c>
      <c r="C17" s="6" t="n">
        <v>673199</v>
      </c>
    </row>
    <row r="18">
      <c r="A18" s="4" t="inlineStr">
        <is>
          <t>Borrowings</t>
        </is>
      </c>
      <c r="B18" s="6" t="n">
        <v>114440</v>
      </c>
      <c r="C18" s="6" t="n">
        <v>103618</v>
      </c>
    </row>
    <row r="19">
      <c r="A19" s="4" t="inlineStr">
        <is>
          <t>Accrued interest payable</t>
        </is>
      </c>
      <c r="B19" s="6" t="n">
        <v>4403</v>
      </c>
      <c r="C19" s="6" t="n">
        <v>3493</v>
      </c>
    </row>
    <row r="20">
      <c r="A20" s="4" t="inlineStr">
        <is>
          <t>Total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short-term investments</t>
        </is>
      </c>
      <c r="B22" s="6" t="n">
        <v>66851</v>
      </c>
      <c r="C22" s="6" t="n">
        <v>77403</v>
      </c>
    </row>
    <row r="23">
      <c r="A23" s="4" t="inlineStr">
        <is>
          <t>Securities available for sale</t>
        </is>
      </c>
      <c r="B23" s="6" t="n">
        <v>418625</v>
      </c>
      <c r="C23" s="6" t="n">
        <v>462444</v>
      </c>
    </row>
    <row r="24">
      <c r="A24" s="4" t="inlineStr">
        <is>
          <t>Loans, net</t>
        </is>
      </c>
      <c r="B24" s="6" t="n">
        <v>1838887</v>
      </c>
      <c r="C24" s="6" t="n">
        <v>1643462</v>
      </c>
    </row>
    <row r="25">
      <c r="A25" s="4" t="inlineStr">
        <is>
          <t>Loans held for sale</t>
        </is>
      </c>
      <c r="B25" s="6" t="n">
        <v>20112</v>
      </c>
      <c r="C25" s="6" t="n">
        <v>14176</v>
      </c>
    </row>
    <row r="26">
      <c r="A26" s="4" t="inlineStr">
        <is>
          <t>Other investments</t>
        </is>
      </c>
      <c r="B26" s="6" t="n">
        <v>4167</v>
      </c>
      <c r="C26" s="6" t="n">
        <v>3751</v>
      </c>
    </row>
    <row r="27">
      <c r="A27" s="4" t="inlineStr">
        <is>
          <t>Bank-owned life insurance</t>
        </is>
      </c>
      <c r="B27" s="6" t="n">
        <v>21191</v>
      </c>
      <c r="C27" s="6" t="n">
        <v>21464</v>
      </c>
    </row>
    <row r="28">
      <c r="A28" s="4" t="inlineStr">
        <is>
          <t>Accrued interest receivable</t>
        </is>
      </c>
      <c r="B28" s="6" t="n">
        <v>10592</v>
      </c>
      <c r="C28" s="6" t="n">
        <v>10398</v>
      </c>
    </row>
    <row r="29">
      <c r="A29" s="3" t="inlineStr">
        <is>
          <t>Financial liabilities:</t>
        </is>
      </c>
      <c r="B29" s="4" t="inlineStr">
        <is>
          <t xml:space="preserve"> </t>
        </is>
      </c>
      <c r="C29" s="4" t="inlineStr">
        <is>
          <t xml:space="preserve"> </t>
        </is>
      </c>
    </row>
    <row r="30">
      <c r="A30" s="4" t="inlineStr">
        <is>
          <t>Demand and savings deposits</t>
        </is>
      </c>
      <c r="B30" s="6" t="n">
        <v>1352531</v>
      </c>
      <c r="C30" s="6" t="n">
        <v>1392931</v>
      </c>
    </row>
    <row r="31">
      <c r="A31" s="4" t="inlineStr">
        <is>
          <t>Time deposits</t>
        </is>
      </c>
      <c r="B31" s="6" t="n">
        <v>819276</v>
      </c>
      <c r="C31" s="6" t="n">
        <v>668965</v>
      </c>
    </row>
    <row r="32">
      <c r="A32" s="4" t="inlineStr">
        <is>
          <t>Borrowings</t>
        </is>
      </c>
      <c r="B32" s="6" t="n">
        <v>105533</v>
      </c>
      <c r="C32" s="6" t="n">
        <v>90120</v>
      </c>
    </row>
    <row r="33">
      <c r="A33" s="4" t="inlineStr">
        <is>
          <t>Accrued interest payable</t>
        </is>
      </c>
      <c r="B33" s="6" t="n">
        <v>4403</v>
      </c>
      <c r="C33" s="6" t="n">
        <v>3493</v>
      </c>
    </row>
    <row r="34">
      <c r="A34" s="4" t="inlineStr">
        <is>
          <t>Total Fair Value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short-term investments</t>
        </is>
      </c>
      <c r="B36" s="6" t="n">
        <v>65586</v>
      </c>
      <c r="C36" s="6" t="n">
        <v>75159</v>
      </c>
    </row>
    <row r="37">
      <c r="A37" s="4" t="inlineStr">
        <is>
          <t>Accrued interest receivable</t>
        </is>
      </c>
      <c r="B37" s="6" t="n">
        <v>10592</v>
      </c>
      <c r="C37" s="6" t="n">
        <v>10398</v>
      </c>
    </row>
    <row r="38">
      <c r="A38" s="3" t="inlineStr">
        <is>
          <t>Financial liabilities:</t>
        </is>
      </c>
      <c r="B38" s="4" t="inlineStr">
        <is>
          <t xml:space="preserve"> </t>
        </is>
      </c>
      <c r="C38" s="4" t="inlineStr">
        <is>
          <t xml:space="preserve"> </t>
        </is>
      </c>
    </row>
    <row r="39">
      <c r="A39" s="4" t="inlineStr">
        <is>
          <t>Demand and savings deposits</t>
        </is>
      </c>
      <c r="B39" s="6" t="n">
        <v>1352531</v>
      </c>
      <c r="C39" s="6" t="n">
        <v>1392931</v>
      </c>
    </row>
    <row r="40">
      <c r="A40" s="4" t="inlineStr">
        <is>
          <t>Accrued interest payable</t>
        </is>
      </c>
      <c r="B40" s="6" t="n">
        <v>4403</v>
      </c>
      <c r="C40" s="6" t="n">
        <v>3493</v>
      </c>
    </row>
    <row r="41">
      <c r="A41" s="4" t="inlineStr">
        <is>
          <t>Total Fair Value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short-term investments</t>
        </is>
      </c>
      <c r="B43" s="6" t="n">
        <v>1265</v>
      </c>
      <c r="C43" s="6" t="n">
        <v>2244</v>
      </c>
    </row>
    <row r="44">
      <c r="A44" s="4" t="inlineStr">
        <is>
          <t>Securities available for sale</t>
        </is>
      </c>
      <c r="B44" s="6" t="n">
        <v>418625</v>
      </c>
      <c r="C44" s="6" t="n">
        <v>462444</v>
      </c>
    </row>
    <row r="45">
      <c r="A45" s="4" t="inlineStr">
        <is>
          <t>Loans held for sale</t>
        </is>
      </c>
      <c r="B45" s="6" t="n">
        <v>20112</v>
      </c>
      <c r="C45" s="6" t="n">
        <v>14176</v>
      </c>
    </row>
    <row r="46">
      <c r="A46" s="4" t="inlineStr">
        <is>
          <t>Other investments</t>
        </is>
      </c>
      <c r="B46" s="6" t="n">
        <v>4167</v>
      </c>
      <c r="C46" s="6" t="n">
        <v>3751</v>
      </c>
    </row>
    <row r="47">
      <c r="A47" s="4" t="inlineStr">
        <is>
          <t>Bank-owned life insurance</t>
        </is>
      </c>
      <c r="B47" s="6" t="n">
        <v>21191</v>
      </c>
      <c r="C47" s="6" t="n">
        <v>21464</v>
      </c>
    </row>
    <row r="48">
      <c r="A48" s="3" t="inlineStr">
        <is>
          <t>Financial liabilities:</t>
        </is>
      </c>
      <c r="B48" s="4" t="inlineStr">
        <is>
          <t xml:space="preserve"> </t>
        </is>
      </c>
      <c r="C48" s="4" t="inlineStr">
        <is>
          <t xml:space="preserve"> </t>
        </is>
      </c>
    </row>
    <row r="49">
      <c r="A49" s="4" t="inlineStr">
        <is>
          <t>Time deposits</t>
        </is>
      </c>
      <c r="B49" s="6" t="n">
        <v>819276</v>
      </c>
      <c r="C49" s="6" t="n">
        <v>668965</v>
      </c>
    </row>
    <row r="50">
      <c r="A50" s="4" t="inlineStr">
        <is>
          <t>Borrowings</t>
        </is>
      </c>
      <c r="B50" s="6" t="n">
        <v>105533</v>
      </c>
      <c r="C50" s="6" t="n">
        <v>90120</v>
      </c>
    </row>
    <row r="51">
      <c r="A51" s="4" t="inlineStr">
        <is>
          <t>Total Fair Value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net</t>
        </is>
      </c>
      <c r="B53" s="6" t="n">
        <v>1838887</v>
      </c>
      <c r="C53" s="6" t="n">
        <v>1643462</v>
      </c>
    </row>
    <row r="54">
      <c r="A54" s="4" t="inlineStr">
        <is>
          <t>IRLC | Carrying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t>
        </is>
      </c>
      <c r="B56" s="6" t="n">
        <v>585</v>
      </c>
      <c r="C56" s="6" t="n">
        <v>335</v>
      </c>
    </row>
    <row r="57">
      <c r="A57" s="4" t="inlineStr">
        <is>
          <t>IRLC | Total Fair Valu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6" t="n">
        <v>585</v>
      </c>
      <c r="C59" s="6" t="n">
        <v>335</v>
      </c>
    </row>
    <row r="60">
      <c r="A60" s="4" t="inlineStr">
        <is>
          <t>IRLC | Total Fair Value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6" t="n">
        <v>585</v>
      </c>
      <c r="C62" s="6" t="n">
        <v>335</v>
      </c>
    </row>
    <row r="63">
      <c r="A63" s="4" t="inlineStr">
        <is>
          <t>Interest rate swaps on loans | Carrying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6" t="n">
        <v>4636</v>
      </c>
      <c r="C65" s="6" t="n">
        <v>6110</v>
      </c>
    </row>
    <row r="66">
      <c r="A66" s="3" t="inlineStr">
        <is>
          <t>Financial liabilities:</t>
        </is>
      </c>
      <c r="B66" s="4" t="inlineStr">
        <is>
          <t xml:space="preserve"> </t>
        </is>
      </c>
      <c r="C66" s="4" t="inlineStr">
        <is>
          <t xml:space="preserve"> </t>
        </is>
      </c>
    </row>
    <row r="67">
      <c r="A67" s="4" t="inlineStr">
        <is>
          <t>Derivatives</t>
        </is>
      </c>
      <c r="B67" s="6" t="n">
        <v>4636</v>
      </c>
      <c r="C67" s="6" t="n">
        <v>6110</v>
      </c>
    </row>
    <row r="68">
      <c r="A68" s="4" t="inlineStr">
        <is>
          <t>Interest rate swaps on loans | Total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s</t>
        </is>
      </c>
      <c r="B70" s="6" t="n">
        <v>4636</v>
      </c>
      <c r="C70" s="6" t="n">
        <v>6110</v>
      </c>
    </row>
    <row r="71">
      <c r="A71" s="3" t="inlineStr">
        <is>
          <t>Financial liabilities:</t>
        </is>
      </c>
      <c r="B71" s="4" t="inlineStr">
        <is>
          <t xml:space="preserve"> </t>
        </is>
      </c>
      <c r="C71" s="4" t="inlineStr">
        <is>
          <t xml:space="preserve"> </t>
        </is>
      </c>
    </row>
    <row r="72">
      <c r="A72" s="4" t="inlineStr">
        <is>
          <t>Derivatives</t>
        </is>
      </c>
      <c r="B72" s="6" t="n">
        <v>4636</v>
      </c>
      <c r="C72" s="6" t="n">
        <v>6110</v>
      </c>
    </row>
    <row r="73">
      <c r="A73" s="4" t="inlineStr">
        <is>
          <t>Interest rate swaps on loans | Total Fair Value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s</t>
        </is>
      </c>
      <c r="B75" s="6" t="n">
        <v>4636</v>
      </c>
      <c r="C75" s="6" t="n">
        <v>6110</v>
      </c>
    </row>
    <row r="76">
      <c r="A76" s="3" t="inlineStr">
        <is>
          <t>Financial liabilities:</t>
        </is>
      </c>
      <c r="B76" s="4" t="inlineStr">
        <is>
          <t xml:space="preserve"> </t>
        </is>
      </c>
      <c r="C76" s="4" t="inlineStr">
        <is>
          <t xml:space="preserve"> </t>
        </is>
      </c>
    </row>
    <row r="77">
      <c r="A77" s="4" t="inlineStr">
        <is>
          <t>Derivatives</t>
        </is>
      </c>
      <c r="B77" s="6" t="n">
        <v>4636</v>
      </c>
      <c r="C77" s="6" t="n">
        <v>6110</v>
      </c>
    </row>
    <row r="78">
      <c r="A78" s="4" t="inlineStr">
        <is>
          <t>Cash flow hedges | Carrying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s</t>
        </is>
      </c>
      <c r="B80" s="6" t="n">
        <v>1169</v>
      </c>
      <c r="C80" s="6" t="n">
        <v>1415</v>
      </c>
    </row>
    <row r="81">
      <c r="A81" s="4" t="inlineStr">
        <is>
          <t>Cash flow hedges | Total Fair Valu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s</t>
        </is>
      </c>
      <c r="B83" s="6" t="n">
        <v>1169</v>
      </c>
      <c r="C83" s="6" t="n">
        <v>1415</v>
      </c>
    </row>
    <row r="84">
      <c r="A84" s="4" t="inlineStr">
        <is>
          <t>Cash flow hedges | Total Fair Value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s</t>
        </is>
      </c>
      <c r="B86" s="6" t="n">
        <v>1169</v>
      </c>
      <c r="C86" s="6" t="n">
        <v>1415</v>
      </c>
    </row>
    <row r="87">
      <c r="A87" s="4" t="inlineStr">
        <is>
          <t>Cash flow hedges | Interest rate swaps on loa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5" t="n">
        <v>1169</v>
      </c>
      <c r="C89" s="5" t="n">
        <v>14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Business Segments - 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Business Segments</t>
        </is>
      </c>
      <c r="B3" s="4" t="inlineStr">
        <is>
          <t xml:space="preserve"> </t>
        </is>
      </c>
      <c r="C3" s="4" t="inlineStr">
        <is>
          <t xml:space="preserve"> </t>
        </is>
      </c>
      <c r="D3" s="4" t="inlineStr">
        <is>
          <t xml:space="preserve"> </t>
        </is>
      </c>
    </row>
    <row r="4">
      <c r="A4" s="4" t="inlineStr">
        <is>
          <t>Number of principal business segments | segment</t>
        </is>
      </c>
      <c r="B4" s="6" t="n">
        <v>3</v>
      </c>
      <c r="C4" s="4" t="inlineStr">
        <is>
          <t xml:space="preserve"> </t>
        </is>
      </c>
      <c r="D4" s="4" t="inlineStr">
        <is>
          <t xml:space="preserve"> </t>
        </is>
      </c>
    </row>
    <row r="5">
      <c r="A5" s="4" t="inlineStr">
        <is>
          <t>Interest income</t>
        </is>
      </c>
      <c r="B5" s="5" t="n">
        <v>139594</v>
      </c>
      <c r="C5" s="5" t="n">
        <v>124137</v>
      </c>
      <c r="D5" s="5" t="n">
        <v>101354</v>
      </c>
    </row>
    <row r="6">
      <c r="A6" s="4" t="inlineStr">
        <is>
          <t>Interest expense</t>
        </is>
      </c>
      <c r="B6" s="6" t="n">
        <v>42819</v>
      </c>
      <c r="C6" s="6" t="n">
        <v>26430</v>
      </c>
      <c r="D6" s="6" t="n">
        <v>7890</v>
      </c>
    </row>
    <row r="7">
      <c r="A7" s="4" t="inlineStr">
        <is>
          <t>Net interest income before allocation</t>
        </is>
      </c>
      <c r="B7" s="6" t="n">
        <v>96775</v>
      </c>
      <c r="C7" s="6" t="n">
        <v>97707</v>
      </c>
      <c r="D7" s="6" t="n">
        <v>93464</v>
      </c>
    </row>
    <row r="8">
      <c r="A8" s="4" t="inlineStr">
        <is>
          <t>Net interest income</t>
        </is>
      </c>
      <c r="B8" s="6" t="n">
        <v>96775</v>
      </c>
      <c r="C8" s="6" t="n">
        <v>97707</v>
      </c>
      <c r="D8" s="6" t="n">
        <v>93464</v>
      </c>
    </row>
    <row r="9">
      <c r="A9" s="4" t="inlineStr">
        <is>
          <t>Gains on sales of loans</t>
        </is>
      </c>
      <c r="B9" s="6" t="n">
        <v>6064</v>
      </c>
      <c r="C9" s="6" t="n">
        <v>5780</v>
      </c>
      <c r="D9" s="6" t="n">
        <v>7498</v>
      </c>
    </row>
    <row r="10">
      <c r="A10" s="4" t="inlineStr">
        <is>
          <t>Other noninterest income</t>
        </is>
      </c>
      <c r="B10" s="6" t="n">
        <v>24474</v>
      </c>
      <c r="C10" s="6" t="n">
        <v>23835</v>
      </c>
      <c r="D10" s="6" t="n">
        <v>21714</v>
      </c>
    </row>
    <row r="11">
      <c r="A11" s="4" t="inlineStr">
        <is>
          <t>Net revenue</t>
        </is>
      </c>
      <c r="B11" s="6" t="n">
        <v>127313</v>
      </c>
      <c r="C11" s="6" t="n">
        <v>127322</v>
      </c>
      <c r="D11" s="6" t="n">
        <v>122676</v>
      </c>
    </row>
    <row r="12">
      <c r="A12" s="4" t="inlineStr">
        <is>
          <t>Provision for loan losses</t>
        </is>
      </c>
      <c r="B12" s="6" t="n">
        <v>13250</v>
      </c>
      <c r="C12" s="6" t="n">
        <v>8275</v>
      </c>
      <c r="D12" s="6" t="n">
        <v>3172</v>
      </c>
    </row>
    <row r="13">
      <c r="A13" s="4" t="inlineStr">
        <is>
          <t>Salaries and employee benefits</t>
        </is>
      </c>
      <c r="B13" s="6" t="n">
        <v>53578</v>
      </c>
      <c r="C13" s="6" t="n">
        <v>54876</v>
      </c>
      <c r="D13" s="6" t="n">
        <v>47867</v>
      </c>
    </row>
    <row r="14">
      <c r="A14" s="4" t="inlineStr">
        <is>
          <t>Occupancy expense</t>
        </is>
      </c>
      <c r="B14" s="6" t="n">
        <v>8397</v>
      </c>
      <c r="C14" s="6" t="n">
        <v>7993</v>
      </c>
      <c r="D14" s="6" t="n">
        <v>8564</v>
      </c>
    </row>
    <row r="15">
      <c r="A15" s="4" t="inlineStr">
        <is>
          <t>Data processing</t>
        </is>
      </c>
      <c r="B15" s="6" t="n">
        <v>11314</v>
      </c>
      <c r="C15" s="6" t="n">
        <v>10874</v>
      </c>
      <c r="D15" s="6" t="n">
        <v>10514</v>
      </c>
    </row>
    <row r="16">
      <c r="A16" s="4" t="inlineStr">
        <is>
          <t>Professional fees</t>
        </is>
      </c>
      <c r="B16" s="6" t="n">
        <v>3611</v>
      </c>
      <c r="C16" s="6" t="n">
        <v>2752</v>
      </c>
      <c r="D16" s="6" t="n">
        <v>2767</v>
      </c>
    </row>
    <row r="17">
      <c r="A17" s="4" t="inlineStr">
        <is>
          <t>Insurance expense</t>
        </is>
      </c>
      <c r="B17" s="6" t="n">
        <v>1832</v>
      </c>
      <c r="C17" s="6" t="n">
        <v>1659</v>
      </c>
      <c r="D17" s="6" t="n">
        <v>1049</v>
      </c>
    </row>
    <row r="18">
      <c r="A18" s="4" t="inlineStr">
        <is>
          <t>Marketing and advertising expenses</t>
        </is>
      </c>
      <c r="B18" s="6" t="n">
        <v>1213</v>
      </c>
      <c r="C18" s="6" t="n">
        <v>1548</v>
      </c>
      <c r="D18" s="6" t="n">
        <v>1805</v>
      </c>
    </row>
    <row r="19">
      <c r="A19" s="4" t="inlineStr">
        <is>
          <t>Loan processing and collection expenses</t>
        </is>
      </c>
      <c r="B19" s="6" t="n">
        <v>2661</v>
      </c>
      <c r="C19" s="6" t="n">
        <v>3317</v>
      </c>
      <c r="D19" s="6" t="n">
        <v>3978</v>
      </c>
    </row>
    <row r="20">
      <c r="A20" s="4" t="inlineStr">
        <is>
          <t>Provision for indemnifications</t>
        </is>
      </c>
      <c r="B20" s="6" t="n">
        <v>-460</v>
      </c>
      <c r="C20" s="6" t="n">
        <v>-585</v>
      </c>
      <c r="D20" s="6" t="n">
        <v>-858</v>
      </c>
    </row>
    <row r="21">
      <c r="A21" s="4" t="inlineStr">
        <is>
          <t>Other segment items</t>
        </is>
      </c>
      <c r="B21" s="6" t="n">
        <v>7784</v>
      </c>
      <c r="C21" s="6" t="n">
        <v>7449</v>
      </c>
      <c r="D21" s="6" t="n">
        <v>6854</v>
      </c>
    </row>
    <row r="22">
      <c r="A22" s="4" t="inlineStr">
        <is>
          <t>Total noninterest expenses</t>
        </is>
      </c>
      <c r="B22" s="6" t="n">
        <v>89930</v>
      </c>
      <c r="C22" s="6" t="n">
        <v>89883</v>
      </c>
      <c r="D22" s="6" t="n">
        <v>82540</v>
      </c>
    </row>
    <row r="23">
      <c r="A23" s="4" t="inlineStr">
        <is>
          <t>Income before income taxes</t>
        </is>
      </c>
      <c r="B23" s="6" t="n">
        <v>24133</v>
      </c>
      <c r="C23" s="6" t="n">
        <v>29164</v>
      </c>
      <c r="D23" s="6" t="n">
        <v>36964</v>
      </c>
    </row>
    <row r="24">
      <c r="A24" s="4" t="inlineStr">
        <is>
          <t>Income tax expense (benefit)</t>
        </is>
      </c>
      <c r="B24" s="6" t="n">
        <v>4215</v>
      </c>
      <c r="C24" s="6" t="n">
        <v>5418</v>
      </c>
      <c r="D24" s="6" t="n">
        <v>7595</v>
      </c>
    </row>
    <row r="25">
      <c r="A25" s="4" t="inlineStr">
        <is>
          <t>Net income</t>
        </is>
      </c>
      <c r="B25" s="6" t="n">
        <v>19918</v>
      </c>
      <c r="C25" s="6" t="n">
        <v>23746</v>
      </c>
      <c r="D25" s="6" t="n">
        <v>29369</v>
      </c>
    </row>
    <row r="26">
      <c r="A26" s="4" t="inlineStr">
        <is>
          <t>Total assets</t>
        </is>
      </c>
      <c r="B26" s="6" t="n">
        <v>2563374</v>
      </c>
      <c r="C26" s="6" t="n">
        <v>2438498</v>
      </c>
      <c r="D26" s="6" t="n">
        <v>2332317</v>
      </c>
    </row>
    <row r="27">
      <c r="A27" s="4" t="inlineStr">
        <is>
          <t>Total loans held for investment, net</t>
        </is>
      </c>
      <c r="B27" s="6" t="n">
        <v>1880311</v>
      </c>
      <c r="C27" s="6" t="n">
        <v>1702488</v>
      </c>
      <c r="D27" s="6" t="n">
        <v>1595200</v>
      </c>
    </row>
    <row r="28">
      <c r="A28" s="4" t="inlineStr">
        <is>
          <t>Total deposits</t>
        </is>
      </c>
      <c r="B28" s="6" t="n">
        <v>2170860</v>
      </c>
      <c r="C28" s="6" t="n">
        <v>2066130</v>
      </c>
      <c r="D28" s="6" t="n">
        <v>2003860</v>
      </c>
    </row>
    <row r="29">
      <c r="A29" s="4" t="inlineStr">
        <is>
          <t>Capital expenditures</t>
        </is>
      </c>
      <c r="B29" s="6" t="n">
        <v>3486</v>
      </c>
      <c r="C29" s="6" t="n">
        <v>1459</v>
      </c>
      <c r="D29" s="6" t="n">
        <v>3348</v>
      </c>
    </row>
    <row r="30">
      <c r="A30" s="4" t="inlineStr">
        <is>
          <t>Depreciation and amortization</t>
        </is>
      </c>
      <c r="B30" s="6" t="n">
        <v>3857</v>
      </c>
      <c r="C30" s="6" t="n">
        <v>3879</v>
      </c>
      <c r="D30" s="6" t="n">
        <v>4356</v>
      </c>
    </row>
    <row r="31">
      <c r="A31" s="4" t="inlineStr">
        <is>
          <t>Operating Segments | Community Banking</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Interest income</t>
        </is>
      </c>
      <c r="B33" s="6" t="n">
        <v>87600</v>
      </c>
      <c r="C33" s="6" t="n">
        <v>74949</v>
      </c>
      <c r="D33" s="6" t="n">
        <v>56782</v>
      </c>
    </row>
    <row r="34">
      <c r="A34" s="4" t="inlineStr">
        <is>
          <t>Interest expense</t>
        </is>
      </c>
      <c r="B34" s="6" t="n">
        <v>40498</v>
      </c>
      <c r="C34" s="6" t="n">
        <v>24184</v>
      </c>
      <c r="D34" s="6" t="n">
        <v>5532</v>
      </c>
    </row>
    <row r="35">
      <c r="A35" s="4" t="inlineStr">
        <is>
          <t>Net interest income before allocation</t>
        </is>
      </c>
      <c r="B35" s="6" t="n">
        <v>47102</v>
      </c>
      <c r="C35" s="6" t="n">
        <v>50765</v>
      </c>
      <c r="D35" s="6" t="n">
        <v>51250</v>
      </c>
    </row>
    <row r="36">
      <c r="A36" s="4" t="inlineStr">
        <is>
          <t>Net interest allocation</t>
        </is>
      </c>
      <c r="B36" s="6" t="n">
        <v>24456</v>
      </c>
      <c r="C36" s="6" t="n">
        <v>23438</v>
      </c>
      <c r="D36" s="6" t="n">
        <v>15786</v>
      </c>
    </row>
    <row r="37">
      <c r="A37" s="4" t="inlineStr">
        <is>
          <t>Net interest income</t>
        </is>
      </c>
      <c r="B37" s="6" t="n">
        <v>71558</v>
      </c>
      <c r="C37" s="6" t="n">
        <v>74203</v>
      </c>
      <c r="D37" s="6" t="n">
        <v>67036</v>
      </c>
    </row>
    <row r="38">
      <c r="A38" s="4" t="inlineStr">
        <is>
          <t>Other noninterest income</t>
        </is>
      </c>
      <c r="B38" s="6" t="n">
        <v>17723</v>
      </c>
      <c r="C38" s="6" t="n">
        <v>16465</v>
      </c>
      <c r="D38" s="6" t="n">
        <v>19250</v>
      </c>
    </row>
    <row r="39">
      <c r="A39" s="4" t="inlineStr">
        <is>
          <t>Net revenue</t>
        </is>
      </c>
      <c r="B39" s="6" t="n">
        <v>89281</v>
      </c>
      <c r="C39" s="6" t="n">
        <v>90668</v>
      </c>
      <c r="D39" s="6" t="n">
        <v>86286</v>
      </c>
    </row>
    <row r="40">
      <c r="A40" s="4" t="inlineStr">
        <is>
          <t>Provision for loan losses</t>
        </is>
      </c>
      <c r="B40" s="6" t="n">
        <v>1650</v>
      </c>
      <c r="C40" s="6" t="n">
        <v>1625</v>
      </c>
      <c r="D40" s="6" t="n">
        <v>-600</v>
      </c>
    </row>
    <row r="41">
      <c r="A41" s="4" t="inlineStr">
        <is>
          <t>Salaries and employee benefits</t>
        </is>
      </c>
      <c r="B41" s="6" t="n">
        <v>36252</v>
      </c>
      <c r="C41" s="6" t="n">
        <v>36004</v>
      </c>
      <c r="D41" s="6" t="n">
        <v>33770</v>
      </c>
    </row>
    <row r="42">
      <c r="A42" s="4" t="inlineStr">
        <is>
          <t>Occupancy expense</t>
        </is>
      </c>
      <c r="B42" s="6" t="n">
        <v>6887</v>
      </c>
      <c r="C42" s="6" t="n">
        <v>6354</v>
      </c>
      <c r="D42" s="6" t="n">
        <v>6633</v>
      </c>
    </row>
    <row r="43">
      <c r="A43" s="4" t="inlineStr">
        <is>
          <t>Data processing</t>
        </is>
      </c>
      <c r="B43" s="6" t="n">
        <v>8927</v>
      </c>
      <c r="C43" s="6" t="n">
        <v>8564</v>
      </c>
      <c r="D43" s="6" t="n">
        <v>7889</v>
      </c>
    </row>
    <row r="44">
      <c r="A44" s="4" t="inlineStr">
        <is>
          <t>Professional fees</t>
        </is>
      </c>
      <c r="B44" s="6" t="n">
        <v>2834</v>
      </c>
      <c r="C44" s="6" t="n">
        <v>2149</v>
      </c>
      <c r="D44" s="6" t="n">
        <v>2121</v>
      </c>
    </row>
    <row r="45">
      <c r="A45" s="4" t="inlineStr">
        <is>
          <t>Insurance expense</t>
        </is>
      </c>
      <c r="B45" s="6" t="n">
        <v>1575</v>
      </c>
      <c r="C45" s="6" t="n">
        <v>1396</v>
      </c>
      <c r="D45" s="6" t="n">
        <v>858</v>
      </c>
    </row>
    <row r="46">
      <c r="A46" s="4" t="inlineStr">
        <is>
          <t>Marketing and advertising expenses</t>
        </is>
      </c>
      <c r="B46" s="6" t="n">
        <v>748</v>
      </c>
      <c r="C46" s="6" t="n">
        <v>1075</v>
      </c>
      <c r="D46" s="6" t="n">
        <v>1185</v>
      </c>
    </row>
    <row r="47">
      <c r="A47" s="4" t="inlineStr">
        <is>
          <t>Loan processing and collection expenses</t>
        </is>
      </c>
      <c r="B47" s="6" t="n">
        <v>256</v>
      </c>
      <c r="C47" s="6" t="n">
        <v>248</v>
      </c>
      <c r="D47" s="6" t="n">
        <v>199</v>
      </c>
    </row>
    <row r="48">
      <c r="A48" s="4" t="inlineStr">
        <is>
          <t>Other segment items</t>
        </is>
      </c>
      <c r="B48" s="6" t="n">
        <v>5395</v>
      </c>
      <c r="C48" s="6" t="n">
        <v>5023</v>
      </c>
      <c r="D48" s="6" t="n">
        <v>4063</v>
      </c>
    </row>
    <row r="49">
      <c r="A49" s="4" t="inlineStr">
        <is>
          <t>Total noninterest expenses</t>
        </is>
      </c>
      <c r="B49" s="6" t="n">
        <v>62874</v>
      </c>
      <c r="C49" s="6" t="n">
        <v>60813</v>
      </c>
      <c r="D49" s="6" t="n">
        <v>56718</v>
      </c>
    </row>
    <row r="50">
      <c r="A50" s="4" t="inlineStr">
        <is>
          <t>Income before income taxes</t>
        </is>
      </c>
      <c r="B50" s="6" t="n">
        <v>24757</v>
      </c>
      <c r="C50" s="6" t="n">
        <v>28230</v>
      </c>
      <c r="D50" s="6" t="n">
        <v>30168</v>
      </c>
    </row>
    <row r="51">
      <c r="A51" s="4" t="inlineStr">
        <is>
          <t>Income tax expense (benefit)</t>
        </is>
      </c>
      <c r="B51" s="6" t="n">
        <v>4473</v>
      </c>
      <c r="C51" s="6" t="n">
        <v>5302</v>
      </c>
      <c r="D51" s="6" t="n">
        <v>5794</v>
      </c>
    </row>
    <row r="52">
      <c r="A52" s="4" t="inlineStr">
        <is>
          <t>Net income</t>
        </is>
      </c>
      <c r="B52" s="6" t="n">
        <v>20284</v>
      </c>
      <c r="C52" s="6" t="n">
        <v>22928</v>
      </c>
      <c r="D52" s="6" t="n">
        <v>24374</v>
      </c>
    </row>
    <row r="53">
      <c r="A53" s="4" t="inlineStr">
        <is>
          <t>Total assets</t>
        </is>
      </c>
      <c r="B53" s="6" t="n">
        <v>2449641</v>
      </c>
      <c r="C53" s="6" t="n">
        <v>2319810</v>
      </c>
      <c r="D53" s="6" t="n">
        <v>2206299</v>
      </c>
    </row>
    <row r="54">
      <c r="A54" s="4" t="inlineStr">
        <is>
          <t>Total loans held for investment, net</t>
        </is>
      </c>
      <c r="B54" s="6" t="n">
        <v>1436226</v>
      </c>
      <c r="C54" s="6" t="n">
        <v>1257557</v>
      </c>
      <c r="D54" s="6" t="n">
        <v>1145940</v>
      </c>
    </row>
    <row r="55">
      <c r="A55" s="4" t="inlineStr">
        <is>
          <t>Total deposits</t>
        </is>
      </c>
      <c r="B55" s="6" t="n">
        <v>2186139</v>
      </c>
      <c r="C55" s="6" t="n">
        <v>2084327</v>
      </c>
      <c r="D55" s="6" t="n">
        <v>2029951</v>
      </c>
    </row>
    <row r="56">
      <c r="A56" s="4" t="inlineStr">
        <is>
          <t>Capital expenditures</t>
        </is>
      </c>
      <c r="B56" s="6" t="n">
        <v>3101</v>
      </c>
      <c r="C56" s="6" t="n">
        <v>1301</v>
      </c>
      <c r="D56" s="6" t="n">
        <v>3265</v>
      </c>
    </row>
    <row r="57">
      <c r="A57" s="4" t="inlineStr">
        <is>
          <t>Depreciation and amortization</t>
        </is>
      </c>
      <c r="B57" s="5" t="n">
        <v>3433</v>
      </c>
      <c r="C57" s="5" t="n">
        <v>3402</v>
      </c>
      <c r="D57" s="5" t="n">
        <v>3720</v>
      </c>
    </row>
    <row r="58">
      <c r="A58" s="4" t="inlineStr">
        <is>
          <t>Other segment items for reportable segments</t>
        </is>
      </c>
      <c r="B58" s="4" t="inlineStr">
        <is>
          <t>Community banking – licenses and other taxes expense, travel and education expense, telecommunications expense, other real estate owned losses and expense, net periodic pension cost, office supplies, and certain overhead expenses.</t>
        </is>
      </c>
      <c r="C58" s="4" t="inlineStr">
        <is>
          <t>Community banking – licenses and other taxes expense, travel and education expense, telecommunications expense, other real estate owned losses expense, net periodic pension cost, office supplies, and certain overhead expenses.</t>
        </is>
      </c>
      <c r="D58" s="4" t="inlineStr">
        <is>
          <t>Community banking – licenses and other taxes expense, travel and education expense, telecommunications expense, other real estate owned losses and expense, net periodic pension cost, office supplies, and certain overhead expenses.</t>
        </is>
      </c>
    </row>
    <row r="59">
      <c r="A59" s="4" t="inlineStr">
        <is>
          <t>Operating Segments | Mortgage Banking</t>
        </is>
      </c>
      <c r="B59" s="4" t="inlineStr">
        <is>
          <t xml:space="preserve"> </t>
        </is>
      </c>
      <c r="C59" s="4" t="inlineStr">
        <is>
          <t xml:space="preserve"> </t>
        </is>
      </c>
      <c r="D59" s="4" t="inlineStr">
        <is>
          <t xml:space="preserve"> </t>
        </is>
      </c>
    </row>
    <row r="60">
      <c r="A60" s="3" t="inlineStr">
        <is>
          <t>Business Segments</t>
        </is>
      </c>
      <c r="B60" s="4" t="inlineStr">
        <is>
          <t xml:space="preserve"> </t>
        </is>
      </c>
      <c r="C60" s="4" t="inlineStr">
        <is>
          <t xml:space="preserve"> </t>
        </is>
      </c>
      <c r="D60" s="4" t="inlineStr">
        <is>
          <t xml:space="preserve"> </t>
        </is>
      </c>
    </row>
    <row r="61">
      <c r="A61" s="4" t="inlineStr">
        <is>
          <t>Interest income</t>
        </is>
      </c>
      <c r="B61" s="5" t="n">
        <v>1897</v>
      </c>
      <c r="C61" s="5" t="n">
        <v>1695</v>
      </c>
      <c r="D61" s="5" t="n">
        <v>2036</v>
      </c>
    </row>
    <row r="62">
      <c r="A62" s="4" t="inlineStr">
        <is>
          <t>Net interest income before allocation</t>
        </is>
      </c>
      <c r="B62" s="6" t="n">
        <v>1897</v>
      </c>
      <c r="C62" s="6" t="n">
        <v>1695</v>
      </c>
      <c r="D62" s="6" t="n">
        <v>2036</v>
      </c>
    </row>
    <row r="63">
      <c r="A63" s="4" t="inlineStr">
        <is>
          <t>Net interest allocation</t>
        </is>
      </c>
      <c r="B63" s="6" t="n">
        <v>-796</v>
      </c>
      <c r="C63" s="6" t="n">
        <v>-612</v>
      </c>
      <c r="D63" s="6" t="n">
        <v>-662</v>
      </c>
    </row>
    <row r="64">
      <c r="A64" s="4" t="inlineStr">
        <is>
          <t>Net interest income</t>
        </is>
      </c>
      <c r="B64" s="6" t="n">
        <v>1101</v>
      </c>
      <c r="C64" s="6" t="n">
        <v>1083</v>
      </c>
      <c r="D64" s="6" t="n">
        <v>1374</v>
      </c>
    </row>
    <row r="65">
      <c r="A65" s="4" t="inlineStr">
        <is>
          <t>Gains on sales of loans</t>
        </is>
      </c>
      <c r="B65" s="6" t="n">
        <v>6421</v>
      </c>
      <c r="C65" s="6" t="n">
        <v>5845</v>
      </c>
      <c r="D65" s="6" t="n">
        <v>7963</v>
      </c>
    </row>
    <row r="66">
      <c r="A66" s="4" t="inlineStr">
        <is>
          <t>Other noninterest income</t>
        </is>
      </c>
      <c r="B66" s="6" t="n">
        <v>4602</v>
      </c>
      <c r="C66" s="6" t="n">
        <v>4353</v>
      </c>
      <c r="D66" s="6" t="n">
        <v>4856</v>
      </c>
    </row>
    <row r="67">
      <c r="A67" s="4" t="inlineStr">
        <is>
          <t>Net revenue</t>
        </is>
      </c>
      <c r="B67" s="6" t="n">
        <v>12124</v>
      </c>
      <c r="C67" s="6" t="n">
        <v>11281</v>
      </c>
      <c r="D67" s="6" t="n">
        <v>14193</v>
      </c>
    </row>
    <row r="68">
      <c r="A68" s="4" t="inlineStr">
        <is>
          <t>Provision for loan losses</t>
        </is>
      </c>
      <c r="B68" s="4" t="inlineStr">
        <is>
          <t xml:space="preserve"> </t>
        </is>
      </c>
      <c r="C68" s="4" t="inlineStr">
        <is>
          <t xml:space="preserve"> </t>
        </is>
      </c>
      <c r="D68" s="6" t="n">
        <v>32</v>
      </c>
    </row>
    <row r="69">
      <c r="A69" s="4" t="inlineStr">
        <is>
          <t>Salaries and employee benefits</t>
        </is>
      </c>
      <c r="B69" s="6" t="n">
        <v>7069</v>
      </c>
      <c r="C69" s="6" t="n">
        <v>6996</v>
      </c>
      <c r="D69" s="6" t="n">
        <v>7599</v>
      </c>
    </row>
    <row r="70">
      <c r="A70" s="4" t="inlineStr">
        <is>
          <t>Occupancy expense</t>
        </is>
      </c>
      <c r="B70" s="6" t="n">
        <v>890</v>
      </c>
      <c r="C70" s="6" t="n">
        <v>1005</v>
      </c>
      <c r="D70" s="6" t="n">
        <v>1271</v>
      </c>
    </row>
    <row r="71">
      <c r="A71" s="4" t="inlineStr">
        <is>
          <t>Data processing</t>
        </is>
      </c>
      <c r="B71" s="6" t="n">
        <v>1012</v>
      </c>
      <c r="C71" s="6" t="n">
        <v>1008</v>
      </c>
      <c r="D71" s="6" t="n">
        <v>1137</v>
      </c>
    </row>
    <row r="72">
      <c r="A72" s="4" t="inlineStr">
        <is>
          <t>Professional fees</t>
        </is>
      </c>
      <c r="B72" s="6" t="n">
        <v>103</v>
      </c>
      <c r="C72" s="6" t="n">
        <v>101</v>
      </c>
      <c r="D72" s="6" t="n">
        <v>180</v>
      </c>
    </row>
    <row r="73">
      <c r="A73" s="4" t="inlineStr">
        <is>
          <t>Insurance expense</t>
        </is>
      </c>
      <c r="B73" s="6" t="n">
        <v>111</v>
      </c>
      <c r="C73" s="6" t="n">
        <v>128</v>
      </c>
      <c r="D73" s="6" t="n">
        <v>61</v>
      </c>
    </row>
    <row r="74">
      <c r="A74" s="4" t="inlineStr">
        <is>
          <t>Marketing and advertising expenses</t>
        </is>
      </c>
      <c r="B74" s="6" t="n">
        <v>426</v>
      </c>
      <c r="C74" s="6" t="n">
        <v>428</v>
      </c>
      <c r="D74" s="6" t="n">
        <v>518</v>
      </c>
    </row>
    <row r="75">
      <c r="A75" s="4" t="inlineStr">
        <is>
          <t>Loan processing and collection expenses</t>
        </is>
      </c>
      <c r="B75" s="6" t="n">
        <v>917</v>
      </c>
      <c r="C75" s="6" t="n">
        <v>1047</v>
      </c>
      <c r="D75" s="6" t="n">
        <v>1683</v>
      </c>
    </row>
    <row r="76">
      <c r="A76" s="4" t="inlineStr">
        <is>
          <t>Provision for indemnifications</t>
        </is>
      </c>
      <c r="B76" s="6" t="n">
        <v>-460</v>
      </c>
      <c r="C76" s="6" t="n">
        <v>-585</v>
      </c>
      <c r="D76" s="6" t="n">
        <v>-858</v>
      </c>
    </row>
    <row r="77">
      <c r="A77" s="4" t="inlineStr">
        <is>
          <t>Other segment items</t>
        </is>
      </c>
      <c r="B77" s="6" t="n">
        <v>528</v>
      </c>
      <c r="C77" s="6" t="n">
        <v>560</v>
      </c>
      <c r="D77" s="6" t="n">
        <v>989</v>
      </c>
    </row>
    <row r="78">
      <c r="A78" s="4" t="inlineStr">
        <is>
          <t>Total noninterest expenses</t>
        </is>
      </c>
      <c r="B78" s="6" t="n">
        <v>10596</v>
      </c>
      <c r="C78" s="6" t="n">
        <v>10688</v>
      </c>
      <c r="D78" s="6" t="n">
        <v>12580</v>
      </c>
    </row>
    <row r="79">
      <c r="A79" s="4" t="inlineStr">
        <is>
          <t>Income before income taxes</t>
        </is>
      </c>
      <c r="B79" s="6" t="n">
        <v>1528</v>
      </c>
      <c r="C79" s="6" t="n">
        <v>593</v>
      </c>
      <c r="D79" s="6" t="n">
        <v>1581</v>
      </c>
    </row>
    <row r="80">
      <c r="A80" s="4" t="inlineStr">
        <is>
          <t>Income tax expense (benefit)</t>
        </is>
      </c>
      <c r="B80" s="6" t="n">
        <v>420</v>
      </c>
      <c r="C80" s="6" t="n">
        <v>128</v>
      </c>
      <c r="D80" s="6" t="n">
        <v>371</v>
      </c>
    </row>
    <row r="81">
      <c r="A81" s="4" t="inlineStr">
        <is>
          <t>Net income</t>
        </is>
      </c>
      <c r="B81" s="6" t="n">
        <v>1108</v>
      </c>
      <c r="C81" s="6" t="n">
        <v>465</v>
      </c>
      <c r="D81" s="6" t="n">
        <v>1210</v>
      </c>
    </row>
    <row r="82">
      <c r="A82" s="4" t="inlineStr">
        <is>
          <t>Total assets</t>
        </is>
      </c>
      <c r="B82" s="6" t="n">
        <v>29837</v>
      </c>
      <c r="C82" s="6" t="n">
        <v>22177</v>
      </c>
      <c r="D82" s="6" t="n">
        <v>24500</v>
      </c>
    </row>
    <row r="83">
      <c r="A83" s="4" t="inlineStr">
        <is>
          <t>Total loans held for investment, net</t>
        </is>
      </c>
      <c r="B83" s="4" t="inlineStr">
        <is>
          <t xml:space="preserve"> </t>
        </is>
      </c>
      <c r="C83" s="4" t="inlineStr">
        <is>
          <t xml:space="preserve"> </t>
        </is>
      </c>
      <c r="D83" s="6" t="n">
        <v>671</v>
      </c>
    </row>
    <row r="84">
      <c r="A84" s="4" t="inlineStr">
        <is>
          <t>Capital expenditures</t>
        </is>
      </c>
      <c r="B84" s="6" t="n">
        <v>210</v>
      </c>
      <c r="C84" s="6" t="n">
        <v>12</v>
      </c>
      <c r="D84" s="6" t="n">
        <v>66</v>
      </c>
    </row>
    <row r="85">
      <c r="A85" s="4" t="inlineStr">
        <is>
          <t>Depreciation and amortization</t>
        </is>
      </c>
      <c r="B85" s="5" t="n">
        <v>86</v>
      </c>
      <c r="C85" s="5" t="n">
        <v>79</v>
      </c>
      <c r="D85" s="5" t="n">
        <v>226</v>
      </c>
    </row>
    <row r="86">
      <c r="A86" s="4" t="inlineStr">
        <is>
          <t>Other segment items for reportable segments</t>
        </is>
      </c>
      <c r="B86" s="4" t="inlineStr">
        <is>
          <t>Mortgage banking – licenses and other taxes expense, travel and education expense, telecommunications expense, office supplies, and certain overhead expenses.</t>
        </is>
      </c>
      <c r="C86" s="4" t="inlineStr">
        <is>
          <t>Mortgage banking – licenses and other taxes expense, travel and education expense, telecommunications expense, office supplies, and certain overhead expenses.</t>
        </is>
      </c>
      <c r="D86" s="4" t="inlineStr">
        <is>
          <t>Mortgage banking – licenses and other taxes expense, travel and education expense, telecommunications expense, office supplies, and certain overhead expenses.</t>
        </is>
      </c>
    </row>
    <row r="87">
      <c r="A87" s="4" t="inlineStr">
        <is>
          <t>Operating Segments | Consumer Finance.</t>
        </is>
      </c>
      <c r="B87" s="4" t="inlineStr">
        <is>
          <t xml:space="preserve"> </t>
        </is>
      </c>
      <c r="C87" s="4" t="inlineStr">
        <is>
          <t xml:space="preserve"> </t>
        </is>
      </c>
      <c r="D87" s="4" t="inlineStr">
        <is>
          <t xml:space="preserve"> </t>
        </is>
      </c>
    </row>
    <row r="88">
      <c r="A88" s="3" t="inlineStr">
        <is>
          <t>Business Segments</t>
        </is>
      </c>
      <c r="B88" s="4" t="inlineStr">
        <is>
          <t xml:space="preserve"> </t>
        </is>
      </c>
      <c r="C88" s="4" t="inlineStr">
        <is>
          <t xml:space="preserve"> </t>
        </is>
      </c>
      <c r="D88" s="4" t="inlineStr">
        <is>
          <t xml:space="preserve"> </t>
        </is>
      </c>
    </row>
    <row r="89">
      <c r="A89" s="4" t="inlineStr">
        <is>
          <t>Interest income</t>
        </is>
      </c>
      <c r="B89" s="5" t="n">
        <v>49684</v>
      </c>
      <c r="C89" s="5" t="n">
        <v>47264</v>
      </c>
      <c r="D89" s="5" t="n">
        <v>42441</v>
      </c>
    </row>
    <row r="90">
      <c r="A90" s="4" t="inlineStr">
        <is>
          <t>Net interest income before allocation</t>
        </is>
      </c>
      <c r="B90" s="6" t="n">
        <v>49684</v>
      </c>
      <c r="C90" s="6" t="n">
        <v>47264</v>
      </c>
      <c r="D90" s="6" t="n">
        <v>42441</v>
      </c>
    </row>
    <row r="91">
      <c r="A91" s="4" t="inlineStr">
        <is>
          <t>Net interest allocation</t>
        </is>
      </c>
      <c r="B91" s="6" t="n">
        <v>-23660</v>
      </c>
      <c r="C91" s="6" t="n">
        <v>-22826</v>
      </c>
      <c r="D91" s="6" t="n">
        <v>-15124</v>
      </c>
    </row>
    <row r="92">
      <c r="A92" s="4" t="inlineStr">
        <is>
          <t>Net interest income</t>
        </is>
      </c>
      <c r="B92" s="6" t="n">
        <v>26024</v>
      </c>
      <c r="C92" s="6" t="n">
        <v>24438</v>
      </c>
      <c r="D92" s="6" t="n">
        <v>27317</v>
      </c>
    </row>
    <row r="93">
      <c r="A93" s="4" t="inlineStr">
        <is>
          <t>Other noninterest income</t>
        </is>
      </c>
      <c r="B93" s="6" t="n">
        <v>1024</v>
      </c>
      <c r="C93" s="6" t="n">
        <v>962</v>
      </c>
      <c r="D93" s="6" t="n">
        <v>1050</v>
      </c>
    </row>
    <row r="94">
      <c r="A94" s="4" t="inlineStr">
        <is>
          <t>Net revenue</t>
        </is>
      </c>
      <c r="B94" s="6" t="n">
        <v>27048</v>
      </c>
      <c r="C94" s="6" t="n">
        <v>25400</v>
      </c>
      <c r="D94" s="6" t="n">
        <v>28367</v>
      </c>
    </row>
    <row r="95">
      <c r="A95" s="4" t="inlineStr">
        <is>
          <t>Provision for loan losses</t>
        </is>
      </c>
      <c r="B95" s="6" t="n">
        <v>11600</v>
      </c>
      <c r="C95" s="6" t="n">
        <v>6650</v>
      </c>
      <c r="D95" s="6" t="n">
        <v>3740</v>
      </c>
    </row>
    <row r="96">
      <c r="A96" s="4" t="inlineStr">
        <is>
          <t>Salaries and employee benefits</t>
        </is>
      </c>
      <c r="B96" s="6" t="n">
        <v>8026</v>
      </c>
      <c r="C96" s="6" t="n">
        <v>8732</v>
      </c>
      <c r="D96" s="6" t="n">
        <v>8939</v>
      </c>
    </row>
    <row r="97">
      <c r="A97" s="4" t="inlineStr">
        <is>
          <t>Occupancy expense</t>
        </is>
      </c>
      <c r="B97" s="6" t="n">
        <v>620</v>
      </c>
      <c r="C97" s="6" t="n">
        <v>634</v>
      </c>
      <c r="D97" s="6" t="n">
        <v>660</v>
      </c>
    </row>
    <row r="98">
      <c r="A98" s="4" t="inlineStr">
        <is>
          <t>Data processing</t>
        </is>
      </c>
      <c r="B98" s="6" t="n">
        <v>1328</v>
      </c>
      <c r="C98" s="6" t="n">
        <v>1280</v>
      </c>
      <c r="D98" s="6" t="n">
        <v>1458</v>
      </c>
    </row>
    <row r="99">
      <c r="A99" s="4" t="inlineStr">
        <is>
          <t>Professional fees</t>
        </is>
      </c>
      <c r="B99" s="6" t="n">
        <v>312</v>
      </c>
      <c r="C99" s="6" t="n">
        <v>310</v>
      </c>
      <c r="D99" s="6" t="n">
        <v>267</v>
      </c>
    </row>
    <row r="100">
      <c r="A100" s="4" t="inlineStr">
        <is>
          <t>Insurance expense</t>
        </is>
      </c>
      <c r="B100" s="6" t="n">
        <v>146</v>
      </c>
      <c r="C100" s="6" t="n">
        <v>135</v>
      </c>
      <c r="D100" s="6" t="n">
        <v>130</v>
      </c>
    </row>
    <row r="101">
      <c r="A101" s="4" t="inlineStr">
        <is>
          <t>Marketing and advertising expenses</t>
        </is>
      </c>
      <c r="B101" s="6" t="n">
        <v>39</v>
      </c>
      <c r="C101" s="6" t="n">
        <v>45</v>
      </c>
      <c r="D101" s="6" t="n">
        <v>102</v>
      </c>
    </row>
    <row r="102">
      <c r="A102" s="4" t="inlineStr">
        <is>
          <t>Loan processing and collection expenses</t>
        </is>
      </c>
      <c r="B102" s="6" t="n">
        <v>1488</v>
      </c>
      <c r="C102" s="6" t="n">
        <v>2022</v>
      </c>
      <c r="D102" s="6" t="n">
        <v>2096</v>
      </c>
    </row>
    <row r="103">
      <c r="A103" s="4" t="inlineStr">
        <is>
          <t>Other segment items</t>
        </is>
      </c>
      <c r="B103" s="6" t="n">
        <v>1577</v>
      </c>
      <c r="C103" s="6" t="n">
        <v>1658</v>
      </c>
      <c r="D103" s="6" t="n">
        <v>1632</v>
      </c>
    </row>
    <row r="104">
      <c r="A104" s="4" t="inlineStr">
        <is>
          <t>Total noninterest expenses</t>
        </is>
      </c>
      <c r="B104" s="6" t="n">
        <v>13536</v>
      </c>
      <c r="C104" s="6" t="n">
        <v>14816</v>
      </c>
      <c r="D104" s="6" t="n">
        <v>15284</v>
      </c>
    </row>
    <row r="105">
      <c r="A105" s="4" t="inlineStr">
        <is>
          <t>Income before income taxes</t>
        </is>
      </c>
      <c r="B105" s="6" t="n">
        <v>1912</v>
      </c>
      <c r="C105" s="6" t="n">
        <v>3934</v>
      </c>
      <c r="D105" s="6" t="n">
        <v>9343</v>
      </c>
    </row>
    <row r="106">
      <c r="A106" s="4" t="inlineStr">
        <is>
          <t>Income tax expense (benefit)</t>
        </is>
      </c>
      <c r="B106" s="6" t="n">
        <v>498</v>
      </c>
      <c r="C106" s="6" t="n">
        <v>1055</v>
      </c>
      <c r="D106" s="6" t="n">
        <v>2512</v>
      </c>
    </row>
    <row r="107">
      <c r="A107" s="4" t="inlineStr">
        <is>
          <t>Net income</t>
        </is>
      </c>
      <c r="B107" s="6" t="n">
        <v>1414</v>
      </c>
      <c r="C107" s="6" t="n">
        <v>2879</v>
      </c>
      <c r="D107" s="6" t="n">
        <v>6831</v>
      </c>
    </row>
    <row r="108">
      <c r="A108" s="4" t="inlineStr">
        <is>
          <t>Total assets</t>
        </is>
      </c>
      <c r="B108" s="6" t="n">
        <v>472672</v>
      </c>
      <c r="C108" s="6" t="n">
        <v>476671</v>
      </c>
      <c r="D108" s="6" t="n">
        <v>479864</v>
      </c>
    </row>
    <row r="109">
      <c r="A109" s="4" t="inlineStr">
        <is>
          <t>Total loans held for investment, net</t>
        </is>
      </c>
      <c r="B109" s="6" t="n">
        <v>444085</v>
      </c>
      <c r="C109" s="6" t="n">
        <v>444931</v>
      </c>
      <c r="D109" s="6" t="n">
        <v>448589</v>
      </c>
    </row>
    <row r="110">
      <c r="A110" s="4" t="inlineStr">
        <is>
          <t>Capital expenditures</t>
        </is>
      </c>
      <c r="B110" s="6" t="n">
        <v>175</v>
      </c>
      <c r="C110" s="6" t="n">
        <v>146</v>
      </c>
      <c r="D110" s="6" t="n">
        <v>17</v>
      </c>
    </row>
    <row r="111">
      <c r="A111" s="4" t="inlineStr">
        <is>
          <t>Depreciation and amortization</t>
        </is>
      </c>
      <c r="B111" s="5" t="n">
        <v>338</v>
      </c>
      <c r="C111" s="5" t="n">
        <v>398</v>
      </c>
      <c r="D111" s="5" t="n">
        <v>410</v>
      </c>
    </row>
    <row r="112">
      <c r="A112" s="4" t="inlineStr">
        <is>
          <t>Other segment items for reportable segments</t>
        </is>
      </c>
      <c r="B112" s="4" t="inlineStr">
        <is>
          <t>Consumer finance – licenses and taxes other expense, travel and education expense, telecommunications expense, payment processing expense, office supplies, and certain overhead expenses.</t>
        </is>
      </c>
      <c r="C112" s="4" t="inlineStr">
        <is>
          <t>Consumer finance – licenses and other taxes expense, travel and education expense, telecommunications expense, payment processing expense, office supplies, and certain overhead expenses.</t>
        </is>
      </c>
      <c r="D112" s="4" t="inlineStr">
        <is>
          <t>Consumer finance – licenses and taxes other expense, travel and education expense, telecommunications expense, payment processing expense, office supplies, and certain overhead expenses.</t>
        </is>
      </c>
    </row>
    <row r="113">
      <c r="A113" s="4" t="inlineStr">
        <is>
          <t>Operating Segments | Other</t>
        </is>
      </c>
      <c r="B113" s="4" t="inlineStr">
        <is>
          <t xml:space="preserve"> </t>
        </is>
      </c>
      <c r="C113" s="4" t="inlineStr">
        <is>
          <t xml:space="preserve"> </t>
        </is>
      </c>
      <c r="D113" s="4" t="inlineStr">
        <is>
          <t xml:space="preserve"> </t>
        </is>
      </c>
    </row>
    <row r="114">
      <c r="A114" s="3" t="inlineStr">
        <is>
          <t>Business Segments</t>
        </is>
      </c>
      <c r="B114" s="4" t="inlineStr">
        <is>
          <t xml:space="preserve"> </t>
        </is>
      </c>
      <c r="C114" s="4" t="inlineStr">
        <is>
          <t xml:space="preserve"> </t>
        </is>
      </c>
      <c r="D114" s="4" t="inlineStr">
        <is>
          <t xml:space="preserve"> </t>
        </is>
      </c>
    </row>
    <row r="115">
      <c r="A115" s="4" t="inlineStr">
        <is>
          <t>Interest expense</t>
        </is>
      </c>
      <c r="B115" s="5" t="n">
        <v>2321</v>
      </c>
      <c r="C115" s="5" t="n">
        <v>2246</v>
      </c>
      <c r="D115" s="5" t="n">
        <v>2358</v>
      </c>
    </row>
    <row r="116">
      <c r="A116" s="4" t="inlineStr">
        <is>
          <t>Net interest income before allocation</t>
        </is>
      </c>
      <c r="B116" s="6" t="n">
        <v>-2321</v>
      </c>
      <c r="C116" s="6" t="n">
        <v>-2246</v>
      </c>
      <c r="D116" s="6" t="n">
        <v>-2358</v>
      </c>
    </row>
    <row r="117">
      <c r="A117" s="4" t="inlineStr">
        <is>
          <t>Net interest income</t>
        </is>
      </c>
      <c r="B117" s="6" t="n">
        <v>-2321</v>
      </c>
      <c r="C117" s="6" t="n">
        <v>-2246</v>
      </c>
      <c r="D117" s="6" t="n">
        <v>-2358</v>
      </c>
    </row>
    <row r="118">
      <c r="A118" s="4" t="inlineStr">
        <is>
          <t>Other noninterest income</t>
        </is>
      </c>
      <c r="B118" s="6" t="n">
        <v>1363</v>
      </c>
      <c r="C118" s="6" t="n">
        <v>2257</v>
      </c>
      <c r="D118" s="6" t="n">
        <v>-3230</v>
      </c>
    </row>
    <row r="119">
      <c r="A119" s="4" t="inlineStr">
        <is>
          <t>Net revenue</t>
        </is>
      </c>
      <c r="B119" s="6" t="n">
        <v>-958</v>
      </c>
      <c r="C119" s="6" t="n">
        <v>11</v>
      </c>
      <c r="D119" s="6" t="n">
        <v>-5588</v>
      </c>
    </row>
    <row r="120">
      <c r="A120" s="4" t="inlineStr">
        <is>
          <t>Salaries and employee benefits</t>
        </is>
      </c>
      <c r="B120" s="6" t="n">
        <v>2231</v>
      </c>
      <c r="C120" s="6" t="n">
        <v>3144</v>
      </c>
      <c r="D120" s="6" t="n">
        <v>-2441</v>
      </c>
    </row>
    <row r="121">
      <c r="A121" s="4" t="inlineStr">
        <is>
          <t>Data processing</t>
        </is>
      </c>
      <c r="B121" s="6" t="n">
        <v>47</v>
      </c>
      <c r="C121" s="6" t="n">
        <v>22</v>
      </c>
      <c r="D121" s="6" t="n">
        <v>30</v>
      </c>
    </row>
    <row r="122">
      <c r="A122" s="4" t="inlineStr">
        <is>
          <t>Professional fees</t>
        </is>
      </c>
      <c r="B122" s="6" t="n">
        <v>362</v>
      </c>
      <c r="C122" s="6" t="n">
        <v>192</v>
      </c>
      <c r="D122" s="6" t="n">
        <v>199</v>
      </c>
    </row>
    <row r="123">
      <c r="A123" s="4" t="inlineStr">
        <is>
          <t>Other segment items</t>
        </is>
      </c>
      <c r="B123" s="6" t="n">
        <v>350</v>
      </c>
      <c r="C123" s="6" t="n">
        <v>267</v>
      </c>
      <c r="D123" s="6" t="n">
        <v>230</v>
      </c>
    </row>
    <row r="124">
      <c r="A124" s="4" t="inlineStr">
        <is>
          <t>Total noninterest expenses</t>
        </is>
      </c>
      <c r="B124" s="6" t="n">
        <v>2990</v>
      </c>
      <c r="C124" s="6" t="n">
        <v>3625</v>
      </c>
      <c r="D124" s="6" t="n">
        <v>-1982</v>
      </c>
    </row>
    <row r="125">
      <c r="A125" s="4" t="inlineStr">
        <is>
          <t>Income before income taxes</t>
        </is>
      </c>
      <c r="B125" s="6" t="n">
        <v>-3948</v>
      </c>
      <c r="C125" s="6" t="n">
        <v>-3614</v>
      </c>
      <c r="D125" s="6" t="n">
        <v>-3606</v>
      </c>
    </row>
    <row r="126">
      <c r="A126" s="4" t="inlineStr">
        <is>
          <t>Income tax expense (benefit)</t>
        </is>
      </c>
      <c r="B126" s="6" t="n">
        <v>-1152</v>
      </c>
      <c r="C126" s="6" t="n">
        <v>-1066</v>
      </c>
      <c r="D126" s="6" t="n">
        <v>-973</v>
      </c>
    </row>
    <row r="127">
      <c r="A127" s="4" t="inlineStr">
        <is>
          <t>Net income</t>
        </is>
      </c>
      <c r="B127" s="6" t="n">
        <v>-2796</v>
      </c>
      <c r="C127" s="6" t="n">
        <v>-2548</v>
      </c>
      <c r="D127" s="6" t="n">
        <v>-2633</v>
      </c>
    </row>
    <row r="128">
      <c r="A128" s="4" t="inlineStr">
        <is>
          <t>Total assets</t>
        </is>
      </c>
      <c r="B128" s="6" t="n">
        <v>31823</v>
      </c>
      <c r="C128" s="6" t="n">
        <v>35581</v>
      </c>
      <c r="D128" s="6" t="n">
        <v>43241</v>
      </c>
    </row>
    <row r="129">
      <c r="A129" s="4" t="inlineStr">
        <is>
          <t>Eliminations</t>
        </is>
      </c>
      <c r="B129" s="4" t="inlineStr">
        <is>
          <t xml:space="preserve"> </t>
        </is>
      </c>
      <c r="C129" s="4" t="inlineStr">
        <is>
          <t xml:space="preserve"> </t>
        </is>
      </c>
      <c r="D129" s="4" t="inlineStr">
        <is>
          <t xml:space="preserve"> </t>
        </is>
      </c>
    </row>
    <row r="130">
      <c r="A130" s="3" t="inlineStr">
        <is>
          <t>Business Segments</t>
        </is>
      </c>
      <c r="B130" s="4" t="inlineStr">
        <is>
          <t xml:space="preserve"> </t>
        </is>
      </c>
      <c r="C130" s="4" t="inlineStr">
        <is>
          <t xml:space="preserve"> </t>
        </is>
      </c>
      <c r="D130" s="4" t="inlineStr">
        <is>
          <t xml:space="preserve"> </t>
        </is>
      </c>
    </row>
    <row r="131">
      <c r="A131" s="4" t="inlineStr">
        <is>
          <t>Interest income</t>
        </is>
      </c>
      <c r="B131" s="6" t="n">
        <v>413</v>
      </c>
      <c r="C131" s="6" t="n">
        <v>229</v>
      </c>
      <c r="D131" s="6" t="n">
        <v>95</v>
      </c>
    </row>
    <row r="132">
      <c r="A132" s="4" t="inlineStr">
        <is>
          <t>Net interest income before allocation</t>
        </is>
      </c>
      <c r="B132" s="6" t="n">
        <v>413</v>
      </c>
      <c r="C132" s="6" t="n">
        <v>229</v>
      </c>
      <c r="D132" s="6" t="n">
        <v>95</v>
      </c>
    </row>
    <row r="133">
      <c r="A133" s="4" t="inlineStr">
        <is>
          <t>Net interest income</t>
        </is>
      </c>
      <c r="B133" s="6" t="n">
        <v>413</v>
      </c>
      <c r="C133" s="6" t="n">
        <v>229</v>
      </c>
      <c r="D133" s="6" t="n">
        <v>95</v>
      </c>
    </row>
    <row r="134">
      <c r="A134" s="4" t="inlineStr">
        <is>
          <t>Gains on sales of loans</t>
        </is>
      </c>
      <c r="B134" s="6" t="n">
        <v>-357</v>
      </c>
      <c r="C134" s="6" t="n">
        <v>-65</v>
      </c>
      <c r="D134" s="6" t="n">
        <v>-465</v>
      </c>
    </row>
    <row r="135">
      <c r="A135" s="4" t="inlineStr">
        <is>
          <t>Other noninterest income</t>
        </is>
      </c>
      <c r="B135" s="6" t="n">
        <v>-238</v>
      </c>
      <c r="C135" s="6" t="n">
        <v>-202</v>
      </c>
      <c r="D135" s="6" t="n">
        <v>-212</v>
      </c>
    </row>
    <row r="136">
      <c r="A136" s="4" t="inlineStr">
        <is>
          <t>Net revenue</t>
        </is>
      </c>
      <c r="B136" s="6" t="n">
        <v>-182</v>
      </c>
      <c r="C136" s="6" t="n">
        <v>-38</v>
      </c>
      <c r="D136" s="6" t="n">
        <v>-582</v>
      </c>
    </row>
    <row r="137">
      <c r="A137" s="4" t="inlineStr">
        <is>
          <t>Other segment items</t>
        </is>
      </c>
      <c r="B137" s="6" t="n">
        <v>-66</v>
      </c>
      <c r="C137" s="6" t="n">
        <v>-59</v>
      </c>
      <c r="D137" s="6" t="n">
        <v>-60</v>
      </c>
    </row>
    <row r="138">
      <c r="A138" s="4" t="inlineStr">
        <is>
          <t>Total noninterest expenses</t>
        </is>
      </c>
      <c r="B138" s="6" t="n">
        <v>-66</v>
      </c>
      <c r="C138" s="6" t="n">
        <v>-59</v>
      </c>
      <c r="D138" s="6" t="n">
        <v>-60</v>
      </c>
    </row>
    <row r="139">
      <c r="A139" s="4" t="inlineStr">
        <is>
          <t>Income before income taxes</t>
        </is>
      </c>
      <c r="B139" s="6" t="n">
        <v>-116</v>
      </c>
      <c r="C139" s="6" t="n">
        <v>21</v>
      </c>
      <c r="D139" s="6" t="n">
        <v>-522</v>
      </c>
    </row>
    <row r="140">
      <c r="A140" s="4" t="inlineStr">
        <is>
          <t>Income tax expense (benefit)</t>
        </is>
      </c>
      <c r="B140" s="6" t="n">
        <v>-24</v>
      </c>
      <c r="C140" s="6" t="n">
        <v>-1</v>
      </c>
      <c r="D140" s="6" t="n">
        <v>-109</v>
      </c>
    </row>
    <row r="141">
      <c r="A141" s="4" t="inlineStr">
        <is>
          <t>Net income</t>
        </is>
      </c>
      <c r="B141" s="6" t="n">
        <v>-92</v>
      </c>
      <c r="C141" s="6" t="n">
        <v>22</v>
      </c>
      <c r="D141" s="6" t="n">
        <v>-413</v>
      </c>
    </row>
    <row r="142">
      <c r="A142" s="4" t="inlineStr">
        <is>
          <t>Total assets</t>
        </is>
      </c>
      <c r="B142" s="6" t="n">
        <v>-420599</v>
      </c>
      <c r="C142" s="6" t="n">
        <v>-415741</v>
      </c>
      <c r="D142" s="6" t="n">
        <v>-421587</v>
      </c>
    </row>
    <row r="143">
      <c r="A143" s="4" t="inlineStr">
        <is>
          <t>Total deposits</t>
        </is>
      </c>
      <c r="B143" s="5" t="n">
        <v>-15279</v>
      </c>
      <c r="C143" s="5" t="n">
        <v>-18197</v>
      </c>
      <c r="D143" s="5" t="n">
        <v>-260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Business Segments - Other (Details)</t>
        </is>
      </c>
      <c r="B1" s="2" t="inlineStr">
        <is>
          <t>12 Months Ended</t>
        </is>
      </c>
    </row>
    <row r="2">
      <c r="B2" s="2" t="inlineStr">
        <is>
          <t>Dec. 31, 2024 item</t>
        </is>
      </c>
    </row>
    <row r="3">
      <c r="A3" s="4" t="inlineStr">
        <is>
          <t>Mortgage Banking</t>
        </is>
      </c>
      <c r="B3" s="4" t="inlineStr">
        <is>
          <t xml:space="preserve"> </t>
        </is>
      </c>
    </row>
    <row r="4">
      <c r="A4" s="3" t="inlineStr">
        <is>
          <t>Business Segments</t>
        </is>
      </c>
      <c r="B4" s="4" t="inlineStr">
        <is>
          <t xml:space="preserve"> </t>
        </is>
      </c>
    </row>
    <row r="5">
      <c r="A5" s="4" t="inlineStr">
        <is>
          <t>Number of intersegment lines of credit</t>
        </is>
      </c>
      <c r="B5" s="6" t="n">
        <v>2</v>
      </c>
    </row>
    <row r="6">
      <c r="A6" s="4" t="inlineStr">
        <is>
          <t>Mortgage Banking | FHLB Advances | Minimum</t>
        </is>
      </c>
      <c r="B6" s="4" t="inlineStr">
        <is>
          <t xml:space="preserve"> </t>
        </is>
      </c>
    </row>
    <row r="7">
      <c r="A7" s="3" t="inlineStr">
        <is>
          <t>Business Segments</t>
        </is>
      </c>
      <c r="B7" s="4" t="inlineStr">
        <is>
          <t xml:space="preserve"> </t>
        </is>
      </c>
    </row>
    <row r="8">
      <c r="A8" s="4" t="inlineStr">
        <is>
          <t>Variable rate, spread (as a percent)</t>
        </is>
      </c>
      <c r="B8" s="9" t="n">
        <v>0.005</v>
      </c>
    </row>
    <row r="9">
      <c r="A9" s="4" t="inlineStr">
        <is>
          <t>Mortgage Banking | FHLB Advances | Maximum</t>
        </is>
      </c>
      <c r="B9" s="4" t="inlineStr">
        <is>
          <t xml:space="preserve"> </t>
        </is>
      </c>
    </row>
    <row r="10">
      <c r="A10" s="3" t="inlineStr">
        <is>
          <t>Business Segments</t>
        </is>
      </c>
      <c r="B10" s="4" t="inlineStr">
        <is>
          <t xml:space="preserve"> </t>
        </is>
      </c>
    </row>
    <row r="11">
      <c r="A11" s="4" t="inlineStr">
        <is>
          <t>Variable rate, spread (as a percent)</t>
        </is>
      </c>
      <c r="B11" s="9" t="n">
        <v>0.0175</v>
      </c>
    </row>
    <row r="12">
      <c r="A12" s="4" t="inlineStr">
        <is>
          <t>Consumer Finance.</t>
        </is>
      </c>
      <c r="B12" s="4" t="inlineStr">
        <is>
          <t xml:space="preserve"> </t>
        </is>
      </c>
    </row>
    <row r="13">
      <c r="A13" s="3" t="inlineStr">
        <is>
          <t>Business Segments</t>
        </is>
      </c>
      <c r="B13" s="4" t="inlineStr">
        <is>
          <t xml:space="preserve"> </t>
        </is>
      </c>
    </row>
    <row r="14">
      <c r="A14" s="4" t="inlineStr">
        <is>
          <t>Floor variable rate (as a percent)</t>
        </is>
      </c>
      <c r="B14" s="9" t="n">
        <v>0.035</v>
      </c>
    </row>
    <row r="15">
      <c r="A15" s="4" t="inlineStr">
        <is>
          <t>Ceiling rate (as a percent)</t>
        </is>
      </c>
      <c r="B15" s="8" t="n">
        <v>0.06</v>
      </c>
    </row>
    <row r="16">
      <c r="A16" s="4" t="inlineStr">
        <is>
          <t>Consumer Finance. | Minimum</t>
        </is>
      </c>
      <c r="B16" s="4" t="inlineStr">
        <is>
          <t xml:space="preserve"> </t>
        </is>
      </c>
    </row>
    <row r="17">
      <c r="A17" s="3" t="inlineStr">
        <is>
          <t>Business Segments</t>
        </is>
      </c>
      <c r="B17" s="4" t="inlineStr">
        <is>
          <t xml:space="preserve"> </t>
        </is>
      </c>
    </row>
    <row r="18">
      <c r="A18" s="4" t="inlineStr">
        <is>
          <t>Fixed rate (as a percent)</t>
        </is>
      </c>
      <c r="B18" s="9" t="n">
        <v>0.038</v>
      </c>
    </row>
    <row r="19">
      <c r="A19" s="4" t="inlineStr">
        <is>
          <t>Consumer Finance. | Maximum</t>
        </is>
      </c>
      <c r="B19" s="4" t="inlineStr">
        <is>
          <t xml:space="preserve"> </t>
        </is>
      </c>
    </row>
    <row r="20">
      <c r="A20" s="3" t="inlineStr">
        <is>
          <t>Business Segments</t>
        </is>
      </c>
      <c r="B20" s="4" t="inlineStr">
        <is>
          <t xml:space="preserve"> </t>
        </is>
      </c>
    </row>
    <row r="21">
      <c r="A21" s="4" t="inlineStr">
        <is>
          <t>Fixed rate (as a percent)</t>
        </is>
      </c>
      <c r="B21" s="8" t="n">
        <v>0.04</v>
      </c>
    </row>
    <row r="22">
      <c r="A22" s="4" t="inlineStr">
        <is>
          <t>Consumer Finance. | One-month Term Secured Overnight Financing Rate (SOFR) [Member] | Minimum</t>
        </is>
      </c>
      <c r="B22" s="4" t="inlineStr">
        <is>
          <t xml:space="preserve"> </t>
        </is>
      </c>
    </row>
    <row r="23">
      <c r="A23" s="3" t="inlineStr">
        <is>
          <t>Business Segments</t>
        </is>
      </c>
      <c r="B23" s="4" t="inlineStr">
        <is>
          <t xml:space="preserve"> </t>
        </is>
      </c>
    </row>
    <row r="24">
      <c r="A24" s="4" t="inlineStr">
        <is>
          <t>Variable rate, spread (as a percent)</t>
        </is>
      </c>
      <c r="B24" s="10" t="n">
        <v>0.0211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 Financial Instruments (Details) - USD ($) $ in Thousands</t>
        </is>
      </c>
      <c r="B1" s="2" t="inlineStr">
        <is>
          <t>12 Months Ended</t>
        </is>
      </c>
    </row>
    <row r="2">
      <c r="B2" s="2" t="inlineStr">
        <is>
          <t>Dec. 31, 2024</t>
        </is>
      </c>
      <c r="C2" s="2" t="inlineStr">
        <is>
          <t>Dec. 31, 2023</t>
        </is>
      </c>
    </row>
    <row r="3">
      <c r="A3" s="3" t="inlineStr">
        <is>
          <t>Derivatives and other information</t>
        </is>
      </c>
      <c r="B3" s="4" t="inlineStr">
        <is>
          <t xml:space="preserve"> </t>
        </is>
      </c>
      <c r="C3" s="4" t="inlineStr">
        <is>
          <t xml:space="preserve"> </t>
        </is>
      </c>
    </row>
    <row r="4">
      <c r="A4" s="4" t="inlineStr">
        <is>
          <t>Changes in fair value of loan swaps</t>
        </is>
      </c>
      <c r="B4" s="5" t="n">
        <v>0</v>
      </c>
      <c r="C4" s="4" t="inlineStr">
        <is>
          <t xml:space="preserve"> </t>
        </is>
      </c>
    </row>
    <row r="5">
      <c r="A5" s="4" t="inlineStr">
        <is>
          <t>Other assets</t>
        </is>
      </c>
      <c r="B5" s="4" t="inlineStr">
        <is>
          <t xml:space="preserve"> </t>
        </is>
      </c>
      <c r="C5" s="4" t="inlineStr">
        <is>
          <t xml:space="preserve"> </t>
        </is>
      </c>
    </row>
    <row r="6">
      <c r="A6" s="3" t="inlineStr">
        <is>
          <t>Derivatives and other information</t>
        </is>
      </c>
      <c r="B6" s="4" t="inlineStr">
        <is>
          <t xml:space="preserve"> </t>
        </is>
      </c>
      <c r="C6" s="4" t="inlineStr">
        <is>
          <t xml:space="preserve"> </t>
        </is>
      </c>
    </row>
    <row r="7">
      <c r="A7" s="4" t="inlineStr">
        <is>
          <t>Cash collateral</t>
        </is>
      </c>
      <c r="B7" s="6" t="n">
        <v>0</v>
      </c>
      <c r="C7" s="5" t="n">
        <v>0</v>
      </c>
    </row>
    <row r="8">
      <c r="A8" s="4" t="inlineStr">
        <is>
          <t>Interest rate swaps on loans | Cash flow hedges</t>
        </is>
      </c>
      <c r="B8" s="4" t="inlineStr">
        <is>
          <t xml:space="preserve"> </t>
        </is>
      </c>
      <c r="C8" s="4" t="inlineStr">
        <is>
          <t xml:space="preserve"> </t>
        </is>
      </c>
    </row>
    <row r="9">
      <c r="A9" s="3" t="inlineStr">
        <is>
          <t>Derivatives and other information</t>
        </is>
      </c>
      <c r="B9" s="4" t="inlineStr">
        <is>
          <t xml:space="preserve"> </t>
        </is>
      </c>
      <c r="C9" s="4" t="inlineStr">
        <is>
          <t xml:space="preserve"> </t>
        </is>
      </c>
    </row>
    <row r="10">
      <c r="A10" s="4" t="inlineStr">
        <is>
          <t>Notional amount</t>
        </is>
      </c>
      <c r="B10" s="6" t="n">
        <v>25000</v>
      </c>
      <c r="C10" s="6" t="n">
        <v>25000</v>
      </c>
    </row>
    <row r="11">
      <c r="A11" s="4" t="inlineStr">
        <is>
          <t>Derivative Asset</t>
        </is>
      </c>
      <c r="B11" s="6" t="n">
        <v>1169</v>
      </c>
      <c r="C11" s="6" t="n">
        <v>1415</v>
      </c>
    </row>
    <row r="12">
      <c r="A12" s="4" t="inlineStr">
        <is>
          <t>Matched interest rate swap with borrower | Not designated as hedges</t>
        </is>
      </c>
      <c r="B12" s="4" t="inlineStr">
        <is>
          <t xml:space="preserve"> </t>
        </is>
      </c>
      <c r="C12" s="4" t="inlineStr">
        <is>
          <t xml:space="preserve"> </t>
        </is>
      </c>
    </row>
    <row r="13">
      <c r="A13" s="3" t="inlineStr">
        <is>
          <t>Derivatives and other information</t>
        </is>
      </c>
      <c r="B13" s="4" t="inlineStr">
        <is>
          <t xml:space="preserve"> </t>
        </is>
      </c>
      <c r="C13" s="4" t="inlineStr">
        <is>
          <t xml:space="preserve"> </t>
        </is>
      </c>
    </row>
    <row r="14">
      <c r="A14" s="4" t="inlineStr">
        <is>
          <t>Notional amount</t>
        </is>
      </c>
      <c r="B14" s="6" t="n">
        <v>77820</v>
      </c>
      <c r="C14" s="6" t="n">
        <v>109638</v>
      </c>
    </row>
    <row r="15">
      <c r="A15" s="4" t="inlineStr">
        <is>
          <t>Derivative Asset</t>
        </is>
      </c>
      <c r="B15" s="4" t="inlineStr">
        <is>
          <t xml:space="preserve"> </t>
        </is>
      </c>
      <c r="C15" s="6" t="n">
        <v>1611</v>
      </c>
    </row>
    <row r="16">
      <c r="A16" s="4" t="inlineStr">
        <is>
          <t>Derivative Liability</t>
        </is>
      </c>
      <c r="B16" s="6" t="n">
        <v>4636</v>
      </c>
      <c r="C16" s="6" t="n">
        <v>4499</v>
      </c>
    </row>
    <row r="17">
      <c r="A17" s="4" t="inlineStr">
        <is>
          <t>Matched interest rate swaps with counterparty | Not designated as hedges</t>
        </is>
      </c>
      <c r="B17" s="4" t="inlineStr">
        <is>
          <t xml:space="preserve"> </t>
        </is>
      </c>
      <c r="C17" s="4" t="inlineStr">
        <is>
          <t xml:space="preserve"> </t>
        </is>
      </c>
    </row>
    <row r="18">
      <c r="A18" s="3" t="inlineStr">
        <is>
          <t>Derivatives and other information</t>
        </is>
      </c>
      <c r="B18" s="4" t="inlineStr">
        <is>
          <t xml:space="preserve"> </t>
        </is>
      </c>
      <c r="C18" s="4" t="inlineStr">
        <is>
          <t xml:space="preserve"> </t>
        </is>
      </c>
    </row>
    <row r="19">
      <c r="A19" s="4" t="inlineStr">
        <is>
          <t>Notional amount</t>
        </is>
      </c>
      <c r="B19" s="6" t="n">
        <v>77820</v>
      </c>
      <c r="C19" s="6" t="n">
        <v>109638</v>
      </c>
    </row>
    <row r="20">
      <c r="A20" s="4" t="inlineStr">
        <is>
          <t>Derivative Asset</t>
        </is>
      </c>
      <c r="B20" s="6" t="n">
        <v>4636</v>
      </c>
      <c r="C20" s="6" t="n">
        <v>4499</v>
      </c>
    </row>
    <row r="21">
      <c r="A21" s="4" t="inlineStr">
        <is>
          <t>Derivative Liability</t>
        </is>
      </c>
      <c r="B21" s="4" t="inlineStr">
        <is>
          <t xml:space="preserve"> </t>
        </is>
      </c>
      <c r="C21" s="6" t="n">
        <v>1611</v>
      </c>
    </row>
    <row r="22">
      <c r="A22" s="4" t="inlineStr">
        <is>
          <t>IRLC | Not designated as hedges</t>
        </is>
      </c>
      <c r="B22" s="4" t="inlineStr">
        <is>
          <t xml:space="preserve"> </t>
        </is>
      </c>
      <c r="C22" s="4" t="inlineStr">
        <is>
          <t xml:space="preserve"> </t>
        </is>
      </c>
    </row>
    <row r="23">
      <c r="A23" s="3" t="inlineStr">
        <is>
          <t>Derivatives and other information</t>
        </is>
      </c>
      <c r="B23" s="4" t="inlineStr">
        <is>
          <t xml:space="preserve"> </t>
        </is>
      </c>
      <c r="C23" s="4" t="inlineStr">
        <is>
          <t xml:space="preserve"> </t>
        </is>
      </c>
    </row>
    <row r="24">
      <c r="A24" s="4" t="inlineStr">
        <is>
          <t>Notional amount</t>
        </is>
      </c>
      <c r="B24" s="6" t="n">
        <v>39291</v>
      </c>
      <c r="C24" s="6" t="n">
        <v>26152</v>
      </c>
    </row>
    <row r="25">
      <c r="A25" s="4" t="inlineStr">
        <is>
          <t>Derivative Asset</t>
        </is>
      </c>
      <c r="B25" s="6" t="n">
        <v>585</v>
      </c>
      <c r="C25" s="6" t="n">
        <v>335</v>
      </c>
    </row>
    <row r="26">
      <c r="A26" s="4" t="inlineStr">
        <is>
          <t>Mortgage Banking | Best-efforts forward sales contracts</t>
        </is>
      </c>
      <c r="B26" s="4" t="inlineStr">
        <is>
          <t xml:space="preserve"> </t>
        </is>
      </c>
      <c r="C26" s="4" t="inlineStr">
        <is>
          <t xml:space="preserve"> </t>
        </is>
      </c>
    </row>
    <row r="27">
      <c r="A27" s="3" t="inlineStr">
        <is>
          <t>Derivatives and other information</t>
        </is>
      </c>
      <c r="B27" s="4" t="inlineStr">
        <is>
          <t xml:space="preserve"> </t>
        </is>
      </c>
      <c r="C27" s="4" t="inlineStr">
        <is>
          <t xml:space="preserve"> </t>
        </is>
      </c>
    </row>
    <row r="28">
      <c r="A28" s="4" t="inlineStr">
        <is>
          <t>Impaired loans, Unpaid Principal Balance</t>
        </is>
      </c>
      <c r="B28" s="6" t="n">
        <v>20110</v>
      </c>
      <c r="C28" s="6" t="n">
        <v>14180</v>
      </c>
    </row>
    <row r="29">
      <c r="A29" s="4" t="inlineStr">
        <is>
          <t>Mortgage loans</t>
        </is>
      </c>
      <c r="B29" s="6" t="n">
        <v>59400</v>
      </c>
      <c r="C29" s="6" t="n">
        <v>40330</v>
      </c>
    </row>
    <row r="30">
      <c r="A30" s="4" t="inlineStr">
        <is>
          <t>Mortgage Banking | IRLC</t>
        </is>
      </c>
      <c r="B30" s="4" t="inlineStr">
        <is>
          <t xml:space="preserve"> </t>
        </is>
      </c>
      <c r="C30" s="4" t="inlineStr">
        <is>
          <t xml:space="preserve"> </t>
        </is>
      </c>
    </row>
    <row r="31">
      <c r="A31" s="3" t="inlineStr">
        <is>
          <t>Derivatives and other information</t>
        </is>
      </c>
      <c r="B31" s="4" t="inlineStr">
        <is>
          <t xml:space="preserve"> </t>
        </is>
      </c>
      <c r="C31" s="4" t="inlineStr">
        <is>
          <t xml:space="preserve"> </t>
        </is>
      </c>
    </row>
    <row r="32">
      <c r="A32" s="4" t="inlineStr">
        <is>
          <t>IRLCs</t>
        </is>
      </c>
      <c r="B32" s="5" t="n">
        <v>39290</v>
      </c>
      <c r="C32" s="5" t="n">
        <v>261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lding Company Condensed Financial Information -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57874</v>
      </c>
      <c r="C3" s="5" t="n">
        <v>62201</v>
      </c>
      <c r="D3" s="4" t="inlineStr">
        <is>
          <t xml:space="preserve"> </t>
        </is>
      </c>
      <c r="E3" s="4" t="inlineStr">
        <is>
          <t xml:space="preserve"> </t>
        </is>
      </c>
    </row>
    <row r="4">
      <c r="A4" s="4" t="inlineStr">
        <is>
          <t>Total assets</t>
        </is>
      </c>
      <c r="B4" s="6" t="n">
        <v>2563374</v>
      </c>
      <c r="C4" s="6" t="n">
        <v>2438498</v>
      </c>
      <c r="D4" s="5" t="n">
        <v>2332317</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Trust preferred capital notes</t>
        </is>
      </c>
      <c r="B6" s="6" t="n">
        <v>25457</v>
      </c>
      <c r="C6" s="6" t="n">
        <v>25422</v>
      </c>
      <c r="D6" s="4" t="inlineStr">
        <is>
          <t xml:space="preserve"> </t>
        </is>
      </c>
      <c r="E6" s="4" t="inlineStr">
        <is>
          <t xml:space="preserve"> </t>
        </is>
      </c>
    </row>
    <row r="7">
      <c r="A7" s="4" t="inlineStr">
        <is>
          <t>Long-term borrowings</t>
        </is>
      </c>
      <c r="B7" s="6" t="n">
        <v>60000</v>
      </c>
      <c r="C7" s="4" t="inlineStr">
        <is>
          <t xml:space="preserve"> </t>
        </is>
      </c>
      <c r="D7" s="4" t="inlineStr">
        <is>
          <t xml:space="preserve"> </t>
        </is>
      </c>
      <c r="E7" s="4" t="inlineStr">
        <is>
          <t xml:space="preserve"> </t>
        </is>
      </c>
    </row>
    <row r="8">
      <c r="A8" s="4" t="inlineStr">
        <is>
          <t>Other liabilities</t>
        </is>
      </c>
      <c r="B8" s="6" t="n">
        <v>38532</v>
      </c>
      <c r="C8" s="6" t="n">
        <v>41820</v>
      </c>
      <c r="D8" s="4" t="inlineStr">
        <is>
          <t xml:space="preserve"> </t>
        </is>
      </c>
      <c r="E8" s="4" t="inlineStr">
        <is>
          <t xml:space="preserve"> </t>
        </is>
      </c>
    </row>
    <row r="9">
      <c r="A9" s="4" t="inlineStr">
        <is>
          <t>Equity</t>
        </is>
      </c>
      <c r="B9" s="6" t="n">
        <v>226360</v>
      </c>
      <c r="C9" s="6" t="n">
        <v>216878</v>
      </c>
      <c r="D9" s="4" t="inlineStr">
        <is>
          <t xml:space="preserve"> </t>
        </is>
      </c>
      <c r="E9" s="4" t="inlineStr">
        <is>
          <t xml:space="preserve"> </t>
        </is>
      </c>
    </row>
    <row r="10">
      <c r="A10" s="4" t="inlineStr">
        <is>
          <t>Total liabilities and equity</t>
        </is>
      </c>
      <c r="B10" s="6" t="n">
        <v>2563374</v>
      </c>
      <c r="C10" s="6" t="n">
        <v>2438498</v>
      </c>
      <c r="D10" s="4" t="inlineStr">
        <is>
          <t xml:space="preserve"> </t>
        </is>
      </c>
      <c r="E10" s="4" t="inlineStr">
        <is>
          <t xml:space="preserve"> </t>
        </is>
      </c>
    </row>
    <row r="11">
      <c r="A11" s="4" t="inlineStr">
        <is>
          <t>C&amp;F Financial Corporation | Reportable Legal Ent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0513</v>
      </c>
      <c r="C13" s="6" t="n">
        <v>13467</v>
      </c>
      <c r="D13" s="5" t="n">
        <v>22094</v>
      </c>
      <c r="E13" s="5" t="n">
        <v>20584</v>
      </c>
    </row>
    <row r="14">
      <c r="A14" s="4" t="inlineStr">
        <is>
          <t>Other assets.</t>
        </is>
      </c>
      <c r="B14" s="6" t="n">
        <v>21901</v>
      </c>
      <c r="C14" s="6" t="n">
        <v>22210</v>
      </c>
      <c r="D14" s="4" t="inlineStr">
        <is>
          <t xml:space="preserve"> </t>
        </is>
      </c>
      <c r="E14" s="4" t="inlineStr">
        <is>
          <t xml:space="preserve"> </t>
        </is>
      </c>
    </row>
    <row r="15">
      <c r="A15" s="4" t="inlineStr">
        <is>
          <t>Investment in C&amp;F Bank</t>
        </is>
      </c>
      <c r="B15" s="6" t="n">
        <v>255803</v>
      </c>
      <c r="C15" s="6" t="n">
        <v>243409</v>
      </c>
      <c r="D15" s="4" t="inlineStr">
        <is>
          <t xml:space="preserve"> </t>
        </is>
      </c>
      <c r="E15" s="4" t="inlineStr">
        <is>
          <t xml:space="preserve"> </t>
        </is>
      </c>
    </row>
    <row r="16">
      <c r="A16" s="4" t="inlineStr">
        <is>
          <t>Total assets</t>
        </is>
      </c>
      <c r="B16" s="6" t="n">
        <v>288217</v>
      </c>
      <c r="C16" s="6" t="n">
        <v>279086</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Trust preferred capital notes</t>
        </is>
      </c>
      <c r="B18" s="6" t="n">
        <v>25457</v>
      </c>
      <c r="C18" s="6" t="n">
        <v>25422</v>
      </c>
      <c r="D18" s="4" t="inlineStr">
        <is>
          <t xml:space="preserve"> </t>
        </is>
      </c>
      <c r="E18" s="4" t="inlineStr">
        <is>
          <t xml:space="preserve"> </t>
        </is>
      </c>
    </row>
    <row r="19">
      <c r="A19" s="4" t="inlineStr">
        <is>
          <t>Long-term borrowings</t>
        </is>
      </c>
      <c r="B19" s="6" t="n">
        <v>19989</v>
      </c>
      <c r="C19" s="6" t="n">
        <v>19973</v>
      </c>
      <c r="D19" s="4" t="inlineStr">
        <is>
          <t xml:space="preserve"> </t>
        </is>
      </c>
      <c r="E19" s="4" t="inlineStr">
        <is>
          <t xml:space="preserve"> </t>
        </is>
      </c>
    </row>
    <row r="20">
      <c r="A20" s="4" t="inlineStr">
        <is>
          <t>Other liabilities</t>
        </is>
      </c>
      <c r="B20" s="6" t="n">
        <v>16411</v>
      </c>
      <c r="C20" s="6" t="n">
        <v>16813</v>
      </c>
      <c r="D20" s="4" t="inlineStr">
        <is>
          <t xml:space="preserve"> </t>
        </is>
      </c>
      <c r="E20" s="4" t="inlineStr">
        <is>
          <t xml:space="preserve"> </t>
        </is>
      </c>
    </row>
    <row r="21">
      <c r="A21" s="4" t="inlineStr">
        <is>
          <t>Equity</t>
        </is>
      </c>
      <c r="B21" s="6" t="n">
        <v>226360</v>
      </c>
      <c r="C21" s="6" t="n">
        <v>216878</v>
      </c>
      <c r="D21" s="4" t="inlineStr">
        <is>
          <t xml:space="preserve"> </t>
        </is>
      </c>
      <c r="E21" s="4" t="inlineStr">
        <is>
          <t xml:space="preserve"> </t>
        </is>
      </c>
    </row>
    <row r="22">
      <c r="A22" s="4" t="inlineStr">
        <is>
          <t>Total liabilities and equity</t>
        </is>
      </c>
      <c r="B22" s="5" t="n">
        <v>288217</v>
      </c>
      <c r="C22" s="5" t="n">
        <v>279086</v>
      </c>
      <c r="D22" s="4" t="inlineStr">
        <is>
          <t xml:space="preserve"> </t>
        </is>
      </c>
      <c r="E2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Interest expense on borrowings</t>
        </is>
      </c>
      <c r="B4" s="5" t="n">
        <v>-3429</v>
      </c>
      <c r="C4" s="5" t="n">
        <v>-4850</v>
      </c>
      <c r="D4" s="5" t="n">
        <v>-1502</v>
      </c>
    </row>
    <row r="5">
      <c r="A5" s="4" t="inlineStr">
        <is>
          <t>Other expenses</t>
        </is>
      </c>
      <c r="B5" s="6" t="n">
        <v>-89930</v>
      </c>
      <c r="C5" s="6" t="n">
        <v>-89883</v>
      </c>
      <c r="D5" s="6" t="n">
        <v>-82540</v>
      </c>
    </row>
    <row r="6">
      <c r="A6" s="4" t="inlineStr">
        <is>
          <t>Net income</t>
        </is>
      </c>
      <c r="B6" s="6" t="n">
        <v>19918</v>
      </c>
      <c r="C6" s="6" t="n">
        <v>23746</v>
      </c>
      <c r="D6" s="6" t="n">
        <v>29369</v>
      </c>
    </row>
    <row r="7">
      <c r="A7" s="4" t="inlineStr">
        <is>
          <t>Other comprehensive income (loss), net of tax</t>
        </is>
      </c>
      <c r="B7" s="6" t="n">
        <v>2083</v>
      </c>
      <c r="C7" s="6" t="n">
        <v>10271</v>
      </c>
      <c r="D7" s="6" t="n">
        <v>-34871</v>
      </c>
    </row>
    <row r="8">
      <c r="A8" s="4" t="inlineStr">
        <is>
          <t>Comprehensive income (loss)</t>
        </is>
      </c>
      <c r="B8" s="6" t="n">
        <v>22001</v>
      </c>
      <c r="C8" s="6" t="n">
        <v>34017</v>
      </c>
      <c r="D8" s="6" t="n">
        <v>-5502</v>
      </c>
    </row>
    <row r="9">
      <c r="A9" s="4" t="inlineStr">
        <is>
          <t>C&amp;F Financial Corporation | Reportable Legal Entities</t>
        </is>
      </c>
      <c r="B9" s="4" t="inlineStr">
        <is>
          <t xml:space="preserve"> </t>
        </is>
      </c>
      <c r="C9" s="4" t="inlineStr">
        <is>
          <t xml:space="preserve"> </t>
        </is>
      </c>
      <c r="D9" s="4" t="inlineStr">
        <is>
          <t xml:space="preserve"> </t>
        </is>
      </c>
    </row>
    <row r="10">
      <c r="A10" s="3" t="inlineStr">
        <is>
          <t>CONSOLIDATED STATEMENTS OF INCOME</t>
        </is>
      </c>
      <c r="B10" s="4" t="inlineStr">
        <is>
          <t xml:space="preserve"> </t>
        </is>
      </c>
      <c r="C10" s="4" t="inlineStr">
        <is>
          <t xml:space="preserve"> </t>
        </is>
      </c>
      <c r="D10" s="4" t="inlineStr">
        <is>
          <t xml:space="preserve"> </t>
        </is>
      </c>
    </row>
    <row r="11">
      <c r="A11" s="4" t="inlineStr">
        <is>
          <t>Interest expense on borrowings</t>
        </is>
      </c>
      <c r="B11" s="6" t="n">
        <v>-2321</v>
      </c>
      <c r="C11" s="6" t="n">
        <v>-2246</v>
      </c>
      <c r="D11" s="6" t="n">
        <v>-2358</v>
      </c>
    </row>
    <row r="12">
      <c r="A12" s="4" t="inlineStr">
        <is>
          <t>Dividends received from C&amp;F Bank</t>
        </is>
      </c>
      <c r="B12" s="6" t="n">
        <v>12500</v>
      </c>
      <c r="C12" s="6" t="n">
        <v>10600</v>
      </c>
      <c r="D12" s="6" t="n">
        <v>12500</v>
      </c>
    </row>
    <row r="13">
      <c r="A13" s="4" t="inlineStr">
        <is>
          <t>Equity in undistributed net income of C&amp;F Bank</t>
        </is>
      </c>
      <c r="B13" s="6" t="n">
        <v>10130</v>
      </c>
      <c r="C13" s="6" t="n">
        <v>15552</v>
      </c>
      <c r="D13" s="6" t="n">
        <v>19292</v>
      </c>
    </row>
    <row r="14">
      <c r="A14" s="4" t="inlineStr">
        <is>
          <t>Other income</t>
        </is>
      </c>
      <c r="B14" s="6" t="n">
        <v>1363</v>
      </c>
      <c r="C14" s="6" t="n">
        <v>2257</v>
      </c>
      <c r="D14" s="6" t="n">
        <v>-3230</v>
      </c>
    </row>
    <row r="15">
      <c r="A15" s="4" t="inlineStr">
        <is>
          <t>Other expenses</t>
        </is>
      </c>
      <c r="B15" s="6" t="n">
        <v>-1838</v>
      </c>
      <c r="C15" s="6" t="n">
        <v>-2559</v>
      </c>
      <c r="D15" s="6" t="n">
        <v>2955</v>
      </c>
    </row>
    <row r="16">
      <c r="A16" s="4" t="inlineStr">
        <is>
          <t>Net income</t>
        </is>
      </c>
      <c r="B16" s="6" t="n">
        <v>19834</v>
      </c>
      <c r="C16" s="6" t="n">
        <v>23604</v>
      </c>
      <c r="D16" s="6" t="n">
        <v>29159</v>
      </c>
    </row>
    <row r="17">
      <c r="A17" s="4" t="inlineStr">
        <is>
          <t>Other comprehensive income (loss), net of tax</t>
        </is>
      </c>
      <c r="B17" s="6" t="n">
        <v>2083</v>
      </c>
      <c r="C17" s="6" t="n">
        <v>10271</v>
      </c>
      <c r="D17" s="6" t="n">
        <v>-34871</v>
      </c>
    </row>
    <row r="18">
      <c r="A18" s="4" t="inlineStr">
        <is>
          <t>Comprehensive income (loss)</t>
        </is>
      </c>
      <c r="B18" s="5" t="n">
        <v>21917</v>
      </c>
      <c r="C18" s="5" t="n">
        <v>33875</v>
      </c>
      <c r="D18" s="5" t="n">
        <v>-57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Statements of Cash Flows</t>
        </is>
      </c>
      <c r="B3" s="4" t="inlineStr">
        <is>
          <t xml:space="preserve"> </t>
        </is>
      </c>
      <c r="C3" s="4" t="inlineStr">
        <is>
          <t xml:space="preserve"> </t>
        </is>
      </c>
      <c r="D3" s="4" t="inlineStr">
        <is>
          <t xml:space="preserve"> </t>
        </is>
      </c>
    </row>
    <row r="4">
      <c r="A4" s="4" t="inlineStr">
        <is>
          <t>Net cash provided by operating activities</t>
        </is>
      </c>
      <c r="B4" s="5" t="n">
        <v>38488</v>
      </c>
      <c r="C4" s="5" t="n">
        <v>38811</v>
      </c>
      <c r="D4" s="5" t="n">
        <v>90559</v>
      </c>
    </row>
    <row r="5">
      <c r="A5" s="3" t="inlineStr">
        <is>
          <t>Investing activities:</t>
        </is>
      </c>
      <c r="B5" s="4" t="inlineStr">
        <is>
          <t xml:space="preserve"> </t>
        </is>
      </c>
      <c r="C5" s="4" t="inlineStr">
        <is>
          <t xml:space="preserve"> </t>
        </is>
      </c>
      <c r="D5" s="4" t="inlineStr">
        <is>
          <t xml:space="preserve"> </t>
        </is>
      </c>
    </row>
    <row r="6">
      <c r="A6" s="4" t="inlineStr">
        <is>
          <t>Swap collateral, net</t>
        </is>
      </c>
      <c r="B6" s="4" t="inlineStr">
        <is>
          <t xml:space="preserve"> </t>
        </is>
      </c>
      <c r="C6" s="4" t="inlineStr">
        <is>
          <t xml:space="preserve"> </t>
        </is>
      </c>
      <c r="D6" s="6" t="n">
        <v>3880</v>
      </c>
    </row>
    <row r="7">
      <c r="A7" s="4" t="inlineStr">
        <is>
          <t>Net cash used in investing activities</t>
        </is>
      </c>
      <c r="B7" s="6" t="n">
        <v>-148640</v>
      </c>
      <c r="C7" s="6" t="n">
        <v>-56339</v>
      </c>
      <c r="D7" s="6" t="n">
        <v>-411279</v>
      </c>
    </row>
    <row r="8">
      <c r="A8" s="3" t="inlineStr">
        <is>
          <t>Financing activities:</t>
        </is>
      </c>
      <c r="B8" s="4" t="inlineStr">
        <is>
          <t xml:space="preserve"> </t>
        </is>
      </c>
      <c r="C8" s="4" t="inlineStr">
        <is>
          <t xml:space="preserve"> </t>
        </is>
      </c>
      <c r="D8" s="4" t="inlineStr">
        <is>
          <t xml:space="preserve"> </t>
        </is>
      </c>
    </row>
    <row r="9">
      <c r="A9" s="4" t="inlineStr">
        <is>
          <t>Repayments of long-term borrowings</t>
        </is>
      </c>
      <c r="B9" s="4" t="inlineStr">
        <is>
          <t xml:space="preserve"> </t>
        </is>
      </c>
      <c r="C9" s="6" t="n">
        <v>-4000</v>
      </c>
      <c r="D9" s="4" t="inlineStr">
        <is>
          <t xml:space="preserve"> </t>
        </is>
      </c>
    </row>
    <row r="10">
      <c r="A10" s="4" t="inlineStr">
        <is>
          <t>Common stock repurchases</t>
        </is>
      </c>
      <c r="B10" s="6" t="n">
        <v>-8761</v>
      </c>
      <c r="C10" s="6" t="n">
        <v>-7758</v>
      </c>
      <c r="D10" s="6" t="n">
        <v>-5373</v>
      </c>
    </row>
    <row r="11">
      <c r="A11" s="4" t="inlineStr">
        <is>
          <t>Cash dividends</t>
        </is>
      </c>
      <c r="B11" s="6" t="n">
        <v>-5780</v>
      </c>
      <c r="C11" s="6" t="n">
        <v>-5986</v>
      </c>
      <c r="D11" s="6" t="n">
        <v>-5756</v>
      </c>
    </row>
    <row r="12">
      <c r="A12" s="4" t="inlineStr">
        <is>
          <t>Other financing activities, net</t>
        </is>
      </c>
      <c r="B12" s="6" t="n">
        <v>-382</v>
      </c>
      <c r="C12" s="6" t="n">
        <v>-132</v>
      </c>
      <c r="D12" s="6" t="n">
        <v>-338</v>
      </c>
    </row>
    <row r="13">
      <c r="A13" s="4" t="inlineStr">
        <is>
          <t>Net cash provided by financing activities</t>
        </is>
      </c>
      <c r="B13" s="6" t="n">
        <v>100579</v>
      </c>
      <c r="C13" s="6" t="n">
        <v>66026</v>
      </c>
      <c r="D13" s="6" t="n">
        <v>79636</v>
      </c>
    </row>
    <row r="14">
      <c r="A14" s="4" t="inlineStr">
        <is>
          <t>Net (decrease) increase in cash and cash equivalents</t>
        </is>
      </c>
      <c r="B14" s="6" t="n">
        <v>-9573</v>
      </c>
      <c r="C14" s="6" t="n">
        <v>48498</v>
      </c>
      <c r="D14" s="6" t="n">
        <v>-241084</v>
      </c>
    </row>
    <row r="15">
      <c r="A15" s="4" t="inlineStr">
        <is>
          <t>C&amp;F Financial Corporation | Reportable Legal Entities</t>
        </is>
      </c>
      <c r="B15" s="4" t="inlineStr">
        <is>
          <t xml:space="preserve"> </t>
        </is>
      </c>
      <c r="C15" s="4" t="inlineStr">
        <is>
          <t xml:space="preserve"> </t>
        </is>
      </c>
      <c r="D15" s="4" t="inlineStr">
        <is>
          <t xml:space="preserve"> </t>
        </is>
      </c>
    </row>
    <row r="16">
      <c r="A16" s="3" t="inlineStr">
        <is>
          <t>Statements of Cash Flows</t>
        </is>
      </c>
      <c r="B16" s="4" t="inlineStr">
        <is>
          <t xml:space="preserve"> </t>
        </is>
      </c>
      <c r="C16" s="4" t="inlineStr">
        <is>
          <t xml:space="preserve"> </t>
        </is>
      </c>
      <c r="D16" s="4" t="inlineStr">
        <is>
          <t xml:space="preserve"> </t>
        </is>
      </c>
    </row>
    <row r="17">
      <c r="A17" s="4" t="inlineStr">
        <is>
          <t>Net cash provided by operating activities</t>
        </is>
      </c>
      <c r="B17" s="6" t="n">
        <v>11404</v>
      </c>
      <c r="C17" s="6" t="n">
        <v>8926</v>
      </c>
      <c r="D17" s="6" t="n">
        <v>9750</v>
      </c>
    </row>
    <row r="18">
      <c r="A18" s="3" t="inlineStr">
        <is>
          <t>Investing activities:</t>
        </is>
      </c>
      <c r="B18" s="4" t="inlineStr">
        <is>
          <t xml:space="preserve"> </t>
        </is>
      </c>
      <c r="C18" s="4" t="inlineStr">
        <is>
          <t xml:space="preserve"> </t>
        </is>
      </c>
      <c r="D18" s="4" t="inlineStr">
        <is>
          <t xml:space="preserve"> </t>
        </is>
      </c>
    </row>
    <row r="19">
      <c r="A19" s="4" t="inlineStr">
        <is>
          <t>Swap collateral, net</t>
        </is>
      </c>
      <c r="B19" s="4" t="inlineStr">
        <is>
          <t xml:space="preserve"> </t>
        </is>
      </c>
      <c r="C19" s="4" t="inlineStr">
        <is>
          <t xml:space="preserve"> </t>
        </is>
      </c>
      <c r="D19" s="6" t="n">
        <v>2705</v>
      </c>
    </row>
    <row r="20">
      <c r="A20" s="4" t="inlineStr">
        <is>
          <t>Net cash used in investing activities</t>
        </is>
      </c>
      <c r="B20" s="4" t="inlineStr">
        <is>
          <t xml:space="preserve"> </t>
        </is>
      </c>
      <c r="C20" s="4" t="inlineStr">
        <is>
          <t xml:space="preserve"> </t>
        </is>
      </c>
      <c r="D20" s="6" t="n">
        <v>2705</v>
      </c>
    </row>
    <row r="21">
      <c r="A21" s="3" t="inlineStr">
        <is>
          <t>Financing activities:</t>
        </is>
      </c>
      <c r="B21" s="4" t="inlineStr">
        <is>
          <t xml:space="preserve"> </t>
        </is>
      </c>
      <c r="C21" s="4" t="inlineStr">
        <is>
          <t xml:space="preserve"> </t>
        </is>
      </c>
      <c r="D21" s="4" t="inlineStr">
        <is>
          <t xml:space="preserve"> </t>
        </is>
      </c>
    </row>
    <row r="22">
      <c r="A22" s="4" t="inlineStr">
        <is>
          <t>Repayments of long-term borrowings</t>
        </is>
      </c>
      <c r="B22" s="4" t="inlineStr">
        <is>
          <t xml:space="preserve"> </t>
        </is>
      </c>
      <c r="C22" s="6" t="n">
        <v>-4000</v>
      </c>
      <c r="D22" s="4" t="inlineStr">
        <is>
          <t xml:space="preserve"> </t>
        </is>
      </c>
    </row>
    <row r="23">
      <c r="A23" s="4" t="inlineStr">
        <is>
          <t>Common stock repurchases</t>
        </is>
      </c>
      <c r="B23" s="6" t="n">
        <v>-8761</v>
      </c>
      <c r="C23" s="6" t="n">
        <v>-7758</v>
      </c>
      <c r="D23" s="6" t="n">
        <v>-5373</v>
      </c>
    </row>
    <row r="24">
      <c r="A24" s="4" t="inlineStr">
        <is>
          <t>Cash dividends</t>
        </is>
      </c>
      <c r="B24" s="6" t="n">
        <v>-5780</v>
      </c>
      <c r="C24" s="6" t="n">
        <v>-5986</v>
      </c>
      <c r="D24" s="6" t="n">
        <v>-5756</v>
      </c>
    </row>
    <row r="25">
      <c r="A25" s="4" t="inlineStr">
        <is>
          <t>Other financing activities, net</t>
        </is>
      </c>
      <c r="B25" s="6" t="n">
        <v>183</v>
      </c>
      <c r="C25" s="6" t="n">
        <v>191</v>
      </c>
      <c r="D25" s="6" t="n">
        <v>184</v>
      </c>
    </row>
    <row r="26">
      <c r="A26" s="4" t="inlineStr">
        <is>
          <t>Net cash provided by financing activities</t>
        </is>
      </c>
      <c r="B26" s="6" t="n">
        <v>-14358</v>
      </c>
      <c r="C26" s="6" t="n">
        <v>-17553</v>
      </c>
      <c r="D26" s="6" t="n">
        <v>-10945</v>
      </c>
    </row>
    <row r="27">
      <c r="A27" s="4" t="inlineStr">
        <is>
          <t>Net (decrease) increase in cash and cash equivalents</t>
        </is>
      </c>
      <c r="B27" s="6" t="n">
        <v>-2954</v>
      </c>
      <c r="C27" s="6" t="n">
        <v>-8627</v>
      </c>
      <c r="D27" s="6" t="n">
        <v>1510</v>
      </c>
    </row>
    <row r="28">
      <c r="A28" s="4" t="inlineStr">
        <is>
          <t>Cash at beginning of year</t>
        </is>
      </c>
      <c r="B28" s="6" t="n">
        <v>13467</v>
      </c>
      <c r="C28" s="6" t="n">
        <v>22094</v>
      </c>
      <c r="D28" s="6" t="n">
        <v>20584</v>
      </c>
    </row>
    <row r="29">
      <c r="A29" s="4" t="inlineStr">
        <is>
          <t>Cash at end of year</t>
        </is>
      </c>
      <c r="B29" s="5" t="n">
        <v>10513</v>
      </c>
      <c r="C29" s="5" t="n">
        <v>13467</v>
      </c>
      <c r="D29" s="5" t="n">
        <v>220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Noninterest Expenses (Details) - USD ($)</t>
        </is>
      </c>
      <c r="B1" s="2" t="inlineStr">
        <is>
          <t>12 Months Ended</t>
        </is>
      </c>
    </row>
    <row r="2">
      <c r="B2" s="2" t="inlineStr">
        <is>
          <t>Dec. 31, 2024</t>
        </is>
      </c>
      <c r="C2" s="2" t="inlineStr">
        <is>
          <t>Dec. 31, 2023</t>
        </is>
      </c>
      <c r="D2" s="2" t="inlineStr">
        <is>
          <t>Dec. 31, 2022</t>
        </is>
      </c>
    </row>
    <row r="3">
      <c r="A3" s="3" t="inlineStr">
        <is>
          <t>Other Noninterest Expenses.</t>
        </is>
      </c>
      <c r="B3" s="4" t="inlineStr">
        <is>
          <t xml:space="preserve"> </t>
        </is>
      </c>
      <c r="C3" s="4" t="inlineStr">
        <is>
          <t xml:space="preserve"> </t>
        </is>
      </c>
      <c r="D3" s="4" t="inlineStr">
        <is>
          <t xml:space="preserve"> </t>
        </is>
      </c>
    </row>
    <row r="4">
      <c r="A4" s="4" t="inlineStr">
        <is>
          <t>Telecommunication expenses</t>
        </is>
      </c>
      <c r="B4" s="5" t="n">
        <v>1529000</v>
      </c>
      <c r="C4" s="5" t="n">
        <v>1330000</v>
      </c>
      <c r="D4" s="5" t="n">
        <v>1368000</v>
      </c>
    </row>
    <row r="5">
      <c r="A5" s="4" t="inlineStr">
        <is>
          <t>Postage and courier expenses</t>
        </is>
      </c>
      <c r="B5" s="6" t="n">
        <v>1049000</v>
      </c>
      <c r="C5" s="6" t="n">
        <v>994000</v>
      </c>
      <c r="D5" s="6" t="n">
        <v>881000</v>
      </c>
    </row>
    <row r="6">
      <c r="A6" s="4" t="inlineStr">
        <is>
          <t>Licenses and taxes expense</t>
        </is>
      </c>
      <c r="B6" s="6" t="n">
        <v>1004000</v>
      </c>
      <c r="C6" s="6" t="n">
        <v>918000</v>
      </c>
      <c r="D6" s="6" t="n">
        <v>975000</v>
      </c>
    </row>
    <row r="7">
      <c r="A7" s="4" t="inlineStr">
        <is>
          <t>Travel and educational expenses</t>
        </is>
      </c>
      <c r="B7" s="6" t="n">
        <v>994000</v>
      </c>
      <c r="C7" s="6" t="n">
        <v>1272000</v>
      </c>
      <c r="D7" s="6" t="n">
        <v>1393000</v>
      </c>
    </row>
    <row r="8">
      <c r="A8" s="4" t="inlineStr">
        <is>
          <t>Other real estate owned losses and expenses, net</t>
        </is>
      </c>
      <c r="B8" s="6" t="n">
        <v>218000</v>
      </c>
      <c r="C8" s="6" t="n">
        <v>0</v>
      </c>
      <c r="D8" s="6" t="n">
        <v>2000</v>
      </c>
    </row>
    <row r="9">
      <c r="A9" s="4" t="inlineStr">
        <is>
          <t>Other components of net periodic pension cost</t>
        </is>
      </c>
      <c r="B9" s="6" t="n">
        <v>-532000</v>
      </c>
      <c r="C9" s="6" t="n">
        <v>-452000</v>
      </c>
      <c r="D9" s="6" t="n">
        <v>-1198000</v>
      </c>
    </row>
    <row r="10">
      <c r="A10" s="4" t="inlineStr">
        <is>
          <t>Provision for indemnifications</t>
        </is>
      </c>
      <c r="B10" s="6" t="n">
        <v>-460000</v>
      </c>
      <c r="C10" s="6" t="n">
        <v>-585000</v>
      </c>
      <c r="D10" s="6" t="n">
        <v>-858000</v>
      </c>
    </row>
    <row r="11">
      <c r="A11" s="4" t="inlineStr">
        <is>
          <t>All other noninterest expenses</t>
        </is>
      </c>
      <c r="B11" s="6" t="n">
        <v>3522000</v>
      </c>
      <c r="C11" s="6" t="n">
        <v>3387000</v>
      </c>
      <c r="D11" s="6" t="n">
        <v>3433000</v>
      </c>
    </row>
    <row r="12">
      <c r="A12" s="4" t="inlineStr">
        <is>
          <t>Total other noninterest expenses</t>
        </is>
      </c>
      <c r="B12" s="5" t="n">
        <v>7324000</v>
      </c>
      <c r="C12" s="5" t="n">
        <v>6864000</v>
      </c>
      <c r="D12" s="5" t="n">
        <v>5996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NOTE 5: Allowance for Credit Losses ​ The following table shows the allowance for credit losses activity by loan portfolio for the years ended December 31, 2024 and 2023: ​ ​ ​ ​ ​ ​ ​ ​ ​ ​ ​ ​ ​ ​ ​ ​ ​ ​ ​ ​ ​ Consumer ​ ​ ​ (Dollars in thousands) ​ Commercial ​ Consumer ​ Finance ​ Total Balance at December 31, 2023 ​ $ 12,315 ​ $ 3,758 ​ $ 23,578 ​ $ 39,651 Provision charged to operations ​ ​ 1,058 ​ ​ 442 ​ ​ 11,600 ​ ​ 13,100 Loans charged off ​ ​ (63) ​ ​ (377) ​ ​ (16,723) ​ ​ (17,163) Recoveries of loans previously charged off ​ ​ 37 ​ ​ 209 ​ ​ 4,253 ​ ​ 4,499 Balance at December 31, 2024 ​ $ 13,347 ​ $ 4,032 ​ $ 22,708 ​ $ 40,087 ​ ​ ​ ​ ​ ​ ​ ​ ​ ​ ​ ​ ​ ​ ​ ​ ​ ​ ​ ​ ​ ​ Consumer ​ ​ ​ (Dollars in thousands) ​ Commercial ​ Consumer ​ Finance ​ Total Balance at December 31, 2022 ​ $ 11,219 ​ $ 3,330 ​ $ 25,969 ​ $ 40,518 Impact of ASC 326 adoption on non-PCD loans ​ ​ (617) ​ ​ 98 ​ ​ 406 ​ ​ (113) Impact of ASC 326 adoption on PCD loans ​ ​ 595 ​ ​ 9 ​ ​ — ​ ​ 604 Provision charged to operations ​ ​ 978 ​ ​ 498 ​ ​ 6,650 ​ ​ 8,126 Loans charged off ​ ​ (16) ​ ​ (356) ​ ​ (13,743) ​ ​ (14,115) Recoveries of loans previously charged off ​ ​ 156 ​ ​ 179 ​ ​ 4,296 ​ ​ 4,631 Balance at December 31, 2023 ​ $ 12,315 ​ $ 3,758 ​ $ 23,578 ​ $ 39,651 ​ ​ The following table presents the changes in the allowance for loan losses by major classification for the year ended December 31, 2022, prior to the adoption of ASC 326: ​ ​ ​ ​ ​ ​ ​ ​ ​ ​ ​ ​ ​ ​ ​ ​ ​ ​ ​ ​ ​ ​ ​ ​ ​ Real Estate ​ ​ Commercial, ​ ​ ​ ​ ​ ​ ​ ​ ​ ​ ​ Residential ​ Real Estate ​ Financial &amp; ​ Equity ​ ​ ​ ​ Consumer ​ ​ ​ ​ (Dollars in thousands) ​ Mortgage ​ Construction ​ Agricultural ​ Lines ​ Consumer ​ Finance ​ Total ​ Balance at December 31, 2021 ​ $ 2,660 ​ $ 856 ​ $ 11,085 ​ $ 593 ​ $ 172 ​ $ 24,791 ​ $ 40,157 ​ Provision charged to operations ​ (54) ​ ​ (68) ​ ​ (534) ​ ​ (98) ​ ​ 186 ​ ​ 3,740 ​ ​ 3,172 ​ Loans charged off ​ (2) ​ ​ — ​ ​ (140) ​ ​ — ​ ​ (260) ​ ​ (7,016) ​ ​ (7,418) ​ Recoveries of loans previously charged off ​ 18 ​ ​ — ​ ​ 20 ​ ​ 2 ​ ​ 113 ​ ​ 4,454 ​ ​ 4,607 ​ Balance at December 31, 2022 ​ $ 2,622 ​ $ 788 ​ $ 10,431 ​ $ 497 ​ $ 211 ​ $ 25,969 ​ $ 40,518 ​ ​ ​ The following table presents a breakdown of the provision for credit losses for the periods indicated. ​ ​ ​ ​ ​ ​ ​ ​ ​ ​ ​ ​ ​ Year Ended December 31, (Dollars in thousands) 2024 2023 2022 Provision for credit losses: ​ ​ ​ ​ ​ ​ ​ ​ ​ Provision for loans ​ $ 13,100 ​ $ 8,126 ​ $ 3,172 Provision for unfunded commitments ​ 150 ​ 149 ​ — Total ​ $ 13,250 ​ $ 8,275 ​ $ 3,172 ​ ​ ​ ​ ​ The table below details the recorded balance of the classes of loans within the commercial and consumer loan portfolios by loan rating, which is reviewed on a quarterly basis, and year of origination as of December 31, 2024: ​ ​ ​ ​ ​ ​ ​ ​ ​ ​ ​ ​ ​ ​ ​ ​ ​ ​ ​ ​ ​ ​ ​ ​ ​ ​ ​ ​ ​ ​ ​ ​ ​ ​ ​ ​ ​ ​ ​ ​ ​ ​ ​ ​ ​ ​ ​ ​ ​ Revolving ​ Revolving ​ ​ ​ ​ Term Loans Recorded Balance by Origination Year ​ Loans ​ Loans ​ ​ ​ ​ ​ ​ ​ ​ ​ ​ ​ ​ ​ ​ ​ ​ ​ ​ ​ ​ ​ ​ Recorded ​ Converted ​ ​ (Dollars in thousands) 2024 ​ 2023 ​ 2022 ​ 2021 ​ 2020 ​ Prior ​ Balance ​ to Term 1 ​ Total Commercial real estate: ​ ​ ​ ​ ​ ​ ​ ​ ​ ​ ​ ​ ​ ​ ​ ​ ​ ​ ​ ​ ​ ​ ​ ​ ​ ​ ​ Loan Rating ​ ​ ​ ​ ​ ​ ​ ​ ​ ​ ​ ​ ​ ​ ​ ​ ​ ​ ​ ​ ​ ​ ​ ​ ​ ​ ​ Pass ​ $ 91,330 ​ $ 80,445 ​ $ 161,794 ​ $ 131,071 ​ $ 110,055 ​ $ 158,437 ​ $ — ​ $ 110 ​ $ 733,242 Special Mention ​ ​ — ​ ​ — ​ ​ — ​ ​ — ​ ​ — ​ ​ 940 ​ ​ — ​ ​ — ​ ​ 940 Total ​ $ 91,330 ​ $ 80,445 ​ $ 161,794 ​ $ 131,071 ​ $ 110,055 ​ $ 159,377 ​ $ — ​ $ 110 ​ $ 734,182 ​ ​ ​ ​ ​ ​ ​ ​ ​ ​ ​ ​ ​ ​ ​ ​ ​ ​ ​ ​ ​ ​ ​ ​ ​ ​ ​ ​ Commercial business: ​ ​ ​ ​ ​ ​ ​ ​ ​ ​ ​ ​ ​ ​ ​ ​ ​ ​ ​ ​ ​ ​ ​ ​ ​ ​ ​ Loan Rating ​ ​ ​ ​ ​ ​ ​ ​ ​ ​ ​ ​ ​ ​ ​ ​ ​ ​ ​ ​ ​ ​ ​ ​ ​ ​ ​ Pass ​ $ 9,425 ​ $ 13,097 ​ $ 14,663 ​ $ 13,954 ​ $ 8,843 ​ $ 22,690 ​ $ 22,206 ​ $ 69 ​ $ 104,947 Total ​ $ 9,425 ​ $ 13,097 ​ $ 14,663 ​ $ 13,954 ​ $ 8,843 ​ $ 22,690 ​ $ 22,206 ​ $ 69 ​ $ 104,947 ​ ​ ​ ​ ​ ​ ​ ​ ​ ​ ​ ​ ​ ​ ​ ​ ​ ​ ​ ​ ​ ​ ​ ​ ​ ​ ​ ​ Construction - commercial real estate: ​ ​ ​ ​ ​ ​ ​ ​ ​ ​ ​ ​ ​ ​ ​ ​ ​ ​ ​ ​ ​ ​ ​ ​ ​ ​ ​ Loan Rating ​ ​ ​ ​ ​ ​ ​ ​ ​ ​ ​ ​ ​ ​ ​ ​ ​ ​ ​ ​ ​ ​ ​ ​ ​ ​ ​ Pass ​ $ 47,294 ​ $ 55,159 ​ $ 24,320 ​ $ — ​ $ 5,944 ​ $ — ​ $ — ​ $ — ​ $ 132,717 Total ​ $ 47,294 ​ $ 55,159 ​ $ 24,320 ​ $ — ​ $ 5,944 ​ $ — ​ $ — ​ $ — ​ $ 132,717 ​ ​ ​ ​ ​ ​ ​ ​ ​ ​ ​ ​ ​ ​ ​ ​ ​ ​ ​ ​ ​ ​ ​ ​ ​ ​ ​ ​ Land acquisition and development: ​ ​ ​ ​ ​ ​ ​ ​ ​ ​ ​ ​ ​ ​ ​ ​ ​ ​ ​ ​ ​ ​ ​ ​ ​ ​ ​ Loan Rating ​ ​ ​ ​ ​ ​ ​ ​ ​ ​ ​ ​ ​ ​ ​ ​ ​ ​ ​ ​ ​ ​ ​ ​ ​ ​ ​ Pass ​ $ 33,129 ​ $ 2,653 ​ $ 366 ​ $ 1,323 ​ $ 8,601 ​ $ — ​ $ — ​ $ — ​ $ 46,072 Total ​ $ 33,129 ​ $ 2,653 ​ $ 366 ​ $ 1,323 ​ $ 8,601 ​ $ — ​ $ — ​ $ — ​ $ 46,072 ​ ​ ​ ​ ​ ​ ​ ​ ​ ​ ​ ​ ​ ​ ​ ​ ​ ​ ​ ​ ​ ​ ​ ​ ​ ​ ​ ​ Builder lines: ​ ​ ​ ​ ​ ​ ​ ​ ​ ​ ​ ​ ​ ​ ​ ​ ​ ​ ​ ​ ​ ​ ​ ​ ​ ​ ​ Loan Rating ​ ​ ​ ​ ​ ​ ​ ​ ​ ​ ​ ​ ​ ​ ​ ​ ​ ​ ​ ​ ​ ​ ​ ​ ​ ​ ​ Pass ​ $ 30,651 ​ $ 3,120 ​ $ 1,430 ​ $ — ​ $ — ​ $ 404 ​ $ — ​ $ — ​ $ 35,605 Total ​ $ 30,651 ​ $ 3,120 ​ $ 1,430 ​ $ — ​ $ — ​ $ 404 ​ $ — ​ $ — ​ $ 35,605 ​ ​ ​ ​ ​ ​ ​ ​ ​ ​ ​ ​ ​ ​ ​ ​ ​ ​ ​ ​ ​ ​ ​ ​ ​ ​ ​ ​ Construction - consumer real estate: ​ ​ ​ ​ ​ ​ ​ ​ ​ ​ ​ ​ ​ ​ ​ ​ ​ ​ ​ ​ ​ ​ ​ ​ ​ ​ ​ Loan Rating ​ ​ ​ ​ ​ ​ ​ ​ ​ ​ ​ ​ ​ ​ ​ ​ ​ ​ ​ ​ ​ ​ ​ ​ ​ ​ ​ Pass ​ $ 16,472 ​ $ 2,327 ​ $ — ​ $ — ​ $ — ​ $ — ​ $ — ​ $ — ​ $ 18,799 Total ​ $ 16,472 ​ $ 2,327 ​ $ — ​ $ — ​ $ — ​ $ — ​ $ — ​ $ — ​ $ 18,799 ​ ​ ​ ​ ​ ​ ​ ​ ​ ​ ​ ​ ​ ​ ​ ​ ​ ​ ​ ​ ​ ​ ​ ​ ​ ​ ​ ​ Residential mortgage: ​ ​ ​ ​ ​ ​ ​ ​ ​ ​ ​ ​ ​ ​ ​ ​ ​ ​ ​ ​ ​ ​ ​ ​ ​ ​ ​ Loan Rating ​ ​ ​ ​ ​ ​ ​ ​ ​ ​ ​ ​ ​ ​ ​ ​ ​ ​ ​ ​ ​ ​ ​ ​ ​ ​ ​ Pass ​ $ 47,653 ​ $ 58,590 ​ $ 80,991 ​ $ 38,833 ​ $ 34,979 ​ $ 45,831 ​ $ — ​ $ — ​ $ 306,877 Special Mention ​ ​ — ​ ​ 890 ​ ​ — ​ ​ 223 ​ ​ 103 ​ ​ 211 ​ ​ — ​ ​ — ​ ​ 1,427 Substandard ​ ​ — ​ ​ — ​ ​ — ​ ​ — ​ ​ — ​ ​ 172 ​ ​ — ​ ​ — ​ ​ 172 Substandard Nonaccrual ​ ​ 125 ​ ​ — ​ ​ 92 ​ ​ — ​ ​ — ​ ​ 116 ​ ​ — ​ ​ — ​ ​ 333 Total ​ $ 47,778 ​ $ 59,480 ​ $ 81,083 ​ $ 39,056 ​ $ 35,082 ​ $ 46,330 ​ $ — ​ $ — ​ $ 308,809 ​ ​ ​ ​ ​ ​ ​ ​ ​ ​ ​ ​ ​ ​ ​ ​ ​ ​ ​ ​ ​ ​ ​ ​ ​ ​ ​ ​ Equity lines: ​ ​ ​ ​ ​ ​ ​ ​ ​ ​ ​ ​ ​ ​ ​ ​ ​ ​ ​ ​ ​ ​ ​ ​ ​ ​ ​ Loan Rating ​ ​ ​ ​ ​ ​ ​ ​ ​ ​ ​ ​ ​ ​ ​ ​ ​ ​ ​ ​ ​ ​ ​ ​ ​ ​ ​ Pass ​ $ — ​ $ — ​ $ — ​ $ — ​ $ 60 ​ $ 628 ​ $ 61,077 ​ $ 277 ​ $ 62,042 Special Mention ​ ​ — ​ ​ — ​ ​ — ​ ​ — ​ ​ — ​ ​ — ​ ​ — ​ ​ 76 ​ ​ 76 Substandard ​ ​ — ​ ​ — ​ ​ — ​ ​ — ​ ​ — ​ ​ — ​ ​ — ​ ​ 86 ​ ​ 86 Total ​ $ — ​ $ — ​ $ — ​ $ — ​ $ 60 ​ $ 628 ​ $ 61,077 ​ $ 439 ​ $ 62,204 ​ ​ ​ ​ ​ ​ ​ ​ ​ ​ ​ ​ ​ ​ ​ ​ ​ ​ ​ ​ ​ ​ ​ ​ ​ ​ ​ ​ Other consumer: ​ ​ ​ ​ ​ ​ ​ ​ ​ ​ ​ ​ ​ ​ ​ ​ ​ ​ ​ ​ ​ ​ ​ ​ ​ ​ ​ Loan Rating ​ ​ ​ ​ ​ ​ ​ ​ ​ ​ ​ ​ ​ ​ ​ ​ ​ ​ ​ ​ ​ ​ ​ ​ ​ ​ ​ Pass ​ $ 5,274 ​ $ 2,384 ​ $ 1,547 ​ $ 257 ​ $ 132 ​ $ 630 ​ $ 46 ​ $ — ​ $ 10,270 Total ​ $ 5,274 ​ $ 2,384 ​ $ 1,547 ​ $ 257 ​ $ 132 ​ $ 630 ​ $ 46 ​ $ — ​ $ 10,270 ​ ​ ​ ​ ​ ​ ​ ​ ​ ​ ​ ​ ​ ​ ​ ​ ​ ​ ​ ​ ​ ​ ​ ​ ​ ​ ​ ​ Total: ​ ​ ​ ​ ​ ​ ​ ​ ​ ​ ​ ​ ​ ​ ​ ​ ​ ​ ​ ​ ​ ​ ​ ​ ​ ​ ​ Loan Rating ​ ​ ​ ​ ​ ​ ​ ​ ​ ​ ​ ​ ​ ​ ​ ​ ​ ​ ​ ​ ​ ​ ​ ​ ​ ​ ​ Pass ​ $ 281,228 ​ $ 217,775 ​ $ 285,111 ​ $ 185,438 ​ $ 168,614 ​ $ 228,620 ​ $ 83,329 ​ $ 456 ​ $ 1,450,571 Special Mention ​ ​ — ​ ​ 890 ​ ​ — ​ ​ 223 ​ ​ 103 ​ ​ 1,151 ​ ​ — ​ ​ 76 ​ ​ 2,443 Substandard ​ ​ — ​ ​ — ​ ​ — ​ ​ — ​ ​ — ​ ​ 172 ​ ​ — ​ ​ 86 ​ ​ 258 Substandard Nonaccrual ​ ​ 125 ​ ​ — ​ ​ 92 ​ ​ — ​ ​ — ​ ​ 116 ​ ​ — ​ ​ — ​ ​ 333 Total ​ $ 281,353 ​ $ 218,665 ​ $ 285,203 ​ $ 185,661 ​ $ 168,717 ​ $ 230,059 ​ $ 83,329 ​ $ 618 ​ $ 1,453,605 1 Commercial business and equity lines include $69,000 and $179,000 , respectively, of revolving loans converted to term during the year ended December 31, 2024. The table below details the recorded balance of the classes of loans within the commercial and consumer loan portfolios by loan rating, which is reviewed on a quarterly basis, and year of origination as of December 31, 2023: ​ ​ ​ ​ ​ ​ ​ ​ ​ ​ ​ ​ ​ ​ ​ ​ ​ ​ ​ ​ ​ ​ ​ ​ ​ ​ ​ ​ ​ ​ ​ ​ ​ ​ ​ ​ ​ ​ ​ ​ ​ ​ ​ ​ ​ ​ ​ ​ ​ Revolving ​ Revolving ​ ​ ​ ​ Term Loans Recorded Balance by Origination Year ​ Loans ​ Loans ​ ​ ​ ​ ​ ​ ​ ​ ​ ​ ​ ​ ​ ​ ​ ​ ​ ​ ​ ​ ​ ​ Recorded ​ Converted ​ ​ (Dollars in thousands) 2023 ​ 2022 ​ 2021 ​ 2020 ​ 2019 ​ Prior ​ Balance ​ to Term 1 ​ Total Commercial real estate: ​ ​ ​ ​ ​ ​ ​ ​ ​ ​ ​ ​ ​ ​ ​ ​ ​ ​ ​ ​ ​ ​ ​ ​ ​ ​ ​ Loan Rating ​ ​ ​ ​ ​ ​ ​ ​ ​ ​ ​ ​ ​ ​ ​ ​ ​ ​ ​ ​ ​ ​ ​ ​ ​ ​ ​ Pass ​ $ 81,324 ​ $ 125,278 ​ $ 155,805 ​ $ 121,365 ​ $ 37,383 ​ $ 140,158 ​ $ — ​ $ 119 ​ $ 661,432 Special Mention ​ ​ — ​ ​ — ​ ​ 5,731 ​ ​ — ​ ​ — ​ ​ 959 ​ ​ — ​ ​ — ​ ​ 6,690 Total ​ $ 81,324 ​ $ 125,278 ​ $ 161,536 ​ $ 121,365 ​ $ 37,383 ​ $ 141,117 ​ $ — ​ $ 119 ​ $ 668,122 ​ ​ ​ ​ ​ ​ ​ ​ ​ ​ ​ ​ ​ ​ ​ ​ ​ ​ ​ ​ ​ ​ ​ ​ ​ ​ ​ ​ Commercial business: ​ ​ ​ ​ ​ ​ ​ ​ ​ ​ ​ ​ ​ ​ ​ ​ ​ ​ ​ ​ ​ ​ ​ ​ ​ ​ ​ Loan Rating ​ ​ ​ ​ ​ ​ ​ ​ ​ ​ ​ ​ ​ ​ ​ ​ ​ ​ ​ ​ ​ ​ ​ ​ ​ ​ ​ Pass ​ $ 18,682 ​ $ 18,190 ​ $ 17,219 ​ $ 12,062 ​ $ 14,847 ​ $ 15,339 ​ $ 18,686 ​ $ 261 ​ $ 115,286 Special Mention ​ ​ 62 ​ ​ — ​ ​ — ​ ​ — ​ ​ — ​ ​ — ​ ​ — ​ ​ — ​ ​ 62 Total ​ $ 18,744 ​ $ 18,190 ​ $ 17,219 ​ $ 12,062 ​ $ 14,847 ​ $ 15,339 ​ $ 18,686 ​ $ 261 ​ $ 115,348 ​ ​ ​ ​ ​ ​ ​ ​ ​ ​ ​ ​ ​ ​ ​ ​ ​ ​ ​ ​ ​ ​ ​ ​ ​ ​ ​ ​ Construction - commercial real estate: ​ ​ ​ ​ ​ ​ ​ ​ ​ ​ ​ ​ ​ ​ ​ ​ ​ ​ ​ ​ ​ ​ ​ ​ ​ ​ ​ Loan Rating ​ ​ ​ ​ ​ ​ ​ ​ ​ ​ ​ ​ ​ ​ ​ ​ ​ ​ ​ ​ ​ ​ ​ ​ ​ ​ ​ Pass ​ $ 29,346 ​ $ 36,907 ​ $ — ​ $ 3,515 ​ $ — ​ $ — ​ $ — ​ $ — ​ $ 69,768 Total ​ $ 29,346 ​ $ 36,907 ​ $ — ​ $ 3,515 ​ $ — ​ $ — ​ $ — ​ $ — ​ $ 69,768 ​ ​ ​ ​ ​ ​ ​ ​ ​ ​ ​ ​ ​ ​ ​ ​ ​ ​ ​ ​ ​ ​ ​ ​ ​ ​ ​ ​ Land acquisition and development: ​ ​ ​ ​ ​ ​ ​ ​ ​ ​ ​ ​ ​ ​ ​ ​ ​ ​ ​ ​ ​ ​ ​ ​ ​ ​ ​ Loan Rating ​ ​ ​ ​ ​ ​ ​ ​ ​ ​ ​ ​ ​ ​ ​ ​ ​ ​ ​ ​ ​ ​ ​ ​ ​ ​ ​ Pass ​ $ 4,562 ​ $ 4,665 ​ $ 9,844 ​ $ 9,993 ​ $ — ​ $ — ​ $ — ​ $ — ​ $ 29,064 Total ​ $ 4,562 ​ $ 4,665 ​ $ 9,844 ​ $ 9,993 ​ $ — ​ $ — ​ $ — ​ $ — ​ $ 29,064 ​ ​ ​ ​ ​ ​ ​ ​ ​ ​ ​ ​ ​ ​ ​ ​ ​ ​ ​ ​ ​ ​ ​ ​ ​ ​ ​ ​ Builder lines: ​ ​ ​ ​ ​ ​ ​ ​ ​ ​ ​ ​ ​ ​ ​ ​ ​ ​ ​ ​ ​ ​ ​ ​ ​ ​ ​ Loan Rating ​ ​ ​ ​ ​ ​ ​ ​ ​ ​ ​ ​ ​ ​ ​ ​ ​ ​ ​ ​ ​ ​ ​ ​ ​ ​ ​ Pass ​ $ 17,919 ​ $ 5,124 ​ $ 1,221 ​ $ — ​ $ 404 ​ $ — ​ $ — ​ $ — ​ $ 24,668 Total ​ $ 17,919 ​ $ 5,124 ​ $ 1,221 ​ $ — ​ $ 404 ​ $ — ​ $ — ​ $ — ​ $ 24,668 ​ ​ ​ ​ ​ ​ ​ ​ ​ ​ ​ ​ ​ ​ ​ ​ ​ ​ ​ ​ ​ ​ ​ ​ ​ ​ ​ ​ Construction - consumer real estate: ​ ​ ​ ​ ​ ​ ​ ​ ​ ​ ​ ​ ​ ​ ​ ​ ​ ​ ​ ​ ​ ​ ​ ​ ​ ​ ​ Loan Rating ​ ​ ​ ​ ​ ​ ​ ​ ​ ​ ​ ​ ​ ​ ​ ​ ​ ​ ​ ​ ​ ​ ​ ​ ​ ​ ​ Pass ​ $ 7,889 ​ $ 3,240 ​ $ — ​ $ — ​ $ — ​ $ — ​ $ 94 ​ $ — ​ $ 11,223 Total ​ $ 7,889 ​ $ 3,240 ​ $ — ​ $ — ​ $ — ​ $ — ​ $ 94 ​ $ — ​ $ 11,223 ​ ​ ​ ​ ​ ​ ​ ​ ​ ​ ​ ​ ​ ​ ​ ​ ​ ​ ​ ​ ​ ​ ​ ​ ​ ​ ​ ​ Residential mortgage: ​ ​ ​ ​ ​ ​ ​ ​ ​ ​ ​ ​ ​ ​ ​ ​ ​ ​ ​ ​ ​ ​ ​ ​ ​ ​ ​ Loan Rating ​ ​ ​ ​ ​ ​ ​ ​ ​ ​ ​ ​ ​ ​ ​ ​ ​ ​ ​ ​ ​ ​ ​ ​ ​ ​ ​ Pass ​ $ 59,441 ​ $ 91,086 ​ $ 44,292 ​ $ 40,089 ​ $ 11,524 ​ $ 46,192 ​ $ — ​ $ — ​ $ 292,624 Special Mention ​ ​ — ​ ​ — ​ ​ — ​ ​ — ​ ​ — ​ ​ 44 ​ ​ — ​ ​ — ​ ​ 44 Substandard ​ ​ — ​ ​ — ​ ​ — ​ ​ 103 ​ ​ — ​ ​ 165 ​ ​ — ​ ​ — ​ ​ 268 Substandard Nonaccrual ​ ​ — ​ ​ — ​ ​ — ​ ​ — ​ ​ 62 ​ ​ 258 ​ ​ — ​ ​ — ​ ​ 320 Total ​ $ 59,441 ​ $ 91,086 ​ $ 44,292 ​ $ 40,192 ​ $ 11,586 ​ $ 46,659 ​ $ — ​ $ — ​ $ 293,256 ​ ​ ​ ​ ​ ​ ​ ​ ​ ​ ​ ​ ​ ​ ​ ​ ​ ​ ​ ​ ​ ​ ​ ​ ​ ​ ​ ​ Equity lines: ​ ​ ​ ​ ​ ​ ​ ​ ​ ​ ​ ​ ​ ​ ​ ​ ​ ​ ​ ​ ​ ​ ​ ​ ​ ​ ​ Loan Rating ​ ​ ​ ​ ​ ​ ​ ​ ​ ​ ​ ​ ​ ​ ​ ​ ​ ​ ​ ​ ​ ​ ​ ​ ​ ​ ​ Pass ​ $ — ​ $ — ​ $ 34 ​ $ 70 ​ $ — ​ $ 857 ​ $ 50,120 ​ $ 344 ​ $ 51,425 Special Mention ​ ​ — ​ ​ — ​ ​ — ​ ​ — ​ ​ — ​ ​ — ​ ​ — ​ ​ 85 ​ ​ 85 Substandard ​ ​ — ​ ​ — ​ ​ — ​ ​ — ​ ​ 5 ​ ​ — ​ ​ — ​ ​ — ​ ​ 5 Substandard Nonaccrual ​ ​ — ​ ​ — ​ ​ — ​ ​ — ​ ​ — ​ ​ 9 ​ ​ — ​ ​ 68 ​ ​ 77 Total ​ $ — ​ $ — ​ $ 34 ​ $ 70 ​ $ 5 ​ $ 866 ​ $ 50,120 ​ $ 497 ​ $ 51,592 ​ ​ ​ ​ ​ ​ ​ ​ ​ ​ ​ ​ ​ ​ ​ ​ ​ ​ ​ ​ ​ ​ ​ ​ ​ ​ ​ ​ Other consumer: ​ ​ ​ ​ ​ ​ ​ ​ ​ ​ ​ ​ ​ ​ ​ ​ ​ ​ ​ ​ ​ ​ ​ ​ ​ ​ ​ Loan Rating ​ ​ ​ ​ ​ ​ ​ ​ ​ ​ ​ ​ ​ ​ ​ ​ ​ ​ ​ ​ ​ ​ ​ ​ ​ ​ ​ Pass ​ $ 6,263 ​ $ 2,762 ​ $ 606 ​ $ 282 ​ $ 101 ​ $ 519 ​ $ 46 ​ $ — ​ $ 10,579 Substandard Nonaccrual ​ ​ — ​ ​ — ​ ​ — ​ ​ — ​ ​ 9 ​ ​ — ​ ​ — ​ ​ — ​ ​ 9 Total ​ $ 6,263 ​ $ 2,762 ​ $ 606 ​ $ 282 ​ $ 110 ​ $ 519 ​ $ 46 ​ $ — ​ $ 10,588 ​ ​ ​ ​ ​ ​ ​ ​ ​ ​ ​ ​ ​ ​ ​ ​ ​ ​ ​ ​ ​ ​ ​ ​ ​ ​ ​ ​ Total: ​ ​ ​ ​ ​ ​ ​ ​ ​ ​ ​ ​ ​ ​ ​ ​ ​ ​ ​ ​ ​ ​ ​ ​ ​ ​ ​ Loan Rating ​ ​ ​ ​ ​ ​ ​ ​ ​ ​ ​ ​ ​ ​ ​ ​ ​ ​ ​ ​ ​ ​ ​ ​ ​ ​ ​ Pass ​ $ 225,426 ​ $ 287,252 ​ $ 229,021 ​ $ 187,376 ​ $ 64,259 ​ $ 203,065 ​ $ 68,946 ​ $ 724 ​ $ 1,266,069 Special Mention ​ ​ 62 ​ ​ — ​ ​ 5,731 ​ ​ — ​ ​ — ​ ​ 1,003 ​ ​ — ​ ​ 85 ​ ​ 6,881 Substandard ​ ​ — ​ ​ — ​ ​ — ​ ​ 103 ​ ​ 5 ​ ​ 165 ​ ​ — ​ ​ — ​ ​ 273 Substandard Nonaccrual ​ ​ — ​ ​ — ​ ​ — ​ ​ — ​ ​ 71 ​ ​ 267 ​ ​ — ​ ​ 68 ​ ​ 406 Total ​ $ 225,488 ​ $ 287,252 ​ $ 234,752 ​ $ 187,479 ​ $ 64,335 ​ $ 204,500 ​ $ 68,946 ​ $ 877 ​ $ 1,273,629 1 All balances shown in this column were converted to term during the year ended December 31, 2023. ​ The table below details the recorded balance of the classes of loans within the consumer finance loan portfolio by credit rating at the time of origination and year of origination as of December 31, 2024: ​ ​ ​ ​ ​ ​ ​ ​ ​ ​ ​ ​ ​ ​ ​ ​ ​ ​ ​ ​ ​ ​ ​ ​ ​ ​ ​ ​ ​ ​ ​ ​ ​ ​ ​ ​ ​ ​ ​ ​ ​ ​ ​ ​ ​ ​ ​ ​ ​ ​ ​ Revolving ​ ​ ​ ​ Term Loans Recorded Balance by Origination Year ​ ​ ​ Loans ​ ​ ​ ​ ​ ​ ​ ​ ​ ​ ​ ​ ​ ​ ​ ​ ​ ​ ​ ​ ​ ​ Revolving ​ Converted ​ ​ (Dollars in thousands) 2024 ​ 2023 ​ 2022 ​ 2021 ​ 2020 ​ Prior ​ Loans ​ to Term ​ Total Consumer finance - automobiles: ​ ​ ​ ​ ​ ​ ​ ​ ​ ​ ​ ​ ​ ​ ​ ​ ​ ​ ​ ​ ​ ​ ​ ​ ​ ​ ​ Credit rating 1 ​ ​ ​ ​ ​ ​ ​ ​ ​ ​ ​ ​ ​ ​ ​ ​ ​ ​ ​ ​ ​ ​ ​ ​ ​ ​ ​ Very good ​ $ 22,161 ​ $ 10,039 ​ $ 7,971 ​ $ 2,359 ​ $ 426 ​ $ 77 ​ $ — ​ $ — ​ $ 43,033 Good ​ ​ 40,296 ​ ​ 25,730 ​ ​ 29,455 ​ ​ 9,402 ​ ​ 1,574 ​ ​ 334 ​ ​ — ​ ​ — ​ ​ 106,791 Fairly good ​ ​ 41,881 ​ ​ 34,058 ​ ​ 37,486 ​ ​ 16,935 ​ ​ 3,213 ​ ​ 1,602 ​ ​ — ​ ​ — ​ ​ 135,175 Fair ​ ​ 25,796 ​ ​ 21,278 ​ ​ 24,379 ​ ​ 13,260 ​ ​ 3,674 ​ ​ 2,194 ​ ​ — ​ ​ — ​ ​ 90,581 Marginal ​ ​ 5,049 ​ ​ 4,383 ​ ​ 5,621 ​ ​ 4,856 ​ ​ 1,681 ​ ​ 1,481 ​ ​ — ​ ​ — ​ ​ 23,071 Total ​ $ 135,183 ​ $ 95,488 ​ $ 104,912 ​ $ 46,812 ​ $ 10,568 ​ $ 5,688 ​ $ — ​ $ — ​ $ 398,651 ​ ​ ​ ​ ​ ​ ​ ​ ​ ​ ​ ​ ​ ​ ​ ​ ​ ​ ​ ​ ​ ​ ​ ​ ​ ​ ​ ​ Consumer finance - marine and recreational vehicles: ​ ​ ​ ​ ​ ​ ​ ​ ​ ​ ​ ​ ​ ​ ​ ​ ​ ​ ​ ​ ​ ​ ​ ​ ​ ​ ​ Credit rating 1 ​ ​ ​ ​ ​ ​ ​ ​ ​ ​ ​ ​ ​ ​ ​ ​ ​ ​ ​ ​ ​ ​ ​ ​ ​ ​ ​ Very good ​ $ 8,124 ​ $ 6,283 ​ $ 12,670 ​ $ 8,003 ​ $ 7,927 ​ $ 3,754 ​ $ — ​ $ — ​ $ 46,761 Good ​ ​ 4,515 ​ ​ 6,426 ​ ​ 6,832 ​ ​ 1,326 ​ ​ 1,178 ​ ​ 625 ​ ​ — ​ ​ — ​ ​ 20,902 Fairly good ​ ​ — ​ ​ 200 ​ ​ 183 ​ ​ 35 ​ ​ 27 ​ ​ 34 ​ ​ — ​ ​ — ​ ​ 479 Total ​ $ 12,639 ​ $ 12,909 ​ $ 19,685 ​ $ 9,364 ​ $ 9,132 ​ $ 4,413 ​ $ — ​ $ — ​ $ 68,142 ​ ​ ​ ​ ​ ​ ​ ​ ​ ​ ​ ​ ​ ​ ​ ​ ​ ​ ​ ​ ​ ​ ​ ​ ​ ​ ​ ​ Total: ​ ​ ​ ​ ​ ​ ​ ​ ​ ​ ​ ​ ​ ​ ​ ​ ​ ​ ​ ​ ​ ​ ​ ​ ​ ​ ​ Credit rating 1 ​ ​ ​ ​ ​ ​ ​ ​ ​ ​ ​ ​ ​ ​ ​ ​ ​ ​ ​ ​ ​ ​ ​ ​ ​ ​ ​ Very good ​ $ 30,285 ​ $ 16,322 ​ $ 20,641 ​ $ 10,362 ​ $ 8,353 ​ $ 3,831 ​ $ — ​ $ — ​ $ 89,794 Good ​ ​ 44,811 ​ ​ 32,156 ​ ​ 36,287 ​ ​ 10,728 ​ ​ 2,752 ​ ​ 959 ​ ​ — ​ ​ — ​ ​ 127,693 Fairly good ​ ​ 41,881 ​ ​ 34,258 ​ ​ 37,669 ​ ​ 16,970 ​ ​ 3,240 ​ ​ 1,636 ​ ​ — ​ ​ — ​ ​ 135,654 Fair ​ ​ 25,796 ​ ​ 21,278 ​ ​ 24,379 ​ ​ 13,260 ​ ​ 3,674 ​ ​ 2,194 ​ ​ — ​ ​ — ​ ​ 90,581 Marginal ​ ​ 5,049 ​ ​ 4,383 ​ ​ 5,621 ​ ​ 4,856 ​ ​ 1,681 ​ ​ 1,481 ​ ​ — ​ ​ — ​ ​ 23,071 Total ​ $ 147,822 ​ $ 108,397 ​ $ 124,597 ​ $ 56,176 ​ $ 19,700 ​ $ 10,101 ​ $ — ​ $ — ​ $ 466,793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The table below details the recorded balance of the classes of loans within the consumer finance loan portfolio by credit rating at the time of origination and year of origination as of December 31, 2023: ​ ​ ​ ​ ​ ​ ​ ​ ​ ​ ​ ​ ​ ​ ​ ​ ​ ​ ​ ​ ​ ​ ​ ​ ​ ​ ​ ​ ​ ​ ​ ​ ​ ​ ​ ​ ​ ​ ​ ​ ​ ​ ​ ​ ​ ​ ​ ​ ​ ​ ​ Revolving ​ ​ ​ ​ Term Loans Recorded Balance by Origination Year ​ ​ ​ Loans ​ ​ ​ ​ ​ ​ ​ ​ ​ ​ ​ ​ ​ ​ ​ ​ ​ ​ ​ ​ ​ ​ Revolving ​ Converted ​ ​ (Dollars in thousands) 2023 ​ 2022 ​ 2021 ​ 2020 ​ 2019 ​ Prior ​ Loans ​ to Term ​ Total Consumer finance - automobiles: ​ ​ ​ ​ ​ ​ ​ ​ ​ ​ ​ ​ ​ ​ ​ ​ ​ ​ ​ ​ ​ ​ ​ ​ ​ ​ ​ Credit rating 1 ​ ​ ​ ​ ​ ​ ​ ​ ​ ​ ​ ​ ​ ​ ​ ​ ​ ​ ​ ​ ​ ​ ​ ​ ​ ​ ​ Very good ​ $ 14,916 ​ $ 12,395 ​ $ 4,291 ​ $ 1,012 ​ $ 277 ​ $ 22 ​ $ — ​ $ — ​ $ 32,913 Good ​ ​ 35,203 ​ ​ 42,800 ​ ​ 15,530 ​ ​ 3,338 ​ ​ 1,090 ​ ​ 325 ​ ​ — ​ ​ — ​ ​ 98,286 Fairly good ​ ​ 44,227 ​ ​ 54,968 ​ ​ 26,645 ​ ​ 6,186 ​ ​ 3,984 ​ ​ 1,470 ​ ​ — ​ ​ — ​ ​ 137,480 Fair ​ ​ 28,779 ​ ​ 36,794 ​ ​ 22,266 ​ ​ 7,014 ​ ​ 4,808 ​ ​ 1,908 ​ ​ — ​ ​ — ​ ​ 101,569 Marginal ​ ​ 6,359 ​ ​ 8,956 ​ ​ 7,715 ​ ​ 3,322 ​ ​ 2,832 ​ ​ 1,844 ​ ​ — ​ ​ — ​ ​ 31,028 Total ​ $ 129,484 ​ $ 155,913 ​ $ 76,447 ​ $ 20,872 ​ $ 12,991 ​ $ 5,569 ​ $ — ​ $ — ​ $ 401,276 ​ ​ ​ ​ ​ ​ ​ ​ ​ ​ ​ ​ ​ ​ ​ ​ ​ ​ ​ ​ ​ ​ ​ ​ ​ ​ ​ ​ Consumer finance - marine and recreational vehicles: ​ ​ ​ ​ ​ ​ ​ ​ ​ ​ ​ ​ ​ ​ ​ ​ ​ ​ ​ ​ ​ ​ ​ ​ ​ ​ ​ Credit rating 1 ​ ​ ​ ​ ​ ​ ​ ​ ​ ​ ​ ​ ​ ​ ​ ​ ​ ​ ​ ​ ​ ​ ​ ​ ​ ​ ​ Very good ​ $ 7,481 ​ $ 15,000 ​ $ 9,857 ​ $ 9,952 ​ $ 2,518 ​ $ 2,438 ​ $ — ​ $ — ​ $ 47,246 Good ​ ​ 7,419 ​ ​ 8,130 ​ ​ 1,602 ​ ​ 1,384 ​ ​ 410 ​ ​ 453 ​ ​ — ​ ​ — ​ ​ 19,398 Fairly good ​ ​ 265 ​ ​ 221 ​ ​ 37 ​ ​ 30 ​ ​ — ​ ​ 37 ​ ​ — ​ ​ — ​ ​ 590 Total ​ $ 15,165 ​ $ 23,351 ​ $ 11,496 ​ $ 11,366 ​ $ 2,928 ​ $ 2,928 ​ $ — ​ $ — ​ $ 67,234 ​ ​ ​ ​ ​ ​ ​ ​ ​ ​ ​ ​ ​ ​ ​ ​ ​ ​ ​ ​ ​ ​ ​ ​ ​ ​ ​ ​ Total: ​ ​ ​ ​ ​ ​ ​ ​ ​ ​ ​ ​ ​ ​ ​ ​ ​ ​ ​ ​ ​ ​ ​ ​ ​ ​ ​ Credit rating 1 ​ ​ ​ ​ ​ ​ ​ ​ ​ ​ ​ ​ ​ ​ ​ ​ ​ ​ ​ ​ ​ ​ ​ ​ ​ ​ ​ Very good ​ $ 22,397 ​ $ 27,395 ​ $ 14,148 ​ $ 10,964 ​ $ 2,795 ​ $ 2,460 ​ $ — ​ $ — ​ $ 80,159 Good ​ ​ 42,622 ​ ​ 50,930 ​ ​ 17,132 ​ ​ 4,722 ​ ​ 1,500 ​ ​ 778 ​ ​ — ​ ​ — ​ ​ 117,684 Fairly good ​ ​ 44,492 ​ ​ 55,189 ​ ​ 26,682 ​ ​ 6,216 ​ ​ 3,984 ​ ​ 1,507 ​ ​ — ​ ​ — ​ ​ 138,070 Fair ​ ​ 28,779 ​ ​ 36,794 ​ ​ 22,266 ​ ​ 7,014 ​ ​ 4,808 ​ ​ 1,908 ​ ​ — ​ ​ — ​ ​ 101,569 Marginal ​ ​ 6,359 ​ ​ 8,956 ​ ​ 7,715 ​ ​ 3,322 ​ ​ 2,832 ​ ​ 1,844 ​ ​ — ​ ​ — ​ ​ 31,028 Total ​ $ 144,649 ​ $ 179,264 ​ $ 87,943 ​ $ 32,238 ​ $ 15,919 ​ $ 8,497 ​ $ — ​ $ — ​ $ 468,510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The following table details the current period gross charge-offs of loans by year of origination for the year ended December 31, 2024: ​ ​ ​ ​ ​ ​ ​ ​ ​ ​ ​ ​ ​ ​ ​ ​ ​ ​ ​ ​ ​ ​ ​ ​ ​ ​ ​ ​ ​ ​ ​ ​ ​ ​ ​ ​ ​ ​ ​ ​ ​ ​ ​ ​ ​ ​ ​ ​ ​ ​ Revolving ​ ​ ​ ​ Current Period Gross Charge-offs by Origination Year ​ ​ ​ Loans ​ ​ ​ ​ ​ ​ ​ ​ ​ ​ ​ ​ ​ ​ ​ ​ ​ ​ ​ ​ ​ ​ Revolving ​ Converted ​ ​ (Dollars in thousands) 2024 ​ 2023 ​ 2022 ​ 2021 ​ 2020 ​ Prior ​ Loans ​ to Term ​ Total Commercial business ​ $ 63 ​ $ — ​ $ — ​ $ — ​ $ — ​ $ — ​ $ — ​ $ — ​ $ 63 Residential mortgage ​ ​ 13 ​ ​ — ​ ​ — ​ ​ — ​ ​ — ​ ​ — ​ ​ — ​ ​ — ​ ​ 13 Other consumer 1 ​ ​ 278 ​ ​ 19 ​ ​ 5 ​ ​ — ​ ​ — ​ ​ 62 ​ ​ — ​ ​ — ​ ​ 364 Consumer finance - automobiles ​ ​ 843 ​ ​ 3,323 ​ ​ 7,080 ​ ​ 3,705 ​ ​ 670 ​ ​ 691 ​ ​ — ​ ​ — ​ ​ 16,312 Consumer finance - marine and recreational vehicles ​ ​ — ​ ​ 56 ​ ​ 240 ​ ​ 58 ​ ​ 43 ​ ​ 14 ​ ​ — ​ ​ — ​ ​ 411 Total ​ $ 1,197 ​ $ 3,398 ​ $ 7,325 ​ $ 3,763 ​ $ 713 ​ $ 767 ​ $ — ​ $ — ​ $ 17,163 1 Gross charge-offs of other consumer loans for the year ended December 31, 2024 included $256,000 of demand deposit overdrafts that originated in 2024. ​ The following table details the current period gross charge-offs of loans by year of origination for the year ended December 31, 2023: ​ ​ ​ ​ ​ ​ ​ ​ ​ ​ ​ ​ ​ ​ ​ ​ ​ ​ ​ ​ ​ ​ ​ ​ ​ ​ ​ ​ ​ ​ ​ ​ ​ ​ ​ ​ ​ ​ ​ ​ ​ ​ ​ ​ ​ ​ ​ ​ ​ ​ Revolving ​ ​ ​ ​ Current Period Gross Charge-offs by Origination Year ​ ​ ​ Loans ​ ​ ​ ​ ​ ​ ​ ​ ​ ​ ​ ​ ​ ​ ​ ​ ​ ​ ​ ​ ​ ​ Revolving ​ Converted ​ ​ (Dollars in thousands) 2023 ​ 2022 ​ 2021 ​ 2020 ​ 2019 ​ Prior ​ Loans ​ to Term ​ Total Commercial business ​ $ — ​ $ 16 ​ $ — ​ $ — ​ $ — ​ $ — ​ $ — ​ $ — ​ $ 16 Residential mortgage ​ ​ — ​ ​ — ​ ​ 4 ​ ​ — ​ ​ — ​ ​ — ​ ​ — ​ ​ — ​ ​ 4 Equity lines ​ ​ — ​ ​ — ​ ​ — ​ ​ — ​ ​ — ​ ​ 8 ​ ​ — ​ ​ — ​ ​ 8 Other consumer 1 ​ ​ 308 ​ ​ 28 ​ ​ — ​ ​ 3 ​ ​ 2 ​ ​ 3 ​ ​ — ​ ​ — ​ ​ 344 Consumer finance - automobiles ​ ​ 1,246 ​ ​ 6,169 ​ ​ 3,783 ​ ​ 833 ​ ​ 735 ​ ​ 716 ​ ​ — ​ ​ — ​ ​ 13,482 Consumer finance - marine and recreational vehicles ​ ​ — ​ ​ 127 ​ ​ 51 ​ ​ 40 ​ ​ 6 ​ ​ 37 ​ ​ — ​ ​ — ​ ​ 261 Total ​ $ 1,554 ​ $ 6,340 ​ $ 3,838 ​ $ 876 ​ $ 743 ​ $ 764 ​ $ — ​ $ — ​ $ 14,115 1 Gross charge-offs of other consumer loans for the year ended December 31, 2023 included $308,000 of demand deposit overdrafts that originated in 2023. ​ Gross charge-offs increased for the year ended December 31, 2024 compared to the same period in 2023 due primarily to higher charge-offs within the consumer finance-automobile portfolio segment as a result of an increase in the number of delinquent loans, the number of repossessions, and the average amount charged-off when a loan was uncollectable. Loans charged-off in 2024 and 2023 were primarily purchased in 2021 and 2022, when the wholesale values of automobiles were higher. Wholesale values of automobiles were generally lower in 2024 than 2023, resulting in larger amounts charged-off per loan. ​ As of December 31, 2024, the Corporation had no collateral dependent loans for which repayment was expected to be derived substantially through the operation or sale of the collateral and where the borrower i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EO</t>
        </is>
      </c>
      <c r="B1" s="2" t="inlineStr">
        <is>
          <t>12 Months Ended</t>
        </is>
      </c>
    </row>
    <row r="2">
      <c r="B2" s="2" t="inlineStr">
        <is>
          <t>Dec. 31, 2024</t>
        </is>
      </c>
    </row>
    <row r="3">
      <c r="A3" s="3" t="inlineStr">
        <is>
          <t>OREO</t>
        </is>
      </c>
      <c r="B3" s="4" t="inlineStr">
        <is>
          <t xml:space="preserve"> </t>
        </is>
      </c>
    </row>
    <row r="4">
      <c r="A4" s="4" t="inlineStr">
        <is>
          <t>OREO</t>
        </is>
      </c>
      <c r="B4" s="4" t="inlineStr">
        <is>
          <t>NOTE 6: OREO ​ At December 31, 2024 and 2023, the carrying amount of OREO was $1.32 million and zero, respectively. At December 31, 2024, OREO was primarily comprised of a property previously used by the Bank as a branch, which was consolidated into a nearby branch in 2024. Changes in the balance for OREO are as follows: ​ ​ ​ ​ ​ ​ ​ ​ ​ ​ ​ ​ Year Ended December 31, ​ (Dollars in thousands) 2024 2023 Balance at the beginning of year, gross ​ $ — ​ $ — ​ Additions ​ — ​ — ​ Transfers from bank premises ​ 1,827 ​ — ​ Charge-offs ​ — ​ — ​ Sales proceeds ​ (416) ​ — ​ Gain on disposition ​ 120 ​ — ​ Balance at the end of year, gross ​ 1,531 ​ — ​ Less valuation allowance ​ (215) ​ — ​ Balance at the end of year, net ​ $ 1,316 ​ $ — ​ ​ Changes in the allowance for OREO losses are as follows: ​ ​ ​ ​ ​ ​ ​ ​ ​ ​ ​ ​ ​ ​ ​ Year Ended December 31, (Dollars in thousands) 2024 2023 2022 Balance at the beginning of year ​ $ — ​ $ — ​ $ — ​ Provision for losses ​ 215 ​ — ​ — ​ Charge-offs, net ​ — ​ — ​ — ​ Balance at the end of year ​ $ 215 ​ $ — ​ $ — ​ ​ Net OREO gains of $120,000 were recognized upon the disposal of real estate in connection with the sale of a former branch location and are included in other income (loss), net in the Consolidated Statement of Income for 2024. OREO losses, including expenses associated with OREO properties, of $218,000 and $2,000 are included in other noninterest expense in the Consolidated Statements of Income for 2024 and 2022, respectively. There were no net OREO losses or expenses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Premises and Equipment</t>
        </is>
      </c>
      <c r="B1" s="2" t="inlineStr">
        <is>
          <t>12 Months Ended</t>
        </is>
      </c>
    </row>
    <row r="2">
      <c r="B2" s="2" t="inlineStr">
        <is>
          <t>Dec. 31, 2024</t>
        </is>
      </c>
    </row>
    <row r="3">
      <c r="A3" s="3" t="inlineStr">
        <is>
          <t>Corporate Premises and Equipment</t>
        </is>
      </c>
      <c r="B3" s="4" t="inlineStr">
        <is>
          <t xml:space="preserve"> </t>
        </is>
      </c>
    </row>
    <row r="4">
      <c r="A4" s="4" t="inlineStr">
        <is>
          <t>Corporate Premises and Equipment</t>
        </is>
      </c>
      <c r="B4" s="4" t="inlineStr">
        <is>
          <t>NOTE 7: Corporate Premises and Equipment ​ Major classifications of corporate premises and equipment are summarized as follows: ​ ​ ​ ​ ​ ​ ​ ​ ​ ​ ​ December 31, (Dollars in thousands) 2024 2023 Land ​ $ 8,838 ​ $ 9,024 ​ Buildings ​ 48,543 ​ 49,732 ​ Equipment, furniture and fixtures ​ 24,209 ​ 23,557 ​ ​ ​ 81,590 ​ 82,313 ​ Less accumulated depreciation ​ (41,472) ​ (40,399) ​ ​ ​ $ 40,118 ​ $ 41,914 ​ ​ ​ Depreciation expense for the years ended December 31, 2024, 2023 and 2022 was $3.14 million, $3.29 million and $3.7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8: Goodwill and Other Intangible Assets ​ The carrying amount of goodwill was $25.19 million at December 31, 2024 and 2023. There were no changes in the recorded balance of goodwill during the years ended December 31, 2024, 2023 or 2022. ​ The Corporation had $1.15 million and $1.41 million of other intangible assets as of December 31, 2024 and 2023, respectively. Other intangible assets were recognized in connection with the core deposits acquired from Peoples Bankshares, Incorporated (Peoples) in 2020 and customer relationships acquired by C&amp;F Wealth Management in 2016. ​ The following table summarizes the gross carrying amounts and accumulated amortization of other intangible assets: ​ ​ ​ ​ ​ ​ ​ ​ ​ ​ ​ ​ ​ ​ ​ ​ ​ December 31, ​ ​ December 31, ​ ​ ​ 2024 ​ ​ 2023 ​ ​ ​ Gross ​ ​ ​ ​ Gross ​ ​ ​ ​ ​ ​ Carrying ​ Accumulated ​ ​ Carrying ​ Accumulated (Dollars in thousands) ​ ​ Amount ​ Amortization ​ ​ Amount ​ Amortization Amortizable intangible assets: ​ ​ ​ ​ ​ ​ ​ ​ ​ ​ ​ ​ Core deposit intangibles ​ $ 1,711 ​ $ (700) ​ $ 1,711 ​ $ (588) Other amortizable intangibles ​ 1,405 ​ ​ (1,269) ​ ​ 1,405 ​ ​ (1,121) Total ​ $ 3,116 ​ $ (1,969) ​ $ 3,116 ​ $ (1,709) ​ Amortization expense was $260,000, $272,000 and $298,000 for the years ended December 31, 2024, 2023 and 2022, respectively. ​ Estimated future amortization expense by year as of December 31, 2024 is as follows: ​ ​ ​ ​ ​ (Dollars in thousands) ​ 2025 ​ $ 237 2026 ​ 101 2027 ​ 101 2028 ​ ​ 101 2029 ​ ​ 101 Thereafter ​ 506 Total ​ $ 1,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Leases ​ The Corporation’s leases comprise primarily of leases of real estate in which the Corporation is the lessee. Lease cost for the years ended December 31, 2024, 2023 and 2022 is as follows: ​ ​ ​ ​ ​ ​ ​ ​ ​ ​ ​ ​ ​ ​ Year Ended December 31, (Dollars in thousands) 2024 2023 2022 Operating lease cost ​ $ 821 ​ $ 872 ​ $ 1,008 ​ Finance lease cost: ​ ​ ​ ​ ​ ​ ​ ​ ​ ​ Amortization of right-of-use asset ​ ​ 452 ​ ​ 314 ​ ​ 314 ​ Interest on lease liability ​ ​ 220 ​ ​ 121 ​ ​ 125 ​ Short-term lease cost ​ ​ 89 ​ ​ 99 ​ ​ 139 ​ Variable lease cost ​ 121 ​ 63 ​ 97 ​ Total lease cost ​ $ 1,703 ​ $ 1,469 ​ $ 1,683 ​ ​ Interest on lease liability cost is included in “Interest expense – Borrowings” and all other lease costs are included in “Occupancy” on the Consolidated Statements of Income. Variable lease payments primarily represent payments for common area maintenance, taxes and fees that are not included in base rent payments, and changes in lease payments that are adjusted for inflation. ​ Certain of the Corporation’s leases contain options to extend the lease term beyond the initial term. Options to extend the lease term are recognized as part of the Corporation’s lease liabilities and right-of-use assets at the commencement of a lease to the extent the Corporation is reasonably certain to exercise such options. ​ The Corporation’s right-of-use assets, lease liabilities, weighted average remaining lease term and weighted average discount rate of the Corporation’s leases are set forth in the table below. ​ ​ ​ ​ ​ ​ ​ ​ ​ ​ ​ December 31, ​ December 31, (Dollars in thousands) ​ ​ 2024 2023 Operating leases: ​ ​ ​ ​ ​ ​ ​ Right of use assets ​ $ 2,237 ​ $ 2,836 ​ Lease liabilities ​ $ 2,260 ​ $ 2,877 ​ Weighted average remaining lease term (years) ​ ​ 8.5 ​ ​ 8.0 ​ Weighted average discount rate ​ ​ 3.0 % ​ 2.7 % ​ ​ ​ ​ ​ ​ ​ ​ Finance leases: ​ ​ ​ ​ ​ ​ ​ Right of use assets ​ $ 7,316 ​ $ 5,251 ​ Lease liabilities ​ $ 8,169 ​ $ 5,921 ​ Weighted average remaining lease term (years) ​ ​ 15.5 ​ ​ 16.5 ​ Weighted average discount rate ​ ​ 3.0 % ​ 2.0 % ​ Right of use assets are included in “Other Assets” on the Consolidated Balance Sheets. Operating lease liabilities are included in “Other Liabilities” and Finance lease liabilities are included in “Long-term Borrowings” in the Consolidated Balance Sheets. During the years ended December 31, 2024, 2023 and 2022, the Corporation assumed lease liabilities to obtain right-of-use assets in operating leases and financing leases of $2.73 million, $775,000 and $888,000, respectively. ​ Cash paid for amounts included in the measurement of lease liabilities for the years ended December 31, 2024, 2023 and 2022 is set forth in the table below. In addition to the amounts paid shown below, the Corporation received lease incentives of $42,000 related to finance leases during the year ended December 31, 2024 and $37,000 related to operating leases during the year ended December 31, 2022. ​ ​ ​ ​ ​ ​ ​ ​ ​ ​ ​ ​ ​ ​ Year Ended December 31, (Dollars in thousands) 2024 2023 2022 Operating leases: ​ ​ ​ ​ ​ ​ ​ ​ ​ ​ Operating cash flows ​ $ 832 ​ $ 905 ​ $ 1,823 ​ Finance leases: ​ ​ ​ ​ ​ ​ ​ ​ ​ ​ Operating cash flows ​ ​ 220 ​ ​ 121 ​ ​ 125 ​ Financing cash flows ​ ​ 233 ​ ​ 220 ​ ​ 440 ​ Total cash flows ​ $ 1,285 ​ $ 1,246 ​ $ 2,388 ​ ​ ​ Maturities of the Corporation’s lease liabilities are as follows: ​ ​ ​ ​ ​ ​ ​ ​ ​ ​ December 31, 2024 (Dollars in thousands) ​ Operating Leases ​ Finance Leases 2025 ​ $ 540 ​ $ 512 2026 ​ ​ 451 ​ ​ 574 2027 ​ ​ 220 ​ ​ 586 2028 ​ ​ 179 ​ ​ 602 2029 ​ ​ 159 ​ ​ 618 Thereafter ​ ​ 1,029 ​ ​ 7,360 Total ​ 2,578 ​ 10,252 Imputed interest ​ (318) ​ (2,083) Lease liabilities ​ $ 2,260 ​ $ 8,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4</t>
        </is>
      </c>
    </row>
    <row r="3">
      <c r="A3" s="3" t="inlineStr">
        <is>
          <t>Time Deposits</t>
        </is>
      </c>
      <c r="B3" s="4" t="inlineStr">
        <is>
          <t xml:space="preserve"> </t>
        </is>
      </c>
    </row>
    <row r="4">
      <c r="A4" s="4" t="inlineStr">
        <is>
          <t>Time Deposits</t>
        </is>
      </c>
      <c r="B4" s="4" t="inlineStr">
        <is>
          <t>NOTE 10: Time Deposits ​ Time deposits are summarized as follows: ​ ​ ​ ​ ​ ​ ​ ​ ​ ​ ​ December 31, (Dollars in thousands) 2024 2023 Certificates of deposit, over $250 ​ $ 264,405 ​ $ 226,423 ​ Other time deposits ​ 553,924 ​ 446,776 ​ ​ ​ $ 818,329 ​ $ 673,199 ​ ​ Remaining maturities on time deposits are as follows: ​ ​ ​ ​ ​ ​ (Dollars in thousands) December 31, 2024 2025 ​ $ 705,715 2026 ​ 86,966 2027 ​ 20,910 2028 ​ 2,334 2029 ​ 1,857 Thereafter ​ 547 ​ ​ $ 818,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NOTE 11: Borrowings ​ The table below presents selected information on short-term borrowings: ​ ​ ​ ​ ​ ​ ​ ​ ​ ​ December 31, (Dollars in thousands) ​ 2024 ​ 2023 Balance outstanding at year end 1 ​ $ 28,994 ​ $ 58,223 ​ Maximum balance at any month end during the year ​ $ 58,842 ​ $ 145,579 ​ Average balance for the year ​ $ 29,614 ​ $ 96,882 ​ Weighted average rate for the year ​ 1.88 % 3.79 % Weighted average rate on borrowings at year end ​ 1.64 % 3.00 % Estimated fair value at year end ​ $ 28,993 ​ $ 55,732 ​ 1 Consists of $28.99 million of repurchase transactions with customers, which generally mature the day following the day sold and are secured by investment securities at December 31, 2024. Consists of $30.71 million of repurchase transaction with customers, $27.50 million with the FHLB, and $18,000 of overnight fed funds borrowings with correspondent banks at December 31, 2023. ​ Long-term borrowings at December 31, 2024 were comprised of 1) advances from the FHLB consisting of $35.00 million of convertible advances and $5.00 million of fixed rate hybrid advances and 2) $20.00 million of the Corporation’s subordinated notes due in 2030 (the 2030 Subordinated Notes). ​ The FHLB convertible advances have fixed rates of interest unless the FHLB exercises its option to convert the interest on these advances from fixed rate to variable rate. The fixed rate hybrid FHLB advances provide fixed-rate funding until the stated maturity date. C&amp;F Bank may add interest rate caps or floors at a future date, at which time the cost of the caps or floors will be added to the advance note. The table below presents selected information for the FHLB advances at December 31, 2024: ​ ​ ​ ​ ​ ​ ​ ​ ​ ​ ​ ​ ​ ​ ​ ​ Next ​ ​ ​ ​ ​ ​ ​ ​ Conversion (Dollars in thousands) ​ ​ ​ Interest Rate ​ Maturity Date ​ Option Date Fixed Rate Hybrid Advances $ 5,000 4.45 % 03/05/27 ​ ​ ​ ​ ​ ​ ​ ​ ​ ​ ​ ​ ​ ​ ​ ​ ​ ​ ​ ​ ​ ​ ​ Convertible Advances $ 5,000 4.06 % 03/05/27 03/05/25 ​ ​ $ 10,000 4.13 % 06/07/27 ​ 03/07/25 ​ ​ $ 10,000 4.68 % 03/23/26 09/23/25 ​ ​ $ 10,000 4.55 % 09/21/26 ​ 03/23/26 ​ ​ The 2030 Subordinated Notes bear interest at a fixed rate of 4.875 percent until September 2025 and at the three month SOFR plus 475.5 basis points thereafter. The 2030 Subordinated Notes may be redeemed at the option of the Corporation at any time beginning in September 2025. The Corporation repaid $4.00 million of subordinated notes during 2023. The subordinated notes of the Corporation rank junior to all existing and future senior indebtedness of the Corporation and are structurally subordinated to all existing and future debt and liabilities of the Bank and its subsidiaries. These borrowings are presented in the Consolidated Balance Sheets net of issuance costs and, as applicable, acquisition premium. ​ The contractual maturities of long-term borrowings at December 31, 2024 are as follows: ​ ​ ​ ​ ​ ​ ​ ​ ​ ​ ​ ​ (Dollars in thousands) Fixed Rate Floating Rate Total 2025 ​ $ — ​ $ — ​ $ — ​ 2026 ​ 20,000 ​ — ​ 20,000 ​ 2027 ​ 20,000 ​ — ​ 20,000 ​ 2028 ​ — ​ — ​ — ​ 2029 ​ — ​ — ​ — ​ Thereafter ​ 20,000 ​ — ​ 20,000 ​ ​ ​ $ 60,000 ​ $ — ​ $ 60,000 ​ ​ The Corporation’s available sources of credit for future borrowings total approximately $606.23 million at December 31, 2024, which consisted of $217.73 million available from the FHLB, $313.50 million available from the FRB, $75.00 million under unsecured federal funds agreements with third party financial institutions. Credit available from the FHLB is secured by a blanket floating lien on all qualifying closed-end and revolving, open-end loans of C&amp;F Bank secured by 1-4 family residential properties. Credit available from the FRB is secured by liens on specific loans of C&amp;F Bank. Additional loans and securities are available that can be pledged as collateral for future borrowings from the FRB or the FHLB above the current lendable collateral value. ​ C&amp;F Financial Statutory Trust I (Trust I), C&amp;F Financial Statutory Trust II (Trust II) and Central Virginia Bankshares Statutory Trust I (CVBK Trust I) are wholly-owned non-operating subsidiaries of the Corporation, formed for the purpose of issuing trust preferred capital securities. Collectively, these trusts have issued $25.00 million of trust preferred capital securities to institutional investors through private placements and $775,000 in common equity that is held by the Corporation. Trust preferred capital securities of $5.00 million issued by CVBK Trust I, $10.00 million issued by Trust I, and $10.00 million issued by Trust II mature in 2033, 2035 and 2037, respectively, and are redeemable at the Corporation’s option. Each of the trusts is required to make quarterly distributions to the holders of the securities at a rate based on the three-month SOFR plus a spread of between 1.57 percent and 3.15 percent. During 2024, 2023 and 2022, the Corporation used interest rate swaps in designated cash flow hedges of interest payments on the trust preferred capital securities to mitigate the effects of changes in interest rates. The interest rate swaps manage the Corporation’s exposure to variability in cash flows for periods that end between June 2026 and June 2029. At December 31, 2024, the effect of the interest rate swaps was a fixed rate of interest on the securities issued by CVBK Trust I, Trust I and Trust II of 4.64 percent, 5.80 percent and 5.10 percent, respectively. The principal assets of CVBK Trust I, Trust I and Trust II are trust preferred capital notes of the Corporation of $5.16 million, $10.31 million and $10.31 million, respectively, which have like maturities and like interest rates to the trust preferred capital securities. The interest payments by the Corporation on the notes will be used by the trusts to pay the quarterly distributions on the trust preferred capital securities. The trusts are unconsolidated subsidiaries of the Corporation, and the Corporation’s trust preferred capital notes are presented as liabilities in the Consolidated Balance Sheets net of acquisition discount, as applicable. ​ Subject to certain exceptions and limitations, the Corporation may elect from time to time to defer interest payments on the junior subordinated debt securities, which would result in a deferral of distribution payments on the related capital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6163000</v>
      </c>
      <c r="C3" s="5" t="n">
        <v>16382000</v>
      </c>
    </row>
    <row r="4">
      <c r="A4" s="4" t="inlineStr">
        <is>
          <t>Interest-bearing deposits in other banks</t>
        </is>
      </c>
      <c r="B4" s="6" t="n">
        <v>49423000</v>
      </c>
      <c r="C4" s="6" t="n">
        <v>58777000</v>
      </c>
    </row>
    <row r="5">
      <c r="A5" s="4" t="inlineStr">
        <is>
          <t>Total cash and cash equivalents</t>
        </is>
      </c>
      <c r="B5" s="6" t="n">
        <v>65586000</v>
      </c>
      <c r="C5" s="6" t="n">
        <v>75159000</v>
      </c>
    </row>
    <row r="6">
      <c r="A6" s="4" t="inlineStr">
        <is>
          <t>Securities-available for sale at fair value, amortized cost of $448,616 and $494,092, respectively</t>
        </is>
      </c>
      <c r="B6" s="6" t="n">
        <v>418625000</v>
      </c>
      <c r="C6" s="6" t="n">
        <v>462444000</v>
      </c>
    </row>
    <row r="7">
      <c r="A7" s="4" t="inlineStr">
        <is>
          <t>Loans held for sale, at fair value</t>
        </is>
      </c>
      <c r="B7" s="6" t="n">
        <v>20112000</v>
      </c>
      <c r="C7" s="6" t="n">
        <v>14176000</v>
      </c>
    </row>
    <row r="8">
      <c r="A8" s="4" t="inlineStr">
        <is>
          <t>Loans, net of allowance for credit losses of $40,087 and $39,651, respectively</t>
        </is>
      </c>
      <c r="B8" s="6" t="n">
        <v>1880311000</v>
      </c>
      <c r="C8" s="6" t="n">
        <v>1702488000</v>
      </c>
    </row>
    <row r="9">
      <c r="A9" s="4" t="inlineStr">
        <is>
          <t>Restricted stock, at cost</t>
        </is>
      </c>
      <c r="B9" s="6" t="n">
        <v>3592000</v>
      </c>
      <c r="C9" s="6" t="n">
        <v>2925000</v>
      </c>
    </row>
    <row r="10">
      <c r="A10" s="4" t="inlineStr">
        <is>
          <t>Corporate premises and equipment, net</t>
        </is>
      </c>
      <c r="B10" s="6" t="n">
        <v>40118000</v>
      </c>
      <c r="C10" s="6" t="n">
        <v>41914000</v>
      </c>
    </row>
    <row r="11">
      <c r="A11" s="4" t="inlineStr">
        <is>
          <t>Other real estate owned, net of valuation allowance of $215 and $0, respectively</t>
        </is>
      </c>
      <c r="B11" s="6" t="n">
        <v>1316000</v>
      </c>
      <c r="C11" s="6" t="n">
        <v>0</v>
      </c>
    </row>
    <row r="12">
      <c r="A12" s="4" t="inlineStr">
        <is>
          <t>Accrued interest receivable</t>
        </is>
      </c>
      <c r="B12" s="6" t="n">
        <v>10592000</v>
      </c>
      <c r="C12" s="6" t="n">
        <v>10398000</v>
      </c>
    </row>
    <row r="13">
      <c r="A13" s="4" t="inlineStr">
        <is>
          <t>Goodwill</t>
        </is>
      </c>
      <c r="B13" s="6" t="n">
        <v>25191000</v>
      </c>
      <c r="C13" s="6" t="n">
        <v>25191000</v>
      </c>
    </row>
    <row r="14">
      <c r="A14" s="4" t="inlineStr">
        <is>
          <t>Other intangible assets, net</t>
        </is>
      </c>
      <c r="B14" s="6" t="n">
        <v>1147000</v>
      </c>
      <c r="C14" s="6" t="n">
        <v>1407000</v>
      </c>
    </row>
    <row r="15">
      <c r="A15" s="4" t="inlineStr">
        <is>
          <t>Bank-owned life insurance</t>
        </is>
      </c>
      <c r="B15" s="6" t="n">
        <v>21191000</v>
      </c>
      <c r="C15" s="6" t="n">
        <v>21464000</v>
      </c>
    </row>
    <row r="16">
      <c r="A16" s="4" t="inlineStr">
        <is>
          <t>Net deferred tax asset</t>
        </is>
      </c>
      <c r="B16" s="6" t="n">
        <v>17719000</v>
      </c>
      <c r="C16" s="6" t="n">
        <v>18731000</v>
      </c>
    </row>
    <row r="17">
      <c r="A17" s="4" t="inlineStr">
        <is>
          <t>Other assets</t>
        </is>
      </c>
      <c r="B17" s="6" t="n">
        <v>57874000</v>
      </c>
      <c r="C17" s="6" t="n">
        <v>62201000</v>
      </c>
    </row>
    <row r="18">
      <c r="A18" s="4" t="inlineStr">
        <is>
          <t>Total assets</t>
        </is>
      </c>
      <c r="B18" s="6" t="n">
        <v>2563374000</v>
      </c>
      <c r="C18" s="6" t="n">
        <v>2438498000</v>
      </c>
    </row>
    <row r="19">
      <c r="A19" s="3" t="inlineStr">
        <is>
          <t>Deposits</t>
        </is>
      </c>
      <c r="B19" s="4" t="inlineStr">
        <is>
          <t xml:space="preserve"> </t>
        </is>
      </c>
      <c r="C19" s="4" t="inlineStr">
        <is>
          <t xml:space="preserve"> </t>
        </is>
      </c>
    </row>
    <row r="20">
      <c r="A20" s="4" t="inlineStr">
        <is>
          <t>Noninterest-bearing demand deposits</t>
        </is>
      </c>
      <c r="B20" s="6" t="n">
        <v>526069000</v>
      </c>
      <c r="C20" s="6" t="n">
        <v>549367000</v>
      </c>
    </row>
    <row r="21">
      <c r="A21" s="4" t="inlineStr">
        <is>
          <t>Savings and interest-bearing demand deposits</t>
        </is>
      </c>
      <c r="B21" s="6" t="n">
        <v>826462000</v>
      </c>
      <c r="C21" s="6" t="n">
        <v>843564000</v>
      </c>
    </row>
    <row r="22">
      <c r="A22" s="4" t="inlineStr">
        <is>
          <t>Time deposits</t>
        </is>
      </c>
      <c r="B22" s="6" t="n">
        <v>818329000</v>
      </c>
      <c r="C22" s="6" t="n">
        <v>673199000</v>
      </c>
    </row>
    <row r="23">
      <c r="A23" s="4" t="inlineStr">
        <is>
          <t>Total deposits</t>
        </is>
      </c>
      <c r="B23" s="6" t="n">
        <v>2170860000</v>
      </c>
      <c r="C23" s="6" t="n">
        <v>2066130000</v>
      </c>
    </row>
    <row r="24">
      <c r="A24" s="4" t="inlineStr">
        <is>
          <t>Short-term borrowings</t>
        </is>
      </c>
      <c r="B24" s="6" t="n">
        <v>28994000</v>
      </c>
      <c r="C24" s="6" t="n">
        <v>58223000</v>
      </c>
    </row>
    <row r="25">
      <c r="A25" s="4" t="inlineStr">
        <is>
          <t>Long-term borrowings</t>
        </is>
      </c>
      <c r="B25" s="6" t="n">
        <v>68158000</v>
      </c>
      <c r="C25" s="6" t="n">
        <v>25894000</v>
      </c>
    </row>
    <row r="26">
      <c r="A26" s="4" t="inlineStr">
        <is>
          <t>Trust preferred capital notes</t>
        </is>
      </c>
      <c r="B26" s="6" t="n">
        <v>25457000</v>
      </c>
      <c r="C26" s="6" t="n">
        <v>25422000</v>
      </c>
    </row>
    <row r="27">
      <c r="A27" s="4" t="inlineStr">
        <is>
          <t>Accrued interest payable</t>
        </is>
      </c>
      <c r="B27" s="6" t="n">
        <v>4403000</v>
      </c>
      <c r="C27" s="6" t="n">
        <v>3493000</v>
      </c>
    </row>
    <row r="28">
      <c r="A28" s="4" t="inlineStr">
        <is>
          <t>Other liabilities</t>
        </is>
      </c>
      <c r="B28" s="6" t="n">
        <v>38532000</v>
      </c>
      <c r="C28" s="6" t="n">
        <v>41820000</v>
      </c>
    </row>
    <row r="29">
      <c r="A29" s="4" t="inlineStr">
        <is>
          <t>Total liabilities</t>
        </is>
      </c>
      <c r="B29" s="6" t="n">
        <v>2336404000</v>
      </c>
      <c r="C29" s="6" t="n">
        <v>2220982000</v>
      </c>
    </row>
    <row r="30">
      <c r="A30" s="4" t="inlineStr">
        <is>
          <t>Commitments and contingent liabilities (Note 1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00 par value, 8,000,000 shares authorized, 3,233,672 and 3,374,098 shares issued and outstanding, respectively, includes 119,778 and 135,694 of unvested shares, respectively)</t>
        </is>
      </c>
      <c r="B32" s="6" t="n">
        <v>3114000</v>
      </c>
      <c r="C32" s="6" t="n">
        <v>3238000</v>
      </c>
    </row>
    <row r="33">
      <c r="A33" s="4" t="inlineStr">
        <is>
          <t>Additional paid-in capital</t>
        </is>
      </c>
      <c r="B33" s="6" t="n">
        <v>36000</v>
      </c>
      <c r="C33" s="6" t="n">
        <v>6567000</v>
      </c>
    </row>
    <row r="34">
      <c r="A34" s="4" t="inlineStr">
        <is>
          <t>Retained earnings</t>
        </is>
      </c>
      <c r="B34" s="6" t="n">
        <v>247814000</v>
      </c>
      <c r="C34" s="6" t="n">
        <v>233760000</v>
      </c>
    </row>
    <row r="35">
      <c r="A35" s="4" t="inlineStr">
        <is>
          <t>Accumulated other comprehensive loss, net</t>
        </is>
      </c>
      <c r="B35" s="6" t="n">
        <v>-24604000</v>
      </c>
      <c r="C35" s="6" t="n">
        <v>-26687000</v>
      </c>
    </row>
    <row r="36">
      <c r="A36" s="4" t="inlineStr">
        <is>
          <t>Equity attributable to C&amp;F Financial Corporation</t>
        </is>
      </c>
      <c r="B36" s="6" t="n">
        <v>226360000</v>
      </c>
      <c r="C36" s="6" t="n">
        <v>216878000</v>
      </c>
    </row>
    <row r="37">
      <c r="A37" s="4" t="inlineStr">
        <is>
          <t>Noncontrolling interest</t>
        </is>
      </c>
      <c r="B37" s="6" t="n">
        <v>610000</v>
      </c>
      <c r="C37" s="6" t="n">
        <v>638000</v>
      </c>
    </row>
    <row r="38">
      <c r="A38" s="4" t="inlineStr">
        <is>
          <t>Total equity</t>
        </is>
      </c>
      <c r="B38" s="6" t="n">
        <v>226970000</v>
      </c>
      <c r="C38" s="6" t="n">
        <v>217516000</v>
      </c>
    </row>
    <row r="39">
      <c r="A39" s="4" t="inlineStr">
        <is>
          <t>Total liabilities and equity</t>
        </is>
      </c>
      <c r="B39" s="5" t="n">
        <v>2563374000</v>
      </c>
      <c r="C39" s="5" t="n">
        <v>24384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Other Comprehensive Income and Earnings Per Share</t>
        </is>
      </c>
      <c r="B1" s="2" t="inlineStr">
        <is>
          <t>12 Months Ended</t>
        </is>
      </c>
    </row>
    <row r="2">
      <c r="B2" s="2" t="inlineStr">
        <is>
          <t>Dec. 31, 2024</t>
        </is>
      </c>
    </row>
    <row r="3">
      <c r="A3" s="3" t="inlineStr">
        <is>
          <t>Equity, Other Comprehensive Income and Earnings Per Share</t>
        </is>
      </c>
      <c r="B3" s="4" t="inlineStr">
        <is>
          <t xml:space="preserve"> </t>
        </is>
      </c>
    </row>
    <row r="4">
      <c r="A4" s="4" t="inlineStr">
        <is>
          <t>Equity, Other Comprehensive Income and Earnings Per Share</t>
        </is>
      </c>
      <c r="B4" s="4" t="inlineStr">
        <is>
          <t>NOTE 12: Equity, Other Comprehensive Income and Earnings Per Share ​ Equity and Noncontrolling Interest ​ The Board of Directors authorized a program, effective January 1, 2024 through December 31, 2024, to repurchase up to $10.0 million of the Corporation’s common stock (the 2024 Repurchase Program). During the year ended December 31, 2024, the Corporation repurchased 160,694 shares, or $7.95 million, of its common stock under the 2024 Repurchase Program. In December 2024, the Board of Directors authorized a program, effective January 1, 2025 through December 31, 2025, to repurchase up to $5.0 million of the Corporation’s common stock (the 2025 Repurchase Program). ​ Under the Corporation’s previous share repurchase programs authorized by the Board of Directors, the Corporation repurchased 135,327 shares, or $7.51 million, and 89,373 shares, or $4.60 million, of its common stock during the year’s ended December 31, 2023 and 2022, respectively. ​ Additionally, during the years ended December 31, 2024, 2023 and 2022, the Corporation withheld 13,937 shares, 12,039 shares and 7,696 shares of its common stock, respectively, from employees to satisfy tax withholding obligations upon vesting of restricted stock. ​ Noncontrolling interest represents an ownership interest in C&amp;F Select LLC, a subsidiary of C&amp;F Mortgage, held by an unrelated investor. ​ Accumulated Other Comprehensive Income (Loss), Net ​ Changes in each component of accumulated other comprehensive loss were as follows for the years ended December 31, 2024, 2023 and 2022: ​ ​ ​ ​ ​ ​ ​ ​ ​ ​ ​ ​ ​ ​ ​ Securities Defined Cash ​ ​ ​ ​ Available ​ Benefit ​ Flow ​ ​ (Dollars in thousands) ​ For Sale ​ Plan ​ Hedges ​ Total Accumulated other comprehensive (loss) income at December 31, 2023 ​ $ (25,002) ​ $ (2,752) ​ $ 1,067 ​ $ (26,687) ​ ​ ​ ​ ​ ​ ​ ​ ​ ​ ​ ​ ​ Other comprehensive income (loss) arising during the period ​ 1,657 ​ 1,146 ​ (238) ​ 2,565 Related income tax effects ​ (348) ​ (240) ​ 61 ​ (527) ​ ​ ​ 1,309 ​ ​ 906 ​ ​ (177) ​ ​ 2,038 ​ ​ ​ ​ ​ ​ ​ ​ ​ ​ ​ ​ ​ Reclassifications into net income ​ ​ — ​ ​ 62 ​ ​ (6) ​ ​ 56 Related income tax effects ​ ​ — ​ ​ (13) ​ ​ 2 ​ ​ (11) ​ ​ ​ — ​ ​ 49 ​ ​ (4) ​ ​ 45 ​ ​ ​ ​ ​ ​ ​ ​ ​ ​ ​ ​ ​ Other comprehensive income (loss), net of tax ​ ​ 1,309 ​ ​ 955 ​ ​ (181) ​ ​ 2,083 ​ ​ ​ ​ ​ ​ ​ ​ ​ ​ ​ ​ ​ Accumulated other comprehensive (loss) income at December 31, 2024 ​ $ (23,693) ​ $ (1,797) ​ $ 886 ​ $ (24,604) ​ ​ ​ ​ ​ ​ ​ ​ ​ ​ ​ ​ ​ ​ ​ ​ Securities Defined Cash ​ ​ ​ ​ Available ​ Benefit ​ Flow ​ ​ (Dollars in thousands) ​ For Sale ​ Plan ​ Hedges ​ Total Accumulated other comprehensive (loss) income at December 31, 2022 ​ $ (35,184) ​ $ (3,236) ​ $ 1,462 ​ $ (36,958) ​ ​ ​ ​ ​ ​ ​ ​ ​ ​ ​ ​ ​ Other comprehensive income (loss) arising during the period ​ 12,883 ​ 508 ​ (526) ​ 12,865 Related income tax effects ​ (2,705) ​ (106) ​ 135 ​ (2,676) ​ ​ ​ 10,178 ​ ​ 402 ​ ​ (391) ​ ​ 10,189 ​ ​ ​ ​ ​ ​ ​ ​ ​ ​ ​ ​ ​ Reclassifications into net income ​ ​ 5 ​ ​ 104 ​ ​ (6) ​ ​ 103 Related income tax effects ​ ​ (1) ​ ​ (22) ​ ​ 2 ​ ​ (21) ​ ​ ​ 4 ​ ​ 82 ​ ​ (4) ​ ​ 82 ​ ​ ​ ​ ​ ​ ​ ​ ​ ​ ​ ​ ​ Other comprehensive income (loss), net of tax ​ ​ 10,182 ​ ​ 484 ​ ​ (395) ​ ​ 10,271 ​ ​ ​ ​ ​ ​ ​ ​ ​ ​ ​ ​ ​ Accumulated other comprehensive (loss) income at December 31, 2023 ​ $ (25,002) ​ $ (2,752) ​ $ 1,067 ​ $ (26,687) ​ ​ ​ ​ ​ ​ ​ ​ ​ ​ ​ ​ ​ ​ ​ Securities Defined Cash ​ ​ ​ ​ Available ​ Benefit ​ Flow ​ ​ (Dollars in thousands) ​ For Sale ​ Plan ​ Hedges ​ Total Accumulated other comprehensive income (loss) at December 31, 2021 ​ $ 437 ​ $ (2,055) ​ $ (469) ​ $ (2,087) ​ ​ ​ ​ ​ ​ ​ ​ ​ ​ ​ ​ ​ Other comprehensive (loss) income arising during the period ​ (45,090) ​ (1,465) ​ 2,607 ​ (43,948) Related income tax effects ​ 9,469 ​ 308 ​ (671) ​ 9,106 ​ ​ ​ (35,621) ​ ​ (1,157) ​ ​ 1,936 ​ ​ (34,842) ​ ​ ​ ​ ​ ​ ​ ​ ​ ​ ​ ​ ​ Reclassifications into net income ​ ​ — ​ ​ (30) ​ ​ (7) ​ ​ (37) Related income tax effects ​ ​ — ​ ​ 6 ​ ​ 2 ​ ​ 8 ​ ​ ​ — ​ ​ (24) ​ ​ (5) ​ ​ (29) ​ ​ ​ ​ ​ ​ ​ ​ ​ ​ ​ ​ ​ Other comprehensive (loss) income, net of tax ​ ​ (35,621) ​ ​ (1,181) ​ ​ 1,931 ​ ​ (34,871) ​ ​ ​ ​ ​ ​ ​ ​ ​ ​ ​ ​ ​ Accumulated other comprehensive (loss) income at December 31, 2022 ​ $ (35,184) ​ $ (3,236) ​ $ 1,462 ​ $ (36,958) ​ ​ The following table provides information regarding the reclassifications from accumulated other comprehensive loss into net income for the years ended December 31, 2024, 2023 and 2022: ​ ​ ​ ​ ​ ​ ​ ​ ​ ​ ​ ​ ​ ​ ​ Year Ended December 31, ​ Line Item In the Consolidated (Dollars in thousands) 2024 2023 2022 ​ Statements of Income Securities available for sale: ​ ​ ​ ​ ​ ​ ​ ​ ​ ​ ​ Reclassification of net realized losses into net income ​ $ — ​ $ (5) ​ $ — ​ Net losses on sales, maturities and calls of available for sale securities Related income tax effects ​ ​ — ​ ​ 1 ​ ​ — ​ Income tax expense ​ ​ ​ — ​ ​ (4) ​ ​ — ​ Net of tax ​ ​ ​ ​ ​ ​ ​ ​ ​ ​ ​ ​ Defined benefit plan: 1 ​ ​ ​ ​ ​ ​ ​ ​ ​ ​ ​ Reclassification of recognized net actuarial losses into net income ​ ​ (129) ​ ​ (171) ​ ​ (38) ​ Noninterest expenses - Other Amortization of prior service credit into net income ​ ​ 67 ​ ​ 67 ​ ​ 68 ​ Noninterest expenses - Other Related income tax effects ​ ​ 13 ​ ​ 22 ​ ​ (6) ​ Income tax expense ​ ​ ​ (49) ​ ​ (82) ​ ​ 24 ​ Net of tax ​ ​ ​ ​ ​ ​ ​ ​ ​ ​ ​ ​ Cash flow hedges: ​ ​ ​ ​ ​ ​ ​ ​ ​ ​ ​ Amortization of hedging gains into net income ​ ​ 6 ​ ​ 6 ​ ​ 7 ​ Interest expense - Trust preferred capital notes Related income tax effects ​ ​ (2) ​ ​ (2) ​ ​ (2) ​ Income tax expense ​ ​ ​ 4 ​ ​ 4 ​ ​ 5 ​ Net of tax ​ ​ ​ ​ ​ ​ ​ ​ ​ Total reclassifications into net income ​ $ (45) ​ $ (82) ​ $ 29 ​ ​ 1 See “Note 14: Employee Benefit Plans,” for additional information. ​ ​ Earnings Per Share (EPS) ​ The components of the Corporation’s EPS calculations are as follows: ​ ​ ​ ​ ​ ​ ​ ​ ​ ​ ​ ​ ​ ​ Year Ended December 31, (Dollars in thousands) 2024 2023 2022 Net income attributable to C&amp;F Financial Corporation ​ $ 19,834 ​ $ 23,604 ​ $ 29,159 ​ Weighted average shares outstanding — ​ 3,299,574 ​ 3,411,995 ​ 3,517,114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 Principal components of income tax expense as reflected in the Consolidated Statements of Income are as follows: ​ ​ ​ ​ ​ ​ ​ ​ ​ ​ ​ ​ ​ ​ Year Ended December 31, (Dollars in thousands) 2024 2023 2022 Current taxes ​ $ 3,741 ​ $ 4,832 ​ $ 6,887 ​ Deferred taxes ​ 474 ​ 586 ​ 708 ​ ​ ​ $ 4,215 ​ $ 5,418 ​ $ 7,595 ​ ​ Income tax expense for the years ended December 31, 2024, 2023 and 2022 differed from the federal statutory rate applied to income before income taxes for the following reasons: ​ ​ ​ ​ ​ ​ ​ ​ ​ ​ ​ ​ ​ ​ ​ ​ ​ ​ ​ ​ Year Ended December 31, ​ ​ ​ 2024 ​ ​ 2023 ​ ​ 2022 ​ (Dollars in thousands) ​ Amount ​ Percent ​ Amount ​ Percent ​ Amount ​ Percent Income tax at statutory rates ​ $ 5,068 21.0 % $ 6,124 21.0 % $ 7,762 21.0 % State income taxes, net of federal benefit ​ 15 0.1 ​ 82 0.3 ​ 536 1.5 ​ Tax-exempt interest income ​ (626) (2.6) ​ (582) (2.0) ​ (427) (1.1) ​ Excess compensation ​ ​ 79 ​ 0.3 ​ ​ 38 ​ 0.1 ​ ​ — ​ — ​ Income from bank-owned life insurance ​ ​ (178) ​ (0.7) ​ ​ (104) ​ (0.4) ​ ​ (130) ​ (0.4) ​ Investments in qualified housing projects ​ ​ (87) ​ (0.4) ​ ​ (75) ​ (0.3) ​ ​ (56) ​ (0.2) ​ Share based compensation ​ (111) (0.5) ​ (114) (0.4) ​ ​ (37) (0.1) ​ Other ​ 55 0.2 ​ 49 0.2 ​ (53) (0.1) ​ ​ ​ $ 4,215 17.4 % $ 5,418 18.5 % $ 7,595 20.6 % ​ ​ The Corporation’s net deferred income taxes totaled $17.72 million and $18.73 million at December 31, 2024 and 2023, respectively. The tax effects of each type of significant item that gave rise to deferred taxes are: ​ ​ ​ ​ ​ ​ ​ ​ ​ ​ ​ December 31, (Dollars in thousands) ​ 2024 ​ 2023 Deferred tax assets ​ ​ ​ ​ ​ ​ ​ Allowances for credit losses, reserve for unfunded commitments and OREO losses ​ $ 10,238 ​ $ 10,123 ​ Net unrealized loss on securities available for sale ​ ​ 6,298 ​ ​ 6,646 ​ Nonqualified deferred compensation plan ​ 3,781 ​ 3,969 ​ Lease liabilities ​ ​ 2,216 ​ ​ 1,877 ​ Fair value adjustments related to business combinations ​ 251 ​ 377 ​ Share-based compensation ​ 736 ​ 857 ​ Reserve for indemnification losses ​ 313 ​ 433 ​ Accrued expenses ​ ​ 521 ​ ​ 562 ​ Other ​ 783 ​ 778 ​ Deferred tax assets ​ 25,137 ​ 25,622 ​ Deferred tax liabilities ​ ​ ​ ​ ​ ​ ​ Goodwill and other intangible assets ​ (2,992) ​ (3,027) ​ Right of use assets ​ ​ (2,034) ​ ​ (1,728) ​ Depreciation ​ (1,213) ​ (1,175) ​ Defined benefit plan ​ (862) ​ (583) ​ Cash flow hedges ​ ​ (317) ​ ​ (378) ​ Deferred tax liabilities ​ (7,418) ​ (6,891) ​ Net deferred tax assets ​ $ 17,719 ​ $ 18,731 ​ ​ The Corporation files income tax returns in the U.S. federal jurisdiction and several states. With few exceptions, the Corporation is no longer subject to U.S. federal, state and local income tax examinations by tax authorities for years prior to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4: Employee Benefit Plans ​ The Corporation’s subsidiaries maintain defined contribution plans that provide the opportunity for voluntary tax-qualified deferral to substantially all of its full-time employees who are at least 18 years of age. These plans also provide for employer contributions as a discretionary or non-discretionary matching contribution and in some cases as a discretionary profit-sharing contribution to the account of each participant. The total expense recognized in connection with these qualified defined contribution plans for 2024, 2023 and 2022 were $1.47 million, $1.55 million and $1.44 million, respectively. ​ C&amp;F Bank has a non-contributory, defined benefit pension plan (Cash Balance Plan) for many of its full-time employees over 21 years of age. During 2021, C&amp;F Bank amended its Cash Balance Plan and closed the plan to new entrants hired after December 31, 2021. Benefits earned by participants in the plan hired before January 1, 2022 were not affected by the amendment and will continue to accrue for active participants. Under the Cash Balance Plan, the benefit account for each participant will grow each year with annual pay credits based on age and years of service and monthly interest credits based on the yield on 30-year Treasuries plus 150 basis points, but no less than three percent. C&amp;F Bank funds pension costs in accordance with the funding provisions of the Employee Retirement Income Security Act. ​ The Corporation has a nonqualified deferred compensation plan for certain executives. The plan allows for elective deferrals of salary, bonus and commissions. The plan also allows for discretionary employer contributions to enhance retirement benefits by supplementing the benefits provided under tax-qualified plans. Expenses under this plan were $378,000, $325,000 and $345,000 in 2024, 2023 and 2022, respectively. The deferred compensation liability under the nonqualified plan is not required to be funded, however, the currently liability is funded and held in a rabbi trust and invested according to participant elections. These investments are included in other assets and the related liability is included in other liabilities. In 2014, the Corporation approved an additional compensation benefit for the Corporation’s Chief Executive Officer at the time to provide post-retirement medical and dental coverage for him and his spouse for life. Expense recognized for this arrangement in 2022 was $10,000. There was no expense recognized in the years ended December 31, 2024 and 2023, with all estimated amounts having been accrued. The remaining related liability is included in other liabilities. ​ The following table summarizes the projected benefit obligations, plan assets, funded status and related assumptions associated with the Cash Balance Plan based upon actuarial valuations. ​ ​ ​ ​ ​ ​ ​ ​ ​ ​ ​ ​ December 31, (Dollars in thousands) 2024 2023 Change in benefit obligation ​ ​ ​ ​ ​ ​ ​ Projected benefit obligation, beginning ​ $ 16,812 ​ $ 15,267 ​ Service cost ​ 1,414 ​ 1,377 ​ Interest cost ​ 757 ​ 728 ​ Actuarial (gain) loss ​ (802) ​ 527 ​ Benefits paid ​ (1,128) ​ (1,087) ​ Projected benefit obligation, ending ​ ​ 17,053 ​ ​ 16,812 ​ Change in plan assets ​ ​ ​ ​ ​ ​ ​ Fair value of plan assets, beginning ​ ​ 19,588 ​ ​ 18,356 ​ Actual return on plan assets ​ 1,697 ​ 2,319 ​ Employer contributions ​ 1,000 ​ — ​ Benefits paid ​ ​ (1,128) ​ ​ (1,087) ​ Fair value of plan assets, ending ​ ​ 21,157 ​ ​ 19,588 ​ Funded status ​ $ 4,104 ​ $ 2,776 ​ Amounts recognized as an other asset ​ $ 4,104 ​ $ 2,776 ​ Amounts recognized in accumulated other comprehensive loss ​ ​ ​ ​ ​ ​ ​ Net loss ​ $ 2,443 ​ $ 3,718 ​ Prior service credits ​ (168) ​ (235) ​ Deferred taxes ​ (478) ​ (731) ​ Total recognized in accumulated other comprehensive loss ​ $ 1,797 ​ $ 2,752 ​ Weighted-average assumptions for benefit obligation at valuation date ​ ​ ​ ​ ​ ​ ​ Discount rate ​ 5.4 % 4.7 % Rate of compensation increase ​ 3.0 ​ 3.0 ​ Interest crediting rate ​ 5.0 ​ 5.0 ​ ​ The accumulated benefit obligation was $17.05 million and $16.81 million as of the actuarial valuation dates December 31, 2024 and 2023, respectively. The actuarial gain of $802,000 on the projected benefit obligation for 2024 and the actuarial loss of $527,000 on the projected benefit obligation for 2023 were due primarily to fluctuations in the discount rate as well as demographic changes in the population. ​ The Cash Balance Plan contains provisions that allow participants the option of receiving their pension benefits in a lump sum upon retirement or, in certain cases, prior to retirement. The Corporation’s accounting policy is to record these payments as a settlement only if, in the aggregate for a given year, they exceed the sum of the annual service cost and interest cost for the Cash Balance Plan. There were no lump sum pension settlement payments which exceeded the settlement threshold during 2024 or 2023. ​ The following table summarizes the components of net periodic benefit cost and related assumptions associated with the Cash Balance Plan. ​ ​ ​ ​ ​ ​ ​ ​ ​ ​ ​ ​ ​ ​ ​ Year Ended December 31, (Dollars in thousands) 2024 2023 2022 Components of net periodic benefit cost: ​ ​ ​ ​ ​ ​ ​ ​ ​ ​ Service cost, included in salaries and employee benefits ​ $ 1,414 ​ $ 1,377 ​ $ 1,837 ​ ​ ​ ​ ​ ​ ​ ​ ​ ​ ​ ​ Other components of net periodic benefit cost: ​ ​ ​ ​ ​ ​ ​ ​ ​ ​ Interest cost ​ 757 ​ 728 ​ 492 ​ Expected return on plan assets ​ (1,351) ​ (1,284) ​ (1,660) ​ Amortization of prior service credit ​ (67) ​ (67) ​ (68) ​ Recognized net actuarial losses ​ 129 ​ 171 ​ 38 ​ Other components of net periodic benefit cost, included in other noninterest expense ​ ​ (532) ​ ​ (452) ​ ​ (1,198) ​ ​ ​ ​ ​ ​ ​ ​ ​ ​ ​ ​ Net periodic benefit cost ​ $ 882 ​ $ 925 ​ $ 639 ​ ​ ​ ​ ​ ​ ​ ​ ​ ​ ​ ​ ​ January 1, ​ 2024 2023 2022 Weighted-average assumptions for net periodic benefit cost ​ ​ ​ ​ ​ ​ ​ Discount rate 4.7 % 4.9 % 2.5 % Expected return on plan assets 7.3 ​ 7.3 ​ 7.3 ​ Rate of compensation increase 3.0 ​ 3.0 ​ 3.0 ​ Interest crediting rate ​ 5.0 ​ 5.0 ​ 5.0 ​ ​ The benefits expected to be paid by the plan in the next ten years are as follows: ​ ​ ​ ​ ​ ​ ​ (Dollars in thousands) ​ 2025 ​ $ 1,495 ​ 2026 ​ 1,009 ​ 2027 ​ 938 ​ 2028 ​ 1,766 ​ 2029 ​ 1,818 ​ 2030 – 2034 ​ 12,589 ​ ​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 C&amp;F Bank’s defined benefit pension plan’s weighted average asset allocations by asset category are as follows: ​ ​ ​ ​ ​ ​ ​ ​ ​ ​ December 31, ​ 2024 2023 Mutual funds-fixed income 37 % 40 % Mutual funds-equity 63 ​ 60 ​ Cash and equivalents ​ * ​ * ​ ​ 100 % 100 % * Less than one percent. ​ The following table summarizes the fair value of the defined benefit plan assets as of December 31, 2024 and 2023. For more information about fair value measurements, see “Note 19: Fair Value of Assets and Liabilities.” ​ ​ ​ ​ ​ ​ ​ ​ ​ ​ ​ ​ ​ ​ ​ ​ ​ ​ December 31, 2024 ​ ​ Fair Value Measurements Using ​ Assets at Fair (Dollars in thousands) Level 1 Level 2 Level 3 Value Mutual funds-fixed income 1 ​ $ 7,828 ​ $ — ​ $ — ​ $ 7,828 ​ Mutual funds-equity 2 ​ 13,329 ​ — ​ — ​ 13,329 ​ Cash and equivalents 3 ​ — ​ — ​ — ​ — ​ Total pension plan assets ​ $ 21,157 ​ $ — ​ $ — ​ $ 21,157 ​ ​ ​ ​ ​ ​ ​ ​ ​ ​ ​ ​ ​ ​ ​ ​ ​ ​ ​ December 31, 2023 ​ ​ Fair Value Measurements Using ​ Assets at Fair (Dollars in thousands) Level 1 Level 2 Level 3 Value Mutual funds-fixed income 1 ​ $ 7,835 ​ $ — ​ $ — ​ $ 7,835 ​ Mutual funds-equity 2 ​ 11,753 ​ — ​ — ​ 11,753 ​ Cash and equivalents 3 ​ — ​ — ​ — ​ — ​ Total pension plan assets ​ $ 19,588 ​ $ — ​ $ — ​ $ 19,588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Related Party Transactions ​ Loans outstanding to the Corporation’s management, including directors and senior officers and certain of their affiliates, totaled $1.22 million and $1.21 million at December 31, 2024 and 2023, respectively. For the year ended December 31, 2024, the Corporation made $437,000 new loan advances to directors and senior officers and received repayments totaling $424,000. Total deposits of directors and senior officers and their related interests were $6.22 million and $4.91 million at December 31, 2024 and 2023,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4</t>
        </is>
      </c>
    </row>
    <row r="3">
      <c r="A3" s="3" t="inlineStr">
        <is>
          <t>Share-Based Plans</t>
        </is>
      </c>
      <c r="B3" s="4" t="inlineStr">
        <is>
          <t xml:space="preserve"> </t>
        </is>
      </c>
    </row>
    <row r="4">
      <c r="A4" s="4" t="inlineStr">
        <is>
          <t>Share-Based Plans</t>
        </is>
      </c>
      <c r="B4" s="4" t="inlineStr">
        <is>
          <t xml:space="preserve">NOTE 16: Share-Based Plans ​ On April 19, 2022, the Corporation’s shareholders approved the C&amp;F Financial Corporation 2022 Stock and Incentive Compensation Plan, (the 2022 Plan) for the grant of equity awards to certain key employees of the Corporation, as well as non-employee directors and consultants. The 2022 Plan authorizes the Corporation to issue equity awards in the form of stock options, restricted stock, restricted stock units and other stock-based awards. Since the 2022 Plan’s approval, equity awards have only been issued in the form of restricted stock. ​ Prior to the approval of the 2022 Plan, the Corporation granted equity awards under the 2013 Stock and Incentive Compensation Plan, (the 2013 Plan). The 2013 Plan authorized the Corporation to issue equity awards in the form of stock options, tandem stock appreciation rights, restricted stock, restricted stock units and/or other stock-based awards. All equity awards under the 2013 Plan were issued in the form of restricted stock. ​ As permitted under the plans, the Corporation awards shares of restricted stock to certain key employees, non-employee directors and consultants. Restricted shares awarded to employees generally vest over periods up to five years and restricted shares awarded to non-employee directors generally vest over periods up to three years . A summary of the activity for restricted stock awards for the periods indicated is presented below: ​ ​ ​ ​ ​ ​ ​ ​ ​ ​ ​ ​ ​ ​ ​ ​ ​ ​ ​ ​ 2024 ​ 2023 ​ 2022 ​ ​ Weighted- ​ Weighted- ​ Weighted- ​ ​ ​ ​ Average ​ ​ ​ Average ​ ​ ​ Average ​ ​ ​ ​ Grant Date ​ ​ ​ Grant Date ​ ​ ​ Grant Date ​ ​ Shares ​ Fair Value ​ Shares ​ Fair Value ​ Shares ​ Fair Value Nonvested at beginning of year 135,694 ​ $ 52.13 145,677 ​ $ 48.88 140,577 ​ $ 48.57 ​ Granted ​ 32,320 ​ 60.15 36,945 ​ 62.87 36,435 ​ 54.18 ​ Vested (46,801) ​ 51.39 (43,383) ​ 50.59 (26,200) ​ 54.73 ​ Cancelled (1,435) ​ 53.69 (3,545) ​ 49.37 (5,135) ​ 48.28 ​ Nonvested at end of year 119,778 ​ ​ 54.56 135,694 ​ ​ 52.13 145,677 ​ ​ 48.88 ​ ​ ​ The fair value of shares that vested during the years ended December 31, 2024, 2023 and 2022 were $2.73 million, $2.52 million, and $1.39 million, respectively. Compensation is accounted for using the fair value of the Corporation’s common stock on the date the restricted shares are awarded. Compensation expense is charged to income ratably over the required service periods and was $1.92 million ( $1.29 million after income taxes) in 2024, $1.99 million ( $1.35 million after income taxes) in 2023 and $1.97 million ( $1.42 million after income taxes) in 2022. As of December 31, 2024, there was $3.65 million of total unrecognized compensation cost related to restricted stock granted under the plan, which is expected to be recognized over a weighted-average period of 3.0 years and through 2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and Restrictions</t>
        </is>
      </c>
      <c r="B1" s="2" t="inlineStr">
        <is>
          <t>12 Months Ended</t>
        </is>
      </c>
    </row>
    <row r="2">
      <c r="B2" s="2" t="inlineStr">
        <is>
          <t>Dec. 31, 2024</t>
        </is>
      </c>
    </row>
    <row r="3">
      <c r="A3" s="3" t="inlineStr">
        <is>
          <t>Regulatory Requirements and Restrictions</t>
        </is>
      </c>
      <c r="B3" s="4" t="inlineStr">
        <is>
          <t xml:space="preserve"> </t>
        </is>
      </c>
    </row>
    <row r="4">
      <c r="A4" s="4" t="inlineStr">
        <is>
          <t>Regulatory Requirements and Restrictions</t>
        </is>
      </c>
      <c r="B4" s="4" t="inlineStr">
        <is>
          <t xml:space="preserve">NOTE 17: Regulatory Requirements and Restrictions ​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subject to qualitative judgments by the regulators about components, risk weightings, and other factors. Federal banking regulations also impose regulatory capital requirements on bank holding companies. Under the small bank holding company policy statement of the FRB, which applies to certain bank holding companies with consolidated total assets of less than $3 billion, the Corporation is not subject to regulatory capital requirements. ​ As of December 31, 2024, the most recent notification from the FDIC categorized the Bank as well capitalized under the regulatory framework for prompt corrective action. To be categorized as well capitalized under regulations applicable at December 31, 2024, the Bank was required to maintain minimum total risk-based, Tier 1 risk-based, CET1 risk-based and Tier 1 leverage ratios as set forth in the tables below. The total capital ratio, Tier 1 capital ratio and CET1 ratio are calculated as a percentage of risk-weighted assets. The Tier 1 leverage ratio is calculated as a percentage of average tangible assets. ​ The Corporation’s and the Bank’s actual capital amounts and ratios as of December 31, 2024 and 2023 are presented in the following tables along with regulatory requirements for the Bank and requirements that apply to bank holding companies that are subject to regulatory capital requirements for bank holding companies. The Corporation’s consolidated capital is determined under regulations that apply to bank holding companies that are not small bank holding companies. Although the minimum regulatory capital requirements are not applicable to the Corporation, the Corporation calculates these ratios for its own planning and monitoring purposes. Total risk-weighted assets at December 31, 2024 for the Corporation were $2.13 billion and for the Bank were $2.10 billion. Total risk-weighted assets at December 31, 2023 for the Corporation were $1.95 billion and for the Bank were $1.92 billion. Management believes that, as of December 31, 2024, the Bank met all capital adequacy requirements to which it is subject. ​ ​ ​ ​ ​ ​ ​ ​ ​ ​ ​ ​ ​ ​ ​ ​ ​ ​ ​ ​ December 31, 2024 ​ ​ ​ ​ ​ ​ ​ ​ Minimum Capital ​ Well Capitalized ​ ​ ​ Actual ​ Requirements ​ Requirements ​ (Dollars in thousands) Amount Ratio Amount Ratio Amount Ratio The Corporation ​ ​ ​ ​ ​ ​ ​ ​ ​ ​ ​ ​ ​ ​ ​ ​ Total risk-based capital ratio ​ $ 299,157 ​ 14.1 % $ 170,256 ​ 8.0 % $ N/A ​ N/A % Tier 1 risk-based capital ratio ​ ​ 252,373 ​ 11.9 ​ ​ 127,692 ​ 6.0 ​ ​ N/A ​ N/A ​ Common Equity Tier 1 capital ratio ​ ​ 227,373 ​ 10.7 ​ ​ 95,769 ​ 4.5 ​ ​ N/A ​ N/A ​ Tier 1 leverage ratio ​ ​ 252,373 ​ 9.8 ​ ​ 102,645 ​ 4.0 ​ ​ N/A ​ N/A ​ ​ ​ ​ ​ ​ ​ ​ ​ ​ ​ ​ ​ ​ ​ ​ ​ ​ The Bank ​ ​ ​ ​ ​ ​ ​ ​ ​ ​ ​ ​ ​ ​ ​ ​ Total risk-based capital ratio ​ $ 284,550 ​ 13.5 % $ 168,233 ​ 8.0 % $ 210,291 ​ 10.0 % Tier 1 risk-based capital ratio ​ ​ 258,078 ​ 12.3 ​ ​ 126,175 ​ 6.0 ​ ​ 168,233 ​ 8.0 ​ Common Equity Tier 1 capital ratio ​ ​ 258,078 ​ 12.3 ​ ​ 94,631 ​ 4.5 ​ ​ 136,689 ​ 6.5 ​ Tier 1 leverage ratio ​ ​ 258,078 ​ 10.1 ​ ​ 101,805 ​ 4.0 ​ ​ 127,256 ​ 5.0 ​ ​ ​ ​ ​ ​ ​ ​ ​ ​ ​ ​ ​ ​ ​ ​ ​ ​ ​ ​ ​ ​ December 31, 2023 ​ ​ ​ ​ ​ ​ ​ ​ Minimum Capital ​ Well Capitalized ​ ​ ​ Actual ​ Requirements ​ Requirements ​ (Dollars in thousands) ​ Amount Ratio Amount Ratio Amount Ratio ​ The Corporation ​ ​ ​ ​ ​ ​ ​ ​ ​ ​ ​ ​ ​ ​ ​ ​ Total risk-based capital ratio ​ $ 289,396 ​ 14.8 % $ 155,927 ​ 8.0 % $ N/A ​ N/A % Tier 1 risk-based capital ratio ​ ​ 244,830 ​ 12.6 ​ ​ 116,945 ​ 6.0 ​ ​ N/A ​ N/A ​ Common Equity Tier 1 capital ratio ​ ​ 219,830 ​ 11.3 ​ ​ 87,709 ​ 4.5 ​ ​ N/A ​ N/A ​ Tier 1 leverage ratio ​ ​ 244,830 ​ 10.1 ​ ​ 97,449 ​ 4.0 ​ ​ N/A ​ N/A ​ ​ ​ ​ ​ ​ ​ ​ ​ ​ ​ ​ ​ ​ ​ ​ ​ ​ The Bank ​ ​ ​ ​ ​ ​ ​ ​ ​ ​ ​ ​ ​ ​ ​ ​ Total risk-based capital ratio ​ $ 271,952 ​ 14.1 % $ 153,816 ​ 8.0 % $ 192,270 ​ 10.0 % Tier 1 risk-based capital ratio ​ ​ 247,712 ​ 12.9 ​ ​ 115,362 ​ 6.0 ​ ​ 153,816 ​ 8.0 ​ Common Equity Tier 1 capital ratio ​ ​ 247,712 ​ 12.9 ​ ​ 86,522 ​ 4.5 ​ ​ 124,976 ​ 6.5 ​ Tier 1 leverage ratio ​ ​ 247,712 ​ 10.3 ​ ​ 96,655 ​ 4.0 ​ ​ 120,819 ​ 5.0 ​ ​ The Basel III rules established a “capital conservation buffer” of additional capital of 2.5 percent above the regulatory minimum risk-based capital ratios, which is not included in the tables above. Including the capital conservation buffer, the minimum ratios are a common equity Tier 1 risk-based capital ratio of 7.0 percent, a Tier 1 risk-based capital ratio of 8.5 percent and a total risk-based capital ratio of 10.5 percent. The Corporation and the Bank exceeded these ratios at December 31, 2024 and 2023. ​ Between 2003 and 2007, the Corporation’s statutory business trusts issued $25.00 million of aggregate trust preferred securities. Based on the Corporation’s Tier 1 capital levels, the entire $25.00 million of trust preferred securities was included in the Corporation’s Tier 1 capital as of December 31, 2024 and 2023. The Corporation’s 2030 Subordinated Notes, issued in 2020, qualifies for inclusion in Tier 2 capital of the Corporation as of December 31, 2024 and 2023. The Corporation’s 2028 Subordinated Notes of $4.0 million, assumed upon the acquisition of Peoples in 2020, qualified for inclusion in Tier 2 capital of the Corporation as of December 31, 2022 and was repaid during 2023. In each case, the amount included in regulatory capital with respect to trust preferred securities or subordinated notes may be reduced as those instruments near maturity. ​ Federal and state banking regulations place certain restrictions on dividends paid and loans or advances made by C&amp;F Bank to the Corporation. The total amount of dividends that may be paid at any date by C&amp;F Bank is generally limited to the retained earnings of C&amp;F Bank, while other measures of capital adequacy may also restrict the Bank’s ability to declare divide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 xml:space="preserve">NOTE 18: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469.77 million at December 31, 2024 and $413.53 million at December 31, 2023, which does not include IRLCs at the mortgage banking segment, which are discussed in Note 21. Off balance sheet credit exposures, including loan commitments, are not recorded on balance sheet, but expected credit losses arising from off balance sheet credit exposures are recorded as a reserve for unfunded commitments and reported in Other Liabilities. The reserve for unfunded commitments was established in 2023 with the adoption of ASC 326. The following table presents the Corporation’s reserve for unfunded commitments for the periods indicated. ​ ​ ​ ​ ​ ​ ​ ​ ​ ​ Year Ended December 31, (Dollars in thousands) 2024 ​ 2023 Balance at the beginning of year ​ $ 1,650 ​ $ — Impact of ASC 326 adoption ​ — ​ 1,501 Provision charged to operations ​ 150 ​ 149 Balance at the end of year ​ $ 1,800 ​ $ 1,650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8.79 million at December 31, 2024 and $7.91 million at December 31, 2023. ​ The mortgage banking segment sells the majority of the residential mortgage loans it originates to third-party investors. Additionally, the community banking segment purchases residential mortgage loans from the mortgage banking segment under terms and conditions similar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portion of its business. Recourse periods for early payment default for the remaining investors vary from 90 days up to one year .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stimate of potential losses is inherently subjective and is based on historical indemnification payments and management’s assessment of current conditions that may contribute to indemnified losses on mortgage loans that have been sold in the secondary market. During the year ended December 31, 2024, the Corporation recorded a net reversal of provision for indemnifications of $460,000 , compared to a net reversal of provision for indemnifications of $585,000 for the year ended December 31, 2023, which is included in “Noninterest Expenses – Other” on the Consolidated Statements of Income. The following table presents the changes in the allowance for indemnification losses for the periods presented: ​ ​ ​ ​ ​ ​ ​ ​ ​ ​ ​ ​ ​ ​ ​ Year Ended December 31, (Dollars in thousands) 2024 2023 2022 Allowance, beginning of period ​ $ 1,809 ​ $ 2,394 ​ $ 3,252 ​ Net reversal of provision for indemnification losses ​ (460) ​ (585) ​ (858) ​ Payments ​ — ​ — ​ — ​ Allowance, end of period ​ $ 1,349 ​ $ 1,809 ​ $ 2,3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t>
        </is>
      </c>
      <c r="B3" s="4" t="inlineStr">
        <is>
          <t xml:space="preserve"> </t>
        </is>
      </c>
    </row>
    <row r="4">
      <c r="A4" s="4" t="inlineStr">
        <is>
          <t>Fair Value of Assets and Liabilities</t>
        </is>
      </c>
      <c r="B4" s="4" t="inlineStr">
        <is>
          <t>NOTE 19: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 Other investments. Changes in fair value are recognized in net income. The funds are managed by investment companies, and the net asset value of each fund is reported regularly by the investment companies. At December 31, 2024 and 2023, the combined fair value of these investments was $1.66 million and $1.93 million, respectively. These investments, measured at net asset value, are not presented in the tables below related to fair value measurements. Changes in fair value of these investments resulted in the recognition of unrealized gains of $273,000 and $344,000 for the year ended December 31, 2024 and 2023, respectively. ​ The Corporation also holds certain equity investments consisting of equity interests in an independent insurance agency and a full service title and settlement agency (collectively, the agencies). These investments are subject to contractual sale restrictions that only permit the sale of the investments back to the agencies themselves. At December 31, 2024 and 2023, the fair value of these investments was $4.17 million and $3.75 million, respectively. These investments are recorded at fair value based on the contractual redemption value of Corporation’s proportionate share of the agencies equity and included in other assets in the Consolidated Balance Sheets. Changes in fair value are recognized in net income and resulted in the recognition of unrealized gains of $687,000 and $333,000 for the years ended December 31, 2024 and 2023, respectively. The Corporation’s investments in these agencies are classified as Level 2. Loans held for sale. ​ Derivative asset - IRLCs. ​ Derivative asset/liability – interest rate swaps on loans. ​ Derivative asset/liability - cash flow hedges. ​ The following table presents the balances of financial assets and liabilities measured at fair value on a recurring basis. The fair value of forward sales of mortgage loans were not material to the consolidated financial statements of the Corporation at December 31, 2024 or 2023. ​ ​ ​ ​ ​ ​ ​ ​ ​ ​ ​ ​ ​ ​ ​ ​ ​ December 31, 2024 ​ ​ Fair Value Measurements Classified as ​ Assets/Liabilities at (Dollars in thousands) Level 1 Level 2 Level 3 Fair Value Assets: ​ ​ ​ ​ ​ ​ ​ ​ ​ ​ ​ ​ ​ Securities available for sale ​ ​ ​ ​ ​ ​ ​ ​ ​ ​ ​ ​ ​ U.S. Treasury securities ​ $ — ​ $ 10,700 ​ $ — ​ $ 10,700 ​ U.S. government agencies and corporations ​ ​ — ​ ​ 60,659 ​ ​ — ​ ​ 60,659 ​ Mortgage-backed securities ​ — ​ 182,436 ​ — ​ 182,436 ​ Obligations of states and political subdivisions ​ — ​ 143,610 ​ — ​ 143,610 ​ Corporate and other debt securities ​ ​ — ​ ​ 21,220 ​ ​ — ​ ​ 21,220 ​ Total securities available for sale ​ — ​ 418,625 ​ — ​ 418,625 ​ Loans held for sale ​ — ​ 20,112 ​ — ​ 20,112 ​ Other investments ​ ​ — ​ ​ 4,167 ​ ​ — ​ ​ 4,167 ​ Derivatives ​ ​ ​ ​ ​ ​ ​ ​ ​ ​ ​ ​ ​ IRLC ​ — ​ 585 ​ — ​ 585 ​ Interest rate swaps on loans ​ ​ — ​ ​ 4,636 ​ ​ — ​ ​ 4,636 ​ Cash flow hedges ​ — ​ 1,169 ​ — ​ 1,169 ​ Total assets ​ $ — ​ $ 449,294 ​ $ — ​ $ 449,294 ​ ​ ​ ​ ​ ​ ​ ​ ​ ​ ​ ​ ​ ​ ​ Liabilities: ​ ​ ​ ​ ​ ​ ​ ​ ​ ​ ​ ​ ​ Derivatives ​ ​ ​ ​ ​ ​ ​ ​ ​ ​ ​ ​ ​ Interest rate swaps on loans ​ $ — ​ $ 4,636 ​ $ — ​ $ 4,636 ​ Total liabilities ​ $ — ​ $ 4,636 ​ $ — ​ $ 4,636 ​ ​ ​ ​ ​ ​ ​ ​ ​ ​ ​ ​ ​ ​ ​ ​ ​ ​ ​ December 31, 2023 ​ ​ Fair Value Measurements Classified as ​ Assets/Liabilities at (Dollars in thousands) Level 1 Level 2 Level 3 Fair Value Assets: ​ ​ ​ ​ ​ ​ ​ ​ ​ ​ ​ ​ ​ Securities available for sale ​ ​ ​ ​ ​ ​ ​ ​ ​ ​ ​ ​ ​ U.S. Treasury securities ​ $ — ​ $ 45,103 ​ $ — ​ $ 45,103 ​ U.S. government agencies and corporations ​ ​ — ​ ​ 87,094 ​ ​ — ​ ​ 87,094 ​ Mortgage-backed securities ​ — ​ 161,696 ​ — ​ 161,696 ​ Obligations of states and political subdivisions ​ — ​ 147,111 ​ — ​ 147,111 ​ Corporate and other debt securities ​ — ​ 21,440 ​ — ​ 21,440 ​ Total securities available for sale ​ — ​ 462,444 ​ — ​ 462,444 ​ Loans held for sale ​ — ​ 14,176 ​ — ​ 14,176 ​ Other investments ​ ​ — ​ ​ 3,751 ​ ​ — ​ ​ 3,751 ​ Derivatives ​ ​ ​ ​ ​ ​ ​ ​ ​ ​ ​ ​ ​ IRLC ​ — ​ 335 ​ — ​ 335 ​ Interest rate swaps on loans ​ — ​ 6,110 ​ — ​ 6,110 ​ Cash flow hedges ​ ​ — ​ ​ 1,415 ​ ​ — ​ ​ 1,415 ​ Total assets ​ $ — ​ $ 488,231 ​ $ — ​ $ 488,231 ​ ​ ​ ​ ​ ​ ​ ​ ​ ​ ​ ​ ​ ​ ​ Liabilities: ​ ​ ​ ​ ​ ​ ​ ​ ​ ​ ​ ​ ​ Derivatives ​ ​ ​ ​ ​ ​ ​ ​ ​ ​ ​ ​ ​ Interest rate swaps on loans ​ $ — ​ $ 6,110 ​ $ — ​ $ 6,110 ​ Total liabilities ​ $ — ​ $ 6,110 ​ $ — ​ $ 6,110 ​ ​ Assets and Liabilities Measured at Fair Value on a Nonrecurring Basis ​ The Corporation may be required, from time to time, to measure and recognize certain assets at fair value on a nonrecurring basis in accordance with GAAP. The following describes the valuation techniques and inputs used by the Corporation in determining the fair value of certain assets recorded at fair value on a nonrecurring basis in the financial statements. ​ OREO. ​ The following table presents the balances of assets measured at fair value on a nonrecurring basis at December 31, 2024. There were ​ ​ ​ ​ ​ ​ ​ ​ ​ ​ ​ ​ ​ ​ ​ ​ ​ December 31, 2024 ​ ​ Fair Value Measurements Classified as ​ Assets at Fair (Dollars in thousands) Level 1 Level 2 Level 3 Value Other real estate owned, net ​ $ — ​ $ — ​ $ 1,316 ​ $ 1,316 ​ Total ​ $ — ​ $ — ​ $ 1,316 ​ $ 1,316 ​ ​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December 31, 2024 Classified as Total Fair (Dollars in thousands) ​ Value ​ Level 1 ​ Level 2 ​ Level 3 ​ Value Financial assets: ​ ​ ​ ​ ​ ​ ​ ​ ​ ​ ​ ​ ​ ​ ​ ​ Cash and short-term investments ​ $ 66,853 ​ $ 65,586 ​ $ 1,265 ​ $ — ​ $ 66,851 ​ Securities available for sale ​ 418,625 ​ ​ — ​ 418,625 ​ ​ — ​ 418,625 ​ Loans, net ​ 1,880,311 ​ — ​ — ​ 1,838,887 ​ 1,838,887 ​ Loans held for sale ​ 20,112 ​ — ​ 20,112 ​ — ​ 20,112 ​ Other investments ​ ​ 4,167 ​ ​ — ​ ​ 4,167 ​ ​ — ​ ​ 4,167 ​ Derivatives ​ ​ ​ ​ ​ ​ ​ ​ ​ ​ ​ ​ ​ ​ ​ ​ IRLC ​ ​ 585 ​ ​ — ​ ​ 585 ​ ​ — ​ ​ 585 ​ Interest rate swaps on loans ​ ​ 4,636 ​ ​ — ​ ​ 4,636 ​ ​ — ​ ​ 4,636 ​ Cash flow hedges ​ ​ 1,169 ​ ​ — ​ ​ 1,169 ​ ​ — ​ ​ 1,169 ​ Bank-owned life insurance ​ ​ 21,191 ​ ​ — ​ ​ 21,191 ​ ​ — ​ ​ 21,191 ​ Accrued interest receivable ​ 10,592 ​ 10,592 ​ — ​ — ​ 10,592 ​ Financial liabilities: ​ ​ ​ ​ ​ ​ ​ ​ ​ ​ ​ ​ ​ ​ ​ ​ Demand and savings deposits ​ ​ 1,352,531 ​ ​ 1,352,531 ​ ​ — ​ ​ — ​ ​ 1,352,531 ​ Time deposits ​ 818,329 ​ — ​ 819,276 ​ — ​ 819,276 ​ Borrowings ​ 114,440 ​ — ​ 105,533 ​ — ​ 105,533 ​ Derivatives ​ ​ ​ ​ ​ ​ ​ ​ ​ ​ ​ ​ ​ ​ ​ ​ Interest rate swaps on loans ​ ​ 4,636 ​ ​ — ​ ​ 4,636 ​ ​ — ​ ​ 4,636 ​ Accrued interest payable ​ 4,403 ​ 4,403 ​ — ​ — ​ 4,403 ​ ​ ​ ​ ​ ​ ​ ​ ​ ​ ​ ​ ​ ​ ​ ​ ​ ​ ​ ​ ​ Carrying Fair Value Measurements at December 31, 2023 Classified as Total Fair (Dollars in thousands) ​ Value ​ Level 1 ​ Level 2 ​ Level 3 ​ Value Financial assets: ​ ​ ​ ​ ​ ​ ​ ​ ​ ​ ​ ​ ​ ​ ​ ​ Cash and short-term investments ​ $ 77,403 ​ $ 75,159 ​ $ 2,244 ​ $ — ​ $ 77,403 ​ Securities available for sale ​ 462,444 ​ ​ — ​ 462,444 ​ ​ — ​ 462,444 ​ Loans, net ​ 1,702,488 ​ — ​ — ​ 1,643,462 ​ 1,643,462 ​ Loans held for sale ​ 14,176 ​ — ​ 14,176 ​ — ​ 14,176 ​ Other investments ​ ​ 3,751 ​ ​ — ​ ​ 3,751 ​ ​ — ​ ​ 3,751 ​ Derivatives ​ ​ ​ ​ ​ ​ ​ ​ ​ ​ ​ ​ ​ ​ ​ ​ IRLC ​ ​ 335 ​ ​ — ​ ​ 335 ​ ​ — ​ ​ 335 ​ Interest rate swaps on loans ​ ​ 6,110 ​ ​ — ​ ​ 6,110 ​ ​ — ​ ​ 6,110 ​ Cash flow hedges ​ ​ 1,415 ​ ​ — ​ ​ 1,415 ​ ​ — ​ ​ 1,415 ​ Bank-owned life insurance ​ ​ 21,464 ​ ​ — ​ ​ 21,464 ​ ​ — ​ ​ 21,464 ​ Accrued interest receivable ​ 10,398 ​ 10,398 ​ — ​ — ​ 10,398 ​ Financial liabilities: ​ ​ ​ ​ ​ ​ ​ ​ ​ ​ ​ ​ ​ ​ ​ ​ Demand and savings deposits ​ ​ 1,392,931 ​ ​ 1,392,931 ​ ​ — ​ ​ — ​ ​ 1,392,931 ​ Time deposits ​ 673,199 ​ — ​ 668,965 ​ — ​ 668,965 ​ Borrowings ​ 103,618 ​ — ​ 90,120 ​ — ​ 90,120 ​ Derivatives ​ ​ ​ ​ ​ ​ ​ ​ ​ ​ ​ ​ ​ ​ ​ ​ Interest rate swaps on loans ​ ​ 6,110 ​ ​ — ​ ​ 6,110 ​ ​ — ​ ​ 6,110 ​ Accrued interest payable ​ 3,493 ​ 3,493 ​ — ​ — ​ 3,493 ​ ​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t>
        </is>
      </c>
      <c r="B3" s="4" t="inlineStr">
        <is>
          <t xml:space="preserve"> </t>
        </is>
      </c>
    </row>
    <row r="4">
      <c r="A4" s="4" t="inlineStr">
        <is>
          <t>Business Segments</t>
        </is>
      </c>
      <c r="B4" s="4" t="inlineStr">
        <is>
          <t>NOTE 20: Business Segments ​ The Corporation operates in a decentralized fashion in three business segments: community banking, mortgage banking and consumer finance. The community banking segment comprises C&amp;F Bank, C&amp;F Wealth Management, C&amp;F Insurance and CVB Title. Revenues from community banking operations consist primarily of net interest income related to investments in loans and securities and outstanding deposits and borrowings, fees earned on deposit accounts, debit card interchange activity, and net revenues from offering wealth management services and insurance products through third-party service providers. Through C&amp;F Mortgage, mortgage banking operating revenues consist principally of gains on sales of loans in the secondary market, mortgage banking fee income related to loan originations, fees earned by providing mortgage loan origination functions to third-party lenders, and net interest income on mortgage loans held for sale. Revenues from consumer finance operations through C&amp;F Finance consist primarily of net interest income earned on purchased retail installment sales contracts. ​ The standalone Corporation’s revenues and expenses are comprised primarily of interest expense associated with the Corporation’s trust preferred capital notes and subordinated debt, general corporate expenses, and changes in the value of the rabbi trust and deferred compensation liability related to its nonqualified deferred compensation plan. The results of the Corporation, which includes funding and operating costs that are not allocated to the business segments, are included in the column labeled “Other” in the tables below. ​ The Corporation’s chief operating decision makers (CODMs) are the President/Chief Executive Officer and the Chief Financial Officer. The CODMs use net income to evaluate income generated from segment assets in deciding whether to reinvest profits into the segments or into other parts of the entity, such as for acquisitions or to pay dividends. Net income is used to monitor budget versus actual results. The CODMs also use net income in competitive analysis by benchmarking to the Corporation’s competitors. The competitive analysis along with the monitoring of budgeted versus actual results are used in assessing performance of the segments and in establishing management’s compensation. ​ Interest expense is allocated to the mortgage banking and consumer finance segments through borrowings from the community banking segment. The community banking segment extends two warehouse lines of credit to the mortgage banking segment, providing a portion of the funds needed to originate mortgage loans, that carry interest rates at the daily FHLB advance rate plus a spread ranging from 50 basis points to 175 basis points. The community banking segment also provides the consumer finance segment with a portion of the funds needed to purchase loan contracts by means of a variable rate line of credit that carries interest at one-month term SOFR plus 211.5 basis points, with a floor of 3.5 percent and a ceiling of 6.0 percent, and fixed rate notes that carry interest at rates ranging from 3.8 percent to 4.0 percent. The community banking segment acquires certain residential real estate loans from the mortgage banking segment at prices similar to those paid by third-party investors. These transactions are eliminated to reach consolidated totals. In addition to unallocated expenses recorded by the holding company, certain overhead costs are incurred by the community banking segment and are not allocated to the mortgage banking and consumer finance segments. ​ ​ ​ ​ ​ ​ ​ ​ ​ ​ ​ ​ ​ ​ ​ ​ ​ ​ ​ ​ ​ ​ ​ ​ Year Ended December 31, 2024 ​ Community Mortgage Consumer ​ ​ ​ ​ ​ ​ (Dollars in thousands) ​ Banking ​ Banking ​ Finance ​ Other ​ Eliminations ​ Consolidated Interest income ​ $ 87,600 ​ $ 1,897 ​ $ 49,684 ​ $ — ​ $ 413 ​ $ 139,594 ​ Interest expense ​ ​ 40,498 ​ ​ — ​ ​ — ​ ​ 2,321 ​ ​ — ​ ​ 42,819 ​ Net interest income before allocation ​ ​ 47,102 ​ ​ 1,897 ​ ​ 49,684 ​ ​ (2,321) ​ ​ 413 ​ ​ 96,775 ​ Net interest allocation 1 ​ 24,456 ​ ​ (796) ​ (23,660) ​ — ​ — ​ — ​ Net interest income ​ 71,558 ​ 1,101 ​ 26,024 ​ (2,321) ​ 413 ​ 96,775 ​ Gain on sales of loans ​ ​ — ​ ​ 6,421 ​ ​ — ​ ​ — ​ ​ (357) ​ ​ 6,064 ​ Other noninterest income ​ ​ 17,723 ​ ​ 4,602 ​ ​ 1,024 ​ ​ 1,363 ​ ​ (238) ​ ​ 24,474 ​ Net revenue ​ 89,281 ​ 12,124 ​ 27,048 ​ (958) ​ (182) ​ 127,313 ​ ​ ​ ​ ​ ​ ​ ​ ​ ​ ​ ​ ​ ​ ​ ​ ​ ​ ​ ​ ​ Less: ​ ​ ​ ​ ​ ​ ​ ​ ​ ​ ​ ​ ​ ​ ​ ​ ​ ​ ​ Provision for credit losses ​ 1,650 ​ — ​ ​ 11,600 ​ ​ — ​ ​ — ​ 13,250 ​ ​ ​ ​ ​ ​ ​ ​ ​ ​ ​ ​ ​ ​ ​ ​ ​ ​ ​ ​ ​ Salaries and employee benefits ​ ​ 36,252 ​ ​ 7,069 ​ ​ 8,026 ​ ​ 2,231 ​ ​ — ​ ​ 53,578 ​ Occupancy expense ​ ​ 6,887 ​ ​ 890 ​ ​ 620 ​ ​ — ​ ​ — ​ ​ 8,397 ​ Data processing ​ ​ 8,927 ​ ​ 1,012 ​ ​ 1,328 ​ ​ 47 ​ ​ — ​ ​ 11,314 ​ Professional fees ​ ​ 2,834 ​ ​ 103 ​ ​ 312 ​ ​ 362 ​ ​ — ​ ​ 3,611 ​ Insurance expense ​ ​ 1,575 ​ ​ 111 ​ ​ 146 ​ ​ — ​ ​ — ​ ​ 1,832 ​ Marketing and advertising expenses ​ ​ 748 ​ ​ 426 ​ ​ 39 ​ ​ — ​ ​ — ​ ​ 1,213 ​ Loan processing and collection expenses ​ ​ 256 ​ ​ 917 ​ ​ 1,488 ​ ​ — ​ ​ — ​ ​ 2,661 ​ Provision for indemnifications ​ ​ — ​ ​ (460) ​ ​ — ​ ​ — ​ ​ — ​ ​ (460) ​ Other segment items 2 ​ ​ 5,395 ​ ​ 528 ​ ​ 1,577 ​ ​ 350 ​ ​ (66) ​ ​ 7,784 ​ Total noninterest expense ​ ​ 62,874 ​ ​ 10,596 ​ ​ 13,536 ​ ​ 2,990 ​ ​ (66) ​ ​ 89,930 ​ ​ ​ ​ ​ ​ ​ ​ ​ ​ ​ ​ ​ ​ ​ ​ ​ ​ ​ Income (loss) before taxes ​ 24,757 ​ ​ 1,528 ​ 1,912 ​ (3,948) ​ (116) ​ 24,133 ​ Income tax expense (benefit) ​ 4,473 ​ 420 ​ ​ 498 ​ ​ (1,152) ​ (24) ​ 4,215 ​ Net income (loss) ​ $ 20,284 ​ $ 1,108 ​ $ 1,414 ​ $ (2,796) ​ $ (92) ​ $ 19,918 ​ ​ ​ ​ ​ ​ ​ ​ ​ ​ ​ ​ ​ ​ ​ ​ ​ ​ ​ ​ ​ Other data: ​ ​ ​ ​ ​ ​ ​ ​ ​ ​ ​ ​ ​ ​ ​ ​ ​ ​ ​ Total assets ​ $ 2,449,641 ​ $ 29,837 ​ $ 472,672 ​ $ 31,823 ​ $ (420,599) ​ $ 2,563,374 ​ Total loans held for investment, net ​ ​ 1,436,226 ​ ​ — ​ ​ 444,085 ​ ​ — ​ ​ — ​ ​ 1,880,311 ​ Total deposits ​ ​ 2,186,139 ​ ​ — ​ ​ — ​ ​ — ​ ​ (15,279) ​ ​ 2,170,860 ​ Capital expenditures ​ ​ 3,101 ​ ​ 210 ​ ​ 175 ​ ​ — ​ ​ — ​ ​ 3,486 ​ Depreciation and amortization ​ ​ 3,433 ​ ​ 86 ​ ​ 338 ​ ​ — ​ ​ — ​ ​ 3,857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 Year Ended December 31, 2023 ​ Community Mortgage Consumer ​ ​ ​ ​ ​ ​ (Dollars in thousands) ​ Banking ​ Banking ​ Finance ​ Other ​ Eliminations ​ Consolidated Interest income ​ $ 74,949 ​ $ 1,695 ​ $ 47,264 ​ $ — ​ $ 229 ​ $ 124,137 ​ Interest expense ​ 24,184 ​ ​ — ​ — ​ 2,246 ​ — ​ 26,430 ​ Net interest income before allocation ​ ​ 50,765 ​ ​ 1,695 ​ ​ 47,264 ​ ​ (2,246) ​ ​ 229 ​ ​ 97,707 ​ Net interest allocation 1 ​ ​ 23,438 ​ ​ (612) ​ ​ (22,826) ​ ​ — ​ ​ — ​ ​ — ​ Net interest income ​ 74,203 ​ 1,083 ​ 24,438 ​ (2,246) ​ 229 ​ 97,707 ​ Gain on sales of loans ​ ​ — ​ ​ 5,845 ​ ​ — ​ ​ — ​ ​ (65) ​ ​ 5,780 ​ Other noninterest income ​ ​ 16,465 ​ ​ 4,353 ​ ​ 962 ​ ​ 2,257 ​ ​ (202) ​ ​ 23,835 ​ Net revenue ​ 90,668 ​ 11,281 ​ 25,400 ​ 11 ​ (38) ​ 127,322 ​ ​ ​ ​ ​ ​ ​ ​ ​ ​ ​ ​ ​ ​ ​ ​ ​ ​ ​ ​ ​ Less: ​ ​ ​ ​ ​ ​ ​ ​ ​ ​ ​ ​ ​ ​ ​ ​ ​ ​ ​ Provision for credit losses ​ 1,625 ​ — ​ ​ 6,650 ​ ​ — ​ ​ — ​ 8,275 ​ ​ ​ ​ ​ ​ ​ ​ ​ ​ ​ ​ ​ ​ ​ ​ ​ ​ ​ ​ ​ Salaries and employee benefits ​ ​ 36,004 ​ ​ 6,996 ​ ​ 8,732 ​ ​ 3,144 ​ ​ — ​ ​ 54,876 ​ Occupancy expense ​ ​ 6,354 ​ ​ 1,005 ​ ​ 634 ​ ​ — ​ ​ — ​ ​ 7,993 ​ Data processing ​ ​ 8,564 ​ ​ 1,008 ​ ​ 1,280 ​ ​ 22 ​ ​ — ​ ​ 10,874 ​ Professional fees ​ ​ 2,149 ​ ​ 101 ​ ​ 310 ​ ​ 192 ​ ​ — ​ ​ 2,752 ​ Insurance expense ​ ​ 1,396 ​ ​ 128 ​ ​ 135 ​ ​ — ​ ​ — ​ ​ 1,659 ​ Marketing and advertising expenses ​ ​ 1,075 ​ ​ 428 ​ ​ 45 ​ ​ — ​ ​ — ​ ​ 1,548 ​ Loan processing and collection expenses ​ ​ 248 ​ ​ 1,047 ​ ​ 2,022 ​ ​ — ​ ​ — ​ ​ 3,317 ​ Provision for indemnifications ​ ​ — ​ ​ (585) ​ ​ — ​ ​ — ​ ​ — ​ ​ (585) ​ Other segment items 2 ​ ​ 5,023 ​ ​ 560 ​ ​ 1,658 ​ ​ 267 ​ ​ (59) ​ ​ 7,449 ​ Total noninterest expense ​ ​ 60,813 ​ ​ 10,688 ​ ​ 14,816 ​ ​ 3,625 ​ ​ (59) ​ ​ 89,883 ​ ​ ​ ​ ​ ​ ​ ​ ​ ​ ​ ​ ​ ​ ​ ​ ​ ​ ​ ​ ​ Income (loss) before taxes ​ 28,230 ​ 593 ​ 3,934 ​ (3,614) ​ 21 ​ 29,164 ​ Income tax expense (benefit) ​ 5,302 ​ 128 ​ ​ 1,055 ​ ​ (1,066) ​ (1) ​ 5,418 ​ Net income (loss) ​ $ 22,928 ​ $ 465 ​ $ 2,879 ​ $ (2,548) ​ $ 22 ​ $ 23,746 ​ ​ ​ ​ ​ ​ ​ ​ ​ ​ ​ ​ ​ ​ ​ ​ ​ ​ ​ ​ ​ Other data: ​ ​ ​ ​ ​ ​ ​ ​ ​ ​ ​ ​ ​ ​ ​ ​ ​ ​ ​ Total assets ​ $ 2,319,810 ​ $ 22,177 ​ $ 476,671 ​ $ 35,581 ​ $ (415,741) ​ $ 2,438,498 ​ Total loans held for investment, net ​ ​ 1,257,557 ​ ​ — ​ ​ 444,931 ​ ​ — ​ ​ — ​ ​ 1,702,488 ​ Total deposits ​ ​ 2,084,327 ​ ​ — ​ ​ — ​ ​ — ​ ​ (18,197) ​ ​ 2,066,130 ​ Capital expenditures ​ ​ 1,301 ​ ​ 12 ​ ​ 146 ​ ​ — ​ ​ — ​ ​ 1,459 ​ Depreciation and amortization ​ ​ 3,402 ​ ​ 79 ​ ​ 398 ​ ​ — ​ ​ — ​ ​ 3,879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expense, net periodic pension cost, office supplies, and certain overhead expenses. b. Mortgage banking – licenses and other taxes expense, travel and education expense, telecommunications expense, office supplies, and certain overhead expenses. c. Consumer finance – licenses and other taxes expense, travel and education expense, telecommunications expense, payment processing expense, office supplies, and certain overhead expenses. ​ ​ ​ ​ ​ ​ ​ ​ ​ ​ ​ ​ ​ ​ ​ ​ ​ ​ ​ ​ ​ ​ ​ ​ Year Ended December 31, 2022 ​ Community Mortgage Consumer ​ ​ ​ ​ ​ ​ (Dollars in thousands) ​ Banking ​ Banking ​ Finance ​ Other ​ Eliminations ​ Consolidated Interest income ​ $ 56,782 ​ $ 2,036 ​ $ 42,441 ​ $ — ​ $ 95 ​ $ 101,354 ​ Interest expense ​ 5,532 ​ ​ — ​ — ​ 2,358 ​ — ​ 7,890 ​ Net interest income before allocation ​ ​ 51,250 ​ ​ 2,036 ​ ​ 42,441 ​ ​ (2,358) ​ ​ 95 ​ ​ 93,464 ​ Net interest allocation 1 ​ ​ 15,786 ​ ​ (662) ​ ​ (15,124) ​ ​ — ​ ​ — ​ ​ — ​ Net interest income ​ 67,036 ​ 1,374 ​ 27,317 ​ (2,358) ​ 95 ​ 93,464 ​ Gain on sales of loans ​ ​ — ​ ​ 7,963 ​ ​ — ​ ​ — ​ ​ (465) ​ ​ 7,498 ​ Other noninterest income ​ ​ 19,250 ​ ​ 4,856 ​ ​ 1,050 ​ ​ (3,230) ​ ​ (212) ​ ​ 21,714 ​ Net revenue ​ 86,286 ​ 14,193 ​ 28,367 ​ (5,588) ​ (582) ​ 122,676 ​ ​ ​ ​ ​ ​ ​ ​ ​ ​ ​ ​ ​ ​ ​ ​ ​ ​ ​ ​ ​ Less: ​ ​ ​ ​ ​ ​ ​ ​ ​ ​ ​ ​ ​ ​ ​ ​ ​ ​ ​ Provision for credit losses ​ (600) ​ 32 ​ ​ 3,740 ​ ​ — ​ ​ — ​ 3,172 ​ ​ ​ ​ ​ ​ ​ ​ ​ ​ ​ ​ ​ ​ ​ ​ ​ ​ ​ ​ ​ Salaries and employee benefits ​ ​ 33,770 ​ ​ 7,599 ​ ​ 8,939 ​ ​ (2,441) ​ ​ — ​ ​ 47,867 ​ Occupancy expense ​ ​ 6,633 ​ ​ 1,271 ​ ​ 660 ​ ​ — ​ ​ — ​ ​ 8,564 ​ Data processing ​ ​ 7,889 ​ ​ 1,137 ​ ​ 1,458 ​ ​ 30 ​ ​ — ​ ​ 10,514 ​ Professional fees ​ ​ 2,121 ​ ​ 180 ​ ​ 267 ​ ​ 199 ​ ​ — ​ ​ 2,767 ​ Insurance expense ​ ​ 858 ​ ​ 61 ​ ​ 130 ​ ​ — ​ ​ — ​ ​ 1,049 ​ Marketing and advertising expenses ​ ​ 1,185 ​ ​ 518 ​ ​ 102 ​ ​ — ​ ​ — ​ ​ 1,805 ​ Loan processing and collection expenses ​ ​ 199 ​ ​ 1,683 ​ ​ 2,096 ​ ​ — ​ ​ — ​ ​ 3,978 ​ Provision for indemnifications ​ ​ — ​ ​ (858) ​ ​ — ​ ​ — ​ ​ — ​ ​ (858) ​ Other segment items 2 ​ ​ 4,063 ​ ​ 989 ​ ​ 1,632 ​ ​ 230 ​ ​ (60) ​ ​ 6,854 ​ Total noninterest expense ​ ​ 56,718 ​ ​ 12,580 ​ ​ 15,284 ​ ​ (1,982) ​ ​ (60) ​ ​ 82,540 ​ ​ ​ ​ ​ ​ ​ ​ ​ ​ ​ ​ ​ ​ ​ ​ ​ ​ ​ ​ ​ Income (loss) before taxes ​ 30,168 ​ 1,581 ​ 9,343 ​ (3,606) ​ (522) ​ 36,964 ​ Income tax expense (benefit) ​ 5,794 ​ 371 ​ ​ 2,512 ​ ​ (973) ​ (109) ​ 7,595 ​ Net income (loss) ​ $ 24,374 ​ $ 1,210 ​ $ 6,831 ​ $ (2,633) ​ $ (413) ​ $ 29,369 ​ ​ ​ ​ ​ ​ ​ ​ ​ ​ ​ ​ ​ ​ ​ ​ ​ ​ ​ ​ ​ Other data: ​ ​ ​ ​ ​ ​ ​ ​ ​ ​ ​ ​ ​ ​ ​ ​ ​ ​ ​ Total assets ​ $ 2,206,299 ​ $ 24,500 ​ $ 479,864 ​ $ 43,241 ​ $ (421,587) ​ $ 2,332,317 ​ Total loans held for investment, net ​ ​ 1,145,940 ​ ​ 671 ​ ​ 448,589 ​ ​ — ​ ​ — ​ ​ 1,595,200 ​ Total deposits ​ ​ 2,029,951 ​ ​ — ​ ​ — ​ ​ — ​ ​ (26,091) ​ ​ 2,003,860 ​ Capital expenditures ​ ​ 3,265 ​ ​ 66 ​ ​ 17 ​ ​ — ​ ​ — ​ ​ 3,348 ​ Depreciation and amortization ​ ​ 3,720 ​ ​ 226 ​ ​ 410 ​ ​ — ​ ​ — ​ ​ 4,356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21: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loss). Derivative contracts that are not designated in a qualifying hedging relationship include customer accommodation loan swaps and contracts related to mortgage banking activities. ​ Cash flow hedges These interest rate swaps are derivative financial instruments that manage the risk of variability in cash flows by exchanging variable-rate interest payments on a notional amount of the Corporation’s borrowings for fixed-rate interest payments. Interest rate swaps designated as cash flow hedges are expected to be highly effective in offsetting the effect of changes in interest rates on the amount of variable-rate interest payments, and the Corporation assesses the effectiveness of each hedging relationship quarterly. If the Corporation determines that a cash flow hedge is no longer highly effective, future changes in the fair value of the hedging instrument would be reported in earnings. As of December 31, 2024, the Corporation has designated cash flow hedges to manage its exposure to variability in cash flows on certain variable rate borrowings for periods that end between June 2026 and June 2029.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These cash flow hedges are reported at fair value in “other assets” in the Consolidated Balance Sheets.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loss)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Refer to Note 12 for additional information on amounts reclassified into net income related to these cash flow hedges. ​ Loan swaps ​ Mortgage banking ​ At December 31, 2024, the mortgage banking segment had $39.29 million of IRLCs and $20.11 million of unpaid principal on mortgage loans held for sale for which it managed interest rate risk using best-efforts forward sales contracts for $59.40 million in mortgage loans. ​ At December 31, 2023, the mortgage banking segment had $26.15 million of IRLCs and $14.18 million of unpaid principal on mortgage loans held for sale for which it managed interest rate risk using best-efforts forward sales contracts for $40.33 million in mortgage loans. ​ The following tables summarize key elements of the Corporation’s derivative instruments. ​ ​ ​ ​ ​ ​ ​ ​ ​ ​ ​ ​ ​ ​ ​ December 31, 2024 ​ Notional ​ ​ (Dollars in thousands) ​ Amount ​ Assets ​ Liabilities ​ Cash flow hedges: ​ ​ ​ ​ ​ ​ ​ ​ ​ ​ ​ Interest rate swap contracts ​ $ 25,000 ​ $ 1,169 ​ $ — ​ ​ Not designated as hedges: ​ ​ ​ ​ ​ ​ ​ ​ Customer-related interest rate swap contracts: ​ ​ ​ ​ ​ ​ ​ ​ Matched interest rate swaps with borrower ​ 77,820 ​ — ​ 4,636 ​ ​ Matched interest rate swaps with counterparty ​ ​ 77,820 ​ ​ 4,636 ​ ​ — ​ ​ Mortgage banking contracts: ​ ​ ​ ​ ​ ​ ​ ​ ​ ​ ​ IRLCs ​ ​ 39,291 ​ ​ 585 ​ ​ — ​ ​ ​ ​ ​ ​ ​ ​ ​ ​ ​ ​ ​ ​ ​ ​ ​ ​ December 31, 2023 ​ ​ Notional ​ ​ ​ (Dollars in thousands) ​ Amount ​ Assets ​ Liabilities ​ ​ Cash flow hedges: ​ ​ ​ ​ ​ ​ ​ ​ ​ ​ ​ Interest rate swap contracts ​ $ 25,000 ​ $ 1,415 ​ $ — ​ ​ Not designated as hedges: ​ ​ ​ ​ ​ ​ ​ ​ ​ Customer-related interest rate swap contracts: ​ ​ ​ ​ ​ ​ ​ ​ Matched interest rate swaps with borrower ​ 109,638 ​ 1,611 ​ 4,499 ​ ​ Matched interest rate swaps with counterparty ​ ​ 109,638 ​ ​ 4,499 ​ ​ 1,611 ​ ​ Mortgage banking contracts: ​ ​ ​ ​ ​ ​ ​ ​ ​ ​ ​ IRLCs ​ ​ 26,152 ​ ​ 335 ​ ​ — ​ ​ ​ The Corporation and the Bank are required to maintain cash collateral with dealer counterparties for interest rate swap relationships in a loss position. At both December 31, 2024 and 2023, there was no cash collateral maintained with dealer counter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vailable-for-sale securities, amortized cost</t>
        </is>
      </c>
      <c r="B3" s="5" t="n">
        <v>448616</v>
      </c>
      <c r="C3" s="5" t="n">
        <v>494092</v>
      </c>
    </row>
    <row r="4">
      <c r="A4" s="4" t="inlineStr">
        <is>
          <t>Allowance for credit losses</t>
        </is>
      </c>
      <c r="B4" s="6" t="n">
        <v>40087</v>
      </c>
      <c r="C4" s="6" t="n">
        <v>39651</v>
      </c>
    </row>
    <row r="5">
      <c r="A5" s="4" t="inlineStr">
        <is>
          <t>Other real estate owned, valuation allowance</t>
        </is>
      </c>
      <c r="B5" s="5" t="n">
        <v>215</v>
      </c>
      <c r="C5" s="5" t="n">
        <v>0</v>
      </c>
    </row>
    <row r="6">
      <c r="A6" s="4" t="inlineStr">
        <is>
          <t>Common stock par value (in dollars per share)</t>
        </is>
      </c>
      <c r="B6" s="5" t="n">
        <v>1</v>
      </c>
      <c r="C6" s="5" t="n">
        <v>1</v>
      </c>
    </row>
    <row r="7">
      <c r="A7" s="4" t="inlineStr">
        <is>
          <t>Common stock, shares authorized</t>
        </is>
      </c>
      <c r="B7" s="6" t="n">
        <v>8000000</v>
      </c>
      <c r="C7" s="6" t="n">
        <v>8000000</v>
      </c>
    </row>
    <row r="8">
      <c r="A8" s="4" t="inlineStr">
        <is>
          <t>Common stock, shares issued</t>
        </is>
      </c>
      <c r="B8" s="6" t="n">
        <v>3233672</v>
      </c>
      <c r="C8" s="6" t="n">
        <v>3374098</v>
      </c>
    </row>
    <row r="9">
      <c r="A9" s="4" t="inlineStr">
        <is>
          <t>Common stock, shares outstanding</t>
        </is>
      </c>
      <c r="B9" s="6" t="n">
        <v>3233672</v>
      </c>
      <c r="C9" s="6" t="n">
        <v>3374098</v>
      </c>
    </row>
    <row r="10">
      <c r="A10" s="4" t="inlineStr">
        <is>
          <t>Common stock, unvested shares</t>
        </is>
      </c>
      <c r="B10" s="6" t="n">
        <v>119778</v>
      </c>
      <c r="C10" s="6" t="n">
        <v>135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lding Company Condensed Financial Information</t>
        </is>
      </c>
      <c r="B1" s="2" t="inlineStr">
        <is>
          <t>12 Months Ended</t>
        </is>
      </c>
    </row>
    <row r="2">
      <c r="B2" s="2" t="inlineStr">
        <is>
          <t>Dec. 31, 2024</t>
        </is>
      </c>
    </row>
    <row r="3">
      <c r="A3" s="3" t="inlineStr">
        <is>
          <t>Holding Company Condensed Financial Information</t>
        </is>
      </c>
      <c r="B3" s="4" t="inlineStr">
        <is>
          <t xml:space="preserve"> </t>
        </is>
      </c>
    </row>
    <row r="4">
      <c r="A4" s="4" t="inlineStr">
        <is>
          <t>Holding Company Condensed Financial Information</t>
        </is>
      </c>
      <c r="B4" s="4" t="inlineStr">
        <is>
          <t>NOTE 22: Holding Company Condensed Financial Information ​ The following tables present the condensed balance sheets as of December 31, 2024 and 2023 and the condensed statements of comprehensive income and cash flows for the years ended December 31, 2024, 2023 and 2022 for the Corporation on a standalone basis: ​ ​ ​ ​ ​ ​ ​ ​ ​ ​ ​ ​ December 31, (Dollars in thousands) 2024 2023 Condensed Balance Sheets ​ ​ ​ ​ ​ ​ ​ Assets ​ ​ ​ ​ ​ ​ ​ Cash ​ $ 10,513 ​ $ 13,467 ​ Other assets ​ 21,901 ​ 22,210 ​ Investment in C&amp;F Bank ​ 255,803 ​ 243,409 ​ Total assets ​ $ 288,217 ​ $ 279,086 ​ Liabilities and equity ​ ​ ​ ​ ​ ​ ​ Trust preferred capital notes ​ $ 25,457 ​ $ 25,422 ​ Long-term borrowings ​ ​ 19,989 ​ ​ 19,973 ​ Other liabilities ​ 16,411 ​ 16,813 ​ Equity ​ 226,360 ​ 216,878 ​ Total liabilities and equity ​ $ 288,217 ​ $ 279,086 ​ ​ ​ ​ ​ ​ ​ ​ ​ ​ ​ ​ ​ ​ ​ ​ ​ ​ ​ Year Ended December 31, (Dollars in thousands) 2024 2023 2022 Condensed Statements of Income and Comprehensive Income (Loss) ​ ​ ​ ​ ​ ​ ​ ​ ​ ​ Interest expense on borrowings ​ $ (2,321) ​ $ (2,246) ​ $ (2,358) ​ Dividends received from C&amp;F Bank ​ 12,500 ​ 10,600 ​ 12,500 ​ Equity in undistributed net income of C&amp;F Bank ​ 10,130 ​ 15,552 ​ 19,292 ​ Other income ​ 1,363 ​ 2,257 ​ (3,230) ​ Other expenses ​ (1,838) ​ (2,559) ​ 2,955 ​ Net income ​ ​ 19,834 ​ ​ 23,604 ​ ​ 29,159 ​ Other comprehensive income (loss), net of tax ​ ​ 2,083 ​ ​ 10,271 ​ ​ (34,871) ​ Comprehensive income (loss) ​ $ 21,917 ​ $ 33,875 ​ $ (5,712) ​ ​ ​ ​ ​ ​ ​ ​ ​ ​ ​ ​ ​ ​ ​ Year Ended December 31, (Dollars in thousands) 2024 2023 2022 Condensed Statements of Cash Flows ​ ​ ​ ​ ​ ​ ​ ​ ​ ​ Operating activities: ​ ​ ​ ​ ​ ​ ​ ​ ​ ​ Net cash provided by operating activities ​ $ 11,404 ​ $ 8,926 ​ $ 9,750 ​ Investing activities: ​ ​ ​ ​ ​ ​ ​ ​ ​ ​ Swap collateral, net ​ ​ — ​ ​ — ​ ​ 2,705 ​ Net cash provided by investing activities ​ — ​ — ​ 2,705 ​ Financing activities: ​ ​ ​ ​ ​ ​ ​ ​ ​ ​ Repayment of borrowings ​ ​ — ​ ​ (4,000) ​ ​ — ​ Common stock repurchases ​ ​ (8,761) ​ ​ (7,758) ​ ​ (5,373) ​ Cash dividends ​ (5,780) ​ (5,986) ​ (5,756) ​ Other financing activities, net ​ 183 ​ 191 ​ 184 ​ Net cash used in financing activities ​ (14,358) ​ (17,553) ​ (10,945) ​ Net (decrease) increase in cash and cash equivalents ​ (2,954) ​ (8,627) ​ 1,510 ​ Cash at beginning of year ​ 13,467 ​ 22,094 ​ 20,584 ​ Cash at end of year ​ $ 10,513 ​ $ 13,467 ​ $ 22,09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12 Months Ended</t>
        </is>
      </c>
    </row>
    <row r="2">
      <c r="B2" s="2" t="inlineStr">
        <is>
          <t>Dec. 31, 2024</t>
        </is>
      </c>
    </row>
    <row r="3">
      <c r="A3" s="3" t="inlineStr">
        <is>
          <t>Other Noninterest Expenses.</t>
        </is>
      </c>
      <c r="B3" s="4" t="inlineStr">
        <is>
          <t xml:space="preserve"> </t>
        </is>
      </c>
    </row>
    <row r="4">
      <c r="A4" s="4" t="inlineStr">
        <is>
          <t>Other Noninterest Expenses</t>
        </is>
      </c>
      <c r="B4" s="4" t="inlineStr">
        <is>
          <t>NOTE 23: Other Noninterest Expenses ​ The following table presents the significant components in the Consolidated Statements of Income line “Noninterest Expenses-Other.” ​ ​ ​ ​ ​ ​ ​ ​ ​ ​ ​ ​ ​ ​ ​ ​ ​ Year Ended December 31, (Dollars in thousands) ​ 2024 2023 2022 Telecommunication expenses ​ $ 1,529 ​ $ 1,330 ​ $ 1,368 ​ Postage and courier expenses ​ ​ 1,049 ​ ​ 994 ​ ​ 881 ​ Licenses and taxes expense ​ ​ 1,004 ​ ​ 918 ​ ​ 975 ​ Travel and educational expenses ​ ​ 994 ​ ​ 1,272 ​ ​ 1,393 ​ Other real estate owned losses and expenses, net ​ ​ 218 ​ ​ — ​ ​ 2 ​ Other components of net periodic pension cost ​ ​ (532) ​ ​ (452) ​ ​ (1,198) ​ Provision for indemnifications ​ ​ (460) ​ ​ (585) ​ ​ (858) ​ All other noninterest expenses ​ 3,522 ​ 3,387 ​ 3,433 ​ Total other noninterest expenses ​ $ 7,324 ​ $ 6,864 ​ $ 5,99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834</v>
      </c>
      <c r="C4" s="5" t="n">
        <v>23604</v>
      </c>
      <c r="D4" s="5" t="n">
        <v>2915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rporation considers cybersecurity a subset of information security, and as such, cybersecurity risks and controls are assessed in our information security risk assessment and managed in our Information Security Program (ISP). The ISP is developed and maintained utilizing the Federal Financial Institutions Examination Council (FFIEC) Information Technology Examination Handbook and represents the standards, policies, procedures, and guidelines defining the Corporation’s security requirements and related activities, which includes risk management and risk assessment practices. Management has designated the Information Security Officer (ISO), along with the Systems and Information Technology (IT) Steering Committee, with implementing and monitoring the ISP. The Corporation’s IT department consists of the Chief Information Officer (CIO), who has over 40 years of experience in the IT field, including 15 with the Corporation, and other key personnel who have years of experience and various certifications related to assessing and managing cybersecurity risk. Additionally, the Corporation has established a comprehensive enterprise risk management program to monitor risks related to its operations, including cybersecurity risk, and the Corporation’s Chief Risk Officer has primary responsibility for the enterprise risk management program. Management also engages the services of third parties to assist the ISO with their tasks. The Corporation believes that risk management is a component of overall governance and that IT risk management is a component of overall risk management. ​ The Corporation recognizes that our overall security culture contributes to the effectiveness of our ISP. The Corporation maintains an enterprise risk management program that identifies, prioritizes and provides a formal structure for the internal and external risks that impact the organization. The Board of Directors sets the tone and direction for the Corporation’s use of IT and has identified the Audit Committee as having primary responsibility for oversight of the Corporation’s risk exposures and risk assessments and policies, including risks related to cybersecurity. The Board of Directors and Audit Committee approve and periodically review and re-approve the ISP and other IT related policies. While the Board of Directors may delegate the design, implementation, and monitoring of certain IT activities to the CIO or designee, the full Board of Directors remains responsible for overseeing IT strategies and policies, including cybersecurity. To help carry out their responsibilities, Directors, management, and all employees are periodically trained to understand IT activities and risks, including cybersecurity risks. Management, via the Systems and IT Steering Committee and ISO, or combination, provides a status report to the Board of Directors at least annually, with more frequent communications as necessary. The report describes the overall status of the ISP and material matters related to the program, including security breaches, cybersecurity assessments, cybersecurity awareness training for employees and the Board of Directors and results of incident response testing. ​ The Corporation utilizes third-party threat analysis tools such as penetration testing and vulnerability scanning to assist in understanding and supporting the measurement of information security related risks. Additionally, the Corporation uses a third-party tool to help management identify current cybersecurity risks and control maturity levels, and to evaluate overall cybersecurity preparedness. The Corporation has also implemented a gap analysis and action plan designed to identify potential actions that would improve our overall cybersecurity posture, and periodically reevaluates both cybersecurity risks and controls to assure they are commensurate with our size and complexity and are keeping pace with the overall cybersecurity threat environment. ​ Management also obtains, analyzes, and responds to information from various sources on cybersecurity threats and vulnerabilities that may affect the Corporation, while incorporating available information on cybersecurity events into our ISP. Additionally, management develops, maintains, and updates a repository of cybersecurity threat and vulnerability information that may be used in conducting risk assessments, and ultimately provide updates to the Board of Directors on cybersecurity risk trends. The Corporation has not experienced any cybersecurity incidents in the past that have individually or in the aggregate had a materially adverse effect on our business, financial condition or results of operations. ​ Additionally, the Corporation conducts due diligence in the selection and on-going monitoring of third-party service providers. Management is responsible for ensuring that such third parties use suitable information security controls when providing services to us. As part of the oversight of third-party service providers, management will determine whether cybersecurity risks are identified, measured, mitigated, monitored, and reported by such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The Corporation considers cybersecurity a subset of information security, and as such, cybersecurity risks and controls are assessed in our information security risk assessment and managed in our Information Security Program (ISP). The ISP is developed and maintained utilizing the Federal Financial Institutions Examination Council (FFIEC) Information Technology Examination Handbook and represents the standards, policies, procedures, and guidelines defining the Corporation’s security requirements and related activities, which includes risk management and risk assessmen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sets the tone and direction for the Corporation’s use of IT and has identified the Audit Committee as having primary responsibility for oversight of the Corporation’s risk exposures and risk assessments and policies, including risks related to cybersecurity. The Board of Directors and Audit Committee approve and periodically review and re-approve the ISP and other IT related policies. While the Board of Directors may delegate the design, implementation, and monitoring of certain IT activities to the CIO or designee, the full Board of Directors remains responsible for overseeing IT strategies and policies, including cybersecurity. To help carry out their responsibilities, Directors, management, and all employees are periodically trained to understand IT activities and risks, including cybersecurity risks. Management, via the Systems and IT Steering Committee and ISO, or combination, provides a status report to the Board of Directors at least annually, with more frequent communications as necessary. The report describes the overall status of the ISP and material matters related to the program, including security breaches, cybersecurity assessments, cybersecurity awareness training for employees and the Board of Directors and results of incident response testing. </t>
        </is>
      </c>
    </row>
    <row r="11">
      <c r="A11" s="4" t="inlineStr">
        <is>
          <t>Cybersecurity Risk Board Committee or Subcommittee Responsible for Oversight [Text Block]</t>
        </is>
      </c>
      <c r="B11" s="4" t="inlineStr">
        <is>
          <t>The Board of Directors sets the tone and direction for the Corporation’s use of IT and has identified the Audit Committee as having primary responsibility for oversight of the Corporation’s risk exposures and risk assessments and policies, including risks related to cybersecurity.</t>
        </is>
      </c>
    </row>
    <row r="12">
      <c r="A12" s="4" t="inlineStr">
        <is>
          <t>Cybersecurity Risk Process for Informing Board Committee or Subcommittee Responsible for Oversight [Text Block]</t>
        </is>
      </c>
      <c r="B12" s="4" t="inlineStr">
        <is>
          <t>The Board of Directors and Audit Committee approve and periodically review and re-approve the ISP and other IT related policies. While the Board of Directors may delegate the design, implementation, and monitoring of certain IT activities to the CIO or designee, the full Board of Directors remains responsible for overseeing IT strategies and policies, including cybersecurity. To help carry out their responsibilities, Directors, management, and all employees are periodically trained to understand IT activities and risks, including cybersecurity risks. Management, via the Systems and IT Steering Committee and ISO, or combination, provides a status report to the Board of Directors at least annually, with more frequent communications as necessary. The report describes the overall status of the ISP and material matters related to the program, including security breaches, cybersecurity assessments, cybersecurity awareness training for employees and the Board of Directors and results of incident response testing.</t>
        </is>
      </c>
    </row>
    <row r="13">
      <c r="A13" s="4" t="inlineStr">
        <is>
          <t>Cybersecurity Risk Role of Management [Text Block]</t>
        </is>
      </c>
      <c r="B13" s="4" t="inlineStr">
        <is>
          <t>Management also obtains, analyzes, and responds to information from various sources on cybersecurity threats and vulnerabilities that may affect the Corporation, while incorporating available information on cybersecurity events into our ISP. Additionally, management develops, maintains, and updates a repository of cybersecurity threat and vulnerability information that may be used in conducting risk assessments, and ultimately provide updates to the Board of Directors on cybersecurity risk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has designated the Information Security Officer (ISO), along with the Systems and Information Technology (IT) Steering Committee, with implementing and monitoring the ISP.</t>
        </is>
      </c>
    </row>
    <row r="16">
      <c r="A16" s="4" t="inlineStr">
        <is>
          <t>Cybersecurity Risk Management Expertise of Management Responsible [Text Block]</t>
        </is>
      </c>
      <c r="B16" s="4" t="inlineStr">
        <is>
          <t>The Corporation’s IT department consists of the Chief Information Officer (CIO), who has over 40 years of experience in the IT field, including 15 with the Corporation, and other key personnel who have years of experience and various certifications related to assessing and managing cybersecurity risk.</t>
        </is>
      </c>
    </row>
    <row r="17">
      <c r="A17" s="4" t="inlineStr">
        <is>
          <t>Cybersecurity Risk Process for Informing Management or Committees Responsible [Text Block]</t>
        </is>
      </c>
      <c r="B17" s="4" t="inlineStr">
        <is>
          <t>the Corporation conducts due diligence in the selection and on-going monitoring of third-party service providers. Management is responsible for ensuring that such third parties use suitable information security controls when providing services to us. As part of the oversight of third-party service providers, management will determine whether cybersecurity risks are identified, measured, mitigated, monitored, and reported by such third par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and CVB Title were organized for the primary purpose of owning equity interests in an independent insurance agency and a full service title and settlement agency, respectively. Business segment data is presented in Note 20.</t>
        </is>
      </c>
    </row>
    <row r="6">
      <c r="A6" s="4" t="inlineStr">
        <is>
          <t>Basis of Presentation</t>
        </is>
      </c>
      <c r="B6" s="4" t="inlineStr">
        <is>
          <t>Basis of Presentation:</t>
        </is>
      </c>
    </row>
    <row r="7">
      <c r="A7" s="4" t="inlineStr">
        <is>
          <t>Reclassification</t>
        </is>
      </c>
      <c r="B7" s="4" t="inlineStr">
        <is>
          <t>Reclassification:</t>
        </is>
      </c>
    </row>
    <row r="8">
      <c r="A8" s="4" t="inlineStr">
        <is>
          <t>Significant Group Concentrations of Credit Risk</t>
        </is>
      </c>
      <c r="B8" s="4" t="inlineStr">
        <is>
          <t>Significant Group Concentrations of Credit Risk:</t>
        </is>
      </c>
    </row>
    <row r="9">
      <c r="A9" s="4" t="inlineStr">
        <is>
          <t>Cash and Cash Equivalents</t>
        </is>
      </c>
      <c r="B9" s="4" t="inlineStr">
        <is>
          <t>Cash and Cash Equivalents:</t>
        </is>
      </c>
    </row>
    <row r="10">
      <c r="A10" s="4" t="inlineStr">
        <is>
          <t>Securities</t>
        </is>
      </c>
      <c r="B10" s="4" t="inlineStr">
        <is>
          <t>Securities: ​ Impairment of debt securities occurs when the fair value of a security is less than its amortized cost. The Corporation has elected to exclude accrued interest receivable from the amortized cost basis. For debt securities available for sale, impairment is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rporation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rporation’s intention with regard to holding the security to maturity and the likelihood that the Corporation would be required to sell the security before recovery.</t>
        </is>
      </c>
    </row>
    <row r="11">
      <c r="A11" s="4" t="inlineStr">
        <is>
          <t>Loans Held for Sale</t>
        </is>
      </c>
      <c r="B11" s="4" t="inlineStr">
        <is>
          <t>Loans Held for Sale: Fair Value Measurement,</t>
        </is>
      </c>
    </row>
    <row r="12">
      <c r="A12" s="4" t="inlineStr">
        <is>
          <t>Loans Held for Investment</t>
        </is>
      </c>
      <c r="B12" s="4" t="inlineStr">
        <is>
          <t>Loans Held for Investment: ​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llowance for credit losses is also recorded. Any remaining non-credit discount or premium for such purchased loans with credit deterioration (or PCD loans) and any fair value discount or premium for non-PCD loans is accreted or amortized as an adjustment to yield over the estimated lives of the loans using the level-yield method. There is no allowance for credit losses established for non-PCD loans as part of a business combination. Subsequent to a business combination, an allowance for credit losses for non-PCD loans is established through charges to earnings in the form of a provision for credit losse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In the ordinary course of business, the Corporation has entered into commitments to extend credit and standby letters of credit. Such financial instruments are recorded in the Consolidated Balance Sheets when they are funded.</t>
        </is>
      </c>
    </row>
    <row r="13">
      <c r="A13" s="4" t="inlineStr">
        <is>
          <t>Allowance for Credit Losses on Loans</t>
        </is>
      </c>
      <c r="B13" s="4" t="inlineStr">
        <is>
          <t>Allowance for Credit Losses on Loans: ​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discounted cash flow approach for all loans except for overdraft balances, which are evaluated using a loss rate approach. The discounted cash flow approach used by the Corporation utilizes loan-level cash flow projections and pool-level assumptions. ​ For commercial (except for loans to states and political subdivisions) and consumer loans, cash flow projections and estimated expected losses are based in part on twelve-month forecasts of the national unemployment rate that are reasonable and supportable and external observations of historical loan losses. Forecasts of the national unemployment rate are derived from the Federal Open Markets Committee of the Federal Reserve Board and incorporated into the estimate of expected credit losses using a statistical regression analysis. For periods beyond those for which reasonable and supportable forecasts are available, projections are based on a reversion of the national unemployment rate from the last forecast to a historical average level over the following six months. Cash flow projections and estimated expected losses for loans to states and political subdivisions are based on external loss observations for state and municipal debt obligations. For consumer finance loans, cash flow projections and estimated expected losses reflect historical average loss experience based on internal observations for auto loans and based on external loss observations for marine and RV loans. ​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changes and expected changes in general market, economic and business conditions; the nature and volume of the loan portfolio; the volume and severity of delinquencies and adversely classified loan balances and the value of underlying collateral. This evaluation is inherently subjective, as it requires estimates that are susceptible to significant revision as more information becomes available. The evaluation also considers the following risk characteristics that are inherent in the loan portfolio: ​ ● Commercial loans are comprised of mortgage loans on commercial real estate, real estate acquisition, development and constructions loans, and other business lending, and carry risks associated with the successful operation of a business or a real estate project and changes in the value of collateral. In addition to other risks associated with the ownership of real estate, the repayment of these loans may be dependent upon the profitability and cash flows of the business or project. Construction loans, which include loans to individuals for the construction of a residence that generally will be occupied by the borrower, also bear the risk that the general contractor, who may or may not be a loan customer, may be unable to finish the construction project as planned because of financial pressure unrelated to the project. In addition, there is risk associated with the value of collateral other than real estate which may depreciate over time and cannot be appraised with as much precision. ● Consumer loans are comprised primarily of residential mortgage loans and home equity lines secured by residential real estate and carry risks associated with the continued credit-worthiness of the borrower and changes in the value of the collateral. ● Consumer finance loans are comprised of indirect financing for purchases of automobiles and marine and RVs and carry risks associated with the continued credit-worthiness of the borrower and changes in the value of the collateral, which are typically rapidly-depreciating vehicles. Consumer finance loans are more likely than real estate loans to be immediately adversely affected by job loss, divorce, illness or personal bankruptcy.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Commercial and consumer loans are assigned loan classification ratings based on their credit quality and risk of loss. These loan ratings are reviewed on a quarterly basis and updated as new information becomes available.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maintained, accessible and readily marketable. ​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 ● Substandard nonaccrual loans have the same characteristics as substandard loans, however, they have a nonaccrual classification because it is probable that the Corporation will not be able to collect all amounts due. ​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 Loss rated loans are not considered collectible under normal circumstances and there is no realistic expectation for any future payment on the loan. Loss rated loans are fully charged off. ​ For consumer finance loans, the Corporation utilizes credit scores based on the methods developed and defined by the Fair Isaac Corporation (FICO) as a key indicator of the risk of loss to manage the portfolio and estimate the allowance for credit losses. A FICO Score is a three-digit number based on the information in an applicant’s credit reports. It helps lenders determine how likely an applicant is to repay a loan. This, in turn, affects the loan amount that may be approved, repayment terms, and interest rate. Consumer finance loans are assigned a credit rating based on borrowers’ credit scores at the time of origination and are categorized within ranges of credit ratings used internally that parallel FICO Score rating bands. The Corporation monitors the consumer finance loan portfolio by past due status (refer to Note 3) and by credit rating at the time of origination, which the Corporation believes serves as a relevant indicator of aggregate credit quality and risk of loan defaults in the portfolio based upon the use of FICO Scores over time for loan approval decisions and through experience analyzing loss patterns. The characteristics of these credit ratings and our thresholds are as follows: ● Very Good (&gt;739) and Good (670-739) credit rated borrowers are near or above the average FICO Score of consumers. Borrowers generally have limited to no prior credit difficulties or have shown extensive creditworthiness over a recent period of time. ​ ● Fairly Good (625-669) and Fair (580-624) credit rated borrowers are approaching or slightly below the average FICO Score of consumers but typically have a credit profile acceptable to most lenders. Borrowers may have experienced minor credit difficulties or have a relatively limited credit history. ​ ● Marginal (&lt;580) credit rated borrowers are well below the average FICO Score of consumers. Borrowers may have limited access to traditional financing due to having experienced prior credit difficulties or have a limited credit history. The risk of future charge-offs is higher.</t>
        </is>
      </c>
    </row>
    <row r="14">
      <c r="A14" s="4" t="inlineStr">
        <is>
          <t>Reserve for Unfunded Commitments</t>
        </is>
      </c>
      <c r="B14" s="4" t="inlineStr">
        <is>
          <t>Reserve for Unfunded Commitments:</t>
        </is>
      </c>
    </row>
    <row r="15">
      <c r="A15" s="4" t="inlineStr">
        <is>
          <t>Allowance for Indemnifications</t>
        </is>
      </c>
      <c r="B15" s="4" t="inlineStr">
        <is>
          <t>Allowance for Indemnifications: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t>
        </is>
      </c>
    </row>
    <row r="16">
      <c r="A16" s="4" t="inlineStr">
        <is>
          <t>Other Real Estate Owned (OREO)</t>
        </is>
      </c>
      <c r="B16" s="4" t="inlineStr">
        <is>
          <t>Other Real Estate Owned (OREO):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other noninterest expenses and improvements are capitalized.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t>
        </is>
      </c>
    </row>
    <row r="17">
      <c r="A17" s="4" t="inlineStr">
        <is>
          <t>Repossessed Assets</t>
        </is>
      </c>
      <c r="B17" s="4" t="inlineStr">
        <is>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credit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4, repossessed vehicles at fair value less estimated costs to sell included in other assets totaled $779,000 , compared to $646,000 at December 31, 2023. ​ Repossession expense includes the costs to repossess and sell vehicles. These costs include transportation, storage, rekeying, condition reports, legal fees, fees paid to repossession agents and auction fees. These costs are included in noninterest expenses.</t>
        </is>
      </c>
    </row>
    <row r="18">
      <c r="A18" s="4" t="inlineStr">
        <is>
          <t>Corporate Premises and Equipment</t>
        </is>
      </c>
      <c r="B18" s="4" t="inlineStr">
        <is>
          <t xml:space="preserve">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Leasehold improvements are amortized over the shorter of the life of the related lease or the estimated useful life of the related asset. Maintenance and repairs are charged to expense as incurred and major improvements are capitalized. Upon sale or retirement of depreciable properties, the cost and related accumulated depreciation are netted against proceeds and any resulting gain or loss is included in income. </t>
        </is>
      </c>
    </row>
    <row r="19">
      <c r="A19" s="4" t="inlineStr">
        <is>
          <t>Goodwill</t>
        </is>
      </c>
      <c r="B19" s="4" t="inlineStr">
        <is>
          <t>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t>
        </is>
      </c>
    </row>
    <row r="20">
      <c r="A20" s="4" t="inlineStr">
        <is>
          <t>Transfer of Financial Assets</t>
        </is>
      </c>
      <c r="B20" s="4" t="inlineStr">
        <is>
          <t>Transfer of Financial Assets:</t>
        </is>
      </c>
    </row>
    <row r="21">
      <c r="A21" s="4" t="inlineStr">
        <is>
          <t>Income Taxes</t>
        </is>
      </c>
      <c r="B21" s="4" t="inlineStr">
        <is>
          <t>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t>
        </is>
      </c>
    </row>
    <row r="22">
      <c r="A22" s="4" t="inlineStr">
        <is>
          <t>Retirement Plan</t>
        </is>
      </c>
      <c r="B22" s="4" t="inlineStr">
        <is>
          <t>Retirement Plan: ​</t>
        </is>
      </c>
    </row>
    <row r="23">
      <c r="A23" s="4" t="inlineStr">
        <is>
          <t>Share-Based Compensation</t>
        </is>
      </c>
      <c r="B23" s="4" t="inlineStr">
        <is>
          <t>Share-Based Compensation: ​</t>
        </is>
      </c>
    </row>
    <row r="24">
      <c r="A24" s="4" t="inlineStr">
        <is>
          <t>Earnings Per Share</t>
        </is>
      </c>
      <c r="B24" s="4" t="inlineStr">
        <is>
          <t>Earnings Per Share:</t>
        </is>
      </c>
    </row>
    <row r="25">
      <c r="A25" s="4" t="inlineStr">
        <is>
          <t>Derivative Financial Instruments</t>
        </is>
      </c>
      <c r="B25" s="4" t="inlineStr">
        <is>
          <t>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The gain or loss on the Corporation’s cash flow hedges is reported as a component of other comprehensive income (loss), net of deferred income taxes, and reclassified into earnings in the same period(s) during which the hedged transactions affect earnings. IRLCs and interest rate swaps with loan customers and dealer counterparties are not designated as hedging instruments, and therefore changes in the fair value of these instruments are reported as noninterest income. The Corporation’s derivative financial instruments are described more fully in Note 21. ​</t>
        </is>
      </c>
    </row>
    <row r="26">
      <c r="A26" s="4" t="inlineStr">
        <is>
          <t>Leases</t>
        </is>
      </c>
      <c r="B26" s="4" t="inlineStr">
        <is>
          <t>Leases: ​</t>
        </is>
      </c>
    </row>
    <row r="27">
      <c r="A27" s="4" t="inlineStr">
        <is>
          <t>Service Charges on Deposit Accounts</t>
        </is>
      </c>
      <c r="B27" s="4" t="inlineStr">
        <is>
          <t>Service Charges on Deposit Accounts:</t>
        </is>
      </c>
    </row>
    <row r="28">
      <c r="A28" s="4" t="inlineStr">
        <is>
          <t>Other Service Charges and Fees</t>
        </is>
      </c>
      <c r="B28" s="4" t="inlineStr">
        <is>
          <t xml:space="preserve">Other Service Charges and Fees: </t>
        </is>
      </c>
    </row>
    <row r="29">
      <c r="A29" s="4" t="inlineStr">
        <is>
          <t>Interchange Income</t>
        </is>
      </c>
      <c r="B29" s="4" t="inlineStr">
        <is>
          <t>Interchange Income:</t>
        </is>
      </c>
    </row>
    <row r="30">
      <c r="A30" s="4" t="inlineStr">
        <is>
          <t>Wealth Management Services Income, Net</t>
        </is>
      </c>
      <c r="B30" s="4" t="inlineStr">
        <is>
          <t>Wealth Management Services Income, Net:</t>
        </is>
      </c>
    </row>
    <row r="31">
      <c r="A31" s="4" t="inlineStr">
        <is>
          <t>Mortgage Lender Services Income</t>
        </is>
      </c>
      <c r="B31" s="4" t="inlineStr">
        <is>
          <t>Mortgage Lender Services Income:</t>
        </is>
      </c>
    </row>
    <row r="32">
      <c r="A32" s="4" t="inlineStr">
        <is>
          <t>Recent Significant Accounting Pronouncements</t>
        </is>
      </c>
      <c r="B32" s="4" t="inlineStr">
        <is>
          <t xml:space="preserve">Recent Significant Accounting Pronouncements: Income Taxes (Topic 740) – Improvements to Income Tax Disclosures ​ In November 2024, FASB issued ASU 2024-03, “ Income Statement – Reporting Comprehensive Income – Expense Disaggregation Disclosure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option of New Accounting Standards (Tables)</t>
        </is>
      </c>
      <c r="B1" s="2" t="inlineStr">
        <is>
          <t>12 Months Ended</t>
        </is>
      </c>
    </row>
    <row r="2">
      <c r="B2" s="2" t="inlineStr">
        <is>
          <t>Dec. 31, 2024</t>
        </is>
      </c>
    </row>
    <row r="3">
      <c r="A3" s="3" t="inlineStr">
        <is>
          <t>Adoption of New Accounting Standards</t>
        </is>
      </c>
      <c r="B3" s="4" t="inlineStr">
        <is>
          <t xml:space="preserve"> </t>
        </is>
      </c>
    </row>
    <row r="4">
      <c r="A4" s="4" t="inlineStr">
        <is>
          <t>Schedule of impact of adopting ASC 326</t>
        </is>
      </c>
      <c r="B4" s="4" t="inlineStr">
        <is>
          <t>​ ​ ​ ​ ​ ​ ​ ​ ​ ​ ​ ​ ​ December 31, 2022 ​ January 1, 2023 ​ January 1, 2023 ​ ​ As Previously ​ ​ ​ As Reported ​ ​ Reported ​ Impact of ​ Under (Dollars in thousands) (Incurred Loss) ​ ASC 326 ​ ASC 326 Assets: ​ ​ ​ ​ ​ ​ ​ ​ ​ Loans, gross ​ $ 1,635,718 ​ $ 604 ​ $ 1,636,322 ​ ​ ​ ​ ​ ​ ​ ​ ​ Allowance for credit losses: ​ ​ ​ ​ ​ ​ ​ ​ Commercial ​ 11,219 ​ ​ (22) ​ ​ 11,197 Consumer ​ ​ 3,330 ​ ​ 107 ​ ​ 3,437 Consumer finance ​ ​ 25,969 ​ ​ 406 ​ ​ 26,375 Allowance for credit losses ​ ​ 40,518 ​ ​ 491 ​ ​ 41,009 ​ ​ ​ ​ ​ ​ ​ ​ ​ ​ Loans, net ​ ​ 1,595,200 ​ ​ 113 ​ ​ 1,595,313 ​ ​ ​ ​ ​ ​ ​ ​ ​ ​ Net deferred tax asset ​ ​ 22,014 ​ ​ 316 ​ ​ 22,330 ​ ​ ​ ​ ​ ​ ​ ​ ​ ​ Liabilities: ​ ​ ​ ​ ​ ​ ​ ​ ​ Reserve for credit losses on unfunded commitments ​ ​ — ​ ​ 1,501 ​ ​ 1,501 ​ ​ ​ ​ ​ ​ ​ ​ ​ ​ Total equity: ​ $ 196,233 ​ $ (1,072) ​ $ 195,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ummary of available for sale debt securities</t>
        </is>
      </c>
      <c r="B4" s="4" t="inlineStr">
        <is>
          <t>​ ​ ​ ​ ​ ​ ​ ​ ​ ​ ​ ​ ​ ​ ​ ​ ​ December 31, 2024 ​ ​ ​ Gross Gross ​ ​ ​ ​ Amortized ​ Unrealized ​ Unrealized ​ ​ (Dollars in thousands) ​ Cost ​ Gains ​ Losses ​ Fair Value U.S. Treasury securities ​ $ 10,985 ​ $ — ​ $ (285) ​ $ 10,700 ​ U.S. government agencies and corporations ​ ​ 68,772 ​ ​ — ​ ​ (8,113) ​ ​ 60,659 ​ Mortgage-backed securities ​ 197,923 ​ 69 ​ (15,556) ​ 182,436 ​ Obligations of states and political subdivisions ​ 147,532 ​ 691 ​ ​ (4,613) ​ 143,610 ​ Corporate and other debt securities ​ ​ 23,404 ​ ​ 29 ​ ​ (2,213) ​ ​ 21,220 ​ ​ ​ $ 448,616 ​ $ 789 ​ $ (30,780) ​ $ 418,625 ​ ​ ​ ​ ​ ​ ​ ​ ​ ​ ​ ​ ​ ​ ​ ​ ​ ​ ​ December 31, 2023 ​ ​ ​ Gross Gross ​ ​ ​ ​ Amortized ​ Unrealized ​ Unrealized ​ ​ (Dollars in thousands) ​ Cost ​ Gains ​ Losses ​ Fair Value U.S. Treasury securities ​ $ 45,883 ​ $ — ​ $ (780) ​ $ 45,103 ​ U.S. government agencies and corporations ​ ​ 96,407 ​ ​ — ​ ​ (9,313) ​ ​ 87,094 ​ Mortgage-backed securities ​ 177,734 ​ 185 ​ (16,223) ​ 161,696 ​ Obligations of states and political subdivisions ​ 148,875 ​ 2,280 ​ (4,044) ​ 147,111 ​ Corporate and other debt securities ​ 25,193 ​ — ​ (3,753) ​ 21,440 ​ ​ ​ $ 494,092 ​ $ 2,465 ​ $ (34,113) ​ $ 462,444 ​</t>
        </is>
      </c>
    </row>
    <row r="5">
      <c r="A5" s="4" t="inlineStr">
        <is>
          <t>Schedule of amortized cost and estimated fair value of securities, by the earlier of contractual maturity or expected maturity</t>
        </is>
      </c>
      <c r="B5" s="4" t="inlineStr">
        <is>
          <t>​ ​ ​ ​ ​ ​ ​ ​ ​ ​ ​ December 31, 2024 ​ Amortized ​ (Dollars in thousands) ​ Cost ​ Fair Value Due in one year or less ​ $ 69,210 ​ $ 66,454 ​ Due after one year through five years ​ 184,479 ​ 170,833 ​ Due after five years through ten years ​ 137,716 ​ 127,666 ​ Due after ten years ​ 57,211 ​ 53,672 ​ ​ ​ $ 448,616 ​ $ 418,625 ​</t>
        </is>
      </c>
    </row>
    <row r="6">
      <c r="A6" s="4" t="inlineStr">
        <is>
          <t>Schedule of gross realized gains and losses and the proceeds</t>
        </is>
      </c>
      <c r="B6" s="4" t="inlineStr">
        <is>
          <t>​ ​ ​ ​ ​ ​ ​ ​ ​ ​ ​ ​ ​ Year Ended December 31, (Dollars in thousands) 2024 2023 2022 Realized gains from sales, maturities and calls of securities: ​ ​ ​ ​ ​ ​ ​ ​ ​ Gross realized gains ​ $ — ​ $ — ​ $ — Gross realized losses ​ — ​ (5) ​ — Net realized losses ​ $ — ​ $ (5) ​ $ — Proceeds from sales, maturities, calls and paydowns of securities ​ $ 100,601 ​ $ 100,812 ​ $ 55,328</t>
        </is>
      </c>
    </row>
    <row r="7">
      <c r="A7" s="4" t="inlineStr">
        <is>
          <t>Schedule of securities in an unrealized loss position</t>
        </is>
      </c>
      <c r="B7" s="4" t="inlineStr">
        <is>
          <t>​ ​ ​ ​ ​ ​ ​ ​ ​ ​ ​ ​ ​ ​ ​ ​ ​ ​ ​ ​ ​ ​ ​ Less Than 12 Months ​ 12 Months or More ​ Total ​ Fair Unrealized Fair Unrealized Fair Unrealized (Dollars in thousands) ​ Value ​ Loss ​ Value ​ Loss ​ Value ​ Loss U.S. Treasury securities ​ $ — ​ $ — ​ $ 10,700 ​ $ 285 ​ $ 10,700 ​ $ 285 ​ U.S. government agencies and corporations ​ ​ — ​ ​ — ​ ​ 60,659 ​ ​ 8,113 ​ ​ 60,659 ​ ​ 8,113 ​ Mortgage-backed securities ​ 53,734 ​ ​ 1,253 ​ 123,307 ​ 14,303 ​ 177,041 ​ 15,556 ​ Obligations of states and political subdivisions ​ 31,981 ​ ​ 412 ​ 66,743 ​ 4,201 ​ 98,724 ​ 4,613 ​ Corporate and other debt securities ​ ​ 474 ​ ​ 26 ​ ​ 19,717 ​ ​ 2,187 ​ ​ 20,191 ​ ​ 2,213 ​ Total ​ $ 86,189 ​ $ 1,691 ​ $ 281,126 ​ $ 29,089 ​ $ 367,315 ​ $ 30,780 ​ ​ ​ ​ ​ ​ ​ ​ ​ ​ ​ ​ ​ ​ ​ ​ ​ ​ ​ ​ ​ ​ ​ ​ Less Than 12 Months ​ 12 Months or More ​ Total ​ Fair Unrealized Fair Unrealized Fair Unrealized (Dollars in thousands) ​ Value ​ Loss ​ Value ​ Loss ​ Value ​ Loss U.S. Treasury securities ​ $ — ​ $ — ​ $ 45,103 ​ $ 780 ​ $ 45,103 ​ $ 780 ​ U.S. government agencies and corporations ​ ​ — ​ ​ — ​ ​ 87,094 ​ ​ 9,313 ​ ​ 87,094 ​ ​ 9,313 ​ Mortgage-backed securities ​ ​ 5,528 ​ ​ 68 ​ 150,023 ​ 16,155 ​ 155,551 ​ 16,223 ​ Obligations of states and political subdivisions ​ ​ 4,659 ​ ​ 72 ​ ​ 65,630 ​ 3,972 ​ ​ 70,289 ​ ​ 4,044 ​ Corporate and other debt securities ​ 3,386 ​ ​ 364 ​ 18,054 ​ ​ 3,389 ​ 21,440 ​ 3,753 ​ Total ​ $ 13,573 ​ $ 504 ​ $ 365,904 ​ $ 33,609 ​ $ 379,477 ​ $ 34,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ummary of classes of loans</t>
        </is>
      </c>
      <c r="B4" s="4" t="inlineStr">
        <is>
          <t>​ ​ ​ ​ ​ ​ ​ ​ ​ ​ December 31, ​ December 31, (Dollars in thousands) 2024 2023 Commercial real estate ​ $ 734,182 ​ $ 668,122 Commercial business ​ 104,947 ​ 115,348 Construction - commercial real estate ​ 132,717 ​ 69,768 Land acquisition and development ​ 46,072 ​ 29,064 Builder lines ​ 35,605 ​ 24,668 Construction - consumer real estate ​ ​ 18,799 ​ ​ 11,223 Residential mortgage ​ ​ 308,809 ​ ​ 293,256 Equity lines ​ ​ 62,204 ​ ​ 51,592 Other consumer ​ ​ 10,270 ​ ​ 10,588 Consumer finance - automobiles ​ ​ 398,651 ​ ​ 401,276 Consumer finance - marine and recreational vehicles ​ 68,142 ​ 67,234 Subtotal ​ 1,920,398 ​ 1,742,139 Less allowance for credit losses ​ (40,087) ​ (39,651) Loans, net ​ $ 1,880,311 ​ $ 1,702,488</t>
        </is>
      </c>
    </row>
    <row r="5">
      <c r="A5" s="4" t="inlineStr">
        <is>
          <t>Schedule of past due status of loans</t>
        </is>
      </c>
      <c r="B5" s="4" t="inlineStr">
        <is>
          <t>The following table shows the aging of the Corporation’s loan portfolio, by class, at December 31, 2024: ​ ​ ​ ​ ​ ​ ​ ​ ​ ​ ​ ​ ​ ​ ​ ​ ​ ​ ​ ​ ​ ​ ​ ​ ​ 30-59 ​ 60-89 ​ 90+ ​ ​ ​ ​ ​ ​ ​ ​ ​ ​ 90+ Days ​ ​ Days ​ Days ​ Days ​ Total ​ ​ ​ ​ ​ ​ ​ Past Due and (Dollars in thousands) Past Due ​ Past Due ​ Past Due ​ Past Due ​ Current 1 ​ Total Loans ​ Accruing Commercial real estate ​ $ 26 ​ $ — ​ $ — ​ $ 26 ​ $ 734,156 ​ $ 734,182 ​ $ — Commercial business ​ 29 ​ ​ — ​ ​ — ​ ​ 29 ​ ​ 104,918 ​ ​ 104,947 ​ ​ — Construction - commercial real estate ​ — ​ ​ — ​ ​ — ​ ​ — ​ ​ 132,717 ​ ​ 132,717 ​ ​ — Land acquisition and development ​ — ​ ​ — ​ ​ — ​ ​ — ​ ​ 46,072 ​ ​ 46,072 ​ ​ — Builder lines ​ — ​ ​ — ​ ​ — ​ ​ — ​ ​ 35,605 ​ ​ 35,605 ​ ​ — Construction - consumer real estate ​ ​ 747 ​ ​ — ​ ​ — ​ ​ 747 ​ ​ 18,052 ​ ​ 18,799 ​ ​ — Residential mortgage ​ ​ 1,012 ​ ​ 1,076 ​ ​ 426 ​ ​ 2,514 ​ ​ 306,295 ​ ​ 308,809 ​ ​ 334 Equity lines ​ ​ 85 ​ ​ — ​ ​ 76 ​ ​ 161 ​ ​ 62,043 ​ ​ 62,204 ​ ​ 76 Other consumer ​ ​ 9 ​ ​ — ​ ​ — ​ ​ 9 ​ ​ 10,261 ​ ​ 10,270 ​ ​ — Consumer finance - automobiles ​ ​ 14,703 ​ ​ 2,650 ​ ​ 599 ​ ​ 17,952 ​ ​ 380,699 ​ ​ 398,651 ​ ​ — Consumer finance - marine and recreational vehicles ​ 215 ​ ​ 22 ​ ​ 15 ​ ​ 252 ​ ​ 67,890 ​ ​ 68,142 ​ ​ — Total ​ $ 16,826 ​ $ 3,748 ​ $ 1,116 ​ $ 21,690 ​ $ 1,898,708 ​ $ 1,920,398 ​ $ 410 1 For the purposes of the table above, “Current” includes loans that are 1-29 days past due. The following table shows the aging of the Corporation’s loan portfolio, by class, at December 31, 2023: ​ ​ ​ ​ ​ ​ ​ ​ ​ ​ ​ ​ ​ ​ ​ ​ ​ ​ ​ ​ ​ ​ ​ ​ ​ 30-59 ​ 60-89 ​ 90+ ​ ​ ​ ​ ​ ​ ​ ​ ​ ​ 90+ Days ​ ​ Days ​ Days ​ Days ​ Total ​ ​ ​ ​ ​ ​ ​ Past Due and (Dollars in thousands) Past Due ​ Past Due ​ Past Due ​ Past Due ​ Current 1 ​ Total Loans ​ Accruing Commercial real estate ​ $ 92 ​ $ — ​ $ — ​ $ 92 ​ $ 668,030 ​ $ 668,122 ​ $ — Commercial business ​ — ​ ​ — ​ ​ 1 ​ ​ 1 ​ ​ 115,347 ​ ​ 115,348 ​ ​ 1 Construction - commercial real estate ​ — ​ ​ — ​ ​ — ​ ​ — ​ ​ 69,768 ​ ​ 69,768 ​ ​ — Land acquisition and development ​ — ​ ​ — ​ ​ — ​ ​ — ​ ​ 29,064 ​ ​ 29,064 ​ ​ — Builder lines ​ — ​ ​ — ​ ​ — ​ ​ — ​ ​ 24,668 ​ ​ 24,668 ​ ​ — Construction - consumer real estate ​ ​ — ​ ​ — ​ ​ — ​ ​ — ​ ​ 11,223 ​ ​ 11,223 ​ ​ — Residential mortgage ​ ​ 1,643 ​ ​ 387 ​ ​ 273 ​ ​ 2,303 ​ ​ 290,953 ​ ​ 293,256 ​ ​ 89 Equity lines ​ ​ 215 ​ ​ 103 ​ ​ 115 ​ ​ 433 ​ ​ 51,159 ​ ​ 51,592 ​ ​ 38 Other consumer ​ ​ 3 ​ ​ — ​ ​ 9 ​ ​ 12 ​ ​ 10,576 ​ ​ 10,588 ​ ​ — Consumer finance - automobiles ​ ​ 15,263 ​ ​ 2,628 ​ ​ 892 ​ ​ 18,783 ​ ​ 382,493 ​ ​ 401,276 ​ ​ — Consumer finance - marine and recreational vehicles ​ 282 ​ ​ 115 ​ ​ — ​ ​ 397 ​ ​ 66,837 ​ ​ 67,234 ​ ​ — Total ​ $ 17,498 ​ $ 3,233 ​ $ 1,290 ​ $ 22,021 ​ $ 1,720,118 ​ $ 1,742,139 ​ $ 128 1 For the purposes of the table above, “Current” includes loans that are 1-29 days past due.</t>
        </is>
      </c>
    </row>
    <row r="6">
      <c r="A6" s="4" t="inlineStr">
        <is>
          <t>Schedule of loans on nonaccrual status</t>
        </is>
      </c>
      <c r="B6" s="4" t="inlineStr">
        <is>
          <t>​ ​ ​ ​ ​ ​ ​ ​ ​ ​ December 31, ​ December 31, (Dollars in thousands) 2024 ​ 2023 Residential mortgage ​ $ 333 ​ $ 320 Equity lines ​ ​ — ​ ​ 77 Other consumer ​ ​ — ​ ​ 9 Consumer finance - automobiles ​ ​ 599 ​ ​ 892 Consumer finance - marine and recreational vehicles ​ ​ 15 ​ ​ — Total ​ $ 947 ​ $ 1,298</t>
        </is>
      </c>
    </row>
    <row r="7">
      <c r="A7" s="4" t="inlineStr">
        <is>
          <t>Summary of amortized cost basis of loans that were both experiencing financial difficulty and modified</t>
        </is>
      </c>
      <c r="B7" s="4" t="inlineStr">
        <is>
          <t>​ ​ ​ ​ ​ ​ ​ ​ ​ ​ Year Ended December 31, 2024 ​ ​ ​ ​ % of Total ​ ​ ​ ​ Class of ​ ​ ​ Amortized Financing ​ (Dollars in thousands) Cost Receivable ​ Term Extension ​ ​ ​ ​ ​ ​ Commercial real estate ​ $ 93 ​ 0.0 % Commercial business ​ ​ 20 ​ 0.0 ​ Residential mortgage ​ ​ 439 ​ 0.1 ​ Total Term Extension ​ $ 552 ​ ​ ​ ​ ​ ​ ​ ​ ​ ​ Combination Term Extension and Interest Rate Reduction ​ ​ ​ ​ ​ ​ Residential mortgage ​ $ 17 ​ 0.0 % Total Combination Term Extension and Interest Rate Reduction ​ $ 17 ​ ​ ​ Total ​ $ 569 ​ 0.0 % ​ ​ ​ ​ ​ ​ ​ ​ ​ ​ Year Ended December 31, 2023 ​ ​ ​ ​ % of Total ​ ​ ​ ​ Class of ​ ​ ​ Amortized Financing ​ (Dollars in thousands) Cost Receivable ​ Term Extension ​ ​ ​ ​ ​ ​ Commercial real estate ​ $ 1,127 ​ 0.2 % Commercial business ​ ​ 169 ​ 0.1 ​ Residential mortgage ​ ​ 70 ​ 0.0 ​ Total Term Extension ​ $ 1,366 ​ ​ ​ ​ ​ ​ ​ ​ ​ ​ Combination Term Extension and Interest Rate Reduction ​ ​ ​ ​ ​ ​ Commercial real estate ​ $ 45 ​ 0.0 % Commercial business ​ ​ 174 ​ 0.2 ​ Total Combination Term Extension and Interest Rate Reduction ​ $ 219 ​ ​ ​ Total ​ $ 1,585 ​ 0.1 % ​ ​ ​ ​ ​ ​ ​ ​ ​ ​ ​ ​ Year Ended December 31, 2024 ​ ​ ​ Weighted- ​ Weighted- ​ ​ ​ Average ​ Average ​ ​ ​ Interest Rate ​ Term Extension (Dollars in thousands) ​ ​ Reduction ​ (in years) Commercial real estate ​ ​ — % ​ 1.0 Commercial business ​ ​ ​ — ​ ​ 2.3 Residential mortgage ​ ​ ​ 1.51 ​ ​ 6.1 Total ​ ​ ​ 1.51 % ​ 5.1 ​ ​ ​ ​ ​ ​ ​ ​ ​ ​ ​ ​ Year Ended December 31, 2023 ​ ​ ​ Weighted- ​ Weighted- ​ ​ ​ Average ​ Average ​ ​ ​ Interest Rate ​ Term Extension (Dollars in thousands) ​ ​ Reduction ​ (in years) Commercial real estate ​ ​ 0.75 % ​ 2.6 Commercial business ​ ​ ​ 1.75 ​ ​ 4.1 Residential mortgage ​ ​ ​ — ​ ​ 10.0 Total ​ ​ ​ 1.54 % ​ 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7089</v>
      </c>
      <c r="C4" s="5" t="n">
        <v>110938</v>
      </c>
      <c r="D4" s="5" t="n">
        <v>90833</v>
      </c>
    </row>
    <row r="5">
      <c r="A5" s="4" t="inlineStr">
        <is>
          <t>Interest on interest-bearing deposits and federal funds sold</t>
        </is>
      </c>
      <c r="B5" s="6" t="n">
        <v>1374</v>
      </c>
      <c r="C5" s="6" t="n">
        <v>1245</v>
      </c>
      <c r="D5" s="6" t="n">
        <v>1278</v>
      </c>
    </row>
    <row r="6">
      <c r="A6" s="3" t="inlineStr">
        <is>
          <t>Interest and dividends on securities</t>
        </is>
      </c>
      <c r="B6" s="4" t="inlineStr">
        <is>
          <t xml:space="preserve"> </t>
        </is>
      </c>
      <c r="C6" s="4" t="inlineStr">
        <is>
          <t xml:space="preserve"> </t>
        </is>
      </c>
      <c r="D6" s="4" t="inlineStr">
        <is>
          <t xml:space="preserve"> </t>
        </is>
      </c>
    </row>
    <row r="7">
      <c r="A7" s="4" t="inlineStr">
        <is>
          <t>U.S. treasury, government agencies and corporations</t>
        </is>
      </c>
      <c r="B7" s="6" t="n">
        <v>1682</v>
      </c>
      <c r="C7" s="6" t="n">
        <v>3491</v>
      </c>
      <c r="D7" s="6" t="n">
        <v>2859</v>
      </c>
    </row>
    <row r="8">
      <c r="A8" s="4" t="inlineStr">
        <is>
          <t>Mortgage-backed securities</t>
        </is>
      </c>
      <c r="B8" s="6" t="n">
        <v>3909</v>
      </c>
      <c r="C8" s="6" t="n">
        <v>3669</v>
      </c>
      <c r="D8" s="6" t="n">
        <v>3178</v>
      </c>
    </row>
    <row r="9">
      <c r="A9" s="4" t="inlineStr">
        <is>
          <t>Tax-exempt obligations of states and political subdivisions</t>
        </is>
      </c>
      <c r="B9" s="6" t="n">
        <v>3568</v>
      </c>
      <c r="C9" s="6" t="n">
        <v>2844</v>
      </c>
      <c r="D9" s="6" t="n">
        <v>1623</v>
      </c>
    </row>
    <row r="10">
      <c r="A10" s="4" t="inlineStr">
        <is>
          <t>Taxable obligations of states and political subdivisions</t>
        </is>
      </c>
      <c r="B10" s="6" t="n">
        <v>739</v>
      </c>
      <c r="C10" s="6" t="n">
        <v>726</v>
      </c>
      <c r="D10" s="6" t="n">
        <v>656</v>
      </c>
    </row>
    <row r="11">
      <c r="A11" s="4" t="inlineStr">
        <is>
          <t>Corporate and other</t>
        </is>
      </c>
      <c r="B11" s="6" t="n">
        <v>1233</v>
      </c>
      <c r="C11" s="6" t="n">
        <v>1224</v>
      </c>
      <c r="D11" s="6" t="n">
        <v>927</v>
      </c>
    </row>
    <row r="12">
      <c r="A12" s="4" t="inlineStr">
        <is>
          <t>Total interest income</t>
        </is>
      </c>
      <c r="B12" s="6" t="n">
        <v>139594</v>
      </c>
      <c r="C12" s="6" t="n">
        <v>124137</v>
      </c>
      <c r="D12" s="6" t="n">
        <v>101354</v>
      </c>
    </row>
    <row r="13">
      <c r="A13" s="3" t="inlineStr">
        <is>
          <t>Interest expense</t>
        </is>
      </c>
      <c r="B13" s="4" t="inlineStr">
        <is>
          <t xml:space="preserve"> </t>
        </is>
      </c>
      <c r="C13" s="4" t="inlineStr">
        <is>
          <t xml:space="preserve"> </t>
        </is>
      </c>
      <c r="D13" s="4" t="inlineStr">
        <is>
          <t xml:space="preserve"> </t>
        </is>
      </c>
    </row>
    <row r="14">
      <c r="A14" s="4" t="inlineStr">
        <is>
          <t>Savings and interest-bearing deposits</t>
        </is>
      </c>
      <c r="B14" s="6" t="n">
        <v>6594</v>
      </c>
      <c r="C14" s="6" t="n">
        <v>5275</v>
      </c>
      <c r="D14" s="6" t="n">
        <v>2228</v>
      </c>
    </row>
    <row r="15">
      <c r="A15" s="4" t="inlineStr">
        <is>
          <t>Time deposits</t>
        </is>
      </c>
      <c r="B15" s="6" t="n">
        <v>31465</v>
      </c>
      <c r="C15" s="6" t="n">
        <v>15112</v>
      </c>
      <c r="D15" s="6" t="n">
        <v>2996</v>
      </c>
    </row>
    <row r="16">
      <c r="A16" s="4" t="inlineStr">
        <is>
          <t>Borrowings</t>
        </is>
      </c>
      <c r="B16" s="6" t="n">
        <v>3429</v>
      </c>
      <c r="C16" s="6" t="n">
        <v>4850</v>
      </c>
      <c r="D16" s="6" t="n">
        <v>1502</v>
      </c>
    </row>
    <row r="17">
      <c r="A17" s="4" t="inlineStr">
        <is>
          <t>Trust preferred capital notes</t>
        </is>
      </c>
      <c r="B17" s="6" t="n">
        <v>1331</v>
      </c>
      <c r="C17" s="6" t="n">
        <v>1193</v>
      </c>
      <c r="D17" s="6" t="n">
        <v>1164</v>
      </c>
    </row>
    <row r="18">
      <c r="A18" s="4" t="inlineStr">
        <is>
          <t>Total interest expense</t>
        </is>
      </c>
      <c r="B18" s="6" t="n">
        <v>42819</v>
      </c>
      <c r="C18" s="6" t="n">
        <v>26430</v>
      </c>
      <c r="D18" s="6" t="n">
        <v>7890</v>
      </c>
    </row>
    <row r="19">
      <c r="A19" s="4" t="inlineStr">
        <is>
          <t>Net interest income</t>
        </is>
      </c>
      <c r="B19" s="6" t="n">
        <v>96775</v>
      </c>
      <c r="C19" s="6" t="n">
        <v>97707</v>
      </c>
      <c r="D19" s="6" t="n">
        <v>93464</v>
      </c>
    </row>
    <row r="20">
      <c r="A20" s="4" t="inlineStr">
        <is>
          <t>Provision for credit losses</t>
        </is>
      </c>
      <c r="B20" s="6" t="n">
        <v>13250</v>
      </c>
      <c r="C20" s="6" t="n">
        <v>8275</v>
      </c>
      <c r="D20" s="6" t="n">
        <v>3172</v>
      </c>
    </row>
    <row r="21">
      <c r="A21" s="4" t="inlineStr">
        <is>
          <t>Net interest income after provision for credit losses</t>
        </is>
      </c>
      <c r="B21" s="6" t="n">
        <v>83525</v>
      </c>
      <c r="C21" s="6" t="n">
        <v>89432</v>
      </c>
      <c r="D21" s="6" t="n">
        <v>90292</v>
      </c>
    </row>
    <row r="22">
      <c r="A22" s="3" t="inlineStr">
        <is>
          <t>Noninterest income</t>
        </is>
      </c>
      <c r="B22" s="4" t="inlineStr">
        <is>
          <t xml:space="preserve"> </t>
        </is>
      </c>
      <c r="C22" s="4" t="inlineStr">
        <is>
          <t xml:space="preserve"> </t>
        </is>
      </c>
      <c r="D22" s="4" t="inlineStr">
        <is>
          <t xml:space="preserve"> </t>
        </is>
      </c>
    </row>
    <row r="23">
      <c r="A23" s="4" t="inlineStr">
        <is>
          <t>Gains on sales of loans</t>
        </is>
      </c>
      <c r="B23" s="6" t="n">
        <v>6064</v>
      </c>
      <c r="C23" s="6" t="n">
        <v>5780</v>
      </c>
      <c r="D23" s="6" t="n">
        <v>7498</v>
      </c>
    </row>
    <row r="24">
      <c r="A24" s="4" t="inlineStr">
        <is>
          <t>Interchange income</t>
        </is>
      </c>
      <c r="B24" s="6" t="n">
        <v>6178</v>
      </c>
      <c r="C24" s="6" t="n">
        <v>6187</v>
      </c>
      <c r="D24" s="6" t="n">
        <v>6030</v>
      </c>
    </row>
    <row r="25">
      <c r="A25" s="4" t="inlineStr">
        <is>
          <t>Service charges on deposit accounts</t>
        </is>
      </c>
      <c r="B25" s="6" t="n">
        <v>4288</v>
      </c>
      <c r="C25" s="6" t="n">
        <v>4330</v>
      </c>
      <c r="D25" s="6" t="n">
        <v>4306</v>
      </c>
    </row>
    <row r="26">
      <c r="A26" s="4" t="inlineStr">
        <is>
          <t>Investment income from other equity interests</t>
        </is>
      </c>
      <c r="B26" s="6" t="n">
        <v>960</v>
      </c>
      <c r="C26" s="6" t="n">
        <v>677</v>
      </c>
      <c r="D26" s="6" t="n">
        <v>3138</v>
      </c>
    </row>
    <row r="27">
      <c r="A27" s="4" t="inlineStr">
        <is>
          <t>Mortgage banking fee income</t>
        </is>
      </c>
      <c r="B27" s="6" t="n">
        <v>2286</v>
      </c>
      <c r="C27" s="6" t="n">
        <v>2110</v>
      </c>
      <c r="D27" s="6" t="n">
        <v>2931</v>
      </c>
    </row>
    <row r="28">
      <c r="A28" s="4" t="inlineStr">
        <is>
          <t>Wealth management services income, net</t>
        </is>
      </c>
      <c r="B28" s="6" t="n">
        <v>2993</v>
      </c>
      <c r="C28" s="6" t="n">
        <v>2564</v>
      </c>
      <c r="D28" s="6" t="n">
        <v>2442</v>
      </c>
    </row>
    <row r="29">
      <c r="A29" s="4" t="inlineStr">
        <is>
          <t>Mortgage lender services income</t>
        </is>
      </c>
      <c r="B29" s="6" t="n">
        <v>2049</v>
      </c>
      <c r="C29" s="6" t="n">
        <v>2048</v>
      </c>
      <c r="D29" s="6" t="n">
        <v>1667</v>
      </c>
    </row>
    <row r="30">
      <c r="A30" s="4" t="inlineStr">
        <is>
          <t>Other service charges and fees</t>
        </is>
      </c>
      <c r="B30" s="6" t="n">
        <v>1901</v>
      </c>
      <c r="C30" s="6" t="n">
        <v>1643</v>
      </c>
      <c r="D30" s="6" t="n">
        <v>1577</v>
      </c>
    </row>
    <row r="31">
      <c r="A31" s="4" t="inlineStr">
        <is>
          <t>Net losses on sales, maturities and calls of available for sale securities</t>
        </is>
      </c>
      <c r="B31" s="4" t="inlineStr">
        <is>
          <t xml:space="preserve"> </t>
        </is>
      </c>
      <c r="C31" s="6" t="n">
        <v>-5</v>
      </c>
      <c r="D31" s="4" t="inlineStr">
        <is>
          <t xml:space="preserve"> </t>
        </is>
      </c>
    </row>
    <row r="32">
      <c r="A32" s="4" t="inlineStr">
        <is>
          <t>Other income (loss), net</t>
        </is>
      </c>
      <c r="B32" s="6" t="n">
        <v>3819</v>
      </c>
      <c r="C32" s="6" t="n">
        <v>4281</v>
      </c>
      <c r="D32" s="6" t="n">
        <v>-377</v>
      </c>
    </row>
    <row r="33">
      <c r="A33" s="4" t="inlineStr">
        <is>
          <t>Total noninterest income</t>
        </is>
      </c>
      <c r="B33" s="6" t="n">
        <v>30538</v>
      </c>
      <c r="C33" s="6" t="n">
        <v>29615</v>
      </c>
      <c r="D33" s="6" t="n">
        <v>29212</v>
      </c>
    </row>
    <row r="34">
      <c r="A34" s="3" t="inlineStr">
        <is>
          <t>Noninterest expenses</t>
        </is>
      </c>
      <c r="B34" s="4" t="inlineStr">
        <is>
          <t xml:space="preserve"> </t>
        </is>
      </c>
      <c r="C34" s="4" t="inlineStr">
        <is>
          <t xml:space="preserve"> </t>
        </is>
      </c>
      <c r="D34" s="4" t="inlineStr">
        <is>
          <t xml:space="preserve"> </t>
        </is>
      </c>
    </row>
    <row r="35">
      <c r="A35" s="4" t="inlineStr">
        <is>
          <t>Salaries and employee benefits</t>
        </is>
      </c>
      <c r="B35" s="6" t="n">
        <v>53578</v>
      </c>
      <c r="C35" s="6" t="n">
        <v>54876</v>
      </c>
      <c r="D35" s="6" t="n">
        <v>47867</v>
      </c>
    </row>
    <row r="36">
      <c r="A36" s="4" t="inlineStr">
        <is>
          <t>Occupancy</t>
        </is>
      </c>
      <c r="B36" s="6" t="n">
        <v>8397</v>
      </c>
      <c r="C36" s="6" t="n">
        <v>7993</v>
      </c>
      <c r="D36" s="6" t="n">
        <v>8564</v>
      </c>
    </row>
    <row r="37">
      <c r="A37" s="4" t="inlineStr">
        <is>
          <t>Data processing</t>
        </is>
      </c>
      <c r="B37" s="6" t="n">
        <v>11314</v>
      </c>
      <c r="C37" s="6" t="n">
        <v>10874</v>
      </c>
      <c r="D37" s="6" t="n">
        <v>10514</v>
      </c>
    </row>
    <row r="38">
      <c r="A38" s="4" t="inlineStr">
        <is>
          <t>Professional fees</t>
        </is>
      </c>
      <c r="B38" s="6" t="n">
        <v>3611</v>
      </c>
      <c r="C38" s="6" t="n">
        <v>2752</v>
      </c>
      <c r="D38" s="6" t="n">
        <v>2767</v>
      </c>
    </row>
    <row r="39">
      <c r="A39" s="4" t="inlineStr">
        <is>
          <t>Insurance expense</t>
        </is>
      </c>
      <c r="B39" s="6" t="n">
        <v>1832</v>
      </c>
      <c r="C39" s="6" t="n">
        <v>1659</v>
      </c>
      <c r="D39" s="6" t="n">
        <v>1049</v>
      </c>
    </row>
    <row r="40">
      <c r="A40" s="4" t="inlineStr">
        <is>
          <t>Marketing and advertising expenses</t>
        </is>
      </c>
      <c r="B40" s="6" t="n">
        <v>1213</v>
      </c>
      <c r="C40" s="6" t="n">
        <v>1548</v>
      </c>
      <c r="D40" s="6" t="n">
        <v>1805</v>
      </c>
    </row>
    <row r="41">
      <c r="A41" s="4" t="inlineStr">
        <is>
          <t>Loan processing and collection expenses</t>
        </is>
      </c>
      <c r="B41" s="6" t="n">
        <v>2661</v>
      </c>
      <c r="C41" s="6" t="n">
        <v>3317</v>
      </c>
      <c r="D41" s="6" t="n">
        <v>3978</v>
      </c>
    </row>
    <row r="42">
      <c r="A42" s="4" t="inlineStr">
        <is>
          <t>Other</t>
        </is>
      </c>
      <c r="B42" s="6" t="n">
        <v>7324</v>
      </c>
      <c r="C42" s="6" t="n">
        <v>6864</v>
      </c>
      <c r="D42" s="6" t="n">
        <v>5996</v>
      </c>
    </row>
    <row r="43">
      <c r="A43" s="4" t="inlineStr">
        <is>
          <t>Total noninterest expenses</t>
        </is>
      </c>
      <c r="B43" s="6" t="n">
        <v>89930</v>
      </c>
      <c r="C43" s="6" t="n">
        <v>89883</v>
      </c>
      <c r="D43" s="6" t="n">
        <v>82540</v>
      </c>
    </row>
    <row r="44">
      <c r="A44" s="4" t="inlineStr">
        <is>
          <t>Income before income taxes</t>
        </is>
      </c>
      <c r="B44" s="6" t="n">
        <v>24133</v>
      </c>
      <c r="C44" s="6" t="n">
        <v>29164</v>
      </c>
      <c r="D44" s="6" t="n">
        <v>36964</v>
      </c>
    </row>
    <row r="45">
      <c r="A45" s="4" t="inlineStr">
        <is>
          <t>Income tax expense</t>
        </is>
      </c>
      <c r="B45" s="6" t="n">
        <v>4215</v>
      </c>
      <c r="C45" s="6" t="n">
        <v>5418</v>
      </c>
      <c r="D45" s="6" t="n">
        <v>7595</v>
      </c>
    </row>
    <row r="46">
      <c r="A46" s="4" t="inlineStr">
        <is>
          <t>Net income</t>
        </is>
      </c>
      <c r="B46" s="6" t="n">
        <v>19918</v>
      </c>
      <c r="C46" s="6" t="n">
        <v>23746</v>
      </c>
      <c r="D46" s="6" t="n">
        <v>29369</v>
      </c>
    </row>
    <row r="47">
      <c r="A47" s="4" t="inlineStr">
        <is>
          <t>Less net income attributable to noncontrolling interest</t>
        </is>
      </c>
      <c r="B47" s="6" t="n">
        <v>84</v>
      </c>
      <c r="C47" s="6" t="n">
        <v>142</v>
      </c>
      <c r="D47" s="6" t="n">
        <v>210</v>
      </c>
    </row>
    <row r="48">
      <c r="A48" s="4" t="inlineStr">
        <is>
          <t>Net income attributable to C&amp;F Financial Corporation</t>
        </is>
      </c>
      <c r="B48" s="5" t="n">
        <v>19834</v>
      </c>
      <c r="C48" s="5" t="n">
        <v>23604</v>
      </c>
      <c r="D48" s="5" t="n">
        <v>29159</v>
      </c>
    </row>
    <row r="49">
      <c r="A49" s="4" t="inlineStr">
        <is>
          <t>Net income per share - basic (in dollars per share)</t>
        </is>
      </c>
      <c r="B49" s="7" t="n">
        <v>6.01</v>
      </c>
      <c r="C49" s="7" t="n">
        <v>6.92</v>
      </c>
      <c r="D49" s="7" t="n">
        <v>8.289999999999999</v>
      </c>
    </row>
    <row r="50">
      <c r="A50" s="4" t="inlineStr">
        <is>
          <t>Net income per share - diluted (in dollars per share)</t>
        </is>
      </c>
      <c r="B50" s="7" t="n">
        <v>6.01</v>
      </c>
      <c r="C50" s="7" t="n">
        <v>6.92</v>
      </c>
      <c r="D50" s="7" t="n">
        <v>8.28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changes in the allowance for credit and loan losses</t>
        </is>
      </c>
      <c r="B4" s="4" t="inlineStr">
        <is>
          <t>​ ​ ​ ​ ​ ​ ​ ​ ​ ​ ​ ​ ​ ​ ​ ​ ​ ​ ​ ​ ​ Consumer ​ ​ ​ (Dollars in thousands) ​ Commercial ​ Consumer ​ Finance ​ Total Balance at December 31, 2023 ​ $ 12,315 ​ $ 3,758 ​ $ 23,578 ​ $ 39,651 Provision charged to operations ​ ​ 1,058 ​ ​ 442 ​ ​ 11,600 ​ ​ 13,100 Loans charged off ​ ​ (63) ​ ​ (377) ​ ​ (16,723) ​ ​ (17,163) Recoveries of loans previously charged off ​ ​ 37 ​ ​ 209 ​ ​ 4,253 ​ ​ 4,499 Balance at December 31, 2024 ​ $ 13,347 ​ $ 4,032 ​ $ 22,708 ​ $ 40,087 ​ ​ ​ ​ ​ ​ ​ ​ ​ ​ ​ ​ ​ ​ ​ ​ ​ ​ ​ ​ ​ ​ Consumer ​ ​ ​ (Dollars in thousands) ​ Commercial ​ Consumer ​ Finance ​ Total Balance at December 31, 2022 ​ $ 11,219 ​ $ 3,330 ​ $ 25,969 ​ $ 40,518 Impact of ASC 326 adoption on non-PCD loans ​ ​ (617) ​ ​ 98 ​ ​ 406 ​ ​ (113) Impact of ASC 326 adoption on PCD loans ​ ​ 595 ​ ​ 9 ​ ​ — ​ ​ 604 Provision charged to operations ​ ​ 978 ​ ​ 498 ​ ​ 6,650 ​ ​ 8,126 Loans charged off ​ ​ (16) ​ ​ (356) ​ ​ (13,743) ​ ​ (14,115) Recoveries of loans previously charged off ​ ​ 156 ​ ​ 179 ​ ​ 4,296 ​ ​ 4,631 Balance at December 31, 2023 ​ $ 12,315 ​ $ 3,758 ​ $ 23,578 ​ $ 39,651 ​ ​ ​ ​ ​ ​ ​ ​ ​ ​ ​ ​ ​ ​ ​ ​ ​ ​ ​ ​ ​ ​ ​ ​ ​ Real Estate ​ ​ Commercial, ​ ​ ​ ​ ​ ​ ​ ​ ​ ​ ​ Residential ​ Real Estate ​ Financial &amp; ​ Equity ​ ​ ​ ​ Consumer ​ ​ ​ ​ (Dollars in thousands) ​ Mortgage ​ Construction ​ Agricultural ​ Lines ​ Consumer ​ Finance ​ Total ​ Balance at December 31, 2021 ​ $ 2,660 ​ $ 856 ​ $ 11,085 ​ $ 593 ​ $ 172 ​ $ 24,791 ​ $ 40,157 ​ Provision charged to operations ​ (54) ​ ​ (68) ​ ​ (534) ​ ​ (98) ​ ​ 186 ​ ​ 3,740 ​ ​ 3,172 ​ Loans charged off ​ (2) ​ ​ — ​ ​ (140) ​ ​ — ​ ​ (260) ​ ​ (7,016) ​ ​ (7,418) ​ Recoveries of loans previously charged off ​ 18 ​ ​ — ​ ​ 20 ​ ​ 2 ​ ​ 113 ​ ​ 4,454 ​ ​ 4,607 ​ Balance at December 31, 2022 ​ $ 2,622 ​ $ 788 ​ $ 10,431 ​ $ 497 ​ $ 211 ​ $ 25,969 ​ $ 40,518 ​</t>
        </is>
      </c>
    </row>
    <row r="5">
      <c r="A5" s="4" t="inlineStr">
        <is>
          <t>Schedule of breakdown of provision for credit losses</t>
        </is>
      </c>
      <c r="B5" s="4" t="inlineStr">
        <is>
          <t>​ ​ ​ ​ ​ ​ ​ ​ ​ ​ ​ ​ ​ Year Ended December 31, (Dollars in thousands) 2024 2023 2022 Provision for credit losses: ​ ​ ​ ​ ​ ​ ​ ​ ​ Provision for loans ​ $ 13,100 ​ $ 8,126 ​ $ 3,172 Provision for unfunded commitments ​ 150 ​ 149 ​ — Total ​ $ 13,250 ​ $ 8,275 ​ $ 3,172</t>
        </is>
      </c>
    </row>
    <row r="6">
      <c r="A6" s="4" t="inlineStr">
        <is>
          <t>Schedule of loans by credit quality indicators</t>
        </is>
      </c>
      <c r="B6" s="4" t="inlineStr">
        <is>
          <t xml:space="preserve">The table below details the recorded balance of the classes of loans within the commercial and consumer loan portfolios by loan rating, which is reviewed on a quarterly basis, and year of origination as of December 31, 2024: ​ ​ ​ ​ ​ ​ ​ ​ ​ ​ ​ ​ ​ ​ ​ ​ ​ ​ ​ ​ ​ ​ ​ ​ ​ ​ ​ ​ ​ ​ ​ ​ ​ ​ ​ ​ ​ ​ ​ ​ ​ ​ ​ ​ ​ ​ ​ ​ ​ Revolving ​ Revolving ​ ​ ​ ​ Term Loans Recorded Balance by Origination Year ​ Loans ​ Loans ​ ​ ​ ​ ​ ​ ​ ​ ​ ​ ​ ​ ​ ​ ​ ​ ​ ​ ​ ​ ​ ​ Recorded ​ Converted ​ ​ (Dollars in thousands) 2024 ​ 2023 ​ 2022 ​ 2021 ​ 2020 ​ Prior ​ Balance ​ to Term 1 ​ Total Commercial real estate: ​ ​ ​ ​ ​ ​ ​ ​ ​ ​ ​ ​ ​ ​ ​ ​ ​ ​ ​ ​ ​ ​ ​ ​ ​ ​ ​ Loan Rating ​ ​ ​ ​ ​ ​ ​ ​ ​ ​ ​ ​ ​ ​ ​ ​ ​ ​ ​ ​ ​ ​ ​ ​ ​ ​ ​ Pass ​ $ 91,330 ​ $ 80,445 ​ $ 161,794 ​ $ 131,071 ​ $ 110,055 ​ $ 158,437 ​ $ — ​ $ 110 ​ $ 733,242 Special Mention ​ ​ — ​ ​ — ​ ​ — ​ ​ — ​ ​ — ​ ​ 940 ​ ​ — ​ ​ — ​ ​ 940 Total ​ $ 91,330 ​ $ 80,445 ​ $ 161,794 ​ $ 131,071 ​ $ 110,055 ​ $ 159,377 ​ $ — ​ $ 110 ​ $ 734,182 ​ ​ ​ ​ ​ ​ ​ ​ ​ ​ ​ ​ ​ ​ ​ ​ ​ ​ ​ ​ ​ ​ ​ ​ ​ ​ ​ ​ Commercial business: ​ ​ ​ ​ ​ ​ ​ ​ ​ ​ ​ ​ ​ ​ ​ ​ ​ ​ ​ ​ ​ ​ ​ ​ ​ ​ ​ Loan Rating ​ ​ ​ ​ ​ ​ ​ ​ ​ ​ ​ ​ ​ ​ ​ ​ ​ ​ ​ ​ ​ ​ ​ ​ ​ ​ ​ Pass ​ $ 9,425 ​ $ 13,097 ​ $ 14,663 ​ $ 13,954 ​ $ 8,843 ​ $ 22,690 ​ $ 22,206 ​ $ 69 ​ $ 104,947 Total ​ $ 9,425 ​ $ 13,097 ​ $ 14,663 ​ $ 13,954 ​ $ 8,843 ​ $ 22,690 ​ $ 22,206 ​ $ 69 ​ $ 104,947 ​ ​ ​ ​ ​ ​ ​ ​ ​ ​ ​ ​ ​ ​ ​ ​ ​ ​ ​ ​ ​ ​ ​ ​ ​ ​ ​ ​ Construction - commercial real estate: ​ ​ ​ ​ ​ ​ ​ ​ ​ ​ ​ ​ ​ ​ ​ ​ ​ ​ ​ ​ ​ ​ ​ ​ ​ ​ ​ Loan Rating ​ ​ ​ ​ ​ ​ ​ ​ ​ ​ ​ ​ ​ ​ ​ ​ ​ ​ ​ ​ ​ ​ ​ ​ ​ ​ ​ Pass ​ $ 47,294 ​ $ 55,159 ​ $ 24,320 ​ $ — ​ $ 5,944 ​ $ — ​ $ — ​ $ — ​ $ 132,717 Total ​ $ 47,294 ​ $ 55,159 ​ $ 24,320 ​ $ — ​ $ 5,944 ​ $ — ​ $ — ​ $ — ​ $ 132,717 ​ ​ ​ ​ ​ ​ ​ ​ ​ ​ ​ ​ ​ ​ ​ ​ ​ ​ ​ ​ ​ ​ ​ ​ ​ ​ ​ ​ Land acquisition and development: ​ ​ ​ ​ ​ ​ ​ ​ ​ ​ ​ ​ ​ ​ ​ ​ ​ ​ ​ ​ ​ ​ ​ ​ ​ ​ ​ Loan Rating ​ ​ ​ ​ ​ ​ ​ ​ ​ ​ ​ ​ ​ ​ ​ ​ ​ ​ ​ ​ ​ ​ ​ ​ ​ ​ ​ Pass ​ $ 33,129 ​ $ 2,653 ​ $ 366 ​ $ 1,323 ​ $ 8,601 ​ $ — ​ $ — ​ $ — ​ $ 46,072 Total ​ $ 33,129 ​ $ 2,653 ​ $ 366 ​ $ 1,323 ​ $ 8,601 ​ $ — ​ $ — ​ $ — ​ $ 46,072 ​ ​ ​ ​ ​ ​ ​ ​ ​ ​ ​ ​ ​ ​ ​ ​ ​ ​ ​ ​ ​ ​ ​ ​ ​ ​ ​ ​ Builder lines: ​ ​ ​ ​ ​ ​ ​ ​ ​ ​ ​ ​ ​ ​ ​ ​ ​ ​ ​ ​ ​ ​ ​ ​ ​ ​ ​ Loan Rating ​ ​ ​ ​ ​ ​ ​ ​ ​ ​ ​ ​ ​ ​ ​ ​ ​ ​ ​ ​ ​ ​ ​ ​ ​ ​ ​ Pass ​ $ 30,651 ​ $ 3,120 ​ $ 1,430 ​ $ — ​ $ — ​ $ 404 ​ $ — ​ $ — ​ $ 35,605 Total ​ $ 30,651 ​ $ 3,120 ​ $ 1,430 ​ $ — ​ $ — ​ $ 404 ​ $ — ​ $ — ​ $ 35,605 ​ ​ ​ ​ ​ ​ ​ ​ ​ ​ ​ ​ ​ ​ ​ ​ ​ ​ ​ ​ ​ ​ ​ ​ ​ ​ ​ ​ Construction - consumer real estate: ​ ​ ​ ​ ​ ​ ​ ​ ​ ​ ​ ​ ​ ​ ​ ​ ​ ​ ​ ​ ​ ​ ​ ​ ​ ​ ​ Loan Rating ​ ​ ​ ​ ​ ​ ​ ​ ​ ​ ​ ​ ​ ​ ​ ​ ​ ​ ​ ​ ​ ​ ​ ​ ​ ​ ​ Pass ​ $ 16,472 ​ $ 2,327 ​ $ — ​ $ — ​ $ — ​ $ — ​ $ — ​ $ — ​ $ 18,799 Total ​ $ 16,472 ​ $ 2,327 ​ $ — ​ $ — ​ $ — ​ $ — ​ $ — ​ $ — ​ $ 18,799 ​ ​ ​ ​ ​ ​ ​ ​ ​ ​ ​ ​ ​ ​ ​ ​ ​ ​ ​ ​ ​ ​ ​ ​ ​ ​ ​ ​ Residential mortgage: ​ ​ ​ ​ ​ ​ ​ ​ ​ ​ ​ ​ ​ ​ ​ ​ ​ ​ ​ ​ ​ ​ ​ ​ ​ ​ ​ Loan Rating ​ ​ ​ ​ ​ ​ ​ ​ ​ ​ ​ ​ ​ ​ ​ ​ ​ ​ ​ ​ ​ ​ ​ ​ ​ ​ ​ Pass ​ $ 47,653 ​ $ 58,590 ​ $ 80,991 ​ $ 38,833 ​ $ 34,979 ​ $ 45,831 ​ $ — ​ $ — ​ $ 306,877 Special Mention ​ ​ — ​ ​ 890 ​ ​ — ​ ​ 223 ​ ​ 103 ​ ​ 211 ​ ​ — ​ ​ — ​ ​ 1,427 Substandard ​ ​ — ​ ​ — ​ ​ — ​ ​ — ​ ​ — ​ ​ 172 ​ ​ — ​ ​ — ​ ​ 172 Substandard Nonaccrual ​ ​ 125 ​ ​ — ​ ​ 92 ​ ​ — ​ ​ — ​ ​ 116 ​ ​ — ​ ​ — ​ ​ 333 Total ​ $ 47,778 ​ $ 59,480 ​ $ 81,083 ​ $ 39,056 ​ $ 35,082 ​ $ 46,330 ​ $ — ​ $ — ​ $ 308,809 ​ ​ ​ ​ ​ ​ ​ ​ ​ ​ ​ ​ ​ ​ ​ ​ ​ ​ ​ ​ ​ ​ ​ ​ ​ ​ ​ ​ Equity lines: ​ ​ ​ ​ ​ ​ ​ ​ ​ ​ ​ ​ ​ ​ ​ ​ ​ ​ ​ ​ ​ ​ ​ ​ ​ ​ ​ Loan Rating ​ ​ ​ ​ ​ ​ ​ ​ ​ ​ ​ ​ ​ ​ ​ ​ ​ ​ ​ ​ ​ ​ ​ ​ ​ ​ ​ Pass ​ $ — ​ $ — ​ $ — ​ $ — ​ $ 60 ​ $ 628 ​ $ 61,077 ​ $ 277 ​ $ 62,042 Special Mention ​ ​ — ​ ​ — ​ ​ — ​ ​ — ​ ​ — ​ ​ — ​ ​ — ​ ​ 76 ​ ​ 76 Substandard ​ ​ — ​ ​ — ​ ​ — ​ ​ — ​ ​ — ​ ​ — ​ ​ — ​ ​ 86 ​ ​ 86 Total ​ $ — ​ $ — ​ $ — ​ $ — ​ $ 60 ​ $ 628 ​ $ 61,077 ​ $ 439 ​ $ 62,204 ​ ​ ​ ​ ​ ​ ​ ​ ​ ​ ​ ​ ​ ​ ​ ​ ​ ​ ​ ​ ​ ​ ​ ​ ​ ​ ​ ​ Other consumer: ​ ​ ​ ​ ​ ​ ​ ​ ​ ​ ​ ​ ​ ​ ​ ​ ​ ​ ​ ​ ​ ​ ​ ​ ​ ​ ​ Loan Rating ​ ​ ​ ​ ​ ​ ​ ​ ​ ​ ​ ​ ​ ​ ​ ​ ​ ​ ​ ​ ​ ​ ​ ​ ​ ​ ​ Pass ​ $ 5,274 ​ $ 2,384 ​ $ 1,547 ​ $ 257 ​ $ 132 ​ $ 630 ​ $ 46 ​ $ — ​ $ 10,270 Total ​ $ 5,274 ​ $ 2,384 ​ $ 1,547 ​ $ 257 ​ $ 132 ​ $ 630 ​ $ 46 ​ $ — ​ $ 10,270 ​ ​ ​ ​ ​ ​ ​ ​ ​ ​ ​ ​ ​ ​ ​ ​ ​ ​ ​ ​ ​ ​ ​ ​ ​ ​ ​ ​ Total: ​ ​ ​ ​ ​ ​ ​ ​ ​ ​ ​ ​ ​ ​ ​ ​ ​ ​ ​ ​ ​ ​ ​ ​ ​ ​ ​ Loan Rating ​ ​ ​ ​ ​ ​ ​ ​ ​ ​ ​ ​ ​ ​ ​ ​ ​ ​ ​ ​ ​ ​ ​ ​ ​ ​ ​ Pass ​ $ 281,228 ​ $ 217,775 ​ $ 285,111 ​ $ 185,438 ​ $ 168,614 ​ $ 228,620 ​ $ 83,329 ​ $ 456 ​ $ 1,450,571 Special Mention ​ ​ — ​ ​ 890 ​ ​ — ​ ​ 223 ​ ​ 103 ​ ​ 1,151 ​ ​ — ​ ​ 76 ​ ​ 2,443 Substandard ​ ​ — ​ ​ — ​ ​ — ​ ​ — ​ ​ — ​ ​ 172 ​ ​ — ​ ​ 86 ​ ​ 258 Substandard Nonaccrual ​ ​ 125 ​ ​ — ​ ​ 92 ​ ​ — ​ ​ — ​ ​ 116 ​ ​ — ​ ​ — ​ ​ 333 Total ​ $ 281,353 ​ $ 218,665 ​ $ 285,203 ​ $ 185,661 ​ $ 168,717 ​ $ 230,059 ​ $ 83,329 ​ $ 618 ​ $ 1,453,605 1 Commercial business and equity lines include $69,000 and $179,000 , respectively, of revolving loans converted to term during the year ended December 31, 2024. The table below details the recorded balance of the classes of loans within the commercial and consumer loan portfolios by loan rating, which is reviewed on a quarterly basis, and year of origination as of December 31, 2023: ​ ​ ​ ​ ​ ​ ​ ​ ​ ​ ​ ​ ​ ​ ​ ​ ​ ​ ​ ​ ​ ​ ​ ​ ​ ​ ​ ​ ​ ​ ​ ​ ​ ​ ​ ​ ​ ​ ​ ​ ​ ​ ​ ​ ​ ​ ​ ​ ​ Revolving ​ Revolving ​ ​ ​ ​ Term Loans Recorded Balance by Origination Year ​ Loans ​ Loans ​ ​ ​ ​ ​ ​ ​ ​ ​ ​ ​ ​ ​ ​ ​ ​ ​ ​ ​ ​ ​ ​ Recorded ​ Converted ​ ​ (Dollars in thousands) 2023 ​ 2022 ​ 2021 ​ 2020 ​ 2019 ​ Prior ​ Balance ​ to Term 1 ​ Total Commercial real estate: ​ ​ ​ ​ ​ ​ ​ ​ ​ ​ ​ ​ ​ ​ ​ ​ ​ ​ ​ ​ ​ ​ ​ ​ ​ ​ ​ Loan Rating ​ ​ ​ ​ ​ ​ ​ ​ ​ ​ ​ ​ ​ ​ ​ ​ ​ ​ ​ ​ ​ ​ ​ ​ ​ ​ ​ Pass ​ $ 81,324 ​ $ 125,278 ​ $ 155,805 ​ $ 121,365 ​ $ 37,383 ​ $ 140,158 ​ $ — ​ $ 119 ​ $ 661,432 Special Mention ​ ​ — ​ ​ — ​ ​ 5,731 ​ ​ — ​ ​ — ​ ​ 959 ​ ​ — ​ ​ — ​ ​ 6,690 Total ​ $ 81,324 ​ $ 125,278 ​ $ 161,536 ​ $ 121,365 ​ $ 37,383 ​ $ 141,117 ​ $ — ​ $ 119 ​ $ 668,122 ​ ​ ​ ​ ​ ​ ​ ​ ​ ​ ​ ​ ​ ​ ​ ​ ​ ​ ​ ​ ​ ​ ​ ​ ​ ​ ​ ​ Commercial business: ​ ​ ​ ​ ​ ​ ​ ​ ​ ​ ​ ​ ​ ​ ​ ​ ​ ​ ​ ​ ​ ​ ​ ​ ​ ​ ​ Loan Rating ​ ​ ​ ​ ​ ​ ​ ​ ​ ​ ​ ​ ​ ​ ​ ​ ​ ​ ​ ​ ​ ​ ​ ​ ​ ​ ​ Pass ​ $ 18,682 ​ $ 18,190 ​ $ 17,219 ​ $ 12,062 ​ $ 14,847 ​ $ 15,339 ​ $ 18,686 ​ $ 261 ​ $ 115,286 Special Mention ​ ​ 62 ​ ​ — ​ ​ — ​ ​ — ​ ​ — ​ ​ — ​ ​ — ​ ​ — ​ ​ 62 Total ​ $ 18,744 ​ $ 18,190 ​ $ 17,219 ​ $ 12,062 ​ $ 14,847 ​ $ 15,339 ​ $ 18,686 ​ $ 261 ​ $ 115,348 ​ ​ ​ ​ ​ ​ ​ ​ ​ ​ ​ ​ ​ ​ ​ ​ ​ ​ ​ ​ ​ ​ ​ ​ ​ ​ ​ ​ Construction - commercial real estate: ​ ​ ​ ​ ​ ​ ​ ​ ​ ​ ​ ​ ​ ​ ​ ​ ​ ​ ​ ​ ​ ​ ​ ​ ​ ​ ​ Loan Rating ​ ​ ​ ​ ​ ​ ​ ​ ​ ​ ​ ​ ​ ​ ​ ​ ​ ​ ​ ​ ​ ​ ​ ​ ​ ​ ​ Pass ​ $ 29,346 ​ $ 36,907 ​ $ — ​ $ 3,515 ​ $ — ​ $ — ​ $ — ​ $ — ​ $ 69,768 Total ​ $ 29,346 ​ $ 36,907 ​ $ — ​ $ 3,515 ​ $ — ​ $ — ​ $ — ​ $ — ​ $ 69,768 ​ ​ ​ ​ ​ ​ ​ ​ ​ ​ ​ ​ ​ ​ ​ ​ ​ ​ ​ ​ ​ ​ ​ ​ ​ ​ ​ ​ Land acquisition and development: ​ ​ ​ ​ ​ ​ ​ ​ ​ ​ ​ ​ ​ ​ ​ ​ ​ ​ ​ ​ ​ ​ ​ ​ ​ ​ ​ Loan Rating ​ ​ ​ ​ ​ ​ ​ ​ ​ ​ ​ ​ ​ ​ ​ ​ ​ ​ ​ ​ ​ ​ ​ ​ ​ ​ ​ Pass ​ $ 4,562 ​ $ 4,665 ​ $ 9,844 ​ $ 9,993 ​ $ — ​ $ — ​ $ — ​ $ — ​ $ 29,064 Total ​ $ 4,562 ​ $ 4,665 ​ $ 9,844 ​ $ 9,993 ​ $ — ​ $ — ​ $ — ​ $ — ​ $ 29,064 ​ ​ ​ ​ ​ ​ ​ ​ ​ ​ ​ ​ ​ ​ ​ ​ ​ ​ ​ ​ ​ ​ ​ ​ ​ ​ ​ ​ Builder lines: ​ ​ ​ ​ ​ ​ ​ ​ ​ ​ ​ ​ ​ ​ ​ ​ ​ ​ ​ ​ ​ ​ ​ ​ ​ ​ ​ Loan Rating ​ ​ ​ ​ ​ ​ ​ ​ ​ ​ ​ ​ ​ ​ ​ ​ ​ ​ ​ ​ ​ ​ ​ ​ ​ ​ ​ Pass ​ $ 17,919 ​ $ 5,124 ​ $ 1,221 ​ $ — ​ $ 404 ​ $ — ​ $ — ​ $ — ​ $ 24,668 Total ​ $ 17,919 ​ $ 5,124 ​ $ 1,221 ​ $ — ​ $ 404 ​ $ — ​ $ — ​ $ — ​ $ 24,668 ​ ​ ​ ​ ​ ​ ​ ​ ​ ​ ​ ​ ​ ​ ​ ​ ​ ​ ​ ​ ​ ​ ​ ​ ​ ​ ​ ​ Construction - consumer real estate: ​ ​ ​ ​ ​ ​ ​ ​ ​ ​ ​ ​ ​ ​ ​ ​ ​ ​ ​ ​ ​ ​ ​ ​ ​ ​ ​ Loan Rating ​ ​ ​ ​ ​ ​ ​ ​ ​ ​ ​ ​ ​ ​ ​ ​ ​ ​ ​ ​ ​ ​ ​ ​ ​ ​ ​ Pass ​ $ 7,889 ​ $ 3,240 ​ $ — ​ $ — ​ $ — ​ $ — ​ $ 94 ​ $ — ​ $ 11,223 Total ​ $ 7,889 ​ $ 3,240 ​ $ — ​ $ — ​ $ — ​ $ — ​ $ 94 ​ $ — ​ $ 11,223 ​ ​ ​ ​ ​ ​ ​ ​ ​ ​ ​ ​ ​ ​ ​ ​ ​ ​ ​ ​ ​ ​ ​ ​ ​ ​ ​ ​ Residential mortgage: ​ ​ ​ ​ ​ ​ ​ ​ ​ ​ ​ ​ ​ ​ ​ ​ ​ ​ ​ ​ ​ ​ ​ ​ ​ ​ ​ Loan Rating ​ ​ ​ ​ ​ ​ ​ ​ ​ ​ ​ ​ ​ ​ ​ ​ ​ ​ ​ ​ ​ ​ ​ ​ ​ ​ ​ Pass ​ $ 59,441 ​ $ 91,086 ​ $ 44,292 ​ $ 40,089 ​ $ 11,524 ​ $ 46,192 ​ $ — ​ $ — ​ $ 292,624 Special Mention ​ ​ — ​ ​ — ​ ​ — ​ ​ — ​ ​ — ​ ​ 44 ​ ​ — ​ ​ — ​ ​ 44 Substandard ​ ​ — ​ ​ — ​ ​ — ​ ​ 103 ​ ​ — ​ ​ 165 ​ ​ — ​ ​ — ​ ​ 268 Substandard Nonaccrual ​ ​ — ​ ​ — ​ ​ — ​ ​ — ​ ​ 62 ​ ​ 258 ​ ​ — ​ ​ — ​ ​ 320 Total ​ $ 59,441 ​ $ 91,086 ​ $ 44,292 ​ $ 40,192 ​ $ 11,586 ​ $ 46,659 ​ $ — ​ $ — ​ $ 293,256 ​ ​ ​ ​ ​ ​ ​ ​ ​ ​ ​ ​ ​ ​ ​ ​ ​ ​ ​ ​ ​ ​ ​ ​ ​ ​ ​ ​ Equity lines: ​ ​ ​ ​ ​ ​ ​ ​ ​ ​ ​ ​ ​ ​ ​ ​ ​ ​ ​ ​ ​ ​ ​ ​ ​ ​ ​ Loan Rating ​ ​ ​ ​ ​ ​ ​ ​ ​ ​ ​ ​ ​ ​ ​ ​ ​ ​ ​ ​ ​ ​ ​ ​ ​ ​ ​ Pass ​ $ — ​ $ — ​ $ 34 ​ $ 70 ​ $ — ​ $ 857 ​ $ 50,120 ​ $ 344 ​ $ 51,425 Special Mention ​ ​ — ​ ​ — ​ ​ — ​ ​ — ​ ​ — ​ ​ — ​ ​ — ​ ​ 85 ​ ​ 85 Substandard ​ ​ — ​ ​ — ​ ​ — ​ ​ — ​ ​ 5 ​ ​ — ​ ​ — ​ ​ — ​ ​ 5 Substandard Nonaccrual ​ ​ — ​ ​ — ​ ​ — ​ ​ — ​ ​ — ​ ​ 9 ​ ​ — ​ ​ 68 ​ ​ 77 Total ​ $ — ​ $ — ​ $ 34 ​ $ 70 ​ $ 5 ​ $ 866 ​ $ 50,120 ​ $ 497 ​ $ 51,592 ​ ​ ​ ​ ​ ​ ​ ​ ​ ​ ​ ​ ​ ​ ​ ​ ​ ​ ​ ​ ​ ​ ​ ​ ​ ​ ​ ​ Other consumer: ​ ​ ​ ​ ​ ​ ​ ​ ​ ​ ​ ​ ​ ​ ​ ​ ​ ​ ​ ​ ​ ​ ​ ​ ​ ​ ​ Loan Rating ​ ​ ​ ​ ​ ​ ​ ​ ​ ​ ​ ​ ​ ​ ​ ​ ​ ​ ​ ​ ​ ​ ​ ​ ​ ​ ​ Pass ​ $ 6,263 ​ $ 2,762 ​ $ 606 ​ $ 282 ​ $ 101 ​ $ 519 ​ $ 46 ​ $ — ​ $ 10,579 Substandard Nonaccrual ​ ​ — ​ ​ — ​ ​ — ​ ​ — ​ ​ 9 ​ ​ — ​ ​ — ​ ​ — ​ ​ 9 Total ​ $ 6,263 ​ $ 2,762 ​ $ 606 ​ $ 282 ​ $ 110 ​ $ 519 ​ $ 46 ​ $ — ​ $ 10,588 ​ ​ ​ ​ ​ ​ ​ ​ ​ ​ ​ ​ ​ ​ ​ ​ ​ ​ ​ ​ ​ ​ ​ ​ ​ ​ ​ ​ Total: ​ ​ ​ ​ ​ ​ ​ ​ ​ ​ ​ ​ ​ ​ ​ ​ ​ ​ ​ ​ ​ ​ ​ ​ ​ ​ ​ Loan Rating ​ ​ ​ ​ ​ ​ ​ ​ ​ ​ ​ ​ ​ ​ ​ ​ ​ ​ ​ ​ ​ ​ ​ ​ ​ ​ ​ Pass ​ $ 225,426 ​ $ 287,252 ​ $ 229,021 ​ $ 187,376 ​ $ 64,259 ​ $ 203,065 ​ $ 68,946 ​ $ 724 ​ $ 1,266,069 Special Mention ​ ​ 62 ​ ​ — ​ ​ 5,731 ​ ​ — ​ ​ — ​ ​ 1,003 ​ ​ — ​ ​ 85 ​ ​ 6,881 Substandard ​ ​ — ​ ​ — ​ ​ — ​ ​ 103 ​ ​ 5 ​ ​ 165 ​ ​ — ​ ​ — ​ ​ 273 Substandard Nonaccrual ​ ​ — ​ ​ — ​ ​ — ​ ​ — ​ ​ 71 ​ ​ 267 ​ ​ — ​ ​ 68 ​ ​ 406 Total ​ $ 225,488 ​ $ 287,252 ​ $ 234,752 ​ $ 187,479 ​ $ 64,335 ​ $ 204,500 ​ $ 68,946 ​ $ 877 ​ $ 1,273,629 1 All balances shown in this column were converted to term during the year ended December 31, 2023. ​ The table below details the recorded balance of the classes of loans within the consumer finance loan portfolio by credit rating at the time of origination and year of origination as of December 31, 2024: ​ ​ ​ ​ ​ ​ ​ ​ ​ ​ ​ ​ ​ ​ ​ ​ ​ ​ ​ ​ ​ ​ ​ ​ ​ ​ ​ ​ ​ ​ ​ ​ ​ ​ ​ ​ ​ ​ ​ ​ ​ ​ ​ ​ ​ ​ ​ ​ ​ ​ ​ Revolving ​ ​ ​ ​ Term Loans Recorded Balance by Origination Year ​ ​ ​ Loans ​ ​ ​ ​ ​ ​ ​ ​ ​ ​ ​ ​ ​ ​ ​ ​ ​ ​ ​ ​ ​ ​ Revolving ​ Converted ​ ​ (Dollars in thousands) 2024 ​ 2023 ​ 2022 ​ 2021 ​ 2020 ​ Prior ​ Loans ​ to Term ​ Total Consumer finance - automobiles: ​ ​ ​ ​ ​ ​ ​ ​ ​ ​ ​ ​ ​ ​ ​ ​ ​ ​ ​ ​ ​ ​ ​ ​ ​ ​ ​ Credit rating 1 ​ ​ ​ ​ ​ ​ ​ ​ ​ ​ ​ ​ ​ ​ ​ ​ ​ ​ ​ ​ ​ ​ ​ ​ ​ ​ ​ Very good ​ $ 22,161 ​ $ 10,039 ​ $ 7,971 ​ $ 2,359 ​ $ 426 ​ $ 77 ​ $ — ​ $ — ​ $ 43,033 Good ​ ​ 40,296 ​ ​ 25,730 ​ ​ 29,455 ​ ​ 9,402 ​ ​ 1,574 ​ ​ 334 ​ ​ — ​ ​ — ​ ​ 106,791 Fairly good ​ ​ 41,881 ​ ​ 34,058 ​ ​ 37,486 ​ ​ 16,935 ​ ​ 3,213 ​ ​ 1,602 ​ ​ — ​ ​ — ​ ​ 135,175 Fair ​ ​ 25,796 ​ ​ 21,278 ​ ​ 24,379 ​ ​ 13,260 ​ ​ 3,674 ​ ​ 2,194 ​ ​ — ​ ​ — ​ ​ 90,581 Marginal ​ ​ 5,049 ​ ​ 4,383 ​ ​ 5,621 ​ ​ 4,856 ​ ​ 1,681 ​ ​ 1,481 ​ ​ — ​ ​ — ​ ​ 23,071 Total ​ $ 135,183 ​ $ 95,488 ​ $ 104,912 ​ $ 46,812 ​ $ 10,568 ​ $ 5,688 ​ $ — ​ $ — ​ $ 398,651 ​ ​ ​ ​ ​ ​ ​ ​ ​ ​ ​ ​ ​ ​ ​ ​ ​ ​ ​ ​ ​ ​ ​ ​ ​ ​ ​ ​ Consumer finance - marine and recreational vehicles: ​ ​ ​ ​ ​ ​ ​ ​ ​ ​ ​ ​ ​ ​ ​ ​ ​ ​ ​ ​ ​ ​ ​ ​ ​ ​ ​ Credit rating 1 ​ ​ ​ ​ ​ ​ ​ ​ ​ ​ ​ ​ ​ ​ ​ ​ ​ ​ ​ ​ ​ ​ ​ ​ ​ ​ ​ Very good ​ $ 8,124 ​ $ 6,283 ​ $ 12,670 ​ $ 8,003 ​ $ 7,927 ​ $ 3,754 ​ $ — ​ $ — ​ $ 46,761 Good ​ ​ 4,515 ​ ​ 6,426 ​ ​ 6,832 ​ ​ 1,326 ​ ​ 1,178 ​ ​ 625 ​ ​ — ​ ​ — ​ ​ 20,902 Fairly good ​ ​ — ​ ​ 200 ​ ​ 183 ​ ​ 35 ​ ​ 27 ​ ​ 34 ​ ​ — ​ ​ — ​ ​ 479 Total ​ $ 12,639 ​ $ 12,909 ​ $ 19,685 ​ $ 9,364 ​ $ 9,132 ​ $ 4,413 ​ $ — ​ $ — ​ $ 68,142 ​ ​ ​ ​ ​ ​ ​ ​ ​ ​ ​ ​ ​ ​ ​ ​ ​ ​ ​ ​ ​ ​ ​ ​ ​ ​ ​ ​ Total: ​ ​ ​ ​ ​ ​ ​ ​ ​ ​ ​ ​ ​ ​ ​ ​ ​ ​ ​ ​ ​ ​ ​ ​ ​ ​ ​ Credit rating 1 ​ ​ ​ ​ ​ ​ ​ ​ ​ ​ ​ ​ ​ ​ ​ ​ ​ ​ ​ ​ ​ ​ ​ ​ ​ ​ ​ Very good ​ $ 30,285 ​ $ 16,322 ​ $ 20,641 ​ $ 10,362 ​ $ 8,353 ​ $ 3,831 ​ $ — ​ $ — ​ $ 89,794 Good ​ ​ 44,811 ​ ​ 32,156 ​ ​ 36,287 ​ ​ 10,728 ​ ​ 2,752 ​ ​ 959 ​ ​ — ​ ​ — ​ ​ 127,693 Fairly good ​ ​ 41,881 ​ ​ 34,258 ​ ​ 37,669 ​ ​ 16,970 ​ ​ 3,240 ​ ​ 1,636 ​ ​ — ​ ​ — ​ ​ 135,654 Fair ​ ​ 25,796 ​ ​ 21,278 ​ ​ 24,379 ​ ​ 13,260 ​ ​ 3,674 ​ ​ 2,194 ​ ​ — ​ ​ — ​ ​ 90,581 Marginal ​ ​ 5,049 ​ ​ 4,383 ​ ​ 5,621 ​ ​ 4,856 ​ ​ 1,681 ​ ​ 1,481 ​ ​ — ​ ​ — ​ ​ 23,071 Total ​ $ 147,822 ​ $ 108,397 ​ $ 124,597 ​ $ 56,176 ​ $ 19,700 ​ $ 10,101 ​ $ — ​ $ — ​ $ 466,793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The table below details the recorded balance of the classes of loans within the consumer finance loan portfolio by credit rating at the time of origination and year of origination as of December 31, 2023: ​ ​ ​ ​ ​ ​ ​ ​ ​ ​ ​ ​ ​ ​ ​ ​ ​ ​ ​ ​ ​ ​ ​ ​ ​ ​ ​ ​ ​ ​ ​ ​ ​ ​ ​ ​ ​ ​ ​ ​ ​ ​ ​ ​ ​ ​ ​ ​ ​ ​ ​ Revolving ​ ​ ​ ​ Term Loans Recorded Balance by Origination Year ​ ​ ​ Loans ​ ​ ​ ​ ​ ​ ​ ​ ​ ​ ​ ​ ​ ​ ​ ​ ​ ​ ​ ​ ​ ​ Revolving ​ Converted ​ ​ (Dollars in thousands) 2023 ​ 2022 ​ 2021 ​ 2020 ​ 2019 ​ Prior ​ Loans ​ to Term ​ Total Consumer finance - automobiles: ​ ​ ​ ​ ​ ​ ​ ​ ​ ​ ​ ​ ​ ​ ​ ​ ​ ​ ​ ​ ​ ​ ​ ​ ​ ​ ​ Credit rating 1 ​ ​ ​ ​ ​ ​ ​ ​ ​ ​ ​ ​ ​ ​ ​ ​ ​ ​ ​ ​ ​ ​ ​ ​ ​ ​ ​ Very good ​ $ 14,916 ​ $ 12,395 ​ $ 4,291 ​ $ 1,012 ​ $ 277 ​ $ 22 ​ $ — ​ $ — ​ $ 32,913 Good ​ ​ 35,203 ​ ​ 42,800 ​ ​ 15,530 ​ ​ 3,338 ​ ​ 1,090 ​ ​ 325 ​ ​ — ​ ​ — ​ ​ 98,286 Fairly good ​ ​ 44,227 ​ ​ 54,968 ​ ​ 26,645 ​ ​ 6,186 ​ ​ 3,984 ​ ​ 1,470 ​ ​ — ​ ​ — ​ ​ 137,480 Fair ​ ​ 28,779 ​ ​ 36,794 ​ ​ 22,266 ​ ​ 7,014 ​ ​ 4,808 ​ ​ 1,908 ​ ​ — ​ ​ — ​ ​ 101,569 Marginal ​ ​ 6,359 ​ ​ 8,956 ​ ​ 7,715 ​ ​ 3,322 ​ ​ 2,832 ​ ​ 1,844 ​ ​ — ​ ​ — ​ ​ 31,028 Total ​ $ 129,484 ​ $ 155,913 ​ $ 76,447 ​ $ 20,872 ​ $ 12,991 ​ $ 5,569 ​ $ — ​ $ — ​ $ 401,276 ​ ​ ​ ​ ​ ​ ​ ​ ​ ​ ​ ​ ​ ​ ​ ​ ​ ​ ​ ​ ​ ​ ​ ​ ​ ​ ​ ​ Consumer finance - marine and recreational vehicles: ​ ​ ​ ​ ​ ​ ​ ​ ​ ​ ​ ​ ​ ​ ​ ​ ​ ​ ​ ​ ​ ​ ​ ​ ​ ​ ​ Credit rating 1 ​ ​ ​ ​ ​ ​ ​ ​ ​ ​ ​ ​ ​ ​ ​ ​ ​ ​ ​ ​ ​ ​ ​ ​ ​ ​ ​ Very good ​ $ 7,481 ​ $ 15,000 ​ $ 9,857 ​ $ 9,952 ​ $ 2,518 ​ $ 2,438 ​ $ — ​ $ — ​ $ 47,246 Good ​ ​ 7,419 ​ ​ 8,130 ​ ​ 1,602 ​ ​ 1,384 ​ ​ 410 ​ ​ 453 ​ ​ — ​ ​ — ​ ​ 19,398 Fairly good ​ ​ 265 ​ ​ 221 ​ ​ 37 ​ ​ 30 ​ ​ — ​ ​ 37 ​ ​ — ​ ​ — ​ ​ 590 Total ​ $ 15,165 ​ $ 23,351 ​ $ 11,496 ​ $ 11,366 ​ $ 2,928 ​ $ 2,928 ​ $ — ​ $ — ​ $ 67,234 ​ ​ ​ ​ ​ ​ ​ ​ ​ ​ ​ ​ ​ ​ ​ ​ ​ ​ ​ ​ ​ ​ ​ ​ ​ ​ ​ ​ Total: ​ ​ ​ ​ ​ ​ ​ ​ ​ ​ ​ ​ ​ ​ ​ ​ ​ ​ ​ ​ ​ ​ ​ ​ ​ ​ ​ Credit rating 1 ​ ​ ​ ​ ​ ​ ​ ​ ​ ​ ​ ​ ​ ​ ​ ​ ​ ​ ​ ​ ​ ​ ​ ​ ​ ​ ​ Very good ​ $ 22,397 ​ $ 27,395 ​ $ 14,148 ​ $ 10,964 ​ $ 2,795 ​ $ 2,460 ​ $ — ​ $ — ​ $ 80,159 Good ​ ​ 42,622 ​ ​ 50,930 ​ ​ 17,132 ​ ​ 4,722 ​ ​ 1,500 ​ ​ 778 ​ ​ — ​ ​ — ​ ​ 117,684 Fairly good ​ ​ 44,492 ​ ​ 55,189 ​ ​ 26,682 ​ ​ 6,216 ​ ​ 3,984 ​ ​ 1,507 ​ ​ — ​ ​ — ​ ​ 138,070 Fair ​ ​ 28,779 ​ ​ 36,794 ​ ​ 22,266 ​ ​ 7,014 ​ ​ 4,808 ​ ​ 1,908 ​ ​ — ​ ​ — ​ ​ 101,569 Marginal ​ ​ 6,359 ​ ​ 8,956 ​ ​ 7,715 ​ ​ 3,322 ​ ​ 2,832 ​ ​ 1,844 ​ ​ — ​ ​ — ​ ​ 31,028 Total ​ $ 144,649 ​ $ 179,264 ​ $ 87,943 ​ $ 32,238 ​ $ 15,919 ​ $ 8,497 ​ $ — ​ $ — ​ $ 468,510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t>
        </is>
      </c>
    </row>
    <row r="7">
      <c r="A7" s="4" t="inlineStr">
        <is>
          <t>Schedule of current period gross charge-offs of loans by year of origination</t>
        </is>
      </c>
      <c r="B7" s="4" t="inlineStr">
        <is>
          <t>The following table details the current period gross charge-offs of loans by year of origination for the year ended December 31, 2024: ​ ​ ​ ​ ​ ​ ​ ​ ​ ​ ​ ​ ​ ​ ​ ​ ​ ​ ​ ​ ​ ​ ​ ​ ​ ​ ​ ​ ​ ​ ​ ​ ​ ​ ​ ​ ​ ​ ​ ​ ​ ​ ​ ​ ​ ​ ​ ​ ​ ​ Revolving ​ ​ ​ ​ Current Period Gross Charge-offs by Origination Year ​ ​ ​ Loans ​ ​ ​ ​ ​ ​ ​ ​ ​ ​ ​ ​ ​ ​ ​ ​ ​ ​ ​ ​ ​ ​ Revolving ​ Converted ​ ​ (Dollars in thousands) 2024 ​ 2023 ​ 2022 ​ 2021 ​ 2020 ​ Prior ​ Loans ​ to Term ​ Total Commercial business ​ $ 63 ​ $ — ​ $ — ​ $ — ​ $ — ​ $ — ​ $ — ​ $ — ​ $ 63 Residential mortgage ​ ​ 13 ​ ​ — ​ ​ — ​ ​ — ​ ​ — ​ ​ — ​ ​ — ​ ​ — ​ ​ 13 Other consumer 1 ​ ​ 278 ​ ​ 19 ​ ​ 5 ​ ​ — ​ ​ — ​ ​ 62 ​ ​ — ​ ​ — ​ ​ 364 Consumer finance - automobiles ​ ​ 843 ​ ​ 3,323 ​ ​ 7,080 ​ ​ 3,705 ​ ​ 670 ​ ​ 691 ​ ​ — ​ ​ — ​ ​ 16,312 Consumer finance - marine and recreational vehicles ​ ​ — ​ ​ 56 ​ ​ 240 ​ ​ 58 ​ ​ 43 ​ ​ 14 ​ ​ — ​ ​ — ​ ​ 411 Total ​ $ 1,197 ​ $ 3,398 ​ $ 7,325 ​ $ 3,763 ​ $ 713 ​ $ 767 ​ $ — ​ $ — ​ $ 17,163 1 Gross charge-offs of other consumer loans for the year ended December 31, 2024 included $256,000 of demand deposit overdrafts that originated in 2024. ​ The following table details the current period gross charge-offs of loans by year of origination for the year ended December 31, 2023: ​ ​ ​ ​ ​ ​ ​ ​ ​ ​ ​ ​ ​ ​ ​ ​ ​ ​ ​ ​ ​ ​ ​ ​ ​ ​ ​ ​ ​ ​ ​ ​ ​ ​ ​ ​ ​ ​ ​ ​ ​ ​ ​ ​ ​ ​ ​ ​ ​ ​ Revolving ​ ​ ​ ​ Current Period Gross Charge-offs by Origination Year ​ ​ ​ Loans ​ ​ ​ ​ ​ ​ ​ ​ ​ ​ ​ ​ ​ ​ ​ ​ ​ ​ ​ ​ ​ ​ Revolving ​ Converted ​ ​ (Dollars in thousands) 2023 ​ 2022 ​ 2021 ​ 2020 ​ 2019 ​ Prior ​ Loans ​ to Term ​ Total Commercial business ​ $ — ​ $ 16 ​ $ — ​ $ — ​ $ — ​ $ — ​ $ — ​ $ — ​ $ 16 Residential mortgage ​ ​ — ​ ​ — ​ ​ 4 ​ ​ — ​ ​ — ​ ​ — ​ ​ — ​ ​ — ​ ​ 4 Equity lines ​ ​ — ​ ​ — ​ ​ — ​ ​ — ​ ​ — ​ ​ 8 ​ ​ — ​ ​ — ​ ​ 8 Other consumer 1 ​ ​ 308 ​ ​ 28 ​ ​ — ​ ​ 3 ​ ​ 2 ​ ​ 3 ​ ​ — ​ ​ — ​ ​ 344 Consumer finance - automobiles ​ ​ 1,246 ​ ​ 6,169 ​ ​ 3,783 ​ ​ 833 ​ ​ 735 ​ ​ 716 ​ ​ — ​ ​ — ​ ​ 13,482 Consumer finance - marine and recreational vehicles ​ ​ — ​ ​ 127 ​ ​ 51 ​ ​ 40 ​ ​ 6 ​ ​ 37 ​ ​ — ​ ​ — ​ ​ 261 Total ​ $ 1,554 ​ $ 6,340 ​ $ 3,838 ​ $ 876 ​ $ 743 ​ $ 764 ​ $ — ​ $ — ​ $ 14,115 1 Gross charge-offs of other consumer loans for the year ended December 31, 2023 included $308,000 of demand deposit overdrafts that originated in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REO (Tables)</t>
        </is>
      </c>
      <c r="B1" s="2" t="inlineStr">
        <is>
          <t>12 Months Ended</t>
        </is>
      </c>
    </row>
    <row r="2">
      <c r="B2" s="2" t="inlineStr">
        <is>
          <t>Dec. 31, 2024</t>
        </is>
      </c>
    </row>
    <row r="3">
      <c r="A3" s="3" t="inlineStr">
        <is>
          <t>OREO</t>
        </is>
      </c>
      <c r="B3" s="4" t="inlineStr">
        <is>
          <t xml:space="preserve"> </t>
        </is>
      </c>
    </row>
    <row r="4">
      <c r="A4" s="4" t="inlineStr">
        <is>
          <t>Changes in the balance for OREO</t>
        </is>
      </c>
      <c r="B4" s="4" t="inlineStr">
        <is>
          <t>​ ​ ​ ​ ​ ​ ​ ​ ​ ​ ​ Year Ended December 31, ​ (Dollars in thousands) 2024 2023 Balance at the beginning of year, gross ​ $ — ​ $ — ​ Additions ​ — ​ — ​ Transfers from bank premises ​ 1,827 ​ — ​ Charge-offs ​ — ​ — ​ Sales proceeds ​ (416) ​ — ​ Gain on disposition ​ 120 ​ — ​ Balance at the end of year, gross ​ 1,531 ​ — ​ Less valuation allowance ​ (215) ​ — ​ Balance at the end of year, net ​ $ 1,316 ​ $ — ​</t>
        </is>
      </c>
    </row>
    <row r="5">
      <c r="A5" s="4" t="inlineStr">
        <is>
          <t>Changes in the allowance for OREO</t>
        </is>
      </c>
      <c r="B5" s="4" t="inlineStr">
        <is>
          <t>​ ​ ​ ​ ​ ​ ​ ​ ​ ​ ​ ​ ​ ​ Year Ended December 31, (Dollars in thousands) 2024 2023 2022 Balance at the beginning of year ​ $ — ​ $ — ​ $ — ​ Provision for losses ​ 215 ​ — ​ — ​ Charge-offs, net ​ — ​ — ​ — ​ Balance at the end of year ​ $ 215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rporate Premises and Equipment (Tables)</t>
        </is>
      </c>
      <c r="B1" s="2" t="inlineStr">
        <is>
          <t>12 Months Ended</t>
        </is>
      </c>
    </row>
    <row r="2">
      <c r="B2" s="2" t="inlineStr">
        <is>
          <t>Dec. 31, 2024</t>
        </is>
      </c>
    </row>
    <row r="3">
      <c r="A3" s="3" t="inlineStr">
        <is>
          <t>Corporate Premises and Equipment</t>
        </is>
      </c>
      <c r="B3" s="4" t="inlineStr">
        <is>
          <t xml:space="preserve"> </t>
        </is>
      </c>
    </row>
    <row r="4">
      <c r="A4" s="4" t="inlineStr">
        <is>
          <t>Schedule of major classifications of corporate premises and equipment</t>
        </is>
      </c>
      <c r="B4" s="4" t="inlineStr">
        <is>
          <t>​ ​ ​ ​ ​ ​ ​ ​ ​ ​ ​ December 31, (Dollars in thousands) 2024 2023 Land ​ $ 8,838 ​ $ 9,024 ​ Buildings ​ 48,543 ​ 49,732 ​ Equipment, furniture and fixtures ​ 24,209 ​ 23,557 ​ ​ ​ 81,590 ​ 82,313 ​ Less accumulated depreciation ​ (41,472) ​ (40,399) ​ ​ ​ $ 40,118 ​ $ 41,9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gross carrying amounts and accumulated amortization of other intangible assets</t>
        </is>
      </c>
      <c r="B4" s="4" t="inlineStr">
        <is>
          <t>​ ​ ​ ​ ​ ​ ​ ​ ​ ​ ​ ​ ​ ​ ​ ​ ​ December 31, ​ ​ December 31, ​ ​ ​ 2024 ​ ​ 2023 ​ ​ ​ Gross ​ ​ ​ ​ Gross ​ ​ ​ ​ ​ ​ Carrying ​ Accumulated ​ ​ Carrying ​ Accumulated (Dollars in thousands) ​ ​ Amount ​ Amortization ​ ​ Amount ​ Amortization Amortizable intangible assets: ​ ​ ​ ​ ​ ​ ​ ​ ​ ​ ​ ​ Core deposit intangibles ​ $ 1,711 ​ $ (700) ​ $ 1,711 ​ $ (588) Other amortizable intangibles ​ 1,405 ​ ​ (1,269) ​ ​ 1,405 ​ ​ (1,121) Total ​ $ 3,116 ​ $ (1,969) ​ $ 3,116 ​ $ (1,709)</t>
        </is>
      </c>
    </row>
    <row r="5">
      <c r="A5" s="4" t="inlineStr">
        <is>
          <t>Schedule of estimated remaining amortization expense of intangibles</t>
        </is>
      </c>
      <c r="B5" s="4" t="inlineStr">
        <is>
          <t>​ ​ ​ ​ ​ (Dollars in thousands) ​ 2025 ​ $ 237 2026 ​ 101 2027 ​ 101 2028 ​ ​ 101 2029 ​ ​ 101 Thereafter ​ 506 Total ​ $ 1,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 ​ ​ ​ ​ ​ ​ Year Ended December 31, (Dollars in thousands) 2024 2023 2022 Operating lease cost ​ $ 821 ​ $ 872 ​ $ 1,008 ​ Finance lease cost: ​ ​ ​ ​ ​ ​ ​ ​ ​ ​ Amortization of right-of-use asset ​ ​ 452 ​ ​ 314 ​ ​ 314 ​ Interest on lease liability ​ ​ 220 ​ ​ 121 ​ ​ 125 ​ Short-term lease cost ​ ​ 89 ​ ​ 99 ​ ​ 139 ​ Variable lease cost ​ 121 ​ 63 ​ 97 ​ Total lease cost ​ $ 1,703 ​ $ 1,469 ​ $ 1,683 ​</t>
        </is>
      </c>
    </row>
    <row r="5">
      <c r="A5" s="4" t="inlineStr">
        <is>
          <t>Schedule of balance sheet details and quantitative details</t>
        </is>
      </c>
      <c r="B5" s="4" t="inlineStr">
        <is>
          <t>​ ​ ​ ​ ​ ​ ​ ​ ​ ​ ​ December 31, ​ December 31, (Dollars in thousands) ​ ​ 2024 2023 Operating leases: ​ ​ ​ ​ ​ ​ ​ Right of use assets ​ $ 2,237 ​ $ 2,836 ​ Lease liabilities ​ $ 2,260 ​ $ 2,877 ​ Weighted average remaining lease term (years) ​ ​ 8.5 ​ ​ 8.0 ​ Weighted average discount rate ​ ​ 3.0 % ​ 2.7 % ​ ​ ​ ​ ​ ​ ​ ​ Finance leases: ​ ​ ​ ​ ​ ​ ​ Right of use assets ​ $ 7,316 ​ $ 5,251 ​ Lease liabilities ​ $ 8,169 ​ $ 5,921 ​ Weighted average remaining lease term (years) ​ ​ 15.5 ​ ​ 16.5 ​ Weighted average discount rate ​ ​ 3.0 % ​ 2.0 %</t>
        </is>
      </c>
    </row>
    <row r="6">
      <c r="A6" s="4" t="inlineStr">
        <is>
          <t>Schedule of cash flow information</t>
        </is>
      </c>
      <c r="B6" s="4" t="inlineStr">
        <is>
          <t>​ ​ ​ ​ ​ ​ ​ ​ ​ ​ ​ ​ ​ ​ Year Ended December 31, (Dollars in thousands) 2024 2023 2022 Operating leases: ​ ​ ​ ​ ​ ​ ​ ​ ​ ​ Operating cash flows ​ $ 832 ​ $ 905 ​ $ 1,823 ​ Finance leases: ​ ​ ​ ​ ​ ​ ​ ​ ​ ​ Operating cash flows ​ ​ 220 ​ ​ 121 ​ ​ 125 ​ Financing cash flows ​ ​ 233 ​ ​ 220 ​ ​ 440 ​ Total cash flows ​ $ 1,285 ​ $ 1,246 ​ $ 2,388 ​</t>
        </is>
      </c>
    </row>
    <row r="7">
      <c r="A7" s="4" t="inlineStr">
        <is>
          <t>Schedule of maturities of operating lease liabilities</t>
        </is>
      </c>
      <c r="B7" s="4" t="inlineStr">
        <is>
          <t>​ ​ ​ ​ ​ ​ ​ ​ ​ ​ December 31, 2024 (Dollars in thousands) ​ Operating Leases ​ Finance Leases 2025 ​ $ 540 ​ $ 512 2026 ​ ​ 451 ​ ​ 574 2027 ​ ​ 220 ​ ​ 586 2028 ​ ​ 179 ​ ​ 602 2029 ​ ​ 159 ​ ​ 618 Thereafter ​ ​ 1,029 ​ ​ 7,360 Total ​ 2,578 ​ 10,252 Imputed interest ​ (318) ​ (2,083) Lease liabilities ​ $ 2,260 ​ $ 8,169 ​</t>
        </is>
      </c>
    </row>
    <row r="8">
      <c r="A8" s="4" t="inlineStr">
        <is>
          <t>Schedule of maturities of finance lease liabilities</t>
        </is>
      </c>
      <c r="B8" s="4" t="inlineStr">
        <is>
          <t>​ ​ ​ ​ ​ ​ ​ ​ ​ ​ December 31, 2024 (Dollars in thousands) ​ Operating Leases ​ Finance Leases 2025 ​ $ 540 ​ $ 512 2026 ​ ​ 451 ​ ​ 574 2027 ​ ​ 220 ​ ​ 586 2028 ​ ​ 179 ​ ​ 602 2029 ​ ​ 159 ​ ​ 618 Thereafter ​ ​ 1,029 ​ ​ 7,360 Total ​ 2,578 ​ 10,252 Imputed interest ​ (318) ​ (2,083) Lease liabilities ​ $ 2,260 ​ $ 8,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ime Deposits (Tables)</t>
        </is>
      </c>
      <c r="B1" s="2" t="inlineStr">
        <is>
          <t>12 Months Ended</t>
        </is>
      </c>
    </row>
    <row r="2">
      <c r="B2" s="2" t="inlineStr">
        <is>
          <t>Dec. 31, 2024</t>
        </is>
      </c>
    </row>
    <row r="3">
      <c r="A3" s="3" t="inlineStr">
        <is>
          <t>Time Deposits</t>
        </is>
      </c>
      <c r="B3" s="4" t="inlineStr">
        <is>
          <t xml:space="preserve"> </t>
        </is>
      </c>
    </row>
    <row r="4">
      <c r="A4" s="4" t="inlineStr">
        <is>
          <t>Schedule of time deposits</t>
        </is>
      </c>
      <c r="B4" s="4" t="inlineStr">
        <is>
          <t>​ ​ ​ ​ ​ ​ ​ ​ ​ ​ ​ December 31, (Dollars in thousands) 2024 2023 Certificates of deposit, over $250 ​ $ 264,405 ​ $ 226,423 ​ Other time deposits ​ 553,924 ​ 446,776 ​ ​ ​ $ 818,329 ​ $ 673,199 ​</t>
        </is>
      </c>
    </row>
    <row r="5">
      <c r="A5" s="4" t="inlineStr">
        <is>
          <t>Schedule of remaining maturities on time deposits</t>
        </is>
      </c>
      <c r="B5" s="4" t="inlineStr">
        <is>
          <t>​ ​ ​ ​ ​ (Dollars in thousands) December 31, 2024 2025 ​ $ 705,715 2026 ​ 86,966 2027 ​ 20,910 2028 ​ 2,334 2029 ​ 1,857 Thereafter ​ 547 ​ ​ $ 818,3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selected information on short-term borrowings</t>
        </is>
      </c>
      <c r="B4" s="4" t="inlineStr">
        <is>
          <t xml:space="preserve">​ ​ ​ ​ ​ ​ ​ ​ ​ ​ December 31, (Dollars in thousands) ​ 2024 ​ 2023 Balance outstanding at year end 1 ​ $ 28,994 ​ $ 58,223 ​ Maximum balance at any month end during the year ​ $ 58,842 ​ $ 145,579 ​ Average balance for the year ​ $ 29,614 ​ $ 96,882 ​ Weighted average rate for the year ​ 1.88 % 3.79 % Weighted average rate on borrowings at year end ​ 1.64 % 3.00 % Estimated fair value at year end ​ $ 28,993 ​ $ 55,732 ​ 1 Consists of $28.99 million of repurchase transactions with customers, which generally mature the day following the day sold and are secured by investment securities at December 31, 2024. Consists of $30.71 million of repurchase transaction with customers, $27.50 million with the FHLB, and $18,000 of overnight fed funds borrowings with correspondent banks at December 31, 2023. </t>
        </is>
      </c>
    </row>
    <row r="5">
      <c r="A5" s="4" t="inlineStr">
        <is>
          <t>Schedule of selected information on FHLB advances</t>
        </is>
      </c>
      <c r="B5" s="4" t="inlineStr">
        <is>
          <t>​ ​ ​ ​ ​ ​ ​ ​ ​ ​ ​ ​ ​ ​ ​ ​ Next ​ ​ ​ ​ ​ ​ ​ ​ Conversion (Dollars in thousands) ​ ​ ​ Interest Rate ​ Maturity Date ​ Option Date Fixed Rate Hybrid Advances $ 5,000 4.45 % 03/05/27 ​ ​ ​ ​ ​ ​ ​ ​ ​ ​ ​ ​ ​ ​ ​ ​ ​ ​ ​ ​ ​ ​ ​ Convertible Advances $ 5,000 4.06 % 03/05/27 03/05/25 ​ ​ $ 10,000 4.13 % 06/07/27 ​ 03/07/25 ​ ​ $ 10,000 4.68 % 03/23/26 09/23/25 ​ ​ $ 10,000 4.55 % 09/21/26 ​ 03/23/26 ​</t>
        </is>
      </c>
    </row>
    <row r="6">
      <c r="A6" s="4" t="inlineStr">
        <is>
          <t>Schedule of contractual maturities of long-term borrowings</t>
        </is>
      </c>
      <c r="B6" s="4" t="inlineStr">
        <is>
          <t>​ ​ ​ ​ ​ ​ ​ ​ ​ ​ ​ ​ (Dollars in thousands) Fixed Rate Floating Rate Total 2025 ​ $ — ​ $ — ​ $ — ​ 2026 ​ 20,000 ​ — ​ 20,000 ​ 2027 ​ 20,000 ​ — ​ 20,000 ​ 2028 ​ — ​ — ​ — ​ 2029 ​ — ​ — ​ — ​ Thereafter ​ 20,000 ​ — ​ 20,000 ​ ​ ​ $ 60,000 ​ $ — ​ $ 6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and Earnings Per Share (Tables)</t>
        </is>
      </c>
      <c r="B1" s="2" t="inlineStr">
        <is>
          <t>12 Months Ended</t>
        </is>
      </c>
    </row>
    <row r="2">
      <c r="B2" s="2" t="inlineStr">
        <is>
          <t>Dec. 31, 2024</t>
        </is>
      </c>
    </row>
    <row r="3">
      <c r="A3" s="3" t="inlineStr">
        <is>
          <t>Equity, Other Comprehensive Income and Earnings Per Share</t>
        </is>
      </c>
      <c r="B3" s="4" t="inlineStr">
        <is>
          <t xml:space="preserve"> </t>
        </is>
      </c>
    </row>
    <row r="4">
      <c r="A4" s="4" t="inlineStr">
        <is>
          <t>Schedule of the components of accumulated other comprehensive loss, net of deferred taxes</t>
        </is>
      </c>
      <c r="B4" s="4" t="inlineStr">
        <is>
          <t>​ ​ ​ ​ ​ ​ ​ ​ ​ ​ ​ ​ ​ ​ ​ Securities Defined Cash ​ ​ ​ ​ Available ​ Benefit ​ Flow ​ ​ (Dollars in thousands) ​ For Sale ​ Plan ​ Hedges ​ Total Accumulated other comprehensive (loss) income at December 31, 2023 ​ $ (25,002) ​ $ (2,752) ​ $ 1,067 ​ $ (26,687) ​ ​ ​ ​ ​ ​ ​ ​ ​ ​ ​ ​ ​ Other comprehensive income (loss) arising during the period ​ 1,657 ​ 1,146 ​ (238) ​ 2,565 Related income tax effects ​ (348) ​ (240) ​ 61 ​ (527) ​ ​ ​ 1,309 ​ ​ 906 ​ ​ (177) ​ ​ 2,038 ​ ​ ​ ​ ​ ​ ​ ​ ​ ​ ​ ​ ​ Reclassifications into net income ​ ​ — ​ ​ 62 ​ ​ (6) ​ ​ 56 Related income tax effects ​ ​ — ​ ​ (13) ​ ​ 2 ​ ​ (11) ​ ​ ​ — ​ ​ 49 ​ ​ (4) ​ ​ 45 ​ ​ ​ ​ ​ ​ ​ ​ ​ ​ ​ ​ ​ Other comprehensive income (loss), net of tax ​ ​ 1,309 ​ ​ 955 ​ ​ (181) ​ ​ 2,083 ​ ​ ​ ​ ​ ​ ​ ​ ​ ​ ​ ​ ​ Accumulated other comprehensive (loss) income at December 31, 2024 ​ $ (23,693) ​ $ (1,797) ​ $ 886 ​ $ (24,604) ​ ​ ​ ​ ​ ​ ​ ​ ​ ​ ​ ​ ​ ​ ​ ​ Securities Defined Cash ​ ​ ​ ​ Available ​ Benefit ​ Flow ​ ​ (Dollars in thousands) ​ For Sale ​ Plan ​ Hedges ​ Total Accumulated other comprehensive (loss) income at December 31, 2022 ​ $ (35,184) ​ $ (3,236) ​ $ 1,462 ​ $ (36,958) ​ ​ ​ ​ ​ ​ ​ ​ ​ ​ ​ ​ ​ Other comprehensive income (loss) arising during the period ​ 12,883 ​ 508 ​ (526) ​ 12,865 Related income tax effects ​ (2,705) ​ (106) ​ 135 ​ (2,676) ​ ​ ​ 10,178 ​ ​ 402 ​ ​ (391) ​ ​ 10,189 ​ ​ ​ ​ ​ ​ ​ ​ ​ ​ ​ ​ ​ Reclassifications into net income ​ ​ 5 ​ ​ 104 ​ ​ (6) ​ ​ 103 Related income tax effects ​ ​ (1) ​ ​ (22) ​ ​ 2 ​ ​ (21) ​ ​ ​ 4 ​ ​ 82 ​ ​ (4) ​ ​ 82 ​ ​ ​ ​ ​ ​ ​ ​ ​ ​ ​ ​ ​ Other comprehensive income (loss), net of tax ​ ​ 10,182 ​ ​ 484 ​ ​ (395) ​ ​ 10,271 ​ ​ ​ ​ ​ ​ ​ ​ ​ ​ ​ ​ ​ Accumulated other comprehensive (loss) income at December 31, 2023 ​ $ (25,002) ​ $ (2,752) ​ $ 1,067 ​ $ (26,687) ​ ​ ​ ​ ​ ​ ​ ​ ​ ​ ​ ​ ​ ​ ​ Securities Defined Cash ​ ​ ​ ​ Available ​ Benefit ​ Flow ​ ​ (Dollars in thousands) ​ For Sale ​ Plan ​ Hedges ​ Total Accumulated other comprehensive income (loss) at December 31, 2021 ​ $ 437 ​ $ (2,055) ​ $ (469) ​ $ (2,087) ​ ​ ​ ​ ​ ​ ​ ​ ​ ​ ​ ​ ​ Other comprehensive (loss) income arising during the period ​ (45,090) ​ (1,465) ​ 2,607 ​ (43,948) Related income tax effects ​ 9,469 ​ 308 ​ (671) ​ 9,106 ​ ​ ​ (35,621) ​ ​ (1,157) ​ ​ 1,936 ​ ​ (34,842) ​ ​ ​ ​ ​ ​ ​ ​ ​ ​ ​ ​ ​ Reclassifications into net income ​ ​ — ​ ​ (30) ​ ​ (7) ​ ​ (37) Related income tax effects ​ ​ — ​ ​ 6 ​ ​ 2 ​ ​ 8 ​ ​ ​ — ​ ​ (24) ​ ​ (5) ​ ​ (29) ​ ​ ​ ​ ​ ​ ​ ​ ​ ​ ​ ​ ​ Other comprehensive (loss) income, net of tax ​ ​ (35,621) ​ ​ (1,181) ​ ​ 1,931 ​ ​ (34,871) ​ ​ ​ ​ ​ ​ ​ ​ ​ ​ ​ ​ ​ Accumulated other comprehensive (loss) income at December 31, 2022 ​ $ (35,184) ​ $ (3,236) ​ $ 1,462 ​ $ (36,958)</t>
        </is>
      </c>
    </row>
    <row r="5">
      <c r="A5" s="4" t="inlineStr">
        <is>
          <t>Schedule of reclassifications from accumulated other comprehensive loss</t>
        </is>
      </c>
      <c r="B5" s="4" t="inlineStr">
        <is>
          <t>​ ​ ​ ​ ​ ​ ​ ​ ​ ​ ​ ​ ​ ​ ​ Year Ended December 31, ​ Line Item In the Consolidated (Dollars in thousands) 2024 2023 2022 ​ Statements of Income Securities available for sale: ​ ​ ​ ​ ​ ​ ​ ​ ​ ​ ​ Reclassification of net realized losses into net income ​ $ — ​ $ (5) ​ $ — ​ Net losses on sales, maturities and calls of available for sale securities Related income tax effects ​ ​ — ​ ​ 1 ​ ​ — ​ Income tax expense ​ ​ ​ — ​ ​ (4) ​ ​ — ​ Net of tax ​ ​ ​ ​ ​ ​ ​ ​ ​ ​ ​ ​ Defined benefit plan: 1 ​ ​ ​ ​ ​ ​ ​ ​ ​ ​ ​ Reclassification of recognized net actuarial losses into net income ​ ​ (129) ​ ​ (171) ​ ​ (38) ​ Noninterest expenses - Other Amortization of prior service credit into net income ​ ​ 67 ​ ​ 67 ​ ​ 68 ​ Noninterest expenses - Other Related income tax effects ​ ​ 13 ​ ​ 22 ​ ​ (6) ​ Income tax expense ​ ​ ​ (49) ​ ​ (82) ​ ​ 24 ​ Net of tax ​ ​ ​ ​ ​ ​ ​ ​ ​ ​ ​ ​ Cash flow hedges: ​ ​ ​ ​ ​ ​ ​ ​ ​ ​ ​ Amortization of hedging gains into net income ​ ​ 6 ​ ​ 6 ​ ​ 7 ​ Interest expense - Trust preferred capital notes Related income tax effects ​ ​ (2) ​ ​ (2) ​ ​ (2) ​ Income tax expense ​ ​ ​ 4 ​ ​ 4 ​ ​ 5 ​ Net of tax ​ ​ ​ ​ ​ ​ ​ ​ ​ Total reclassifications into net income ​ $ (45) ​ $ (82) ​ $ 29 ​ ​ 1 See “Note 14: Employee Benefit Plans,” for additional information.</t>
        </is>
      </c>
    </row>
    <row r="6">
      <c r="A6" s="4" t="inlineStr">
        <is>
          <t>Schedule of components earnings per share calculations</t>
        </is>
      </c>
      <c r="B6" s="4" t="inlineStr">
        <is>
          <t>​ ​ ​ ​ ​ ​ ​ ​ ​ ​ ​ ​ ​ ​ Year Ended December 31, (Dollars in thousands) 2024 2023 2022 Net income attributable to C&amp;F Financial Corporation ​ $ 19,834 ​ $ 23,604 ​ $ 29,159 ​ Weighted average shares outstanding — ​ 3,299,574 ​ 3,411,995 ​ 3,517,11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incipal components of income tax expense</t>
        </is>
      </c>
      <c r="B4" s="4" t="inlineStr">
        <is>
          <t>​ ​ ​ ​ ​ ​ ​ ​ ​ ​ ​ ​ ​ ​ Year Ended December 31, (Dollars in thousands) 2024 2023 2022 Current taxes ​ $ 3,741 ​ $ 4,832 ​ $ 6,887 ​ Deferred taxes ​ 474 ​ 586 ​ 708 ​ ​ ​ $ 4,215 ​ $ 5,418 ​ $ 7,595 ​</t>
        </is>
      </c>
    </row>
    <row r="5">
      <c r="A5" s="4" t="inlineStr">
        <is>
          <t>Schedule of reconciliation of effective income tax rate to income tax provision</t>
        </is>
      </c>
      <c r="B5" s="4" t="inlineStr">
        <is>
          <t>​ ​ ​ ​ ​ ​ ​ ​ ​ ​ ​ ​ ​ ​ ​ ​ ​ ​ ​ ​ Year Ended December 31, ​ ​ ​ 2024 ​ ​ 2023 ​ ​ 2022 ​ (Dollars in thousands) ​ Amount ​ Percent ​ Amount ​ Percent ​ Amount ​ Percent Income tax at statutory rates ​ $ 5,068 21.0 % $ 6,124 21.0 % $ 7,762 21.0 % State income taxes, net of federal benefit ​ 15 0.1 ​ 82 0.3 ​ 536 1.5 ​ Tax-exempt interest income ​ (626) (2.6) ​ (582) (2.0) ​ (427) (1.1) ​ Excess compensation ​ ​ 79 ​ 0.3 ​ ​ 38 ​ 0.1 ​ ​ — ​ — ​ Income from bank-owned life insurance ​ ​ (178) ​ (0.7) ​ ​ (104) ​ (0.4) ​ ​ (130) ​ (0.4) ​ Investments in qualified housing projects ​ ​ (87) ​ (0.4) ​ ​ (75) ​ (0.3) ​ ​ (56) ​ (0.2) ​ Share based compensation ​ (111) (0.5) ​ (114) (0.4) ​ ​ (37) (0.1) ​ Other ​ 55 0.2 ​ 49 0.2 ​ (53) (0.1) ​ ​ ​ $ 4,215 17.4 % $ 5,418 18.5 % $ 7,595 20.6 %</t>
        </is>
      </c>
    </row>
    <row r="6">
      <c r="A6" s="4" t="inlineStr">
        <is>
          <t>Schedule of deferred tax assets and liabilities</t>
        </is>
      </c>
      <c r="B6" s="4" t="inlineStr">
        <is>
          <t>​ ​ ​ ​ ​ ​ ​ ​ ​ ​ December 31, (Dollars in thousands) ​ 2024 ​ 2023 Deferred tax assets ​ ​ ​ ​ ​ ​ ​ Allowances for credit losses, reserve for unfunded commitments and OREO losses ​ $ 10,238 ​ $ 10,123 ​ Net unrealized loss on securities available for sale ​ ​ 6,298 ​ ​ 6,646 ​ Nonqualified deferred compensation plan ​ 3,781 ​ 3,969 ​ Lease liabilities ​ ​ 2,216 ​ ​ 1,877 ​ Fair value adjustments related to business combinations ​ 251 ​ 377 ​ Share-based compensation ​ 736 ​ 857 ​ Reserve for indemnification losses ​ 313 ​ 433 ​ Accrued expenses ​ ​ 521 ​ ​ 562 ​ Other ​ 783 ​ 778 ​ Deferred tax assets ​ 25,137 ​ 25,622 ​ Deferred tax liabilities ​ ​ ​ ​ ​ ​ ​ Goodwill and other intangible assets ​ (2,992) ​ (3,027) ​ Right of use assets ​ ​ (2,034) ​ ​ (1,728) ​ Depreciation ​ (1,213) ​ (1,175) ​ Defined benefit plan ​ (862) ​ (583) ​ Cash flow hedges ​ ​ (317) ​ ​ (378) ​ Deferred tax liabilities ​ (7,418) ​ (6,891) ​ Net deferred tax assets ​ $ 17,719 ​ $ 18,73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Changes in Projected Benefit Obligations, Fair Value, and Funded Status</t>
        </is>
      </c>
      <c r="B4" s="4" t="inlineStr">
        <is>
          <t>​ ​ ​ ​ ​ ​ ​ ​ ​ ​ ​ December 31, (Dollars in thousands) 2024 2023 Change in benefit obligation ​ ​ ​ ​ ​ ​ ​ Projected benefit obligation, beginning ​ $ 16,812 ​ $ 15,267 ​ Service cost ​ 1,414 ​ 1,377 ​ Interest cost ​ 757 ​ 728 ​ Actuarial (gain) loss ​ (802) ​ 527 ​ Benefits paid ​ (1,128) ​ (1,087) ​ Projected benefit obligation, ending ​ ​ 17,053 ​ ​ 16,812 ​ Change in plan assets ​ ​ ​ ​ ​ ​ ​ Fair value of plan assets, beginning ​ ​ 19,588 ​ ​ 18,356 ​ Actual return on plan assets ​ 1,697 ​ 2,319 ​ Employer contributions ​ 1,000 ​ — ​ Benefits paid ​ ​ (1,128) ​ ​ (1,087) ​ Fair value of plan assets, ending ​ ​ 21,157 ​ ​ 19,588 ​ Funded status ​ $ 4,104 ​ $ 2,776 ​ Amounts recognized as an other asset ​ $ 4,104 ​ $ 2,776 ​ Amounts recognized in accumulated other comprehensive loss ​ ​ ​ ​ ​ ​ ​ Net loss ​ $ 2,443 ​ $ 3,718 ​ Prior service credits ​ (168) ​ (235) ​ Deferred taxes ​ (478) ​ (731) ​ Total recognized in accumulated other comprehensive loss ​ $ 1,797 ​ $ 2,752 ​ Weighted-average assumptions for benefit obligation at valuation date ​ ​ ​ ​ ​ ​ ​ Discount rate ​ 5.4 % 4.7 % Rate of compensation increase ​ 3.0 ​ 3.0 ​ Interest crediting rate ​ 5.0 ​ 5.0 ​</t>
        </is>
      </c>
    </row>
    <row r="5">
      <c r="A5" s="4" t="inlineStr">
        <is>
          <t>Schedule of net periodic benefit costs</t>
        </is>
      </c>
      <c r="B5" s="4" t="inlineStr">
        <is>
          <t>​ ​ ​ ​ ​ ​ ​ ​ ​ ​ ​ ​ ​ ​ Year Ended December 31, (Dollars in thousands) 2024 2023 2022 Components of net periodic benefit cost: ​ ​ ​ ​ ​ ​ ​ ​ ​ ​ Service cost, included in salaries and employee benefits ​ $ 1,414 ​ $ 1,377 ​ $ 1,837 ​ ​ ​ ​ ​ ​ ​ ​ ​ ​ ​ ​ Other components of net periodic benefit cost: ​ ​ ​ ​ ​ ​ ​ ​ ​ ​ Interest cost ​ 757 ​ 728 ​ 492 ​ Expected return on plan assets ​ (1,351) ​ (1,284) ​ (1,660) ​ Amortization of prior service credit ​ (67) ​ (67) ​ (68) ​ Recognized net actuarial losses ​ 129 ​ 171 ​ 38 ​ Other components of net periodic benefit cost, included in other noninterest expense ​ ​ (532) ​ ​ (452) ​ ​ (1,198) ​ ​ ​ ​ ​ ​ ​ ​ ​ ​ ​ ​ Net periodic benefit cost ​ $ 882 ​ $ 925 ​ $ 639 ​</t>
        </is>
      </c>
    </row>
    <row r="6">
      <c r="A6" s="4" t="inlineStr">
        <is>
          <t>Schedule of weighted-average assumptions used for net periodic benefit cost</t>
        </is>
      </c>
      <c r="B6" s="4" t="inlineStr">
        <is>
          <t>​ ​ ​ ​ ​ ​ ​ ​ ​ ​ ​ January 1, ​ 2024 2023 2022 Weighted-average assumptions for net periodic benefit cost ​ ​ ​ ​ ​ ​ ​ Discount rate 4.7 % 4.9 % 2.5 % Expected return on plan assets 7.3 ​ 7.3 ​ 7.3 ​ Rate of compensation increase 3.0 ​ 3.0 ​ 3.0 ​ Interest crediting rate ​ 5.0 ​ 5.0 ​ 5.0 ​</t>
        </is>
      </c>
    </row>
    <row r="7">
      <c r="A7" s="4" t="inlineStr">
        <is>
          <t>Schedule of benefits expected to be paid by the plan in the next ten years</t>
        </is>
      </c>
      <c r="B7" s="4" t="inlineStr">
        <is>
          <t>​ ​ ​ ​ ​ ​ (Dollars in thousands) ​ 2025 ​ $ 1,495 ​ 2026 ​ 1,009 ​ 2027 ​ 938 ​ 2028 ​ 1,766 ​ 2029 ​ 1,818 ​ 2030 – 2034 ​ 12,589 ​</t>
        </is>
      </c>
    </row>
    <row r="8">
      <c r="A8" s="4" t="inlineStr">
        <is>
          <t>Schedule of defined benefit pension plan weighted average asset allocations by asset category</t>
        </is>
      </c>
      <c r="B8" s="4" t="inlineStr">
        <is>
          <t>​ ​ ​ ​ ​ ​ ​ ​ ​ December 31, ​ 2024 2023 Mutual funds-fixed income 37 % 40 % Mutual funds-equity 63 ​ 60 ​ Cash and equivalents ​ * ​ * ​ ​ 100 % 100 % * Less than one percent.</t>
        </is>
      </c>
    </row>
    <row r="9">
      <c r="A9" s="4" t="inlineStr">
        <is>
          <t>Summary of fair value of defined benefit plan assets</t>
        </is>
      </c>
      <c r="B9" s="4" t="inlineStr">
        <is>
          <t>​ ​ ​ ​ ​ ​ ​ ​ ​ ​ ​ ​ ​ ​ ​ ​ ​ December 31, 2024 ​ ​ Fair Value Measurements Using ​ Assets at Fair (Dollars in thousands) Level 1 Level 2 Level 3 Value Mutual funds-fixed income 1 ​ $ 7,828 ​ $ — ​ $ — ​ $ 7,828 ​ Mutual funds-equity 2 ​ 13,329 ​ — ​ — ​ 13,329 ​ Cash and equivalents 3 ​ — ​ — ​ — ​ — ​ Total pension plan assets ​ $ 21,157 ​ $ — ​ $ — ​ $ 21,157 ​ ​ ​ ​ ​ ​ ​ ​ ​ ​ ​ ​ ​ ​ ​ ​ ​ ​ ​ December 31, 2023 ​ ​ Fair Value Measurements Using ​ Assets at Fair (Dollars in thousands) Level 1 Level 2 Level 3 Value Mutual funds-fixed income 1 ​ $ 7,835 ​ $ — ​ $ — ​ $ 7,835 ​ Mutual funds-equity 2 ​ 11,753 ​ — ​ — ​ 11,753 ​ Cash and equivalents 3 ​ — ​ — ​ — ​ — ​ Total pension plan assets ​ $ 19,588 ​ $ — ​ $ — ​ $ 19,588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19918</v>
      </c>
      <c r="C4" s="5" t="n">
        <v>23746</v>
      </c>
      <c r="D4" s="5" t="n">
        <v>29369</v>
      </c>
    </row>
    <row r="5">
      <c r="A5" s="3" t="inlineStr">
        <is>
          <t>Other comprehensive income (loss), net of tax:</t>
        </is>
      </c>
      <c r="B5" s="4" t="inlineStr">
        <is>
          <t xml:space="preserve"> </t>
        </is>
      </c>
      <c r="C5" s="4" t="inlineStr">
        <is>
          <t xml:space="preserve"> </t>
        </is>
      </c>
      <c r="D5" s="4" t="inlineStr">
        <is>
          <t xml:space="preserve"> </t>
        </is>
      </c>
    </row>
    <row r="6">
      <c r="A6" s="4" t="inlineStr">
        <is>
          <t>Securities available for sale</t>
        </is>
      </c>
      <c r="B6" s="6" t="n">
        <v>1309</v>
      </c>
      <c r="C6" s="6" t="n">
        <v>10182</v>
      </c>
      <c r="D6" s="6" t="n">
        <v>-35621</v>
      </c>
    </row>
    <row r="7">
      <c r="A7" s="4" t="inlineStr">
        <is>
          <t>Defined benefit plan</t>
        </is>
      </c>
      <c r="B7" s="6" t="n">
        <v>955</v>
      </c>
      <c r="C7" s="6" t="n">
        <v>484</v>
      </c>
      <c r="D7" s="6" t="n">
        <v>-1181</v>
      </c>
    </row>
    <row r="8">
      <c r="A8" s="4" t="inlineStr">
        <is>
          <t>Cash flow hedges</t>
        </is>
      </c>
      <c r="B8" s="6" t="n">
        <v>-181</v>
      </c>
      <c r="C8" s="6" t="n">
        <v>-395</v>
      </c>
      <c r="D8" s="6" t="n">
        <v>1931</v>
      </c>
    </row>
    <row r="9">
      <c r="A9" s="4" t="inlineStr">
        <is>
          <t>Other comprehensive income (loss), net of tax</t>
        </is>
      </c>
      <c r="B9" s="6" t="n">
        <v>2083</v>
      </c>
      <c r="C9" s="6" t="n">
        <v>10271</v>
      </c>
      <c r="D9" s="6" t="n">
        <v>-34871</v>
      </c>
    </row>
    <row r="10">
      <c r="A10" s="4" t="inlineStr">
        <is>
          <t>Comprehensive income (loss)</t>
        </is>
      </c>
      <c r="B10" s="6" t="n">
        <v>22001</v>
      </c>
      <c r="C10" s="6" t="n">
        <v>34017</v>
      </c>
      <c r="D10" s="6" t="n">
        <v>-5502</v>
      </c>
    </row>
    <row r="11">
      <c r="A11" s="4" t="inlineStr">
        <is>
          <t>Less comprehensive income attributable to noncontrolling interest</t>
        </is>
      </c>
      <c r="B11" s="6" t="n">
        <v>84</v>
      </c>
      <c r="C11" s="6" t="n">
        <v>142</v>
      </c>
      <c r="D11" s="6" t="n">
        <v>210</v>
      </c>
    </row>
    <row r="12">
      <c r="A12" s="4" t="inlineStr">
        <is>
          <t>Comprehensive income (loss) attributable to C&amp;F Financial Corporation</t>
        </is>
      </c>
      <c r="B12" s="5" t="n">
        <v>21917</v>
      </c>
      <c r="C12" s="5" t="n">
        <v>33875</v>
      </c>
      <c r="D12" s="5" t="n">
        <v>-57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lans (Tables)</t>
        </is>
      </c>
      <c r="B1" s="2" t="inlineStr">
        <is>
          <t>12 Months Ended</t>
        </is>
      </c>
    </row>
    <row r="2">
      <c r="B2" s="2" t="inlineStr">
        <is>
          <t>Dec. 31, 2024</t>
        </is>
      </c>
    </row>
    <row r="3">
      <c r="A3" s="3" t="inlineStr">
        <is>
          <t>Share-Based Plans</t>
        </is>
      </c>
      <c r="B3" s="4" t="inlineStr">
        <is>
          <t xml:space="preserve"> </t>
        </is>
      </c>
    </row>
    <row r="4">
      <c r="A4" s="4" t="inlineStr">
        <is>
          <t>Summary of activity for restricted stock awards</t>
        </is>
      </c>
      <c r="B4" s="4" t="inlineStr">
        <is>
          <t>​ ​ ​ ​ ​ ​ ​ ​ ​ ​ ​ ​ ​ ​ ​ ​ ​ ​ ​ ​ 2024 ​ 2023 ​ 2022 ​ ​ Weighted- ​ Weighted- ​ Weighted- ​ ​ ​ ​ Average ​ ​ ​ Average ​ ​ ​ Average ​ ​ ​ ​ Grant Date ​ ​ ​ Grant Date ​ ​ ​ Grant Date ​ ​ Shares ​ Fair Value ​ Shares ​ Fair Value ​ Shares ​ Fair Value Nonvested at beginning of year 135,694 ​ $ 52.13 145,677 ​ $ 48.88 140,577 ​ $ 48.57 ​ Granted ​ 32,320 ​ 60.15 36,945 ​ 62.87 36,435 ​ 54.18 ​ Vested (46,801) ​ 51.39 (43,383) ​ 50.59 (26,200) ​ 54.73 ​ Cancelled (1,435) ​ 53.69 (3,545) ​ 49.37 (5,135) ​ 48.28 ​ Nonvested at end of year 119,778 ​ ​ 54.56 135,694 ​ ​ 52.13 145,677 ​ ​ 48.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Requirements and Restrictions (Tables)</t>
        </is>
      </c>
      <c r="B1" s="2" t="inlineStr">
        <is>
          <t>12 Months Ended</t>
        </is>
      </c>
    </row>
    <row r="2">
      <c r="B2" s="2" t="inlineStr">
        <is>
          <t>Dec. 31, 2024</t>
        </is>
      </c>
    </row>
    <row r="3">
      <c r="A3" s="3" t="inlineStr">
        <is>
          <t>Regulatory Requirements and Restrictions</t>
        </is>
      </c>
      <c r="B3" s="4" t="inlineStr">
        <is>
          <t xml:space="preserve"> </t>
        </is>
      </c>
    </row>
    <row r="4">
      <c r="A4" s="4" t="inlineStr">
        <is>
          <t>Schedule of actual capital amounts and ratios</t>
        </is>
      </c>
      <c r="B4" s="4" t="inlineStr">
        <is>
          <t>​ ​ ​ ​ ​ ​ ​ ​ ​ ​ ​ ​ ​ ​ ​ ​ ​ ​ ​ ​ December 31, 2024 ​ ​ ​ ​ ​ ​ ​ ​ Minimum Capital ​ Well Capitalized ​ ​ ​ Actual ​ Requirements ​ Requirements ​ (Dollars in thousands) Amount Ratio Amount Ratio Amount Ratio The Corporation ​ ​ ​ ​ ​ ​ ​ ​ ​ ​ ​ ​ ​ ​ ​ ​ Total risk-based capital ratio ​ $ 299,157 ​ 14.1 % $ 170,256 ​ 8.0 % $ N/A ​ N/A % Tier 1 risk-based capital ratio ​ ​ 252,373 ​ 11.9 ​ ​ 127,692 ​ 6.0 ​ ​ N/A ​ N/A ​ Common Equity Tier 1 capital ratio ​ ​ 227,373 ​ 10.7 ​ ​ 95,769 ​ 4.5 ​ ​ N/A ​ N/A ​ Tier 1 leverage ratio ​ ​ 252,373 ​ 9.8 ​ ​ 102,645 ​ 4.0 ​ ​ N/A ​ N/A ​ ​ ​ ​ ​ ​ ​ ​ ​ ​ ​ ​ ​ ​ ​ ​ ​ ​ The Bank ​ ​ ​ ​ ​ ​ ​ ​ ​ ​ ​ ​ ​ ​ ​ ​ Total risk-based capital ratio ​ $ 284,550 ​ 13.5 % $ 168,233 ​ 8.0 % $ 210,291 ​ 10.0 % Tier 1 risk-based capital ratio ​ ​ 258,078 ​ 12.3 ​ ​ 126,175 ​ 6.0 ​ ​ 168,233 ​ 8.0 ​ Common Equity Tier 1 capital ratio ​ ​ 258,078 ​ 12.3 ​ ​ 94,631 ​ 4.5 ​ ​ 136,689 ​ 6.5 ​ Tier 1 leverage ratio ​ ​ 258,078 ​ 10.1 ​ ​ 101,805 ​ 4.0 ​ ​ 127,256 ​ 5.0 ​ ​ ​ ​ ​ ​ ​ ​ ​ ​ ​ ​ ​ ​ ​ ​ ​ ​ ​ ​ ​ ​ December 31, 2023 ​ ​ ​ ​ ​ ​ ​ ​ Minimum Capital ​ Well Capitalized ​ ​ ​ Actual ​ Requirements ​ Requirements ​ (Dollars in thousands) ​ Amount Ratio Amount Ratio Amount Ratio ​ The Corporation ​ ​ ​ ​ ​ ​ ​ ​ ​ ​ ​ ​ ​ ​ ​ ​ Total risk-based capital ratio ​ $ 289,396 ​ 14.8 % $ 155,927 ​ 8.0 % $ N/A ​ N/A % Tier 1 risk-based capital ratio ​ ​ 244,830 ​ 12.6 ​ ​ 116,945 ​ 6.0 ​ ​ N/A ​ N/A ​ Common Equity Tier 1 capital ratio ​ ​ 219,830 ​ 11.3 ​ ​ 87,709 ​ 4.5 ​ ​ N/A ​ N/A ​ Tier 1 leverage ratio ​ ​ 244,830 ​ 10.1 ​ ​ 97,449 ​ 4.0 ​ ​ N/A ​ N/A ​ ​ ​ ​ ​ ​ ​ ​ ​ ​ ​ ​ ​ ​ ​ ​ ​ ​ The Bank ​ ​ ​ ​ ​ ​ ​ ​ ​ ​ ​ ​ ​ ​ ​ ​ Total risk-based capital ratio ​ $ 271,952 ​ 14.1 % $ 153,816 ​ 8.0 % $ 192,270 ​ 10.0 % Tier 1 risk-based capital ratio ​ ​ 247,712 ​ 12.9 ​ ​ 115,362 ​ 6.0 ​ ​ 153,816 ​ 8.0 ​ Common Equity Tier 1 capital ratio ​ ​ 247,712 ​ 12.9 ​ ​ 86,522 ​ 4.5 ​ ​ 124,976 ​ 6.5 ​ Tier 1 leverage ratio ​ ​ 247,712 ​ 10.3 ​ ​ 96,655 ​ 4.0 ​ ​ 120,819 ​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t>
        </is>
      </c>
      <c r="B3" s="4" t="inlineStr">
        <is>
          <t xml:space="preserve"> </t>
        </is>
      </c>
    </row>
    <row r="4">
      <c r="A4" s="4" t="inlineStr">
        <is>
          <t>Schedule of corporation's reserve for unfunded commitments</t>
        </is>
      </c>
      <c r="B4" s="4" t="inlineStr">
        <is>
          <t>​ ​ ​ ​ ​ ​ ​ ​ ​ ​ Year Ended December 31, (Dollars in thousands) 2024 ​ 2023 Balance at the beginning of year ​ $ 1,650 ​ $ — Impact of ASC 326 adoption ​ — ​ 1,501 Provision charged to operations ​ 150 ​ 149 Balance at the end of year ​ $ 1,800 ​ $ 1,650</t>
        </is>
      </c>
    </row>
    <row r="5">
      <c r="A5" s="4" t="inlineStr">
        <is>
          <t>Schedule of allowance for indemnifications losses</t>
        </is>
      </c>
      <c r="B5" s="4" t="inlineStr">
        <is>
          <t>​ ​ ​ ​ ​ ​ ​ ​ ​ ​ ​ ​ ​ ​ Year Ended December 31, (Dollars in thousands) 2024 2023 2022 Allowance, beginning of period ​ $ 1,809 ​ $ 2,394 ​ $ 3,252 ​ Net reversal of provision for indemnification losses ​ (460) ​ (585) ​ (858) ​ Payments ​ — ​ — ​ — ​ Allowance, end of period ​ $ 1,349 ​ $ 1,809 ​ $ 2,3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t>
        </is>
      </c>
      <c r="B3" s="4" t="inlineStr">
        <is>
          <t xml:space="preserve"> </t>
        </is>
      </c>
    </row>
    <row r="4">
      <c r="A4" s="4" t="inlineStr">
        <is>
          <t>Schedule of balances of financial assets and liabilities measured at fair value on a recurring basis</t>
        </is>
      </c>
      <c r="B4" s="4" t="inlineStr">
        <is>
          <t>​ ​ ​ ​ ​ ​ ​ ​ ​ ​ ​ ​ ​ ​ ​ ​ ​ December 31, 2024 ​ ​ Fair Value Measurements Classified as ​ Assets/Liabilities at (Dollars in thousands) Level 1 Level 2 Level 3 Fair Value Assets: ​ ​ ​ ​ ​ ​ ​ ​ ​ ​ ​ ​ ​ Securities available for sale ​ ​ ​ ​ ​ ​ ​ ​ ​ ​ ​ ​ ​ U.S. Treasury securities ​ $ — ​ $ 10,700 ​ $ — ​ $ 10,700 ​ U.S. government agencies and corporations ​ ​ — ​ ​ 60,659 ​ ​ — ​ ​ 60,659 ​ Mortgage-backed securities ​ — ​ 182,436 ​ — ​ 182,436 ​ Obligations of states and political subdivisions ​ — ​ 143,610 ​ — ​ 143,610 ​ Corporate and other debt securities ​ ​ — ​ ​ 21,220 ​ ​ — ​ ​ 21,220 ​ Total securities available for sale ​ — ​ 418,625 ​ — ​ 418,625 ​ Loans held for sale ​ — ​ 20,112 ​ — ​ 20,112 ​ Other investments ​ ​ — ​ ​ 4,167 ​ ​ — ​ ​ 4,167 ​ Derivatives ​ ​ ​ ​ ​ ​ ​ ​ ​ ​ ​ ​ ​ IRLC ​ — ​ 585 ​ — ​ 585 ​ Interest rate swaps on loans ​ ​ — ​ ​ 4,636 ​ ​ — ​ ​ 4,636 ​ Cash flow hedges ​ — ​ 1,169 ​ — ​ 1,169 ​ Total assets ​ $ — ​ $ 449,294 ​ $ — ​ $ 449,294 ​ ​ ​ ​ ​ ​ ​ ​ ​ ​ ​ ​ ​ ​ ​ Liabilities: ​ ​ ​ ​ ​ ​ ​ ​ ​ ​ ​ ​ ​ Derivatives ​ ​ ​ ​ ​ ​ ​ ​ ​ ​ ​ ​ ​ Interest rate swaps on loans ​ $ — ​ $ 4,636 ​ $ — ​ $ 4,636 ​ Total liabilities ​ $ — ​ $ 4,636 ​ $ — ​ $ 4,636 ​ ​ ​ ​ ​ ​ ​ ​ ​ ​ ​ ​ ​ ​ ​ ​ ​ ​ ​ December 31, 2023 ​ ​ Fair Value Measurements Classified as ​ Assets/Liabilities at (Dollars in thousands) Level 1 Level 2 Level 3 Fair Value Assets: ​ ​ ​ ​ ​ ​ ​ ​ ​ ​ ​ ​ ​ Securities available for sale ​ ​ ​ ​ ​ ​ ​ ​ ​ ​ ​ ​ ​ U.S. Treasury securities ​ $ — ​ $ 45,103 ​ $ — ​ $ 45,103 ​ U.S. government agencies and corporations ​ ​ — ​ ​ 87,094 ​ ​ — ​ ​ 87,094 ​ Mortgage-backed securities ​ — ​ 161,696 ​ — ​ 161,696 ​ Obligations of states and political subdivisions ​ — ​ 147,111 ​ — ​ 147,111 ​ Corporate and other debt securities ​ — ​ 21,440 ​ — ​ 21,440 ​ Total securities available for sale ​ — ​ 462,444 ​ — ​ 462,444 ​ Loans held for sale ​ — ​ 14,176 ​ — ​ 14,176 ​ Other investments ​ ​ — ​ ​ 3,751 ​ ​ — ​ ​ 3,751 ​ Derivatives ​ ​ ​ ​ ​ ​ ​ ​ ​ ​ ​ ​ ​ IRLC ​ — ​ 335 ​ — ​ 335 ​ Interest rate swaps on loans ​ — ​ 6,110 ​ — ​ 6,110 ​ Cash flow hedges ​ ​ — ​ ​ 1,415 ​ ​ — ​ ​ 1,415 ​ Total assets ​ $ — ​ $ 488,231 ​ $ — ​ $ 488,231 ​ ​ ​ ​ ​ ​ ​ ​ ​ ​ ​ ​ ​ ​ ​ Liabilities: ​ ​ ​ ​ ​ ​ ​ ​ ​ ​ ​ ​ ​ Derivatives ​ ​ ​ ​ ​ ​ ​ ​ ​ ​ ​ ​ ​ Interest rate swaps on loans ​ $ — ​ $ 6,110 ​ $ — ​ $ 6,110 ​ Total liabilities ​ $ — ​ $ 6,110 ​ $ — ​ $ 6,110 ​</t>
        </is>
      </c>
    </row>
    <row r="5">
      <c r="A5" s="4" t="inlineStr">
        <is>
          <t>Schedule of assets measured at fair value on a nonrecurring basis</t>
        </is>
      </c>
      <c r="B5" s="4" t="inlineStr">
        <is>
          <t>​ ​ ​ ​ ​ ​ ​ ​ ​ ​ ​ ​ ​ ​ ​ ​ ​ December 31, 2024 ​ ​ Fair Value Measurements Classified as ​ Assets at Fair (Dollars in thousands) Level 1 Level 2 Level 3 Value Other real estate owned, net ​ $ — ​ $ — ​ $ 1,316 ​ $ 1,316 ​ Total ​ $ — ​ $ — ​ $ 1,316 ​ $ 1,316 ​</t>
        </is>
      </c>
    </row>
    <row r="6">
      <c r="A6" s="4" t="inlineStr">
        <is>
          <t>Schedule of carrying amounts and estimated fair values of financial instruments</t>
        </is>
      </c>
      <c r="B6" s="4" t="inlineStr">
        <is>
          <t>​ ​ ​ ​ ​ ​ ​ ​ ​ ​ ​ ​ ​ ​ ​ ​ ​ ​ ​ ​ Carrying Fair Value Measurements at December 31, 2024 Classified as Total Fair (Dollars in thousands) ​ Value ​ Level 1 ​ Level 2 ​ Level 3 ​ Value Financial assets: ​ ​ ​ ​ ​ ​ ​ ​ ​ ​ ​ ​ ​ ​ ​ ​ Cash and short-term investments ​ $ 66,853 ​ $ 65,586 ​ $ 1,265 ​ $ — ​ $ 66,851 ​ Securities available for sale ​ 418,625 ​ ​ — ​ 418,625 ​ ​ — ​ 418,625 ​ Loans, net ​ 1,880,311 ​ — ​ — ​ 1,838,887 ​ 1,838,887 ​ Loans held for sale ​ 20,112 ​ — ​ 20,112 ​ — ​ 20,112 ​ Other investments ​ ​ 4,167 ​ ​ — ​ ​ 4,167 ​ ​ — ​ ​ 4,167 ​ Derivatives ​ ​ ​ ​ ​ ​ ​ ​ ​ ​ ​ ​ ​ ​ ​ ​ IRLC ​ ​ 585 ​ ​ — ​ ​ 585 ​ ​ — ​ ​ 585 ​ Interest rate swaps on loans ​ ​ 4,636 ​ ​ — ​ ​ 4,636 ​ ​ — ​ ​ 4,636 ​ Cash flow hedges ​ ​ 1,169 ​ ​ — ​ ​ 1,169 ​ ​ — ​ ​ 1,169 ​ Bank-owned life insurance ​ ​ 21,191 ​ ​ — ​ ​ 21,191 ​ ​ — ​ ​ 21,191 ​ Accrued interest receivable ​ 10,592 ​ 10,592 ​ — ​ — ​ 10,592 ​ Financial liabilities: ​ ​ ​ ​ ​ ​ ​ ​ ​ ​ ​ ​ ​ ​ ​ ​ Demand and savings deposits ​ ​ 1,352,531 ​ ​ 1,352,531 ​ ​ — ​ ​ — ​ ​ 1,352,531 ​ Time deposits ​ 818,329 ​ — ​ 819,276 ​ — ​ 819,276 ​ Borrowings ​ 114,440 ​ — ​ 105,533 ​ — ​ 105,533 ​ Derivatives ​ ​ ​ ​ ​ ​ ​ ​ ​ ​ ​ ​ ​ ​ ​ ​ Interest rate swaps on loans ​ ​ 4,636 ​ ​ — ​ ​ 4,636 ​ ​ — ​ ​ 4,636 ​ Accrued interest payable ​ 4,403 ​ 4,403 ​ — ​ — ​ 4,403 ​ ​ ​ ​ ​ ​ ​ ​ ​ ​ ​ ​ ​ ​ ​ ​ ​ ​ ​ ​ ​ Carrying Fair Value Measurements at December 31, 2023 Classified as Total Fair (Dollars in thousands) ​ Value ​ Level 1 ​ Level 2 ​ Level 3 ​ Value Financial assets: ​ ​ ​ ​ ​ ​ ​ ​ ​ ​ ​ ​ ​ ​ ​ ​ Cash and short-term investments ​ $ 77,403 ​ $ 75,159 ​ $ 2,244 ​ $ — ​ $ 77,403 ​ Securities available for sale ​ 462,444 ​ ​ — ​ 462,444 ​ ​ — ​ 462,444 ​ Loans, net ​ 1,702,488 ​ — ​ — ​ 1,643,462 ​ 1,643,462 ​ Loans held for sale ​ 14,176 ​ — ​ 14,176 ​ — ​ 14,176 ​ Other investments ​ ​ 3,751 ​ ​ — ​ ​ 3,751 ​ ​ — ​ ​ 3,751 ​ Derivatives ​ ​ ​ ​ ​ ​ ​ ​ ​ ​ ​ ​ ​ ​ ​ ​ IRLC ​ ​ 335 ​ ​ — ​ ​ 335 ​ ​ — ​ ​ 335 ​ Interest rate swaps on loans ​ ​ 6,110 ​ ​ — ​ ​ 6,110 ​ ​ — ​ ​ 6,110 ​ Cash flow hedges ​ ​ 1,415 ​ ​ — ​ ​ 1,415 ​ ​ — ​ ​ 1,415 ​ Bank-owned life insurance ​ ​ 21,464 ​ ​ — ​ ​ 21,464 ​ ​ — ​ ​ 21,464 ​ Accrued interest receivable ​ 10,398 ​ 10,398 ​ — ​ — ​ 10,398 ​ Financial liabilities: ​ ​ ​ ​ ​ ​ ​ ​ ​ ​ ​ ​ ​ ​ ​ ​ Demand and savings deposits ​ ​ 1,392,931 ​ ​ 1,392,931 ​ ​ — ​ ​ — ​ ​ 1,392,931 ​ Time deposits ​ 673,199 ​ — ​ 668,965 ​ — ​ 668,965 ​ Borrowings ​ 103,618 ​ — ​ 90,120 ​ — ​ 90,120 ​ Derivatives ​ ​ ​ ​ ​ ​ ​ ​ ​ ​ ​ ​ ​ ​ ​ ​ Interest rate swaps on loans ​ ​ 6,110 ​ ​ — ​ ​ 6,110 ​ ​ — ​ ​ 6,110 ​ Accrued interest payable ​ 3,493 ​ 3,493 ​ — ​ — ​ 3,4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Business Segments</t>
        </is>
      </c>
      <c r="B3" s="4" t="inlineStr">
        <is>
          <t xml:space="preserve"> </t>
        </is>
      </c>
    </row>
    <row r="4">
      <c r="A4" s="4" t="inlineStr">
        <is>
          <t>Schedule of segment reporting information, by segment</t>
        </is>
      </c>
      <c r="B4" s="4" t="inlineStr">
        <is>
          <t>​ ​ ​ ​ ​ ​ ​ ​ ​ ​ ​ ​ ​ ​ ​ ​ ​ ​ ​ ​ ​ ​ ​ Year Ended December 31, 2024 ​ Community Mortgage Consumer ​ ​ ​ ​ ​ ​ (Dollars in thousands) ​ Banking ​ Banking ​ Finance ​ Other ​ Eliminations ​ Consolidated Interest income ​ $ 87,600 ​ $ 1,897 ​ $ 49,684 ​ $ — ​ $ 413 ​ $ 139,594 ​ Interest expense ​ ​ 40,498 ​ ​ — ​ ​ — ​ ​ 2,321 ​ ​ — ​ ​ 42,819 ​ Net interest income before allocation ​ ​ 47,102 ​ ​ 1,897 ​ ​ 49,684 ​ ​ (2,321) ​ ​ 413 ​ ​ 96,775 ​ Net interest allocation 1 ​ 24,456 ​ ​ (796) ​ (23,660) ​ — ​ — ​ — ​ Net interest income ​ 71,558 ​ 1,101 ​ 26,024 ​ (2,321) ​ 413 ​ 96,775 ​ Gain on sales of loans ​ ​ — ​ ​ 6,421 ​ ​ — ​ ​ — ​ ​ (357) ​ ​ 6,064 ​ Other noninterest income ​ ​ 17,723 ​ ​ 4,602 ​ ​ 1,024 ​ ​ 1,363 ​ ​ (238) ​ ​ 24,474 ​ Net revenue ​ 89,281 ​ 12,124 ​ 27,048 ​ (958) ​ (182) ​ 127,313 ​ ​ ​ ​ ​ ​ ​ ​ ​ ​ ​ ​ ​ ​ ​ ​ ​ ​ ​ ​ ​ Less: ​ ​ ​ ​ ​ ​ ​ ​ ​ ​ ​ ​ ​ ​ ​ ​ ​ ​ ​ Provision for credit losses ​ 1,650 ​ — ​ ​ 11,600 ​ ​ — ​ ​ — ​ 13,250 ​ ​ ​ ​ ​ ​ ​ ​ ​ ​ ​ ​ ​ ​ ​ ​ ​ ​ ​ ​ ​ Salaries and employee benefits ​ ​ 36,252 ​ ​ 7,069 ​ ​ 8,026 ​ ​ 2,231 ​ ​ — ​ ​ 53,578 ​ Occupancy expense ​ ​ 6,887 ​ ​ 890 ​ ​ 620 ​ ​ — ​ ​ — ​ ​ 8,397 ​ Data processing ​ ​ 8,927 ​ ​ 1,012 ​ ​ 1,328 ​ ​ 47 ​ ​ — ​ ​ 11,314 ​ Professional fees ​ ​ 2,834 ​ ​ 103 ​ ​ 312 ​ ​ 362 ​ ​ — ​ ​ 3,611 ​ Insurance expense ​ ​ 1,575 ​ ​ 111 ​ ​ 146 ​ ​ — ​ ​ — ​ ​ 1,832 ​ Marketing and advertising expenses ​ ​ 748 ​ ​ 426 ​ ​ 39 ​ ​ — ​ ​ — ​ ​ 1,213 ​ Loan processing and collection expenses ​ ​ 256 ​ ​ 917 ​ ​ 1,488 ​ ​ — ​ ​ — ​ ​ 2,661 ​ Provision for indemnifications ​ ​ — ​ ​ (460) ​ ​ — ​ ​ — ​ ​ — ​ ​ (460) ​ Other segment items 2 ​ ​ 5,395 ​ ​ 528 ​ ​ 1,577 ​ ​ 350 ​ ​ (66) ​ ​ 7,784 ​ Total noninterest expense ​ ​ 62,874 ​ ​ 10,596 ​ ​ 13,536 ​ ​ 2,990 ​ ​ (66) ​ ​ 89,930 ​ ​ ​ ​ ​ ​ ​ ​ ​ ​ ​ ​ ​ ​ ​ ​ ​ ​ ​ Income (loss) before taxes ​ 24,757 ​ ​ 1,528 ​ 1,912 ​ (3,948) ​ (116) ​ 24,133 ​ Income tax expense (benefit) ​ 4,473 ​ 420 ​ ​ 498 ​ ​ (1,152) ​ (24) ​ 4,215 ​ Net income (loss) ​ $ 20,284 ​ $ 1,108 ​ $ 1,414 ​ $ (2,796) ​ $ (92) ​ $ 19,918 ​ ​ ​ ​ ​ ​ ​ ​ ​ ​ ​ ​ ​ ​ ​ ​ ​ ​ ​ ​ ​ Other data: ​ ​ ​ ​ ​ ​ ​ ​ ​ ​ ​ ​ ​ ​ ​ ​ ​ ​ ​ Total assets ​ $ 2,449,641 ​ $ 29,837 ​ $ 472,672 ​ $ 31,823 ​ $ (420,599) ​ $ 2,563,374 ​ Total loans held for investment, net ​ ​ 1,436,226 ​ ​ — ​ ​ 444,085 ​ ​ — ​ ​ — ​ ​ 1,880,311 ​ Total deposits ​ ​ 2,186,139 ​ ​ — ​ ​ — ​ ​ — ​ ​ (15,279) ​ ​ 2,170,860 ​ Capital expenditures ​ ​ 3,101 ​ ​ 210 ​ ​ 175 ​ ​ — ​ ​ — ​ ​ 3,486 ​ Depreciation and amortization ​ ​ 3,433 ​ ​ 86 ​ ​ 338 ​ ​ — ​ ​ — ​ ​ 3,857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 Year Ended December 31, 2023 ​ Community Mortgage Consumer ​ ​ ​ ​ ​ ​ (Dollars in thousands) ​ Banking ​ Banking ​ Finance ​ Other ​ Eliminations ​ Consolidated Interest income ​ $ 74,949 ​ $ 1,695 ​ $ 47,264 ​ $ — ​ $ 229 ​ $ 124,137 ​ Interest expense ​ 24,184 ​ ​ — ​ — ​ 2,246 ​ — ​ 26,430 ​ Net interest income before allocation ​ ​ 50,765 ​ ​ 1,695 ​ ​ 47,264 ​ ​ (2,246) ​ ​ 229 ​ ​ 97,707 ​ Net interest allocation 1 ​ ​ 23,438 ​ ​ (612) ​ ​ (22,826) ​ ​ — ​ ​ — ​ ​ — ​ Net interest income ​ 74,203 ​ 1,083 ​ 24,438 ​ (2,246) ​ 229 ​ 97,707 ​ Gain on sales of loans ​ ​ — ​ ​ 5,845 ​ ​ — ​ ​ — ​ ​ (65) ​ ​ 5,780 ​ Other noninterest income ​ ​ 16,465 ​ ​ 4,353 ​ ​ 962 ​ ​ 2,257 ​ ​ (202) ​ ​ 23,835 ​ Net revenue ​ 90,668 ​ 11,281 ​ 25,400 ​ 11 ​ (38) ​ 127,322 ​ ​ ​ ​ ​ ​ ​ ​ ​ ​ ​ ​ ​ ​ ​ ​ ​ ​ ​ ​ ​ Less: ​ ​ ​ ​ ​ ​ ​ ​ ​ ​ ​ ​ ​ ​ ​ ​ ​ ​ ​ Provision for credit losses ​ 1,625 ​ — ​ ​ 6,650 ​ ​ — ​ ​ — ​ 8,275 ​ ​ ​ ​ ​ ​ ​ ​ ​ ​ ​ ​ ​ ​ ​ ​ ​ ​ ​ ​ ​ Salaries and employee benefits ​ ​ 36,004 ​ ​ 6,996 ​ ​ 8,732 ​ ​ 3,144 ​ ​ — ​ ​ 54,876 ​ Occupancy expense ​ ​ 6,354 ​ ​ 1,005 ​ ​ 634 ​ ​ — ​ ​ — ​ ​ 7,993 ​ Data processing ​ ​ 8,564 ​ ​ 1,008 ​ ​ 1,280 ​ ​ 22 ​ ​ — ​ ​ 10,874 ​ Professional fees ​ ​ 2,149 ​ ​ 101 ​ ​ 310 ​ ​ 192 ​ ​ — ​ ​ 2,752 ​ Insurance expense ​ ​ 1,396 ​ ​ 128 ​ ​ 135 ​ ​ — ​ ​ — ​ ​ 1,659 ​ Marketing and advertising expenses ​ ​ 1,075 ​ ​ 428 ​ ​ 45 ​ ​ — ​ ​ — ​ ​ 1,548 ​ Loan processing and collection expenses ​ ​ 248 ​ ​ 1,047 ​ ​ 2,022 ​ ​ — ​ ​ — ​ ​ 3,317 ​ Provision for indemnifications ​ ​ — ​ ​ (585) ​ ​ — ​ ​ — ​ ​ — ​ ​ (585) ​ Other segment items 2 ​ ​ 5,023 ​ ​ 560 ​ ​ 1,658 ​ ​ 267 ​ ​ (59) ​ ​ 7,449 ​ Total noninterest expense ​ ​ 60,813 ​ ​ 10,688 ​ ​ 14,816 ​ ​ 3,625 ​ ​ (59) ​ ​ 89,883 ​ ​ ​ ​ ​ ​ ​ ​ ​ ​ ​ ​ ​ ​ ​ ​ ​ ​ ​ ​ ​ Income (loss) before taxes ​ 28,230 ​ 593 ​ 3,934 ​ (3,614) ​ 21 ​ 29,164 ​ Income tax expense (benefit) ​ 5,302 ​ 128 ​ ​ 1,055 ​ ​ (1,066) ​ (1) ​ 5,418 ​ Net income (loss) ​ $ 22,928 ​ $ 465 ​ $ 2,879 ​ $ (2,548) ​ $ 22 ​ $ 23,746 ​ ​ ​ ​ ​ ​ ​ ​ ​ ​ ​ ​ ​ ​ ​ ​ ​ ​ ​ ​ ​ Other data: ​ ​ ​ ​ ​ ​ ​ ​ ​ ​ ​ ​ ​ ​ ​ ​ ​ ​ ​ Total assets ​ $ 2,319,810 ​ $ 22,177 ​ $ 476,671 ​ $ 35,581 ​ $ (415,741) ​ $ 2,438,498 ​ Total loans held for investment, net ​ ​ 1,257,557 ​ ​ — ​ ​ 444,931 ​ ​ — ​ ​ — ​ ​ 1,702,488 ​ Total deposits ​ ​ 2,084,327 ​ ​ — ​ ​ — ​ ​ — ​ ​ (18,197) ​ ​ 2,066,130 ​ Capital expenditures ​ ​ 1,301 ​ ​ 12 ​ ​ 146 ​ ​ — ​ ​ — ​ ​ 1,459 ​ Depreciation and amortization ​ ​ 3,402 ​ ​ 79 ​ ​ 398 ​ ​ — ​ ​ — ​ ​ 3,879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expense, net periodic pension cost, office supplies, and certain overhead expenses. b. Mortgage banking – licenses and other taxes expense, travel and education expense, telecommunications expense, office supplies, and certain overhead expenses. c. Consumer finance – licenses and other taxes expense, travel and education expense, telecommunications expense, payment processing expense, office supplies, and certain overhead expenses. ​ ​ ​ ​ ​ ​ ​ ​ ​ ​ ​ ​ ​ ​ ​ ​ ​ ​ ​ ​ ​ ​ ​ ​ Year Ended December 31, 2022 ​ Community Mortgage Consumer ​ ​ ​ ​ ​ ​ (Dollars in thousands) ​ Banking ​ Banking ​ Finance ​ Other ​ Eliminations ​ Consolidated Interest income ​ $ 56,782 ​ $ 2,036 ​ $ 42,441 ​ $ — ​ $ 95 ​ $ 101,354 ​ Interest expense ​ 5,532 ​ ​ — ​ — ​ 2,358 ​ — ​ 7,890 ​ Net interest income before allocation ​ ​ 51,250 ​ ​ 2,036 ​ ​ 42,441 ​ ​ (2,358) ​ ​ 95 ​ ​ 93,464 ​ Net interest allocation 1 ​ ​ 15,786 ​ ​ (662) ​ ​ (15,124) ​ ​ — ​ ​ — ​ ​ — ​ Net interest income ​ 67,036 ​ 1,374 ​ 27,317 ​ (2,358) ​ 95 ​ 93,464 ​ Gain on sales of loans ​ ​ — ​ ​ 7,963 ​ ​ — ​ ​ — ​ ​ (465) ​ ​ 7,498 ​ Other noninterest income ​ ​ 19,250 ​ ​ 4,856 ​ ​ 1,050 ​ ​ (3,230) ​ ​ (212) ​ ​ 21,714 ​ Net revenue ​ 86,286 ​ 14,193 ​ 28,367 ​ (5,588) ​ (582) ​ 122,676 ​ ​ ​ ​ ​ ​ ​ ​ ​ ​ ​ ​ ​ ​ ​ ​ ​ ​ ​ ​ ​ Less: ​ ​ ​ ​ ​ ​ ​ ​ ​ ​ ​ ​ ​ ​ ​ ​ ​ ​ ​ Provision for credit losses ​ (600) ​ 32 ​ ​ 3,740 ​ ​ — ​ ​ — ​ 3,172 ​ ​ ​ ​ ​ ​ ​ ​ ​ ​ ​ ​ ​ ​ ​ ​ ​ ​ ​ ​ ​ Salaries and employee benefits ​ ​ 33,770 ​ ​ 7,599 ​ ​ 8,939 ​ ​ (2,441) ​ ​ — ​ ​ 47,867 ​ Occupancy expense ​ ​ 6,633 ​ ​ 1,271 ​ ​ 660 ​ ​ — ​ ​ — ​ ​ 8,564 ​ Data processing ​ ​ 7,889 ​ ​ 1,137 ​ ​ 1,458 ​ ​ 30 ​ ​ — ​ ​ 10,514 ​ Professional fees ​ ​ 2,121 ​ ​ 180 ​ ​ 267 ​ ​ 199 ​ ​ — ​ ​ 2,767 ​ Insurance expense ​ ​ 858 ​ ​ 61 ​ ​ 130 ​ ​ — ​ ​ — ​ ​ 1,049 ​ Marketing and advertising expenses ​ ​ 1,185 ​ ​ 518 ​ ​ 102 ​ ​ — ​ ​ — ​ ​ 1,805 ​ Loan processing and collection expenses ​ ​ 199 ​ ​ 1,683 ​ ​ 2,096 ​ ​ — ​ ​ — ​ ​ 3,978 ​ Provision for indemnifications ​ ​ — ​ ​ (858) ​ ​ — ​ ​ — ​ ​ — ​ ​ (858) ​ Other segment items 2 ​ ​ 4,063 ​ ​ 989 ​ ​ 1,632 ​ ​ 230 ​ ​ (60) ​ ​ 6,854 ​ Total noninterest expense ​ ​ 56,718 ​ ​ 12,580 ​ ​ 15,284 ​ ​ (1,982) ​ ​ (60) ​ ​ 82,540 ​ ​ ​ ​ ​ ​ ​ ​ ​ ​ ​ ​ ​ ​ ​ ​ ​ ​ ​ ​ ​ Income (loss) before taxes ​ 30,168 ​ 1,581 ​ 9,343 ​ (3,606) ​ (522) ​ 36,964 ​ Income tax expense (benefit) ​ 5,794 ​ 371 ​ ​ 2,512 ​ ​ (973) ​ (109) ​ 7,595 ​ Net income (loss) ​ $ 24,374 ​ $ 1,210 ​ $ 6,831 ​ $ (2,633) ​ $ (413) ​ $ 29,369 ​ ​ ​ ​ ​ ​ ​ ​ ​ ​ ​ ​ ​ ​ ​ ​ ​ ​ ​ ​ ​ Other data: ​ ​ ​ ​ ​ ​ ​ ​ ​ ​ ​ ​ ​ ​ ​ ​ ​ ​ ​ Total assets ​ $ 2,206,299 ​ $ 24,500 ​ $ 479,864 ​ $ 43,241 ​ $ (421,587) ​ $ 2,332,317 ​ Total loans held for investment, net ​ ​ 1,145,940 ​ ​ 671 ​ ​ 448,589 ​ ​ — ​ ​ — ​ ​ 1,595,200 ​ Total deposits ​ ​ 2,029,951 ​ ​ — ​ ​ — ​ ​ — ​ ​ (26,091) ​ ​ 2,003,860 ​ Capital expenditures ​ ​ 3,265 ​ ​ 66 ​ ​ 17 ​ ​ — ​ ​ — ​ ​ 3,348 ​ Depreciation and amortization ​ ​ 3,720 ​ ​ 226 ​ ​ 410 ​ ​ — ​ ​ — ​ ​ 4,356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key elements of derivative instruments other than forward sales of mortgage loans</t>
        </is>
      </c>
      <c r="B4" s="4" t="inlineStr">
        <is>
          <t>​ ​ ​ ​ ​ ​ ​ ​ ​ ​ ​ ​ ​ ​ ​ December 31, 2024 ​ Notional ​ ​ (Dollars in thousands) ​ Amount ​ Assets ​ Liabilities ​ Cash flow hedges: ​ ​ ​ ​ ​ ​ ​ ​ ​ ​ ​ Interest rate swap contracts ​ $ 25,000 ​ $ 1,169 ​ $ — ​ ​ Not designated as hedges: ​ ​ ​ ​ ​ ​ ​ ​ Customer-related interest rate swap contracts: ​ ​ ​ ​ ​ ​ ​ ​ Matched interest rate swaps with borrower ​ 77,820 ​ — ​ 4,636 ​ ​ Matched interest rate swaps with counterparty ​ ​ 77,820 ​ ​ 4,636 ​ ​ — ​ ​ Mortgage banking contracts: ​ ​ ​ ​ ​ ​ ​ ​ ​ ​ ​ IRLCs ​ ​ 39,291 ​ ​ 585 ​ ​ — ​ ​ ​ ​ ​ ​ ​ ​ ​ ​ ​ ​ ​ ​ ​ ​ ​ ​ December 31, 2023 ​ ​ Notional ​ ​ ​ (Dollars in thousands) ​ Amount ​ Assets ​ Liabilities ​ ​ Cash flow hedges: ​ ​ ​ ​ ​ ​ ​ ​ ​ ​ ​ Interest rate swap contracts ​ $ 25,000 ​ $ 1,415 ​ $ — ​ ​ Not designated as hedges: ​ ​ ​ ​ ​ ​ ​ ​ ​ Customer-related interest rate swap contracts: ​ ​ ​ ​ ​ ​ ​ ​ Matched interest rate swaps with borrower ​ 109,638 ​ 1,611 ​ 4,499 ​ ​ Matched interest rate swaps with counterparty ​ ​ 109,638 ​ ​ 4,499 ​ ​ 1,611 ​ ​ Mortgage banking contracts: ​ ​ ​ ​ ​ ​ ​ ​ ​ ​ ​ IRLCs ​ ​ 26,152 ​ ​ 335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lding Company Condensed Financial Information (Tables) - C&amp;F Financial Corporation</t>
        </is>
      </c>
      <c r="B1" s="2" t="inlineStr">
        <is>
          <t>12 Months Ended</t>
        </is>
      </c>
    </row>
    <row r="2">
      <c r="B2" s="2" t="inlineStr">
        <is>
          <t>Dec. 31, 2024</t>
        </is>
      </c>
    </row>
    <row r="3">
      <c r="A3" s="4" t="inlineStr">
        <is>
          <t>Condensed Balance Sheet</t>
        </is>
      </c>
      <c r="B3" s="4" t="inlineStr">
        <is>
          <t>​ ​ ​ ​ ​ ​ ​ ​ ​ ​ ​ December 31, (Dollars in thousands) 2024 2023 Condensed Balance Sheets ​ ​ ​ ​ ​ ​ ​ Assets ​ ​ ​ ​ ​ ​ ​ Cash ​ $ 10,513 ​ $ 13,467 ​ Other assets ​ 21,901 ​ 22,210 ​ Investment in C&amp;F Bank ​ 255,803 ​ 243,409 ​ Total assets ​ $ 288,217 ​ $ 279,086 ​ Liabilities and equity ​ ​ ​ ​ ​ ​ ​ Trust preferred capital notes ​ $ 25,457 ​ $ 25,422 ​ Long-term borrowings ​ ​ 19,989 ​ ​ 19,973 ​ Other liabilities ​ 16,411 ​ 16,813 ​ Equity ​ 226,360 ​ 216,878 ​ Total liabilities and equity ​ $ 288,217 ​ $ 279,086 ​</t>
        </is>
      </c>
    </row>
    <row r="4">
      <c r="A4" s="4" t="inlineStr">
        <is>
          <t>Condensed Statements of Income and Comprehensive Income (Loss)</t>
        </is>
      </c>
      <c r="B4" s="4" t="inlineStr">
        <is>
          <t>​ ​ ​ ​ ​ ​ ​ ​ ​ ​ ​ ​ ​ ​ Year Ended December 31, (Dollars in thousands) 2024 2023 2022 Condensed Statements of Income and Comprehensive Income (Loss) ​ ​ ​ ​ ​ ​ ​ ​ ​ ​ Interest expense on borrowings ​ $ (2,321) ​ $ (2,246) ​ $ (2,358) ​ Dividends received from C&amp;F Bank ​ 12,500 ​ 10,600 ​ 12,500 ​ Equity in undistributed net income of C&amp;F Bank ​ 10,130 ​ 15,552 ​ 19,292 ​ Other income ​ 1,363 ​ 2,257 ​ (3,230) ​ Other expenses ​ (1,838) ​ (2,559) ​ 2,955 ​ Net income ​ ​ 19,834 ​ ​ 23,604 ​ ​ 29,159 ​ Other comprehensive income (loss), net of tax ​ ​ 2,083 ​ ​ 10,271 ​ ​ (34,871) ​ Comprehensive income (loss) ​ $ 21,917 ​ $ 33,875 ​ $ (5,712) ​</t>
        </is>
      </c>
    </row>
    <row r="5">
      <c r="A5" s="4" t="inlineStr">
        <is>
          <t>Condensed Statements of Cash Flows</t>
        </is>
      </c>
      <c r="B5" s="4" t="inlineStr">
        <is>
          <t>​ ​ ​ ​ ​ ​ ​ ​ ​ ​ ​ ​ ​ ​ Year Ended December 31, (Dollars in thousands) 2024 2023 2022 Condensed Statements of Cash Flows ​ ​ ​ ​ ​ ​ ​ ​ ​ ​ Operating activities: ​ ​ ​ ​ ​ ​ ​ ​ ​ ​ Net cash provided by operating activities ​ $ 11,404 ​ $ 8,926 ​ $ 9,750 ​ Investing activities: ​ ​ ​ ​ ​ ​ ​ ​ ​ ​ Swap collateral, net ​ ​ — ​ ​ — ​ ​ 2,705 ​ Net cash provided by investing activities ​ — ​ — ​ 2,705 ​ Financing activities: ​ ​ ​ ​ ​ ​ ​ ​ ​ ​ Repayment of borrowings ​ ​ — ​ ​ (4,000) ​ ​ — ​ Common stock repurchases ​ ​ (8,761) ​ ​ (7,758) ​ ​ (5,373) ​ Cash dividends ​ (5,780) ​ (5,986) ​ (5,756) ​ Other financing activities, net ​ 183 ​ 191 ​ 184 ​ Net cash used in financing activities ​ (14,358) ​ (17,553) ​ (10,945) ​ Net (decrease) increase in cash and cash equivalents ​ (2,954) ​ (8,627) ​ 1,510 ​ Cash at beginning of year ​ 13,467 ​ 22,094 ​ 20,584 ​ Cash at end of year ​ $ 10,513 ​ $ 13,467 ​ $ 22,09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12 Months Ended</t>
        </is>
      </c>
    </row>
    <row r="2">
      <c r="B2" s="2" t="inlineStr">
        <is>
          <t>Dec. 31, 2024</t>
        </is>
      </c>
    </row>
    <row r="3">
      <c r="A3" s="3" t="inlineStr">
        <is>
          <t>Other Noninterest Expenses.</t>
        </is>
      </c>
      <c r="B3" s="4" t="inlineStr">
        <is>
          <t xml:space="preserve"> </t>
        </is>
      </c>
    </row>
    <row r="4">
      <c r="A4" s="4" t="inlineStr">
        <is>
          <t>Schedule of other noninterest expense</t>
        </is>
      </c>
      <c r="B4" s="4" t="inlineStr">
        <is>
          <t>​ ​ ​ ​ ​ ​ ​ ​ ​ ​ ​ ​ ​ ​ Year Ended December 31, (Dollars in thousands) ​ 2024 2023 2022 Telecommunication expenses ​ $ 1,529 ​ $ 1,330 ​ $ 1,368 ​ Postage and courier expenses ​ ​ 1,049 ​ ​ 994 ​ ​ 881 ​ Licenses and taxes expense ​ ​ 1,004 ​ ​ 918 ​ ​ 975 ​ Travel and educational expenses ​ ​ 994 ​ ​ 1,272 ​ ​ 1,393 ​ Other real estate owned losses and expenses, net ​ ​ 218 ​ ​ — ​ ​ 2 ​ Other components of net periodic pension cost ​ ​ (532) ​ ​ (452) ​ ​ (1,198) ​ Provision for indemnifications ​ ​ (460) ​ ​ (585) ​ ​ (858) ​ All other noninterest expenses ​ 3,522 ​ 3,387 ​ 3,433 ​ Total other noninterest expenses ​ $ 7,324 ​ $ 6,864 ​ $ 5,9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Nature of Operations and Significant Group Concentration of Credit Risk (Details)</t>
        </is>
      </c>
      <c r="B1" s="2" t="inlineStr">
        <is>
          <t>12 Months Ended</t>
        </is>
      </c>
    </row>
    <row r="2">
      <c r="B2" s="2" t="inlineStr">
        <is>
          <t>Dec. 31, 2024 subsidiary</t>
        </is>
      </c>
    </row>
    <row r="3">
      <c r="A3" s="4" t="inlineStr">
        <is>
          <t>Category of loan concentration risk | Loan Portfolio Concentration Risk [Member] | Commercial, Financial &amp; Agricultural</t>
        </is>
      </c>
      <c r="B3" s="4" t="inlineStr">
        <is>
          <t xml:space="preserve"> </t>
        </is>
      </c>
    </row>
    <row r="4">
      <c r="A4" s="3" t="inlineStr">
        <is>
          <t>Concentration risk</t>
        </is>
      </c>
      <c r="B4" s="4" t="inlineStr">
        <is>
          <t xml:space="preserve"> </t>
        </is>
      </c>
    </row>
    <row r="5">
      <c r="A5" s="4" t="inlineStr">
        <is>
          <t>Concentration risk, percentage</t>
        </is>
      </c>
      <c r="B5" s="8" t="n">
        <v>0.55</v>
      </c>
    </row>
    <row r="6">
      <c r="A6" s="4" t="inlineStr">
        <is>
          <t>Category of loan concentration risk | Loan Portfolio Concentration Risk [Member] | Non-prime consumer finance loans</t>
        </is>
      </c>
      <c r="B6" s="4" t="inlineStr">
        <is>
          <t xml:space="preserve"> </t>
        </is>
      </c>
    </row>
    <row r="7">
      <c r="A7" s="3" t="inlineStr">
        <is>
          <t>Concentration risk</t>
        </is>
      </c>
      <c r="B7" s="4" t="inlineStr">
        <is>
          <t xml:space="preserve"> </t>
        </is>
      </c>
    </row>
    <row r="8">
      <c r="A8" s="4" t="inlineStr">
        <is>
          <t>Concentration risk, percentage</t>
        </is>
      </c>
      <c r="B8" s="8" t="n">
        <v>0.25</v>
      </c>
    </row>
    <row r="9">
      <c r="A9" s="4" t="inlineStr">
        <is>
          <t>C&amp;F Bank</t>
        </is>
      </c>
      <c r="B9" s="4" t="inlineStr">
        <is>
          <t xml:space="preserve"> </t>
        </is>
      </c>
    </row>
    <row r="10">
      <c r="A10" s="3" t="inlineStr">
        <is>
          <t>Concentration risk</t>
        </is>
      </c>
      <c r="B10" s="4" t="inlineStr">
        <is>
          <t xml:space="preserve"> </t>
        </is>
      </c>
    </row>
    <row r="11">
      <c r="A11" s="4" t="inlineStr">
        <is>
          <t>Number of wholly owned subsidiaries</t>
        </is>
      </c>
      <c r="B11" s="6" t="n">
        <v>5</v>
      </c>
    </row>
    <row r="12">
      <c r="A12" s="4" t="inlineStr">
        <is>
          <t>C&amp;F Mortgage | C&amp;F Select LLC</t>
        </is>
      </c>
      <c r="B12" s="4" t="inlineStr">
        <is>
          <t xml:space="preserve"> </t>
        </is>
      </c>
    </row>
    <row r="13">
      <c r="A13" s="3" t="inlineStr">
        <is>
          <t>Concentration risk</t>
        </is>
      </c>
      <c r="B13" s="4" t="inlineStr">
        <is>
          <t xml:space="preserve"> </t>
        </is>
      </c>
    </row>
    <row r="14">
      <c r="A14" s="4" t="inlineStr">
        <is>
          <t>Interest owned (as a percent)</t>
        </is>
      </c>
      <c r="B14" s="8" t="n">
        <v>0.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ans Held for Investment and Allowance for Credit Losses on Loans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Allowance for credit losses for non-PCD loans</t>
        </is>
      </c>
      <c r="B4" s="5" t="n">
        <v>0</v>
      </c>
    </row>
    <row r="5">
      <c r="A5" s="4" t="inlineStr">
        <is>
          <t>Allowance for credit loss written-off</t>
        </is>
      </c>
      <c r="B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9" customWidth="1" min="1" max="1"/>
    <col width="13" customWidth="1" min="2" max="2"/>
    <col width="29" customWidth="1" min="3" max="3"/>
    <col width="29" customWidth="1" min="4" max="4"/>
    <col width="18" customWidth="1" min="5" max="5"/>
    <col width="42" customWidth="1" min="6" max="6"/>
    <col width="24" customWidth="1" min="7" max="7"/>
    <col width="13" customWidth="1" min="8" max="8"/>
    <col width="13" customWidth="1" min="9" max="9"/>
  </cols>
  <sheetData>
    <row r="1">
      <c r="A1" s="1" t="inlineStr">
        <is>
          <t>CONSOLIDATED STATEMENTS OF EQUITY - USD ($) $ in Thousands</t>
        </is>
      </c>
      <c r="B1" s="2" t="inlineStr">
        <is>
          <t>Common Stock</t>
        </is>
      </c>
      <c r="C1" s="2" t="inlineStr">
        <is>
          <t>Additional Paid - In Capital</t>
        </is>
      </c>
      <c r="D1" s="2" t="inlineStr">
        <is>
          <t>Retained Earnings Adjustment</t>
        </is>
      </c>
      <c r="E1" s="2" t="inlineStr">
        <is>
          <t>Retained Earnings</t>
        </is>
      </c>
      <c r="F1" s="2" t="inlineStr">
        <is>
          <t>Accumulated Other Comprehensive Loss, Net</t>
        </is>
      </c>
      <c r="G1" s="2" t="inlineStr">
        <is>
          <t>Noncontrolling Interest</t>
        </is>
      </c>
      <c r="H1" s="2" t="inlineStr">
        <is>
          <t>Adjustment</t>
        </is>
      </c>
      <c r="I1" s="2" t="inlineStr">
        <is>
          <t>Total</t>
        </is>
      </c>
    </row>
    <row r="2">
      <c r="A2" s="4" t="inlineStr">
        <is>
          <t>Balance, beginning of the period at Dec. 31, 2021</t>
        </is>
      </c>
      <c r="B2" s="5" t="n">
        <v>3405</v>
      </c>
      <c r="C2" s="5" t="n">
        <v>15189</v>
      </c>
      <c r="D2" s="4" t="inlineStr">
        <is>
          <t xml:space="preserve"> </t>
        </is>
      </c>
      <c r="E2" s="5" t="n">
        <v>193811</v>
      </c>
      <c r="F2" s="5" t="n">
        <v>-2087</v>
      </c>
      <c r="G2" s="5" t="n">
        <v>706</v>
      </c>
      <c r="H2" s="4" t="inlineStr">
        <is>
          <t xml:space="preserve"> </t>
        </is>
      </c>
      <c r="I2" s="5" t="n">
        <v>211024</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29159</v>
      </c>
      <c r="F4" s="4" t="inlineStr">
        <is>
          <t xml:space="preserve"> </t>
        </is>
      </c>
      <c r="G4" s="6" t="n">
        <v>210</v>
      </c>
      <c r="H4" s="4" t="inlineStr">
        <is>
          <t xml:space="preserve"> </t>
        </is>
      </c>
      <c r="I4" s="6" t="n">
        <v>2936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34871</v>
      </c>
      <c r="G5" s="4" t="inlineStr">
        <is>
          <t xml:space="preserve"> </t>
        </is>
      </c>
      <c r="H5" s="4" t="inlineStr">
        <is>
          <t xml:space="preserve"> </t>
        </is>
      </c>
      <c r="I5" s="6" t="n">
        <v>-34871</v>
      </c>
    </row>
    <row r="6">
      <c r="A6" s="4" t="inlineStr">
        <is>
          <t>Share-based compensation</t>
        </is>
      </c>
      <c r="B6" s="4" t="inlineStr">
        <is>
          <t xml:space="preserve"> </t>
        </is>
      </c>
      <c r="C6" s="6" t="n">
        <v>1973</v>
      </c>
      <c r="D6" s="4" t="inlineStr">
        <is>
          <t xml:space="preserve"> </t>
        </is>
      </c>
      <c r="E6" s="4" t="inlineStr">
        <is>
          <t xml:space="preserve"> </t>
        </is>
      </c>
      <c r="F6" s="4" t="inlineStr">
        <is>
          <t xml:space="preserve"> </t>
        </is>
      </c>
      <c r="G6" s="4" t="inlineStr">
        <is>
          <t xml:space="preserve"> </t>
        </is>
      </c>
      <c r="H6" s="4" t="inlineStr">
        <is>
          <t xml:space="preserve"> </t>
        </is>
      </c>
      <c r="I6" s="6" t="n">
        <v>1973</v>
      </c>
    </row>
    <row r="7">
      <c r="A7" s="4" t="inlineStr">
        <is>
          <t>Restricted stock vested</t>
        </is>
      </c>
      <c r="B7" s="6" t="n">
        <v>26</v>
      </c>
      <c r="C7" s="6" t="n">
        <v>-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t>
        </is>
      </c>
      <c r="B8" s="6" t="n">
        <v>4</v>
      </c>
      <c r="C8" s="6" t="n">
        <v>180</v>
      </c>
      <c r="D8" s="4" t="inlineStr">
        <is>
          <t xml:space="preserve"> </t>
        </is>
      </c>
      <c r="E8" s="4" t="inlineStr">
        <is>
          <t xml:space="preserve"> </t>
        </is>
      </c>
      <c r="F8" s="4" t="inlineStr">
        <is>
          <t xml:space="preserve"> </t>
        </is>
      </c>
      <c r="G8" s="4" t="inlineStr">
        <is>
          <t xml:space="preserve"> </t>
        </is>
      </c>
      <c r="H8" s="4" t="inlineStr">
        <is>
          <t xml:space="preserve"> </t>
        </is>
      </c>
      <c r="I8" s="6" t="n">
        <v>184</v>
      </c>
    </row>
    <row r="9">
      <c r="A9" s="4" t="inlineStr">
        <is>
          <t>Common stock purchased</t>
        </is>
      </c>
      <c r="B9" s="6" t="n">
        <v>-104</v>
      </c>
      <c r="C9" s="6" t="n">
        <v>-5269</v>
      </c>
      <c r="D9" s="4" t="inlineStr">
        <is>
          <t xml:space="preserve"> </t>
        </is>
      </c>
      <c r="E9" s="4" t="inlineStr">
        <is>
          <t xml:space="preserve"> </t>
        </is>
      </c>
      <c r="F9" s="4" t="inlineStr">
        <is>
          <t xml:space="preserve"> </t>
        </is>
      </c>
      <c r="G9" s="4" t="inlineStr">
        <is>
          <t xml:space="preserve"> </t>
        </is>
      </c>
      <c r="H9" s="4" t="inlineStr">
        <is>
          <t xml:space="preserve"> </t>
        </is>
      </c>
      <c r="I9" s="6" t="n">
        <v>-5373</v>
      </c>
    </row>
    <row r="10">
      <c r="A10" s="4" t="inlineStr">
        <is>
          <t>Cash dividends declared</t>
        </is>
      </c>
      <c r="B10" s="4" t="inlineStr">
        <is>
          <t xml:space="preserve"> </t>
        </is>
      </c>
      <c r="C10" s="4" t="inlineStr">
        <is>
          <t xml:space="preserve"> </t>
        </is>
      </c>
      <c r="D10" s="4" t="inlineStr">
        <is>
          <t xml:space="preserve"> </t>
        </is>
      </c>
      <c r="E10" s="6" t="n">
        <v>-5756</v>
      </c>
      <c r="F10" s="4" t="inlineStr">
        <is>
          <t xml:space="preserve"> </t>
        </is>
      </c>
      <c r="G10" s="4" t="inlineStr">
        <is>
          <t xml:space="preserve"> </t>
        </is>
      </c>
      <c r="H10" s="4" t="inlineStr">
        <is>
          <t xml:space="preserve"> </t>
        </is>
      </c>
      <c r="I10" s="6" t="n">
        <v>-5756</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17</v>
      </c>
      <c r="H11" s="4" t="inlineStr">
        <is>
          <t xml:space="preserve"> </t>
        </is>
      </c>
      <c r="I11" s="6" t="n">
        <v>-317</v>
      </c>
    </row>
    <row r="12">
      <c r="A12" s="4" t="inlineStr">
        <is>
          <t>Balance, end of period at Dec. 31, 2022</t>
        </is>
      </c>
      <c r="B12" s="6" t="n">
        <v>3331</v>
      </c>
      <c r="C12" s="6" t="n">
        <v>12047</v>
      </c>
      <c r="D12" s="5" t="n">
        <v>-1072</v>
      </c>
      <c r="E12" s="6" t="n">
        <v>217214</v>
      </c>
      <c r="F12" s="6" t="n">
        <v>-36958</v>
      </c>
      <c r="G12" s="6" t="n">
        <v>599</v>
      </c>
      <c r="H12" s="5" t="n">
        <v>-1072</v>
      </c>
      <c r="I12" s="6" t="n">
        <v>196233</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6" t="n">
        <v>23604</v>
      </c>
      <c r="F14" s="4" t="inlineStr">
        <is>
          <t xml:space="preserve"> </t>
        </is>
      </c>
      <c r="G14" s="6" t="n">
        <v>142</v>
      </c>
      <c r="H14" s="4" t="inlineStr">
        <is>
          <t xml:space="preserve"> </t>
        </is>
      </c>
      <c r="I14" s="6" t="n">
        <v>2374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6" t="n">
        <v>10271</v>
      </c>
      <c r="G15" s="4" t="inlineStr">
        <is>
          <t xml:space="preserve"> </t>
        </is>
      </c>
      <c r="H15" s="4" t="inlineStr">
        <is>
          <t xml:space="preserve"> </t>
        </is>
      </c>
      <c r="I15" s="6" t="n">
        <v>10271</v>
      </c>
    </row>
    <row r="16">
      <c r="A16" s="4" t="inlineStr">
        <is>
          <t>Share-based compensation</t>
        </is>
      </c>
      <c r="B16" s="4" t="inlineStr">
        <is>
          <t xml:space="preserve"> </t>
        </is>
      </c>
      <c r="C16" s="6" t="n">
        <v>1994</v>
      </c>
      <c r="D16" s="4" t="inlineStr">
        <is>
          <t xml:space="preserve"> </t>
        </is>
      </c>
      <c r="E16" s="4" t="inlineStr">
        <is>
          <t xml:space="preserve"> </t>
        </is>
      </c>
      <c r="F16" s="4" t="inlineStr">
        <is>
          <t xml:space="preserve"> </t>
        </is>
      </c>
      <c r="G16" s="4" t="inlineStr">
        <is>
          <t xml:space="preserve"> </t>
        </is>
      </c>
      <c r="H16" s="4" t="inlineStr">
        <is>
          <t xml:space="preserve"> </t>
        </is>
      </c>
      <c r="I16" s="6" t="n">
        <v>1994</v>
      </c>
    </row>
    <row r="17">
      <c r="A17" s="4" t="inlineStr">
        <is>
          <t>Restricted stock vested</t>
        </is>
      </c>
      <c r="B17" s="6" t="n">
        <v>43</v>
      </c>
      <c r="C17" s="6" t="n">
        <v>-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t>
        </is>
      </c>
      <c r="B18" s="6" t="n">
        <v>3</v>
      </c>
      <c r="C18" s="6" t="n">
        <v>188</v>
      </c>
      <c r="D18" s="4" t="inlineStr">
        <is>
          <t xml:space="preserve"> </t>
        </is>
      </c>
      <c r="E18" s="4" t="inlineStr">
        <is>
          <t xml:space="preserve"> </t>
        </is>
      </c>
      <c r="F18" s="4" t="inlineStr">
        <is>
          <t xml:space="preserve"> </t>
        </is>
      </c>
      <c r="G18" s="4" t="inlineStr">
        <is>
          <t xml:space="preserve"> </t>
        </is>
      </c>
      <c r="H18" s="4" t="inlineStr">
        <is>
          <t xml:space="preserve"> </t>
        </is>
      </c>
      <c r="I18" s="6" t="n">
        <v>191</v>
      </c>
    </row>
    <row r="19">
      <c r="A19" s="4" t="inlineStr">
        <is>
          <t>Common stock purchased</t>
        </is>
      </c>
      <c r="B19" s="6" t="n">
        <v>-139</v>
      </c>
      <c r="C19" s="6" t="n">
        <v>-7619</v>
      </c>
      <c r="D19" s="4" t="inlineStr">
        <is>
          <t xml:space="preserve"> </t>
        </is>
      </c>
      <c r="E19" s="4" t="inlineStr">
        <is>
          <t xml:space="preserve"> </t>
        </is>
      </c>
      <c r="F19" s="4" t="inlineStr">
        <is>
          <t xml:space="preserve"> </t>
        </is>
      </c>
      <c r="G19" s="4" t="inlineStr">
        <is>
          <t xml:space="preserve"> </t>
        </is>
      </c>
      <c r="H19" s="4" t="inlineStr">
        <is>
          <t xml:space="preserve"> </t>
        </is>
      </c>
      <c r="I19" s="6" t="n">
        <v>-7758</v>
      </c>
    </row>
    <row r="20">
      <c r="A20" s="4" t="inlineStr">
        <is>
          <t>Cash dividends declared</t>
        </is>
      </c>
      <c r="B20" s="4" t="inlineStr">
        <is>
          <t xml:space="preserve"> </t>
        </is>
      </c>
      <c r="C20" s="4" t="inlineStr">
        <is>
          <t xml:space="preserve"> </t>
        </is>
      </c>
      <c r="D20" s="4" t="inlineStr">
        <is>
          <t xml:space="preserve"> </t>
        </is>
      </c>
      <c r="E20" s="6" t="n">
        <v>-5986</v>
      </c>
      <c r="F20" s="4" t="inlineStr">
        <is>
          <t xml:space="preserve"> </t>
        </is>
      </c>
      <c r="G20" s="4" t="inlineStr">
        <is>
          <t xml:space="preserve"> </t>
        </is>
      </c>
      <c r="H20" s="4" t="inlineStr">
        <is>
          <t xml:space="preserve"> </t>
        </is>
      </c>
      <c r="I20" s="6" t="n">
        <v>-5986</v>
      </c>
    </row>
    <row r="21">
      <c r="A21" s="4" t="inlineStr">
        <is>
          <t>Distributions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103</v>
      </c>
      <c r="H21" s="4" t="inlineStr">
        <is>
          <t xml:space="preserve"> </t>
        </is>
      </c>
      <c r="I21" s="6" t="n">
        <v>-103</v>
      </c>
    </row>
    <row r="22">
      <c r="A22" s="4" t="inlineStr">
        <is>
          <t>Balance, end of period at Dec. 31, 2023</t>
        </is>
      </c>
      <c r="B22" s="6" t="n">
        <v>3238</v>
      </c>
      <c r="C22" s="6" t="n">
        <v>6567</v>
      </c>
      <c r="D22" s="4" t="inlineStr">
        <is>
          <t xml:space="preserve"> </t>
        </is>
      </c>
      <c r="E22" s="6" t="n">
        <v>233760</v>
      </c>
      <c r="F22" s="6" t="n">
        <v>-26687</v>
      </c>
      <c r="G22" s="6" t="n">
        <v>638</v>
      </c>
      <c r="H22" s="4" t="inlineStr">
        <is>
          <t xml:space="preserve"> </t>
        </is>
      </c>
      <c r="I22" s="6" t="n">
        <v>217516</v>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6" t="n">
        <v>19834</v>
      </c>
      <c r="F24" s="4" t="inlineStr">
        <is>
          <t xml:space="preserve"> </t>
        </is>
      </c>
      <c r="G24" s="6" t="n">
        <v>84</v>
      </c>
      <c r="H24" s="4" t="inlineStr">
        <is>
          <t xml:space="preserve"> </t>
        </is>
      </c>
      <c r="I24" s="6" t="n">
        <v>19918</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6" t="n">
        <v>2083</v>
      </c>
      <c r="G25" s="4" t="inlineStr">
        <is>
          <t xml:space="preserve"> </t>
        </is>
      </c>
      <c r="H25" s="4" t="inlineStr">
        <is>
          <t xml:space="preserve"> </t>
        </is>
      </c>
      <c r="I25" s="6" t="n">
        <v>2083</v>
      </c>
    </row>
    <row r="26">
      <c r="A26" s="4" t="inlineStr">
        <is>
          <t>Share-based compensation</t>
        </is>
      </c>
      <c r="B26" s="4" t="inlineStr">
        <is>
          <t xml:space="preserve"> </t>
        </is>
      </c>
      <c r="C26" s="6" t="n">
        <v>1923</v>
      </c>
      <c r="D26" s="4" t="inlineStr">
        <is>
          <t xml:space="preserve"> </t>
        </is>
      </c>
      <c r="E26" s="4" t="inlineStr">
        <is>
          <t xml:space="preserve"> </t>
        </is>
      </c>
      <c r="F26" s="4" t="inlineStr">
        <is>
          <t xml:space="preserve"> </t>
        </is>
      </c>
      <c r="G26" s="4" t="inlineStr">
        <is>
          <t xml:space="preserve"> </t>
        </is>
      </c>
      <c r="H26" s="4" t="inlineStr">
        <is>
          <t xml:space="preserve"> </t>
        </is>
      </c>
      <c r="I26" s="6" t="n">
        <v>1923</v>
      </c>
    </row>
    <row r="27">
      <c r="A27" s="4" t="inlineStr">
        <is>
          <t>Restricted stock vested</t>
        </is>
      </c>
      <c r="B27" s="6" t="n">
        <v>47</v>
      </c>
      <c r="C27" s="6" t="n">
        <v>-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t>
        </is>
      </c>
      <c r="B28" s="6" t="n">
        <v>4</v>
      </c>
      <c r="C28" s="6" t="n">
        <v>179</v>
      </c>
      <c r="D28" s="4" t="inlineStr">
        <is>
          <t xml:space="preserve"> </t>
        </is>
      </c>
      <c r="E28" s="4" t="inlineStr">
        <is>
          <t xml:space="preserve"> </t>
        </is>
      </c>
      <c r="F28" s="4" t="inlineStr">
        <is>
          <t xml:space="preserve"> </t>
        </is>
      </c>
      <c r="G28" s="4" t="inlineStr">
        <is>
          <t xml:space="preserve"> </t>
        </is>
      </c>
      <c r="H28" s="4" t="inlineStr">
        <is>
          <t xml:space="preserve"> </t>
        </is>
      </c>
      <c r="I28" s="6" t="n">
        <v>183</v>
      </c>
    </row>
    <row r="29">
      <c r="A29" s="4" t="inlineStr">
        <is>
          <t>Common stock purchased</t>
        </is>
      </c>
      <c r="B29" s="6" t="n">
        <v>-175</v>
      </c>
      <c r="C29" s="6" t="n">
        <v>-8586</v>
      </c>
      <c r="D29" s="4" t="inlineStr">
        <is>
          <t xml:space="preserve"> </t>
        </is>
      </c>
      <c r="E29" s="4" t="inlineStr">
        <is>
          <t xml:space="preserve"> </t>
        </is>
      </c>
      <c r="F29" s="4" t="inlineStr">
        <is>
          <t xml:space="preserve"> </t>
        </is>
      </c>
      <c r="G29" s="4" t="inlineStr">
        <is>
          <t xml:space="preserve"> </t>
        </is>
      </c>
      <c r="H29" s="4" t="inlineStr">
        <is>
          <t xml:space="preserve"> </t>
        </is>
      </c>
      <c r="I29" s="6" t="n">
        <v>-8761</v>
      </c>
    </row>
    <row r="30">
      <c r="A30" s="4" t="inlineStr">
        <is>
          <t>Cash dividends declared</t>
        </is>
      </c>
      <c r="B30" s="4" t="inlineStr">
        <is>
          <t xml:space="preserve"> </t>
        </is>
      </c>
      <c r="C30" s="4" t="inlineStr">
        <is>
          <t xml:space="preserve"> </t>
        </is>
      </c>
      <c r="D30" s="4" t="inlineStr">
        <is>
          <t xml:space="preserve"> </t>
        </is>
      </c>
      <c r="E30" s="6" t="n">
        <v>-5780</v>
      </c>
      <c r="F30" s="4" t="inlineStr">
        <is>
          <t xml:space="preserve"> </t>
        </is>
      </c>
      <c r="G30" s="4" t="inlineStr">
        <is>
          <t xml:space="preserve"> </t>
        </is>
      </c>
      <c r="H30" s="4" t="inlineStr">
        <is>
          <t xml:space="preserve"> </t>
        </is>
      </c>
      <c r="I30" s="6" t="n">
        <v>-5780</v>
      </c>
    </row>
    <row r="31">
      <c r="A31" s="4" t="inlineStr">
        <is>
          <t>Distributions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112</v>
      </c>
      <c r="H31" s="4" t="inlineStr">
        <is>
          <t xml:space="preserve"> </t>
        </is>
      </c>
      <c r="I31" s="6" t="n">
        <v>-112</v>
      </c>
    </row>
    <row r="32">
      <c r="A32" s="4" t="inlineStr">
        <is>
          <t>Balance, end of period at Dec. 31, 2024</t>
        </is>
      </c>
      <c r="B32" s="5" t="n">
        <v>3114</v>
      </c>
      <c r="C32" s="5" t="n">
        <v>36</v>
      </c>
      <c r="D32" s="4" t="inlineStr">
        <is>
          <t xml:space="preserve"> </t>
        </is>
      </c>
      <c r="E32" s="5" t="n">
        <v>247814</v>
      </c>
      <c r="F32" s="5" t="n">
        <v>-24604</v>
      </c>
      <c r="G32" s="5" t="n">
        <v>610</v>
      </c>
      <c r="H32" s="4" t="inlineStr">
        <is>
          <t xml:space="preserve"> </t>
        </is>
      </c>
      <c r="I32" s="5" t="n">
        <v>226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possessed Assets (Details) - USD ($) $ in Thousands</t>
        </is>
      </c>
      <c r="B1" s="2" t="inlineStr">
        <is>
          <t>12 Months Ended</t>
        </is>
      </c>
    </row>
    <row r="2">
      <c r="B2" s="2" t="inlineStr">
        <is>
          <t>Dec. 31, 2024</t>
        </is>
      </c>
      <c r="C2" s="2" t="inlineStr">
        <is>
          <t>Dec. 31, 2023</t>
        </is>
      </c>
    </row>
    <row r="3">
      <c r="A3" s="4" t="inlineStr">
        <is>
          <t>Delinquent threshold for repossession process to initiate</t>
        </is>
      </c>
      <c r="B3" s="4" t="inlineStr">
        <is>
          <t>60 days</t>
        </is>
      </c>
      <c r="C3" s="4" t="inlineStr">
        <is>
          <t xml:space="preserve"> </t>
        </is>
      </c>
    </row>
    <row r="4">
      <c r="A4" s="4" t="inlineStr">
        <is>
          <t>Other assets</t>
        </is>
      </c>
      <c r="B4" s="4" t="inlineStr">
        <is>
          <t xml:space="preserve"> </t>
        </is>
      </c>
      <c r="C4" s="4" t="inlineStr">
        <is>
          <t xml:space="preserve"> </t>
        </is>
      </c>
    </row>
    <row r="5">
      <c r="A5" s="4" t="inlineStr">
        <is>
          <t>Repossessed vehicles</t>
        </is>
      </c>
      <c r="B5" s="5" t="n">
        <v>779</v>
      </c>
      <c r="C5" s="5" t="n">
        <v>6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rporate Premises and Equipment (Details)</t>
        </is>
      </c>
      <c r="B1" s="2" t="inlineStr">
        <is>
          <t>Dec. 31, 2024</t>
        </is>
      </c>
    </row>
    <row r="2">
      <c r="A2" s="4" t="inlineStr">
        <is>
          <t>Buildings | Minimum</t>
        </is>
      </c>
      <c r="B2" s="4" t="inlineStr">
        <is>
          <t xml:space="preserve"> </t>
        </is>
      </c>
    </row>
    <row r="3">
      <c r="A3" s="3" t="inlineStr">
        <is>
          <t>Premises and equipment</t>
        </is>
      </c>
      <c r="B3" s="4" t="inlineStr">
        <is>
          <t xml:space="preserve"> </t>
        </is>
      </c>
    </row>
    <row r="4">
      <c r="A4" s="4" t="inlineStr">
        <is>
          <t>Property, Plant and Equipment, Useful Life</t>
        </is>
      </c>
      <c r="B4" s="4" t="inlineStr">
        <is>
          <t>10 years</t>
        </is>
      </c>
    </row>
    <row r="5">
      <c r="A5" s="4" t="inlineStr">
        <is>
          <t>Buildings | Maximum</t>
        </is>
      </c>
      <c r="B5" s="4" t="inlineStr">
        <is>
          <t xml:space="preserve"> </t>
        </is>
      </c>
    </row>
    <row r="6">
      <c r="A6" s="3" t="inlineStr">
        <is>
          <t>Premises and equipment</t>
        </is>
      </c>
      <c r="B6" s="4" t="inlineStr">
        <is>
          <t xml:space="preserve"> </t>
        </is>
      </c>
    </row>
    <row r="7">
      <c r="A7" s="4" t="inlineStr">
        <is>
          <t>Property, Plant and Equipment, Useful Life</t>
        </is>
      </c>
      <c r="B7" s="4" t="inlineStr">
        <is>
          <t>40 years</t>
        </is>
      </c>
    </row>
    <row r="8">
      <c r="A8" s="4" t="inlineStr">
        <is>
          <t>Equipment, furniture and fixtures | Minimum</t>
        </is>
      </c>
      <c r="B8" s="4" t="inlineStr">
        <is>
          <t xml:space="preserve"> </t>
        </is>
      </c>
    </row>
    <row r="9">
      <c r="A9" s="3" t="inlineStr">
        <is>
          <t>Premises and equipment</t>
        </is>
      </c>
      <c r="B9" s="4" t="inlineStr">
        <is>
          <t xml:space="preserve"> </t>
        </is>
      </c>
    </row>
    <row r="10">
      <c r="A10" s="4" t="inlineStr">
        <is>
          <t>Property, Plant and Equipment, Useful Life</t>
        </is>
      </c>
      <c r="B10" s="4" t="inlineStr">
        <is>
          <t>3 years</t>
        </is>
      </c>
    </row>
    <row r="11">
      <c r="A11" s="4" t="inlineStr">
        <is>
          <t>Equipment, furniture and fixtures | Maximum</t>
        </is>
      </c>
      <c r="B11" s="4" t="inlineStr">
        <is>
          <t xml:space="preserve"> </t>
        </is>
      </c>
    </row>
    <row r="12">
      <c r="A12" s="3" t="inlineStr">
        <is>
          <t>Premises and equipment</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Income taxes and derivative financial instruments (Details)</t>
        </is>
      </c>
      <c r="B1" s="2" t="inlineStr">
        <is>
          <t>Dec. 31, 2024</t>
        </is>
      </c>
    </row>
    <row r="2">
      <c r="A2" s="3" t="inlineStr">
        <is>
          <t>Summary of Significant Accounting Policies</t>
        </is>
      </c>
      <c r="B2" s="4" t="inlineStr">
        <is>
          <t xml:space="preserve"> </t>
        </is>
      </c>
    </row>
    <row r="3">
      <c r="A3" s="4" t="inlineStr">
        <is>
          <t>Derivative Asset, Statement of Financial Position [Extensible Enumeration]</t>
        </is>
      </c>
      <c r="B3" s="4" t="inlineStr">
        <is>
          <t>Other assets.</t>
        </is>
      </c>
    </row>
    <row r="4">
      <c r="A4" s="4" t="inlineStr">
        <is>
          <t>Derivative Liability, Statement of Financial Position [Extensible Enumeration]</t>
        </is>
      </c>
      <c r="B4"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doption of New Accounting Standards (Details) - USD ($)</t>
        </is>
      </c>
      <c r="B1" s="2" t="inlineStr">
        <is>
          <t>Dec. 31, 2024</t>
        </is>
      </c>
      <c r="C1" s="2" t="inlineStr">
        <is>
          <t>Dec. 31, 2023</t>
        </is>
      </c>
      <c r="D1" s="2" t="inlineStr">
        <is>
          <t>Dec. 31, 2022</t>
        </is>
      </c>
      <c r="E1" s="2" t="inlineStr">
        <is>
          <t>Dec. 31, 2021</t>
        </is>
      </c>
    </row>
    <row r="2">
      <c r="A2" s="3" t="inlineStr">
        <is>
          <t>Adoption of New Accounting Standards</t>
        </is>
      </c>
      <c r="B2" s="4" t="inlineStr">
        <is>
          <t xml:space="preserve"> </t>
        </is>
      </c>
      <c r="C2" s="4" t="inlineStr">
        <is>
          <t xml:space="preserve"> </t>
        </is>
      </c>
      <c r="D2" s="4" t="inlineStr">
        <is>
          <t xml:space="preserve"> </t>
        </is>
      </c>
      <c r="E2" s="4" t="inlineStr">
        <is>
          <t xml:space="preserve"> </t>
        </is>
      </c>
    </row>
    <row r="3">
      <c r="A3" s="4" t="inlineStr">
        <is>
          <t>Retained earnings</t>
        </is>
      </c>
      <c r="B3" s="5" t="n">
        <v>-247814000</v>
      </c>
      <c r="C3" s="5" t="n">
        <v>-233760000</v>
      </c>
      <c r="D3" s="4" t="inlineStr">
        <is>
          <t xml:space="preserve"> </t>
        </is>
      </c>
      <c r="E3" s="4" t="inlineStr">
        <is>
          <t xml:space="preserve"> </t>
        </is>
      </c>
    </row>
    <row r="4">
      <c r="A4" s="4" t="inlineStr">
        <is>
          <t>Loans, gross</t>
        </is>
      </c>
      <c r="B4" s="6" t="n">
        <v>1920398000</v>
      </c>
      <c r="C4" s="6" t="n">
        <v>1742139000</v>
      </c>
      <c r="D4" s="5" t="n">
        <v>1635718000</v>
      </c>
      <c r="E4" s="4" t="inlineStr">
        <is>
          <t xml:space="preserve"> </t>
        </is>
      </c>
    </row>
    <row r="5">
      <c r="A5" s="4" t="inlineStr">
        <is>
          <t>Allowance for credit losses</t>
        </is>
      </c>
      <c r="B5" s="6" t="n">
        <v>40087000</v>
      </c>
      <c r="C5" s="6" t="n">
        <v>39651000</v>
      </c>
      <c r="D5" s="6" t="n">
        <v>40518000</v>
      </c>
      <c r="E5" s="5" t="n">
        <v>40157000</v>
      </c>
    </row>
    <row r="6">
      <c r="A6" s="4" t="inlineStr">
        <is>
          <t>Loans, net</t>
        </is>
      </c>
      <c r="B6" s="6" t="n">
        <v>1880311000</v>
      </c>
      <c r="C6" s="6" t="n">
        <v>1702488000</v>
      </c>
      <c r="D6" s="6" t="n">
        <v>1595200000</v>
      </c>
      <c r="E6" s="4" t="inlineStr">
        <is>
          <t xml:space="preserve"> </t>
        </is>
      </c>
    </row>
    <row r="7">
      <c r="A7" s="4" t="inlineStr">
        <is>
          <t>Net deferred tax asset</t>
        </is>
      </c>
      <c r="B7" s="6" t="n">
        <v>17719000</v>
      </c>
      <c r="C7" s="6" t="n">
        <v>18731000</v>
      </c>
      <c r="D7" s="6" t="n">
        <v>22014000</v>
      </c>
      <c r="E7" s="4" t="inlineStr">
        <is>
          <t xml:space="preserve"> </t>
        </is>
      </c>
    </row>
    <row r="8">
      <c r="A8" s="4" t="inlineStr">
        <is>
          <t>Reserve for credit losses on unfunded commitments</t>
        </is>
      </c>
      <c r="B8" s="6" t="n">
        <v>1800000</v>
      </c>
      <c r="C8" s="6" t="n">
        <v>1650000</v>
      </c>
      <c r="D8" s="4" t="inlineStr">
        <is>
          <t xml:space="preserve"> </t>
        </is>
      </c>
      <c r="E8" s="4" t="inlineStr">
        <is>
          <t xml:space="preserve"> </t>
        </is>
      </c>
    </row>
    <row r="9">
      <c r="A9" s="4" t="inlineStr">
        <is>
          <t>Total equity</t>
        </is>
      </c>
      <c r="B9" s="6" t="n">
        <v>226970000</v>
      </c>
      <c r="C9" s="6" t="n">
        <v>217516000</v>
      </c>
      <c r="D9" s="6" t="n">
        <v>196233000</v>
      </c>
      <c r="E9" s="6" t="n">
        <v>211024000</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doption of New Accounting Standard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13347000</v>
      </c>
      <c r="C12" s="6" t="n">
        <v>12315000</v>
      </c>
      <c r="D12" s="6" t="n">
        <v>11219000</v>
      </c>
      <c r="E12" s="4" t="inlineStr">
        <is>
          <t xml:space="preserve"> </t>
        </is>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doption of New Accounting Standard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6" t="n">
        <v>4032000</v>
      </c>
      <c r="C15" s="6" t="n">
        <v>3758000</v>
      </c>
      <c r="D15" s="6" t="n">
        <v>3330000</v>
      </c>
      <c r="E15" s="4" t="inlineStr">
        <is>
          <t xml:space="preserve"> </t>
        </is>
      </c>
    </row>
    <row r="16">
      <c r="A16" s="4" t="inlineStr">
        <is>
          <t>Consumer finance</t>
        </is>
      </c>
      <c r="B16" s="4" t="inlineStr">
        <is>
          <t xml:space="preserve"> </t>
        </is>
      </c>
      <c r="C16" s="4" t="inlineStr">
        <is>
          <t xml:space="preserve"> </t>
        </is>
      </c>
      <c r="D16" s="4" t="inlineStr">
        <is>
          <t xml:space="preserve"> </t>
        </is>
      </c>
      <c r="E16" s="4" t="inlineStr">
        <is>
          <t xml:space="preserve"> </t>
        </is>
      </c>
    </row>
    <row r="17">
      <c r="A17" s="3" t="inlineStr">
        <is>
          <t>Adoption of New Accounting Standards</t>
        </is>
      </c>
      <c r="B17" s="4" t="inlineStr">
        <is>
          <t xml:space="preserve"> </t>
        </is>
      </c>
      <c r="C17" s="4" t="inlineStr">
        <is>
          <t xml:space="preserve"> </t>
        </is>
      </c>
      <c r="D17" s="4" t="inlineStr">
        <is>
          <t xml:space="preserve"> </t>
        </is>
      </c>
      <c r="E17" s="4" t="inlineStr">
        <is>
          <t xml:space="preserve"> </t>
        </is>
      </c>
    </row>
    <row r="18">
      <c r="A18" s="4" t="inlineStr">
        <is>
          <t>Loans, gross</t>
        </is>
      </c>
      <c r="B18" s="6" t="n">
        <v>466793000</v>
      </c>
      <c r="C18" s="6" t="n">
        <v>468510000</v>
      </c>
      <c r="D18" s="4" t="inlineStr">
        <is>
          <t xml:space="preserve"> </t>
        </is>
      </c>
      <c r="E18" s="4" t="inlineStr">
        <is>
          <t xml:space="preserve"> </t>
        </is>
      </c>
    </row>
    <row r="19">
      <c r="A19" s="4" t="inlineStr">
        <is>
          <t>Allowance for credit losses</t>
        </is>
      </c>
      <c r="B19" s="5" t="n">
        <v>22708000</v>
      </c>
      <c r="C19" s="6" t="n">
        <v>23578000</v>
      </c>
      <c r="D19" s="6" t="n">
        <v>25969000</v>
      </c>
      <c r="E19" s="5" t="n">
        <v>24791000</v>
      </c>
    </row>
    <row r="20">
      <c r="A20" s="4" t="inlineStr">
        <is>
          <t>Impact of ASC 326</t>
        </is>
      </c>
      <c r="B20" s="4" t="inlineStr">
        <is>
          <t xml:space="preserve"> </t>
        </is>
      </c>
      <c r="C20" s="4" t="inlineStr">
        <is>
          <t xml:space="preserve"> </t>
        </is>
      </c>
      <c r="D20" s="4" t="inlineStr">
        <is>
          <t xml:space="preserve"> </t>
        </is>
      </c>
      <c r="E20" s="4" t="inlineStr">
        <is>
          <t xml:space="preserve"> </t>
        </is>
      </c>
    </row>
    <row r="21">
      <c r="A21" s="3" t="inlineStr">
        <is>
          <t>Adoption of New Accounting Standards</t>
        </is>
      </c>
      <c r="B21" s="4" t="inlineStr">
        <is>
          <t xml:space="preserve"> </t>
        </is>
      </c>
      <c r="C21" s="4" t="inlineStr">
        <is>
          <t xml:space="preserve"> </t>
        </is>
      </c>
      <c r="D21" s="4" t="inlineStr">
        <is>
          <t xml:space="preserve"> </t>
        </is>
      </c>
      <c r="E21" s="4" t="inlineStr">
        <is>
          <t xml:space="preserve"> </t>
        </is>
      </c>
    </row>
    <row r="22">
      <c r="A22" s="4" t="inlineStr">
        <is>
          <t>Reserve for credit losses on unfunded commitments</t>
        </is>
      </c>
      <c r="B22" s="4" t="inlineStr">
        <is>
          <t xml:space="preserve"> </t>
        </is>
      </c>
      <c r="C22" s="5" t="n">
        <v>1501000</v>
      </c>
      <c r="D22" s="4" t="inlineStr">
        <is>
          <t xml:space="preserve"> </t>
        </is>
      </c>
      <c r="E22" s="4" t="inlineStr">
        <is>
          <t xml:space="preserve"> </t>
        </is>
      </c>
    </row>
    <row r="23">
      <c r="A23" s="4" t="inlineStr">
        <is>
          <t>Total equity</t>
        </is>
      </c>
      <c r="B23" s="4" t="inlineStr">
        <is>
          <t xml:space="preserve"> </t>
        </is>
      </c>
      <c r="C23" s="4" t="inlineStr">
        <is>
          <t xml:space="preserve"> </t>
        </is>
      </c>
      <c r="D23" s="6" t="n">
        <v>-1072000</v>
      </c>
      <c r="E23" s="4" t="inlineStr">
        <is>
          <t xml:space="preserve"> </t>
        </is>
      </c>
    </row>
    <row r="24">
      <c r="A24" s="4" t="inlineStr">
        <is>
          <t>Accounting Standards Update 2016-13 | Impact of ASC 326</t>
        </is>
      </c>
      <c r="B24" s="4" t="inlineStr">
        <is>
          <t xml:space="preserve"> </t>
        </is>
      </c>
      <c r="C24" s="4" t="inlineStr">
        <is>
          <t xml:space="preserve"> </t>
        </is>
      </c>
      <c r="D24" s="4" t="inlineStr">
        <is>
          <t xml:space="preserve"> </t>
        </is>
      </c>
      <c r="E24" s="4" t="inlineStr">
        <is>
          <t xml:space="preserve"> </t>
        </is>
      </c>
    </row>
    <row r="25">
      <c r="A25" s="3" t="inlineStr">
        <is>
          <t>Adoption of New Accounting Standards</t>
        </is>
      </c>
      <c r="B25" s="4" t="inlineStr">
        <is>
          <t xml:space="preserve"> </t>
        </is>
      </c>
      <c r="C25" s="4" t="inlineStr">
        <is>
          <t xml:space="preserve"> </t>
        </is>
      </c>
      <c r="D25" s="4" t="inlineStr">
        <is>
          <t xml:space="preserve"> </t>
        </is>
      </c>
      <c r="E25" s="4" t="inlineStr">
        <is>
          <t xml:space="preserve"> </t>
        </is>
      </c>
    </row>
    <row r="26">
      <c r="A26" s="4" t="inlineStr">
        <is>
          <t>Retained earnings</t>
        </is>
      </c>
      <c r="B26" s="4" t="inlineStr">
        <is>
          <t xml:space="preserve"> </t>
        </is>
      </c>
      <c r="C26" s="4" t="inlineStr">
        <is>
          <t xml:space="preserve"> </t>
        </is>
      </c>
      <c r="D26" s="6" t="n">
        <v>1100000</v>
      </c>
      <c r="E26" s="4" t="inlineStr">
        <is>
          <t xml:space="preserve"> </t>
        </is>
      </c>
    </row>
    <row r="27">
      <c r="A27" s="4" t="inlineStr">
        <is>
          <t>Loans, gross</t>
        </is>
      </c>
      <c r="B27" s="4" t="inlineStr">
        <is>
          <t xml:space="preserve"> </t>
        </is>
      </c>
      <c r="C27" s="4" t="inlineStr">
        <is>
          <t xml:space="preserve"> </t>
        </is>
      </c>
      <c r="D27" s="6" t="n">
        <v>604000</v>
      </c>
      <c r="E27" s="4" t="inlineStr">
        <is>
          <t xml:space="preserve"> </t>
        </is>
      </c>
    </row>
    <row r="28">
      <c r="A28" s="4" t="inlineStr">
        <is>
          <t>Allowance for credit losses</t>
        </is>
      </c>
      <c r="B28" s="4" t="inlineStr">
        <is>
          <t xml:space="preserve"> </t>
        </is>
      </c>
      <c r="C28" s="4" t="inlineStr">
        <is>
          <t xml:space="preserve"> </t>
        </is>
      </c>
      <c r="D28" s="6" t="n">
        <v>491000</v>
      </c>
      <c r="E28" s="4" t="inlineStr">
        <is>
          <t xml:space="preserve"> </t>
        </is>
      </c>
    </row>
    <row r="29">
      <c r="A29" s="4" t="inlineStr">
        <is>
          <t>Loans, net</t>
        </is>
      </c>
      <c r="B29" s="4" t="inlineStr">
        <is>
          <t xml:space="preserve"> </t>
        </is>
      </c>
      <c r="C29" s="4" t="inlineStr">
        <is>
          <t xml:space="preserve"> </t>
        </is>
      </c>
      <c r="D29" s="6" t="n">
        <v>113000</v>
      </c>
      <c r="E29" s="4" t="inlineStr">
        <is>
          <t xml:space="preserve"> </t>
        </is>
      </c>
    </row>
    <row r="30">
      <c r="A30" s="4" t="inlineStr">
        <is>
          <t>Net deferred tax asset</t>
        </is>
      </c>
      <c r="B30" s="4" t="inlineStr">
        <is>
          <t xml:space="preserve"> </t>
        </is>
      </c>
      <c r="C30" s="4" t="inlineStr">
        <is>
          <t xml:space="preserve"> </t>
        </is>
      </c>
      <c r="D30" s="6" t="n">
        <v>316000</v>
      </c>
      <c r="E30" s="4" t="inlineStr">
        <is>
          <t xml:space="preserve"> </t>
        </is>
      </c>
    </row>
    <row r="31">
      <c r="A31" s="4" t="inlineStr">
        <is>
          <t>Reserve for credit losses on unfunded commitments</t>
        </is>
      </c>
      <c r="B31" s="4" t="inlineStr">
        <is>
          <t xml:space="preserve"> </t>
        </is>
      </c>
      <c r="C31" s="4" t="inlineStr">
        <is>
          <t xml:space="preserve"> </t>
        </is>
      </c>
      <c r="D31" s="6" t="n">
        <v>1501000</v>
      </c>
      <c r="E31" s="4" t="inlineStr">
        <is>
          <t xml:space="preserve"> </t>
        </is>
      </c>
    </row>
    <row r="32">
      <c r="A32" s="4" t="inlineStr">
        <is>
          <t>Total equity</t>
        </is>
      </c>
      <c r="B32" s="4" t="inlineStr">
        <is>
          <t xml:space="preserve"> </t>
        </is>
      </c>
      <c r="C32" s="4" t="inlineStr">
        <is>
          <t xml:space="preserve"> </t>
        </is>
      </c>
      <c r="D32" s="6" t="n">
        <v>-1072000</v>
      </c>
      <c r="E32" s="4" t="inlineStr">
        <is>
          <t xml:space="preserve"> </t>
        </is>
      </c>
    </row>
    <row r="33">
      <c r="A33" s="4" t="inlineStr">
        <is>
          <t>Accounting Standards Update 2016-13 | Impact of ASC 326 | Commercial</t>
        </is>
      </c>
      <c r="B33" s="4" t="inlineStr">
        <is>
          <t xml:space="preserve"> </t>
        </is>
      </c>
      <c r="C33" s="4" t="inlineStr">
        <is>
          <t xml:space="preserve"> </t>
        </is>
      </c>
      <c r="D33" s="4" t="inlineStr">
        <is>
          <t xml:space="preserve"> </t>
        </is>
      </c>
      <c r="E33" s="4" t="inlineStr">
        <is>
          <t xml:space="preserve"> </t>
        </is>
      </c>
    </row>
    <row r="34">
      <c r="A34" s="3" t="inlineStr">
        <is>
          <t>Adoption of New Accounting Standard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4" t="inlineStr">
        <is>
          <t xml:space="preserve"> </t>
        </is>
      </c>
      <c r="C35" s="4" t="inlineStr">
        <is>
          <t xml:space="preserve"> </t>
        </is>
      </c>
      <c r="D35" s="6" t="n">
        <v>-22000</v>
      </c>
      <c r="E35" s="4" t="inlineStr">
        <is>
          <t xml:space="preserve"> </t>
        </is>
      </c>
    </row>
    <row r="36">
      <c r="A36" s="4" t="inlineStr">
        <is>
          <t>Accounting Standards Update 2016-13 | Impact of ASC 326 | Consumer</t>
        </is>
      </c>
      <c r="B36" s="4" t="inlineStr">
        <is>
          <t xml:space="preserve"> </t>
        </is>
      </c>
      <c r="C36" s="4" t="inlineStr">
        <is>
          <t xml:space="preserve"> </t>
        </is>
      </c>
      <c r="D36" s="4" t="inlineStr">
        <is>
          <t xml:space="preserve"> </t>
        </is>
      </c>
      <c r="E36" s="4" t="inlineStr">
        <is>
          <t xml:space="preserve"> </t>
        </is>
      </c>
    </row>
    <row r="37">
      <c r="A37" s="3" t="inlineStr">
        <is>
          <t>Adoption of New Accounting Standards</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4" t="inlineStr">
        <is>
          <t xml:space="preserve"> </t>
        </is>
      </c>
      <c r="C38" s="4" t="inlineStr">
        <is>
          <t xml:space="preserve"> </t>
        </is>
      </c>
      <c r="D38" s="6" t="n">
        <v>107000</v>
      </c>
      <c r="E38" s="4" t="inlineStr">
        <is>
          <t xml:space="preserve"> </t>
        </is>
      </c>
    </row>
    <row r="39">
      <c r="A39" s="4" t="inlineStr">
        <is>
          <t>Accounting Standards Update 2016-13 | Impact of ASC 326 | Consumer finance</t>
        </is>
      </c>
      <c r="B39" s="4" t="inlineStr">
        <is>
          <t xml:space="preserve"> </t>
        </is>
      </c>
      <c r="C39" s="4" t="inlineStr">
        <is>
          <t xml:space="preserve"> </t>
        </is>
      </c>
      <c r="D39" s="4" t="inlineStr">
        <is>
          <t xml:space="preserve"> </t>
        </is>
      </c>
      <c r="E39" s="4" t="inlineStr">
        <is>
          <t xml:space="preserve"> </t>
        </is>
      </c>
    </row>
    <row r="40">
      <c r="A40" s="3" t="inlineStr">
        <is>
          <t>Adoption of New Accounting Standards</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4" t="inlineStr">
        <is>
          <t xml:space="preserve"> </t>
        </is>
      </c>
      <c r="C41" s="4" t="inlineStr">
        <is>
          <t xml:space="preserve"> </t>
        </is>
      </c>
      <c r="D41" s="6" t="n">
        <v>406000</v>
      </c>
      <c r="E41" s="4" t="inlineStr">
        <is>
          <t xml:space="preserve"> </t>
        </is>
      </c>
    </row>
    <row r="42">
      <c r="A42" s="4" t="inlineStr">
        <is>
          <t>Accounting Standards Update 2016-13 | As Reported under ASC 326</t>
        </is>
      </c>
      <c r="B42" s="4" t="inlineStr">
        <is>
          <t xml:space="preserve"> </t>
        </is>
      </c>
      <c r="C42" s="4" t="inlineStr">
        <is>
          <t xml:space="preserve"> </t>
        </is>
      </c>
      <c r="D42" s="4" t="inlineStr">
        <is>
          <t xml:space="preserve"> </t>
        </is>
      </c>
      <c r="E42" s="4" t="inlineStr">
        <is>
          <t xml:space="preserve"> </t>
        </is>
      </c>
    </row>
    <row r="43">
      <c r="A43" s="3" t="inlineStr">
        <is>
          <t>Adoption of New Accounting Standards</t>
        </is>
      </c>
      <c r="B43" s="4" t="inlineStr">
        <is>
          <t xml:space="preserve"> </t>
        </is>
      </c>
      <c r="C43" s="4" t="inlineStr">
        <is>
          <t xml:space="preserve"> </t>
        </is>
      </c>
      <c r="D43" s="4" t="inlineStr">
        <is>
          <t xml:space="preserve"> </t>
        </is>
      </c>
      <c r="E43" s="4" t="inlineStr">
        <is>
          <t xml:space="preserve"> </t>
        </is>
      </c>
    </row>
    <row r="44">
      <c r="A44" s="4" t="inlineStr">
        <is>
          <t>Loans, gross</t>
        </is>
      </c>
      <c r="B44" s="4" t="inlineStr">
        <is>
          <t xml:space="preserve"> </t>
        </is>
      </c>
      <c r="C44" s="4" t="inlineStr">
        <is>
          <t xml:space="preserve"> </t>
        </is>
      </c>
      <c r="D44" s="6" t="n">
        <v>1636322000</v>
      </c>
      <c r="E44" s="4" t="inlineStr">
        <is>
          <t xml:space="preserve"> </t>
        </is>
      </c>
    </row>
    <row r="45">
      <c r="A45" s="4" t="inlineStr">
        <is>
          <t>Allowance for credit losses</t>
        </is>
      </c>
      <c r="B45" s="4" t="inlineStr">
        <is>
          <t xml:space="preserve"> </t>
        </is>
      </c>
      <c r="C45" s="4" t="inlineStr">
        <is>
          <t xml:space="preserve"> </t>
        </is>
      </c>
      <c r="D45" s="6" t="n">
        <v>41009000</v>
      </c>
      <c r="E45" s="4" t="inlineStr">
        <is>
          <t xml:space="preserve"> </t>
        </is>
      </c>
    </row>
    <row r="46">
      <c r="A46" s="4" t="inlineStr">
        <is>
          <t>Loans, net</t>
        </is>
      </c>
      <c r="B46" s="4" t="inlineStr">
        <is>
          <t xml:space="preserve"> </t>
        </is>
      </c>
      <c r="C46" s="4" t="inlineStr">
        <is>
          <t xml:space="preserve"> </t>
        </is>
      </c>
      <c r="D46" s="6" t="n">
        <v>1595313000</v>
      </c>
      <c r="E46" s="4" t="inlineStr">
        <is>
          <t xml:space="preserve"> </t>
        </is>
      </c>
    </row>
    <row r="47">
      <c r="A47" s="4" t="inlineStr">
        <is>
          <t>Net deferred tax asset</t>
        </is>
      </c>
      <c r="B47" s="4" t="inlineStr">
        <is>
          <t xml:space="preserve"> </t>
        </is>
      </c>
      <c r="C47" s="4" t="inlineStr">
        <is>
          <t xml:space="preserve"> </t>
        </is>
      </c>
      <c r="D47" s="6" t="n">
        <v>22330000</v>
      </c>
      <c r="E47" s="4" t="inlineStr">
        <is>
          <t xml:space="preserve"> </t>
        </is>
      </c>
    </row>
    <row r="48">
      <c r="A48" s="4" t="inlineStr">
        <is>
          <t>Reserve for credit losses on unfunded commitments</t>
        </is>
      </c>
      <c r="B48" s="4" t="inlineStr">
        <is>
          <t xml:space="preserve"> </t>
        </is>
      </c>
      <c r="C48" s="4" t="inlineStr">
        <is>
          <t xml:space="preserve"> </t>
        </is>
      </c>
      <c r="D48" s="6" t="n">
        <v>1501000</v>
      </c>
      <c r="E48" s="4" t="inlineStr">
        <is>
          <t xml:space="preserve"> </t>
        </is>
      </c>
    </row>
    <row r="49">
      <c r="A49" s="4" t="inlineStr">
        <is>
          <t>Total equity</t>
        </is>
      </c>
      <c r="B49" s="4" t="inlineStr">
        <is>
          <t xml:space="preserve"> </t>
        </is>
      </c>
      <c r="C49" s="4" t="inlineStr">
        <is>
          <t xml:space="preserve"> </t>
        </is>
      </c>
      <c r="D49" s="6" t="n">
        <v>195161000</v>
      </c>
      <c r="E49" s="4" t="inlineStr">
        <is>
          <t xml:space="preserve"> </t>
        </is>
      </c>
    </row>
    <row r="50">
      <c r="A50" s="4" t="inlineStr">
        <is>
          <t>Accounting Standards Update 2016-13 | As Reported under ASC 326 | Commercial</t>
        </is>
      </c>
      <c r="B50" s="4" t="inlineStr">
        <is>
          <t xml:space="preserve"> </t>
        </is>
      </c>
      <c r="C50" s="4" t="inlineStr">
        <is>
          <t xml:space="preserve"> </t>
        </is>
      </c>
      <c r="D50" s="4" t="inlineStr">
        <is>
          <t xml:space="preserve"> </t>
        </is>
      </c>
      <c r="E50" s="4" t="inlineStr">
        <is>
          <t xml:space="preserve"> </t>
        </is>
      </c>
    </row>
    <row r="51">
      <c r="A51" s="3" t="inlineStr">
        <is>
          <t>Adoption of New Accounting Standards</t>
        </is>
      </c>
      <c r="B51" s="4" t="inlineStr">
        <is>
          <t xml:space="preserve"> </t>
        </is>
      </c>
      <c r="C51" s="4" t="inlineStr">
        <is>
          <t xml:space="preserve"> </t>
        </is>
      </c>
      <c r="D51" s="4" t="inlineStr">
        <is>
          <t xml:space="preserve"> </t>
        </is>
      </c>
      <c r="E51" s="4" t="inlineStr">
        <is>
          <t xml:space="preserve"> </t>
        </is>
      </c>
    </row>
    <row r="52">
      <c r="A52" s="4" t="inlineStr">
        <is>
          <t>Allowance for credit losses</t>
        </is>
      </c>
      <c r="B52" s="4" t="inlineStr">
        <is>
          <t xml:space="preserve"> </t>
        </is>
      </c>
      <c r="C52" s="4" t="inlineStr">
        <is>
          <t xml:space="preserve"> </t>
        </is>
      </c>
      <c r="D52" s="6" t="n">
        <v>11197000</v>
      </c>
      <c r="E52" s="4" t="inlineStr">
        <is>
          <t xml:space="preserve"> </t>
        </is>
      </c>
    </row>
    <row r="53">
      <c r="A53" s="4" t="inlineStr">
        <is>
          <t>Accounting Standards Update 2016-13 | As Reported under ASC 326 | Consumer</t>
        </is>
      </c>
      <c r="B53" s="4" t="inlineStr">
        <is>
          <t xml:space="preserve"> </t>
        </is>
      </c>
      <c r="C53" s="4" t="inlineStr">
        <is>
          <t xml:space="preserve"> </t>
        </is>
      </c>
      <c r="D53" s="4" t="inlineStr">
        <is>
          <t xml:space="preserve"> </t>
        </is>
      </c>
      <c r="E53" s="4" t="inlineStr">
        <is>
          <t xml:space="preserve"> </t>
        </is>
      </c>
    </row>
    <row r="54">
      <c r="A54" s="3" t="inlineStr">
        <is>
          <t>Adoption of New Accounting Standards</t>
        </is>
      </c>
      <c r="B54" s="4" t="inlineStr">
        <is>
          <t xml:space="preserve"> </t>
        </is>
      </c>
      <c r="C54" s="4" t="inlineStr">
        <is>
          <t xml:space="preserve"> </t>
        </is>
      </c>
      <c r="D54" s="4" t="inlineStr">
        <is>
          <t xml:space="preserve"> </t>
        </is>
      </c>
      <c r="E54" s="4" t="inlineStr">
        <is>
          <t xml:space="preserve"> </t>
        </is>
      </c>
    </row>
    <row r="55">
      <c r="A55" s="4" t="inlineStr">
        <is>
          <t>Allowance for credit losses</t>
        </is>
      </c>
      <c r="B55" s="4" t="inlineStr">
        <is>
          <t xml:space="preserve"> </t>
        </is>
      </c>
      <c r="C55" s="4" t="inlineStr">
        <is>
          <t xml:space="preserve"> </t>
        </is>
      </c>
      <c r="D55" s="6" t="n">
        <v>3437000</v>
      </c>
      <c r="E55" s="4" t="inlineStr">
        <is>
          <t xml:space="preserve"> </t>
        </is>
      </c>
    </row>
    <row r="56">
      <c r="A56" s="4" t="inlineStr">
        <is>
          <t>Accounting Standards Update 2016-13 | As Reported under ASC 326 | Consumer finance</t>
        </is>
      </c>
      <c r="B56" s="4" t="inlineStr">
        <is>
          <t xml:space="preserve"> </t>
        </is>
      </c>
      <c r="C56" s="4" t="inlineStr">
        <is>
          <t xml:space="preserve"> </t>
        </is>
      </c>
      <c r="D56" s="4" t="inlineStr">
        <is>
          <t xml:space="preserve"> </t>
        </is>
      </c>
      <c r="E56" s="4" t="inlineStr">
        <is>
          <t xml:space="preserve"> </t>
        </is>
      </c>
    </row>
    <row r="57">
      <c r="A57" s="3" t="inlineStr">
        <is>
          <t>Adoption of New Accounting Standards</t>
        </is>
      </c>
      <c r="B57" s="4" t="inlineStr">
        <is>
          <t xml:space="preserve"> </t>
        </is>
      </c>
      <c r="C57" s="4" t="inlineStr">
        <is>
          <t xml:space="preserve"> </t>
        </is>
      </c>
      <c r="D57" s="4" t="inlineStr">
        <is>
          <t xml:space="preserve"> </t>
        </is>
      </c>
      <c r="E57" s="4" t="inlineStr">
        <is>
          <t xml:space="preserve"> </t>
        </is>
      </c>
    </row>
    <row r="58">
      <c r="A58" s="4" t="inlineStr">
        <is>
          <t>Allowance for credit losses</t>
        </is>
      </c>
      <c r="B58" s="4" t="inlineStr">
        <is>
          <t xml:space="preserve"> </t>
        </is>
      </c>
      <c r="C58" s="4" t="inlineStr">
        <is>
          <t xml:space="preserve"> </t>
        </is>
      </c>
      <c r="D58" s="5" t="n">
        <v>26375000</v>
      </c>
      <c r="E5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xclude accrued interest receivable from the amortized cost basis of securities</t>
        </is>
      </c>
      <c r="B3" s="5" t="n">
        <v>2320</v>
      </c>
      <c r="C3" s="5" t="n">
        <v>2730</v>
      </c>
    </row>
    <row r="4">
      <c r="A4" s="4" t="inlineStr">
        <is>
          <t>Debt Securities, Available-for-Sale, Accrued Interest, after Allowance for Credit Loss, Statement of Financial Position [Extensible Enumeration]</t>
        </is>
      </c>
      <c r="B4" s="4" t="inlineStr">
        <is>
          <t>Fair Value</t>
        </is>
      </c>
      <c r="C4" s="4" t="inlineStr">
        <is>
          <t>Fair Value</t>
        </is>
      </c>
    </row>
    <row r="5">
      <c r="A5" s="4" t="inlineStr">
        <is>
          <t>Amortized Cost</t>
        </is>
      </c>
      <c r="B5" s="5" t="n">
        <v>448616</v>
      </c>
      <c r="C5" s="5" t="n">
        <v>494092</v>
      </c>
    </row>
    <row r="6">
      <c r="A6" s="4" t="inlineStr">
        <is>
          <t>Gross Unrealized Gains</t>
        </is>
      </c>
      <c r="B6" s="6" t="n">
        <v>789</v>
      </c>
      <c r="C6" s="6" t="n">
        <v>2465</v>
      </c>
    </row>
    <row r="7">
      <c r="A7" s="4" t="inlineStr">
        <is>
          <t>Gross Unrealized Losses</t>
        </is>
      </c>
      <c r="B7" s="6" t="n">
        <v>-30780</v>
      </c>
      <c r="C7" s="6" t="n">
        <v>-34113</v>
      </c>
    </row>
    <row r="8">
      <c r="A8" s="4" t="inlineStr">
        <is>
          <t>Fair Value</t>
        </is>
      </c>
      <c r="B8" s="6" t="n">
        <v>418625</v>
      </c>
      <c r="C8" s="6" t="n">
        <v>46244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0985</v>
      </c>
      <c r="C11" s="6" t="n">
        <v>45883</v>
      </c>
    </row>
    <row r="12">
      <c r="A12" s="4" t="inlineStr">
        <is>
          <t>Gross Unrealized Losses</t>
        </is>
      </c>
      <c r="B12" s="6" t="n">
        <v>-285</v>
      </c>
      <c r="C12" s="6" t="n">
        <v>-780</v>
      </c>
    </row>
    <row r="13">
      <c r="A13" s="4" t="inlineStr">
        <is>
          <t>Fair Value</t>
        </is>
      </c>
      <c r="B13" s="6" t="n">
        <v>10700</v>
      </c>
      <c r="C13" s="6" t="n">
        <v>45103</v>
      </c>
    </row>
    <row r="14">
      <c r="A14" s="4" t="inlineStr">
        <is>
          <t>U.S. government agencies and corporation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68772</v>
      </c>
      <c r="C16" s="6" t="n">
        <v>96407</v>
      </c>
    </row>
    <row r="17">
      <c r="A17" s="4" t="inlineStr">
        <is>
          <t>Gross Unrealized Losses</t>
        </is>
      </c>
      <c r="B17" s="6" t="n">
        <v>-8113</v>
      </c>
      <c r="C17" s="6" t="n">
        <v>-9313</v>
      </c>
    </row>
    <row r="18">
      <c r="A18" s="4" t="inlineStr">
        <is>
          <t>Fair Value</t>
        </is>
      </c>
      <c r="B18" s="6" t="n">
        <v>60659</v>
      </c>
      <c r="C18" s="6" t="n">
        <v>87094</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97923</v>
      </c>
      <c r="C21" s="6" t="n">
        <v>177734</v>
      </c>
    </row>
    <row r="22">
      <c r="A22" s="4" t="inlineStr">
        <is>
          <t>Gross Unrealized Gains</t>
        </is>
      </c>
      <c r="B22" s="6" t="n">
        <v>69</v>
      </c>
      <c r="C22" s="6" t="n">
        <v>185</v>
      </c>
    </row>
    <row r="23">
      <c r="A23" s="4" t="inlineStr">
        <is>
          <t>Gross Unrealized Losses</t>
        </is>
      </c>
      <c r="B23" s="6" t="n">
        <v>-15556</v>
      </c>
      <c r="C23" s="6" t="n">
        <v>-16223</v>
      </c>
    </row>
    <row r="24">
      <c r="A24" s="4" t="inlineStr">
        <is>
          <t>Fair Value</t>
        </is>
      </c>
      <c r="B24" s="6" t="n">
        <v>182436</v>
      </c>
      <c r="C24" s="6" t="n">
        <v>161696</v>
      </c>
    </row>
    <row r="25">
      <c r="A25" s="4" t="inlineStr">
        <is>
          <t>Obligations of stat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47532</v>
      </c>
      <c r="C27" s="6" t="n">
        <v>148875</v>
      </c>
    </row>
    <row r="28">
      <c r="A28" s="4" t="inlineStr">
        <is>
          <t>Gross Unrealized Gains</t>
        </is>
      </c>
      <c r="B28" s="6" t="n">
        <v>691</v>
      </c>
      <c r="C28" s="6" t="n">
        <v>2280</v>
      </c>
    </row>
    <row r="29">
      <c r="A29" s="4" t="inlineStr">
        <is>
          <t>Gross Unrealized Losses</t>
        </is>
      </c>
      <c r="B29" s="6" t="n">
        <v>-4613</v>
      </c>
      <c r="C29" s="6" t="n">
        <v>-4044</v>
      </c>
    </row>
    <row r="30">
      <c r="A30" s="4" t="inlineStr">
        <is>
          <t>Fair Value</t>
        </is>
      </c>
      <c r="B30" s="6" t="n">
        <v>143610</v>
      </c>
      <c r="C30" s="6" t="n">
        <v>147111</v>
      </c>
    </row>
    <row r="31">
      <c r="A31" s="4" t="inlineStr">
        <is>
          <t>Corporate and other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3404</v>
      </c>
      <c r="C33" s="6" t="n">
        <v>25193</v>
      </c>
    </row>
    <row r="34">
      <c r="A34" s="4" t="inlineStr">
        <is>
          <t>Gross Unrealized Gains</t>
        </is>
      </c>
      <c r="B34" s="6" t="n">
        <v>29</v>
      </c>
      <c r="C34" s="4" t="inlineStr">
        <is>
          <t xml:space="preserve"> </t>
        </is>
      </c>
    </row>
    <row r="35">
      <c r="A35" s="4" t="inlineStr">
        <is>
          <t>Gross Unrealized Losses</t>
        </is>
      </c>
      <c r="B35" s="6" t="n">
        <v>-2213</v>
      </c>
      <c r="C35" s="6" t="n">
        <v>-3753</v>
      </c>
    </row>
    <row r="36">
      <c r="A36" s="4" t="inlineStr">
        <is>
          <t>Fair Value</t>
        </is>
      </c>
      <c r="B36" s="5" t="n">
        <v>21220</v>
      </c>
      <c r="C36" s="5" t="n">
        <v>214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Securities - Maturities and Realized Gains and Losses (Details) $ in Thousands</t>
        </is>
      </c>
      <c r="B1" s="2" t="inlineStr">
        <is>
          <t>12 Months Ended</t>
        </is>
      </c>
    </row>
    <row r="2">
      <c r="B2" s="2" t="inlineStr">
        <is>
          <t>Dec. 31, 2024 USD ($) security</t>
        </is>
      </c>
      <c r="C2" s="2" t="inlineStr">
        <is>
          <t>Dec. 31, 2023 USD ($) security</t>
        </is>
      </c>
      <c r="D2" s="2" t="inlineStr">
        <is>
          <t>Dec. 31, 2022 USD ($) security</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5" t="n">
        <v>69210</v>
      </c>
      <c r="C4" s="4" t="inlineStr">
        <is>
          <t xml:space="preserve"> </t>
        </is>
      </c>
      <c r="D4" s="4" t="inlineStr">
        <is>
          <t xml:space="preserve"> </t>
        </is>
      </c>
    </row>
    <row r="5">
      <c r="A5" s="4" t="inlineStr">
        <is>
          <t>Due after one year through five years</t>
        </is>
      </c>
      <c r="B5" s="6" t="n">
        <v>184479</v>
      </c>
      <c r="C5" s="4" t="inlineStr">
        <is>
          <t xml:space="preserve"> </t>
        </is>
      </c>
      <c r="D5" s="4" t="inlineStr">
        <is>
          <t xml:space="preserve"> </t>
        </is>
      </c>
    </row>
    <row r="6">
      <c r="A6" s="4" t="inlineStr">
        <is>
          <t>Due after five years through ten years</t>
        </is>
      </c>
      <c r="B6" s="6" t="n">
        <v>137716</v>
      </c>
      <c r="C6" s="4" t="inlineStr">
        <is>
          <t xml:space="preserve"> </t>
        </is>
      </c>
      <c r="D6" s="4" t="inlineStr">
        <is>
          <t xml:space="preserve"> </t>
        </is>
      </c>
    </row>
    <row r="7">
      <c r="A7" s="4" t="inlineStr">
        <is>
          <t>Due after ten years</t>
        </is>
      </c>
      <c r="B7" s="6" t="n">
        <v>57211</v>
      </c>
      <c r="C7" s="4" t="inlineStr">
        <is>
          <t xml:space="preserve"> </t>
        </is>
      </c>
      <c r="D7" s="4" t="inlineStr">
        <is>
          <t xml:space="preserve"> </t>
        </is>
      </c>
    </row>
    <row r="8">
      <c r="A8" s="4" t="inlineStr">
        <is>
          <t>Amortized Cost</t>
        </is>
      </c>
      <c r="B8" s="6" t="n">
        <v>448616</v>
      </c>
      <c r="C8" s="5" t="n">
        <v>494092</v>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Due in one year or less</t>
        </is>
      </c>
      <c r="B10" s="6" t="n">
        <v>66454</v>
      </c>
      <c r="C10" s="4" t="inlineStr">
        <is>
          <t xml:space="preserve"> </t>
        </is>
      </c>
      <c r="D10" s="4" t="inlineStr">
        <is>
          <t xml:space="preserve"> </t>
        </is>
      </c>
    </row>
    <row r="11">
      <c r="A11" s="4" t="inlineStr">
        <is>
          <t>Due after one year through five years</t>
        </is>
      </c>
      <c r="B11" s="6" t="n">
        <v>170833</v>
      </c>
      <c r="C11" s="4" t="inlineStr">
        <is>
          <t xml:space="preserve"> </t>
        </is>
      </c>
      <c r="D11" s="4" t="inlineStr">
        <is>
          <t xml:space="preserve"> </t>
        </is>
      </c>
    </row>
    <row r="12">
      <c r="A12" s="4" t="inlineStr">
        <is>
          <t>Due after five years through ten years</t>
        </is>
      </c>
      <c r="B12" s="6" t="n">
        <v>127666</v>
      </c>
      <c r="C12" s="4" t="inlineStr">
        <is>
          <t xml:space="preserve"> </t>
        </is>
      </c>
      <c r="D12" s="4" t="inlineStr">
        <is>
          <t xml:space="preserve"> </t>
        </is>
      </c>
    </row>
    <row r="13">
      <c r="A13" s="4" t="inlineStr">
        <is>
          <t>Due after ten years</t>
        </is>
      </c>
      <c r="B13" s="6" t="n">
        <v>53672</v>
      </c>
      <c r="C13" s="4" t="inlineStr">
        <is>
          <t xml:space="preserve"> </t>
        </is>
      </c>
      <c r="D13" s="4" t="inlineStr">
        <is>
          <t xml:space="preserve"> </t>
        </is>
      </c>
    </row>
    <row r="14">
      <c r="A14" s="4" t="inlineStr">
        <is>
          <t>Fair Value</t>
        </is>
      </c>
      <c r="B14" s="5" t="n">
        <v>418625</v>
      </c>
      <c r="C14" s="5" t="n">
        <v>462444</v>
      </c>
      <c r="D14" s="4" t="inlineStr">
        <is>
          <t xml:space="preserve"> </t>
        </is>
      </c>
    </row>
    <row r="15">
      <c r="A15" s="3" t="inlineStr">
        <is>
          <t>Realized Gains and Losses</t>
        </is>
      </c>
      <c r="B15" s="4" t="inlineStr">
        <is>
          <t xml:space="preserve"> </t>
        </is>
      </c>
      <c r="C15" s="4" t="inlineStr">
        <is>
          <t xml:space="preserve"> </t>
        </is>
      </c>
      <c r="D15" s="4" t="inlineStr">
        <is>
          <t xml:space="preserve"> </t>
        </is>
      </c>
    </row>
    <row r="16">
      <c r="A16" s="4" t="inlineStr">
        <is>
          <t>Number of securities sales | security</t>
        </is>
      </c>
      <c r="B16" s="6" t="n">
        <v>0</v>
      </c>
      <c r="C16" s="6" t="n">
        <v>0</v>
      </c>
      <c r="D16" s="6" t="n">
        <v>0</v>
      </c>
    </row>
    <row r="17">
      <c r="A17" s="4" t="inlineStr">
        <is>
          <t>Gross realized losses</t>
        </is>
      </c>
      <c r="B17" s="4" t="inlineStr">
        <is>
          <t xml:space="preserve"> </t>
        </is>
      </c>
      <c r="C17" s="5" t="n">
        <v>-5</v>
      </c>
      <c r="D17" s="4" t="inlineStr">
        <is>
          <t xml:space="preserve"> </t>
        </is>
      </c>
    </row>
    <row r="18">
      <c r="A18" s="4" t="inlineStr">
        <is>
          <t>Net realized losses</t>
        </is>
      </c>
      <c r="B18" s="4" t="inlineStr">
        <is>
          <t xml:space="preserve"> </t>
        </is>
      </c>
      <c r="C18" s="6" t="n">
        <v>-5</v>
      </c>
      <c r="D18" s="4" t="inlineStr">
        <is>
          <t xml:space="preserve"> </t>
        </is>
      </c>
    </row>
    <row r="19">
      <c r="A19" s="4" t="inlineStr">
        <is>
          <t>Proceeds from sales, maturities, calls and paydowns of securities</t>
        </is>
      </c>
      <c r="B19" s="5" t="n">
        <v>100601</v>
      </c>
      <c r="C19" s="5" t="n">
        <v>100812</v>
      </c>
      <c r="D19" s="5" t="n">
        <v>553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Pledged as Collateral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5" t="n">
        <v>448616</v>
      </c>
      <c r="C3" s="5" t="n">
        <v>494092</v>
      </c>
    </row>
    <row r="4">
      <c r="A4" s="4" t="inlineStr">
        <is>
          <t>Fair Value</t>
        </is>
      </c>
      <c r="B4" s="6" t="n">
        <v>418625</v>
      </c>
      <c r="C4" s="6" t="n">
        <v>462444</v>
      </c>
    </row>
    <row r="5">
      <c r="A5" s="4" t="inlineStr">
        <is>
          <t>Securities Pledged as Collateral</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Amortized Cost</t>
        </is>
      </c>
      <c r="B7" s="6" t="n">
        <v>212920</v>
      </c>
      <c r="C7" s="6" t="n">
        <v>215970</v>
      </c>
    </row>
    <row r="8">
      <c r="A8" s="4" t="inlineStr">
        <is>
          <t>Fair Value</t>
        </is>
      </c>
      <c r="B8" s="5" t="n">
        <v>196100</v>
      </c>
      <c r="C8" s="5" t="n">
        <v>198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Securities - Unrealized Loss Positions (Details) $ in Thousands</t>
        </is>
      </c>
      <c r="B1" s="2" t="inlineStr">
        <is>
          <t>12 Months Ended</t>
        </is>
      </c>
    </row>
    <row r="2">
      <c r="B2" s="2" t="inlineStr">
        <is>
          <t>Dec. 31, 2024 USD ($) security</t>
        </is>
      </c>
      <c r="C2" s="2" t="inlineStr">
        <is>
          <t>Dec. 31, 2023 USD ($)</t>
        </is>
      </c>
    </row>
    <row r="3">
      <c r="A3" s="3" t="inlineStr">
        <is>
          <t>Fair value</t>
        </is>
      </c>
      <c r="B3" s="4" t="inlineStr">
        <is>
          <t xml:space="preserve"> </t>
        </is>
      </c>
      <c r="C3" s="4" t="inlineStr">
        <is>
          <t xml:space="preserve"> </t>
        </is>
      </c>
    </row>
    <row r="4">
      <c r="A4" s="4" t="inlineStr">
        <is>
          <t>Less Than 12 Months, Fair Value</t>
        </is>
      </c>
      <c r="B4" s="5" t="n">
        <v>86189</v>
      </c>
      <c r="C4" s="5" t="n">
        <v>13573</v>
      </c>
    </row>
    <row r="5">
      <c r="A5" s="4" t="inlineStr">
        <is>
          <t>12 Months or More, Fair Value</t>
        </is>
      </c>
      <c r="B5" s="6" t="n">
        <v>281126</v>
      </c>
      <c r="C5" s="6" t="n">
        <v>365904</v>
      </c>
    </row>
    <row r="6">
      <c r="A6" s="4" t="inlineStr">
        <is>
          <t>Total Fair Value</t>
        </is>
      </c>
      <c r="B6" s="6" t="n">
        <v>367315</v>
      </c>
      <c r="C6" s="6" t="n">
        <v>379477</v>
      </c>
    </row>
    <row r="7">
      <c r="A7" s="3" t="inlineStr">
        <is>
          <t>Unrealized Loss</t>
        </is>
      </c>
      <c r="B7" s="4" t="inlineStr">
        <is>
          <t xml:space="preserve"> </t>
        </is>
      </c>
      <c r="C7" s="4" t="inlineStr">
        <is>
          <t xml:space="preserve"> </t>
        </is>
      </c>
    </row>
    <row r="8">
      <c r="A8" s="4" t="inlineStr">
        <is>
          <t>Less Than 12 Months, Unrealized Loss</t>
        </is>
      </c>
      <c r="B8" s="6" t="n">
        <v>1691</v>
      </c>
      <c r="C8" s="6" t="n">
        <v>504</v>
      </c>
    </row>
    <row r="9">
      <c r="A9" s="4" t="inlineStr">
        <is>
          <t>12 Months or More, Unrealized Loss</t>
        </is>
      </c>
      <c r="B9" s="6" t="n">
        <v>29089</v>
      </c>
      <c r="C9" s="6" t="n">
        <v>33609</v>
      </c>
    </row>
    <row r="10">
      <c r="A10" s="4" t="inlineStr">
        <is>
          <t>Total Unrealized Loss</t>
        </is>
      </c>
      <c r="B10" s="5" t="n">
        <v>30780</v>
      </c>
      <c r="C10" s="6" t="n">
        <v>34113</v>
      </c>
    </row>
    <row r="11">
      <c r="A11" s="3" t="inlineStr">
        <is>
          <t>Other information</t>
        </is>
      </c>
      <c r="B11" s="4" t="inlineStr">
        <is>
          <t xml:space="preserve"> </t>
        </is>
      </c>
      <c r="C11" s="4" t="inlineStr">
        <is>
          <t xml:space="preserve"> </t>
        </is>
      </c>
    </row>
    <row r="12">
      <c r="A12" s="4" t="inlineStr">
        <is>
          <t>Number of positions | security</t>
        </is>
      </c>
      <c r="B12" s="6" t="n">
        <v>570</v>
      </c>
      <c r="C12" s="4" t="inlineStr">
        <is>
          <t xml:space="preserve"> </t>
        </is>
      </c>
    </row>
    <row r="13">
      <c r="A13" s="4" t="inlineStr">
        <is>
          <t>Aggregate fair value</t>
        </is>
      </c>
      <c r="B13" s="5" t="n">
        <v>367315</v>
      </c>
      <c r="C13" s="6" t="n">
        <v>379477</v>
      </c>
    </row>
    <row r="14">
      <c r="A14" s="4" t="inlineStr">
        <is>
          <t>Other than temporary impairment</t>
        </is>
      </c>
      <c r="B14" s="6" t="n">
        <v>0</v>
      </c>
      <c r="C14" s="4" t="inlineStr">
        <is>
          <t xml:space="preserve"> </t>
        </is>
      </c>
    </row>
    <row r="15">
      <c r="A15" s="4" t="inlineStr">
        <is>
          <t>U.S. Treasur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12 Months or More, Fair Value</t>
        </is>
      </c>
      <c r="B17" s="6" t="n">
        <v>10700</v>
      </c>
      <c r="C17" s="6" t="n">
        <v>45103</v>
      </c>
    </row>
    <row r="18">
      <c r="A18" s="4" t="inlineStr">
        <is>
          <t>Total Fair Value</t>
        </is>
      </c>
      <c r="B18" s="6" t="n">
        <v>10700</v>
      </c>
      <c r="C18" s="6" t="n">
        <v>45103</v>
      </c>
    </row>
    <row r="19">
      <c r="A19" s="3" t="inlineStr">
        <is>
          <t>Unrealized Loss</t>
        </is>
      </c>
      <c r="B19" s="4" t="inlineStr">
        <is>
          <t xml:space="preserve"> </t>
        </is>
      </c>
      <c r="C19" s="4" t="inlineStr">
        <is>
          <t xml:space="preserve"> </t>
        </is>
      </c>
    </row>
    <row r="20">
      <c r="A20" s="4" t="inlineStr">
        <is>
          <t>12 Months or More, Unrealized Loss</t>
        </is>
      </c>
      <c r="B20" s="6" t="n">
        <v>285</v>
      </c>
      <c r="C20" s="6" t="n">
        <v>780</v>
      </c>
    </row>
    <row r="21">
      <c r="A21" s="4" t="inlineStr">
        <is>
          <t>Total Unrealized Loss</t>
        </is>
      </c>
      <c r="B21" s="6" t="n">
        <v>285</v>
      </c>
      <c r="C21" s="6" t="n">
        <v>780</v>
      </c>
    </row>
    <row r="22">
      <c r="A22" s="3" t="inlineStr">
        <is>
          <t>Other information</t>
        </is>
      </c>
      <c r="B22" s="4" t="inlineStr">
        <is>
          <t xml:space="preserve"> </t>
        </is>
      </c>
      <c r="C22" s="4" t="inlineStr">
        <is>
          <t xml:space="preserve"> </t>
        </is>
      </c>
    </row>
    <row r="23">
      <c r="A23" s="4" t="inlineStr">
        <is>
          <t>Aggregate fair value</t>
        </is>
      </c>
      <c r="B23" s="6" t="n">
        <v>10700</v>
      </c>
      <c r="C23" s="6" t="n">
        <v>45103</v>
      </c>
    </row>
    <row r="24">
      <c r="A24" s="4" t="inlineStr">
        <is>
          <t>U.S. government agencies and corporation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12 Months or More, Fair Value</t>
        </is>
      </c>
      <c r="B26" s="6" t="n">
        <v>60659</v>
      </c>
      <c r="C26" s="6" t="n">
        <v>87094</v>
      </c>
    </row>
    <row r="27">
      <c r="A27" s="4" t="inlineStr">
        <is>
          <t>Total Fair Value</t>
        </is>
      </c>
      <c r="B27" s="6" t="n">
        <v>60659</v>
      </c>
      <c r="C27" s="6" t="n">
        <v>87094</v>
      </c>
    </row>
    <row r="28">
      <c r="A28" s="3" t="inlineStr">
        <is>
          <t>Unrealized Loss</t>
        </is>
      </c>
      <c r="B28" s="4" t="inlineStr">
        <is>
          <t xml:space="preserve"> </t>
        </is>
      </c>
      <c r="C28" s="4" t="inlineStr">
        <is>
          <t xml:space="preserve"> </t>
        </is>
      </c>
    </row>
    <row r="29">
      <c r="A29" s="4" t="inlineStr">
        <is>
          <t>12 Months or More, Unrealized Loss</t>
        </is>
      </c>
      <c r="B29" s="6" t="n">
        <v>8113</v>
      </c>
      <c r="C29" s="6" t="n">
        <v>9313</v>
      </c>
    </row>
    <row r="30">
      <c r="A30" s="4" t="inlineStr">
        <is>
          <t>Total Unrealized Loss</t>
        </is>
      </c>
      <c r="B30" s="6" t="n">
        <v>8113</v>
      </c>
      <c r="C30" s="6" t="n">
        <v>9313</v>
      </c>
    </row>
    <row r="31">
      <c r="A31" s="3" t="inlineStr">
        <is>
          <t>Other information</t>
        </is>
      </c>
      <c r="B31" s="4" t="inlineStr">
        <is>
          <t xml:space="preserve"> </t>
        </is>
      </c>
      <c r="C31" s="4" t="inlineStr">
        <is>
          <t xml:space="preserve"> </t>
        </is>
      </c>
    </row>
    <row r="32">
      <c r="A32" s="4" t="inlineStr">
        <is>
          <t>Aggregate fair value</t>
        </is>
      </c>
      <c r="B32" s="6" t="n">
        <v>60659</v>
      </c>
      <c r="C32" s="6" t="n">
        <v>87094</v>
      </c>
    </row>
    <row r="33">
      <c r="A33" s="4" t="inlineStr">
        <is>
          <t>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6" t="n">
        <v>53734</v>
      </c>
      <c r="C35" s="6" t="n">
        <v>5528</v>
      </c>
    </row>
    <row r="36">
      <c r="A36" s="4" t="inlineStr">
        <is>
          <t>12 Months or More, Fair Value</t>
        </is>
      </c>
      <c r="B36" s="6" t="n">
        <v>123307</v>
      </c>
      <c r="C36" s="6" t="n">
        <v>150023</v>
      </c>
    </row>
    <row r="37">
      <c r="A37" s="4" t="inlineStr">
        <is>
          <t>Total Fair Value</t>
        </is>
      </c>
      <c r="B37" s="6" t="n">
        <v>177041</v>
      </c>
      <c r="C37" s="6" t="n">
        <v>155551</v>
      </c>
    </row>
    <row r="38">
      <c r="A38" s="3" t="inlineStr">
        <is>
          <t>Unrealized Loss</t>
        </is>
      </c>
      <c r="B38" s="4" t="inlineStr">
        <is>
          <t xml:space="preserve"> </t>
        </is>
      </c>
      <c r="C38" s="4" t="inlineStr">
        <is>
          <t xml:space="preserve"> </t>
        </is>
      </c>
    </row>
    <row r="39">
      <c r="A39" s="4" t="inlineStr">
        <is>
          <t>Less Than 12 Months, Unrealized Loss</t>
        </is>
      </c>
      <c r="B39" s="6" t="n">
        <v>1253</v>
      </c>
      <c r="C39" s="6" t="n">
        <v>68</v>
      </c>
    </row>
    <row r="40">
      <c r="A40" s="4" t="inlineStr">
        <is>
          <t>12 Months or More, Unrealized Loss</t>
        </is>
      </c>
      <c r="B40" s="6" t="n">
        <v>14303</v>
      </c>
      <c r="C40" s="6" t="n">
        <v>16155</v>
      </c>
    </row>
    <row r="41">
      <c r="A41" s="4" t="inlineStr">
        <is>
          <t>Total Unrealized Loss</t>
        </is>
      </c>
      <c r="B41" s="6" t="n">
        <v>15556</v>
      </c>
      <c r="C41" s="6" t="n">
        <v>16223</v>
      </c>
    </row>
    <row r="42">
      <c r="A42" s="3" t="inlineStr">
        <is>
          <t>Other information</t>
        </is>
      </c>
      <c r="B42" s="4" t="inlineStr">
        <is>
          <t xml:space="preserve"> </t>
        </is>
      </c>
      <c r="C42" s="4" t="inlineStr">
        <is>
          <t xml:space="preserve"> </t>
        </is>
      </c>
    </row>
    <row r="43">
      <c r="A43" s="4" t="inlineStr">
        <is>
          <t>Aggregate fair value</t>
        </is>
      </c>
      <c r="B43" s="6" t="n">
        <v>177041</v>
      </c>
      <c r="C43" s="6" t="n">
        <v>155551</v>
      </c>
    </row>
    <row r="44">
      <c r="A44" s="4" t="inlineStr">
        <is>
          <t>Obligations of states and political subdivis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 Fair Value</t>
        </is>
      </c>
      <c r="B46" s="6" t="n">
        <v>31981</v>
      </c>
      <c r="C46" s="6" t="n">
        <v>4659</v>
      </c>
    </row>
    <row r="47">
      <c r="A47" s="4" t="inlineStr">
        <is>
          <t>12 Months or More, Fair Value</t>
        </is>
      </c>
      <c r="B47" s="6" t="n">
        <v>66743</v>
      </c>
      <c r="C47" s="6" t="n">
        <v>65630</v>
      </c>
    </row>
    <row r="48">
      <c r="A48" s="4" t="inlineStr">
        <is>
          <t>Total Fair Value</t>
        </is>
      </c>
      <c r="B48" s="6" t="n">
        <v>98724</v>
      </c>
      <c r="C48" s="6" t="n">
        <v>70289</v>
      </c>
    </row>
    <row r="49">
      <c r="A49" s="3" t="inlineStr">
        <is>
          <t>Unrealized Loss</t>
        </is>
      </c>
      <c r="B49" s="4" t="inlineStr">
        <is>
          <t xml:space="preserve"> </t>
        </is>
      </c>
      <c r="C49" s="4" t="inlineStr">
        <is>
          <t xml:space="preserve"> </t>
        </is>
      </c>
    </row>
    <row r="50">
      <c r="A50" s="4" t="inlineStr">
        <is>
          <t>Less Than 12 Months, Unrealized Loss</t>
        </is>
      </c>
      <c r="B50" s="6" t="n">
        <v>412</v>
      </c>
      <c r="C50" s="6" t="n">
        <v>72</v>
      </c>
    </row>
    <row r="51">
      <c r="A51" s="4" t="inlineStr">
        <is>
          <t>12 Months or More, Unrealized Loss</t>
        </is>
      </c>
      <c r="B51" s="6" t="n">
        <v>4201</v>
      </c>
      <c r="C51" s="6" t="n">
        <v>3972</v>
      </c>
    </row>
    <row r="52">
      <c r="A52" s="4" t="inlineStr">
        <is>
          <t>Total Unrealized Loss</t>
        </is>
      </c>
      <c r="B52" s="6" t="n">
        <v>4613</v>
      </c>
      <c r="C52" s="6" t="n">
        <v>4044</v>
      </c>
    </row>
    <row r="53">
      <c r="A53" s="3" t="inlineStr">
        <is>
          <t>Other information</t>
        </is>
      </c>
      <c r="B53" s="4" t="inlineStr">
        <is>
          <t xml:space="preserve"> </t>
        </is>
      </c>
      <c r="C53" s="4" t="inlineStr">
        <is>
          <t xml:space="preserve"> </t>
        </is>
      </c>
    </row>
    <row r="54">
      <c r="A54" s="4" t="inlineStr">
        <is>
          <t>Aggregate fair value</t>
        </is>
      </c>
      <c r="B54" s="6" t="n">
        <v>98724</v>
      </c>
      <c r="C54" s="6" t="n">
        <v>70289</v>
      </c>
    </row>
    <row r="55">
      <c r="A55" s="4" t="inlineStr">
        <is>
          <t>Corporate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6" t="n">
        <v>474</v>
      </c>
      <c r="C57" s="6" t="n">
        <v>3386</v>
      </c>
    </row>
    <row r="58">
      <c r="A58" s="4" t="inlineStr">
        <is>
          <t>12 Months or More, Fair Value</t>
        </is>
      </c>
      <c r="B58" s="6" t="n">
        <v>19717</v>
      </c>
      <c r="C58" s="6" t="n">
        <v>18054</v>
      </c>
    </row>
    <row r="59">
      <c r="A59" s="4" t="inlineStr">
        <is>
          <t>Total Fair Value</t>
        </is>
      </c>
      <c r="B59" s="6" t="n">
        <v>20191</v>
      </c>
      <c r="C59" s="6" t="n">
        <v>21440</v>
      </c>
    </row>
    <row r="60">
      <c r="A60" s="3" t="inlineStr">
        <is>
          <t>Unrealized Loss</t>
        </is>
      </c>
      <c r="B60" s="4" t="inlineStr">
        <is>
          <t xml:space="preserve"> </t>
        </is>
      </c>
      <c r="C60" s="4" t="inlineStr">
        <is>
          <t xml:space="preserve"> </t>
        </is>
      </c>
    </row>
    <row r="61">
      <c r="A61" s="4" t="inlineStr">
        <is>
          <t>Less Than 12 Months, Unrealized Loss</t>
        </is>
      </c>
      <c r="B61" s="6" t="n">
        <v>26</v>
      </c>
      <c r="C61" s="6" t="n">
        <v>364</v>
      </c>
    </row>
    <row r="62">
      <c r="A62" s="4" t="inlineStr">
        <is>
          <t>12 Months or More, Unrealized Loss</t>
        </is>
      </c>
      <c r="B62" s="6" t="n">
        <v>2187</v>
      </c>
      <c r="C62" s="6" t="n">
        <v>3389</v>
      </c>
    </row>
    <row r="63">
      <c r="A63" s="4" t="inlineStr">
        <is>
          <t>Total Unrealized Loss</t>
        </is>
      </c>
      <c r="B63" s="6" t="n">
        <v>2213</v>
      </c>
      <c r="C63" s="6" t="n">
        <v>3753</v>
      </c>
    </row>
    <row r="64">
      <c r="A64" s="3" t="inlineStr">
        <is>
          <t>Other information</t>
        </is>
      </c>
      <c r="B64" s="4" t="inlineStr">
        <is>
          <t xml:space="preserve"> </t>
        </is>
      </c>
      <c r="C64" s="4" t="inlineStr">
        <is>
          <t xml:space="preserve"> </t>
        </is>
      </c>
    </row>
    <row r="65">
      <c r="A65" s="4" t="inlineStr">
        <is>
          <t>Aggregate fair value</t>
        </is>
      </c>
      <c r="B65" s="5" t="n">
        <v>20191</v>
      </c>
      <c r="C65" s="5" t="n">
        <v>214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ecurities - Restricted Stocks and others (Details) $ in Thousands</t>
        </is>
      </c>
      <c r="B1" s="2" t="inlineStr">
        <is>
          <t>12 Months Ended</t>
        </is>
      </c>
    </row>
    <row r="2">
      <c r="B2" s="2" t="inlineStr">
        <is>
          <t>Dec. 31, 2024 USD ($)</t>
        </is>
      </c>
    </row>
    <row r="3">
      <c r="A3" s="3" t="inlineStr">
        <is>
          <t>Securities</t>
        </is>
      </c>
      <c r="B3" s="4" t="inlineStr">
        <is>
          <t xml:space="preserve"> </t>
        </is>
      </c>
    </row>
    <row r="4">
      <c r="A4" s="4" t="inlineStr">
        <is>
          <t>Investment in restricted stock</t>
        </is>
      </c>
      <c r="B4" s="5" t="n">
        <v>3590</v>
      </c>
    </row>
    <row r="5">
      <c r="A5" s="4" t="inlineStr">
        <is>
          <t>Restricted stocks, other-than-temporary impairment</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64" customWidth="1" min="2" max="2"/>
    <col width="64" customWidth="1" min="3" max="3"/>
    <col width="15" customWidth="1" min="4" max="4"/>
    <col width="14" customWidth="1" min="5" max="5"/>
  </cols>
  <sheetData>
    <row r="1">
      <c r="A1" s="1" t="inlineStr">
        <is>
          <t>Loans - Classes of Loans (Details) - USD ($)</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Exclude accrued interest receivable from the amortized cost basis of loans</t>
        </is>
      </c>
      <c r="B3" s="5" t="n">
        <v>8270000</v>
      </c>
      <c r="C3" s="5" t="n">
        <v>7650000</v>
      </c>
      <c r="D3" s="4" t="inlineStr">
        <is>
          <t xml:space="preserve"> </t>
        </is>
      </c>
      <c r="E3" s="4" t="inlineStr">
        <is>
          <t xml:space="preserve"> </t>
        </is>
      </c>
    </row>
    <row r="4">
      <c r="A4" s="4" t="inlineStr">
        <is>
          <t>Financing Receivable, Accrued Interest, after Allowance for Credit Loss, Statement of Financial Position [Extensible Enumeration]</t>
        </is>
      </c>
      <c r="B4" s="4" t="inlineStr">
        <is>
          <t>Loans Receivable Held-for-sale, Net, Not Part of Disposal Group</t>
        </is>
      </c>
      <c r="C4" s="4" t="inlineStr">
        <is>
          <t>Loans Receivable Held-for-sale, Net, Not Part of Disposal Group</t>
        </is>
      </c>
      <c r="D4" s="4" t="inlineStr">
        <is>
          <t xml:space="preserve"> </t>
        </is>
      </c>
      <c r="E4" s="4" t="inlineStr">
        <is>
          <t xml:space="preserve"> </t>
        </is>
      </c>
    </row>
    <row r="5">
      <c r="A5" s="4" t="inlineStr">
        <is>
          <t>Subtotal</t>
        </is>
      </c>
      <c r="B5" s="5" t="n">
        <v>1920398000</v>
      </c>
      <c r="C5" s="5" t="n">
        <v>1742139000</v>
      </c>
      <c r="D5" s="5" t="n">
        <v>1635718000</v>
      </c>
      <c r="E5" s="4" t="inlineStr">
        <is>
          <t xml:space="preserve"> </t>
        </is>
      </c>
    </row>
    <row r="6">
      <c r="A6" s="4" t="inlineStr">
        <is>
          <t>Less allowance for credit losses</t>
        </is>
      </c>
      <c r="B6" s="6" t="n">
        <v>-40087000</v>
      </c>
      <c r="C6" s="6" t="n">
        <v>-39651000</v>
      </c>
      <c r="D6" s="6" t="n">
        <v>-40518000</v>
      </c>
      <c r="E6" s="5" t="n">
        <v>-40157000</v>
      </c>
    </row>
    <row r="7">
      <c r="A7" s="4" t="inlineStr">
        <is>
          <t>Loans, net</t>
        </is>
      </c>
      <c r="B7" s="6" t="n">
        <v>1880311000</v>
      </c>
      <c r="C7" s="6" t="n">
        <v>1702488000</v>
      </c>
      <c r="D7" s="6" t="n">
        <v>1595200000</v>
      </c>
      <c r="E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Subtotal</t>
        </is>
      </c>
      <c r="B10" s="6" t="n">
        <v>734182000</v>
      </c>
      <c r="C10" s="6" t="n">
        <v>668122000</v>
      </c>
      <c r="D10" s="4" t="inlineStr">
        <is>
          <t xml:space="preserve"> </t>
        </is>
      </c>
      <c r="E10" s="4" t="inlineStr">
        <is>
          <t xml:space="preserve"> </t>
        </is>
      </c>
    </row>
    <row r="11">
      <c r="A11" s="4" t="inlineStr">
        <is>
          <t>Commercial busines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Subtotal</t>
        </is>
      </c>
      <c r="B13" s="6" t="n">
        <v>104947000</v>
      </c>
      <c r="C13" s="6" t="n">
        <v>115348000</v>
      </c>
      <c r="D13" s="4" t="inlineStr">
        <is>
          <t xml:space="preserve"> </t>
        </is>
      </c>
      <c r="E13" s="4" t="inlineStr">
        <is>
          <t xml:space="preserve"> </t>
        </is>
      </c>
    </row>
    <row r="14">
      <c r="A14" s="4" t="inlineStr">
        <is>
          <t>Construction -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Subtotal</t>
        </is>
      </c>
      <c r="B16" s="6" t="n">
        <v>132717000</v>
      </c>
      <c r="C16" s="6" t="n">
        <v>69768000</v>
      </c>
      <c r="D16" s="4" t="inlineStr">
        <is>
          <t xml:space="preserve"> </t>
        </is>
      </c>
      <c r="E16" s="4" t="inlineStr">
        <is>
          <t xml:space="preserve"> </t>
        </is>
      </c>
    </row>
    <row r="17">
      <c r="A17" s="4" t="inlineStr">
        <is>
          <t>Land acquisition and develop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Subtotal</t>
        </is>
      </c>
      <c r="B19" s="6" t="n">
        <v>46072000</v>
      </c>
      <c r="C19" s="6" t="n">
        <v>29064000</v>
      </c>
      <c r="D19" s="4" t="inlineStr">
        <is>
          <t xml:space="preserve"> </t>
        </is>
      </c>
      <c r="E19" s="4" t="inlineStr">
        <is>
          <t xml:space="preserve"> </t>
        </is>
      </c>
    </row>
    <row r="20">
      <c r="A20" s="4" t="inlineStr">
        <is>
          <t>Builder lin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Subtotal</t>
        </is>
      </c>
      <c r="B22" s="6" t="n">
        <v>35605000</v>
      </c>
      <c r="C22" s="6" t="n">
        <v>24668000</v>
      </c>
      <c r="D22" s="4" t="inlineStr">
        <is>
          <t xml:space="preserve"> </t>
        </is>
      </c>
      <c r="E22" s="4" t="inlineStr">
        <is>
          <t xml:space="preserve"> </t>
        </is>
      </c>
    </row>
    <row r="23">
      <c r="A23" s="4" t="inlineStr">
        <is>
          <t>Construction - consumer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Subtotal</t>
        </is>
      </c>
      <c r="B25" s="6" t="n">
        <v>18799000</v>
      </c>
      <c r="C25" s="6" t="n">
        <v>11223000</v>
      </c>
      <c r="D25" s="4" t="inlineStr">
        <is>
          <t xml:space="preserve"> </t>
        </is>
      </c>
      <c r="E25" s="4" t="inlineStr">
        <is>
          <t xml:space="preserve"> </t>
        </is>
      </c>
    </row>
    <row r="26">
      <c r="A26" s="4" t="inlineStr">
        <is>
          <t>Residential mortgag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Subtotal</t>
        </is>
      </c>
      <c r="B28" s="6" t="n">
        <v>308809000</v>
      </c>
      <c r="C28" s="6" t="n">
        <v>293256000</v>
      </c>
      <c r="D28" s="4" t="inlineStr">
        <is>
          <t xml:space="preserve"> </t>
        </is>
      </c>
      <c r="E28" s="4" t="inlineStr">
        <is>
          <t xml:space="preserve"> </t>
        </is>
      </c>
    </row>
    <row r="29">
      <c r="A29" s="4" t="inlineStr">
        <is>
          <t>Less allowance for credit losses</t>
        </is>
      </c>
      <c r="B29" s="4" t="inlineStr">
        <is>
          <t xml:space="preserve"> </t>
        </is>
      </c>
      <c r="C29" s="4" t="inlineStr">
        <is>
          <t xml:space="preserve"> </t>
        </is>
      </c>
      <c r="D29" s="6" t="n">
        <v>-2622000</v>
      </c>
      <c r="E29" s="6" t="n">
        <v>-2660000</v>
      </c>
    </row>
    <row r="30">
      <c r="A30" s="4" t="inlineStr">
        <is>
          <t>Equity line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Subtotal</t>
        </is>
      </c>
      <c r="B32" s="6" t="n">
        <v>62204000</v>
      </c>
      <c r="C32" s="6" t="n">
        <v>51592000</v>
      </c>
      <c r="D32" s="4" t="inlineStr">
        <is>
          <t xml:space="preserve"> </t>
        </is>
      </c>
      <c r="E32" s="4" t="inlineStr">
        <is>
          <t xml:space="preserve"> </t>
        </is>
      </c>
    </row>
    <row r="33">
      <c r="A33" s="4" t="inlineStr">
        <is>
          <t>Less allowance for credit losses</t>
        </is>
      </c>
      <c r="B33" s="4" t="inlineStr">
        <is>
          <t xml:space="preserve"> </t>
        </is>
      </c>
      <c r="C33" s="4" t="inlineStr">
        <is>
          <t xml:space="preserve"> </t>
        </is>
      </c>
      <c r="D33" s="6" t="n">
        <v>-497000</v>
      </c>
      <c r="E33" s="6" t="n">
        <v>-593000</v>
      </c>
    </row>
    <row r="34">
      <c r="A34" s="4" t="inlineStr">
        <is>
          <t>Other consum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Subtotal</t>
        </is>
      </c>
      <c r="B36" s="6" t="n">
        <v>10270000</v>
      </c>
      <c r="C36" s="6" t="n">
        <v>10588000</v>
      </c>
      <c r="D36" s="4" t="inlineStr">
        <is>
          <t xml:space="preserve"> </t>
        </is>
      </c>
      <c r="E36" s="4" t="inlineStr">
        <is>
          <t xml:space="preserve"> </t>
        </is>
      </c>
    </row>
    <row r="37">
      <c r="A37" s="4" t="inlineStr">
        <is>
          <t>Amount included related to demand deposit overdrafts</t>
        </is>
      </c>
      <c r="B37" s="6" t="n">
        <v>255000</v>
      </c>
      <c r="C37" s="6" t="n">
        <v>228000</v>
      </c>
      <c r="D37" s="4" t="inlineStr">
        <is>
          <t xml:space="preserve"> </t>
        </is>
      </c>
      <c r="E37" s="4" t="inlineStr">
        <is>
          <t xml:space="preserve"> </t>
        </is>
      </c>
    </row>
    <row r="38">
      <c r="A38" s="4" t="inlineStr">
        <is>
          <t>Consumer financ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Subtotal</t>
        </is>
      </c>
      <c r="B40" s="6" t="n">
        <v>466793000</v>
      </c>
      <c r="C40" s="6" t="n">
        <v>468510000</v>
      </c>
      <c r="D40" s="4" t="inlineStr">
        <is>
          <t xml:space="preserve"> </t>
        </is>
      </c>
      <c r="E40" s="4" t="inlineStr">
        <is>
          <t xml:space="preserve"> </t>
        </is>
      </c>
    </row>
    <row r="41">
      <c r="A41" s="4" t="inlineStr">
        <is>
          <t>Less allowance for credit losses</t>
        </is>
      </c>
      <c r="B41" s="6" t="n">
        <v>-22708000</v>
      </c>
      <c r="C41" s="6" t="n">
        <v>-23578000</v>
      </c>
      <c r="D41" s="5" t="n">
        <v>-25969000</v>
      </c>
      <c r="E41" s="5" t="n">
        <v>-24791000</v>
      </c>
    </row>
    <row r="42">
      <c r="A42" s="4" t="inlineStr">
        <is>
          <t>Consumer finance | Automobile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Subtotal</t>
        </is>
      </c>
      <c r="B44" s="6" t="n">
        <v>398651000</v>
      </c>
      <c r="C44" s="6" t="n">
        <v>401276000</v>
      </c>
      <c r="D44" s="4" t="inlineStr">
        <is>
          <t xml:space="preserve"> </t>
        </is>
      </c>
      <c r="E44" s="4" t="inlineStr">
        <is>
          <t xml:space="preserve"> </t>
        </is>
      </c>
    </row>
    <row r="45">
      <c r="A45" s="4" t="inlineStr">
        <is>
          <t>Consumer finance | Marine and recreational vehicle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Subtotal</t>
        </is>
      </c>
      <c r="B47" s="5" t="n">
        <v>68142000</v>
      </c>
      <c r="C47" s="5" t="n">
        <v>67234000</v>
      </c>
      <c r="D47" s="4" t="inlineStr">
        <is>
          <t xml:space="preserve"> </t>
        </is>
      </c>
      <c r="E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Cash dividends declared (in dollars per share)</t>
        </is>
      </c>
      <c r="B4" s="7" t="n">
        <v>1.76</v>
      </c>
      <c r="C4" s="7" t="n">
        <v>1.76</v>
      </c>
      <c r="D4" s="7" t="n">
        <v>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Loans - Loan Portfolio by Class (Details) - USD ($)</t>
        </is>
      </c>
      <c r="B1" s="2" t="inlineStr">
        <is>
          <t>Dec.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gross</t>
        </is>
      </c>
      <c r="B3" s="5" t="n">
        <v>1920398000</v>
      </c>
      <c r="C3" s="5" t="n">
        <v>1742139000</v>
      </c>
      <c r="D3" s="5" t="n">
        <v>1635718000</v>
      </c>
    </row>
    <row r="4">
      <c r="A4" s="4" t="inlineStr">
        <is>
          <t>90+ Days Past Due and Accruing</t>
        </is>
      </c>
      <c r="B4" s="6" t="n">
        <v>410000</v>
      </c>
      <c r="C4" s="6" t="n">
        <v>128000</v>
      </c>
      <c r="D4" s="4" t="inlineStr">
        <is>
          <t xml:space="preserve"> </t>
        </is>
      </c>
    </row>
    <row r="5">
      <c r="A5" s="4" t="inlineStr">
        <is>
          <t>Loans on nonaccrual status</t>
        </is>
      </c>
      <c r="B5" s="6" t="n">
        <v>947000</v>
      </c>
      <c r="C5" s="6" t="n">
        <v>1298000</v>
      </c>
      <c r="D5" s="4" t="inlineStr">
        <is>
          <t xml:space="preserve"> </t>
        </is>
      </c>
    </row>
    <row r="6">
      <c r="A6" s="4" t="inlineStr">
        <is>
          <t>30-59 Days Past Due</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Loans, gross</t>
        </is>
      </c>
      <c r="B8" s="6" t="n">
        <v>16826000</v>
      </c>
      <c r="C8" s="6" t="n">
        <v>17498000</v>
      </c>
      <c r="D8" s="4" t="inlineStr">
        <is>
          <t xml:space="preserve"> </t>
        </is>
      </c>
    </row>
    <row r="9">
      <c r="A9" s="4" t="inlineStr">
        <is>
          <t>Loans on nonaccrual status</t>
        </is>
      </c>
      <c r="B9" s="6" t="n">
        <v>117000</v>
      </c>
      <c r="C9" s="4" t="inlineStr">
        <is>
          <t xml:space="preserve"> </t>
        </is>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gross</t>
        </is>
      </c>
      <c r="B12" s="6" t="n">
        <v>3748000</v>
      </c>
      <c r="C12" s="6" t="n">
        <v>3233000</v>
      </c>
      <c r="D12" s="4" t="inlineStr">
        <is>
          <t xml:space="preserve"> </t>
        </is>
      </c>
    </row>
    <row r="13">
      <c r="A13" s="4" t="inlineStr">
        <is>
          <t>Loans on nonaccrual status</t>
        </is>
      </c>
      <c r="B13" s="4" t="inlineStr">
        <is>
          <t xml:space="preserve"> </t>
        </is>
      </c>
      <c r="C13" s="6" t="n">
        <v>22000</v>
      </c>
      <c r="D13" s="4" t="inlineStr">
        <is>
          <t xml:space="preserve"> </t>
        </is>
      </c>
    </row>
    <row r="14">
      <c r="A14" s="4" t="inlineStr">
        <is>
          <t>90+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Loans, gross</t>
        </is>
      </c>
      <c r="B16" s="6" t="n">
        <v>1116000</v>
      </c>
      <c r="C16" s="6" t="n">
        <v>1290000</v>
      </c>
      <c r="D16" s="4" t="inlineStr">
        <is>
          <t xml:space="preserve"> </t>
        </is>
      </c>
    </row>
    <row r="17">
      <c r="A17" s="4" t="inlineStr">
        <is>
          <t>Loans on nonaccrual status</t>
        </is>
      </c>
      <c r="B17" s="6" t="n">
        <v>706000</v>
      </c>
      <c r="C17" s="6" t="n">
        <v>1160000</v>
      </c>
      <c r="D17" s="4" t="inlineStr">
        <is>
          <t xml:space="preserve"> </t>
        </is>
      </c>
    </row>
    <row r="18">
      <c r="A18" s="4" t="inlineStr">
        <is>
          <t>Total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Loans, gross</t>
        </is>
      </c>
      <c r="B20" s="6" t="n">
        <v>21690000</v>
      </c>
      <c r="C20" s="6" t="n">
        <v>22021000</v>
      </c>
      <c r="D20" s="4" t="inlineStr">
        <is>
          <t xml:space="preserve"> </t>
        </is>
      </c>
    </row>
    <row r="21">
      <c r="A21" s="4" t="inlineStr">
        <is>
          <t>Current</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Loans, gross</t>
        </is>
      </c>
      <c r="B23" s="6" t="n">
        <v>1898708000</v>
      </c>
      <c r="C23" s="6" t="n">
        <v>1720118000</v>
      </c>
      <c r="D23" s="4" t="inlineStr">
        <is>
          <t xml:space="preserve"> </t>
        </is>
      </c>
    </row>
    <row r="24">
      <c r="A24" s="4" t="inlineStr">
        <is>
          <t>Loans on nonaccrual status</t>
        </is>
      </c>
      <c r="B24" s="6" t="n">
        <v>124000</v>
      </c>
      <c r="C24" s="6" t="n">
        <v>113000</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Loans, gross</t>
        </is>
      </c>
      <c r="B27" s="6" t="n">
        <v>734182000</v>
      </c>
      <c r="C27" s="6" t="n">
        <v>668122000</v>
      </c>
      <c r="D27" s="4" t="inlineStr">
        <is>
          <t xml:space="preserve"> </t>
        </is>
      </c>
    </row>
    <row r="28">
      <c r="A28" s="4" t="inlineStr">
        <is>
          <t>Commercial real estate | 30-59 Days Past Due</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Loans, gross</t>
        </is>
      </c>
      <c r="B30" s="6" t="n">
        <v>26000</v>
      </c>
      <c r="C30" s="6" t="n">
        <v>92000</v>
      </c>
      <c r="D30" s="4" t="inlineStr">
        <is>
          <t xml:space="preserve"> </t>
        </is>
      </c>
    </row>
    <row r="31">
      <c r="A31" s="4" t="inlineStr">
        <is>
          <t>Commercial real estate | Total Past Due</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Loans, gross</t>
        </is>
      </c>
      <c r="B33" s="6" t="n">
        <v>26000</v>
      </c>
      <c r="C33" s="6" t="n">
        <v>92000</v>
      </c>
      <c r="D33" s="4" t="inlineStr">
        <is>
          <t xml:space="preserve"> </t>
        </is>
      </c>
    </row>
    <row r="34">
      <c r="A34" s="4" t="inlineStr">
        <is>
          <t>Commercial real estate | Current</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 gross</t>
        </is>
      </c>
      <c r="B36" s="6" t="n">
        <v>734156000</v>
      </c>
      <c r="C36" s="6" t="n">
        <v>668030000</v>
      </c>
      <c r="D36" s="4" t="inlineStr">
        <is>
          <t xml:space="preserve"> </t>
        </is>
      </c>
    </row>
    <row r="37">
      <c r="A37" s="4" t="inlineStr">
        <is>
          <t>Commercial business</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gross</t>
        </is>
      </c>
      <c r="B39" s="6" t="n">
        <v>104947000</v>
      </c>
      <c r="C39" s="6" t="n">
        <v>115348000</v>
      </c>
      <c r="D39" s="4" t="inlineStr">
        <is>
          <t xml:space="preserve"> </t>
        </is>
      </c>
    </row>
    <row r="40">
      <c r="A40" s="4" t="inlineStr">
        <is>
          <t>90+ Days Past Due and Accruing</t>
        </is>
      </c>
      <c r="B40" s="4" t="inlineStr">
        <is>
          <t xml:space="preserve"> </t>
        </is>
      </c>
      <c r="C40" s="6" t="n">
        <v>1000</v>
      </c>
      <c r="D40" s="4" t="inlineStr">
        <is>
          <t xml:space="preserve"> </t>
        </is>
      </c>
    </row>
    <row r="41">
      <c r="A41" s="4" t="inlineStr">
        <is>
          <t>Commercial business | 30-59 Days Past Due</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Loans, gross</t>
        </is>
      </c>
      <c r="B43" s="6" t="n">
        <v>29000</v>
      </c>
      <c r="C43" s="4" t="inlineStr">
        <is>
          <t xml:space="preserve"> </t>
        </is>
      </c>
      <c r="D43" s="4" t="inlineStr">
        <is>
          <t xml:space="preserve"> </t>
        </is>
      </c>
    </row>
    <row r="44">
      <c r="A44" s="4" t="inlineStr">
        <is>
          <t>Commercial business | 90+ Days Past Due</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Loans, gross</t>
        </is>
      </c>
      <c r="B46" s="4" t="inlineStr">
        <is>
          <t xml:space="preserve"> </t>
        </is>
      </c>
      <c r="C46" s="6" t="n">
        <v>1000</v>
      </c>
      <c r="D46" s="4" t="inlineStr">
        <is>
          <t xml:space="preserve"> </t>
        </is>
      </c>
    </row>
    <row r="47">
      <c r="A47" s="4" t="inlineStr">
        <is>
          <t>Commercial business | Total Past Due</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Loans, gross</t>
        </is>
      </c>
      <c r="B49" s="6" t="n">
        <v>29000</v>
      </c>
      <c r="C49" s="6" t="n">
        <v>1000</v>
      </c>
      <c r="D49" s="4" t="inlineStr">
        <is>
          <t xml:space="preserve"> </t>
        </is>
      </c>
    </row>
    <row r="50">
      <c r="A50" s="4" t="inlineStr">
        <is>
          <t>Commercial business | Current</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Loans, gross</t>
        </is>
      </c>
      <c r="B52" s="6" t="n">
        <v>104918000</v>
      </c>
      <c r="C52" s="6" t="n">
        <v>115347000</v>
      </c>
      <c r="D52" s="4" t="inlineStr">
        <is>
          <t xml:space="preserve"> </t>
        </is>
      </c>
    </row>
    <row r="53">
      <c r="A53" s="4" t="inlineStr">
        <is>
          <t>Construction - commercial real estate</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Loans, gross</t>
        </is>
      </c>
      <c r="B55" s="6" t="n">
        <v>132717000</v>
      </c>
      <c r="C55" s="6" t="n">
        <v>69768000</v>
      </c>
      <c r="D55" s="4" t="inlineStr">
        <is>
          <t xml:space="preserve"> </t>
        </is>
      </c>
    </row>
    <row r="56">
      <c r="A56" s="4" t="inlineStr">
        <is>
          <t>Construction - commercial real estate | Current</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Loans, gross</t>
        </is>
      </c>
      <c r="B58" s="6" t="n">
        <v>132717000</v>
      </c>
      <c r="C58" s="6" t="n">
        <v>69768000</v>
      </c>
      <c r="D58" s="4" t="inlineStr">
        <is>
          <t xml:space="preserve"> </t>
        </is>
      </c>
    </row>
    <row r="59">
      <c r="A59" s="4" t="inlineStr">
        <is>
          <t>Land acquisition and development</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Loans, gross</t>
        </is>
      </c>
      <c r="B61" s="6" t="n">
        <v>46072000</v>
      </c>
      <c r="C61" s="6" t="n">
        <v>29064000</v>
      </c>
      <c r="D61" s="4" t="inlineStr">
        <is>
          <t xml:space="preserve"> </t>
        </is>
      </c>
    </row>
    <row r="62">
      <c r="A62" s="4" t="inlineStr">
        <is>
          <t>Land acquisition and development | Current</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Loans, gross</t>
        </is>
      </c>
      <c r="B64" s="6" t="n">
        <v>46072000</v>
      </c>
      <c r="C64" s="6" t="n">
        <v>29064000</v>
      </c>
      <c r="D64" s="4" t="inlineStr">
        <is>
          <t xml:space="preserve"> </t>
        </is>
      </c>
    </row>
    <row r="65">
      <c r="A65" s="4" t="inlineStr">
        <is>
          <t>Builder lines</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Loans, gross</t>
        </is>
      </c>
      <c r="B67" s="6" t="n">
        <v>35605000</v>
      </c>
      <c r="C67" s="6" t="n">
        <v>24668000</v>
      </c>
      <c r="D67" s="4" t="inlineStr">
        <is>
          <t xml:space="preserve"> </t>
        </is>
      </c>
    </row>
    <row r="68">
      <c r="A68" s="4" t="inlineStr">
        <is>
          <t>Builder lines | Current</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Loans, gross</t>
        </is>
      </c>
      <c r="B70" s="6" t="n">
        <v>35605000</v>
      </c>
      <c r="C70" s="6" t="n">
        <v>24668000</v>
      </c>
      <c r="D70" s="4" t="inlineStr">
        <is>
          <t xml:space="preserve"> </t>
        </is>
      </c>
    </row>
    <row r="71">
      <c r="A71" s="4" t="inlineStr">
        <is>
          <t>Construction - consumer real estate</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Loans, gross</t>
        </is>
      </c>
      <c r="B73" s="6" t="n">
        <v>18799000</v>
      </c>
      <c r="C73" s="6" t="n">
        <v>11223000</v>
      </c>
      <c r="D73" s="4" t="inlineStr">
        <is>
          <t xml:space="preserve"> </t>
        </is>
      </c>
    </row>
    <row r="74">
      <c r="A74" s="4" t="inlineStr">
        <is>
          <t>Construction - consumer real estate | 30-59 Days Past Due</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Loans, gross</t>
        </is>
      </c>
      <c r="B76" s="6" t="n">
        <v>747000</v>
      </c>
      <c r="C76" s="4" t="inlineStr">
        <is>
          <t xml:space="preserve"> </t>
        </is>
      </c>
      <c r="D76" s="4" t="inlineStr">
        <is>
          <t xml:space="preserve"> </t>
        </is>
      </c>
    </row>
    <row r="77">
      <c r="A77" s="4" t="inlineStr">
        <is>
          <t>Construction - consumer real estate | Total Past Due</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Loans, gross</t>
        </is>
      </c>
      <c r="B79" s="6" t="n">
        <v>747000</v>
      </c>
      <c r="C79" s="4" t="inlineStr">
        <is>
          <t xml:space="preserve"> </t>
        </is>
      </c>
      <c r="D79" s="4" t="inlineStr">
        <is>
          <t xml:space="preserve"> </t>
        </is>
      </c>
    </row>
    <row r="80">
      <c r="A80" s="4" t="inlineStr">
        <is>
          <t>Construction - consumer real estate | Current</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Loans, gross</t>
        </is>
      </c>
      <c r="B82" s="6" t="n">
        <v>18052000</v>
      </c>
      <c r="C82" s="6" t="n">
        <v>11223000</v>
      </c>
      <c r="D82" s="4" t="inlineStr">
        <is>
          <t xml:space="preserve"> </t>
        </is>
      </c>
    </row>
    <row r="83">
      <c r="A83" s="4" t="inlineStr">
        <is>
          <t>Residential mortgage</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Loans, gross</t>
        </is>
      </c>
      <c r="B85" s="6" t="n">
        <v>308809000</v>
      </c>
      <c r="C85" s="6" t="n">
        <v>293256000</v>
      </c>
      <c r="D85" s="4" t="inlineStr">
        <is>
          <t xml:space="preserve"> </t>
        </is>
      </c>
    </row>
    <row r="86">
      <c r="A86" s="4" t="inlineStr">
        <is>
          <t>90+ Days Past Due and Accruing</t>
        </is>
      </c>
      <c r="B86" s="6" t="n">
        <v>334000</v>
      </c>
      <c r="C86" s="6" t="n">
        <v>89000</v>
      </c>
      <c r="D86" s="4" t="inlineStr">
        <is>
          <t xml:space="preserve"> </t>
        </is>
      </c>
    </row>
    <row r="87">
      <c r="A87" s="4" t="inlineStr">
        <is>
          <t>Loans on nonaccrual status</t>
        </is>
      </c>
      <c r="B87" s="6" t="n">
        <v>333000</v>
      </c>
      <c r="C87" s="6" t="n">
        <v>320000</v>
      </c>
      <c r="D87" s="4" t="inlineStr">
        <is>
          <t xml:space="preserve"> </t>
        </is>
      </c>
    </row>
    <row r="88">
      <c r="A88" s="4" t="inlineStr">
        <is>
          <t>Residential mortgage | 30-59 Days Past Due</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Loans, gross</t>
        </is>
      </c>
      <c r="B90" s="6" t="n">
        <v>1012000</v>
      </c>
      <c r="C90" s="6" t="n">
        <v>1643000</v>
      </c>
      <c r="D90" s="4" t="inlineStr">
        <is>
          <t xml:space="preserve"> </t>
        </is>
      </c>
    </row>
    <row r="91">
      <c r="A91" s="4" t="inlineStr">
        <is>
          <t>Residential mortgage | 60-89 Days Past Due</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Loans, gross</t>
        </is>
      </c>
      <c r="B93" s="6" t="n">
        <v>1076000</v>
      </c>
      <c r="C93" s="6" t="n">
        <v>387000</v>
      </c>
      <c r="D93" s="4" t="inlineStr">
        <is>
          <t xml:space="preserve"> </t>
        </is>
      </c>
    </row>
    <row r="94">
      <c r="A94" s="4" t="inlineStr">
        <is>
          <t>Residential mortgage | 90+ Days Past Due</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Loans, gross</t>
        </is>
      </c>
      <c r="B96" s="6" t="n">
        <v>426000</v>
      </c>
      <c r="C96" s="6" t="n">
        <v>273000</v>
      </c>
      <c r="D96" s="4" t="inlineStr">
        <is>
          <t xml:space="preserve"> </t>
        </is>
      </c>
    </row>
    <row r="97">
      <c r="A97" s="4" t="inlineStr">
        <is>
          <t>Residential mortgage | Total Past Due</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Loans, gross</t>
        </is>
      </c>
      <c r="B99" s="6" t="n">
        <v>2514000</v>
      </c>
      <c r="C99" s="6" t="n">
        <v>2303000</v>
      </c>
      <c r="D99" s="4" t="inlineStr">
        <is>
          <t xml:space="preserve"> </t>
        </is>
      </c>
    </row>
    <row r="100">
      <c r="A100" s="4" t="inlineStr">
        <is>
          <t>Residential mortgage | Current</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Loans, gross</t>
        </is>
      </c>
      <c r="B102" s="6" t="n">
        <v>306295000</v>
      </c>
      <c r="C102" s="6" t="n">
        <v>290953000</v>
      </c>
      <c r="D102" s="4" t="inlineStr">
        <is>
          <t xml:space="preserve"> </t>
        </is>
      </c>
    </row>
    <row r="103">
      <c r="A103" s="4" t="inlineStr">
        <is>
          <t>Equity lines</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Loans, gross</t>
        </is>
      </c>
      <c r="B105" s="6" t="n">
        <v>62204000</v>
      </c>
      <c r="C105" s="6" t="n">
        <v>51592000</v>
      </c>
      <c r="D105" s="4" t="inlineStr">
        <is>
          <t xml:space="preserve"> </t>
        </is>
      </c>
    </row>
    <row r="106">
      <c r="A106" s="4" t="inlineStr">
        <is>
          <t>90+ Days Past Due and Accruing</t>
        </is>
      </c>
      <c r="B106" s="6" t="n">
        <v>76000</v>
      </c>
      <c r="C106" s="6" t="n">
        <v>38000</v>
      </c>
      <c r="D106" s="4" t="inlineStr">
        <is>
          <t xml:space="preserve"> </t>
        </is>
      </c>
    </row>
    <row r="107">
      <c r="A107" s="4" t="inlineStr">
        <is>
          <t>Loans on nonaccrual status</t>
        </is>
      </c>
      <c r="B107" s="4" t="inlineStr">
        <is>
          <t xml:space="preserve"> </t>
        </is>
      </c>
      <c r="C107" s="6" t="n">
        <v>77000</v>
      </c>
      <c r="D107" s="4" t="inlineStr">
        <is>
          <t xml:space="preserve"> </t>
        </is>
      </c>
    </row>
    <row r="108">
      <c r="A108" s="4" t="inlineStr">
        <is>
          <t>Equity lines | 30-59 Days Past Due</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Loans, gross</t>
        </is>
      </c>
      <c r="B110" s="6" t="n">
        <v>85000</v>
      </c>
      <c r="C110" s="6" t="n">
        <v>215000</v>
      </c>
      <c r="D110" s="4" t="inlineStr">
        <is>
          <t xml:space="preserve"> </t>
        </is>
      </c>
    </row>
    <row r="111">
      <c r="A111" s="4" t="inlineStr">
        <is>
          <t>Equity lines | 60-89 Days Past Due</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Loans, gross</t>
        </is>
      </c>
      <c r="B113" s="4" t="inlineStr">
        <is>
          <t xml:space="preserve"> </t>
        </is>
      </c>
      <c r="C113" s="6" t="n">
        <v>103000</v>
      </c>
      <c r="D113" s="4" t="inlineStr">
        <is>
          <t xml:space="preserve"> </t>
        </is>
      </c>
    </row>
    <row r="114">
      <c r="A114" s="4" t="inlineStr">
        <is>
          <t>Equity lines | 90+ Days Past Due</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Loans, gross</t>
        </is>
      </c>
      <c r="B116" s="6" t="n">
        <v>76000</v>
      </c>
      <c r="C116" s="6" t="n">
        <v>115000</v>
      </c>
      <c r="D116" s="4" t="inlineStr">
        <is>
          <t xml:space="preserve"> </t>
        </is>
      </c>
    </row>
    <row r="117">
      <c r="A117" s="4" t="inlineStr">
        <is>
          <t>Equity lines | Total Past Due</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Loans, gross</t>
        </is>
      </c>
      <c r="B119" s="6" t="n">
        <v>161000</v>
      </c>
      <c r="C119" s="6" t="n">
        <v>433000</v>
      </c>
      <c r="D119" s="4" t="inlineStr">
        <is>
          <t xml:space="preserve"> </t>
        </is>
      </c>
    </row>
    <row r="120">
      <c r="A120" s="4" t="inlineStr">
        <is>
          <t>Equity lines | Current</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Loans, gross</t>
        </is>
      </c>
      <c r="B122" s="6" t="n">
        <v>62043000</v>
      </c>
      <c r="C122" s="6" t="n">
        <v>51159000</v>
      </c>
      <c r="D122" s="4" t="inlineStr">
        <is>
          <t xml:space="preserve"> </t>
        </is>
      </c>
    </row>
    <row r="123">
      <c r="A123" s="4" t="inlineStr">
        <is>
          <t>Other consumer</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Loans, gross</t>
        </is>
      </c>
      <c r="B125" s="6" t="n">
        <v>10270000</v>
      </c>
      <c r="C125" s="6" t="n">
        <v>10588000</v>
      </c>
      <c r="D125" s="4" t="inlineStr">
        <is>
          <t xml:space="preserve"> </t>
        </is>
      </c>
    </row>
    <row r="126">
      <c r="A126" s="4" t="inlineStr">
        <is>
          <t>Loans on nonaccrual status</t>
        </is>
      </c>
      <c r="B126" s="4" t="inlineStr">
        <is>
          <t xml:space="preserve"> </t>
        </is>
      </c>
      <c r="C126" s="6" t="n">
        <v>9000</v>
      </c>
      <c r="D126" s="4" t="inlineStr">
        <is>
          <t xml:space="preserve"> </t>
        </is>
      </c>
    </row>
    <row r="127">
      <c r="A127" s="4" t="inlineStr">
        <is>
          <t>Other consumer | 30-59 Days Past Due</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Loans, gross</t>
        </is>
      </c>
      <c r="B129" s="6" t="n">
        <v>9000</v>
      </c>
      <c r="C129" s="6" t="n">
        <v>3000</v>
      </c>
      <c r="D129" s="4" t="inlineStr">
        <is>
          <t xml:space="preserve"> </t>
        </is>
      </c>
    </row>
    <row r="130">
      <c r="A130" s="4" t="inlineStr">
        <is>
          <t>Other consumer | 90+ Days Past Due</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Loans, gross</t>
        </is>
      </c>
      <c r="B132" s="4" t="inlineStr">
        <is>
          <t xml:space="preserve"> </t>
        </is>
      </c>
      <c r="C132" s="6" t="n">
        <v>9000</v>
      </c>
      <c r="D132" s="4" t="inlineStr">
        <is>
          <t xml:space="preserve"> </t>
        </is>
      </c>
    </row>
    <row r="133">
      <c r="A133" s="4" t="inlineStr">
        <is>
          <t>Other consumer | Total Past Due</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Loans, gross</t>
        </is>
      </c>
      <c r="B135" s="6" t="n">
        <v>9000</v>
      </c>
      <c r="C135" s="6" t="n">
        <v>12000</v>
      </c>
      <c r="D135" s="4" t="inlineStr">
        <is>
          <t xml:space="preserve"> </t>
        </is>
      </c>
    </row>
    <row r="136">
      <c r="A136" s="4" t="inlineStr">
        <is>
          <t>Other consumer | Current</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Loans, gross</t>
        </is>
      </c>
      <c r="B138" s="6" t="n">
        <v>10261000</v>
      </c>
      <c r="C138" s="6" t="n">
        <v>10576000</v>
      </c>
      <c r="D138" s="4" t="inlineStr">
        <is>
          <t xml:space="preserve"> </t>
        </is>
      </c>
    </row>
    <row r="139">
      <c r="A139" s="4" t="inlineStr">
        <is>
          <t>Consumer finance</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Loans, gross</t>
        </is>
      </c>
      <c r="B141" s="6" t="n">
        <v>466793000</v>
      </c>
      <c r="C141" s="6" t="n">
        <v>468510000</v>
      </c>
      <c r="D141" s="4" t="inlineStr">
        <is>
          <t xml:space="preserve"> </t>
        </is>
      </c>
    </row>
    <row r="142">
      <c r="A142" s="4" t="inlineStr">
        <is>
          <t>Consumer finance | Automobile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Loans, gross</t>
        </is>
      </c>
      <c r="B144" s="6" t="n">
        <v>398651000</v>
      </c>
      <c r="C144" s="6" t="n">
        <v>401276000</v>
      </c>
      <c r="D144" s="4" t="inlineStr">
        <is>
          <t xml:space="preserve"> </t>
        </is>
      </c>
    </row>
    <row r="145">
      <c r="A145" s="4" t="inlineStr">
        <is>
          <t>Loans on nonaccrual status</t>
        </is>
      </c>
      <c r="B145" s="6" t="n">
        <v>599000</v>
      </c>
      <c r="C145" s="6" t="n">
        <v>892000</v>
      </c>
      <c r="D145" s="4" t="inlineStr">
        <is>
          <t xml:space="preserve"> </t>
        </is>
      </c>
    </row>
    <row r="146">
      <c r="A146" s="4" t="inlineStr">
        <is>
          <t>Consumer finance | Automobiles | 30-59 Days Past Du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Loans, gross</t>
        </is>
      </c>
      <c r="B148" s="6" t="n">
        <v>14703000</v>
      </c>
      <c r="C148" s="6" t="n">
        <v>15263000</v>
      </c>
      <c r="D148" s="4" t="inlineStr">
        <is>
          <t xml:space="preserve"> </t>
        </is>
      </c>
    </row>
    <row r="149">
      <c r="A149" s="4" t="inlineStr">
        <is>
          <t>Consumer finance | Automobiles | 60-89 Days Past Due</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Loans, gross</t>
        </is>
      </c>
      <c r="B151" s="6" t="n">
        <v>2650000</v>
      </c>
      <c r="C151" s="6" t="n">
        <v>2628000</v>
      </c>
      <c r="D151" s="4" t="inlineStr">
        <is>
          <t xml:space="preserve"> </t>
        </is>
      </c>
    </row>
    <row r="152">
      <c r="A152" s="4" t="inlineStr">
        <is>
          <t>Consumer finance | Automobiles | 90+ Days Past Due</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Loans, gross</t>
        </is>
      </c>
      <c r="B154" s="6" t="n">
        <v>599000</v>
      </c>
      <c r="C154" s="6" t="n">
        <v>892000</v>
      </c>
      <c r="D154" s="4" t="inlineStr">
        <is>
          <t xml:space="preserve"> </t>
        </is>
      </c>
    </row>
    <row r="155">
      <c r="A155" s="4" t="inlineStr">
        <is>
          <t>Consumer finance | Automobiles | Total Past Due</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Loans, gross</t>
        </is>
      </c>
      <c r="B157" s="6" t="n">
        <v>17952000</v>
      </c>
      <c r="C157" s="6" t="n">
        <v>18783000</v>
      </c>
      <c r="D157" s="4" t="inlineStr">
        <is>
          <t xml:space="preserve"> </t>
        </is>
      </c>
    </row>
    <row r="158">
      <c r="A158" s="4" t="inlineStr">
        <is>
          <t>Consumer finance | Automobiles | Current</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Loans, gross</t>
        </is>
      </c>
      <c r="B160" s="6" t="n">
        <v>380699000</v>
      </c>
      <c r="C160" s="6" t="n">
        <v>382493000</v>
      </c>
      <c r="D160" s="4" t="inlineStr">
        <is>
          <t xml:space="preserve"> </t>
        </is>
      </c>
    </row>
    <row r="161">
      <c r="A161" s="4" t="inlineStr">
        <is>
          <t>Consumer finance | Marine and recreational vehicles</t>
        </is>
      </c>
      <c r="B161" s="4" t="inlineStr">
        <is>
          <t xml:space="preserve"> </t>
        </is>
      </c>
      <c r="C161" s="4" t="inlineStr">
        <is>
          <t xml:space="preserve"> </t>
        </is>
      </c>
      <c r="D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row>
    <row r="163">
      <c r="A163" s="4" t="inlineStr">
        <is>
          <t>Loans, gross</t>
        </is>
      </c>
      <c r="B163" s="6" t="n">
        <v>68142000</v>
      </c>
      <c r="C163" s="6" t="n">
        <v>67234000</v>
      </c>
      <c r="D163" s="4" t="inlineStr">
        <is>
          <t xml:space="preserve"> </t>
        </is>
      </c>
    </row>
    <row r="164">
      <c r="A164" s="4" t="inlineStr">
        <is>
          <t>Loans on nonaccrual status</t>
        </is>
      </c>
      <c r="B164" s="6" t="n">
        <v>15000</v>
      </c>
      <c r="C164" s="4" t="inlineStr">
        <is>
          <t xml:space="preserve"> </t>
        </is>
      </c>
      <c r="D164" s="4" t="inlineStr">
        <is>
          <t xml:space="preserve"> </t>
        </is>
      </c>
    </row>
    <row r="165">
      <c r="A165" s="4" t="inlineStr">
        <is>
          <t>Consumer finance | Marine and recreational vehicles | 30-59 Days Past Due</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Loans, gross</t>
        </is>
      </c>
      <c r="B167" s="6" t="n">
        <v>215000</v>
      </c>
      <c r="C167" s="6" t="n">
        <v>282000</v>
      </c>
      <c r="D167" s="4" t="inlineStr">
        <is>
          <t xml:space="preserve"> </t>
        </is>
      </c>
    </row>
    <row r="168">
      <c r="A168" s="4" t="inlineStr">
        <is>
          <t>Consumer finance | Marine and recreational vehicles | 60-89 Days Past Due</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Loans, gross</t>
        </is>
      </c>
      <c r="B170" s="6" t="n">
        <v>22000</v>
      </c>
      <c r="C170" s="6" t="n">
        <v>115000</v>
      </c>
      <c r="D170" s="4" t="inlineStr">
        <is>
          <t xml:space="preserve"> </t>
        </is>
      </c>
    </row>
    <row r="171">
      <c r="A171" s="4" t="inlineStr">
        <is>
          <t>Consumer finance | Marine and recreational vehicles | 90+ Days Past Due</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Loans, gross</t>
        </is>
      </c>
      <c r="B173" s="6" t="n">
        <v>15000</v>
      </c>
      <c r="C173" s="4" t="inlineStr">
        <is>
          <t xml:space="preserve"> </t>
        </is>
      </c>
      <c r="D173" s="4" t="inlineStr">
        <is>
          <t xml:space="preserve"> </t>
        </is>
      </c>
    </row>
    <row r="174">
      <c r="A174" s="4" t="inlineStr">
        <is>
          <t>Consumer finance | Marine and recreational vehicles | Total Past Due</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Loans, gross</t>
        </is>
      </c>
      <c r="B176" s="6" t="n">
        <v>252000</v>
      </c>
      <c r="C176" s="6" t="n">
        <v>397000</v>
      </c>
      <c r="D176" s="4" t="inlineStr">
        <is>
          <t xml:space="preserve"> </t>
        </is>
      </c>
    </row>
    <row r="177">
      <c r="A177" s="4" t="inlineStr">
        <is>
          <t>Consumer finance | Marine and recreational vehicles | Current</t>
        </is>
      </c>
      <c r="B177" s="4" t="inlineStr">
        <is>
          <t xml:space="preserve"> </t>
        </is>
      </c>
      <c r="C177" s="4" t="inlineStr">
        <is>
          <t xml:space="preserve"> </t>
        </is>
      </c>
      <c r="D177" s="4" t="inlineStr">
        <is>
          <t xml:space="preserve"> </t>
        </is>
      </c>
    </row>
    <row r="178">
      <c r="A178" s="3" t="inlineStr">
        <is>
          <t>Financing Receivable, Recorded Investment, Past Due [Line Items]</t>
        </is>
      </c>
      <c r="B178" s="4" t="inlineStr">
        <is>
          <t xml:space="preserve"> </t>
        </is>
      </c>
      <c r="C178" s="4" t="inlineStr">
        <is>
          <t xml:space="preserve"> </t>
        </is>
      </c>
      <c r="D178" s="4" t="inlineStr">
        <is>
          <t xml:space="preserve"> </t>
        </is>
      </c>
    </row>
    <row r="179">
      <c r="A179" s="4" t="inlineStr">
        <is>
          <t>Loans, gross</t>
        </is>
      </c>
      <c r="B179" s="5" t="n">
        <v>67890000</v>
      </c>
      <c r="C179" s="5" t="n">
        <v>66837000</v>
      </c>
      <c r="D17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Amortized cost basis of loans on nonaccrual status (Details) - USD ($)</t>
        </is>
      </c>
      <c r="B1" s="2" t="inlineStr">
        <is>
          <t>12 Months Ended</t>
        </is>
      </c>
    </row>
    <row r="2">
      <c r="B2" s="2" t="inlineStr">
        <is>
          <t>Dec. 31, 2024</t>
        </is>
      </c>
      <c r="C2" s="2" t="inlineStr">
        <is>
          <t>Dec. 31, 2023</t>
        </is>
      </c>
    </row>
    <row r="3">
      <c r="A3" s="4" t="inlineStr">
        <is>
          <t>Interest income on loans on nonaccrual status</t>
        </is>
      </c>
      <c r="B3" s="5" t="n">
        <v>27000</v>
      </c>
      <c r="C3" s="4" t="inlineStr">
        <is>
          <t xml:space="preserve"> </t>
        </is>
      </c>
    </row>
    <row r="4">
      <c r="A4" s="4" t="inlineStr">
        <is>
          <t>Reversal of interest income upon placing commercial loans on nonaccrual status</t>
        </is>
      </c>
      <c r="B4" s="6" t="n">
        <v>11000</v>
      </c>
      <c r="C4" s="4" t="inlineStr">
        <is>
          <t xml:space="preserve"> </t>
        </is>
      </c>
    </row>
    <row r="5">
      <c r="A5" s="4" t="inlineStr">
        <is>
          <t>Loans on nonaccrual status</t>
        </is>
      </c>
      <c r="B5" s="6" t="n">
        <v>947000</v>
      </c>
      <c r="C5" s="5" t="n">
        <v>1298000</v>
      </c>
    </row>
    <row r="6">
      <c r="A6" s="4" t="inlineStr">
        <is>
          <t>Residential mortgage</t>
        </is>
      </c>
      <c r="B6" s="4" t="inlineStr">
        <is>
          <t xml:space="preserve"> </t>
        </is>
      </c>
      <c r="C6" s="4" t="inlineStr">
        <is>
          <t xml:space="preserve"> </t>
        </is>
      </c>
    </row>
    <row r="7">
      <c r="A7" s="4" t="inlineStr">
        <is>
          <t>Loans on nonaccrual status</t>
        </is>
      </c>
      <c r="B7" s="6" t="n">
        <v>333000</v>
      </c>
      <c r="C7" s="6" t="n">
        <v>320000</v>
      </c>
    </row>
    <row r="8">
      <c r="A8" s="4" t="inlineStr">
        <is>
          <t>Equity lines</t>
        </is>
      </c>
      <c r="B8" s="4" t="inlineStr">
        <is>
          <t xml:space="preserve"> </t>
        </is>
      </c>
      <c r="C8" s="4" t="inlineStr">
        <is>
          <t xml:space="preserve"> </t>
        </is>
      </c>
    </row>
    <row r="9">
      <c r="A9" s="4" t="inlineStr">
        <is>
          <t>Loans on nonaccrual status</t>
        </is>
      </c>
      <c r="B9" s="4" t="inlineStr">
        <is>
          <t xml:space="preserve"> </t>
        </is>
      </c>
      <c r="C9" s="6" t="n">
        <v>77000</v>
      </c>
    </row>
    <row r="10">
      <c r="A10" s="4" t="inlineStr">
        <is>
          <t>Other consumer</t>
        </is>
      </c>
      <c r="B10" s="4" t="inlineStr">
        <is>
          <t xml:space="preserve"> </t>
        </is>
      </c>
      <c r="C10" s="4" t="inlineStr">
        <is>
          <t xml:space="preserve"> </t>
        </is>
      </c>
    </row>
    <row r="11">
      <c r="A11" s="4" t="inlineStr">
        <is>
          <t>Loans on nonaccrual status</t>
        </is>
      </c>
      <c r="B11" s="4" t="inlineStr">
        <is>
          <t xml:space="preserve"> </t>
        </is>
      </c>
      <c r="C11" s="6" t="n">
        <v>9000</v>
      </c>
    </row>
    <row r="12">
      <c r="A12" s="4" t="inlineStr">
        <is>
          <t>Consumer finance | Automobiles</t>
        </is>
      </c>
      <c r="B12" s="4" t="inlineStr">
        <is>
          <t xml:space="preserve"> </t>
        </is>
      </c>
      <c r="C12" s="4" t="inlineStr">
        <is>
          <t xml:space="preserve"> </t>
        </is>
      </c>
    </row>
    <row r="13">
      <c r="A13" s="4" t="inlineStr">
        <is>
          <t>Loans on nonaccrual status</t>
        </is>
      </c>
      <c r="B13" s="6" t="n">
        <v>599000</v>
      </c>
      <c r="C13" s="5" t="n">
        <v>892000</v>
      </c>
    </row>
    <row r="14">
      <c r="A14" s="4" t="inlineStr">
        <is>
          <t>Consumer finance | Marine and recreational vehicles</t>
        </is>
      </c>
      <c r="B14" s="4" t="inlineStr">
        <is>
          <t xml:space="preserve"> </t>
        </is>
      </c>
      <c r="C14" s="4" t="inlineStr">
        <is>
          <t xml:space="preserve"> </t>
        </is>
      </c>
    </row>
    <row r="15">
      <c r="A15" s="4" t="inlineStr">
        <is>
          <t>Loans on nonaccrual status</t>
        </is>
      </c>
      <c r="B15" s="5" t="n">
        <v>15000</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Amortized cost basis of loans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t>
        </is>
      </c>
      <c r="B4" s="5" t="n">
        <v>569</v>
      </c>
      <c r="C4" s="5" t="n">
        <v>1585</v>
      </c>
    </row>
    <row r="5">
      <c r="A5" s="4" t="inlineStr">
        <is>
          <t>% of Total Class of Financing Receivable</t>
        </is>
      </c>
      <c r="B5" s="8" t="n">
        <v>0</v>
      </c>
      <c r="C5" s="9" t="n">
        <v>0.001</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mortized Cost</t>
        </is>
      </c>
      <c r="B8" s="5" t="n">
        <v>552</v>
      </c>
      <c r="C8" s="5" t="n">
        <v>1366</v>
      </c>
    </row>
    <row r="9">
      <c r="A9" s="4" t="inlineStr">
        <is>
          <t>Interest Rate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Amortized Cost</t>
        </is>
      </c>
      <c r="B11" s="6" t="n">
        <v>17</v>
      </c>
      <c r="C11" s="6" t="n">
        <v>219</v>
      </c>
    </row>
    <row r="12">
      <c r="A12" s="4" t="inlineStr">
        <is>
          <t>Commercial real estate | Term Extens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Amortized Cost</t>
        </is>
      </c>
      <c r="B14" s="5" t="n">
        <v>93</v>
      </c>
      <c r="C14" s="5" t="n">
        <v>1127</v>
      </c>
    </row>
    <row r="15">
      <c r="A15" s="4" t="inlineStr">
        <is>
          <t>% of Total Class of Financing Receivable</t>
        </is>
      </c>
      <c r="B15" s="8" t="n">
        <v>0</v>
      </c>
      <c r="C15" s="9" t="n">
        <v>0.002</v>
      </c>
    </row>
    <row r="16">
      <c r="A16" s="4" t="inlineStr">
        <is>
          <t>Commercial real estate | Interest Rate Reduction</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t>
        </is>
      </c>
      <c r="B18" s="4" t="inlineStr">
        <is>
          <t xml:space="preserve"> </t>
        </is>
      </c>
      <c r="C18" s="5" t="n">
        <v>45</v>
      </c>
    </row>
    <row r="19">
      <c r="A19" s="4" t="inlineStr">
        <is>
          <t>% of Total Class of Financing Receivable</t>
        </is>
      </c>
      <c r="B19" s="4" t="inlineStr">
        <is>
          <t xml:space="preserve"> </t>
        </is>
      </c>
      <c r="C19" s="8" t="n">
        <v>0</v>
      </c>
    </row>
    <row r="20">
      <c r="A20" s="4" t="inlineStr">
        <is>
          <t>Commercial business | Term Extensio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t>
        </is>
      </c>
      <c r="B22" s="5" t="n">
        <v>20</v>
      </c>
      <c r="C22" s="5" t="n">
        <v>169</v>
      </c>
    </row>
    <row r="23">
      <c r="A23" s="4" t="inlineStr">
        <is>
          <t>% of Total Class of Financing Receivable</t>
        </is>
      </c>
      <c r="B23" s="8" t="n">
        <v>0</v>
      </c>
      <c r="C23" s="9" t="n">
        <v>0.001</v>
      </c>
    </row>
    <row r="24">
      <c r="A24" s="4" t="inlineStr">
        <is>
          <t>Commercial business | Interest Rate Reduction</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Amortized Cost</t>
        </is>
      </c>
      <c r="B26" s="5" t="n">
        <v>17</v>
      </c>
      <c r="C26" s="5" t="n">
        <v>174</v>
      </c>
    </row>
    <row r="27">
      <c r="A27" s="4" t="inlineStr">
        <is>
          <t>% of Total Class of Financing Receivable</t>
        </is>
      </c>
      <c r="B27" s="8" t="n">
        <v>0</v>
      </c>
      <c r="C27" s="9" t="n">
        <v>0.002</v>
      </c>
    </row>
    <row r="28">
      <c r="A28" s="4" t="inlineStr">
        <is>
          <t>Residential mortgage | Term Extens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t>
        </is>
      </c>
      <c r="B30" s="5" t="n">
        <v>439</v>
      </c>
      <c r="C30" s="5" t="n">
        <v>70</v>
      </c>
    </row>
    <row r="31">
      <c r="A31" s="4" t="inlineStr">
        <is>
          <t>% of Total Class of Financing Receivable</t>
        </is>
      </c>
      <c r="B31" s="9" t="n">
        <v>0.001</v>
      </c>
      <c r="C31"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Loan Modificatio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Weighted average interest rate of modified financing receivables</t>
        </is>
      </c>
      <c r="B4" s="9" t="n">
        <v>0.0151</v>
      </c>
      <c r="C4" s="9" t="n">
        <v>0.0154</v>
      </c>
    </row>
    <row r="5">
      <c r="A5" s="4" t="inlineStr">
        <is>
          <t>Weighted average extension term of modified financing receivables</t>
        </is>
      </c>
      <c r="B5" s="4" t="inlineStr">
        <is>
          <t>5 years 1 month 6 days</t>
        </is>
      </c>
      <c r="C5" s="4" t="inlineStr">
        <is>
          <t>3 years 2 months 12 days</t>
        </is>
      </c>
    </row>
    <row r="6">
      <c r="A6" s="4" t="inlineStr">
        <is>
          <t>Payment defaults of modified loans were modified during the previous twelve months</t>
        </is>
      </c>
      <c r="B6" s="6" t="n">
        <v>0</v>
      </c>
      <c r="C6" s="6" t="n">
        <v>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 average interest rate of modified financing receivables</t>
        </is>
      </c>
      <c r="B9" s="4" t="inlineStr">
        <is>
          <t xml:space="preserve"> </t>
        </is>
      </c>
      <c r="C9" s="9" t="n">
        <v>0.0075</v>
      </c>
    </row>
    <row r="10">
      <c r="A10" s="4" t="inlineStr">
        <is>
          <t>Weighted average extension term of modified financing receivables</t>
        </is>
      </c>
      <c r="B10" s="4" t="inlineStr">
        <is>
          <t>1 year</t>
        </is>
      </c>
      <c r="C10" s="4" t="inlineStr">
        <is>
          <t>2 years 7 months 6 days</t>
        </is>
      </c>
    </row>
    <row r="11">
      <c r="A11" s="4" t="inlineStr">
        <is>
          <t>Commercial busines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Weighted average interest rate of modified financing receivables</t>
        </is>
      </c>
      <c r="B13" s="4" t="inlineStr">
        <is>
          <t xml:space="preserve"> </t>
        </is>
      </c>
      <c r="C13" s="9" t="n">
        <v>0.0175</v>
      </c>
    </row>
    <row r="14">
      <c r="A14" s="4" t="inlineStr">
        <is>
          <t>Weighted average extension term of modified financing receivables</t>
        </is>
      </c>
      <c r="B14" s="4" t="inlineStr">
        <is>
          <t>2 years 3 months 18 days</t>
        </is>
      </c>
      <c r="C14" s="4" t="inlineStr">
        <is>
          <t>4 years 1 month 6 days</t>
        </is>
      </c>
    </row>
    <row r="15">
      <c r="A15" s="4" t="inlineStr">
        <is>
          <t>Resident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interest rate of modified financing receivables</t>
        </is>
      </c>
      <c r="B17" s="9" t="n">
        <v>0.0151</v>
      </c>
      <c r="C17" s="4" t="inlineStr">
        <is>
          <t xml:space="preserve"> </t>
        </is>
      </c>
    </row>
    <row r="18">
      <c r="A18" s="4" t="inlineStr">
        <is>
          <t>Weighted average extension term of modified financing receivables</t>
        </is>
      </c>
      <c r="B18" s="4" t="inlineStr">
        <is>
          <t>6 years 1 month 6 days</t>
        </is>
      </c>
      <c r="C18" s="4" t="inlineStr">
        <is>
          <t>1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Loan Portfolio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 activity by loan portfolio</t>
        </is>
      </c>
      <c r="B3" s="4" t="inlineStr">
        <is>
          <t xml:space="preserve"> </t>
        </is>
      </c>
      <c r="C3" s="4" t="inlineStr">
        <is>
          <t xml:space="preserve"> </t>
        </is>
      </c>
      <c r="D3" s="4" t="inlineStr">
        <is>
          <t xml:space="preserve"> </t>
        </is>
      </c>
    </row>
    <row r="4">
      <c r="A4" s="4" t="inlineStr">
        <is>
          <t>Beginning balance</t>
        </is>
      </c>
      <c r="B4" s="5" t="n">
        <v>39651</v>
      </c>
      <c r="C4" s="5" t="n">
        <v>40518</v>
      </c>
      <c r="D4" s="5" t="n">
        <v>40157</v>
      </c>
    </row>
    <row r="5">
      <c r="A5" s="4" t="inlineStr">
        <is>
          <t>Provision charged to operations</t>
        </is>
      </c>
      <c r="B5" s="6" t="n">
        <v>13100</v>
      </c>
      <c r="C5" s="6" t="n">
        <v>8126</v>
      </c>
      <c r="D5" s="6" t="n">
        <v>3172</v>
      </c>
    </row>
    <row r="6">
      <c r="A6" s="4" t="inlineStr">
        <is>
          <t>Loans charged off</t>
        </is>
      </c>
      <c r="B6" s="6" t="n">
        <v>-17163</v>
      </c>
      <c r="C6" s="6" t="n">
        <v>-14115</v>
      </c>
      <c r="D6" s="4" t="inlineStr">
        <is>
          <t xml:space="preserve"> </t>
        </is>
      </c>
    </row>
    <row r="7">
      <c r="A7" s="4" t="inlineStr">
        <is>
          <t>Recoveries of loans previously charged off</t>
        </is>
      </c>
      <c r="B7" s="6" t="n">
        <v>4499</v>
      </c>
      <c r="C7" s="6" t="n">
        <v>4631</v>
      </c>
      <c r="D7" s="4" t="inlineStr">
        <is>
          <t xml:space="preserve"> </t>
        </is>
      </c>
    </row>
    <row r="8">
      <c r="A8" s="4" t="inlineStr">
        <is>
          <t>Ending balance</t>
        </is>
      </c>
      <c r="B8" s="6" t="n">
        <v>40087</v>
      </c>
      <c r="C8" s="6" t="n">
        <v>39651</v>
      </c>
      <c r="D8" s="6" t="n">
        <v>40518</v>
      </c>
    </row>
    <row r="9">
      <c r="A9" s="4" t="inlineStr">
        <is>
          <t>Impact of ASC 326 | Accounting Standards Update 2016-13</t>
        </is>
      </c>
      <c r="B9" s="4" t="inlineStr">
        <is>
          <t xml:space="preserve"> </t>
        </is>
      </c>
      <c r="C9" s="4" t="inlineStr">
        <is>
          <t xml:space="preserve"> </t>
        </is>
      </c>
      <c r="D9" s="4" t="inlineStr">
        <is>
          <t xml:space="preserve"> </t>
        </is>
      </c>
    </row>
    <row r="10">
      <c r="A10" s="3" t="inlineStr">
        <is>
          <t>Allowance for credit losses activity by loan portfolio</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491</v>
      </c>
      <c r="D11" s="4" t="inlineStr">
        <is>
          <t xml:space="preserve"> </t>
        </is>
      </c>
    </row>
    <row r="12">
      <c r="A12" s="4" t="inlineStr">
        <is>
          <t>Ending balance</t>
        </is>
      </c>
      <c r="B12" s="4" t="inlineStr">
        <is>
          <t xml:space="preserve"> </t>
        </is>
      </c>
      <c r="C12" s="4" t="inlineStr">
        <is>
          <t xml:space="preserve"> </t>
        </is>
      </c>
      <c r="D12" s="6" t="n">
        <v>491</v>
      </c>
    </row>
    <row r="13">
      <c r="A13" s="4" t="inlineStr">
        <is>
          <t>Impact of ASC 326 | Accounting Standards Update 2016-13 | Non-PCD loans</t>
        </is>
      </c>
      <c r="B13" s="4" t="inlineStr">
        <is>
          <t xml:space="preserve"> </t>
        </is>
      </c>
      <c r="C13" s="4" t="inlineStr">
        <is>
          <t xml:space="preserve"> </t>
        </is>
      </c>
      <c r="D13" s="4" t="inlineStr">
        <is>
          <t xml:space="preserve"> </t>
        </is>
      </c>
    </row>
    <row r="14">
      <c r="A14" s="3" t="inlineStr">
        <is>
          <t>Allowance for credit losses activity by loan portfolio</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13</v>
      </c>
      <c r="D15" s="4" t="inlineStr">
        <is>
          <t xml:space="preserve"> </t>
        </is>
      </c>
    </row>
    <row r="16">
      <c r="A16" s="4" t="inlineStr">
        <is>
          <t>Ending balance</t>
        </is>
      </c>
      <c r="B16" s="4" t="inlineStr">
        <is>
          <t xml:space="preserve"> </t>
        </is>
      </c>
      <c r="C16" s="4" t="inlineStr">
        <is>
          <t xml:space="preserve"> </t>
        </is>
      </c>
      <c r="D16" s="6" t="n">
        <v>-113</v>
      </c>
    </row>
    <row r="17">
      <c r="A17" s="4" t="inlineStr">
        <is>
          <t>Impact of ASC 326 | Accounting Standards Update 2016-13 | PCD loans</t>
        </is>
      </c>
      <c r="B17" s="4" t="inlineStr">
        <is>
          <t xml:space="preserve"> </t>
        </is>
      </c>
      <c r="C17" s="4" t="inlineStr">
        <is>
          <t xml:space="preserve"> </t>
        </is>
      </c>
      <c r="D17" s="4" t="inlineStr">
        <is>
          <t xml:space="preserve"> </t>
        </is>
      </c>
    </row>
    <row r="18">
      <c r="A18" s="3" t="inlineStr">
        <is>
          <t>Allowance for credit losses activity by loan portfolio</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604</v>
      </c>
      <c r="D19" s="4" t="inlineStr">
        <is>
          <t xml:space="preserve"> </t>
        </is>
      </c>
    </row>
    <row r="20">
      <c r="A20" s="4" t="inlineStr">
        <is>
          <t>Ending balance</t>
        </is>
      </c>
      <c r="B20" s="4" t="inlineStr">
        <is>
          <t xml:space="preserve"> </t>
        </is>
      </c>
      <c r="C20" s="4" t="inlineStr">
        <is>
          <t xml:space="preserve"> </t>
        </is>
      </c>
      <c r="D20" s="6" t="n">
        <v>604</v>
      </c>
    </row>
    <row r="21">
      <c r="A21" s="4" t="inlineStr">
        <is>
          <t>Commercial</t>
        </is>
      </c>
      <c r="B21" s="4" t="inlineStr">
        <is>
          <t xml:space="preserve"> </t>
        </is>
      </c>
      <c r="C21" s="4" t="inlineStr">
        <is>
          <t xml:space="preserve"> </t>
        </is>
      </c>
      <c r="D21" s="4" t="inlineStr">
        <is>
          <t xml:space="preserve"> </t>
        </is>
      </c>
    </row>
    <row r="22">
      <c r="A22" s="3" t="inlineStr">
        <is>
          <t>Allowance for credit losses activity by loan portfolio</t>
        </is>
      </c>
      <c r="B22" s="4" t="inlineStr">
        <is>
          <t xml:space="preserve"> </t>
        </is>
      </c>
      <c r="C22" s="4" t="inlineStr">
        <is>
          <t xml:space="preserve"> </t>
        </is>
      </c>
      <c r="D22" s="4" t="inlineStr">
        <is>
          <t xml:space="preserve"> </t>
        </is>
      </c>
    </row>
    <row r="23">
      <c r="A23" s="4" t="inlineStr">
        <is>
          <t>Beginning balance</t>
        </is>
      </c>
      <c r="B23" s="6" t="n">
        <v>12315</v>
      </c>
      <c r="C23" s="6" t="n">
        <v>11219</v>
      </c>
      <c r="D23" s="4" t="inlineStr">
        <is>
          <t xml:space="preserve"> </t>
        </is>
      </c>
    </row>
    <row r="24">
      <c r="A24" s="4" t="inlineStr">
        <is>
          <t>Provision charged to operations</t>
        </is>
      </c>
      <c r="B24" s="6" t="n">
        <v>1058</v>
      </c>
      <c r="C24" s="6" t="n">
        <v>978</v>
      </c>
      <c r="D24" s="4" t="inlineStr">
        <is>
          <t xml:space="preserve"> </t>
        </is>
      </c>
    </row>
    <row r="25">
      <c r="A25" s="4" t="inlineStr">
        <is>
          <t>Loans charged off</t>
        </is>
      </c>
      <c r="B25" s="6" t="n">
        <v>-63</v>
      </c>
      <c r="C25" s="6" t="n">
        <v>-16</v>
      </c>
      <c r="D25" s="4" t="inlineStr">
        <is>
          <t xml:space="preserve"> </t>
        </is>
      </c>
    </row>
    <row r="26">
      <c r="A26" s="4" t="inlineStr">
        <is>
          <t>Recoveries of loans previously charged off</t>
        </is>
      </c>
      <c r="B26" s="6" t="n">
        <v>37</v>
      </c>
      <c r="C26" s="6" t="n">
        <v>156</v>
      </c>
      <c r="D26" s="4" t="inlineStr">
        <is>
          <t xml:space="preserve"> </t>
        </is>
      </c>
    </row>
    <row r="27">
      <c r="A27" s="4" t="inlineStr">
        <is>
          <t>Ending balance</t>
        </is>
      </c>
      <c r="B27" s="6" t="n">
        <v>13347</v>
      </c>
      <c r="C27" s="6" t="n">
        <v>12315</v>
      </c>
      <c r="D27" s="6" t="n">
        <v>11219</v>
      </c>
    </row>
    <row r="28">
      <c r="A28" s="4" t="inlineStr">
        <is>
          <t>Commercial | Impact of ASC 326 | Accounting Standards Update 2016-13</t>
        </is>
      </c>
      <c r="B28" s="4" t="inlineStr">
        <is>
          <t xml:space="preserve"> </t>
        </is>
      </c>
      <c r="C28" s="4" t="inlineStr">
        <is>
          <t xml:space="preserve"> </t>
        </is>
      </c>
      <c r="D28" s="4" t="inlineStr">
        <is>
          <t xml:space="preserve"> </t>
        </is>
      </c>
    </row>
    <row r="29">
      <c r="A29" s="3" t="inlineStr">
        <is>
          <t>Allowance for credit losses activity by loan portfolio</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22</v>
      </c>
      <c r="D30" s="4" t="inlineStr">
        <is>
          <t xml:space="preserve"> </t>
        </is>
      </c>
    </row>
    <row r="31">
      <c r="A31" s="4" t="inlineStr">
        <is>
          <t>Ending balance</t>
        </is>
      </c>
      <c r="B31" s="4" t="inlineStr">
        <is>
          <t xml:space="preserve"> </t>
        </is>
      </c>
      <c r="C31" s="4" t="inlineStr">
        <is>
          <t xml:space="preserve"> </t>
        </is>
      </c>
      <c r="D31" s="6" t="n">
        <v>-22</v>
      </c>
    </row>
    <row r="32">
      <c r="A32" s="4" t="inlineStr">
        <is>
          <t>Commercial | Impact of ASC 326 | Accounting Standards Update 2016-13 | Non-PCD loans</t>
        </is>
      </c>
      <c r="B32" s="4" t="inlineStr">
        <is>
          <t xml:space="preserve"> </t>
        </is>
      </c>
      <c r="C32" s="4" t="inlineStr">
        <is>
          <t xml:space="preserve"> </t>
        </is>
      </c>
      <c r="D32" s="4" t="inlineStr">
        <is>
          <t xml:space="preserve"> </t>
        </is>
      </c>
    </row>
    <row r="33">
      <c r="A33" s="3" t="inlineStr">
        <is>
          <t>Allowance for credit losses activity by loan portfolio</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617</v>
      </c>
      <c r="D34" s="4" t="inlineStr">
        <is>
          <t xml:space="preserve"> </t>
        </is>
      </c>
    </row>
    <row r="35">
      <c r="A35" s="4" t="inlineStr">
        <is>
          <t>Ending balance</t>
        </is>
      </c>
      <c r="B35" s="4" t="inlineStr">
        <is>
          <t xml:space="preserve"> </t>
        </is>
      </c>
      <c r="C35" s="4" t="inlineStr">
        <is>
          <t xml:space="preserve"> </t>
        </is>
      </c>
      <c r="D35" s="6" t="n">
        <v>-617</v>
      </c>
    </row>
    <row r="36">
      <c r="A36" s="4" t="inlineStr">
        <is>
          <t>Commercial | Impact of ASC 326 | Accounting Standards Update 2016-13 | PCD loans</t>
        </is>
      </c>
      <c r="B36" s="4" t="inlineStr">
        <is>
          <t xml:space="preserve"> </t>
        </is>
      </c>
      <c r="C36" s="4" t="inlineStr">
        <is>
          <t xml:space="preserve"> </t>
        </is>
      </c>
      <c r="D36" s="4" t="inlineStr">
        <is>
          <t xml:space="preserve"> </t>
        </is>
      </c>
    </row>
    <row r="37">
      <c r="A37" s="3" t="inlineStr">
        <is>
          <t>Allowance for credit losses activity by loan portfolio</t>
        </is>
      </c>
      <c r="B37" s="4" t="inlineStr">
        <is>
          <t xml:space="preserve"> </t>
        </is>
      </c>
      <c r="C37" s="4" t="inlineStr">
        <is>
          <t xml:space="preserve"> </t>
        </is>
      </c>
      <c r="D37" s="4" t="inlineStr">
        <is>
          <t xml:space="preserve"> </t>
        </is>
      </c>
    </row>
    <row r="38">
      <c r="A38" s="4" t="inlineStr">
        <is>
          <t>Beginning balance</t>
        </is>
      </c>
      <c r="B38" s="4" t="inlineStr">
        <is>
          <t xml:space="preserve"> </t>
        </is>
      </c>
      <c r="C38" s="6" t="n">
        <v>595</v>
      </c>
      <c r="D38" s="4" t="inlineStr">
        <is>
          <t xml:space="preserve"> </t>
        </is>
      </c>
    </row>
    <row r="39">
      <c r="A39" s="4" t="inlineStr">
        <is>
          <t>Ending balance</t>
        </is>
      </c>
      <c r="B39" s="4" t="inlineStr">
        <is>
          <t xml:space="preserve"> </t>
        </is>
      </c>
      <c r="C39" s="4" t="inlineStr">
        <is>
          <t xml:space="preserve"> </t>
        </is>
      </c>
      <c r="D39" s="6" t="n">
        <v>595</v>
      </c>
    </row>
    <row r="40">
      <c r="A40" s="4" t="inlineStr">
        <is>
          <t>Consumer</t>
        </is>
      </c>
      <c r="B40" s="4" t="inlineStr">
        <is>
          <t xml:space="preserve"> </t>
        </is>
      </c>
      <c r="C40" s="4" t="inlineStr">
        <is>
          <t xml:space="preserve"> </t>
        </is>
      </c>
      <c r="D40" s="4" t="inlineStr">
        <is>
          <t xml:space="preserve"> </t>
        </is>
      </c>
    </row>
    <row r="41">
      <c r="A41" s="3" t="inlineStr">
        <is>
          <t>Allowance for credit losses activity by loan portfolio</t>
        </is>
      </c>
      <c r="B41" s="4" t="inlineStr">
        <is>
          <t xml:space="preserve"> </t>
        </is>
      </c>
      <c r="C41" s="4" t="inlineStr">
        <is>
          <t xml:space="preserve"> </t>
        </is>
      </c>
      <c r="D41" s="4" t="inlineStr">
        <is>
          <t xml:space="preserve"> </t>
        </is>
      </c>
    </row>
    <row r="42">
      <c r="A42" s="4" t="inlineStr">
        <is>
          <t>Beginning balance</t>
        </is>
      </c>
      <c r="B42" s="6" t="n">
        <v>3758</v>
      </c>
      <c r="C42" s="6" t="n">
        <v>3330</v>
      </c>
      <c r="D42" s="4" t="inlineStr">
        <is>
          <t xml:space="preserve"> </t>
        </is>
      </c>
    </row>
    <row r="43">
      <c r="A43" s="4" t="inlineStr">
        <is>
          <t>Provision charged to operations</t>
        </is>
      </c>
      <c r="B43" s="6" t="n">
        <v>442</v>
      </c>
      <c r="C43" s="6" t="n">
        <v>498</v>
      </c>
      <c r="D43" s="4" t="inlineStr">
        <is>
          <t xml:space="preserve"> </t>
        </is>
      </c>
    </row>
    <row r="44">
      <c r="A44" s="4" t="inlineStr">
        <is>
          <t>Loans charged off</t>
        </is>
      </c>
      <c r="B44" s="6" t="n">
        <v>-377</v>
      </c>
      <c r="C44" s="6" t="n">
        <v>-356</v>
      </c>
      <c r="D44" s="4" t="inlineStr">
        <is>
          <t xml:space="preserve"> </t>
        </is>
      </c>
    </row>
    <row r="45">
      <c r="A45" s="4" t="inlineStr">
        <is>
          <t>Recoveries of loans previously charged off</t>
        </is>
      </c>
      <c r="B45" s="6" t="n">
        <v>209</v>
      </c>
      <c r="C45" s="6" t="n">
        <v>179</v>
      </c>
      <c r="D45" s="4" t="inlineStr">
        <is>
          <t xml:space="preserve"> </t>
        </is>
      </c>
    </row>
    <row r="46">
      <c r="A46" s="4" t="inlineStr">
        <is>
          <t>Ending balance</t>
        </is>
      </c>
      <c r="B46" s="6" t="n">
        <v>4032</v>
      </c>
      <c r="C46" s="6" t="n">
        <v>3758</v>
      </c>
      <c r="D46" s="6" t="n">
        <v>3330</v>
      </c>
    </row>
    <row r="47">
      <c r="A47" s="4" t="inlineStr">
        <is>
          <t>Consumer | Impact of ASC 326 | Accounting Standards Update 2016-13</t>
        </is>
      </c>
      <c r="B47" s="4" t="inlineStr">
        <is>
          <t xml:space="preserve"> </t>
        </is>
      </c>
      <c r="C47" s="4" t="inlineStr">
        <is>
          <t xml:space="preserve"> </t>
        </is>
      </c>
      <c r="D47" s="4" t="inlineStr">
        <is>
          <t xml:space="preserve"> </t>
        </is>
      </c>
    </row>
    <row r="48">
      <c r="A48" s="3" t="inlineStr">
        <is>
          <t>Allowance for credit losses activity by loan portfolio</t>
        </is>
      </c>
      <c r="B48" s="4" t="inlineStr">
        <is>
          <t xml:space="preserve"> </t>
        </is>
      </c>
      <c r="C48" s="4" t="inlineStr">
        <is>
          <t xml:space="preserve"> </t>
        </is>
      </c>
      <c r="D48" s="4" t="inlineStr">
        <is>
          <t xml:space="preserve"> </t>
        </is>
      </c>
    </row>
    <row r="49">
      <c r="A49" s="4" t="inlineStr">
        <is>
          <t>Beginning balance</t>
        </is>
      </c>
      <c r="B49" s="4" t="inlineStr">
        <is>
          <t xml:space="preserve"> </t>
        </is>
      </c>
      <c r="C49" s="6" t="n">
        <v>107</v>
      </c>
      <c r="D49" s="4" t="inlineStr">
        <is>
          <t xml:space="preserve"> </t>
        </is>
      </c>
    </row>
    <row r="50">
      <c r="A50" s="4" t="inlineStr">
        <is>
          <t>Ending balance</t>
        </is>
      </c>
      <c r="B50" s="4" t="inlineStr">
        <is>
          <t xml:space="preserve"> </t>
        </is>
      </c>
      <c r="C50" s="4" t="inlineStr">
        <is>
          <t xml:space="preserve"> </t>
        </is>
      </c>
      <c r="D50" s="6" t="n">
        <v>107</v>
      </c>
    </row>
    <row r="51">
      <c r="A51" s="4" t="inlineStr">
        <is>
          <t>Consumer | Impact of ASC 326 | Accounting Standards Update 2016-13 | Non-PCD loans</t>
        </is>
      </c>
      <c r="B51" s="4" t="inlineStr">
        <is>
          <t xml:space="preserve"> </t>
        </is>
      </c>
      <c r="C51" s="4" t="inlineStr">
        <is>
          <t xml:space="preserve"> </t>
        </is>
      </c>
      <c r="D51" s="4" t="inlineStr">
        <is>
          <t xml:space="preserve"> </t>
        </is>
      </c>
    </row>
    <row r="52">
      <c r="A52" s="3" t="inlineStr">
        <is>
          <t>Allowance for credit losses activity by loan portfolio</t>
        </is>
      </c>
      <c r="B52" s="4" t="inlineStr">
        <is>
          <t xml:space="preserve"> </t>
        </is>
      </c>
      <c r="C52" s="4" t="inlineStr">
        <is>
          <t xml:space="preserve"> </t>
        </is>
      </c>
      <c r="D52" s="4" t="inlineStr">
        <is>
          <t xml:space="preserve"> </t>
        </is>
      </c>
    </row>
    <row r="53">
      <c r="A53" s="4" t="inlineStr">
        <is>
          <t>Beginning balance</t>
        </is>
      </c>
      <c r="B53" s="4" t="inlineStr">
        <is>
          <t xml:space="preserve"> </t>
        </is>
      </c>
      <c r="C53" s="6" t="n">
        <v>98</v>
      </c>
      <c r="D53" s="4" t="inlineStr">
        <is>
          <t xml:space="preserve"> </t>
        </is>
      </c>
    </row>
    <row r="54">
      <c r="A54" s="4" t="inlineStr">
        <is>
          <t>Ending balance</t>
        </is>
      </c>
      <c r="B54" s="4" t="inlineStr">
        <is>
          <t xml:space="preserve"> </t>
        </is>
      </c>
      <c r="C54" s="4" t="inlineStr">
        <is>
          <t xml:space="preserve"> </t>
        </is>
      </c>
      <c r="D54" s="6" t="n">
        <v>98</v>
      </c>
    </row>
    <row r="55">
      <c r="A55" s="4" t="inlineStr">
        <is>
          <t>Consumer | Impact of ASC 326 | Accounting Standards Update 2016-13 | PCD loans</t>
        </is>
      </c>
      <c r="B55" s="4" t="inlineStr">
        <is>
          <t xml:space="preserve"> </t>
        </is>
      </c>
      <c r="C55" s="4" t="inlineStr">
        <is>
          <t xml:space="preserve"> </t>
        </is>
      </c>
      <c r="D55" s="4" t="inlineStr">
        <is>
          <t xml:space="preserve"> </t>
        </is>
      </c>
    </row>
    <row r="56">
      <c r="A56" s="3" t="inlineStr">
        <is>
          <t>Allowance for credit losses activity by loan portfolio</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9</v>
      </c>
      <c r="D57" s="4" t="inlineStr">
        <is>
          <t xml:space="preserve"> </t>
        </is>
      </c>
    </row>
    <row r="58">
      <c r="A58" s="4" t="inlineStr">
        <is>
          <t>Ending balance</t>
        </is>
      </c>
      <c r="B58" s="4" t="inlineStr">
        <is>
          <t xml:space="preserve"> </t>
        </is>
      </c>
      <c r="C58" s="4" t="inlineStr">
        <is>
          <t xml:space="preserve"> </t>
        </is>
      </c>
      <c r="D58" s="6" t="n">
        <v>9</v>
      </c>
    </row>
    <row r="59">
      <c r="A59" s="4" t="inlineStr">
        <is>
          <t>Consumer finance</t>
        </is>
      </c>
      <c r="B59" s="4" t="inlineStr">
        <is>
          <t xml:space="preserve"> </t>
        </is>
      </c>
      <c r="C59" s="4" t="inlineStr">
        <is>
          <t xml:space="preserve"> </t>
        </is>
      </c>
      <c r="D59" s="4" t="inlineStr">
        <is>
          <t xml:space="preserve"> </t>
        </is>
      </c>
    </row>
    <row r="60">
      <c r="A60" s="3" t="inlineStr">
        <is>
          <t>Allowance for credit losses activity by loan portfolio</t>
        </is>
      </c>
      <c r="B60" s="4" t="inlineStr">
        <is>
          <t xml:space="preserve"> </t>
        </is>
      </c>
      <c r="C60" s="4" t="inlineStr">
        <is>
          <t xml:space="preserve"> </t>
        </is>
      </c>
      <c r="D60" s="4" t="inlineStr">
        <is>
          <t xml:space="preserve"> </t>
        </is>
      </c>
    </row>
    <row r="61">
      <c r="A61" s="4" t="inlineStr">
        <is>
          <t>Beginning balance</t>
        </is>
      </c>
      <c r="B61" s="6" t="n">
        <v>23578</v>
      </c>
      <c r="C61" s="6" t="n">
        <v>25969</v>
      </c>
      <c r="D61" s="6" t="n">
        <v>24791</v>
      </c>
    </row>
    <row r="62">
      <c r="A62" s="4" t="inlineStr">
        <is>
          <t>Provision charged to operations</t>
        </is>
      </c>
      <c r="B62" s="6" t="n">
        <v>11600</v>
      </c>
      <c r="C62" s="6" t="n">
        <v>6650</v>
      </c>
      <c r="D62" s="4" t="inlineStr">
        <is>
          <t xml:space="preserve"> </t>
        </is>
      </c>
    </row>
    <row r="63">
      <c r="A63" s="4" t="inlineStr">
        <is>
          <t>Loans charged off</t>
        </is>
      </c>
      <c r="B63" s="6" t="n">
        <v>-16723</v>
      </c>
      <c r="C63" s="6" t="n">
        <v>-13743</v>
      </c>
      <c r="D63" s="4" t="inlineStr">
        <is>
          <t xml:space="preserve"> </t>
        </is>
      </c>
    </row>
    <row r="64">
      <c r="A64" s="4" t="inlineStr">
        <is>
          <t>Recoveries of loans previously charged off</t>
        </is>
      </c>
      <c r="B64" s="6" t="n">
        <v>4253</v>
      </c>
      <c r="C64" s="6" t="n">
        <v>4296</v>
      </c>
      <c r="D64" s="4" t="inlineStr">
        <is>
          <t xml:space="preserve"> </t>
        </is>
      </c>
    </row>
    <row r="65">
      <c r="A65" s="4" t="inlineStr">
        <is>
          <t>Ending balance</t>
        </is>
      </c>
      <c r="B65" s="5" t="n">
        <v>22708</v>
      </c>
      <c r="C65" s="6" t="n">
        <v>23578</v>
      </c>
      <c r="D65" s="6" t="n">
        <v>25969</v>
      </c>
    </row>
    <row r="66">
      <c r="A66" s="4" t="inlineStr">
        <is>
          <t>Consumer finance | Impact of ASC 326 | Accounting Standards Update 2016-13</t>
        </is>
      </c>
      <c r="B66" s="4" t="inlineStr">
        <is>
          <t xml:space="preserve"> </t>
        </is>
      </c>
      <c r="C66" s="4" t="inlineStr">
        <is>
          <t xml:space="preserve"> </t>
        </is>
      </c>
      <c r="D66" s="4" t="inlineStr">
        <is>
          <t xml:space="preserve"> </t>
        </is>
      </c>
    </row>
    <row r="67">
      <c r="A67" s="3" t="inlineStr">
        <is>
          <t>Allowance for credit losses activity by loan portfolio</t>
        </is>
      </c>
      <c r="B67" s="4" t="inlineStr">
        <is>
          <t xml:space="preserve"> </t>
        </is>
      </c>
      <c r="C67" s="4" t="inlineStr">
        <is>
          <t xml:space="preserve"> </t>
        </is>
      </c>
      <c r="D67" s="4" t="inlineStr">
        <is>
          <t xml:space="preserve"> </t>
        </is>
      </c>
    </row>
    <row r="68">
      <c r="A68" s="4" t="inlineStr">
        <is>
          <t>Beginning balance</t>
        </is>
      </c>
      <c r="B68" s="4" t="inlineStr">
        <is>
          <t xml:space="preserve"> </t>
        </is>
      </c>
      <c r="C68" s="6" t="n">
        <v>406</v>
      </c>
      <c r="D68" s="4" t="inlineStr">
        <is>
          <t xml:space="preserve"> </t>
        </is>
      </c>
    </row>
    <row r="69">
      <c r="A69" s="4" t="inlineStr">
        <is>
          <t>Ending balance</t>
        </is>
      </c>
      <c r="B69" s="4" t="inlineStr">
        <is>
          <t xml:space="preserve"> </t>
        </is>
      </c>
      <c r="C69" s="4" t="inlineStr">
        <is>
          <t xml:space="preserve"> </t>
        </is>
      </c>
      <c r="D69" s="6" t="n">
        <v>406</v>
      </c>
    </row>
    <row r="70">
      <c r="A70" s="4" t="inlineStr">
        <is>
          <t>Consumer finance | Impact of ASC 326 | Accounting Standards Update 2016-13 | Non-PCD loans</t>
        </is>
      </c>
      <c r="B70" s="4" t="inlineStr">
        <is>
          <t xml:space="preserve"> </t>
        </is>
      </c>
      <c r="C70" s="4" t="inlineStr">
        <is>
          <t xml:space="preserve"> </t>
        </is>
      </c>
      <c r="D70" s="4" t="inlineStr">
        <is>
          <t xml:space="preserve"> </t>
        </is>
      </c>
    </row>
    <row r="71">
      <c r="A71" s="3" t="inlineStr">
        <is>
          <t>Allowance for credit losses activity by loan portfolio</t>
        </is>
      </c>
      <c r="B71" s="4" t="inlineStr">
        <is>
          <t xml:space="preserve"> </t>
        </is>
      </c>
      <c r="C71" s="4" t="inlineStr">
        <is>
          <t xml:space="preserve"> </t>
        </is>
      </c>
      <c r="D71" s="4" t="inlineStr">
        <is>
          <t xml:space="preserve"> </t>
        </is>
      </c>
    </row>
    <row r="72">
      <c r="A72" s="4" t="inlineStr">
        <is>
          <t>Beginning balance</t>
        </is>
      </c>
      <c r="B72" s="4" t="inlineStr">
        <is>
          <t xml:space="preserve"> </t>
        </is>
      </c>
      <c r="C72" s="5" t="n">
        <v>406</v>
      </c>
      <c r="D72" s="4" t="inlineStr">
        <is>
          <t xml:space="preserve"> </t>
        </is>
      </c>
    </row>
    <row r="73">
      <c r="A73" s="4" t="inlineStr">
        <is>
          <t>Ending balance</t>
        </is>
      </c>
      <c r="B73" s="4" t="inlineStr">
        <is>
          <t xml:space="preserve"> </t>
        </is>
      </c>
      <c r="C73" s="4" t="inlineStr">
        <is>
          <t xml:space="preserve"> </t>
        </is>
      </c>
      <c r="D73" s="5" t="n">
        <v>4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Change in Allowance for Loan Losses (Details) $ in Thousands</t>
        </is>
      </c>
      <c r="B1" s="2" t="inlineStr">
        <is>
          <t>12 Months Ended</t>
        </is>
      </c>
    </row>
    <row r="2">
      <c r="B2" s="2" t="inlineStr">
        <is>
          <t>Dec. 31, 2022 USD ($)</t>
        </is>
      </c>
    </row>
    <row r="3">
      <c r="A3" s="3" t="inlineStr">
        <is>
          <t>Allowance balance attributable to loans:</t>
        </is>
      </c>
      <c r="B3" s="4" t="inlineStr">
        <is>
          <t xml:space="preserve"> </t>
        </is>
      </c>
    </row>
    <row r="4">
      <c r="A4" s="4" t="inlineStr">
        <is>
          <t>Beginning balance</t>
        </is>
      </c>
      <c r="B4" s="5" t="n">
        <v>40157</v>
      </c>
    </row>
    <row r="5">
      <c r="A5" s="4" t="inlineStr">
        <is>
          <t>Provision charged to operations</t>
        </is>
      </c>
      <c r="B5" s="6" t="n">
        <v>3172</v>
      </c>
    </row>
    <row r="6">
      <c r="A6" s="4" t="inlineStr">
        <is>
          <t>Loans charged off</t>
        </is>
      </c>
      <c r="B6" s="6" t="n">
        <v>-7418</v>
      </c>
    </row>
    <row r="7">
      <c r="A7" s="4" t="inlineStr">
        <is>
          <t>Recoveries of loans previously charged off</t>
        </is>
      </c>
      <c r="B7" s="6" t="n">
        <v>4607</v>
      </c>
    </row>
    <row r="8">
      <c r="A8" s="4" t="inlineStr">
        <is>
          <t>Ending balance</t>
        </is>
      </c>
      <c r="B8" s="6" t="n">
        <v>40518</v>
      </c>
    </row>
    <row r="9">
      <c r="A9" s="4" t="inlineStr">
        <is>
          <t>Residential mortgage</t>
        </is>
      </c>
      <c r="B9" s="4" t="inlineStr">
        <is>
          <t xml:space="preserve"> </t>
        </is>
      </c>
    </row>
    <row r="10">
      <c r="A10" s="3" t="inlineStr">
        <is>
          <t>Allowance balance attributable to loans:</t>
        </is>
      </c>
      <c r="B10" s="4" t="inlineStr">
        <is>
          <t xml:space="preserve"> </t>
        </is>
      </c>
    </row>
    <row r="11">
      <c r="A11" s="4" t="inlineStr">
        <is>
          <t>Beginning balance</t>
        </is>
      </c>
      <c r="B11" s="6" t="n">
        <v>2660</v>
      </c>
    </row>
    <row r="12">
      <c r="A12" s="4" t="inlineStr">
        <is>
          <t>Provision charged to operations</t>
        </is>
      </c>
      <c r="B12" s="6" t="n">
        <v>-54</v>
      </c>
    </row>
    <row r="13">
      <c r="A13" s="4" t="inlineStr">
        <is>
          <t>Loans charged off</t>
        </is>
      </c>
      <c r="B13" s="6" t="n">
        <v>-2</v>
      </c>
    </row>
    <row r="14">
      <c r="A14" s="4" t="inlineStr">
        <is>
          <t>Recoveries of loans previously charged off</t>
        </is>
      </c>
      <c r="B14" s="6" t="n">
        <v>18</v>
      </c>
    </row>
    <row r="15">
      <c r="A15" s="4" t="inlineStr">
        <is>
          <t>Ending balance</t>
        </is>
      </c>
      <c r="B15" s="6" t="n">
        <v>2622</v>
      </c>
    </row>
    <row r="16">
      <c r="A16" s="4" t="inlineStr">
        <is>
          <t>Real Estate Construction</t>
        </is>
      </c>
      <c r="B16" s="4" t="inlineStr">
        <is>
          <t xml:space="preserve"> </t>
        </is>
      </c>
    </row>
    <row r="17">
      <c r="A17" s="3" t="inlineStr">
        <is>
          <t>Allowance balance attributable to loans:</t>
        </is>
      </c>
      <c r="B17" s="4" t="inlineStr">
        <is>
          <t xml:space="preserve"> </t>
        </is>
      </c>
    </row>
    <row r="18">
      <c r="A18" s="4" t="inlineStr">
        <is>
          <t>Beginning balance</t>
        </is>
      </c>
      <c r="B18" s="6" t="n">
        <v>856</v>
      </c>
    </row>
    <row r="19">
      <c r="A19" s="4" t="inlineStr">
        <is>
          <t>Provision charged to operations</t>
        </is>
      </c>
      <c r="B19" s="6" t="n">
        <v>-68</v>
      </c>
    </row>
    <row r="20">
      <c r="A20" s="4" t="inlineStr">
        <is>
          <t>Ending balance</t>
        </is>
      </c>
      <c r="B20" s="6" t="n">
        <v>788</v>
      </c>
    </row>
    <row r="21">
      <c r="A21" s="4" t="inlineStr">
        <is>
          <t>Commercial, Financial &amp; Agricultural</t>
        </is>
      </c>
      <c r="B21" s="4" t="inlineStr">
        <is>
          <t xml:space="preserve"> </t>
        </is>
      </c>
    </row>
    <row r="22">
      <c r="A22" s="3" t="inlineStr">
        <is>
          <t>Allowance balance attributable to loans:</t>
        </is>
      </c>
      <c r="B22" s="4" t="inlineStr">
        <is>
          <t xml:space="preserve"> </t>
        </is>
      </c>
    </row>
    <row r="23">
      <c r="A23" s="4" t="inlineStr">
        <is>
          <t>Beginning balance</t>
        </is>
      </c>
      <c r="B23" s="6" t="n">
        <v>11085</v>
      </c>
    </row>
    <row r="24">
      <c r="A24" s="4" t="inlineStr">
        <is>
          <t>Provision charged to operations</t>
        </is>
      </c>
      <c r="B24" s="6" t="n">
        <v>-534</v>
      </c>
    </row>
    <row r="25">
      <c r="A25" s="4" t="inlineStr">
        <is>
          <t>Loans charged off</t>
        </is>
      </c>
      <c r="B25" s="6" t="n">
        <v>-140</v>
      </c>
    </row>
    <row r="26">
      <c r="A26" s="4" t="inlineStr">
        <is>
          <t>Recoveries of loans previously charged off</t>
        </is>
      </c>
      <c r="B26" s="6" t="n">
        <v>20</v>
      </c>
    </row>
    <row r="27">
      <c r="A27" s="4" t="inlineStr">
        <is>
          <t>Ending balance</t>
        </is>
      </c>
      <c r="B27" s="6" t="n">
        <v>10431</v>
      </c>
    </row>
    <row r="28">
      <c r="A28" s="4" t="inlineStr">
        <is>
          <t>Equity lines</t>
        </is>
      </c>
      <c r="B28" s="4" t="inlineStr">
        <is>
          <t xml:space="preserve"> </t>
        </is>
      </c>
    </row>
    <row r="29">
      <c r="A29" s="3" t="inlineStr">
        <is>
          <t>Allowance balance attributable to loans:</t>
        </is>
      </c>
      <c r="B29" s="4" t="inlineStr">
        <is>
          <t xml:space="preserve"> </t>
        </is>
      </c>
    </row>
    <row r="30">
      <c r="A30" s="4" t="inlineStr">
        <is>
          <t>Beginning balance</t>
        </is>
      </c>
      <c r="B30" s="6" t="n">
        <v>593</v>
      </c>
    </row>
    <row r="31">
      <c r="A31" s="4" t="inlineStr">
        <is>
          <t>Provision charged to operations</t>
        </is>
      </c>
      <c r="B31" s="6" t="n">
        <v>-98</v>
      </c>
    </row>
    <row r="32">
      <c r="A32" s="4" t="inlineStr">
        <is>
          <t>Recoveries of loans previously charged off</t>
        </is>
      </c>
      <c r="B32" s="6" t="n">
        <v>2</v>
      </c>
    </row>
    <row r="33">
      <c r="A33" s="4" t="inlineStr">
        <is>
          <t>Ending balance</t>
        </is>
      </c>
      <c r="B33" s="6" t="n">
        <v>497</v>
      </c>
    </row>
    <row r="34">
      <c r="A34" s="4" t="inlineStr">
        <is>
          <t>Consumer</t>
        </is>
      </c>
      <c r="B34" s="4" t="inlineStr">
        <is>
          <t xml:space="preserve"> </t>
        </is>
      </c>
    </row>
    <row r="35">
      <c r="A35" s="3" t="inlineStr">
        <is>
          <t>Allowance balance attributable to loans:</t>
        </is>
      </c>
      <c r="B35" s="4" t="inlineStr">
        <is>
          <t xml:space="preserve"> </t>
        </is>
      </c>
    </row>
    <row r="36">
      <c r="A36" s="4" t="inlineStr">
        <is>
          <t>Beginning balance</t>
        </is>
      </c>
      <c r="B36" s="6" t="n">
        <v>172</v>
      </c>
    </row>
    <row r="37">
      <c r="A37" s="4" t="inlineStr">
        <is>
          <t>Provision charged to operations</t>
        </is>
      </c>
      <c r="B37" s="6" t="n">
        <v>186</v>
      </c>
    </row>
    <row r="38">
      <c r="A38" s="4" t="inlineStr">
        <is>
          <t>Loans charged off</t>
        </is>
      </c>
      <c r="B38" s="6" t="n">
        <v>-260</v>
      </c>
    </row>
    <row r="39">
      <c r="A39" s="4" t="inlineStr">
        <is>
          <t>Recoveries of loans previously charged off</t>
        </is>
      </c>
      <c r="B39" s="6" t="n">
        <v>113</v>
      </c>
    </row>
    <row r="40">
      <c r="A40" s="4" t="inlineStr">
        <is>
          <t>Ending balance</t>
        </is>
      </c>
      <c r="B40" s="6" t="n">
        <v>211</v>
      </c>
    </row>
    <row r="41">
      <c r="A41" s="4" t="inlineStr">
        <is>
          <t>Consumer finance</t>
        </is>
      </c>
      <c r="B41" s="4" t="inlineStr">
        <is>
          <t xml:space="preserve"> </t>
        </is>
      </c>
    </row>
    <row r="42">
      <c r="A42" s="3" t="inlineStr">
        <is>
          <t>Allowance balance attributable to loans:</t>
        </is>
      </c>
      <c r="B42" s="4" t="inlineStr">
        <is>
          <t xml:space="preserve"> </t>
        </is>
      </c>
    </row>
    <row r="43">
      <c r="A43" s="4" t="inlineStr">
        <is>
          <t>Beginning balance</t>
        </is>
      </c>
      <c r="B43" s="6" t="n">
        <v>24791</v>
      </c>
    </row>
    <row r="44">
      <c r="A44" s="4" t="inlineStr">
        <is>
          <t>Provision charged to operations</t>
        </is>
      </c>
      <c r="B44" s="6" t="n">
        <v>3740</v>
      </c>
    </row>
    <row r="45">
      <c r="A45" s="4" t="inlineStr">
        <is>
          <t>Loans charged off</t>
        </is>
      </c>
      <c r="B45" s="6" t="n">
        <v>-7016</v>
      </c>
    </row>
    <row r="46">
      <c r="A46" s="4" t="inlineStr">
        <is>
          <t>Recoveries of loans previously charged off</t>
        </is>
      </c>
      <c r="B46" s="6" t="n">
        <v>4454</v>
      </c>
    </row>
    <row r="47">
      <c r="A47" s="4" t="inlineStr">
        <is>
          <t>Ending balance</t>
        </is>
      </c>
      <c r="B47" s="5" t="n">
        <v>259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Provision for loans</t>
        </is>
      </c>
      <c r="B4" s="5" t="n">
        <v>13100</v>
      </c>
      <c r="C4" s="5" t="n">
        <v>8126</v>
      </c>
      <c r="D4" s="5" t="n">
        <v>3172</v>
      </c>
    </row>
    <row r="5">
      <c r="A5" s="4" t="inlineStr">
        <is>
          <t>Provision for unfunded commitments</t>
        </is>
      </c>
      <c r="B5" s="6" t="n">
        <v>150</v>
      </c>
      <c r="C5" s="6" t="n">
        <v>149</v>
      </c>
      <c r="D5" s="4" t="inlineStr">
        <is>
          <t xml:space="preserve"> </t>
        </is>
      </c>
    </row>
    <row r="6">
      <c r="A6" s="4" t="inlineStr">
        <is>
          <t>Total</t>
        </is>
      </c>
      <c r="B6" s="5" t="n">
        <v>13250</v>
      </c>
      <c r="C6" s="5" t="n">
        <v>8275</v>
      </c>
      <c r="D6" s="5" t="n">
        <v>31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llowance for Credit Losses - Loan Rating and Year of Origination (Details) - USD ($)</t>
        </is>
      </c>
      <c r="B1" s="2" t="inlineStr">
        <is>
          <t>12 Months Ended</t>
        </is>
      </c>
    </row>
    <row r="2">
      <c r="B2" s="2" t="inlineStr">
        <is>
          <t>Dec. 31, 2024</t>
        </is>
      </c>
      <c r="C2" s="2" t="inlineStr">
        <is>
          <t>Dec. 31, 2023</t>
        </is>
      </c>
      <c r="D2" s="2" t="inlineStr">
        <is>
          <t>Dec. 31, 2022</t>
        </is>
      </c>
    </row>
    <row r="3">
      <c r="A3" s="3" t="inlineStr">
        <is>
          <t>Term Loans Amortized Cost Basis by Origination Year</t>
        </is>
      </c>
      <c r="B3" s="4" t="inlineStr">
        <is>
          <t xml:space="preserve"> </t>
        </is>
      </c>
      <c r="C3" s="4" t="inlineStr">
        <is>
          <t xml:space="preserve"> </t>
        </is>
      </c>
      <c r="D3" s="4" t="inlineStr">
        <is>
          <t xml:space="preserve"> </t>
        </is>
      </c>
    </row>
    <row r="4">
      <c r="A4" s="4" t="inlineStr">
        <is>
          <t>Loans, gross</t>
        </is>
      </c>
      <c r="B4" s="5" t="n">
        <v>1920398000</v>
      </c>
      <c r="C4" s="5" t="n">
        <v>1742139000</v>
      </c>
      <c r="D4" s="5" t="n">
        <v>1635718000</v>
      </c>
    </row>
    <row r="5">
      <c r="A5" s="4" t="inlineStr">
        <is>
          <t>Commercial and consumer loan portfolio</t>
        </is>
      </c>
      <c r="B5" s="4" t="inlineStr">
        <is>
          <t xml:space="preserve"> </t>
        </is>
      </c>
      <c r="C5" s="4" t="inlineStr">
        <is>
          <t xml:space="preserve"> </t>
        </is>
      </c>
      <c r="D5" s="4" t="inlineStr">
        <is>
          <t xml:space="preserve"> </t>
        </is>
      </c>
    </row>
    <row r="6">
      <c r="A6" s="3" t="inlineStr">
        <is>
          <t>Term Loans Amortized Cost Basis by Origination Year</t>
        </is>
      </c>
      <c r="B6" s="4" t="inlineStr">
        <is>
          <t xml:space="preserve"> </t>
        </is>
      </c>
      <c r="C6" s="4" t="inlineStr">
        <is>
          <t xml:space="preserve"> </t>
        </is>
      </c>
      <c r="D6" s="4" t="inlineStr">
        <is>
          <t xml:space="preserve"> </t>
        </is>
      </c>
    </row>
    <row r="7">
      <c r="A7" s="4" t="inlineStr">
        <is>
          <t>2024</t>
        </is>
      </c>
      <c r="B7" s="6" t="n">
        <v>281353000</v>
      </c>
      <c r="C7" s="6" t="n">
        <v>225488000</v>
      </c>
      <c r="D7" s="4" t="inlineStr">
        <is>
          <t xml:space="preserve"> </t>
        </is>
      </c>
    </row>
    <row r="8">
      <c r="A8" s="4" t="inlineStr">
        <is>
          <t>2023</t>
        </is>
      </c>
      <c r="B8" s="6" t="n">
        <v>218665000</v>
      </c>
      <c r="C8" s="6" t="n">
        <v>287252000</v>
      </c>
      <c r="D8" s="4" t="inlineStr">
        <is>
          <t xml:space="preserve"> </t>
        </is>
      </c>
    </row>
    <row r="9">
      <c r="A9" s="4" t="inlineStr">
        <is>
          <t>2022</t>
        </is>
      </c>
      <c r="B9" s="6" t="n">
        <v>285203000</v>
      </c>
      <c r="C9" s="6" t="n">
        <v>234752000</v>
      </c>
      <c r="D9" s="4" t="inlineStr">
        <is>
          <t xml:space="preserve"> </t>
        </is>
      </c>
    </row>
    <row r="10">
      <c r="A10" s="4" t="inlineStr">
        <is>
          <t>2021</t>
        </is>
      </c>
      <c r="B10" s="6" t="n">
        <v>185661000</v>
      </c>
      <c r="C10" s="6" t="n">
        <v>187479000</v>
      </c>
      <c r="D10" s="4" t="inlineStr">
        <is>
          <t xml:space="preserve"> </t>
        </is>
      </c>
    </row>
    <row r="11">
      <c r="A11" s="4" t="inlineStr">
        <is>
          <t>2020</t>
        </is>
      </c>
      <c r="B11" s="6" t="n">
        <v>168717000</v>
      </c>
      <c r="C11" s="6" t="n">
        <v>64335000</v>
      </c>
      <c r="D11" s="4" t="inlineStr">
        <is>
          <t xml:space="preserve"> </t>
        </is>
      </c>
    </row>
    <row r="12">
      <c r="A12" s="4" t="inlineStr">
        <is>
          <t>Prior</t>
        </is>
      </c>
      <c r="B12" s="6" t="n">
        <v>230059000</v>
      </c>
      <c r="C12" s="6" t="n">
        <v>204500000</v>
      </c>
      <c r="D12" s="4" t="inlineStr">
        <is>
          <t xml:space="preserve"> </t>
        </is>
      </c>
    </row>
    <row r="13">
      <c r="A13" s="4" t="inlineStr">
        <is>
          <t>Revolving Loans Recorded Balance</t>
        </is>
      </c>
      <c r="B13" s="6" t="n">
        <v>83329000</v>
      </c>
      <c r="C13" s="6" t="n">
        <v>68946000</v>
      </c>
      <c r="D13" s="4" t="inlineStr">
        <is>
          <t xml:space="preserve"> </t>
        </is>
      </c>
    </row>
    <row r="14">
      <c r="A14" s="4" t="inlineStr">
        <is>
          <t>Revolving Loans Converted to Term</t>
        </is>
      </c>
      <c r="B14" s="6" t="n">
        <v>618000</v>
      </c>
      <c r="C14" s="6" t="n">
        <v>877000</v>
      </c>
      <c r="D14" s="4" t="inlineStr">
        <is>
          <t xml:space="preserve"> </t>
        </is>
      </c>
    </row>
    <row r="15">
      <c r="A15" s="4" t="inlineStr">
        <is>
          <t>Loans, gross</t>
        </is>
      </c>
      <c r="B15" s="6" t="n">
        <v>1453605000</v>
      </c>
      <c r="C15" s="6" t="n">
        <v>1273629000</v>
      </c>
      <c r="D15" s="4" t="inlineStr">
        <is>
          <t xml:space="preserve"> </t>
        </is>
      </c>
    </row>
    <row r="16">
      <c r="A16" s="4" t="inlineStr">
        <is>
          <t>Commercial and consumer loan portfolio | Pass</t>
        </is>
      </c>
      <c r="B16" s="4" t="inlineStr">
        <is>
          <t xml:space="preserve"> </t>
        </is>
      </c>
      <c r="C16" s="4" t="inlineStr">
        <is>
          <t xml:space="preserve"> </t>
        </is>
      </c>
      <c r="D16" s="4" t="inlineStr">
        <is>
          <t xml:space="preserve"> </t>
        </is>
      </c>
    </row>
    <row r="17">
      <c r="A17" s="3" t="inlineStr">
        <is>
          <t>Term Loans Amortized Cost Basis by Origination Year</t>
        </is>
      </c>
      <c r="B17" s="4" t="inlineStr">
        <is>
          <t xml:space="preserve"> </t>
        </is>
      </c>
      <c r="C17" s="4" t="inlineStr">
        <is>
          <t xml:space="preserve"> </t>
        </is>
      </c>
      <c r="D17" s="4" t="inlineStr">
        <is>
          <t xml:space="preserve"> </t>
        </is>
      </c>
    </row>
    <row r="18">
      <c r="A18" s="4" t="inlineStr">
        <is>
          <t>2024</t>
        </is>
      </c>
      <c r="B18" s="6" t="n">
        <v>281228000</v>
      </c>
      <c r="C18" s="6" t="n">
        <v>225426000</v>
      </c>
      <c r="D18" s="4" t="inlineStr">
        <is>
          <t xml:space="preserve"> </t>
        </is>
      </c>
    </row>
    <row r="19">
      <c r="A19" s="4" t="inlineStr">
        <is>
          <t>2023</t>
        </is>
      </c>
      <c r="B19" s="6" t="n">
        <v>217775000</v>
      </c>
      <c r="C19" s="6" t="n">
        <v>287252000</v>
      </c>
      <c r="D19" s="4" t="inlineStr">
        <is>
          <t xml:space="preserve"> </t>
        </is>
      </c>
    </row>
    <row r="20">
      <c r="A20" s="4" t="inlineStr">
        <is>
          <t>2022</t>
        </is>
      </c>
      <c r="B20" s="6" t="n">
        <v>285111000</v>
      </c>
      <c r="C20" s="6" t="n">
        <v>229021000</v>
      </c>
      <c r="D20" s="4" t="inlineStr">
        <is>
          <t xml:space="preserve"> </t>
        </is>
      </c>
    </row>
    <row r="21">
      <c r="A21" s="4" t="inlineStr">
        <is>
          <t>2021</t>
        </is>
      </c>
      <c r="B21" s="6" t="n">
        <v>185438000</v>
      </c>
      <c r="C21" s="6" t="n">
        <v>187376000</v>
      </c>
      <c r="D21" s="4" t="inlineStr">
        <is>
          <t xml:space="preserve"> </t>
        </is>
      </c>
    </row>
    <row r="22">
      <c r="A22" s="4" t="inlineStr">
        <is>
          <t>2020</t>
        </is>
      </c>
      <c r="B22" s="6" t="n">
        <v>168614000</v>
      </c>
      <c r="C22" s="6" t="n">
        <v>64259000</v>
      </c>
      <c r="D22" s="4" t="inlineStr">
        <is>
          <t xml:space="preserve"> </t>
        </is>
      </c>
    </row>
    <row r="23">
      <c r="A23" s="4" t="inlineStr">
        <is>
          <t>Prior</t>
        </is>
      </c>
      <c r="B23" s="6" t="n">
        <v>228620000</v>
      </c>
      <c r="C23" s="6" t="n">
        <v>203065000</v>
      </c>
      <c r="D23" s="4" t="inlineStr">
        <is>
          <t xml:space="preserve"> </t>
        </is>
      </c>
    </row>
    <row r="24">
      <c r="A24" s="4" t="inlineStr">
        <is>
          <t>Revolving Loans Recorded Balance</t>
        </is>
      </c>
      <c r="B24" s="6" t="n">
        <v>83329000</v>
      </c>
      <c r="C24" s="6" t="n">
        <v>68946000</v>
      </c>
      <c r="D24" s="4" t="inlineStr">
        <is>
          <t xml:space="preserve"> </t>
        </is>
      </c>
    </row>
    <row r="25">
      <c r="A25" s="4" t="inlineStr">
        <is>
          <t>Revolving Loans Converted to Term</t>
        </is>
      </c>
      <c r="B25" s="6" t="n">
        <v>456000</v>
      </c>
      <c r="C25" s="6" t="n">
        <v>724000</v>
      </c>
      <c r="D25" s="4" t="inlineStr">
        <is>
          <t xml:space="preserve"> </t>
        </is>
      </c>
    </row>
    <row r="26">
      <c r="A26" s="4" t="inlineStr">
        <is>
          <t>Loans, gross</t>
        </is>
      </c>
      <c r="B26" s="6" t="n">
        <v>1450571000</v>
      </c>
      <c r="C26" s="6" t="n">
        <v>1266069000</v>
      </c>
      <c r="D26" s="4" t="inlineStr">
        <is>
          <t xml:space="preserve"> </t>
        </is>
      </c>
    </row>
    <row r="27">
      <c r="A27" s="4" t="inlineStr">
        <is>
          <t>Commercial and consumer loan portfolio | Special Mention</t>
        </is>
      </c>
      <c r="B27" s="4" t="inlineStr">
        <is>
          <t xml:space="preserve"> </t>
        </is>
      </c>
      <c r="C27" s="4" t="inlineStr">
        <is>
          <t xml:space="preserve"> </t>
        </is>
      </c>
      <c r="D27" s="4" t="inlineStr">
        <is>
          <t xml:space="preserve"> </t>
        </is>
      </c>
    </row>
    <row r="28">
      <c r="A28" s="3" t="inlineStr">
        <is>
          <t>Term Loans Amortized Cost Basis by Origination Year</t>
        </is>
      </c>
      <c r="B28" s="4" t="inlineStr">
        <is>
          <t xml:space="preserve"> </t>
        </is>
      </c>
      <c r="C28" s="4" t="inlineStr">
        <is>
          <t xml:space="preserve"> </t>
        </is>
      </c>
      <c r="D28" s="4" t="inlineStr">
        <is>
          <t xml:space="preserve"> </t>
        </is>
      </c>
    </row>
    <row r="29">
      <c r="A29" s="4" t="inlineStr">
        <is>
          <t>2024</t>
        </is>
      </c>
      <c r="B29" s="4" t="inlineStr">
        <is>
          <t xml:space="preserve"> </t>
        </is>
      </c>
      <c r="C29" s="6" t="n">
        <v>62000</v>
      </c>
      <c r="D29" s="4" t="inlineStr">
        <is>
          <t xml:space="preserve"> </t>
        </is>
      </c>
    </row>
    <row r="30">
      <c r="A30" s="4" t="inlineStr">
        <is>
          <t>2023</t>
        </is>
      </c>
      <c r="B30" s="6" t="n">
        <v>890000</v>
      </c>
      <c r="C30" s="4" t="inlineStr">
        <is>
          <t xml:space="preserve"> </t>
        </is>
      </c>
      <c r="D30" s="4" t="inlineStr">
        <is>
          <t xml:space="preserve"> </t>
        </is>
      </c>
    </row>
    <row r="31">
      <c r="A31" s="4" t="inlineStr">
        <is>
          <t>2022</t>
        </is>
      </c>
      <c r="B31" s="4" t="inlineStr">
        <is>
          <t xml:space="preserve"> </t>
        </is>
      </c>
      <c r="C31" s="6" t="n">
        <v>5731000</v>
      </c>
      <c r="D31" s="4" t="inlineStr">
        <is>
          <t xml:space="preserve"> </t>
        </is>
      </c>
    </row>
    <row r="32">
      <c r="A32" s="4" t="inlineStr">
        <is>
          <t>2021</t>
        </is>
      </c>
      <c r="B32" s="6" t="n">
        <v>223000</v>
      </c>
      <c r="C32" s="4" t="inlineStr">
        <is>
          <t xml:space="preserve"> </t>
        </is>
      </c>
      <c r="D32" s="4" t="inlineStr">
        <is>
          <t xml:space="preserve"> </t>
        </is>
      </c>
    </row>
    <row r="33">
      <c r="A33" s="4" t="inlineStr">
        <is>
          <t>2020</t>
        </is>
      </c>
      <c r="B33" s="6" t="n">
        <v>103000</v>
      </c>
      <c r="C33" s="4" t="inlineStr">
        <is>
          <t xml:space="preserve"> </t>
        </is>
      </c>
      <c r="D33" s="4" t="inlineStr">
        <is>
          <t xml:space="preserve"> </t>
        </is>
      </c>
    </row>
    <row r="34">
      <c r="A34" s="4" t="inlineStr">
        <is>
          <t>Prior</t>
        </is>
      </c>
      <c r="B34" s="6" t="n">
        <v>1151000</v>
      </c>
      <c r="C34" s="6" t="n">
        <v>1003000</v>
      </c>
      <c r="D34" s="4" t="inlineStr">
        <is>
          <t xml:space="preserve"> </t>
        </is>
      </c>
    </row>
    <row r="35">
      <c r="A35" s="4" t="inlineStr">
        <is>
          <t>Revolving Loans Converted to Term</t>
        </is>
      </c>
      <c r="B35" s="6" t="n">
        <v>76000</v>
      </c>
      <c r="C35" s="6" t="n">
        <v>85000</v>
      </c>
      <c r="D35" s="4" t="inlineStr">
        <is>
          <t xml:space="preserve"> </t>
        </is>
      </c>
    </row>
    <row r="36">
      <c r="A36" s="4" t="inlineStr">
        <is>
          <t>Loans, gross</t>
        </is>
      </c>
      <c r="B36" s="6" t="n">
        <v>2443000</v>
      </c>
      <c r="C36" s="6" t="n">
        <v>6881000</v>
      </c>
      <c r="D36" s="4" t="inlineStr">
        <is>
          <t xml:space="preserve"> </t>
        </is>
      </c>
    </row>
    <row r="37">
      <c r="A37" s="4" t="inlineStr">
        <is>
          <t>Commercial and consumer loan portfolio | Substandard</t>
        </is>
      </c>
      <c r="B37" s="4" t="inlineStr">
        <is>
          <t xml:space="preserve"> </t>
        </is>
      </c>
      <c r="C37" s="4" t="inlineStr">
        <is>
          <t xml:space="preserve"> </t>
        </is>
      </c>
      <c r="D37" s="4" t="inlineStr">
        <is>
          <t xml:space="preserve"> </t>
        </is>
      </c>
    </row>
    <row r="38">
      <c r="A38" s="3" t="inlineStr">
        <is>
          <t>Term Loans Amortized Cost Basis by Origination Year</t>
        </is>
      </c>
      <c r="B38" s="4" t="inlineStr">
        <is>
          <t xml:space="preserve"> </t>
        </is>
      </c>
      <c r="C38" s="4" t="inlineStr">
        <is>
          <t xml:space="preserve"> </t>
        </is>
      </c>
      <c r="D38" s="4" t="inlineStr">
        <is>
          <t xml:space="preserve"> </t>
        </is>
      </c>
    </row>
    <row r="39">
      <c r="A39" s="4" t="inlineStr">
        <is>
          <t>2021</t>
        </is>
      </c>
      <c r="B39" s="4" t="inlineStr">
        <is>
          <t xml:space="preserve"> </t>
        </is>
      </c>
      <c r="C39" s="6" t="n">
        <v>103000</v>
      </c>
      <c r="D39" s="4" t="inlineStr">
        <is>
          <t xml:space="preserve"> </t>
        </is>
      </c>
    </row>
    <row r="40">
      <c r="A40" s="4" t="inlineStr">
        <is>
          <t>2020</t>
        </is>
      </c>
      <c r="B40" s="4" t="inlineStr">
        <is>
          <t xml:space="preserve"> </t>
        </is>
      </c>
      <c r="C40" s="6" t="n">
        <v>5000</v>
      </c>
      <c r="D40" s="4" t="inlineStr">
        <is>
          <t xml:space="preserve"> </t>
        </is>
      </c>
    </row>
    <row r="41">
      <c r="A41" s="4" t="inlineStr">
        <is>
          <t>Prior</t>
        </is>
      </c>
      <c r="B41" s="6" t="n">
        <v>172000</v>
      </c>
      <c r="C41" s="6" t="n">
        <v>165000</v>
      </c>
      <c r="D41" s="4" t="inlineStr">
        <is>
          <t xml:space="preserve"> </t>
        </is>
      </c>
    </row>
    <row r="42">
      <c r="A42" s="4" t="inlineStr">
        <is>
          <t>Revolving Loans Converted to Term</t>
        </is>
      </c>
      <c r="B42" s="6" t="n">
        <v>86000</v>
      </c>
      <c r="C42" s="4" t="inlineStr">
        <is>
          <t xml:space="preserve"> </t>
        </is>
      </c>
      <c r="D42" s="4" t="inlineStr">
        <is>
          <t xml:space="preserve"> </t>
        </is>
      </c>
    </row>
    <row r="43">
      <c r="A43" s="4" t="inlineStr">
        <is>
          <t>Loans, gross</t>
        </is>
      </c>
      <c r="B43" s="6" t="n">
        <v>258000</v>
      </c>
      <c r="C43" s="6" t="n">
        <v>273000</v>
      </c>
      <c r="D43" s="4" t="inlineStr">
        <is>
          <t xml:space="preserve"> </t>
        </is>
      </c>
    </row>
    <row r="44">
      <c r="A44" s="4" t="inlineStr">
        <is>
          <t>Commercial and consumer loan portfolio | Substandard Nonaccrual</t>
        </is>
      </c>
      <c r="B44" s="4" t="inlineStr">
        <is>
          <t xml:space="preserve"> </t>
        </is>
      </c>
      <c r="C44" s="4" t="inlineStr">
        <is>
          <t xml:space="preserve"> </t>
        </is>
      </c>
      <c r="D44" s="4" t="inlineStr">
        <is>
          <t xml:space="preserve"> </t>
        </is>
      </c>
    </row>
    <row r="45">
      <c r="A45" s="3" t="inlineStr">
        <is>
          <t>Term Loans Amortized Cost Basis by Origination Year</t>
        </is>
      </c>
      <c r="B45" s="4" t="inlineStr">
        <is>
          <t xml:space="preserve"> </t>
        </is>
      </c>
      <c r="C45" s="4" t="inlineStr">
        <is>
          <t xml:space="preserve"> </t>
        </is>
      </c>
      <c r="D45" s="4" t="inlineStr">
        <is>
          <t xml:space="preserve"> </t>
        </is>
      </c>
    </row>
    <row r="46">
      <c r="A46" s="4" t="inlineStr">
        <is>
          <t>2024</t>
        </is>
      </c>
      <c r="B46" s="6" t="n">
        <v>125000</v>
      </c>
      <c r="C46" s="4" t="inlineStr">
        <is>
          <t xml:space="preserve"> </t>
        </is>
      </c>
      <c r="D46" s="4" t="inlineStr">
        <is>
          <t xml:space="preserve"> </t>
        </is>
      </c>
    </row>
    <row r="47">
      <c r="A47" s="4" t="inlineStr">
        <is>
          <t>2022</t>
        </is>
      </c>
      <c r="B47" s="6" t="n">
        <v>92000</v>
      </c>
      <c r="C47" s="4" t="inlineStr">
        <is>
          <t xml:space="preserve"> </t>
        </is>
      </c>
      <c r="D47" s="4" t="inlineStr">
        <is>
          <t xml:space="preserve"> </t>
        </is>
      </c>
    </row>
    <row r="48">
      <c r="A48" s="4" t="inlineStr">
        <is>
          <t>2020</t>
        </is>
      </c>
      <c r="B48" s="4" t="inlineStr">
        <is>
          <t xml:space="preserve"> </t>
        </is>
      </c>
      <c r="C48" s="6" t="n">
        <v>71000</v>
      </c>
      <c r="D48" s="4" t="inlineStr">
        <is>
          <t xml:space="preserve"> </t>
        </is>
      </c>
    </row>
    <row r="49">
      <c r="A49" s="4" t="inlineStr">
        <is>
          <t>Prior</t>
        </is>
      </c>
      <c r="B49" s="6" t="n">
        <v>116000</v>
      </c>
      <c r="C49" s="6" t="n">
        <v>267000</v>
      </c>
      <c r="D49" s="4" t="inlineStr">
        <is>
          <t xml:space="preserve"> </t>
        </is>
      </c>
    </row>
    <row r="50">
      <c r="A50" s="4" t="inlineStr">
        <is>
          <t>Revolving Loans Converted to Term</t>
        </is>
      </c>
      <c r="B50" s="4" t="inlineStr">
        <is>
          <t xml:space="preserve"> </t>
        </is>
      </c>
      <c r="C50" s="6" t="n">
        <v>68000</v>
      </c>
      <c r="D50" s="4" t="inlineStr">
        <is>
          <t xml:space="preserve"> </t>
        </is>
      </c>
    </row>
    <row r="51">
      <c r="A51" s="4" t="inlineStr">
        <is>
          <t>Loans, gross</t>
        </is>
      </c>
      <c r="B51" s="6" t="n">
        <v>333000</v>
      </c>
      <c r="C51" s="6" t="n">
        <v>406000</v>
      </c>
      <c r="D51" s="4" t="inlineStr">
        <is>
          <t xml:space="preserve"> </t>
        </is>
      </c>
    </row>
    <row r="52">
      <c r="A52" s="4" t="inlineStr">
        <is>
          <t>Commercial real estate</t>
        </is>
      </c>
      <c r="B52" s="4" t="inlineStr">
        <is>
          <t xml:space="preserve"> </t>
        </is>
      </c>
      <c r="C52" s="4" t="inlineStr">
        <is>
          <t xml:space="preserve"> </t>
        </is>
      </c>
      <c r="D52" s="4" t="inlineStr">
        <is>
          <t xml:space="preserve"> </t>
        </is>
      </c>
    </row>
    <row r="53">
      <c r="A53" s="3" t="inlineStr">
        <is>
          <t>Term Loans Amortized Cost Basis by Origination Year</t>
        </is>
      </c>
      <c r="B53" s="4" t="inlineStr">
        <is>
          <t xml:space="preserve"> </t>
        </is>
      </c>
      <c r="C53" s="4" t="inlineStr">
        <is>
          <t xml:space="preserve"> </t>
        </is>
      </c>
      <c r="D53" s="4" t="inlineStr">
        <is>
          <t xml:space="preserve"> </t>
        </is>
      </c>
    </row>
    <row r="54">
      <c r="A54" s="4" t="inlineStr">
        <is>
          <t>2024</t>
        </is>
      </c>
      <c r="B54" s="6" t="n">
        <v>91330000</v>
      </c>
      <c r="C54" s="6" t="n">
        <v>81324000</v>
      </c>
      <c r="D54" s="4" t="inlineStr">
        <is>
          <t xml:space="preserve"> </t>
        </is>
      </c>
    </row>
    <row r="55">
      <c r="A55" s="4" t="inlineStr">
        <is>
          <t>2023</t>
        </is>
      </c>
      <c r="B55" s="6" t="n">
        <v>80445000</v>
      </c>
      <c r="C55" s="6" t="n">
        <v>125278000</v>
      </c>
      <c r="D55" s="4" t="inlineStr">
        <is>
          <t xml:space="preserve"> </t>
        </is>
      </c>
    </row>
    <row r="56">
      <c r="A56" s="4" t="inlineStr">
        <is>
          <t>2022</t>
        </is>
      </c>
      <c r="B56" s="6" t="n">
        <v>161794000</v>
      </c>
      <c r="C56" s="6" t="n">
        <v>161536000</v>
      </c>
      <c r="D56" s="4" t="inlineStr">
        <is>
          <t xml:space="preserve"> </t>
        </is>
      </c>
    </row>
    <row r="57">
      <c r="A57" s="4" t="inlineStr">
        <is>
          <t>2021</t>
        </is>
      </c>
      <c r="B57" s="6" t="n">
        <v>131071000</v>
      </c>
      <c r="C57" s="6" t="n">
        <v>121365000</v>
      </c>
      <c r="D57" s="4" t="inlineStr">
        <is>
          <t xml:space="preserve"> </t>
        </is>
      </c>
    </row>
    <row r="58">
      <c r="A58" s="4" t="inlineStr">
        <is>
          <t>2020</t>
        </is>
      </c>
      <c r="B58" s="6" t="n">
        <v>110055000</v>
      </c>
      <c r="C58" s="6" t="n">
        <v>37383000</v>
      </c>
      <c r="D58" s="4" t="inlineStr">
        <is>
          <t xml:space="preserve"> </t>
        </is>
      </c>
    </row>
    <row r="59">
      <c r="A59" s="4" t="inlineStr">
        <is>
          <t>Prior</t>
        </is>
      </c>
      <c r="B59" s="6" t="n">
        <v>159377000</v>
      </c>
      <c r="C59" s="6" t="n">
        <v>141117000</v>
      </c>
      <c r="D59" s="4" t="inlineStr">
        <is>
          <t xml:space="preserve"> </t>
        </is>
      </c>
    </row>
    <row r="60">
      <c r="A60" s="4" t="inlineStr">
        <is>
          <t>Revolving Loans Converted to Term</t>
        </is>
      </c>
      <c r="B60" s="6" t="n">
        <v>110000</v>
      </c>
      <c r="C60" s="6" t="n">
        <v>119000</v>
      </c>
      <c r="D60" s="4" t="inlineStr">
        <is>
          <t xml:space="preserve"> </t>
        </is>
      </c>
    </row>
    <row r="61">
      <c r="A61" s="4" t="inlineStr">
        <is>
          <t>Loans, gross</t>
        </is>
      </c>
      <c r="B61" s="6" t="n">
        <v>734182000</v>
      </c>
      <c r="C61" s="6" t="n">
        <v>668122000</v>
      </c>
      <c r="D61" s="4" t="inlineStr">
        <is>
          <t xml:space="preserve"> </t>
        </is>
      </c>
    </row>
    <row r="62">
      <c r="A62" s="4" t="inlineStr">
        <is>
          <t>Commercial real estate | Pass</t>
        </is>
      </c>
      <c r="B62" s="4" t="inlineStr">
        <is>
          <t xml:space="preserve"> </t>
        </is>
      </c>
      <c r="C62" s="4" t="inlineStr">
        <is>
          <t xml:space="preserve"> </t>
        </is>
      </c>
      <c r="D62" s="4" t="inlineStr">
        <is>
          <t xml:space="preserve"> </t>
        </is>
      </c>
    </row>
    <row r="63">
      <c r="A63" s="3" t="inlineStr">
        <is>
          <t>Term Loans Amortized Cost Basis by Origination Year</t>
        </is>
      </c>
      <c r="B63" s="4" t="inlineStr">
        <is>
          <t xml:space="preserve"> </t>
        </is>
      </c>
      <c r="C63" s="4" t="inlineStr">
        <is>
          <t xml:space="preserve"> </t>
        </is>
      </c>
      <c r="D63" s="4" t="inlineStr">
        <is>
          <t xml:space="preserve"> </t>
        </is>
      </c>
    </row>
    <row r="64">
      <c r="A64" s="4" t="inlineStr">
        <is>
          <t>2024</t>
        </is>
      </c>
      <c r="B64" s="6" t="n">
        <v>91330000</v>
      </c>
      <c r="C64" s="6" t="n">
        <v>81324000</v>
      </c>
      <c r="D64" s="4" t="inlineStr">
        <is>
          <t xml:space="preserve"> </t>
        </is>
      </c>
    </row>
    <row r="65">
      <c r="A65" s="4" t="inlineStr">
        <is>
          <t>2023</t>
        </is>
      </c>
      <c r="B65" s="6" t="n">
        <v>80445000</v>
      </c>
      <c r="C65" s="6" t="n">
        <v>125278000</v>
      </c>
      <c r="D65" s="4" t="inlineStr">
        <is>
          <t xml:space="preserve"> </t>
        </is>
      </c>
    </row>
    <row r="66">
      <c r="A66" s="4" t="inlineStr">
        <is>
          <t>2022</t>
        </is>
      </c>
      <c r="B66" s="6" t="n">
        <v>161794000</v>
      </c>
      <c r="C66" s="6" t="n">
        <v>155805000</v>
      </c>
      <c r="D66" s="4" t="inlineStr">
        <is>
          <t xml:space="preserve"> </t>
        </is>
      </c>
    </row>
    <row r="67">
      <c r="A67" s="4" t="inlineStr">
        <is>
          <t>2021</t>
        </is>
      </c>
      <c r="B67" s="6" t="n">
        <v>131071000</v>
      </c>
      <c r="C67" s="6" t="n">
        <v>121365000</v>
      </c>
      <c r="D67" s="4" t="inlineStr">
        <is>
          <t xml:space="preserve"> </t>
        </is>
      </c>
    </row>
    <row r="68">
      <c r="A68" s="4" t="inlineStr">
        <is>
          <t>2020</t>
        </is>
      </c>
      <c r="B68" s="6" t="n">
        <v>110055000</v>
      </c>
      <c r="C68" s="6" t="n">
        <v>37383000</v>
      </c>
      <c r="D68" s="4" t="inlineStr">
        <is>
          <t xml:space="preserve"> </t>
        </is>
      </c>
    </row>
    <row r="69">
      <c r="A69" s="4" t="inlineStr">
        <is>
          <t>Prior</t>
        </is>
      </c>
      <c r="B69" s="6" t="n">
        <v>158437000</v>
      </c>
      <c r="C69" s="6" t="n">
        <v>140158000</v>
      </c>
      <c r="D69" s="4" t="inlineStr">
        <is>
          <t xml:space="preserve"> </t>
        </is>
      </c>
    </row>
    <row r="70">
      <c r="A70" s="4" t="inlineStr">
        <is>
          <t>Revolving Loans Converted to Term</t>
        </is>
      </c>
      <c r="B70" s="6" t="n">
        <v>110000</v>
      </c>
      <c r="C70" s="6" t="n">
        <v>119000</v>
      </c>
      <c r="D70" s="4" t="inlineStr">
        <is>
          <t xml:space="preserve"> </t>
        </is>
      </c>
    </row>
    <row r="71">
      <c r="A71" s="4" t="inlineStr">
        <is>
          <t>Loans, gross</t>
        </is>
      </c>
      <c r="B71" s="6" t="n">
        <v>733242000</v>
      </c>
      <c r="C71" s="6" t="n">
        <v>661432000</v>
      </c>
      <c r="D71" s="4" t="inlineStr">
        <is>
          <t xml:space="preserve"> </t>
        </is>
      </c>
    </row>
    <row r="72">
      <c r="A72" s="4" t="inlineStr">
        <is>
          <t>Commercial real estate | Special Mention</t>
        </is>
      </c>
      <c r="B72" s="4" t="inlineStr">
        <is>
          <t xml:space="preserve"> </t>
        </is>
      </c>
      <c r="C72" s="4" t="inlineStr">
        <is>
          <t xml:space="preserve"> </t>
        </is>
      </c>
      <c r="D72" s="4" t="inlineStr">
        <is>
          <t xml:space="preserve"> </t>
        </is>
      </c>
    </row>
    <row r="73">
      <c r="A73" s="3" t="inlineStr">
        <is>
          <t>Term Loans Amortized Cost Basis by Origination Year</t>
        </is>
      </c>
      <c r="B73" s="4" t="inlineStr">
        <is>
          <t xml:space="preserve"> </t>
        </is>
      </c>
      <c r="C73" s="4" t="inlineStr">
        <is>
          <t xml:space="preserve"> </t>
        </is>
      </c>
      <c r="D73" s="4" t="inlineStr">
        <is>
          <t xml:space="preserve"> </t>
        </is>
      </c>
    </row>
    <row r="74">
      <c r="A74" s="4" t="inlineStr">
        <is>
          <t>2022</t>
        </is>
      </c>
      <c r="B74" s="4" t="inlineStr">
        <is>
          <t xml:space="preserve"> </t>
        </is>
      </c>
      <c r="C74" s="6" t="n">
        <v>5731000</v>
      </c>
      <c r="D74" s="4" t="inlineStr">
        <is>
          <t xml:space="preserve"> </t>
        </is>
      </c>
    </row>
    <row r="75">
      <c r="A75" s="4" t="inlineStr">
        <is>
          <t>Prior</t>
        </is>
      </c>
      <c r="B75" s="6" t="n">
        <v>940000</v>
      </c>
      <c r="C75" s="6" t="n">
        <v>959000</v>
      </c>
      <c r="D75" s="4" t="inlineStr">
        <is>
          <t xml:space="preserve"> </t>
        </is>
      </c>
    </row>
    <row r="76">
      <c r="A76" s="4" t="inlineStr">
        <is>
          <t>Loans, gross</t>
        </is>
      </c>
      <c r="B76" s="6" t="n">
        <v>940000</v>
      </c>
      <c r="C76" s="6" t="n">
        <v>6690000</v>
      </c>
      <c r="D76" s="4" t="inlineStr">
        <is>
          <t xml:space="preserve"> </t>
        </is>
      </c>
    </row>
    <row r="77">
      <c r="A77" s="4" t="inlineStr">
        <is>
          <t>Commercial business</t>
        </is>
      </c>
      <c r="B77" s="4" t="inlineStr">
        <is>
          <t xml:space="preserve"> </t>
        </is>
      </c>
      <c r="C77" s="4" t="inlineStr">
        <is>
          <t xml:space="preserve"> </t>
        </is>
      </c>
      <c r="D77" s="4" t="inlineStr">
        <is>
          <t xml:space="preserve"> </t>
        </is>
      </c>
    </row>
    <row r="78">
      <c r="A78" s="3" t="inlineStr">
        <is>
          <t>Term Loans Amortized Cost Basis by Origination Year</t>
        </is>
      </c>
      <c r="B78" s="4" t="inlineStr">
        <is>
          <t xml:space="preserve"> </t>
        </is>
      </c>
      <c r="C78" s="4" t="inlineStr">
        <is>
          <t xml:space="preserve"> </t>
        </is>
      </c>
      <c r="D78" s="4" t="inlineStr">
        <is>
          <t xml:space="preserve"> </t>
        </is>
      </c>
    </row>
    <row r="79">
      <c r="A79" s="4" t="inlineStr">
        <is>
          <t>2024</t>
        </is>
      </c>
      <c r="B79" s="6" t="n">
        <v>9425000</v>
      </c>
      <c r="C79" s="6" t="n">
        <v>18744000</v>
      </c>
      <c r="D79" s="4" t="inlineStr">
        <is>
          <t xml:space="preserve"> </t>
        </is>
      </c>
    </row>
    <row r="80">
      <c r="A80" s="4" t="inlineStr">
        <is>
          <t>2023</t>
        </is>
      </c>
      <c r="B80" s="6" t="n">
        <v>13097000</v>
      </c>
      <c r="C80" s="6" t="n">
        <v>18190000</v>
      </c>
      <c r="D80" s="4" t="inlineStr">
        <is>
          <t xml:space="preserve"> </t>
        </is>
      </c>
    </row>
    <row r="81">
      <c r="A81" s="4" t="inlineStr">
        <is>
          <t>2022</t>
        </is>
      </c>
      <c r="B81" s="6" t="n">
        <v>14663000</v>
      </c>
      <c r="C81" s="6" t="n">
        <v>17219000</v>
      </c>
      <c r="D81" s="4" t="inlineStr">
        <is>
          <t xml:space="preserve"> </t>
        </is>
      </c>
    </row>
    <row r="82">
      <c r="A82" s="4" t="inlineStr">
        <is>
          <t>2021</t>
        </is>
      </c>
      <c r="B82" s="6" t="n">
        <v>13954000</v>
      </c>
      <c r="C82" s="6" t="n">
        <v>12062000</v>
      </c>
      <c r="D82" s="4" t="inlineStr">
        <is>
          <t xml:space="preserve"> </t>
        </is>
      </c>
    </row>
    <row r="83">
      <c r="A83" s="4" t="inlineStr">
        <is>
          <t>2020</t>
        </is>
      </c>
      <c r="B83" s="6" t="n">
        <v>8843000</v>
      </c>
      <c r="C83" s="6" t="n">
        <v>14847000</v>
      </c>
      <c r="D83" s="4" t="inlineStr">
        <is>
          <t xml:space="preserve"> </t>
        </is>
      </c>
    </row>
    <row r="84">
      <c r="A84" s="4" t="inlineStr">
        <is>
          <t>Prior</t>
        </is>
      </c>
      <c r="B84" s="6" t="n">
        <v>22690000</v>
      </c>
      <c r="C84" s="6" t="n">
        <v>15339000</v>
      </c>
      <c r="D84" s="4" t="inlineStr">
        <is>
          <t xml:space="preserve"> </t>
        </is>
      </c>
    </row>
    <row r="85">
      <c r="A85" s="4" t="inlineStr">
        <is>
          <t>Revolving Loans Recorded Balance</t>
        </is>
      </c>
      <c r="B85" s="6" t="n">
        <v>22206000</v>
      </c>
      <c r="C85" s="6" t="n">
        <v>18686000</v>
      </c>
      <c r="D85" s="4" t="inlineStr">
        <is>
          <t xml:space="preserve"> </t>
        </is>
      </c>
    </row>
    <row r="86">
      <c r="A86" s="4" t="inlineStr">
        <is>
          <t>Revolving Loans Converted to Term</t>
        </is>
      </c>
      <c r="B86" s="6" t="n">
        <v>69000</v>
      </c>
      <c r="C86" s="6" t="n">
        <v>261000</v>
      </c>
      <c r="D86" s="4" t="inlineStr">
        <is>
          <t xml:space="preserve"> </t>
        </is>
      </c>
    </row>
    <row r="87">
      <c r="A87" s="4" t="inlineStr">
        <is>
          <t>Loans, gross</t>
        </is>
      </c>
      <c r="B87" s="6" t="n">
        <v>104947000</v>
      </c>
      <c r="C87" s="6" t="n">
        <v>115348000</v>
      </c>
      <c r="D87" s="4" t="inlineStr">
        <is>
          <t xml:space="preserve"> </t>
        </is>
      </c>
    </row>
    <row r="88">
      <c r="A88" s="4" t="inlineStr">
        <is>
          <t>Revolving Loans Converted to Term During The Period</t>
        </is>
      </c>
      <c r="B88" s="6" t="n">
        <v>69000</v>
      </c>
      <c r="C88" s="4" t="inlineStr">
        <is>
          <t xml:space="preserve"> </t>
        </is>
      </c>
      <c r="D88" s="4" t="inlineStr">
        <is>
          <t xml:space="preserve"> </t>
        </is>
      </c>
    </row>
    <row r="89">
      <c r="A89" s="4" t="inlineStr">
        <is>
          <t>Commercial business | Pass</t>
        </is>
      </c>
      <c r="B89" s="4" t="inlineStr">
        <is>
          <t xml:space="preserve"> </t>
        </is>
      </c>
      <c r="C89" s="4" t="inlineStr">
        <is>
          <t xml:space="preserve"> </t>
        </is>
      </c>
      <c r="D89" s="4" t="inlineStr">
        <is>
          <t xml:space="preserve"> </t>
        </is>
      </c>
    </row>
    <row r="90">
      <c r="A90" s="3" t="inlineStr">
        <is>
          <t>Term Loans Amortized Cost Basis by Origination Year</t>
        </is>
      </c>
      <c r="B90" s="4" t="inlineStr">
        <is>
          <t xml:space="preserve"> </t>
        </is>
      </c>
      <c r="C90" s="4" t="inlineStr">
        <is>
          <t xml:space="preserve"> </t>
        </is>
      </c>
      <c r="D90" s="4" t="inlineStr">
        <is>
          <t xml:space="preserve"> </t>
        </is>
      </c>
    </row>
    <row r="91">
      <c r="A91" s="4" t="inlineStr">
        <is>
          <t>2024</t>
        </is>
      </c>
      <c r="B91" s="6" t="n">
        <v>9425000</v>
      </c>
      <c r="C91" s="6" t="n">
        <v>18682000</v>
      </c>
      <c r="D91" s="4" t="inlineStr">
        <is>
          <t xml:space="preserve"> </t>
        </is>
      </c>
    </row>
    <row r="92">
      <c r="A92" s="4" t="inlineStr">
        <is>
          <t>2023</t>
        </is>
      </c>
      <c r="B92" s="6" t="n">
        <v>13097000</v>
      </c>
      <c r="C92" s="6" t="n">
        <v>18190000</v>
      </c>
      <c r="D92" s="4" t="inlineStr">
        <is>
          <t xml:space="preserve"> </t>
        </is>
      </c>
    </row>
    <row r="93">
      <c r="A93" s="4" t="inlineStr">
        <is>
          <t>2022</t>
        </is>
      </c>
      <c r="B93" s="6" t="n">
        <v>14663000</v>
      </c>
      <c r="C93" s="6" t="n">
        <v>17219000</v>
      </c>
      <c r="D93" s="4" t="inlineStr">
        <is>
          <t xml:space="preserve"> </t>
        </is>
      </c>
    </row>
    <row r="94">
      <c r="A94" s="4" t="inlineStr">
        <is>
          <t>2021</t>
        </is>
      </c>
      <c r="B94" s="6" t="n">
        <v>13954000</v>
      </c>
      <c r="C94" s="6" t="n">
        <v>12062000</v>
      </c>
      <c r="D94" s="4" t="inlineStr">
        <is>
          <t xml:space="preserve"> </t>
        </is>
      </c>
    </row>
    <row r="95">
      <c r="A95" s="4" t="inlineStr">
        <is>
          <t>2020</t>
        </is>
      </c>
      <c r="B95" s="6" t="n">
        <v>8843000</v>
      </c>
      <c r="C95" s="6" t="n">
        <v>14847000</v>
      </c>
      <c r="D95" s="4" t="inlineStr">
        <is>
          <t xml:space="preserve"> </t>
        </is>
      </c>
    </row>
    <row r="96">
      <c r="A96" s="4" t="inlineStr">
        <is>
          <t>Prior</t>
        </is>
      </c>
      <c r="B96" s="6" t="n">
        <v>22690000</v>
      </c>
      <c r="C96" s="6" t="n">
        <v>15339000</v>
      </c>
      <c r="D96" s="4" t="inlineStr">
        <is>
          <t xml:space="preserve"> </t>
        </is>
      </c>
    </row>
    <row r="97">
      <c r="A97" s="4" t="inlineStr">
        <is>
          <t>Revolving Loans Recorded Balance</t>
        </is>
      </c>
      <c r="B97" s="6" t="n">
        <v>22206000</v>
      </c>
      <c r="C97" s="6" t="n">
        <v>18686000</v>
      </c>
      <c r="D97" s="4" t="inlineStr">
        <is>
          <t xml:space="preserve"> </t>
        </is>
      </c>
    </row>
    <row r="98">
      <c r="A98" s="4" t="inlineStr">
        <is>
          <t>Revolving Loans Converted to Term</t>
        </is>
      </c>
      <c r="B98" s="6" t="n">
        <v>69000</v>
      </c>
      <c r="C98" s="6" t="n">
        <v>261000</v>
      </c>
      <c r="D98" s="4" t="inlineStr">
        <is>
          <t xml:space="preserve"> </t>
        </is>
      </c>
    </row>
    <row r="99">
      <c r="A99" s="4" t="inlineStr">
        <is>
          <t>Loans, gross</t>
        </is>
      </c>
      <c r="B99" s="6" t="n">
        <v>104947000</v>
      </c>
      <c r="C99" s="6" t="n">
        <v>115286000</v>
      </c>
      <c r="D99" s="4" t="inlineStr">
        <is>
          <t xml:space="preserve"> </t>
        </is>
      </c>
    </row>
    <row r="100">
      <c r="A100" s="4" t="inlineStr">
        <is>
          <t>Commercial business | Special Mention</t>
        </is>
      </c>
      <c r="B100" s="4" t="inlineStr">
        <is>
          <t xml:space="preserve"> </t>
        </is>
      </c>
      <c r="C100" s="4" t="inlineStr">
        <is>
          <t xml:space="preserve"> </t>
        </is>
      </c>
      <c r="D100" s="4" t="inlineStr">
        <is>
          <t xml:space="preserve"> </t>
        </is>
      </c>
    </row>
    <row r="101">
      <c r="A101" s="3" t="inlineStr">
        <is>
          <t>Term Loans Amortized Cost Basis by Origination Year</t>
        </is>
      </c>
      <c r="B101" s="4" t="inlineStr">
        <is>
          <t xml:space="preserve"> </t>
        </is>
      </c>
      <c r="C101" s="4" t="inlineStr">
        <is>
          <t xml:space="preserve"> </t>
        </is>
      </c>
      <c r="D101" s="4" t="inlineStr">
        <is>
          <t xml:space="preserve"> </t>
        </is>
      </c>
    </row>
    <row r="102">
      <c r="A102" s="4" t="inlineStr">
        <is>
          <t>2024</t>
        </is>
      </c>
      <c r="B102" s="4" t="inlineStr">
        <is>
          <t xml:space="preserve"> </t>
        </is>
      </c>
      <c r="C102" s="6" t="n">
        <v>62000</v>
      </c>
      <c r="D102" s="4" t="inlineStr">
        <is>
          <t xml:space="preserve"> </t>
        </is>
      </c>
    </row>
    <row r="103">
      <c r="A103" s="4" t="inlineStr">
        <is>
          <t>Loans, gross</t>
        </is>
      </c>
      <c r="B103" s="4" t="inlineStr">
        <is>
          <t xml:space="preserve"> </t>
        </is>
      </c>
      <c r="C103" s="6" t="n">
        <v>62000</v>
      </c>
      <c r="D103" s="4" t="inlineStr">
        <is>
          <t xml:space="preserve"> </t>
        </is>
      </c>
    </row>
    <row r="104">
      <c r="A104" s="4" t="inlineStr">
        <is>
          <t>Construction - commercial real estate</t>
        </is>
      </c>
      <c r="B104" s="4" t="inlineStr">
        <is>
          <t xml:space="preserve"> </t>
        </is>
      </c>
      <c r="C104" s="4" t="inlineStr">
        <is>
          <t xml:space="preserve"> </t>
        </is>
      </c>
      <c r="D104" s="4" t="inlineStr">
        <is>
          <t xml:space="preserve"> </t>
        </is>
      </c>
    </row>
    <row r="105">
      <c r="A105" s="3" t="inlineStr">
        <is>
          <t>Term Loans Amortized Cost Basis by Origination Year</t>
        </is>
      </c>
      <c r="B105" s="4" t="inlineStr">
        <is>
          <t xml:space="preserve"> </t>
        </is>
      </c>
      <c r="C105" s="4" t="inlineStr">
        <is>
          <t xml:space="preserve"> </t>
        </is>
      </c>
      <c r="D105" s="4" t="inlineStr">
        <is>
          <t xml:space="preserve"> </t>
        </is>
      </c>
    </row>
    <row r="106">
      <c r="A106" s="4" t="inlineStr">
        <is>
          <t>2024</t>
        </is>
      </c>
      <c r="B106" s="6" t="n">
        <v>47294000</v>
      </c>
      <c r="C106" s="6" t="n">
        <v>29346000</v>
      </c>
      <c r="D106" s="4" t="inlineStr">
        <is>
          <t xml:space="preserve"> </t>
        </is>
      </c>
    </row>
    <row r="107">
      <c r="A107" s="4" t="inlineStr">
        <is>
          <t>2023</t>
        </is>
      </c>
      <c r="B107" s="6" t="n">
        <v>55159000</v>
      </c>
      <c r="C107" s="6" t="n">
        <v>36907000</v>
      </c>
      <c r="D107" s="4" t="inlineStr">
        <is>
          <t xml:space="preserve"> </t>
        </is>
      </c>
    </row>
    <row r="108">
      <c r="A108" s="4" t="inlineStr">
        <is>
          <t>2022</t>
        </is>
      </c>
      <c r="B108" s="6" t="n">
        <v>24320000</v>
      </c>
      <c r="C108" s="4" t="inlineStr">
        <is>
          <t xml:space="preserve"> </t>
        </is>
      </c>
      <c r="D108" s="4" t="inlineStr">
        <is>
          <t xml:space="preserve"> </t>
        </is>
      </c>
    </row>
    <row r="109">
      <c r="A109" s="4" t="inlineStr">
        <is>
          <t>2021</t>
        </is>
      </c>
      <c r="B109" s="4" t="inlineStr">
        <is>
          <t xml:space="preserve"> </t>
        </is>
      </c>
      <c r="C109" s="6" t="n">
        <v>3515000</v>
      </c>
      <c r="D109" s="4" t="inlineStr">
        <is>
          <t xml:space="preserve"> </t>
        </is>
      </c>
    </row>
    <row r="110">
      <c r="A110" s="4" t="inlineStr">
        <is>
          <t>2020</t>
        </is>
      </c>
      <c r="B110" s="6" t="n">
        <v>5944000</v>
      </c>
      <c r="C110" s="4" t="inlineStr">
        <is>
          <t xml:space="preserve"> </t>
        </is>
      </c>
      <c r="D110" s="4" t="inlineStr">
        <is>
          <t xml:space="preserve"> </t>
        </is>
      </c>
    </row>
    <row r="111">
      <c r="A111" s="4" t="inlineStr">
        <is>
          <t>Loans, gross</t>
        </is>
      </c>
      <c r="B111" s="6" t="n">
        <v>132717000</v>
      </c>
      <c r="C111" s="6" t="n">
        <v>69768000</v>
      </c>
      <c r="D111" s="4" t="inlineStr">
        <is>
          <t xml:space="preserve"> </t>
        </is>
      </c>
    </row>
    <row r="112">
      <c r="A112" s="4" t="inlineStr">
        <is>
          <t>Construction - commercial real estate | Pass</t>
        </is>
      </c>
      <c r="B112" s="4" t="inlineStr">
        <is>
          <t xml:space="preserve"> </t>
        </is>
      </c>
      <c r="C112" s="4" t="inlineStr">
        <is>
          <t xml:space="preserve"> </t>
        </is>
      </c>
      <c r="D112" s="4" t="inlineStr">
        <is>
          <t xml:space="preserve"> </t>
        </is>
      </c>
    </row>
    <row r="113">
      <c r="A113" s="3" t="inlineStr">
        <is>
          <t>Term Loans Amortized Cost Basis by Origination Year</t>
        </is>
      </c>
      <c r="B113" s="4" t="inlineStr">
        <is>
          <t xml:space="preserve"> </t>
        </is>
      </c>
      <c r="C113" s="4" t="inlineStr">
        <is>
          <t xml:space="preserve"> </t>
        </is>
      </c>
      <c r="D113" s="4" t="inlineStr">
        <is>
          <t xml:space="preserve"> </t>
        </is>
      </c>
    </row>
    <row r="114">
      <c r="A114" s="4" t="inlineStr">
        <is>
          <t>2024</t>
        </is>
      </c>
      <c r="B114" s="6" t="n">
        <v>47294000</v>
      </c>
      <c r="C114" s="6" t="n">
        <v>29346000</v>
      </c>
      <c r="D114" s="4" t="inlineStr">
        <is>
          <t xml:space="preserve"> </t>
        </is>
      </c>
    </row>
    <row r="115">
      <c r="A115" s="4" t="inlineStr">
        <is>
          <t>2023</t>
        </is>
      </c>
      <c r="B115" s="6" t="n">
        <v>55159000</v>
      </c>
      <c r="C115" s="6" t="n">
        <v>36907000</v>
      </c>
      <c r="D115" s="4" t="inlineStr">
        <is>
          <t xml:space="preserve"> </t>
        </is>
      </c>
    </row>
    <row r="116">
      <c r="A116" s="4" t="inlineStr">
        <is>
          <t>2022</t>
        </is>
      </c>
      <c r="B116" s="6" t="n">
        <v>24320000</v>
      </c>
      <c r="C116" s="4" t="inlineStr">
        <is>
          <t xml:space="preserve"> </t>
        </is>
      </c>
      <c r="D116" s="4" t="inlineStr">
        <is>
          <t xml:space="preserve"> </t>
        </is>
      </c>
    </row>
    <row r="117">
      <c r="A117" s="4" t="inlineStr">
        <is>
          <t>2021</t>
        </is>
      </c>
      <c r="B117" s="4" t="inlineStr">
        <is>
          <t xml:space="preserve"> </t>
        </is>
      </c>
      <c r="C117" s="6" t="n">
        <v>3515000</v>
      </c>
      <c r="D117" s="4" t="inlineStr">
        <is>
          <t xml:space="preserve"> </t>
        </is>
      </c>
    </row>
    <row r="118">
      <c r="A118" s="4" t="inlineStr">
        <is>
          <t>2020</t>
        </is>
      </c>
      <c r="B118" s="6" t="n">
        <v>5944000</v>
      </c>
      <c r="C118" s="4" t="inlineStr">
        <is>
          <t xml:space="preserve"> </t>
        </is>
      </c>
      <c r="D118" s="4" t="inlineStr">
        <is>
          <t xml:space="preserve"> </t>
        </is>
      </c>
    </row>
    <row r="119">
      <c r="A119" s="4" t="inlineStr">
        <is>
          <t>Loans, gross</t>
        </is>
      </c>
      <c r="B119" s="6" t="n">
        <v>132717000</v>
      </c>
      <c r="C119" s="6" t="n">
        <v>69768000</v>
      </c>
      <c r="D119" s="4" t="inlineStr">
        <is>
          <t xml:space="preserve"> </t>
        </is>
      </c>
    </row>
    <row r="120">
      <c r="A120" s="4" t="inlineStr">
        <is>
          <t>Land acquisition and development</t>
        </is>
      </c>
      <c r="B120" s="4" t="inlineStr">
        <is>
          <t xml:space="preserve"> </t>
        </is>
      </c>
      <c r="C120" s="4" t="inlineStr">
        <is>
          <t xml:space="preserve"> </t>
        </is>
      </c>
      <c r="D120" s="4" t="inlineStr">
        <is>
          <t xml:space="preserve"> </t>
        </is>
      </c>
    </row>
    <row r="121">
      <c r="A121" s="3" t="inlineStr">
        <is>
          <t>Term Loans Amortized Cost Basis by Origination Year</t>
        </is>
      </c>
      <c r="B121" s="4" t="inlineStr">
        <is>
          <t xml:space="preserve"> </t>
        </is>
      </c>
      <c r="C121" s="4" t="inlineStr">
        <is>
          <t xml:space="preserve"> </t>
        </is>
      </c>
      <c r="D121" s="4" t="inlineStr">
        <is>
          <t xml:space="preserve"> </t>
        </is>
      </c>
    </row>
    <row r="122">
      <c r="A122" s="4" t="inlineStr">
        <is>
          <t>2024</t>
        </is>
      </c>
      <c r="B122" s="6" t="n">
        <v>33129000</v>
      </c>
      <c r="C122" s="6" t="n">
        <v>4562000</v>
      </c>
      <c r="D122" s="4" t="inlineStr">
        <is>
          <t xml:space="preserve"> </t>
        </is>
      </c>
    </row>
    <row r="123">
      <c r="A123" s="4" t="inlineStr">
        <is>
          <t>2023</t>
        </is>
      </c>
      <c r="B123" s="6" t="n">
        <v>2653000</v>
      </c>
      <c r="C123" s="6" t="n">
        <v>4665000</v>
      </c>
      <c r="D123" s="4" t="inlineStr">
        <is>
          <t xml:space="preserve"> </t>
        </is>
      </c>
    </row>
    <row r="124">
      <c r="A124" s="4" t="inlineStr">
        <is>
          <t>2022</t>
        </is>
      </c>
      <c r="B124" s="6" t="n">
        <v>366000</v>
      </c>
      <c r="C124" s="6" t="n">
        <v>9844000</v>
      </c>
      <c r="D124" s="4" t="inlineStr">
        <is>
          <t xml:space="preserve"> </t>
        </is>
      </c>
    </row>
    <row r="125">
      <c r="A125" s="4" t="inlineStr">
        <is>
          <t>2021</t>
        </is>
      </c>
      <c r="B125" s="6" t="n">
        <v>1323000</v>
      </c>
      <c r="C125" s="6" t="n">
        <v>9993000</v>
      </c>
      <c r="D125" s="4" t="inlineStr">
        <is>
          <t xml:space="preserve"> </t>
        </is>
      </c>
    </row>
    <row r="126">
      <c r="A126" s="4" t="inlineStr">
        <is>
          <t>2020</t>
        </is>
      </c>
      <c r="B126" s="6" t="n">
        <v>8601000</v>
      </c>
      <c r="C126" s="4" t="inlineStr">
        <is>
          <t xml:space="preserve"> </t>
        </is>
      </c>
      <c r="D126" s="4" t="inlineStr">
        <is>
          <t xml:space="preserve"> </t>
        </is>
      </c>
    </row>
    <row r="127">
      <c r="A127" s="4" t="inlineStr">
        <is>
          <t>Loans, gross</t>
        </is>
      </c>
      <c r="B127" s="6" t="n">
        <v>46072000</v>
      </c>
      <c r="C127" s="6" t="n">
        <v>29064000</v>
      </c>
      <c r="D127" s="4" t="inlineStr">
        <is>
          <t xml:space="preserve"> </t>
        </is>
      </c>
    </row>
    <row r="128">
      <c r="A128" s="4" t="inlineStr">
        <is>
          <t>Land acquisition and development | Pass</t>
        </is>
      </c>
      <c r="B128" s="4" t="inlineStr">
        <is>
          <t xml:space="preserve"> </t>
        </is>
      </c>
      <c r="C128" s="4" t="inlineStr">
        <is>
          <t xml:space="preserve"> </t>
        </is>
      </c>
      <c r="D128" s="4" t="inlineStr">
        <is>
          <t xml:space="preserve"> </t>
        </is>
      </c>
    </row>
    <row r="129">
      <c r="A129" s="3" t="inlineStr">
        <is>
          <t>Term Loans Amortized Cost Basis by Origination Year</t>
        </is>
      </c>
      <c r="B129" s="4" t="inlineStr">
        <is>
          <t xml:space="preserve"> </t>
        </is>
      </c>
      <c r="C129" s="4" t="inlineStr">
        <is>
          <t xml:space="preserve"> </t>
        </is>
      </c>
      <c r="D129" s="4" t="inlineStr">
        <is>
          <t xml:space="preserve"> </t>
        </is>
      </c>
    </row>
    <row r="130">
      <c r="A130" s="4" t="inlineStr">
        <is>
          <t>2024</t>
        </is>
      </c>
      <c r="B130" s="6" t="n">
        <v>33129000</v>
      </c>
      <c r="C130" s="6" t="n">
        <v>4562000</v>
      </c>
      <c r="D130" s="4" t="inlineStr">
        <is>
          <t xml:space="preserve"> </t>
        </is>
      </c>
    </row>
    <row r="131">
      <c r="A131" s="4" t="inlineStr">
        <is>
          <t>2023</t>
        </is>
      </c>
      <c r="B131" s="6" t="n">
        <v>2653000</v>
      </c>
      <c r="C131" s="6" t="n">
        <v>4665000</v>
      </c>
      <c r="D131" s="4" t="inlineStr">
        <is>
          <t xml:space="preserve"> </t>
        </is>
      </c>
    </row>
    <row r="132">
      <c r="A132" s="4" t="inlineStr">
        <is>
          <t>2022</t>
        </is>
      </c>
      <c r="B132" s="6" t="n">
        <v>366000</v>
      </c>
      <c r="C132" s="6" t="n">
        <v>9844000</v>
      </c>
      <c r="D132" s="4" t="inlineStr">
        <is>
          <t xml:space="preserve"> </t>
        </is>
      </c>
    </row>
    <row r="133">
      <c r="A133" s="4" t="inlineStr">
        <is>
          <t>2021</t>
        </is>
      </c>
      <c r="B133" s="6" t="n">
        <v>1323000</v>
      </c>
      <c r="C133" s="6" t="n">
        <v>9993000</v>
      </c>
      <c r="D133" s="4" t="inlineStr">
        <is>
          <t xml:space="preserve"> </t>
        </is>
      </c>
    </row>
    <row r="134">
      <c r="A134" s="4" t="inlineStr">
        <is>
          <t>2020</t>
        </is>
      </c>
      <c r="B134" s="6" t="n">
        <v>8601000</v>
      </c>
      <c r="C134" s="4" t="inlineStr">
        <is>
          <t xml:space="preserve"> </t>
        </is>
      </c>
      <c r="D134" s="4" t="inlineStr">
        <is>
          <t xml:space="preserve"> </t>
        </is>
      </c>
    </row>
    <row r="135">
      <c r="A135" s="4" t="inlineStr">
        <is>
          <t>Loans, gross</t>
        </is>
      </c>
      <c r="B135" s="6" t="n">
        <v>46072000</v>
      </c>
      <c r="C135" s="6" t="n">
        <v>29064000</v>
      </c>
      <c r="D135" s="4" t="inlineStr">
        <is>
          <t xml:space="preserve"> </t>
        </is>
      </c>
    </row>
    <row r="136">
      <c r="A136" s="4" t="inlineStr">
        <is>
          <t>Builder lines</t>
        </is>
      </c>
      <c r="B136" s="4" t="inlineStr">
        <is>
          <t xml:space="preserve"> </t>
        </is>
      </c>
      <c r="C136" s="4" t="inlineStr">
        <is>
          <t xml:space="preserve"> </t>
        </is>
      </c>
      <c r="D136" s="4" t="inlineStr">
        <is>
          <t xml:space="preserve"> </t>
        </is>
      </c>
    </row>
    <row r="137">
      <c r="A137" s="3" t="inlineStr">
        <is>
          <t>Term Loans Amortized Cost Basis by Origination Year</t>
        </is>
      </c>
      <c r="B137" s="4" t="inlineStr">
        <is>
          <t xml:space="preserve"> </t>
        </is>
      </c>
      <c r="C137" s="4" t="inlineStr">
        <is>
          <t xml:space="preserve"> </t>
        </is>
      </c>
      <c r="D137" s="4" t="inlineStr">
        <is>
          <t xml:space="preserve"> </t>
        </is>
      </c>
    </row>
    <row r="138">
      <c r="A138" s="4" t="inlineStr">
        <is>
          <t>2024</t>
        </is>
      </c>
      <c r="B138" s="6" t="n">
        <v>30651000</v>
      </c>
      <c r="C138" s="6" t="n">
        <v>17919000</v>
      </c>
      <c r="D138" s="4" t="inlineStr">
        <is>
          <t xml:space="preserve"> </t>
        </is>
      </c>
    </row>
    <row r="139">
      <c r="A139" s="4" t="inlineStr">
        <is>
          <t>2023</t>
        </is>
      </c>
      <c r="B139" s="6" t="n">
        <v>3120000</v>
      </c>
      <c r="C139" s="6" t="n">
        <v>5124000</v>
      </c>
      <c r="D139" s="4" t="inlineStr">
        <is>
          <t xml:space="preserve"> </t>
        </is>
      </c>
    </row>
    <row r="140">
      <c r="A140" s="4" t="inlineStr">
        <is>
          <t>2022</t>
        </is>
      </c>
      <c r="B140" s="6" t="n">
        <v>1430000</v>
      </c>
      <c r="C140" s="6" t="n">
        <v>1221000</v>
      </c>
      <c r="D140" s="4" t="inlineStr">
        <is>
          <t xml:space="preserve"> </t>
        </is>
      </c>
    </row>
    <row r="141">
      <c r="A141" s="4" t="inlineStr">
        <is>
          <t>2020</t>
        </is>
      </c>
      <c r="B141" s="4" t="inlineStr">
        <is>
          <t xml:space="preserve"> </t>
        </is>
      </c>
      <c r="C141" s="6" t="n">
        <v>404000</v>
      </c>
      <c r="D141" s="4" t="inlineStr">
        <is>
          <t xml:space="preserve"> </t>
        </is>
      </c>
    </row>
    <row r="142">
      <c r="A142" s="4" t="inlineStr">
        <is>
          <t>Prior</t>
        </is>
      </c>
      <c r="B142" s="6" t="n">
        <v>404000</v>
      </c>
      <c r="C142" s="4" t="inlineStr">
        <is>
          <t xml:space="preserve"> </t>
        </is>
      </c>
      <c r="D142" s="4" t="inlineStr">
        <is>
          <t xml:space="preserve"> </t>
        </is>
      </c>
    </row>
    <row r="143">
      <c r="A143" s="4" t="inlineStr">
        <is>
          <t>Loans, gross</t>
        </is>
      </c>
      <c r="B143" s="6" t="n">
        <v>35605000</v>
      </c>
      <c r="C143" s="6" t="n">
        <v>24668000</v>
      </c>
      <c r="D143" s="4" t="inlineStr">
        <is>
          <t xml:space="preserve"> </t>
        </is>
      </c>
    </row>
    <row r="144">
      <c r="A144" s="4" t="inlineStr">
        <is>
          <t>Builder lines | Pass</t>
        </is>
      </c>
      <c r="B144" s="4" t="inlineStr">
        <is>
          <t xml:space="preserve"> </t>
        </is>
      </c>
      <c r="C144" s="4" t="inlineStr">
        <is>
          <t xml:space="preserve"> </t>
        </is>
      </c>
      <c r="D144" s="4" t="inlineStr">
        <is>
          <t xml:space="preserve"> </t>
        </is>
      </c>
    </row>
    <row r="145">
      <c r="A145" s="3" t="inlineStr">
        <is>
          <t>Term Loans Amortized Cost Basis by Origination Year</t>
        </is>
      </c>
      <c r="B145" s="4" t="inlineStr">
        <is>
          <t xml:space="preserve"> </t>
        </is>
      </c>
      <c r="C145" s="4" t="inlineStr">
        <is>
          <t xml:space="preserve"> </t>
        </is>
      </c>
      <c r="D145" s="4" t="inlineStr">
        <is>
          <t xml:space="preserve"> </t>
        </is>
      </c>
    </row>
    <row r="146">
      <c r="A146" s="4" t="inlineStr">
        <is>
          <t>2024</t>
        </is>
      </c>
      <c r="B146" s="6" t="n">
        <v>30651000</v>
      </c>
      <c r="C146" s="6" t="n">
        <v>17919000</v>
      </c>
      <c r="D146" s="4" t="inlineStr">
        <is>
          <t xml:space="preserve"> </t>
        </is>
      </c>
    </row>
    <row r="147">
      <c r="A147" s="4" t="inlineStr">
        <is>
          <t>2023</t>
        </is>
      </c>
      <c r="B147" s="6" t="n">
        <v>3120000</v>
      </c>
      <c r="C147" s="6" t="n">
        <v>5124000</v>
      </c>
      <c r="D147" s="4" t="inlineStr">
        <is>
          <t xml:space="preserve"> </t>
        </is>
      </c>
    </row>
    <row r="148">
      <c r="A148" s="4" t="inlineStr">
        <is>
          <t>2022</t>
        </is>
      </c>
      <c r="B148" s="6" t="n">
        <v>1430000</v>
      </c>
      <c r="C148" s="6" t="n">
        <v>1221000</v>
      </c>
      <c r="D148" s="4" t="inlineStr">
        <is>
          <t xml:space="preserve"> </t>
        </is>
      </c>
    </row>
    <row r="149">
      <c r="A149" s="4" t="inlineStr">
        <is>
          <t>2020</t>
        </is>
      </c>
      <c r="B149" s="4" t="inlineStr">
        <is>
          <t xml:space="preserve"> </t>
        </is>
      </c>
      <c r="C149" s="6" t="n">
        <v>404000</v>
      </c>
      <c r="D149" s="4" t="inlineStr">
        <is>
          <t xml:space="preserve"> </t>
        </is>
      </c>
    </row>
    <row r="150">
      <c r="A150" s="4" t="inlineStr">
        <is>
          <t>Prior</t>
        </is>
      </c>
      <c r="B150" s="6" t="n">
        <v>404000</v>
      </c>
      <c r="C150" s="4" t="inlineStr">
        <is>
          <t xml:space="preserve"> </t>
        </is>
      </c>
      <c r="D150" s="4" t="inlineStr">
        <is>
          <t xml:space="preserve"> </t>
        </is>
      </c>
    </row>
    <row r="151">
      <c r="A151" s="4" t="inlineStr">
        <is>
          <t>Loans, gross</t>
        </is>
      </c>
      <c r="B151" s="6" t="n">
        <v>35605000</v>
      </c>
      <c r="C151" s="6" t="n">
        <v>24668000</v>
      </c>
      <c r="D151" s="4" t="inlineStr">
        <is>
          <t xml:space="preserve"> </t>
        </is>
      </c>
    </row>
    <row r="152">
      <c r="A152" s="4" t="inlineStr">
        <is>
          <t>Construction - consumer real estate</t>
        </is>
      </c>
      <c r="B152" s="4" t="inlineStr">
        <is>
          <t xml:space="preserve"> </t>
        </is>
      </c>
      <c r="C152" s="4" t="inlineStr">
        <is>
          <t xml:space="preserve"> </t>
        </is>
      </c>
      <c r="D152" s="4" t="inlineStr">
        <is>
          <t xml:space="preserve"> </t>
        </is>
      </c>
    </row>
    <row r="153">
      <c r="A153" s="3" t="inlineStr">
        <is>
          <t>Term Loans Amortized Cost Basis by Origination Year</t>
        </is>
      </c>
      <c r="B153" s="4" t="inlineStr">
        <is>
          <t xml:space="preserve"> </t>
        </is>
      </c>
      <c r="C153" s="4" t="inlineStr">
        <is>
          <t xml:space="preserve"> </t>
        </is>
      </c>
      <c r="D153" s="4" t="inlineStr">
        <is>
          <t xml:space="preserve"> </t>
        </is>
      </c>
    </row>
    <row r="154">
      <c r="A154" s="4" t="inlineStr">
        <is>
          <t>2024</t>
        </is>
      </c>
      <c r="B154" s="6" t="n">
        <v>16472000</v>
      </c>
      <c r="C154" s="6" t="n">
        <v>7889000</v>
      </c>
      <c r="D154" s="4" t="inlineStr">
        <is>
          <t xml:space="preserve"> </t>
        </is>
      </c>
    </row>
    <row r="155">
      <c r="A155" s="4" t="inlineStr">
        <is>
          <t>2023</t>
        </is>
      </c>
      <c r="B155" s="6" t="n">
        <v>2327000</v>
      </c>
      <c r="C155" s="6" t="n">
        <v>3240000</v>
      </c>
      <c r="D155" s="4" t="inlineStr">
        <is>
          <t xml:space="preserve"> </t>
        </is>
      </c>
    </row>
    <row r="156">
      <c r="A156" s="4" t="inlineStr">
        <is>
          <t>Revolving Loans Recorded Balance</t>
        </is>
      </c>
      <c r="B156" s="4" t="inlineStr">
        <is>
          <t xml:space="preserve"> </t>
        </is>
      </c>
      <c r="C156" s="6" t="n">
        <v>94000</v>
      </c>
      <c r="D156" s="4" t="inlineStr">
        <is>
          <t xml:space="preserve"> </t>
        </is>
      </c>
    </row>
    <row r="157">
      <c r="A157" s="4" t="inlineStr">
        <is>
          <t>Loans, gross</t>
        </is>
      </c>
      <c r="B157" s="6" t="n">
        <v>18799000</v>
      </c>
      <c r="C157" s="6" t="n">
        <v>11223000</v>
      </c>
      <c r="D157" s="4" t="inlineStr">
        <is>
          <t xml:space="preserve"> </t>
        </is>
      </c>
    </row>
    <row r="158">
      <c r="A158" s="4" t="inlineStr">
        <is>
          <t>Construction - consumer real estate | Pass</t>
        </is>
      </c>
      <c r="B158" s="4" t="inlineStr">
        <is>
          <t xml:space="preserve"> </t>
        </is>
      </c>
      <c r="C158" s="4" t="inlineStr">
        <is>
          <t xml:space="preserve"> </t>
        </is>
      </c>
      <c r="D158" s="4" t="inlineStr">
        <is>
          <t xml:space="preserve"> </t>
        </is>
      </c>
    </row>
    <row r="159">
      <c r="A159" s="3" t="inlineStr">
        <is>
          <t>Term Loans Amortized Cost Basis by Origination Year</t>
        </is>
      </c>
      <c r="B159" s="4" t="inlineStr">
        <is>
          <t xml:space="preserve"> </t>
        </is>
      </c>
      <c r="C159" s="4" t="inlineStr">
        <is>
          <t xml:space="preserve"> </t>
        </is>
      </c>
      <c r="D159" s="4" t="inlineStr">
        <is>
          <t xml:space="preserve"> </t>
        </is>
      </c>
    </row>
    <row r="160">
      <c r="A160" s="4" t="inlineStr">
        <is>
          <t>2024</t>
        </is>
      </c>
      <c r="B160" s="6" t="n">
        <v>16472000</v>
      </c>
      <c r="C160" s="6" t="n">
        <v>7889000</v>
      </c>
      <c r="D160" s="4" t="inlineStr">
        <is>
          <t xml:space="preserve"> </t>
        </is>
      </c>
    </row>
    <row r="161">
      <c r="A161" s="4" t="inlineStr">
        <is>
          <t>2023</t>
        </is>
      </c>
      <c r="B161" s="6" t="n">
        <v>2327000</v>
      </c>
      <c r="C161" s="6" t="n">
        <v>3240000</v>
      </c>
      <c r="D161" s="4" t="inlineStr">
        <is>
          <t xml:space="preserve"> </t>
        </is>
      </c>
    </row>
    <row r="162">
      <c r="A162" s="4" t="inlineStr">
        <is>
          <t>Revolving Loans Recorded Balance</t>
        </is>
      </c>
      <c r="B162" s="4" t="inlineStr">
        <is>
          <t xml:space="preserve"> </t>
        </is>
      </c>
      <c r="C162" s="6" t="n">
        <v>94000</v>
      </c>
      <c r="D162" s="4" t="inlineStr">
        <is>
          <t xml:space="preserve"> </t>
        </is>
      </c>
    </row>
    <row r="163">
      <c r="A163" s="4" t="inlineStr">
        <is>
          <t>Loans, gross</t>
        </is>
      </c>
      <c r="B163" s="6" t="n">
        <v>18799000</v>
      </c>
      <c r="C163" s="6" t="n">
        <v>11223000</v>
      </c>
      <c r="D163" s="4" t="inlineStr">
        <is>
          <t xml:space="preserve"> </t>
        </is>
      </c>
    </row>
    <row r="164">
      <c r="A164" s="4" t="inlineStr">
        <is>
          <t>Residential mortgage</t>
        </is>
      </c>
      <c r="B164" s="4" t="inlineStr">
        <is>
          <t xml:space="preserve"> </t>
        </is>
      </c>
      <c r="C164" s="4" t="inlineStr">
        <is>
          <t xml:space="preserve"> </t>
        </is>
      </c>
      <c r="D164" s="4" t="inlineStr">
        <is>
          <t xml:space="preserve"> </t>
        </is>
      </c>
    </row>
    <row r="165">
      <c r="A165" s="3" t="inlineStr">
        <is>
          <t>Term Loans Amortized Cost Basis by Origination Year</t>
        </is>
      </c>
      <c r="B165" s="4" t="inlineStr">
        <is>
          <t xml:space="preserve"> </t>
        </is>
      </c>
      <c r="C165" s="4" t="inlineStr">
        <is>
          <t xml:space="preserve"> </t>
        </is>
      </c>
      <c r="D165" s="4" t="inlineStr">
        <is>
          <t xml:space="preserve"> </t>
        </is>
      </c>
    </row>
    <row r="166">
      <c r="A166" s="4" t="inlineStr">
        <is>
          <t>2024</t>
        </is>
      </c>
      <c r="B166" s="6" t="n">
        <v>47778000</v>
      </c>
      <c r="C166" s="6" t="n">
        <v>59441000</v>
      </c>
      <c r="D166" s="4" t="inlineStr">
        <is>
          <t xml:space="preserve"> </t>
        </is>
      </c>
    </row>
    <row r="167">
      <c r="A167" s="4" t="inlineStr">
        <is>
          <t>2023</t>
        </is>
      </c>
      <c r="B167" s="6" t="n">
        <v>59480000</v>
      </c>
      <c r="C167" s="6" t="n">
        <v>91086000</v>
      </c>
      <c r="D167" s="4" t="inlineStr">
        <is>
          <t xml:space="preserve"> </t>
        </is>
      </c>
    </row>
    <row r="168">
      <c r="A168" s="4" t="inlineStr">
        <is>
          <t>2022</t>
        </is>
      </c>
      <c r="B168" s="6" t="n">
        <v>81083000</v>
      </c>
      <c r="C168" s="6" t="n">
        <v>44292000</v>
      </c>
      <c r="D168" s="4" t="inlineStr">
        <is>
          <t xml:space="preserve"> </t>
        </is>
      </c>
    </row>
    <row r="169">
      <c r="A169" s="4" t="inlineStr">
        <is>
          <t>2021</t>
        </is>
      </c>
      <c r="B169" s="6" t="n">
        <v>39056000</v>
      </c>
      <c r="C169" s="6" t="n">
        <v>40192000</v>
      </c>
      <c r="D169" s="4" t="inlineStr">
        <is>
          <t xml:space="preserve"> </t>
        </is>
      </c>
    </row>
    <row r="170">
      <c r="A170" s="4" t="inlineStr">
        <is>
          <t>2020</t>
        </is>
      </c>
      <c r="B170" s="6" t="n">
        <v>35082000</v>
      </c>
      <c r="C170" s="6" t="n">
        <v>11586000</v>
      </c>
      <c r="D170" s="4" t="inlineStr">
        <is>
          <t xml:space="preserve"> </t>
        </is>
      </c>
    </row>
    <row r="171">
      <c r="A171" s="4" t="inlineStr">
        <is>
          <t>Prior</t>
        </is>
      </c>
      <c r="B171" s="6" t="n">
        <v>46330000</v>
      </c>
      <c r="C171" s="6" t="n">
        <v>46659000</v>
      </c>
      <c r="D171" s="4" t="inlineStr">
        <is>
          <t xml:space="preserve"> </t>
        </is>
      </c>
    </row>
    <row r="172">
      <c r="A172" s="4" t="inlineStr">
        <is>
          <t>Loans, gross</t>
        </is>
      </c>
      <c r="B172" s="6" t="n">
        <v>308809000</v>
      </c>
      <c r="C172" s="6" t="n">
        <v>293256000</v>
      </c>
      <c r="D172" s="4" t="inlineStr">
        <is>
          <t xml:space="preserve"> </t>
        </is>
      </c>
    </row>
    <row r="173">
      <c r="A173" s="4" t="inlineStr">
        <is>
          <t>Residential mortgage | Pass</t>
        </is>
      </c>
      <c r="B173" s="4" t="inlineStr">
        <is>
          <t xml:space="preserve"> </t>
        </is>
      </c>
      <c r="C173" s="4" t="inlineStr">
        <is>
          <t xml:space="preserve"> </t>
        </is>
      </c>
      <c r="D173" s="4" t="inlineStr">
        <is>
          <t xml:space="preserve"> </t>
        </is>
      </c>
    </row>
    <row r="174">
      <c r="A174" s="3" t="inlineStr">
        <is>
          <t>Term Loans Amortized Cost Basis by Origination Year</t>
        </is>
      </c>
      <c r="B174" s="4" t="inlineStr">
        <is>
          <t xml:space="preserve"> </t>
        </is>
      </c>
      <c r="C174" s="4" t="inlineStr">
        <is>
          <t xml:space="preserve"> </t>
        </is>
      </c>
      <c r="D174" s="4" t="inlineStr">
        <is>
          <t xml:space="preserve"> </t>
        </is>
      </c>
    </row>
    <row r="175">
      <c r="A175" s="4" t="inlineStr">
        <is>
          <t>2024</t>
        </is>
      </c>
      <c r="B175" s="6" t="n">
        <v>47653000</v>
      </c>
      <c r="C175" s="6" t="n">
        <v>59441000</v>
      </c>
      <c r="D175" s="4" t="inlineStr">
        <is>
          <t xml:space="preserve"> </t>
        </is>
      </c>
    </row>
    <row r="176">
      <c r="A176" s="4" t="inlineStr">
        <is>
          <t>2023</t>
        </is>
      </c>
      <c r="B176" s="6" t="n">
        <v>58590000</v>
      </c>
      <c r="C176" s="6" t="n">
        <v>91086000</v>
      </c>
      <c r="D176" s="4" t="inlineStr">
        <is>
          <t xml:space="preserve"> </t>
        </is>
      </c>
    </row>
    <row r="177">
      <c r="A177" s="4" t="inlineStr">
        <is>
          <t>2022</t>
        </is>
      </c>
      <c r="B177" s="6" t="n">
        <v>80991000</v>
      </c>
      <c r="C177" s="6" t="n">
        <v>44292000</v>
      </c>
      <c r="D177" s="4" t="inlineStr">
        <is>
          <t xml:space="preserve"> </t>
        </is>
      </c>
    </row>
    <row r="178">
      <c r="A178" s="4" t="inlineStr">
        <is>
          <t>2021</t>
        </is>
      </c>
      <c r="B178" s="6" t="n">
        <v>38833000</v>
      </c>
      <c r="C178" s="6" t="n">
        <v>40089000</v>
      </c>
      <c r="D178" s="4" t="inlineStr">
        <is>
          <t xml:space="preserve"> </t>
        </is>
      </c>
    </row>
    <row r="179">
      <c r="A179" s="4" t="inlineStr">
        <is>
          <t>2020</t>
        </is>
      </c>
      <c r="B179" s="6" t="n">
        <v>34979000</v>
      </c>
      <c r="C179" s="6" t="n">
        <v>11524000</v>
      </c>
      <c r="D179" s="4" t="inlineStr">
        <is>
          <t xml:space="preserve"> </t>
        </is>
      </c>
    </row>
    <row r="180">
      <c r="A180" s="4" t="inlineStr">
        <is>
          <t>Prior</t>
        </is>
      </c>
      <c r="B180" s="6" t="n">
        <v>45831000</v>
      </c>
      <c r="C180" s="6" t="n">
        <v>46192000</v>
      </c>
      <c r="D180" s="4" t="inlineStr">
        <is>
          <t xml:space="preserve"> </t>
        </is>
      </c>
    </row>
    <row r="181">
      <c r="A181" s="4" t="inlineStr">
        <is>
          <t>Loans, gross</t>
        </is>
      </c>
      <c r="B181" s="6" t="n">
        <v>306877000</v>
      </c>
      <c r="C181" s="6" t="n">
        <v>292624000</v>
      </c>
      <c r="D181" s="4" t="inlineStr">
        <is>
          <t xml:space="preserve"> </t>
        </is>
      </c>
    </row>
    <row r="182">
      <c r="A182" s="4" t="inlineStr">
        <is>
          <t>Residential mortgage | Special Mention</t>
        </is>
      </c>
      <c r="B182" s="4" t="inlineStr">
        <is>
          <t xml:space="preserve"> </t>
        </is>
      </c>
      <c r="C182" s="4" t="inlineStr">
        <is>
          <t xml:space="preserve"> </t>
        </is>
      </c>
      <c r="D182" s="4" t="inlineStr">
        <is>
          <t xml:space="preserve"> </t>
        </is>
      </c>
    </row>
    <row r="183">
      <c r="A183" s="3" t="inlineStr">
        <is>
          <t>Term Loans Amortized Cost Basis by Origination Year</t>
        </is>
      </c>
      <c r="B183" s="4" t="inlineStr">
        <is>
          <t xml:space="preserve"> </t>
        </is>
      </c>
      <c r="C183" s="4" t="inlineStr">
        <is>
          <t xml:space="preserve"> </t>
        </is>
      </c>
      <c r="D183" s="4" t="inlineStr">
        <is>
          <t xml:space="preserve"> </t>
        </is>
      </c>
    </row>
    <row r="184">
      <c r="A184" s="4" t="inlineStr">
        <is>
          <t>2023</t>
        </is>
      </c>
      <c r="B184" s="6" t="n">
        <v>890000</v>
      </c>
      <c r="C184" s="4" t="inlineStr">
        <is>
          <t xml:space="preserve"> </t>
        </is>
      </c>
      <c r="D184" s="4" t="inlineStr">
        <is>
          <t xml:space="preserve"> </t>
        </is>
      </c>
    </row>
    <row r="185">
      <c r="A185" s="4" t="inlineStr">
        <is>
          <t>2021</t>
        </is>
      </c>
      <c r="B185" s="6" t="n">
        <v>223000</v>
      </c>
      <c r="C185" s="4" t="inlineStr">
        <is>
          <t xml:space="preserve"> </t>
        </is>
      </c>
      <c r="D185" s="4" t="inlineStr">
        <is>
          <t xml:space="preserve"> </t>
        </is>
      </c>
    </row>
    <row r="186">
      <c r="A186" s="4" t="inlineStr">
        <is>
          <t>2020</t>
        </is>
      </c>
      <c r="B186" s="6" t="n">
        <v>103000</v>
      </c>
      <c r="C186" s="4" t="inlineStr">
        <is>
          <t xml:space="preserve"> </t>
        </is>
      </c>
      <c r="D186" s="4" t="inlineStr">
        <is>
          <t xml:space="preserve"> </t>
        </is>
      </c>
    </row>
    <row r="187">
      <c r="A187" s="4" t="inlineStr">
        <is>
          <t>Prior</t>
        </is>
      </c>
      <c r="B187" s="6" t="n">
        <v>211000</v>
      </c>
      <c r="C187" s="6" t="n">
        <v>44000</v>
      </c>
      <c r="D187" s="4" t="inlineStr">
        <is>
          <t xml:space="preserve"> </t>
        </is>
      </c>
    </row>
    <row r="188">
      <c r="A188" s="4" t="inlineStr">
        <is>
          <t>Loans, gross</t>
        </is>
      </c>
      <c r="B188" s="6" t="n">
        <v>1427000</v>
      </c>
      <c r="C188" s="6" t="n">
        <v>44000</v>
      </c>
      <c r="D188" s="4" t="inlineStr">
        <is>
          <t xml:space="preserve"> </t>
        </is>
      </c>
    </row>
    <row r="189">
      <c r="A189" s="4" t="inlineStr">
        <is>
          <t>Residential mortgage | Substandard</t>
        </is>
      </c>
      <c r="B189" s="4" t="inlineStr">
        <is>
          <t xml:space="preserve"> </t>
        </is>
      </c>
      <c r="C189" s="4" t="inlineStr">
        <is>
          <t xml:space="preserve"> </t>
        </is>
      </c>
      <c r="D189" s="4" t="inlineStr">
        <is>
          <t xml:space="preserve"> </t>
        </is>
      </c>
    </row>
    <row r="190">
      <c r="A190" s="3" t="inlineStr">
        <is>
          <t>Term Loans Amortized Cost Basis by Origination Year</t>
        </is>
      </c>
      <c r="B190" s="4" t="inlineStr">
        <is>
          <t xml:space="preserve"> </t>
        </is>
      </c>
      <c r="C190" s="4" t="inlineStr">
        <is>
          <t xml:space="preserve"> </t>
        </is>
      </c>
      <c r="D190" s="4" t="inlineStr">
        <is>
          <t xml:space="preserve"> </t>
        </is>
      </c>
    </row>
    <row r="191">
      <c r="A191" s="4" t="inlineStr">
        <is>
          <t>2021</t>
        </is>
      </c>
      <c r="B191" s="4" t="inlineStr">
        <is>
          <t xml:space="preserve"> </t>
        </is>
      </c>
      <c r="C191" s="6" t="n">
        <v>103000</v>
      </c>
      <c r="D191" s="4" t="inlineStr">
        <is>
          <t xml:space="preserve"> </t>
        </is>
      </c>
    </row>
    <row r="192">
      <c r="A192" s="4" t="inlineStr">
        <is>
          <t>Prior</t>
        </is>
      </c>
      <c r="B192" s="6" t="n">
        <v>172000</v>
      </c>
      <c r="C192" s="6" t="n">
        <v>165000</v>
      </c>
      <c r="D192" s="4" t="inlineStr">
        <is>
          <t xml:space="preserve"> </t>
        </is>
      </c>
    </row>
    <row r="193">
      <c r="A193" s="4" t="inlineStr">
        <is>
          <t>Loans, gross</t>
        </is>
      </c>
      <c r="B193" s="6" t="n">
        <v>172000</v>
      </c>
      <c r="C193" s="6" t="n">
        <v>268000</v>
      </c>
      <c r="D193" s="4" t="inlineStr">
        <is>
          <t xml:space="preserve"> </t>
        </is>
      </c>
    </row>
    <row r="194">
      <c r="A194" s="4" t="inlineStr">
        <is>
          <t>Residential mortgage | Substandard Nonaccrual</t>
        </is>
      </c>
      <c r="B194" s="4" t="inlineStr">
        <is>
          <t xml:space="preserve"> </t>
        </is>
      </c>
      <c r="C194" s="4" t="inlineStr">
        <is>
          <t xml:space="preserve"> </t>
        </is>
      </c>
      <c r="D194" s="4" t="inlineStr">
        <is>
          <t xml:space="preserve"> </t>
        </is>
      </c>
    </row>
    <row r="195">
      <c r="A195" s="3" t="inlineStr">
        <is>
          <t>Term Loans Amortized Cost Basis by Origination Year</t>
        </is>
      </c>
      <c r="B195" s="4" t="inlineStr">
        <is>
          <t xml:space="preserve"> </t>
        </is>
      </c>
      <c r="C195" s="4" t="inlineStr">
        <is>
          <t xml:space="preserve"> </t>
        </is>
      </c>
      <c r="D195" s="4" t="inlineStr">
        <is>
          <t xml:space="preserve"> </t>
        </is>
      </c>
    </row>
    <row r="196">
      <c r="A196" s="4" t="inlineStr">
        <is>
          <t>2024</t>
        </is>
      </c>
      <c r="B196" s="6" t="n">
        <v>125000</v>
      </c>
      <c r="C196" s="4" t="inlineStr">
        <is>
          <t xml:space="preserve"> </t>
        </is>
      </c>
      <c r="D196" s="4" t="inlineStr">
        <is>
          <t xml:space="preserve"> </t>
        </is>
      </c>
    </row>
    <row r="197">
      <c r="A197" s="4" t="inlineStr">
        <is>
          <t>2022</t>
        </is>
      </c>
      <c r="B197" s="6" t="n">
        <v>92000</v>
      </c>
      <c r="C197" s="4" t="inlineStr">
        <is>
          <t xml:space="preserve"> </t>
        </is>
      </c>
      <c r="D197" s="4" t="inlineStr">
        <is>
          <t xml:space="preserve"> </t>
        </is>
      </c>
    </row>
    <row r="198">
      <c r="A198" s="4" t="inlineStr">
        <is>
          <t>2020</t>
        </is>
      </c>
      <c r="B198" s="4" t="inlineStr">
        <is>
          <t xml:space="preserve"> </t>
        </is>
      </c>
      <c r="C198" s="6" t="n">
        <v>62000</v>
      </c>
      <c r="D198" s="4" t="inlineStr">
        <is>
          <t xml:space="preserve"> </t>
        </is>
      </c>
    </row>
    <row r="199">
      <c r="A199" s="4" t="inlineStr">
        <is>
          <t>Prior</t>
        </is>
      </c>
      <c r="B199" s="6" t="n">
        <v>116000</v>
      </c>
      <c r="C199" s="6" t="n">
        <v>258000</v>
      </c>
      <c r="D199" s="4" t="inlineStr">
        <is>
          <t xml:space="preserve"> </t>
        </is>
      </c>
    </row>
    <row r="200">
      <c r="A200" s="4" t="inlineStr">
        <is>
          <t>Loans, gross</t>
        </is>
      </c>
      <c r="B200" s="6" t="n">
        <v>333000</v>
      </c>
      <c r="C200" s="6" t="n">
        <v>320000</v>
      </c>
      <c r="D200" s="4" t="inlineStr">
        <is>
          <t xml:space="preserve"> </t>
        </is>
      </c>
    </row>
    <row r="201">
      <c r="A201" s="4" t="inlineStr">
        <is>
          <t>Equity lines</t>
        </is>
      </c>
      <c r="B201" s="4" t="inlineStr">
        <is>
          <t xml:space="preserve"> </t>
        </is>
      </c>
      <c r="C201" s="4" t="inlineStr">
        <is>
          <t xml:space="preserve"> </t>
        </is>
      </c>
      <c r="D201" s="4" t="inlineStr">
        <is>
          <t xml:space="preserve"> </t>
        </is>
      </c>
    </row>
    <row r="202">
      <c r="A202" s="3" t="inlineStr">
        <is>
          <t>Term Loans Amortized Cost Basis by Origination Year</t>
        </is>
      </c>
      <c r="B202" s="4" t="inlineStr">
        <is>
          <t xml:space="preserve"> </t>
        </is>
      </c>
      <c r="C202" s="4" t="inlineStr">
        <is>
          <t xml:space="preserve"> </t>
        </is>
      </c>
      <c r="D202" s="4" t="inlineStr">
        <is>
          <t xml:space="preserve"> </t>
        </is>
      </c>
    </row>
    <row r="203">
      <c r="A203" s="4" t="inlineStr">
        <is>
          <t>2022</t>
        </is>
      </c>
      <c r="B203" s="4" t="inlineStr">
        <is>
          <t xml:space="preserve"> </t>
        </is>
      </c>
      <c r="C203" s="6" t="n">
        <v>34000</v>
      </c>
      <c r="D203" s="4" t="inlineStr">
        <is>
          <t xml:space="preserve"> </t>
        </is>
      </c>
    </row>
    <row r="204">
      <c r="A204" s="4" t="inlineStr">
        <is>
          <t>2021</t>
        </is>
      </c>
      <c r="B204" s="4" t="inlineStr">
        <is>
          <t xml:space="preserve"> </t>
        </is>
      </c>
      <c r="C204" s="6" t="n">
        <v>70000</v>
      </c>
      <c r="D204" s="4" t="inlineStr">
        <is>
          <t xml:space="preserve"> </t>
        </is>
      </c>
    </row>
    <row r="205">
      <c r="A205" s="4" t="inlineStr">
        <is>
          <t>2020</t>
        </is>
      </c>
      <c r="B205" s="6" t="n">
        <v>60000</v>
      </c>
      <c r="C205" s="6" t="n">
        <v>5000</v>
      </c>
      <c r="D205" s="4" t="inlineStr">
        <is>
          <t xml:space="preserve"> </t>
        </is>
      </c>
    </row>
    <row r="206">
      <c r="A206" s="4" t="inlineStr">
        <is>
          <t>Prior</t>
        </is>
      </c>
      <c r="B206" s="6" t="n">
        <v>628000</v>
      </c>
      <c r="C206" s="6" t="n">
        <v>866000</v>
      </c>
      <c r="D206" s="4" t="inlineStr">
        <is>
          <t xml:space="preserve"> </t>
        </is>
      </c>
    </row>
    <row r="207">
      <c r="A207" s="4" t="inlineStr">
        <is>
          <t>Revolving Loans Recorded Balance</t>
        </is>
      </c>
      <c r="B207" s="6" t="n">
        <v>61077000</v>
      </c>
      <c r="C207" s="6" t="n">
        <v>50120000</v>
      </c>
      <c r="D207" s="4" t="inlineStr">
        <is>
          <t xml:space="preserve"> </t>
        </is>
      </c>
    </row>
    <row r="208">
      <c r="A208" s="4" t="inlineStr">
        <is>
          <t>Revolving Loans Converted to Term</t>
        </is>
      </c>
      <c r="B208" s="6" t="n">
        <v>439000</v>
      </c>
      <c r="C208" s="6" t="n">
        <v>497000</v>
      </c>
      <c r="D208" s="4" t="inlineStr">
        <is>
          <t xml:space="preserve"> </t>
        </is>
      </c>
    </row>
    <row r="209">
      <c r="A209" s="4" t="inlineStr">
        <is>
          <t>Loans, gross</t>
        </is>
      </c>
      <c r="B209" s="6" t="n">
        <v>62204000</v>
      </c>
      <c r="C209" s="6" t="n">
        <v>51592000</v>
      </c>
      <c r="D209" s="4" t="inlineStr">
        <is>
          <t xml:space="preserve"> </t>
        </is>
      </c>
    </row>
    <row r="210">
      <c r="A210" s="4" t="inlineStr">
        <is>
          <t>Revolving Loans Converted to Term During The Period</t>
        </is>
      </c>
      <c r="B210" s="6" t="n">
        <v>179000</v>
      </c>
      <c r="C210" s="4" t="inlineStr">
        <is>
          <t xml:space="preserve"> </t>
        </is>
      </c>
      <c r="D210" s="4" t="inlineStr">
        <is>
          <t xml:space="preserve"> </t>
        </is>
      </c>
    </row>
    <row r="211">
      <c r="A211" s="4" t="inlineStr">
        <is>
          <t>Equity lines | Pass</t>
        </is>
      </c>
      <c r="B211" s="4" t="inlineStr">
        <is>
          <t xml:space="preserve"> </t>
        </is>
      </c>
      <c r="C211" s="4" t="inlineStr">
        <is>
          <t xml:space="preserve"> </t>
        </is>
      </c>
      <c r="D211" s="4" t="inlineStr">
        <is>
          <t xml:space="preserve"> </t>
        </is>
      </c>
    </row>
    <row r="212">
      <c r="A212" s="3" t="inlineStr">
        <is>
          <t>Term Loans Amortized Cost Basis by Origination Year</t>
        </is>
      </c>
      <c r="B212" s="4" t="inlineStr">
        <is>
          <t xml:space="preserve"> </t>
        </is>
      </c>
      <c r="C212" s="4" t="inlineStr">
        <is>
          <t xml:space="preserve"> </t>
        </is>
      </c>
      <c r="D212" s="4" t="inlineStr">
        <is>
          <t xml:space="preserve"> </t>
        </is>
      </c>
    </row>
    <row r="213">
      <c r="A213" s="4" t="inlineStr">
        <is>
          <t>2022</t>
        </is>
      </c>
      <c r="B213" s="4" t="inlineStr">
        <is>
          <t xml:space="preserve"> </t>
        </is>
      </c>
      <c r="C213" s="6" t="n">
        <v>34000</v>
      </c>
      <c r="D213" s="4" t="inlineStr">
        <is>
          <t xml:space="preserve"> </t>
        </is>
      </c>
    </row>
    <row r="214">
      <c r="A214" s="4" t="inlineStr">
        <is>
          <t>2021</t>
        </is>
      </c>
      <c r="B214" s="4" t="inlineStr">
        <is>
          <t xml:space="preserve"> </t>
        </is>
      </c>
      <c r="C214" s="6" t="n">
        <v>70000</v>
      </c>
      <c r="D214" s="4" t="inlineStr">
        <is>
          <t xml:space="preserve"> </t>
        </is>
      </c>
    </row>
    <row r="215">
      <c r="A215" s="4" t="inlineStr">
        <is>
          <t>2020</t>
        </is>
      </c>
      <c r="B215" s="6" t="n">
        <v>60000</v>
      </c>
      <c r="C215" s="4" t="inlineStr">
        <is>
          <t xml:space="preserve"> </t>
        </is>
      </c>
      <c r="D215" s="4" t="inlineStr">
        <is>
          <t xml:space="preserve"> </t>
        </is>
      </c>
    </row>
    <row r="216">
      <c r="A216" s="4" t="inlineStr">
        <is>
          <t>Prior</t>
        </is>
      </c>
      <c r="B216" s="6" t="n">
        <v>628000</v>
      </c>
      <c r="C216" s="6" t="n">
        <v>857000</v>
      </c>
      <c r="D216" s="4" t="inlineStr">
        <is>
          <t xml:space="preserve"> </t>
        </is>
      </c>
    </row>
    <row r="217">
      <c r="A217" s="4" t="inlineStr">
        <is>
          <t>Revolving Loans Recorded Balance</t>
        </is>
      </c>
      <c r="B217" s="6" t="n">
        <v>61077000</v>
      </c>
      <c r="C217" s="6" t="n">
        <v>50120000</v>
      </c>
      <c r="D217" s="4" t="inlineStr">
        <is>
          <t xml:space="preserve"> </t>
        </is>
      </c>
    </row>
    <row r="218">
      <c r="A218" s="4" t="inlineStr">
        <is>
          <t>Revolving Loans Converted to Term</t>
        </is>
      </c>
      <c r="B218" s="6" t="n">
        <v>277000</v>
      </c>
      <c r="C218" s="6" t="n">
        <v>344000</v>
      </c>
      <c r="D218" s="4" t="inlineStr">
        <is>
          <t xml:space="preserve"> </t>
        </is>
      </c>
    </row>
    <row r="219">
      <c r="A219" s="4" t="inlineStr">
        <is>
          <t>Loans, gross</t>
        </is>
      </c>
      <c r="B219" s="6" t="n">
        <v>62042000</v>
      </c>
      <c r="C219" s="6" t="n">
        <v>51425000</v>
      </c>
      <c r="D219" s="4" t="inlineStr">
        <is>
          <t xml:space="preserve"> </t>
        </is>
      </c>
    </row>
    <row r="220">
      <c r="A220" s="4" t="inlineStr">
        <is>
          <t>Equity lines | Special Mention</t>
        </is>
      </c>
      <c r="B220" s="4" t="inlineStr">
        <is>
          <t xml:space="preserve"> </t>
        </is>
      </c>
      <c r="C220" s="4" t="inlineStr">
        <is>
          <t xml:space="preserve"> </t>
        </is>
      </c>
      <c r="D220" s="4" t="inlineStr">
        <is>
          <t xml:space="preserve"> </t>
        </is>
      </c>
    </row>
    <row r="221">
      <c r="A221" s="3" t="inlineStr">
        <is>
          <t>Term Loans Amortized Cost Basis by Origination Year</t>
        </is>
      </c>
      <c r="B221" s="4" t="inlineStr">
        <is>
          <t xml:space="preserve"> </t>
        </is>
      </c>
      <c r="C221" s="4" t="inlineStr">
        <is>
          <t xml:space="preserve"> </t>
        </is>
      </c>
      <c r="D221" s="4" t="inlineStr">
        <is>
          <t xml:space="preserve"> </t>
        </is>
      </c>
    </row>
    <row r="222">
      <c r="A222" s="4" t="inlineStr">
        <is>
          <t>Revolving Loans Converted to Term</t>
        </is>
      </c>
      <c r="B222" s="6" t="n">
        <v>76000</v>
      </c>
      <c r="C222" s="6" t="n">
        <v>85000</v>
      </c>
      <c r="D222" s="4" t="inlineStr">
        <is>
          <t xml:space="preserve"> </t>
        </is>
      </c>
    </row>
    <row r="223">
      <c r="A223" s="4" t="inlineStr">
        <is>
          <t>Loans, gross</t>
        </is>
      </c>
      <c r="B223" s="6" t="n">
        <v>76000</v>
      </c>
      <c r="C223" s="6" t="n">
        <v>85000</v>
      </c>
      <c r="D223" s="4" t="inlineStr">
        <is>
          <t xml:space="preserve"> </t>
        </is>
      </c>
    </row>
    <row r="224">
      <c r="A224" s="4" t="inlineStr">
        <is>
          <t>Equity lines | Substandard</t>
        </is>
      </c>
      <c r="B224" s="4" t="inlineStr">
        <is>
          <t xml:space="preserve"> </t>
        </is>
      </c>
      <c r="C224" s="4" t="inlineStr">
        <is>
          <t xml:space="preserve"> </t>
        </is>
      </c>
      <c r="D224" s="4" t="inlineStr">
        <is>
          <t xml:space="preserve"> </t>
        </is>
      </c>
    </row>
    <row r="225">
      <c r="A225" s="3" t="inlineStr">
        <is>
          <t>Term Loans Amortized Cost Basis by Origination Year</t>
        </is>
      </c>
      <c r="B225" s="4" t="inlineStr">
        <is>
          <t xml:space="preserve"> </t>
        </is>
      </c>
      <c r="C225" s="4" t="inlineStr">
        <is>
          <t xml:space="preserve"> </t>
        </is>
      </c>
      <c r="D225" s="4" t="inlineStr">
        <is>
          <t xml:space="preserve"> </t>
        </is>
      </c>
    </row>
    <row r="226">
      <c r="A226" s="4" t="inlineStr">
        <is>
          <t>2020</t>
        </is>
      </c>
      <c r="B226" s="4" t="inlineStr">
        <is>
          <t xml:space="preserve"> </t>
        </is>
      </c>
      <c r="C226" s="6" t="n">
        <v>5000</v>
      </c>
      <c r="D226" s="4" t="inlineStr">
        <is>
          <t xml:space="preserve"> </t>
        </is>
      </c>
    </row>
    <row r="227">
      <c r="A227" s="4" t="inlineStr">
        <is>
          <t>Revolving Loans Converted to Term</t>
        </is>
      </c>
      <c r="B227" s="6" t="n">
        <v>86000</v>
      </c>
      <c r="C227" s="4" t="inlineStr">
        <is>
          <t xml:space="preserve"> </t>
        </is>
      </c>
      <c r="D227" s="4" t="inlineStr">
        <is>
          <t xml:space="preserve"> </t>
        </is>
      </c>
    </row>
    <row r="228">
      <c r="A228" s="4" t="inlineStr">
        <is>
          <t>Loans, gross</t>
        </is>
      </c>
      <c r="B228" s="6" t="n">
        <v>86000</v>
      </c>
      <c r="C228" s="6" t="n">
        <v>5000</v>
      </c>
      <c r="D228" s="4" t="inlineStr">
        <is>
          <t xml:space="preserve"> </t>
        </is>
      </c>
    </row>
    <row r="229">
      <c r="A229" s="4" t="inlineStr">
        <is>
          <t>Equity lines | Substandard Nonaccrual</t>
        </is>
      </c>
      <c r="B229" s="4" t="inlineStr">
        <is>
          <t xml:space="preserve"> </t>
        </is>
      </c>
      <c r="C229" s="4" t="inlineStr">
        <is>
          <t xml:space="preserve"> </t>
        </is>
      </c>
      <c r="D229" s="4" t="inlineStr">
        <is>
          <t xml:space="preserve"> </t>
        </is>
      </c>
    </row>
    <row r="230">
      <c r="A230" s="3" t="inlineStr">
        <is>
          <t>Term Loans Amortized Cost Basis by Origination Year</t>
        </is>
      </c>
      <c r="B230" s="4" t="inlineStr">
        <is>
          <t xml:space="preserve"> </t>
        </is>
      </c>
      <c r="C230" s="4" t="inlineStr">
        <is>
          <t xml:space="preserve"> </t>
        </is>
      </c>
      <c r="D230" s="4" t="inlineStr">
        <is>
          <t xml:space="preserve"> </t>
        </is>
      </c>
    </row>
    <row r="231">
      <c r="A231" s="4" t="inlineStr">
        <is>
          <t>Prior</t>
        </is>
      </c>
      <c r="B231" s="4" t="inlineStr">
        <is>
          <t xml:space="preserve"> </t>
        </is>
      </c>
      <c r="C231" s="6" t="n">
        <v>9000</v>
      </c>
      <c r="D231" s="4" t="inlineStr">
        <is>
          <t xml:space="preserve"> </t>
        </is>
      </c>
    </row>
    <row r="232">
      <c r="A232" s="4" t="inlineStr">
        <is>
          <t>Revolving Loans Converted to Term</t>
        </is>
      </c>
      <c r="B232" s="4" t="inlineStr">
        <is>
          <t xml:space="preserve"> </t>
        </is>
      </c>
      <c r="C232" s="6" t="n">
        <v>68000</v>
      </c>
      <c r="D232" s="4" t="inlineStr">
        <is>
          <t xml:space="preserve"> </t>
        </is>
      </c>
    </row>
    <row r="233">
      <c r="A233" s="4" t="inlineStr">
        <is>
          <t>Loans, gross</t>
        </is>
      </c>
      <c r="B233" s="4" t="inlineStr">
        <is>
          <t xml:space="preserve"> </t>
        </is>
      </c>
      <c r="C233" s="6" t="n">
        <v>77000</v>
      </c>
      <c r="D233" s="4" t="inlineStr">
        <is>
          <t xml:space="preserve"> </t>
        </is>
      </c>
    </row>
    <row r="234">
      <c r="A234" s="4" t="inlineStr">
        <is>
          <t>Other consumer</t>
        </is>
      </c>
      <c r="B234" s="4" t="inlineStr">
        <is>
          <t xml:space="preserve"> </t>
        </is>
      </c>
      <c r="C234" s="4" t="inlineStr">
        <is>
          <t xml:space="preserve"> </t>
        </is>
      </c>
      <c r="D234" s="4" t="inlineStr">
        <is>
          <t xml:space="preserve"> </t>
        </is>
      </c>
    </row>
    <row r="235">
      <c r="A235" s="3" t="inlineStr">
        <is>
          <t>Term Loans Amortized Cost Basis by Origination Year</t>
        </is>
      </c>
      <c r="B235" s="4" t="inlineStr">
        <is>
          <t xml:space="preserve"> </t>
        </is>
      </c>
      <c r="C235" s="4" t="inlineStr">
        <is>
          <t xml:space="preserve"> </t>
        </is>
      </c>
      <c r="D235" s="4" t="inlineStr">
        <is>
          <t xml:space="preserve"> </t>
        </is>
      </c>
    </row>
    <row r="236">
      <c r="A236" s="4" t="inlineStr">
        <is>
          <t>2024</t>
        </is>
      </c>
      <c r="B236" s="6" t="n">
        <v>5274000</v>
      </c>
      <c r="C236" s="6" t="n">
        <v>6263000</v>
      </c>
      <c r="D236" s="4" t="inlineStr">
        <is>
          <t xml:space="preserve"> </t>
        </is>
      </c>
    </row>
    <row r="237">
      <c r="A237" s="4" t="inlineStr">
        <is>
          <t>2023</t>
        </is>
      </c>
      <c r="B237" s="6" t="n">
        <v>2384000</v>
      </c>
      <c r="C237" s="6" t="n">
        <v>2762000</v>
      </c>
      <c r="D237" s="4" t="inlineStr">
        <is>
          <t xml:space="preserve"> </t>
        </is>
      </c>
    </row>
    <row r="238">
      <c r="A238" s="4" t="inlineStr">
        <is>
          <t>2022</t>
        </is>
      </c>
      <c r="B238" s="6" t="n">
        <v>1547000</v>
      </c>
      <c r="C238" s="6" t="n">
        <v>606000</v>
      </c>
      <c r="D238" s="4" t="inlineStr">
        <is>
          <t xml:space="preserve"> </t>
        </is>
      </c>
    </row>
    <row r="239">
      <c r="A239" s="4" t="inlineStr">
        <is>
          <t>2021</t>
        </is>
      </c>
      <c r="B239" s="6" t="n">
        <v>257000</v>
      </c>
      <c r="C239" s="6" t="n">
        <v>282000</v>
      </c>
      <c r="D239" s="4" t="inlineStr">
        <is>
          <t xml:space="preserve"> </t>
        </is>
      </c>
    </row>
    <row r="240">
      <c r="A240" s="4" t="inlineStr">
        <is>
          <t>2020</t>
        </is>
      </c>
      <c r="B240" s="6" t="n">
        <v>132000</v>
      </c>
      <c r="C240" s="6" t="n">
        <v>110000</v>
      </c>
      <c r="D240" s="4" t="inlineStr">
        <is>
          <t xml:space="preserve"> </t>
        </is>
      </c>
    </row>
    <row r="241">
      <c r="A241" s="4" t="inlineStr">
        <is>
          <t>Prior</t>
        </is>
      </c>
      <c r="B241" s="6" t="n">
        <v>630000</v>
      </c>
      <c r="C241" s="6" t="n">
        <v>519000</v>
      </c>
      <c r="D241" s="4" t="inlineStr">
        <is>
          <t xml:space="preserve"> </t>
        </is>
      </c>
    </row>
    <row r="242">
      <c r="A242" s="4" t="inlineStr">
        <is>
          <t>Revolving Loans Recorded Balance</t>
        </is>
      </c>
      <c r="B242" s="6" t="n">
        <v>46000</v>
      </c>
      <c r="C242" s="6" t="n">
        <v>46000</v>
      </c>
      <c r="D242" s="4" t="inlineStr">
        <is>
          <t xml:space="preserve"> </t>
        </is>
      </c>
    </row>
    <row r="243">
      <c r="A243" s="4" t="inlineStr">
        <is>
          <t>Loans, gross</t>
        </is>
      </c>
      <c r="B243" s="6" t="n">
        <v>10270000</v>
      </c>
      <c r="C243" s="6" t="n">
        <v>10588000</v>
      </c>
      <c r="D243" s="4" t="inlineStr">
        <is>
          <t xml:space="preserve"> </t>
        </is>
      </c>
    </row>
    <row r="244">
      <c r="A244" s="4" t="inlineStr">
        <is>
          <t>Other consumer | Pass</t>
        </is>
      </c>
      <c r="B244" s="4" t="inlineStr">
        <is>
          <t xml:space="preserve"> </t>
        </is>
      </c>
      <c r="C244" s="4" t="inlineStr">
        <is>
          <t xml:space="preserve"> </t>
        </is>
      </c>
      <c r="D244" s="4" t="inlineStr">
        <is>
          <t xml:space="preserve"> </t>
        </is>
      </c>
    </row>
    <row r="245">
      <c r="A245" s="3" t="inlineStr">
        <is>
          <t>Term Loans Amortized Cost Basis by Origination Year</t>
        </is>
      </c>
      <c r="B245" s="4" t="inlineStr">
        <is>
          <t xml:space="preserve"> </t>
        </is>
      </c>
      <c r="C245" s="4" t="inlineStr">
        <is>
          <t xml:space="preserve"> </t>
        </is>
      </c>
      <c r="D245" s="4" t="inlineStr">
        <is>
          <t xml:space="preserve"> </t>
        </is>
      </c>
    </row>
    <row r="246">
      <c r="A246" s="4" t="inlineStr">
        <is>
          <t>2024</t>
        </is>
      </c>
      <c r="B246" s="6" t="n">
        <v>5274000</v>
      </c>
      <c r="C246" s="6" t="n">
        <v>6263000</v>
      </c>
      <c r="D246" s="4" t="inlineStr">
        <is>
          <t xml:space="preserve"> </t>
        </is>
      </c>
    </row>
    <row r="247">
      <c r="A247" s="4" t="inlineStr">
        <is>
          <t>2023</t>
        </is>
      </c>
      <c r="B247" s="6" t="n">
        <v>2384000</v>
      </c>
      <c r="C247" s="6" t="n">
        <v>2762000</v>
      </c>
      <c r="D247" s="4" t="inlineStr">
        <is>
          <t xml:space="preserve"> </t>
        </is>
      </c>
    </row>
    <row r="248">
      <c r="A248" s="4" t="inlineStr">
        <is>
          <t>2022</t>
        </is>
      </c>
      <c r="B248" s="6" t="n">
        <v>1547000</v>
      </c>
      <c r="C248" s="6" t="n">
        <v>606000</v>
      </c>
      <c r="D248" s="4" t="inlineStr">
        <is>
          <t xml:space="preserve"> </t>
        </is>
      </c>
    </row>
    <row r="249">
      <c r="A249" s="4" t="inlineStr">
        <is>
          <t>2021</t>
        </is>
      </c>
      <c r="B249" s="6" t="n">
        <v>257000</v>
      </c>
      <c r="C249" s="6" t="n">
        <v>282000</v>
      </c>
      <c r="D249" s="4" t="inlineStr">
        <is>
          <t xml:space="preserve"> </t>
        </is>
      </c>
    </row>
    <row r="250">
      <c r="A250" s="4" t="inlineStr">
        <is>
          <t>2020</t>
        </is>
      </c>
      <c r="B250" s="6" t="n">
        <v>132000</v>
      </c>
      <c r="C250" s="6" t="n">
        <v>101000</v>
      </c>
      <c r="D250" s="4" t="inlineStr">
        <is>
          <t xml:space="preserve"> </t>
        </is>
      </c>
    </row>
    <row r="251">
      <c r="A251" s="4" t="inlineStr">
        <is>
          <t>Prior</t>
        </is>
      </c>
      <c r="B251" s="6" t="n">
        <v>630000</v>
      </c>
      <c r="C251" s="6" t="n">
        <v>519000</v>
      </c>
      <c r="D251" s="4" t="inlineStr">
        <is>
          <t xml:space="preserve"> </t>
        </is>
      </c>
    </row>
    <row r="252">
      <c r="A252" s="4" t="inlineStr">
        <is>
          <t>Revolving Loans Recorded Balance</t>
        </is>
      </c>
      <c r="B252" s="6" t="n">
        <v>46000</v>
      </c>
      <c r="C252" s="6" t="n">
        <v>46000</v>
      </c>
      <c r="D252" s="4" t="inlineStr">
        <is>
          <t xml:space="preserve"> </t>
        </is>
      </c>
    </row>
    <row r="253">
      <c r="A253" s="4" t="inlineStr">
        <is>
          <t>Loans, gross</t>
        </is>
      </c>
      <c r="B253" s="5" t="n">
        <v>10270000</v>
      </c>
      <c r="C253" s="6" t="n">
        <v>10579000</v>
      </c>
      <c r="D253" s="4" t="inlineStr">
        <is>
          <t xml:space="preserve"> </t>
        </is>
      </c>
    </row>
    <row r="254">
      <c r="A254" s="4" t="inlineStr">
        <is>
          <t>Other consumer | Substandard Nonaccrual</t>
        </is>
      </c>
      <c r="B254" s="4" t="inlineStr">
        <is>
          <t xml:space="preserve"> </t>
        </is>
      </c>
      <c r="C254" s="4" t="inlineStr">
        <is>
          <t xml:space="preserve"> </t>
        </is>
      </c>
      <c r="D254" s="4" t="inlineStr">
        <is>
          <t xml:space="preserve"> </t>
        </is>
      </c>
    </row>
    <row r="255">
      <c r="A255" s="3" t="inlineStr">
        <is>
          <t>Term Loans Amortized Cost Basis by Origination Year</t>
        </is>
      </c>
      <c r="B255" s="4" t="inlineStr">
        <is>
          <t xml:space="preserve"> </t>
        </is>
      </c>
      <c r="C255" s="4" t="inlineStr">
        <is>
          <t xml:space="preserve"> </t>
        </is>
      </c>
      <c r="D255" s="4" t="inlineStr">
        <is>
          <t xml:space="preserve"> </t>
        </is>
      </c>
    </row>
    <row r="256">
      <c r="A256" s="4" t="inlineStr">
        <is>
          <t>2020</t>
        </is>
      </c>
      <c r="B256" s="4" t="inlineStr">
        <is>
          <t xml:space="preserve"> </t>
        </is>
      </c>
      <c r="C256" s="6" t="n">
        <v>9000</v>
      </c>
      <c r="D256" s="4" t="inlineStr">
        <is>
          <t xml:space="preserve"> </t>
        </is>
      </c>
    </row>
    <row r="257">
      <c r="A257" s="4" t="inlineStr">
        <is>
          <t>Loans, gross</t>
        </is>
      </c>
      <c r="B257" s="4" t="inlineStr">
        <is>
          <t xml:space="preserve"> </t>
        </is>
      </c>
      <c r="C257" s="5" t="n">
        <v>9000</v>
      </c>
      <c r="D25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redit Rating and Year of Origination (Details) - USD ($) $ in Thousands</t>
        </is>
      </c>
      <c r="B1" s="2" t="inlineStr">
        <is>
          <t>Dec. 31, 2024</t>
        </is>
      </c>
      <c r="C1" s="2" t="inlineStr">
        <is>
          <t>Dec. 31, 2023</t>
        </is>
      </c>
      <c r="D1" s="2" t="inlineStr">
        <is>
          <t>Dec. 31, 2022</t>
        </is>
      </c>
    </row>
    <row r="2">
      <c r="A2" s="3" t="inlineStr">
        <is>
          <t>Term Loans Amortized Cost Basis by Origination Year</t>
        </is>
      </c>
      <c r="B2" s="4" t="inlineStr">
        <is>
          <t xml:space="preserve"> </t>
        </is>
      </c>
      <c r="C2" s="4" t="inlineStr">
        <is>
          <t xml:space="preserve"> </t>
        </is>
      </c>
      <c r="D2" s="4" t="inlineStr">
        <is>
          <t xml:space="preserve"> </t>
        </is>
      </c>
    </row>
    <row r="3">
      <c r="A3" s="4" t="inlineStr">
        <is>
          <t>Loans, gross</t>
        </is>
      </c>
      <c r="B3" s="5" t="n">
        <v>1920398</v>
      </c>
      <c r="C3" s="5" t="n">
        <v>1742139</v>
      </c>
      <c r="D3" s="5" t="n">
        <v>1635718</v>
      </c>
    </row>
    <row r="4">
      <c r="A4" s="4" t="inlineStr">
        <is>
          <t>Consumer finance</t>
        </is>
      </c>
      <c r="B4" s="4" t="inlineStr">
        <is>
          <t xml:space="preserve"> </t>
        </is>
      </c>
      <c r="C4" s="4" t="inlineStr">
        <is>
          <t xml:space="preserve"> </t>
        </is>
      </c>
      <c r="D4" s="4" t="inlineStr">
        <is>
          <t xml:space="preserve"> </t>
        </is>
      </c>
    </row>
    <row r="5">
      <c r="A5" s="3" t="inlineStr">
        <is>
          <t>Term Loans Amortized Cost Basis by Origination Year</t>
        </is>
      </c>
      <c r="B5" s="4" t="inlineStr">
        <is>
          <t xml:space="preserve"> </t>
        </is>
      </c>
      <c r="C5" s="4" t="inlineStr">
        <is>
          <t xml:space="preserve"> </t>
        </is>
      </c>
      <c r="D5" s="4" t="inlineStr">
        <is>
          <t xml:space="preserve"> </t>
        </is>
      </c>
    </row>
    <row r="6">
      <c r="A6" s="4" t="inlineStr">
        <is>
          <t>2024</t>
        </is>
      </c>
      <c r="B6" s="6" t="n">
        <v>147822</v>
      </c>
      <c r="C6" s="6" t="n">
        <v>144649</v>
      </c>
      <c r="D6" s="4" t="inlineStr">
        <is>
          <t xml:space="preserve"> </t>
        </is>
      </c>
    </row>
    <row r="7">
      <c r="A7" s="4" t="inlineStr">
        <is>
          <t>2023</t>
        </is>
      </c>
      <c r="B7" s="6" t="n">
        <v>108397</v>
      </c>
      <c r="C7" s="6" t="n">
        <v>179264</v>
      </c>
      <c r="D7" s="4" t="inlineStr">
        <is>
          <t xml:space="preserve"> </t>
        </is>
      </c>
    </row>
    <row r="8">
      <c r="A8" s="4" t="inlineStr">
        <is>
          <t>2022</t>
        </is>
      </c>
      <c r="B8" s="6" t="n">
        <v>124597</v>
      </c>
      <c r="C8" s="6" t="n">
        <v>87943</v>
      </c>
      <c r="D8" s="4" t="inlineStr">
        <is>
          <t xml:space="preserve"> </t>
        </is>
      </c>
    </row>
    <row r="9">
      <c r="A9" s="4" t="inlineStr">
        <is>
          <t>2021</t>
        </is>
      </c>
      <c r="B9" s="6" t="n">
        <v>56176</v>
      </c>
      <c r="C9" s="6" t="n">
        <v>32238</v>
      </c>
      <c r="D9" s="4" t="inlineStr">
        <is>
          <t xml:space="preserve"> </t>
        </is>
      </c>
    </row>
    <row r="10">
      <c r="A10" s="4" t="inlineStr">
        <is>
          <t>2020</t>
        </is>
      </c>
      <c r="B10" s="6" t="n">
        <v>19700</v>
      </c>
      <c r="C10" s="6" t="n">
        <v>15919</v>
      </c>
      <c r="D10" s="4" t="inlineStr">
        <is>
          <t xml:space="preserve"> </t>
        </is>
      </c>
    </row>
    <row r="11">
      <c r="A11" s="4" t="inlineStr">
        <is>
          <t>Prior</t>
        </is>
      </c>
      <c r="B11" s="6" t="n">
        <v>10101</v>
      </c>
      <c r="C11" s="6" t="n">
        <v>8497</v>
      </c>
      <c r="D11" s="4" t="inlineStr">
        <is>
          <t xml:space="preserve"> </t>
        </is>
      </c>
    </row>
    <row r="12">
      <c r="A12" s="4" t="inlineStr">
        <is>
          <t>Loans, gross</t>
        </is>
      </c>
      <c r="B12" s="6" t="n">
        <v>466793</v>
      </c>
      <c r="C12" s="6" t="n">
        <v>468510</v>
      </c>
      <c r="D12" s="4" t="inlineStr">
        <is>
          <t xml:space="preserve"> </t>
        </is>
      </c>
    </row>
    <row r="13">
      <c r="A13" s="4" t="inlineStr">
        <is>
          <t>Consumer finance | Very good</t>
        </is>
      </c>
      <c r="B13" s="4" t="inlineStr">
        <is>
          <t xml:space="preserve"> </t>
        </is>
      </c>
      <c r="C13" s="4" t="inlineStr">
        <is>
          <t xml:space="preserve"> </t>
        </is>
      </c>
      <c r="D13" s="4" t="inlineStr">
        <is>
          <t xml:space="preserve"> </t>
        </is>
      </c>
    </row>
    <row r="14">
      <c r="A14" s="3" t="inlineStr">
        <is>
          <t>Term Loans Amortized Cost Basis by Origination Year</t>
        </is>
      </c>
      <c r="B14" s="4" t="inlineStr">
        <is>
          <t xml:space="preserve"> </t>
        </is>
      </c>
      <c r="C14" s="4" t="inlineStr">
        <is>
          <t xml:space="preserve"> </t>
        </is>
      </c>
      <c r="D14" s="4" t="inlineStr">
        <is>
          <t xml:space="preserve"> </t>
        </is>
      </c>
    </row>
    <row r="15">
      <c r="A15" s="4" t="inlineStr">
        <is>
          <t>2024</t>
        </is>
      </c>
      <c r="B15" s="6" t="n">
        <v>30285</v>
      </c>
      <c r="C15" s="6" t="n">
        <v>22397</v>
      </c>
      <c r="D15" s="4" t="inlineStr">
        <is>
          <t xml:space="preserve"> </t>
        </is>
      </c>
    </row>
    <row r="16">
      <c r="A16" s="4" t="inlineStr">
        <is>
          <t>2023</t>
        </is>
      </c>
      <c r="B16" s="6" t="n">
        <v>16322</v>
      </c>
      <c r="C16" s="6" t="n">
        <v>27395</v>
      </c>
      <c r="D16" s="4" t="inlineStr">
        <is>
          <t xml:space="preserve"> </t>
        </is>
      </c>
    </row>
    <row r="17">
      <c r="A17" s="4" t="inlineStr">
        <is>
          <t>2022</t>
        </is>
      </c>
      <c r="B17" s="6" t="n">
        <v>20641</v>
      </c>
      <c r="C17" s="6" t="n">
        <v>14148</v>
      </c>
      <c r="D17" s="4" t="inlineStr">
        <is>
          <t xml:space="preserve"> </t>
        </is>
      </c>
    </row>
    <row r="18">
      <c r="A18" s="4" t="inlineStr">
        <is>
          <t>2021</t>
        </is>
      </c>
      <c r="B18" s="6" t="n">
        <v>10362</v>
      </c>
      <c r="C18" s="6" t="n">
        <v>10964</v>
      </c>
      <c r="D18" s="4" t="inlineStr">
        <is>
          <t xml:space="preserve"> </t>
        </is>
      </c>
    </row>
    <row r="19">
      <c r="A19" s="4" t="inlineStr">
        <is>
          <t>2020</t>
        </is>
      </c>
      <c r="B19" s="6" t="n">
        <v>8353</v>
      </c>
      <c r="C19" s="6" t="n">
        <v>2795</v>
      </c>
      <c r="D19" s="4" t="inlineStr">
        <is>
          <t xml:space="preserve"> </t>
        </is>
      </c>
    </row>
    <row r="20">
      <c r="A20" s="4" t="inlineStr">
        <is>
          <t>Prior</t>
        </is>
      </c>
      <c r="B20" s="6" t="n">
        <v>3831</v>
      </c>
      <c r="C20" s="6" t="n">
        <v>2460</v>
      </c>
      <c r="D20" s="4" t="inlineStr">
        <is>
          <t xml:space="preserve"> </t>
        </is>
      </c>
    </row>
    <row r="21">
      <c r="A21" s="4" t="inlineStr">
        <is>
          <t>Loans, gross</t>
        </is>
      </c>
      <c r="B21" s="6" t="n">
        <v>89794</v>
      </c>
      <c r="C21" s="6" t="n">
        <v>80159</v>
      </c>
      <c r="D21" s="4" t="inlineStr">
        <is>
          <t xml:space="preserve"> </t>
        </is>
      </c>
    </row>
    <row r="22">
      <c r="A22" s="4" t="inlineStr">
        <is>
          <t>Consumer finance | Good</t>
        </is>
      </c>
      <c r="B22" s="4" t="inlineStr">
        <is>
          <t xml:space="preserve"> </t>
        </is>
      </c>
      <c r="C22" s="4" t="inlineStr">
        <is>
          <t xml:space="preserve"> </t>
        </is>
      </c>
      <c r="D22" s="4" t="inlineStr">
        <is>
          <t xml:space="preserve"> </t>
        </is>
      </c>
    </row>
    <row r="23">
      <c r="A23" s="3" t="inlineStr">
        <is>
          <t>Term Loans Amortized Cost Basis by Origination Year</t>
        </is>
      </c>
      <c r="B23" s="4" t="inlineStr">
        <is>
          <t xml:space="preserve"> </t>
        </is>
      </c>
      <c r="C23" s="4" t="inlineStr">
        <is>
          <t xml:space="preserve"> </t>
        </is>
      </c>
      <c r="D23" s="4" t="inlineStr">
        <is>
          <t xml:space="preserve"> </t>
        </is>
      </c>
    </row>
    <row r="24">
      <c r="A24" s="4" t="inlineStr">
        <is>
          <t>2024</t>
        </is>
      </c>
      <c r="B24" s="6" t="n">
        <v>44811</v>
      </c>
      <c r="C24" s="6" t="n">
        <v>42622</v>
      </c>
      <c r="D24" s="4" t="inlineStr">
        <is>
          <t xml:space="preserve"> </t>
        </is>
      </c>
    </row>
    <row r="25">
      <c r="A25" s="4" t="inlineStr">
        <is>
          <t>2023</t>
        </is>
      </c>
      <c r="B25" s="6" t="n">
        <v>32156</v>
      </c>
      <c r="C25" s="6" t="n">
        <v>50930</v>
      </c>
      <c r="D25" s="4" t="inlineStr">
        <is>
          <t xml:space="preserve"> </t>
        </is>
      </c>
    </row>
    <row r="26">
      <c r="A26" s="4" t="inlineStr">
        <is>
          <t>2022</t>
        </is>
      </c>
      <c r="B26" s="6" t="n">
        <v>36287</v>
      </c>
      <c r="C26" s="6" t="n">
        <v>17132</v>
      </c>
      <c r="D26" s="4" t="inlineStr">
        <is>
          <t xml:space="preserve"> </t>
        </is>
      </c>
    </row>
    <row r="27">
      <c r="A27" s="4" t="inlineStr">
        <is>
          <t>2021</t>
        </is>
      </c>
      <c r="B27" s="6" t="n">
        <v>10728</v>
      </c>
      <c r="C27" s="6" t="n">
        <v>4722</v>
      </c>
      <c r="D27" s="4" t="inlineStr">
        <is>
          <t xml:space="preserve"> </t>
        </is>
      </c>
    </row>
    <row r="28">
      <c r="A28" s="4" t="inlineStr">
        <is>
          <t>2020</t>
        </is>
      </c>
      <c r="B28" s="6" t="n">
        <v>2752</v>
      </c>
      <c r="C28" s="6" t="n">
        <v>1500</v>
      </c>
      <c r="D28" s="4" t="inlineStr">
        <is>
          <t xml:space="preserve"> </t>
        </is>
      </c>
    </row>
    <row r="29">
      <c r="A29" s="4" t="inlineStr">
        <is>
          <t>Prior</t>
        </is>
      </c>
      <c r="B29" s="6" t="n">
        <v>959</v>
      </c>
      <c r="C29" s="6" t="n">
        <v>778</v>
      </c>
      <c r="D29" s="4" t="inlineStr">
        <is>
          <t xml:space="preserve"> </t>
        </is>
      </c>
    </row>
    <row r="30">
      <c r="A30" s="4" t="inlineStr">
        <is>
          <t>Loans, gross</t>
        </is>
      </c>
      <c r="B30" s="6" t="n">
        <v>127693</v>
      </c>
      <c r="C30" s="6" t="n">
        <v>117684</v>
      </c>
      <c r="D30" s="4" t="inlineStr">
        <is>
          <t xml:space="preserve"> </t>
        </is>
      </c>
    </row>
    <row r="31">
      <c r="A31" s="4" t="inlineStr">
        <is>
          <t>Consumer finance | Fairly good</t>
        </is>
      </c>
      <c r="B31" s="4" t="inlineStr">
        <is>
          <t xml:space="preserve"> </t>
        </is>
      </c>
      <c r="C31" s="4" t="inlineStr">
        <is>
          <t xml:space="preserve"> </t>
        </is>
      </c>
      <c r="D31" s="4" t="inlineStr">
        <is>
          <t xml:space="preserve"> </t>
        </is>
      </c>
    </row>
    <row r="32">
      <c r="A32" s="3" t="inlineStr">
        <is>
          <t>Term Loans Amortized Cost Basis by Origination Year</t>
        </is>
      </c>
      <c r="B32" s="4" t="inlineStr">
        <is>
          <t xml:space="preserve"> </t>
        </is>
      </c>
      <c r="C32" s="4" t="inlineStr">
        <is>
          <t xml:space="preserve"> </t>
        </is>
      </c>
      <c r="D32" s="4" t="inlineStr">
        <is>
          <t xml:space="preserve"> </t>
        </is>
      </c>
    </row>
    <row r="33">
      <c r="A33" s="4" t="inlineStr">
        <is>
          <t>2024</t>
        </is>
      </c>
      <c r="B33" s="6" t="n">
        <v>41881</v>
      </c>
      <c r="C33" s="6" t="n">
        <v>44492</v>
      </c>
      <c r="D33" s="4" t="inlineStr">
        <is>
          <t xml:space="preserve"> </t>
        </is>
      </c>
    </row>
    <row r="34">
      <c r="A34" s="4" t="inlineStr">
        <is>
          <t>2023</t>
        </is>
      </c>
      <c r="B34" s="6" t="n">
        <v>34258</v>
      </c>
      <c r="C34" s="6" t="n">
        <v>55189</v>
      </c>
      <c r="D34" s="4" t="inlineStr">
        <is>
          <t xml:space="preserve"> </t>
        </is>
      </c>
    </row>
    <row r="35">
      <c r="A35" s="4" t="inlineStr">
        <is>
          <t>2022</t>
        </is>
      </c>
      <c r="B35" s="6" t="n">
        <v>37669</v>
      </c>
      <c r="C35" s="6" t="n">
        <v>26682</v>
      </c>
      <c r="D35" s="4" t="inlineStr">
        <is>
          <t xml:space="preserve"> </t>
        </is>
      </c>
    </row>
    <row r="36">
      <c r="A36" s="4" t="inlineStr">
        <is>
          <t>2021</t>
        </is>
      </c>
      <c r="B36" s="6" t="n">
        <v>16970</v>
      </c>
      <c r="C36" s="6" t="n">
        <v>6216</v>
      </c>
      <c r="D36" s="4" t="inlineStr">
        <is>
          <t xml:space="preserve"> </t>
        </is>
      </c>
    </row>
    <row r="37">
      <c r="A37" s="4" t="inlineStr">
        <is>
          <t>2020</t>
        </is>
      </c>
      <c r="B37" s="6" t="n">
        <v>3240</v>
      </c>
      <c r="C37" s="6" t="n">
        <v>3984</v>
      </c>
      <c r="D37" s="4" t="inlineStr">
        <is>
          <t xml:space="preserve"> </t>
        </is>
      </c>
    </row>
    <row r="38">
      <c r="A38" s="4" t="inlineStr">
        <is>
          <t>Prior</t>
        </is>
      </c>
      <c r="B38" s="6" t="n">
        <v>1636</v>
      </c>
      <c r="C38" s="6" t="n">
        <v>1507</v>
      </c>
      <c r="D38" s="4" t="inlineStr">
        <is>
          <t xml:space="preserve"> </t>
        </is>
      </c>
    </row>
    <row r="39">
      <c r="A39" s="4" t="inlineStr">
        <is>
          <t>Loans, gross</t>
        </is>
      </c>
      <c r="B39" s="6" t="n">
        <v>135654</v>
      </c>
      <c r="C39" s="6" t="n">
        <v>138070</v>
      </c>
      <c r="D39" s="4" t="inlineStr">
        <is>
          <t xml:space="preserve"> </t>
        </is>
      </c>
    </row>
    <row r="40">
      <c r="A40" s="4" t="inlineStr">
        <is>
          <t>Consumer finance | Fair</t>
        </is>
      </c>
      <c r="B40" s="4" t="inlineStr">
        <is>
          <t xml:space="preserve"> </t>
        </is>
      </c>
      <c r="C40" s="4" t="inlineStr">
        <is>
          <t xml:space="preserve"> </t>
        </is>
      </c>
      <c r="D40" s="4" t="inlineStr">
        <is>
          <t xml:space="preserve"> </t>
        </is>
      </c>
    </row>
    <row r="41">
      <c r="A41" s="3" t="inlineStr">
        <is>
          <t>Term Loans Amortized Cost Basis by Origination Year</t>
        </is>
      </c>
      <c r="B41" s="4" t="inlineStr">
        <is>
          <t xml:space="preserve"> </t>
        </is>
      </c>
      <c r="C41" s="4" t="inlineStr">
        <is>
          <t xml:space="preserve"> </t>
        </is>
      </c>
      <c r="D41" s="4" t="inlineStr">
        <is>
          <t xml:space="preserve"> </t>
        </is>
      </c>
    </row>
    <row r="42">
      <c r="A42" s="4" t="inlineStr">
        <is>
          <t>2024</t>
        </is>
      </c>
      <c r="B42" s="6" t="n">
        <v>25796</v>
      </c>
      <c r="C42" s="6" t="n">
        <v>28779</v>
      </c>
      <c r="D42" s="4" t="inlineStr">
        <is>
          <t xml:space="preserve"> </t>
        </is>
      </c>
    </row>
    <row r="43">
      <c r="A43" s="4" t="inlineStr">
        <is>
          <t>2023</t>
        </is>
      </c>
      <c r="B43" s="6" t="n">
        <v>21278</v>
      </c>
      <c r="C43" s="6" t="n">
        <v>36794</v>
      </c>
      <c r="D43" s="4" t="inlineStr">
        <is>
          <t xml:space="preserve"> </t>
        </is>
      </c>
    </row>
    <row r="44">
      <c r="A44" s="4" t="inlineStr">
        <is>
          <t>2022</t>
        </is>
      </c>
      <c r="B44" s="6" t="n">
        <v>24379</v>
      </c>
      <c r="C44" s="6" t="n">
        <v>22266</v>
      </c>
      <c r="D44" s="4" t="inlineStr">
        <is>
          <t xml:space="preserve"> </t>
        </is>
      </c>
    </row>
    <row r="45">
      <c r="A45" s="4" t="inlineStr">
        <is>
          <t>2021</t>
        </is>
      </c>
      <c r="B45" s="6" t="n">
        <v>13260</v>
      </c>
      <c r="C45" s="6" t="n">
        <v>7014</v>
      </c>
      <c r="D45" s="4" t="inlineStr">
        <is>
          <t xml:space="preserve"> </t>
        </is>
      </c>
    </row>
    <row r="46">
      <c r="A46" s="4" t="inlineStr">
        <is>
          <t>2020</t>
        </is>
      </c>
      <c r="B46" s="6" t="n">
        <v>3674</v>
      </c>
      <c r="C46" s="6" t="n">
        <v>4808</v>
      </c>
      <c r="D46" s="4" t="inlineStr">
        <is>
          <t xml:space="preserve"> </t>
        </is>
      </c>
    </row>
    <row r="47">
      <c r="A47" s="4" t="inlineStr">
        <is>
          <t>Prior</t>
        </is>
      </c>
      <c r="B47" s="6" t="n">
        <v>2194</v>
      </c>
      <c r="C47" s="6" t="n">
        <v>1908</v>
      </c>
      <c r="D47" s="4" t="inlineStr">
        <is>
          <t xml:space="preserve"> </t>
        </is>
      </c>
    </row>
    <row r="48">
      <c r="A48" s="4" t="inlineStr">
        <is>
          <t>Loans, gross</t>
        </is>
      </c>
      <c r="B48" s="6" t="n">
        <v>90581</v>
      </c>
      <c r="C48" s="6" t="n">
        <v>101569</v>
      </c>
      <c r="D48" s="4" t="inlineStr">
        <is>
          <t xml:space="preserve"> </t>
        </is>
      </c>
    </row>
    <row r="49">
      <c r="A49" s="4" t="inlineStr">
        <is>
          <t>Consumer finance | Marginal</t>
        </is>
      </c>
      <c r="B49" s="4" t="inlineStr">
        <is>
          <t xml:space="preserve"> </t>
        </is>
      </c>
      <c r="C49" s="4" t="inlineStr">
        <is>
          <t xml:space="preserve"> </t>
        </is>
      </c>
      <c r="D49" s="4" t="inlineStr">
        <is>
          <t xml:space="preserve"> </t>
        </is>
      </c>
    </row>
    <row r="50">
      <c r="A50" s="3" t="inlineStr">
        <is>
          <t>Term Loans Amortized Cost Basis by Origination Year</t>
        </is>
      </c>
      <c r="B50" s="4" t="inlineStr">
        <is>
          <t xml:space="preserve"> </t>
        </is>
      </c>
      <c r="C50" s="4" t="inlineStr">
        <is>
          <t xml:space="preserve"> </t>
        </is>
      </c>
      <c r="D50" s="4" t="inlineStr">
        <is>
          <t xml:space="preserve"> </t>
        </is>
      </c>
    </row>
    <row r="51">
      <c r="A51" s="4" t="inlineStr">
        <is>
          <t>2024</t>
        </is>
      </c>
      <c r="B51" s="6" t="n">
        <v>5049</v>
      </c>
      <c r="C51" s="6" t="n">
        <v>6359</v>
      </c>
      <c r="D51" s="4" t="inlineStr">
        <is>
          <t xml:space="preserve"> </t>
        </is>
      </c>
    </row>
    <row r="52">
      <c r="A52" s="4" t="inlineStr">
        <is>
          <t>2023</t>
        </is>
      </c>
      <c r="B52" s="6" t="n">
        <v>4383</v>
      </c>
      <c r="C52" s="6" t="n">
        <v>8956</v>
      </c>
      <c r="D52" s="4" t="inlineStr">
        <is>
          <t xml:space="preserve"> </t>
        </is>
      </c>
    </row>
    <row r="53">
      <c r="A53" s="4" t="inlineStr">
        <is>
          <t>2022</t>
        </is>
      </c>
      <c r="B53" s="6" t="n">
        <v>5621</v>
      </c>
      <c r="C53" s="6" t="n">
        <v>7715</v>
      </c>
      <c r="D53" s="4" t="inlineStr">
        <is>
          <t xml:space="preserve"> </t>
        </is>
      </c>
    </row>
    <row r="54">
      <c r="A54" s="4" t="inlineStr">
        <is>
          <t>2021</t>
        </is>
      </c>
      <c r="B54" s="6" t="n">
        <v>4856</v>
      </c>
      <c r="C54" s="6" t="n">
        <v>3322</v>
      </c>
      <c r="D54" s="4" t="inlineStr">
        <is>
          <t xml:space="preserve"> </t>
        </is>
      </c>
    </row>
    <row r="55">
      <c r="A55" s="4" t="inlineStr">
        <is>
          <t>2020</t>
        </is>
      </c>
      <c r="B55" s="6" t="n">
        <v>1681</v>
      </c>
      <c r="C55" s="6" t="n">
        <v>2832</v>
      </c>
      <c r="D55" s="4" t="inlineStr">
        <is>
          <t xml:space="preserve"> </t>
        </is>
      </c>
    </row>
    <row r="56">
      <c r="A56" s="4" t="inlineStr">
        <is>
          <t>Prior</t>
        </is>
      </c>
      <c r="B56" s="6" t="n">
        <v>1481</v>
      </c>
      <c r="C56" s="6" t="n">
        <v>1844</v>
      </c>
      <c r="D56" s="4" t="inlineStr">
        <is>
          <t xml:space="preserve"> </t>
        </is>
      </c>
    </row>
    <row r="57">
      <c r="A57" s="4" t="inlineStr">
        <is>
          <t>Loans, gross</t>
        </is>
      </c>
      <c r="B57" s="6" t="n">
        <v>23071</v>
      </c>
      <c r="C57" s="6" t="n">
        <v>31028</v>
      </c>
      <c r="D57" s="4" t="inlineStr">
        <is>
          <t xml:space="preserve"> </t>
        </is>
      </c>
    </row>
    <row r="58">
      <c r="A58" s="4" t="inlineStr">
        <is>
          <t>Consumer finance | Automobiles</t>
        </is>
      </c>
      <c r="B58" s="4" t="inlineStr">
        <is>
          <t xml:space="preserve"> </t>
        </is>
      </c>
      <c r="C58" s="4" t="inlineStr">
        <is>
          <t xml:space="preserve"> </t>
        </is>
      </c>
      <c r="D58" s="4" t="inlineStr">
        <is>
          <t xml:space="preserve"> </t>
        </is>
      </c>
    </row>
    <row r="59">
      <c r="A59" s="3" t="inlineStr">
        <is>
          <t>Term Loans Amortized Cost Basis by Origination Year</t>
        </is>
      </c>
      <c r="B59" s="4" t="inlineStr">
        <is>
          <t xml:space="preserve"> </t>
        </is>
      </c>
      <c r="C59" s="4" t="inlineStr">
        <is>
          <t xml:space="preserve"> </t>
        </is>
      </c>
      <c r="D59" s="4" t="inlineStr">
        <is>
          <t xml:space="preserve"> </t>
        </is>
      </c>
    </row>
    <row r="60">
      <c r="A60" s="4" t="inlineStr">
        <is>
          <t>2024</t>
        </is>
      </c>
      <c r="B60" s="6" t="n">
        <v>135183</v>
      </c>
      <c r="C60" s="6" t="n">
        <v>129484</v>
      </c>
      <c r="D60" s="4" t="inlineStr">
        <is>
          <t xml:space="preserve"> </t>
        </is>
      </c>
    </row>
    <row r="61">
      <c r="A61" s="4" t="inlineStr">
        <is>
          <t>2023</t>
        </is>
      </c>
      <c r="B61" s="6" t="n">
        <v>95488</v>
      </c>
      <c r="C61" s="6" t="n">
        <v>155913</v>
      </c>
      <c r="D61" s="4" t="inlineStr">
        <is>
          <t xml:space="preserve"> </t>
        </is>
      </c>
    </row>
    <row r="62">
      <c r="A62" s="4" t="inlineStr">
        <is>
          <t>2022</t>
        </is>
      </c>
      <c r="B62" s="6" t="n">
        <v>104912</v>
      </c>
      <c r="C62" s="6" t="n">
        <v>76447</v>
      </c>
      <c r="D62" s="4" t="inlineStr">
        <is>
          <t xml:space="preserve"> </t>
        </is>
      </c>
    </row>
    <row r="63">
      <c r="A63" s="4" t="inlineStr">
        <is>
          <t>2021</t>
        </is>
      </c>
      <c r="B63" s="6" t="n">
        <v>46812</v>
      </c>
      <c r="C63" s="6" t="n">
        <v>20872</v>
      </c>
      <c r="D63" s="4" t="inlineStr">
        <is>
          <t xml:space="preserve"> </t>
        </is>
      </c>
    </row>
    <row r="64">
      <c r="A64" s="4" t="inlineStr">
        <is>
          <t>2020</t>
        </is>
      </c>
      <c r="B64" s="6" t="n">
        <v>10568</v>
      </c>
      <c r="C64" s="6" t="n">
        <v>12991</v>
      </c>
      <c r="D64" s="4" t="inlineStr">
        <is>
          <t xml:space="preserve"> </t>
        </is>
      </c>
    </row>
    <row r="65">
      <c r="A65" s="4" t="inlineStr">
        <is>
          <t>Prior</t>
        </is>
      </c>
      <c r="B65" s="6" t="n">
        <v>5688</v>
      </c>
      <c r="C65" s="6" t="n">
        <v>5569</v>
      </c>
      <c r="D65" s="4" t="inlineStr">
        <is>
          <t xml:space="preserve"> </t>
        </is>
      </c>
    </row>
    <row r="66">
      <c r="A66" s="4" t="inlineStr">
        <is>
          <t>Loans, gross</t>
        </is>
      </c>
      <c r="B66" s="6" t="n">
        <v>398651</v>
      </c>
      <c r="C66" s="6" t="n">
        <v>401276</v>
      </c>
      <c r="D66" s="4" t="inlineStr">
        <is>
          <t xml:space="preserve"> </t>
        </is>
      </c>
    </row>
    <row r="67">
      <c r="A67" s="4" t="inlineStr">
        <is>
          <t>Consumer finance | Automobiles | Very good</t>
        </is>
      </c>
      <c r="B67" s="4" t="inlineStr">
        <is>
          <t xml:space="preserve"> </t>
        </is>
      </c>
      <c r="C67" s="4" t="inlineStr">
        <is>
          <t xml:space="preserve"> </t>
        </is>
      </c>
      <c r="D67" s="4" t="inlineStr">
        <is>
          <t xml:space="preserve"> </t>
        </is>
      </c>
    </row>
    <row r="68">
      <c r="A68" s="3" t="inlineStr">
        <is>
          <t>Term Loans Amortized Cost Basis by Origination Year</t>
        </is>
      </c>
      <c r="B68" s="4" t="inlineStr">
        <is>
          <t xml:space="preserve"> </t>
        </is>
      </c>
      <c r="C68" s="4" t="inlineStr">
        <is>
          <t xml:space="preserve"> </t>
        </is>
      </c>
      <c r="D68" s="4" t="inlineStr">
        <is>
          <t xml:space="preserve"> </t>
        </is>
      </c>
    </row>
    <row r="69">
      <c r="A69" s="4" t="inlineStr">
        <is>
          <t>2024</t>
        </is>
      </c>
      <c r="B69" s="6" t="n">
        <v>22161</v>
      </c>
      <c r="C69" s="6" t="n">
        <v>14916</v>
      </c>
      <c r="D69" s="4" t="inlineStr">
        <is>
          <t xml:space="preserve"> </t>
        </is>
      </c>
    </row>
    <row r="70">
      <c r="A70" s="4" t="inlineStr">
        <is>
          <t>2023</t>
        </is>
      </c>
      <c r="B70" s="6" t="n">
        <v>10039</v>
      </c>
      <c r="C70" s="6" t="n">
        <v>12395</v>
      </c>
      <c r="D70" s="4" t="inlineStr">
        <is>
          <t xml:space="preserve"> </t>
        </is>
      </c>
    </row>
    <row r="71">
      <c r="A71" s="4" t="inlineStr">
        <is>
          <t>2022</t>
        </is>
      </c>
      <c r="B71" s="6" t="n">
        <v>7971</v>
      </c>
      <c r="C71" s="6" t="n">
        <v>4291</v>
      </c>
      <c r="D71" s="4" t="inlineStr">
        <is>
          <t xml:space="preserve"> </t>
        </is>
      </c>
    </row>
    <row r="72">
      <c r="A72" s="4" t="inlineStr">
        <is>
          <t>2021</t>
        </is>
      </c>
      <c r="B72" s="6" t="n">
        <v>2359</v>
      </c>
      <c r="C72" s="6" t="n">
        <v>1012</v>
      </c>
      <c r="D72" s="4" t="inlineStr">
        <is>
          <t xml:space="preserve"> </t>
        </is>
      </c>
    </row>
    <row r="73">
      <c r="A73" s="4" t="inlineStr">
        <is>
          <t>2020</t>
        </is>
      </c>
      <c r="B73" s="6" t="n">
        <v>426</v>
      </c>
      <c r="C73" s="6" t="n">
        <v>277</v>
      </c>
      <c r="D73" s="4" t="inlineStr">
        <is>
          <t xml:space="preserve"> </t>
        </is>
      </c>
    </row>
    <row r="74">
      <c r="A74" s="4" t="inlineStr">
        <is>
          <t>Prior</t>
        </is>
      </c>
      <c r="B74" s="6" t="n">
        <v>77</v>
      </c>
      <c r="C74" s="6" t="n">
        <v>22</v>
      </c>
      <c r="D74" s="4" t="inlineStr">
        <is>
          <t xml:space="preserve"> </t>
        </is>
      </c>
    </row>
    <row r="75">
      <c r="A75" s="4" t="inlineStr">
        <is>
          <t>Loans, gross</t>
        </is>
      </c>
      <c r="B75" s="6" t="n">
        <v>43033</v>
      </c>
      <c r="C75" s="6" t="n">
        <v>32913</v>
      </c>
      <c r="D75" s="4" t="inlineStr">
        <is>
          <t xml:space="preserve"> </t>
        </is>
      </c>
    </row>
    <row r="76">
      <c r="A76" s="4" t="inlineStr">
        <is>
          <t>Consumer finance | Automobiles | Good</t>
        </is>
      </c>
      <c r="B76" s="4" t="inlineStr">
        <is>
          <t xml:space="preserve"> </t>
        </is>
      </c>
      <c r="C76" s="4" t="inlineStr">
        <is>
          <t xml:space="preserve"> </t>
        </is>
      </c>
      <c r="D76" s="4" t="inlineStr">
        <is>
          <t xml:space="preserve"> </t>
        </is>
      </c>
    </row>
    <row r="77">
      <c r="A77" s="3" t="inlineStr">
        <is>
          <t>Term Loans Amortized Cost Basis by Origination Year</t>
        </is>
      </c>
      <c r="B77" s="4" t="inlineStr">
        <is>
          <t xml:space="preserve"> </t>
        </is>
      </c>
      <c r="C77" s="4" t="inlineStr">
        <is>
          <t xml:space="preserve"> </t>
        </is>
      </c>
      <c r="D77" s="4" t="inlineStr">
        <is>
          <t xml:space="preserve"> </t>
        </is>
      </c>
    </row>
    <row r="78">
      <c r="A78" s="4" t="inlineStr">
        <is>
          <t>2024</t>
        </is>
      </c>
      <c r="B78" s="6" t="n">
        <v>40296</v>
      </c>
      <c r="C78" s="6" t="n">
        <v>35203</v>
      </c>
      <c r="D78" s="4" t="inlineStr">
        <is>
          <t xml:space="preserve"> </t>
        </is>
      </c>
    </row>
    <row r="79">
      <c r="A79" s="4" t="inlineStr">
        <is>
          <t>2023</t>
        </is>
      </c>
      <c r="B79" s="6" t="n">
        <v>25730</v>
      </c>
      <c r="C79" s="6" t="n">
        <v>42800</v>
      </c>
      <c r="D79" s="4" t="inlineStr">
        <is>
          <t xml:space="preserve"> </t>
        </is>
      </c>
    </row>
    <row r="80">
      <c r="A80" s="4" t="inlineStr">
        <is>
          <t>2022</t>
        </is>
      </c>
      <c r="B80" s="6" t="n">
        <v>29455</v>
      </c>
      <c r="C80" s="6" t="n">
        <v>15530</v>
      </c>
      <c r="D80" s="4" t="inlineStr">
        <is>
          <t xml:space="preserve"> </t>
        </is>
      </c>
    </row>
    <row r="81">
      <c r="A81" s="4" t="inlineStr">
        <is>
          <t>2021</t>
        </is>
      </c>
      <c r="B81" s="6" t="n">
        <v>9402</v>
      </c>
      <c r="C81" s="6" t="n">
        <v>3338</v>
      </c>
      <c r="D81" s="4" t="inlineStr">
        <is>
          <t xml:space="preserve"> </t>
        </is>
      </c>
    </row>
    <row r="82">
      <c r="A82" s="4" t="inlineStr">
        <is>
          <t>2020</t>
        </is>
      </c>
      <c r="B82" s="6" t="n">
        <v>1574</v>
      </c>
      <c r="C82" s="6" t="n">
        <v>1090</v>
      </c>
      <c r="D82" s="4" t="inlineStr">
        <is>
          <t xml:space="preserve"> </t>
        </is>
      </c>
    </row>
    <row r="83">
      <c r="A83" s="4" t="inlineStr">
        <is>
          <t>Prior</t>
        </is>
      </c>
      <c r="B83" s="6" t="n">
        <v>334</v>
      </c>
      <c r="C83" s="6" t="n">
        <v>325</v>
      </c>
      <c r="D83" s="4" t="inlineStr">
        <is>
          <t xml:space="preserve"> </t>
        </is>
      </c>
    </row>
    <row r="84">
      <c r="A84" s="4" t="inlineStr">
        <is>
          <t>Loans, gross</t>
        </is>
      </c>
      <c r="B84" s="6" t="n">
        <v>106791</v>
      </c>
      <c r="C84" s="6" t="n">
        <v>98286</v>
      </c>
      <c r="D84" s="4" t="inlineStr">
        <is>
          <t xml:space="preserve"> </t>
        </is>
      </c>
    </row>
    <row r="85">
      <c r="A85" s="4" t="inlineStr">
        <is>
          <t>Consumer finance | Automobiles | Fairly good</t>
        </is>
      </c>
      <c r="B85" s="4" t="inlineStr">
        <is>
          <t xml:space="preserve"> </t>
        </is>
      </c>
      <c r="C85" s="4" t="inlineStr">
        <is>
          <t xml:space="preserve"> </t>
        </is>
      </c>
      <c r="D85" s="4" t="inlineStr">
        <is>
          <t xml:space="preserve"> </t>
        </is>
      </c>
    </row>
    <row r="86">
      <c r="A86" s="3" t="inlineStr">
        <is>
          <t>Term Loans Amortized Cost Basis by Origination Year</t>
        </is>
      </c>
      <c r="B86" s="4" t="inlineStr">
        <is>
          <t xml:space="preserve"> </t>
        </is>
      </c>
      <c r="C86" s="4" t="inlineStr">
        <is>
          <t xml:space="preserve"> </t>
        </is>
      </c>
      <c r="D86" s="4" t="inlineStr">
        <is>
          <t xml:space="preserve"> </t>
        </is>
      </c>
    </row>
    <row r="87">
      <c r="A87" s="4" t="inlineStr">
        <is>
          <t>2024</t>
        </is>
      </c>
      <c r="B87" s="6" t="n">
        <v>41881</v>
      </c>
      <c r="C87" s="6" t="n">
        <v>44227</v>
      </c>
      <c r="D87" s="4" t="inlineStr">
        <is>
          <t xml:space="preserve"> </t>
        </is>
      </c>
    </row>
    <row r="88">
      <c r="A88" s="4" t="inlineStr">
        <is>
          <t>2023</t>
        </is>
      </c>
      <c r="B88" s="6" t="n">
        <v>34058</v>
      </c>
      <c r="C88" s="6" t="n">
        <v>54968</v>
      </c>
      <c r="D88" s="4" t="inlineStr">
        <is>
          <t xml:space="preserve"> </t>
        </is>
      </c>
    </row>
    <row r="89">
      <c r="A89" s="4" t="inlineStr">
        <is>
          <t>2022</t>
        </is>
      </c>
      <c r="B89" s="6" t="n">
        <v>37486</v>
      </c>
      <c r="C89" s="6" t="n">
        <v>26645</v>
      </c>
      <c r="D89" s="4" t="inlineStr">
        <is>
          <t xml:space="preserve"> </t>
        </is>
      </c>
    </row>
    <row r="90">
      <c r="A90" s="4" t="inlineStr">
        <is>
          <t>2021</t>
        </is>
      </c>
      <c r="B90" s="6" t="n">
        <v>16935</v>
      </c>
      <c r="C90" s="6" t="n">
        <v>6186</v>
      </c>
      <c r="D90" s="4" t="inlineStr">
        <is>
          <t xml:space="preserve"> </t>
        </is>
      </c>
    </row>
    <row r="91">
      <c r="A91" s="4" t="inlineStr">
        <is>
          <t>2020</t>
        </is>
      </c>
      <c r="B91" s="6" t="n">
        <v>3213</v>
      </c>
      <c r="C91" s="6" t="n">
        <v>3984</v>
      </c>
      <c r="D91" s="4" t="inlineStr">
        <is>
          <t xml:space="preserve"> </t>
        </is>
      </c>
    </row>
    <row r="92">
      <c r="A92" s="4" t="inlineStr">
        <is>
          <t>Prior</t>
        </is>
      </c>
      <c r="B92" s="6" t="n">
        <v>1602</v>
      </c>
      <c r="C92" s="6" t="n">
        <v>1470</v>
      </c>
      <c r="D92" s="4" t="inlineStr">
        <is>
          <t xml:space="preserve"> </t>
        </is>
      </c>
    </row>
    <row r="93">
      <c r="A93" s="4" t="inlineStr">
        <is>
          <t>Loans, gross</t>
        </is>
      </c>
      <c r="B93" s="6" t="n">
        <v>135175</v>
      </c>
      <c r="C93" s="6" t="n">
        <v>137480</v>
      </c>
      <c r="D93" s="4" t="inlineStr">
        <is>
          <t xml:space="preserve"> </t>
        </is>
      </c>
    </row>
    <row r="94">
      <c r="A94" s="4" t="inlineStr">
        <is>
          <t>Consumer finance | Automobiles | Fair</t>
        </is>
      </c>
      <c r="B94" s="4" t="inlineStr">
        <is>
          <t xml:space="preserve"> </t>
        </is>
      </c>
      <c r="C94" s="4" t="inlineStr">
        <is>
          <t xml:space="preserve"> </t>
        </is>
      </c>
      <c r="D94" s="4" t="inlineStr">
        <is>
          <t xml:space="preserve"> </t>
        </is>
      </c>
    </row>
    <row r="95">
      <c r="A95" s="3" t="inlineStr">
        <is>
          <t>Term Loans Amortized Cost Basis by Origination Year</t>
        </is>
      </c>
      <c r="B95" s="4" t="inlineStr">
        <is>
          <t xml:space="preserve"> </t>
        </is>
      </c>
      <c r="C95" s="4" t="inlineStr">
        <is>
          <t xml:space="preserve"> </t>
        </is>
      </c>
      <c r="D95" s="4" t="inlineStr">
        <is>
          <t xml:space="preserve"> </t>
        </is>
      </c>
    </row>
    <row r="96">
      <c r="A96" s="4" t="inlineStr">
        <is>
          <t>2024</t>
        </is>
      </c>
      <c r="B96" s="6" t="n">
        <v>25796</v>
      </c>
      <c r="C96" s="6" t="n">
        <v>28779</v>
      </c>
      <c r="D96" s="4" t="inlineStr">
        <is>
          <t xml:space="preserve"> </t>
        </is>
      </c>
    </row>
    <row r="97">
      <c r="A97" s="4" t="inlineStr">
        <is>
          <t>2023</t>
        </is>
      </c>
      <c r="B97" s="6" t="n">
        <v>21278</v>
      </c>
      <c r="C97" s="6" t="n">
        <v>36794</v>
      </c>
      <c r="D97" s="4" t="inlineStr">
        <is>
          <t xml:space="preserve"> </t>
        </is>
      </c>
    </row>
    <row r="98">
      <c r="A98" s="4" t="inlineStr">
        <is>
          <t>2022</t>
        </is>
      </c>
      <c r="B98" s="6" t="n">
        <v>24379</v>
      </c>
      <c r="C98" s="6" t="n">
        <v>22266</v>
      </c>
      <c r="D98" s="4" t="inlineStr">
        <is>
          <t xml:space="preserve"> </t>
        </is>
      </c>
    </row>
    <row r="99">
      <c r="A99" s="4" t="inlineStr">
        <is>
          <t>2021</t>
        </is>
      </c>
      <c r="B99" s="6" t="n">
        <v>13260</v>
      </c>
      <c r="C99" s="6" t="n">
        <v>7014</v>
      </c>
      <c r="D99" s="4" t="inlineStr">
        <is>
          <t xml:space="preserve"> </t>
        </is>
      </c>
    </row>
    <row r="100">
      <c r="A100" s="4" t="inlineStr">
        <is>
          <t>2020</t>
        </is>
      </c>
      <c r="B100" s="6" t="n">
        <v>3674</v>
      </c>
      <c r="C100" s="6" t="n">
        <v>4808</v>
      </c>
      <c r="D100" s="4" t="inlineStr">
        <is>
          <t xml:space="preserve"> </t>
        </is>
      </c>
    </row>
    <row r="101">
      <c r="A101" s="4" t="inlineStr">
        <is>
          <t>Prior</t>
        </is>
      </c>
      <c r="B101" s="6" t="n">
        <v>2194</v>
      </c>
      <c r="C101" s="6" t="n">
        <v>1908</v>
      </c>
      <c r="D101" s="4" t="inlineStr">
        <is>
          <t xml:space="preserve"> </t>
        </is>
      </c>
    </row>
    <row r="102">
      <c r="A102" s="4" t="inlineStr">
        <is>
          <t>Loans, gross</t>
        </is>
      </c>
      <c r="B102" s="6" t="n">
        <v>90581</v>
      </c>
      <c r="C102" s="6" t="n">
        <v>101569</v>
      </c>
      <c r="D102" s="4" t="inlineStr">
        <is>
          <t xml:space="preserve"> </t>
        </is>
      </c>
    </row>
    <row r="103">
      <c r="A103" s="4" t="inlineStr">
        <is>
          <t>Consumer finance | Automobiles | Marginal</t>
        </is>
      </c>
      <c r="B103" s="4" t="inlineStr">
        <is>
          <t xml:space="preserve"> </t>
        </is>
      </c>
      <c r="C103" s="4" t="inlineStr">
        <is>
          <t xml:space="preserve"> </t>
        </is>
      </c>
      <c r="D103" s="4" t="inlineStr">
        <is>
          <t xml:space="preserve"> </t>
        </is>
      </c>
    </row>
    <row r="104">
      <c r="A104" s="3" t="inlineStr">
        <is>
          <t>Term Loans Amortized Cost Basis by Origination Year</t>
        </is>
      </c>
      <c r="B104" s="4" t="inlineStr">
        <is>
          <t xml:space="preserve"> </t>
        </is>
      </c>
      <c r="C104" s="4" t="inlineStr">
        <is>
          <t xml:space="preserve"> </t>
        </is>
      </c>
      <c r="D104" s="4" t="inlineStr">
        <is>
          <t xml:space="preserve"> </t>
        </is>
      </c>
    </row>
    <row r="105">
      <c r="A105" s="4" t="inlineStr">
        <is>
          <t>2024</t>
        </is>
      </c>
      <c r="B105" s="6" t="n">
        <v>5049</v>
      </c>
      <c r="C105" s="6" t="n">
        <v>6359</v>
      </c>
      <c r="D105" s="4" t="inlineStr">
        <is>
          <t xml:space="preserve"> </t>
        </is>
      </c>
    </row>
    <row r="106">
      <c r="A106" s="4" t="inlineStr">
        <is>
          <t>2023</t>
        </is>
      </c>
      <c r="B106" s="6" t="n">
        <v>4383</v>
      </c>
      <c r="C106" s="6" t="n">
        <v>8956</v>
      </c>
      <c r="D106" s="4" t="inlineStr">
        <is>
          <t xml:space="preserve"> </t>
        </is>
      </c>
    </row>
    <row r="107">
      <c r="A107" s="4" t="inlineStr">
        <is>
          <t>2022</t>
        </is>
      </c>
      <c r="B107" s="6" t="n">
        <v>5621</v>
      </c>
      <c r="C107" s="6" t="n">
        <v>7715</v>
      </c>
      <c r="D107" s="4" t="inlineStr">
        <is>
          <t xml:space="preserve"> </t>
        </is>
      </c>
    </row>
    <row r="108">
      <c r="A108" s="4" t="inlineStr">
        <is>
          <t>2021</t>
        </is>
      </c>
      <c r="B108" s="6" t="n">
        <v>4856</v>
      </c>
      <c r="C108" s="6" t="n">
        <v>3322</v>
      </c>
      <c r="D108" s="4" t="inlineStr">
        <is>
          <t xml:space="preserve"> </t>
        </is>
      </c>
    </row>
    <row r="109">
      <c r="A109" s="4" t="inlineStr">
        <is>
          <t>2020</t>
        </is>
      </c>
      <c r="B109" s="6" t="n">
        <v>1681</v>
      </c>
      <c r="C109" s="6" t="n">
        <v>2832</v>
      </c>
      <c r="D109" s="4" t="inlineStr">
        <is>
          <t xml:space="preserve"> </t>
        </is>
      </c>
    </row>
    <row r="110">
      <c r="A110" s="4" t="inlineStr">
        <is>
          <t>Prior</t>
        </is>
      </c>
      <c r="B110" s="6" t="n">
        <v>1481</v>
      </c>
      <c r="C110" s="6" t="n">
        <v>1844</v>
      </c>
      <c r="D110" s="4" t="inlineStr">
        <is>
          <t xml:space="preserve"> </t>
        </is>
      </c>
    </row>
    <row r="111">
      <c r="A111" s="4" t="inlineStr">
        <is>
          <t>Loans, gross</t>
        </is>
      </c>
      <c r="B111" s="6" t="n">
        <v>23071</v>
      </c>
      <c r="C111" s="6" t="n">
        <v>31028</v>
      </c>
      <c r="D111" s="4" t="inlineStr">
        <is>
          <t xml:space="preserve"> </t>
        </is>
      </c>
    </row>
    <row r="112">
      <c r="A112" s="4" t="inlineStr">
        <is>
          <t>Consumer finance | Marine and recreational vehicles</t>
        </is>
      </c>
      <c r="B112" s="4" t="inlineStr">
        <is>
          <t xml:space="preserve"> </t>
        </is>
      </c>
      <c r="C112" s="4" t="inlineStr">
        <is>
          <t xml:space="preserve"> </t>
        </is>
      </c>
      <c r="D112" s="4" t="inlineStr">
        <is>
          <t xml:space="preserve"> </t>
        </is>
      </c>
    </row>
    <row r="113">
      <c r="A113" s="3" t="inlineStr">
        <is>
          <t>Term Loans Amortized Cost Basis by Origination Year</t>
        </is>
      </c>
      <c r="B113" s="4" t="inlineStr">
        <is>
          <t xml:space="preserve"> </t>
        </is>
      </c>
      <c r="C113" s="4" t="inlineStr">
        <is>
          <t xml:space="preserve"> </t>
        </is>
      </c>
      <c r="D113" s="4" t="inlineStr">
        <is>
          <t xml:space="preserve"> </t>
        </is>
      </c>
    </row>
    <row r="114">
      <c r="A114" s="4" t="inlineStr">
        <is>
          <t>2024</t>
        </is>
      </c>
      <c r="B114" s="6" t="n">
        <v>12639</v>
      </c>
      <c r="C114" s="6" t="n">
        <v>15165</v>
      </c>
      <c r="D114" s="4" t="inlineStr">
        <is>
          <t xml:space="preserve"> </t>
        </is>
      </c>
    </row>
    <row r="115">
      <c r="A115" s="4" t="inlineStr">
        <is>
          <t>2023</t>
        </is>
      </c>
      <c r="B115" s="6" t="n">
        <v>12909</v>
      </c>
      <c r="C115" s="6" t="n">
        <v>23351</v>
      </c>
      <c r="D115" s="4" t="inlineStr">
        <is>
          <t xml:space="preserve"> </t>
        </is>
      </c>
    </row>
    <row r="116">
      <c r="A116" s="4" t="inlineStr">
        <is>
          <t>2022</t>
        </is>
      </c>
      <c r="B116" s="6" t="n">
        <v>19685</v>
      </c>
      <c r="C116" s="6" t="n">
        <v>11496</v>
      </c>
      <c r="D116" s="4" t="inlineStr">
        <is>
          <t xml:space="preserve"> </t>
        </is>
      </c>
    </row>
    <row r="117">
      <c r="A117" s="4" t="inlineStr">
        <is>
          <t>2021</t>
        </is>
      </c>
      <c r="B117" s="6" t="n">
        <v>9364</v>
      </c>
      <c r="C117" s="6" t="n">
        <v>11366</v>
      </c>
      <c r="D117" s="4" t="inlineStr">
        <is>
          <t xml:space="preserve"> </t>
        </is>
      </c>
    </row>
    <row r="118">
      <c r="A118" s="4" t="inlineStr">
        <is>
          <t>2020</t>
        </is>
      </c>
      <c r="B118" s="6" t="n">
        <v>9132</v>
      </c>
      <c r="C118" s="6" t="n">
        <v>2928</v>
      </c>
      <c r="D118" s="4" t="inlineStr">
        <is>
          <t xml:space="preserve"> </t>
        </is>
      </c>
    </row>
    <row r="119">
      <c r="A119" s="4" t="inlineStr">
        <is>
          <t>Prior</t>
        </is>
      </c>
      <c r="B119" s="6" t="n">
        <v>4413</v>
      </c>
      <c r="C119" s="6" t="n">
        <v>2928</v>
      </c>
      <c r="D119" s="4" t="inlineStr">
        <is>
          <t xml:space="preserve"> </t>
        </is>
      </c>
    </row>
    <row r="120">
      <c r="A120" s="4" t="inlineStr">
        <is>
          <t>Loans, gross</t>
        </is>
      </c>
      <c r="B120" s="6" t="n">
        <v>68142</v>
      </c>
      <c r="C120" s="6" t="n">
        <v>67234</v>
      </c>
      <c r="D120" s="4" t="inlineStr">
        <is>
          <t xml:space="preserve"> </t>
        </is>
      </c>
    </row>
    <row r="121">
      <c r="A121" s="4" t="inlineStr">
        <is>
          <t>Consumer finance | Marine and recreational vehicles | Very good</t>
        </is>
      </c>
      <c r="B121" s="4" t="inlineStr">
        <is>
          <t xml:space="preserve"> </t>
        </is>
      </c>
      <c r="C121" s="4" t="inlineStr">
        <is>
          <t xml:space="preserve"> </t>
        </is>
      </c>
      <c r="D121" s="4" t="inlineStr">
        <is>
          <t xml:space="preserve"> </t>
        </is>
      </c>
    </row>
    <row r="122">
      <c r="A122" s="3" t="inlineStr">
        <is>
          <t>Term Loans Amortized Cost Basis by Origination Year</t>
        </is>
      </c>
      <c r="B122" s="4" t="inlineStr">
        <is>
          <t xml:space="preserve"> </t>
        </is>
      </c>
      <c r="C122" s="4" t="inlineStr">
        <is>
          <t xml:space="preserve"> </t>
        </is>
      </c>
      <c r="D122" s="4" t="inlineStr">
        <is>
          <t xml:space="preserve"> </t>
        </is>
      </c>
    </row>
    <row r="123">
      <c r="A123" s="4" t="inlineStr">
        <is>
          <t>2024</t>
        </is>
      </c>
      <c r="B123" s="6" t="n">
        <v>8124</v>
      </c>
      <c r="C123" s="6" t="n">
        <v>7481</v>
      </c>
      <c r="D123" s="4" t="inlineStr">
        <is>
          <t xml:space="preserve"> </t>
        </is>
      </c>
    </row>
    <row r="124">
      <c r="A124" s="4" t="inlineStr">
        <is>
          <t>2023</t>
        </is>
      </c>
      <c r="B124" s="6" t="n">
        <v>6283</v>
      </c>
      <c r="C124" s="6" t="n">
        <v>15000</v>
      </c>
      <c r="D124" s="4" t="inlineStr">
        <is>
          <t xml:space="preserve"> </t>
        </is>
      </c>
    </row>
    <row r="125">
      <c r="A125" s="4" t="inlineStr">
        <is>
          <t>2022</t>
        </is>
      </c>
      <c r="B125" s="6" t="n">
        <v>12670</v>
      </c>
      <c r="C125" s="6" t="n">
        <v>9857</v>
      </c>
      <c r="D125" s="4" t="inlineStr">
        <is>
          <t xml:space="preserve"> </t>
        </is>
      </c>
    </row>
    <row r="126">
      <c r="A126" s="4" t="inlineStr">
        <is>
          <t>2021</t>
        </is>
      </c>
      <c r="B126" s="6" t="n">
        <v>8003</v>
      </c>
      <c r="C126" s="6" t="n">
        <v>9952</v>
      </c>
      <c r="D126" s="4" t="inlineStr">
        <is>
          <t xml:space="preserve"> </t>
        </is>
      </c>
    </row>
    <row r="127">
      <c r="A127" s="4" t="inlineStr">
        <is>
          <t>2020</t>
        </is>
      </c>
      <c r="B127" s="6" t="n">
        <v>7927</v>
      </c>
      <c r="C127" s="6" t="n">
        <v>2518</v>
      </c>
      <c r="D127" s="4" t="inlineStr">
        <is>
          <t xml:space="preserve"> </t>
        </is>
      </c>
    </row>
    <row r="128">
      <c r="A128" s="4" t="inlineStr">
        <is>
          <t>Prior</t>
        </is>
      </c>
      <c r="B128" s="6" t="n">
        <v>3754</v>
      </c>
      <c r="C128" s="6" t="n">
        <v>2438</v>
      </c>
      <c r="D128" s="4" t="inlineStr">
        <is>
          <t xml:space="preserve"> </t>
        </is>
      </c>
    </row>
    <row r="129">
      <c r="A129" s="4" t="inlineStr">
        <is>
          <t>Loans, gross</t>
        </is>
      </c>
      <c r="B129" s="6" t="n">
        <v>46761</v>
      </c>
      <c r="C129" s="6" t="n">
        <v>47246</v>
      </c>
      <c r="D129" s="4" t="inlineStr">
        <is>
          <t xml:space="preserve"> </t>
        </is>
      </c>
    </row>
    <row r="130">
      <c r="A130" s="4" t="inlineStr">
        <is>
          <t>Consumer finance | Marine and recreational vehicles | Good</t>
        </is>
      </c>
      <c r="B130" s="4" t="inlineStr">
        <is>
          <t xml:space="preserve"> </t>
        </is>
      </c>
      <c r="C130" s="4" t="inlineStr">
        <is>
          <t xml:space="preserve"> </t>
        </is>
      </c>
      <c r="D130" s="4" t="inlineStr">
        <is>
          <t xml:space="preserve"> </t>
        </is>
      </c>
    </row>
    <row r="131">
      <c r="A131" s="3" t="inlineStr">
        <is>
          <t>Term Loans Amortized Cost Basis by Origination Year</t>
        </is>
      </c>
      <c r="B131" s="4" t="inlineStr">
        <is>
          <t xml:space="preserve"> </t>
        </is>
      </c>
      <c r="C131" s="4" t="inlineStr">
        <is>
          <t xml:space="preserve"> </t>
        </is>
      </c>
      <c r="D131" s="4" t="inlineStr">
        <is>
          <t xml:space="preserve"> </t>
        </is>
      </c>
    </row>
    <row r="132">
      <c r="A132" s="4" t="inlineStr">
        <is>
          <t>2024</t>
        </is>
      </c>
      <c r="B132" s="6" t="n">
        <v>4515</v>
      </c>
      <c r="C132" s="6" t="n">
        <v>7419</v>
      </c>
      <c r="D132" s="4" t="inlineStr">
        <is>
          <t xml:space="preserve"> </t>
        </is>
      </c>
    </row>
    <row r="133">
      <c r="A133" s="4" t="inlineStr">
        <is>
          <t>2023</t>
        </is>
      </c>
      <c r="B133" s="6" t="n">
        <v>6426</v>
      </c>
      <c r="C133" s="6" t="n">
        <v>8130</v>
      </c>
      <c r="D133" s="4" t="inlineStr">
        <is>
          <t xml:space="preserve"> </t>
        </is>
      </c>
    </row>
    <row r="134">
      <c r="A134" s="4" t="inlineStr">
        <is>
          <t>2022</t>
        </is>
      </c>
      <c r="B134" s="6" t="n">
        <v>6832</v>
      </c>
      <c r="C134" s="6" t="n">
        <v>1602</v>
      </c>
      <c r="D134" s="4" t="inlineStr">
        <is>
          <t xml:space="preserve"> </t>
        </is>
      </c>
    </row>
    <row r="135">
      <c r="A135" s="4" t="inlineStr">
        <is>
          <t>2021</t>
        </is>
      </c>
      <c r="B135" s="6" t="n">
        <v>1326</v>
      </c>
      <c r="C135" s="6" t="n">
        <v>1384</v>
      </c>
      <c r="D135" s="4" t="inlineStr">
        <is>
          <t xml:space="preserve"> </t>
        </is>
      </c>
    </row>
    <row r="136">
      <c r="A136" s="4" t="inlineStr">
        <is>
          <t>2020</t>
        </is>
      </c>
      <c r="B136" s="6" t="n">
        <v>1178</v>
      </c>
      <c r="C136" s="6" t="n">
        <v>410</v>
      </c>
      <c r="D136" s="4" t="inlineStr">
        <is>
          <t xml:space="preserve"> </t>
        </is>
      </c>
    </row>
    <row r="137">
      <c r="A137" s="4" t="inlineStr">
        <is>
          <t>Prior</t>
        </is>
      </c>
      <c r="B137" s="6" t="n">
        <v>625</v>
      </c>
      <c r="C137" s="6" t="n">
        <v>453</v>
      </c>
      <c r="D137" s="4" t="inlineStr">
        <is>
          <t xml:space="preserve"> </t>
        </is>
      </c>
    </row>
    <row r="138">
      <c r="A138" s="4" t="inlineStr">
        <is>
          <t>Loans, gross</t>
        </is>
      </c>
      <c r="B138" s="6" t="n">
        <v>20902</v>
      </c>
      <c r="C138" s="6" t="n">
        <v>19398</v>
      </c>
      <c r="D138" s="4" t="inlineStr">
        <is>
          <t xml:space="preserve"> </t>
        </is>
      </c>
    </row>
    <row r="139">
      <c r="A139" s="4" t="inlineStr">
        <is>
          <t>Consumer finance | Marine and recreational vehicles | Fairly good</t>
        </is>
      </c>
      <c r="B139" s="4" t="inlineStr">
        <is>
          <t xml:space="preserve"> </t>
        </is>
      </c>
      <c r="C139" s="4" t="inlineStr">
        <is>
          <t xml:space="preserve"> </t>
        </is>
      </c>
      <c r="D139" s="4" t="inlineStr">
        <is>
          <t xml:space="preserve"> </t>
        </is>
      </c>
    </row>
    <row r="140">
      <c r="A140" s="3" t="inlineStr">
        <is>
          <t>Term Loans Amortized Cost Basis by Origination Year</t>
        </is>
      </c>
      <c r="B140" s="4" t="inlineStr">
        <is>
          <t xml:space="preserve"> </t>
        </is>
      </c>
      <c r="C140" s="4" t="inlineStr">
        <is>
          <t xml:space="preserve"> </t>
        </is>
      </c>
      <c r="D140" s="4" t="inlineStr">
        <is>
          <t xml:space="preserve"> </t>
        </is>
      </c>
    </row>
    <row r="141">
      <c r="A141" s="4" t="inlineStr">
        <is>
          <t>2024</t>
        </is>
      </c>
      <c r="B141" s="4" t="inlineStr">
        <is>
          <t xml:space="preserve"> </t>
        </is>
      </c>
      <c r="C141" s="6" t="n">
        <v>265</v>
      </c>
      <c r="D141" s="4" t="inlineStr">
        <is>
          <t xml:space="preserve"> </t>
        </is>
      </c>
    </row>
    <row r="142">
      <c r="A142" s="4" t="inlineStr">
        <is>
          <t>2023</t>
        </is>
      </c>
      <c r="B142" s="6" t="n">
        <v>200</v>
      </c>
      <c r="C142" s="6" t="n">
        <v>221</v>
      </c>
      <c r="D142" s="4" t="inlineStr">
        <is>
          <t xml:space="preserve"> </t>
        </is>
      </c>
    </row>
    <row r="143">
      <c r="A143" s="4" t="inlineStr">
        <is>
          <t>2022</t>
        </is>
      </c>
      <c r="B143" s="6" t="n">
        <v>183</v>
      </c>
      <c r="C143" s="6" t="n">
        <v>37</v>
      </c>
      <c r="D143" s="4" t="inlineStr">
        <is>
          <t xml:space="preserve"> </t>
        </is>
      </c>
    </row>
    <row r="144">
      <c r="A144" s="4" t="inlineStr">
        <is>
          <t>2021</t>
        </is>
      </c>
      <c r="B144" s="6" t="n">
        <v>35</v>
      </c>
      <c r="C144" s="6" t="n">
        <v>30</v>
      </c>
      <c r="D144" s="4" t="inlineStr">
        <is>
          <t xml:space="preserve"> </t>
        </is>
      </c>
    </row>
    <row r="145">
      <c r="A145" s="4" t="inlineStr">
        <is>
          <t>2020</t>
        </is>
      </c>
      <c r="B145" s="6" t="n">
        <v>27</v>
      </c>
      <c r="C145" s="4" t="inlineStr">
        <is>
          <t xml:space="preserve"> </t>
        </is>
      </c>
      <c r="D145" s="4" t="inlineStr">
        <is>
          <t xml:space="preserve"> </t>
        </is>
      </c>
    </row>
    <row r="146">
      <c r="A146" s="4" t="inlineStr">
        <is>
          <t>Prior</t>
        </is>
      </c>
      <c r="B146" s="6" t="n">
        <v>34</v>
      </c>
      <c r="C146" s="6" t="n">
        <v>37</v>
      </c>
      <c r="D146" s="4" t="inlineStr">
        <is>
          <t xml:space="preserve"> </t>
        </is>
      </c>
    </row>
    <row r="147">
      <c r="A147" s="4" t="inlineStr">
        <is>
          <t>Loans, gross</t>
        </is>
      </c>
      <c r="B147" s="5" t="n">
        <v>479</v>
      </c>
      <c r="C147" s="5" t="n">
        <v>590</v>
      </c>
      <c r="D14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Gross Charge-offs of loans by Year of Origination (Details) - USD ($)</t>
        </is>
      </c>
      <c r="B1" s="2" t="inlineStr">
        <is>
          <t>12 Months Ended</t>
        </is>
      </c>
    </row>
    <row r="2">
      <c r="B2" s="2" t="inlineStr">
        <is>
          <t>Dec. 31, 2024</t>
        </is>
      </c>
      <c r="C2" s="2" t="inlineStr">
        <is>
          <t>Dec. 31, 2023</t>
        </is>
      </c>
    </row>
    <row r="3">
      <c r="A3" s="3" t="inlineStr">
        <is>
          <t>Current Period Gross Charge-offs by Origination Year</t>
        </is>
      </c>
      <c r="B3" s="4" t="inlineStr">
        <is>
          <t xml:space="preserve"> </t>
        </is>
      </c>
      <c r="C3" s="4" t="inlineStr">
        <is>
          <t xml:space="preserve"> </t>
        </is>
      </c>
    </row>
    <row r="4">
      <c r="A4" s="4" t="inlineStr">
        <is>
          <t>2024</t>
        </is>
      </c>
      <c r="B4" s="5" t="n">
        <v>1197000</v>
      </c>
      <c r="C4" s="5" t="n">
        <v>1554000</v>
      </c>
    </row>
    <row r="5">
      <c r="A5" s="4" t="inlineStr">
        <is>
          <t>2023</t>
        </is>
      </c>
      <c r="B5" s="6" t="n">
        <v>3398000</v>
      </c>
      <c r="C5" s="6" t="n">
        <v>6340000</v>
      </c>
    </row>
    <row r="6">
      <c r="A6" s="4" t="inlineStr">
        <is>
          <t>2022</t>
        </is>
      </c>
      <c r="B6" s="6" t="n">
        <v>7325000</v>
      </c>
      <c r="C6" s="6" t="n">
        <v>3838000</v>
      </c>
    </row>
    <row r="7">
      <c r="A7" s="4" t="inlineStr">
        <is>
          <t>2021</t>
        </is>
      </c>
      <c r="B7" s="6" t="n">
        <v>3763000</v>
      </c>
      <c r="C7" s="6" t="n">
        <v>876000</v>
      </c>
    </row>
    <row r="8">
      <c r="A8" s="4" t="inlineStr">
        <is>
          <t>2020</t>
        </is>
      </c>
      <c r="B8" s="6" t="n">
        <v>713000</v>
      </c>
      <c r="C8" s="6" t="n">
        <v>743000</v>
      </c>
    </row>
    <row r="9">
      <c r="A9" s="4" t="inlineStr">
        <is>
          <t>Prior</t>
        </is>
      </c>
      <c r="B9" s="6" t="n">
        <v>767000</v>
      </c>
      <c r="C9" s="6" t="n">
        <v>764000</v>
      </c>
    </row>
    <row r="10">
      <c r="A10" s="4" t="inlineStr">
        <is>
          <t>Total</t>
        </is>
      </c>
      <c r="B10" s="6" t="n">
        <v>17163000</v>
      </c>
      <c r="C10" s="6" t="n">
        <v>14115000</v>
      </c>
    </row>
    <row r="11">
      <c r="A11" s="4" t="inlineStr">
        <is>
          <t>Collateral dependent loans</t>
        </is>
      </c>
      <c r="B11" s="6" t="n">
        <v>0</v>
      </c>
      <c r="C11" s="4" t="inlineStr">
        <is>
          <t xml:space="preserve"> </t>
        </is>
      </c>
    </row>
    <row r="12">
      <c r="A12" s="4" t="inlineStr">
        <is>
          <t>Demand deposit overdrafts</t>
        </is>
      </c>
      <c r="B12" s="4" t="inlineStr">
        <is>
          <t xml:space="preserve"> </t>
        </is>
      </c>
      <c r="C12" s="4" t="inlineStr">
        <is>
          <t xml:space="preserve"> </t>
        </is>
      </c>
    </row>
    <row r="13">
      <c r="A13" s="3" t="inlineStr">
        <is>
          <t>Current Period Gross Charge-offs by Origination Year</t>
        </is>
      </c>
      <c r="B13" s="4" t="inlineStr">
        <is>
          <t xml:space="preserve"> </t>
        </is>
      </c>
      <c r="C13" s="4" t="inlineStr">
        <is>
          <t xml:space="preserve"> </t>
        </is>
      </c>
    </row>
    <row r="14">
      <c r="A14" s="4" t="inlineStr">
        <is>
          <t>2024</t>
        </is>
      </c>
      <c r="B14" s="6" t="n">
        <v>256000000</v>
      </c>
      <c r="C14" s="6" t="n">
        <v>308000</v>
      </c>
    </row>
    <row r="15">
      <c r="A15" s="4" t="inlineStr">
        <is>
          <t>Commercial business</t>
        </is>
      </c>
      <c r="B15" s="4" t="inlineStr">
        <is>
          <t xml:space="preserve"> </t>
        </is>
      </c>
      <c r="C15" s="4" t="inlineStr">
        <is>
          <t xml:space="preserve"> </t>
        </is>
      </c>
    </row>
    <row r="16">
      <c r="A16" s="3" t="inlineStr">
        <is>
          <t>Current Period Gross Charge-offs by Origination Year</t>
        </is>
      </c>
      <c r="B16" s="4" t="inlineStr">
        <is>
          <t xml:space="preserve"> </t>
        </is>
      </c>
      <c r="C16" s="4" t="inlineStr">
        <is>
          <t xml:space="preserve"> </t>
        </is>
      </c>
    </row>
    <row r="17">
      <c r="A17" s="4" t="inlineStr">
        <is>
          <t>2024</t>
        </is>
      </c>
      <c r="B17" s="6" t="n">
        <v>63000</v>
      </c>
      <c r="C17" s="4" t="inlineStr">
        <is>
          <t xml:space="preserve"> </t>
        </is>
      </c>
    </row>
    <row r="18">
      <c r="A18" s="4" t="inlineStr">
        <is>
          <t>2023</t>
        </is>
      </c>
      <c r="B18" s="4" t="inlineStr">
        <is>
          <t xml:space="preserve"> </t>
        </is>
      </c>
      <c r="C18" s="6" t="n">
        <v>16000</v>
      </c>
    </row>
    <row r="19">
      <c r="A19" s="4" t="inlineStr">
        <is>
          <t>Total</t>
        </is>
      </c>
      <c r="B19" s="6" t="n">
        <v>63000</v>
      </c>
      <c r="C19" s="6" t="n">
        <v>16000</v>
      </c>
    </row>
    <row r="20">
      <c r="A20" s="4" t="inlineStr">
        <is>
          <t>Residential mortgage</t>
        </is>
      </c>
      <c r="B20" s="4" t="inlineStr">
        <is>
          <t xml:space="preserve"> </t>
        </is>
      </c>
      <c r="C20" s="4" t="inlineStr">
        <is>
          <t xml:space="preserve"> </t>
        </is>
      </c>
    </row>
    <row r="21">
      <c r="A21" s="3" t="inlineStr">
        <is>
          <t>Current Period Gross Charge-offs by Origination Year</t>
        </is>
      </c>
      <c r="B21" s="4" t="inlineStr">
        <is>
          <t xml:space="preserve"> </t>
        </is>
      </c>
      <c r="C21" s="4" t="inlineStr">
        <is>
          <t xml:space="preserve"> </t>
        </is>
      </c>
    </row>
    <row r="22">
      <c r="A22" s="4" t="inlineStr">
        <is>
          <t>2024</t>
        </is>
      </c>
      <c r="B22" s="6" t="n">
        <v>13000</v>
      </c>
      <c r="C22" s="4" t="inlineStr">
        <is>
          <t xml:space="preserve"> </t>
        </is>
      </c>
    </row>
    <row r="23">
      <c r="A23" s="4" t="inlineStr">
        <is>
          <t>2022</t>
        </is>
      </c>
      <c r="B23" s="4" t="inlineStr">
        <is>
          <t xml:space="preserve"> </t>
        </is>
      </c>
      <c r="C23" s="6" t="n">
        <v>4000</v>
      </c>
    </row>
    <row r="24">
      <c r="A24" s="4" t="inlineStr">
        <is>
          <t>Total</t>
        </is>
      </c>
      <c r="B24" s="6" t="n">
        <v>13000</v>
      </c>
      <c r="C24" s="6" t="n">
        <v>4000</v>
      </c>
    </row>
    <row r="25">
      <c r="A25" s="4" t="inlineStr">
        <is>
          <t>Equity lines</t>
        </is>
      </c>
      <c r="B25" s="4" t="inlineStr">
        <is>
          <t xml:space="preserve"> </t>
        </is>
      </c>
      <c r="C25" s="4" t="inlineStr">
        <is>
          <t xml:space="preserve"> </t>
        </is>
      </c>
    </row>
    <row r="26">
      <c r="A26" s="3" t="inlineStr">
        <is>
          <t>Current Period Gross Charge-offs by Origination Year</t>
        </is>
      </c>
      <c r="B26" s="4" t="inlineStr">
        <is>
          <t xml:space="preserve"> </t>
        </is>
      </c>
      <c r="C26" s="4" t="inlineStr">
        <is>
          <t xml:space="preserve"> </t>
        </is>
      </c>
    </row>
    <row r="27">
      <c r="A27" s="4" t="inlineStr">
        <is>
          <t>Prior</t>
        </is>
      </c>
      <c r="B27" s="4" t="inlineStr">
        <is>
          <t xml:space="preserve"> </t>
        </is>
      </c>
      <c r="C27" s="6" t="n">
        <v>8000</v>
      </c>
    </row>
    <row r="28">
      <c r="A28" s="4" t="inlineStr">
        <is>
          <t>Total</t>
        </is>
      </c>
      <c r="B28" s="4" t="inlineStr">
        <is>
          <t xml:space="preserve"> </t>
        </is>
      </c>
      <c r="C28" s="6" t="n">
        <v>8000</v>
      </c>
    </row>
    <row r="29">
      <c r="A29" s="4" t="inlineStr">
        <is>
          <t>Other consumer</t>
        </is>
      </c>
      <c r="B29" s="4" t="inlineStr">
        <is>
          <t xml:space="preserve"> </t>
        </is>
      </c>
      <c r="C29" s="4" t="inlineStr">
        <is>
          <t xml:space="preserve"> </t>
        </is>
      </c>
    </row>
    <row r="30">
      <c r="A30" s="3" t="inlineStr">
        <is>
          <t>Current Period Gross Charge-offs by Origination Year</t>
        </is>
      </c>
      <c r="B30" s="4" t="inlineStr">
        <is>
          <t xml:space="preserve"> </t>
        </is>
      </c>
      <c r="C30" s="4" t="inlineStr">
        <is>
          <t xml:space="preserve"> </t>
        </is>
      </c>
    </row>
    <row r="31">
      <c r="A31" s="4" t="inlineStr">
        <is>
          <t>2024</t>
        </is>
      </c>
      <c r="B31" s="6" t="n">
        <v>278000</v>
      </c>
      <c r="C31" s="6" t="n">
        <v>308000</v>
      </c>
    </row>
    <row r="32">
      <c r="A32" s="4" t="inlineStr">
        <is>
          <t>2023</t>
        </is>
      </c>
      <c r="B32" s="6" t="n">
        <v>19000</v>
      </c>
      <c r="C32" s="6" t="n">
        <v>28000</v>
      </c>
    </row>
    <row r="33">
      <c r="A33" s="4" t="inlineStr">
        <is>
          <t>2022</t>
        </is>
      </c>
      <c r="B33" s="6" t="n">
        <v>5000</v>
      </c>
      <c r="C33" s="4" t="inlineStr">
        <is>
          <t xml:space="preserve"> </t>
        </is>
      </c>
    </row>
    <row r="34">
      <c r="A34" s="4" t="inlineStr">
        <is>
          <t>2021</t>
        </is>
      </c>
      <c r="B34" s="4" t="inlineStr">
        <is>
          <t xml:space="preserve"> </t>
        </is>
      </c>
      <c r="C34" s="6" t="n">
        <v>3000</v>
      </c>
    </row>
    <row r="35">
      <c r="A35" s="4" t="inlineStr">
        <is>
          <t>2020</t>
        </is>
      </c>
      <c r="B35" s="4" t="inlineStr">
        <is>
          <t xml:space="preserve"> </t>
        </is>
      </c>
      <c r="C35" s="6" t="n">
        <v>2000</v>
      </c>
    </row>
    <row r="36">
      <c r="A36" s="4" t="inlineStr">
        <is>
          <t>Prior</t>
        </is>
      </c>
      <c r="B36" s="6" t="n">
        <v>62000</v>
      </c>
      <c r="C36" s="6" t="n">
        <v>3000</v>
      </c>
    </row>
    <row r="37">
      <c r="A37" s="4" t="inlineStr">
        <is>
          <t>Total</t>
        </is>
      </c>
      <c r="B37" s="6" t="n">
        <v>364000</v>
      </c>
      <c r="C37" s="6" t="n">
        <v>344000</v>
      </c>
    </row>
    <row r="38">
      <c r="A38" s="4" t="inlineStr">
        <is>
          <t>Consumer finance</t>
        </is>
      </c>
      <c r="B38" s="4" t="inlineStr">
        <is>
          <t xml:space="preserve"> </t>
        </is>
      </c>
      <c r="C38" s="4" t="inlineStr">
        <is>
          <t xml:space="preserve"> </t>
        </is>
      </c>
    </row>
    <row r="39">
      <c r="A39" s="3" t="inlineStr">
        <is>
          <t>Current Period Gross Charge-offs by Origination Year</t>
        </is>
      </c>
      <c r="B39" s="4" t="inlineStr">
        <is>
          <t xml:space="preserve"> </t>
        </is>
      </c>
      <c r="C39" s="4" t="inlineStr">
        <is>
          <t xml:space="preserve"> </t>
        </is>
      </c>
    </row>
    <row r="40">
      <c r="A40" s="4" t="inlineStr">
        <is>
          <t>Total</t>
        </is>
      </c>
      <c r="B40" s="6" t="n">
        <v>16723000</v>
      </c>
      <c r="C40" s="6" t="n">
        <v>13743000</v>
      </c>
    </row>
    <row r="41">
      <c r="A41" s="4" t="inlineStr">
        <is>
          <t>Consumer finance | Automobiles</t>
        </is>
      </c>
      <c r="B41" s="4" t="inlineStr">
        <is>
          <t xml:space="preserve"> </t>
        </is>
      </c>
      <c r="C41" s="4" t="inlineStr">
        <is>
          <t xml:space="preserve"> </t>
        </is>
      </c>
    </row>
    <row r="42">
      <c r="A42" s="3" t="inlineStr">
        <is>
          <t>Current Period Gross Charge-offs by Origination Year</t>
        </is>
      </c>
      <c r="B42" s="4" t="inlineStr">
        <is>
          <t xml:space="preserve"> </t>
        </is>
      </c>
      <c r="C42" s="4" t="inlineStr">
        <is>
          <t xml:space="preserve"> </t>
        </is>
      </c>
    </row>
    <row r="43">
      <c r="A43" s="4" t="inlineStr">
        <is>
          <t>2024</t>
        </is>
      </c>
      <c r="B43" s="6" t="n">
        <v>843000</v>
      </c>
      <c r="C43" s="6" t="n">
        <v>1246000</v>
      </c>
    </row>
    <row r="44">
      <c r="A44" s="4" t="inlineStr">
        <is>
          <t>2023</t>
        </is>
      </c>
      <c r="B44" s="6" t="n">
        <v>3323000</v>
      </c>
      <c r="C44" s="6" t="n">
        <v>6169000</v>
      </c>
    </row>
    <row r="45">
      <c r="A45" s="4" t="inlineStr">
        <is>
          <t>2022</t>
        </is>
      </c>
      <c r="B45" s="6" t="n">
        <v>7080000</v>
      </c>
      <c r="C45" s="6" t="n">
        <v>3783000</v>
      </c>
    </row>
    <row r="46">
      <c r="A46" s="4" t="inlineStr">
        <is>
          <t>2021</t>
        </is>
      </c>
      <c r="B46" s="6" t="n">
        <v>3705000</v>
      </c>
      <c r="C46" s="6" t="n">
        <v>833000</v>
      </c>
    </row>
    <row r="47">
      <c r="A47" s="4" t="inlineStr">
        <is>
          <t>2020</t>
        </is>
      </c>
      <c r="B47" s="6" t="n">
        <v>670000</v>
      </c>
      <c r="C47" s="6" t="n">
        <v>735000</v>
      </c>
    </row>
    <row r="48">
      <c r="A48" s="4" t="inlineStr">
        <is>
          <t>Prior</t>
        </is>
      </c>
      <c r="B48" s="6" t="n">
        <v>691000</v>
      </c>
      <c r="C48" s="6" t="n">
        <v>716000</v>
      </c>
    </row>
    <row r="49">
      <c r="A49" s="4" t="inlineStr">
        <is>
          <t>Total</t>
        </is>
      </c>
      <c r="B49" s="6" t="n">
        <v>16312000</v>
      </c>
      <c r="C49" s="6" t="n">
        <v>13482000</v>
      </c>
    </row>
    <row r="50">
      <c r="A50" s="4" t="inlineStr">
        <is>
          <t>Consumer finance | Marine and recreational vehicles</t>
        </is>
      </c>
      <c r="B50" s="4" t="inlineStr">
        <is>
          <t xml:space="preserve"> </t>
        </is>
      </c>
      <c r="C50" s="4" t="inlineStr">
        <is>
          <t xml:space="preserve"> </t>
        </is>
      </c>
    </row>
    <row r="51">
      <c r="A51" s="3" t="inlineStr">
        <is>
          <t>Current Period Gross Charge-offs by Origination Year</t>
        </is>
      </c>
      <c r="B51" s="4" t="inlineStr">
        <is>
          <t xml:space="preserve"> </t>
        </is>
      </c>
      <c r="C51" s="4" t="inlineStr">
        <is>
          <t xml:space="preserve"> </t>
        </is>
      </c>
    </row>
    <row r="52">
      <c r="A52" s="4" t="inlineStr">
        <is>
          <t>2023</t>
        </is>
      </c>
      <c r="B52" s="6" t="n">
        <v>56000</v>
      </c>
      <c r="C52" s="6" t="n">
        <v>127000</v>
      </c>
    </row>
    <row r="53">
      <c r="A53" s="4" t="inlineStr">
        <is>
          <t>2022</t>
        </is>
      </c>
      <c r="B53" s="6" t="n">
        <v>240000</v>
      </c>
      <c r="C53" s="6" t="n">
        <v>51000</v>
      </c>
    </row>
    <row r="54">
      <c r="A54" s="4" t="inlineStr">
        <is>
          <t>2021</t>
        </is>
      </c>
      <c r="B54" s="6" t="n">
        <v>58000</v>
      </c>
      <c r="C54" s="6" t="n">
        <v>40000</v>
      </c>
    </row>
    <row r="55">
      <c r="A55" s="4" t="inlineStr">
        <is>
          <t>2020</t>
        </is>
      </c>
      <c r="B55" s="6" t="n">
        <v>43000</v>
      </c>
      <c r="C55" s="6" t="n">
        <v>6000</v>
      </c>
    </row>
    <row r="56">
      <c r="A56" s="4" t="inlineStr">
        <is>
          <t>Prior</t>
        </is>
      </c>
      <c r="B56" s="6" t="n">
        <v>14000</v>
      </c>
      <c r="C56" s="6" t="n">
        <v>37000</v>
      </c>
    </row>
    <row r="57">
      <c r="A57" s="4" t="inlineStr">
        <is>
          <t>Total</t>
        </is>
      </c>
      <c r="B57" s="5" t="n">
        <v>411000</v>
      </c>
      <c r="C57" s="5" t="n">
        <v>2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918</v>
      </c>
      <c r="C4" s="5" t="n">
        <v>23746</v>
      </c>
      <c r="D4" s="5" t="n">
        <v>293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3250</v>
      </c>
      <c r="C6" s="6" t="n">
        <v>8275</v>
      </c>
      <c r="D6" s="6" t="n">
        <v>3172</v>
      </c>
    </row>
    <row r="7">
      <c r="A7" s="4" t="inlineStr">
        <is>
          <t>Accretion of certain acquisition-related discounts, net</t>
        </is>
      </c>
      <c r="B7" s="6" t="n">
        <v>-612</v>
      </c>
      <c r="C7" s="6" t="n">
        <v>-989</v>
      </c>
      <c r="D7" s="6" t="n">
        <v>-1499</v>
      </c>
    </row>
    <row r="8">
      <c r="A8" s="4" t="inlineStr">
        <is>
          <t>Share-based compensation</t>
        </is>
      </c>
      <c r="B8" s="6" t="n">
        <v>1923</v>
      </c>
      <c r="C8" s="6" t="n">
        <v>1994</v>
      </c>
      <c r="D8" s="6" t="n">
        <v>1973</v>
      </c>
    </row>
    <row r="9">
      <c r="A9" s="4" t="inlineStr">
        <is>
          <t>Depreciation and amortization</t>
        </is>
      </c>
      <c r="B9" s="6" t="n">
        <v>3857</v>
      </c>
      <c r="C9" s="6" t="n">
        <v>3879</v>
      </c>
      <c r="D9" s="6" t="n">
        <v>4356</v>
      </c>
    </row>
    <row r="10">
      <c r="A10" s="4" t="inlineStr">
        <is>
          <t>Amortization of premiums and accretion of discounts on securities, net</t>
        </is>
      </c>
      <c r="B10" s="6" t="n">
        <v>1270</v>
      </c>
      <c r="C10" s="6" t="n">
        <v>1493</v>
      </c>
      <c r="D10" s="6" t="n">
        <v>2292</v>
      </c>
    </row>
    <row r="11">
      <c r="A11" s="4" t="inlineStr">
        <is>
          <t>Deferred income taxes</t>
        </is>
      </c>
      <c r="B11" s="6" t="n">
        <v>474</v>
      </c>
      <c r="C11" s="6" t="n">
        <v>902</v>
      </c>
      <c r="D11" s="6" t="n">
        <v>708</v>
      </c>
    </row>
    <row r="12">
      <c r="A12" s="4" t="inlineStr">
        <is>
          <t>Reversal of provision for indemnifications</t>
        </is>
      </c>
      <c r="B12" s="6" t="n">
        <v>-460</v>
      </c>
      <c r="C12" s="6" t="n">
        <v>-585</v>
      </c>
      <c r="D12" s="6" t="n">
        <v>-858</v>
      </c>
    </row>
    <row r="13">
      <c r="A13" s="4" t="inlineStr">
        <is>
          <t>Income from bank-owned life insurance</t>
        </is>
      </c>
      <c r="B13" s="6" t="n">
        <v>-849</v>
      </c>
      <c r="C13" s="6" t="n">
        <v>-388</v>
      </c>
      <c r="D13" s="6" t="n">
        <v>-620</v>
      </c>
    </row>
    <row r="14">
      <c r="A14" s="4" t="inlineStr">
        <is>
          <t>Pension expense</t>
        </is>
      </c>
      <c r="B14" s="6" t="n">
        <v>882</v>
      </c>
      <c r="C14" s="6" t="n">
        <v>925</v>
      </c>
      <c r="D14" s="6" t="n">
        <v>639</v>
      </c>
    </row>
    <row r="15">
      <c r="A15" s="4" t="inlineStr">
        <is>
          <t>Pension contribution</t>
        </is>
      </c>
      <c r="B15" s="6" t="n">
        <v>-1000</v>
      </c>
      <c r="C15" s="4" t="inlineStr">
        <is>
          <t xml:space="preserve"> </t>
        </is>
      </c>
      <c r="D15" s="6" t="n">
        <v>-2000</v>
      </c>
    </row>
    <row r="16">
      <c r="A16" s="4" t="inlineStr">
        <is>
          <t>Proceeds from sales of loans held for sale</t>
        </is>
      </c>
      <c r="B16" s="6" t="n">
        <v>527628</v>
      </c>
      <c r="C16" s="6" t="n">
        <v>504716</v>
      </c>
      <c r="D16" s="6" t="n">
        <v>772555</v>
      </c>
    </row>
    <row r="17">
      <c r="A17" s="4" t="inlineStr">
        <is>
          <t>Origination of loans held for sale</t>
        </is>
      </c>
      <c r="B17" s="6" t="n">
        <v>-528608</v>
      </c>
      <c r="C17" s="6" t="n">
        <v>-498134</v>
      </c>
      <c r="D17" s="6" t="n">
        <v>-699459</v>
      </c>
    </row>
    <row r="18">
      <c r="A18" s="4" t="inlineStr">
        <is>
          <t>Gains on sales of loans held for sale</t>
        </is>
      </c>
      <c r="B18" s="6" t="n">
        <v>-6064</v>
      </c>
      <c r="C18" s="6" t="n">
        <v>-5780</v>
      </c>
      <c r="D18" s="6" t="n">
        <v>-7498</v>
      </c>
    </row>
    <row r="19">
      <c r="A19" s="4" t="inlineStr">
        <is>
          <t>Other gains, net</t>
        </is>
      </c>
      <c r="B19" s="6" t="n">
        <v>-126</v>
      </c>
      <c r="C19" s="6" t="n">
        <v>-44</v>
      </c>
      <c r="D19" s="6" t="n">
        <v>-3173</v>
      </c>
    </row>
    <row r="20">
      <c r="A20" s="3" t="inlineStr">
        <is>
          <t>Change in other assets and liabilities:</t>
        </is>
      </c>
      <c r="B20" s="4" t="inlineStr">
        <is>
          <t xml:space="preserve"> </t>
        </is>
      </c>
      <c r="C20" s="4" t="inlineStr">
        <is>
          <t xml:space="preserve"> </t>
        </is>
      </c>
      <c r="D20" s="4" t="inlineStr">
        <is>
          <t xml:space="preserve"> </t>
        </is>
      </c>
    </row>
    <row r="21">
      <c r="A21" s="4" t="inlineStr">
        <is>
          <t>Accrued interest receivable</t>
        </is>
      </c>
      <c r="B21" s="6" t="n">
        <v>-194</v>
      </c>
      <c r="C21" s="6" t="n">
        <v>-1416</v>
      </c>
      <c r="D21" s="6" t="n">
        <v>-2172</v>
      </c>
    </row>
    <row r="22">
      <c r="A22" s="4" t="inlineStr">
        <is>
          <t>Other assets</t>
        </is>
      </c>
      <c r="B22" s="6" t="n">
        <v>7676</v>
      </c>
      <c r="C22" s="6" t="n">
        <v>-1641</v>
      </c>
      <c r="D22" s="6" t="n">
        <v>-2700</v>
      </c>
    </row>
    <row r="23">
      <c r="A23" s="4" t="inlineStr">
        <is>
          <t>Accrued interest payable</t>
        </is>
      </c>
      <c r="B23" s="6" t="n">
        <v>910</v>
      </c>
      <c r="C23" s="6" t="n">
        <v>2543</v>
      </c>
      <c r="D23" s="6" t="n">
        <v>235</v>
      </c>
    </row>
    <row r="24">
      <c r="A24" s="4" t="inlineStr">
        <is>
          <t>Other liabilities</t>
        </is>
      </c>
      <c r="B24" s="6" t="n">
        <v>-1387</v>
      </c>
      <c r="C24" s="6" t="n">
        <v>-685</v>
      </c>
      <c r="D24" s="6" t="n">
        <v>-4761</v>
      </c>
    </row>
    <row r="25">
      <c r="A25" s="4" t="inlineStr">
        <is>
          <t>Net cash provided by operating activities</t>
        </is>
      </c>
      <c r="B25" s="6" t="n">
        <v>38488</v>
      </c>
      <c r="C25" s="6" t="n">
        <v>38811</v>
      </c>
      <c r="D25" s="6" t="n">
        <v>90559</v>
      </c>
    </row>
    <row r="26">
      <c r="A26" s="3" t="inlineStr">
        <is>
          <t>Investing activities:</t>
        </is>
      </c>
      <c r="B26" s="4" t="inlineStr">
        <is>
          <t xml:space="preserve"> </t>
        </is>
      </c>
      <c r="C26" s="4" t="inlineStr">
        <is>
          <t xml:space="preserve"> </t>
        </is>
      </c>
      <c r="D26" s="4" t="inlineStr">
        <is>
          <t xml:space="preserve"> </t>
        </is>
      </c>
    </row>
    <row r="27">
      <c r="A27" s="4" t="inlineStr">
        <is>
          <t>Proceeds from sales, maturities and calls of securities available for sale and payments on mortgage-backed securities</t>
        </is>
      </c>
      <c r="B27" s="6" t="n">
        <v>100601</v>
      </c>
      <c r="C27" s="6" t="n">
        <v>100812</v>
      </c>
      <c r="D27" s="6" t="n">
        <v>55328</v>
      </c>
    </row>
    <row r="28">
      <c r="A28" s="4" t="inlineStr">
        <is>
          <t>Purchases of securities available for sale</t>
        </is>
      </c>
      <c r="B28" s="6" t="n">
        <v>-56395</v>
      </c>
      <c r="C28" s="6" t="n">
        <v>-39275</v>
      </c>
      <c r="D28" s="6" t="n">
        <v>-242228</v>
      </c>
    </row>
    <row r="29">
      <c r="A29" s="4" t="inlineStr">
        <is>
          <t>Purchases of time deposits, net</t>
        </is>
      </c>
      <c r="B29" s="6" t="n">
        <v>977</v>
      </c>
      <c r="C29" s="6" t="n">
        <v>-7</v>
      </c>
      <c r="D29" s="6" t="n">
        <v>-494</v>
      </c>
    </row>
    <row r="30">
      <c r="A30" s="4" t="inlineStr">
        <is>
          <t>Repayments on loans held for investment by non-bank affiliates</t>
        </is>
      </c>
      <c r="B30" s="6" t="n">
        <v>158961</v>
      </c>
      <c r="C30" s="6" t="n">
        <v>158761</v>
      </c>
      <c r="D30" s="6" t="n">
        <v>175340</v>
      </c>
    </row>
    <row r="31">
      <c r="A31" s="4" t="inlineStr">
        <is>
          <t>Purchases of loans held for investment by non-bank affiliates</t>
        </is>
      </c>
      <c r="B31" s="6" t="n">
        <v>-169848</v>
      </c>
      <c r="C31" s="6" t="n">
        <v>-162454</v>
      </c>
      <c r="D31" s="6" t="n">
        <v>-284428</v>
      </c>
    </row>
    <row r="32">
      <c r="A32" s="4" t="inlineStr">
        <is>
          <t>Net increase in community banking loans held for investment</t>
        </is>
      </c>
      <c r="B32" s="6" t="n">
        <v>-179521</v>
      </c>
      <c r="C32" s="6" t="n">
        <v>-110885</v>
      </c>
      <c r="D32" s="6" t="n">
        <v>-116663</v>
      </c>
    </row>
    <row r="33">
      <c r="A33" s="4" t="inlineStr">
        <is>
          <t>Purchases of corporate premises and equipment</t>
        </is>
      </c>
      <c r="B33" s="6" t="n">
        <v>-3486</v>
      </c>
      <c r="C33" s="6" t="n">
        <v>-1459</v>
      </c>
      <c r="D33" s="6" t="n">
        <v>-3394</v>
      </c>
    </row>
    <row r="34">
      <c r="A34" s="4" t="inlineStr">
        <is>
          <t>Changes in collateral posted with other financial institutions, net</t>
        </is>
      </c>
      <c r="B34" s="4" t="inlineStr">
        <is>
          <t xml:space="preserve"> </t>
        </is>
      </c>
      <c r="C34" s="4" t="inlineStr">
        <is>
          <t xml:space="preserve"> </t>
        </is>
      </c>
      <c r="D34" s="6" t="n">
        <v>3880</v>
      </c>
    </row>
    <row r="35">
      <c r="A35" s="4" t="inlineStr">
        <is>
          <t>Other investing activities, net</t>
        </is>
      </c>
      <c r="B35" s="6" t="n">
        <v>71</v>
      </c>
      <c r="C35" s="6" t="n">
        <v>-1832</v>
      </c>
      <c r="D35" s="6" t="n">
        <v>1380</v>
      </c>
    </row>
    <row r="36">
      <c r="A36" s="4" t="inlineStr">
        <is>
          <t>Net cash used in investing activities</t>
        </is>
      </c>
      <c r="B36" s="6" t="n">
        <v>-148640</v>
      </c>
      <c r="C36" s="6" t="n">
        <v>-56339</v>
      </c>
      <c r="D36" s="6" t="n">
        <v>-411279</v>
      </c>
    </row>
    <row r="37">
      <c r="A37" s="3" t="inlineStr">
        <is>
          <t>Financing activities:</t>
        </is>
      </c>
      <c r="B37" s="4" t="inlineStr">
        <is>
          <t xml:space="preserve"> </t>
        </is>
      </c>
      <c r="C37" s="4" t="inlineStr">
        <is>
          <t xml:space="preserve"> </t>
        </is>
      </c>
      <c r="D37" s="4" t="inlineStr">
        <is>
          <t xml:space="preserve"> </t>
        </is>
      </c>
    </row>
    <row r="38">
      <c r="A38" s="4" t="inlineStr">
        <is>
          <t>Net (decrease) increase in demand and savings deposits</t>
        </is>
      </c>
      <c r="B38" s="6" t="n">
        <v>-40400</v>
      </c>
      <c r="C38" s="6" t="n">
        <v>-229634</v>
      </c>
      <c r="D38" s="6" t="n">
        <v>133673</v>
      </c>
    </row>
    <row r="39">
      <c r="A39" s="4" t="inlineStr">
        <is>
          <t>Net increase (decrease) in time deposits</t>
        </is>
      </c>
      <c r="B39" s="6" t="n">
        <v>145130</v>
      </c>
      <c r="C39" s="6" t="n">
        <v>291904</v>
      </c>
      <c r="D39" s="6" t="n">
        <v>-44427</v>
      </c>
    </row>
    <row r="40">
      <c r="A40" s="4" t="inlineStr">
        <is>
          <t>Net (decrease) increase in short-term borrowings</t>
        </is>
      </c>
      <c r="B40" s="6" t="n">
        <v>-29228</v>
      </c>
      <c r="C40" s="6" t="n">
        <v>21632</v>
      </c>
      <c r="D40" s="6" t="n">
        <v>1857</v>
      </c>
    </row>
    <row r="41">
      <c r="A41" s="4" t="inlineStr">
        <is>
          <t>Proceeds from long-term borrowings</t>
        </is>
      </c>
      <c r="B41" s="6" t="n">
        <v>40000</v>
      </c>
      <c r="C41" s="4" t="inlineStr">
        <is>
          <t xml:space="preserve"> </t>
        </is>
      </c>
      <c r="D41" s="4" t="inlineStr">
        <is>
          <t xml:space="preserve"> </t>
        </is>
      </c>
    </row>
    <row r="42">
      <c r="A42" s="4" t="inlineStr">
        <is>
          <t>Repayments of long-term borrowings</t>
        </is>
      </c>
      <c r="B42" s="4" t="inlineStr">
        <is>
          <t xml:space="preserve"> </t>
        </is>
      </c>
      <c r="C42" s="6" t="n">
        <v>-4000</v>
      </c>
      <c r="D42" s="4" t="inlineStr">
        <is>
          <t xml:space="preserve"> </t>
        </is>
      </c>
    </row>
    <row r="43">
      <c r="A43" s="4" t="inlineStr">
        <is>
          <t>Repurchases of common stock</t>
        </is>
      </c>
      <c r="B43" s="6" t="n">
        <v>-8761</v>
      </c>
      <c r="C43" s="6" t="n">
        <v>-7758</v>
      </c>
      <c r="D43" s="6" t="n">
        <v>-5373</v>
      </c>
    </row>
    <row r="44">
      <c r="A44" s="4" t="inlineStr">
        <is>
          <t>Cash dividends paid</t>
        </is>
      </c>
      <c r="B44" s="6" t="n">
        <v>-5780</v>
      </c>
      <c r="C44" s="6" t="n">
        <v>-5986</v>
      </c>
      <c r="D44" s="6" t="n">
        <v>-5756</v>
      </c>
    </row>
    <row r="45">
      <c r="A45" s="4" t="inlineStr">
        <is>
          <t>Other financing activities, net</t>
        </is>
      </c>
      <c r="B45" s="6" t="n">
        <v>-382</v>
      </c>
      <c r="C45" s="6" t="n">
        <v>-132</v>
      </c>
      <c r="D45" s="6" t="n">
        <v>-338</v>
      </c>
    </row>
    <row r="46">
      <c r="A46" s="4" t="inlineStr">
        <is>
          <t>Net cash provided by financing activities</t>
        </is>
      </c>
      <c r="B46" s="6" t="n">
        <v>100579</v>
      </c>
      <c r="C46" s="6" t="n">
        <v>66026</v>
      </c>
      <c r="D46" s="6" t="n">
        <v>79636</v>
      </c>
    </row>
    <row r="47">
      <c r="A47" s="4" t="inlineStr">
        <is>
          <t>Net (decrease) increase in cash and cash equivalents</t>
        </is>
      </c>
      <c r="B47" s="6" t="n">
        <v>-9573</v>
      </c>
      <c r="C47" s="6" t="n">
        <v>48498</v>
      </c>
      <c r="D47" s="6" t="n">
        <v>-241084</v>
      </c>
    </row>
    <row r="48">
      <c r="A48" s="4" t="inlineStr">
        <is>
          <t>Cash and cash equivalents at beginning of period</t>
        </is>
      </c>
      <c r="B48" s="6" t="n">
        <v>75159</v>
      </c>
      <c r="C48" s="6" t="n">
        <v>26661</v>
      </c>
      <c r="D48" s="6" t="n">
        <v>267745</v>
      </c>
    </row>
    <row r="49">
      <c r="A49" s="4" t="inlineStr">
        <is>
          <t>Cash and cash equivalents at end of period</t>
        </is>
      </c>
      <c r="B49" s="6" t="n">
        <v>65586</v>
      </c>
      <c r="C49" s="6" t="n">
        <v>75159</v>
      </c>
      <c r="D49" s="6" t="n">
        <v>26661</v>
      </c>
    </row>
    <row r="50">
      <c r="A50" s="3" t="inlineStr">
        <is>
          <t>Supplemental cash flow disclosures:</t>
        </is>
      </c>
      <c r="B50" s="4" t="inlineStr">
        <is>
          <t xml:space="preserve"> </t>
        </is>
      </c>
      <c r="C50" s="4" t="inlineStr">
        <is>
          <t xml:space="preserve"> </t>
        </is>
      </c>
      <c r="D50" s="4" t="inlineStr">
        <is>
          <t xml:space="preserve"> </t>
        </is>
      </c>
    </row>
    <row r="51">
      <c r="A51" s="4" t="inlineStr">
        <is>
          <t>Interest paid</t>
        </is>
      </c>
      <c r="B51" s="6" t="n">
        <v>41874</v>
      </c>
      <c r="C51" s="6" t="n">
        <v>23859</v>
      </c>
      <c r="D51" s="6" t="n">
        <v>7699</v>
      </c>
    </row>
    <row r="52">
      <c r="A52" s="4" t="inlineStr">
        <is>
          <t>Income taxes paid</t>
        </is>
      </c>
      <c r="B52" s="6" t="n">
        <v>523</v>
      </c>
      <c r="C52" s="6" t="n">
        <v>6073</v>
      </c>
      <c r="D52" s="6" t="n">
        <v>8019</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Transfers from corporate premises and equipment to other real estate owned</t>
        </is>
      </c>
      <c r="B54" s="6" t="n">
        <v>1827</v>
      </c>
      <c r="C54" s="4" t="inlineStr">
        <is>
          <t xml:space="preserve"> </t>
        </is>
      </c>
      <c r="D54" s="6" t="n">
        <v>423</v>
      </c>
    </row>
    <row r="55">
      <c r="A55" s="4" t="inlineStr">
        <is>
          <t>Adoption of new accounting standard</t>
        </is>
      </c>
      <c r="B55" s="4" t="inlineStr">
        <is>
          <t xml:space="preserve"> </t>
        </is>
      </c>
      <c r="C55" s="6" t="n">
        <v>1072</v>
      </c>
      <c r="D55" s="4" t="inlineStr">
        <is>
          <t xml:space="preserve"> </t>
        </is>
      </c>
    </row>
    <row r="56">
      <c r="A56" s="4" t="inlineStr">
        <is>
          <t>Liabilities assumed to acquire right of use assets at lease commencement</t>
        </is>
      </c>
      <c r="B56" s="5" t="n">
        <v>2730</v>
      </c>
      <c r="C56" s="5" t="n">
        <v>775</v>
      </c>
      <c r="D56" s="6" t="n">
        <v>888</v>
      </c>
    </row>
    <row r="57">
      <c r="A57" s="4" t="inlineStr">
        <is>
          <t>Transfers from loans held for sale to loans held for investment</t>
        </is>
      </c>
      <c r="B57" s="4" t="inlineStr">
        <is>
          <t xml:space="preserve"> </t>
        </is>
      </c>
      <c r="C57" s="4" t="inlineStr">
        <is>
          <t xml:space="preserve"> </t>
        </is>
      </c>
      <c r="D57" s="5" t="n">
        <v>1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REO - Change in OREO (Details) - USD ($)</t>
        </is>
      </c>
      <c r="B1" s="2" t="inlineStr">
        <is>
          <t>12 Months Ended</t>
        </is>
      </c>
    </row>
    <row r="2">
      <c r="B2" s="2" t="inlineStr">
        <is>
          <t>Dec. 31, 2024</t>
        </is>
      </c>
      <c r="C2" s="2" t="inlineStr">
        <is>
          <t>Dec. 31, 2022</t>
        </is>
      </c>
      <c r="D2" s="2" t="inlineStr">
        <is>
          <t>Dec. 31, 2023</t>
        </is>
      </c>
    </row>
    <row r="3">
      <c r="A3" s="3" t="inlineStr">
        <is>
          <t>Changes in the balance for OREO</t>
        </is>
      </c>
      <c r="B3" s="4" t="inlineStr">
        <is>
          <t xml:space="preserve"> </t>
        </is>
      </c>
      <c r="C3" s="4" t="inlineStr">
        <is>
          <t xml:space="preserve"> </t>
        </is>
      </c>
      <c r="D3" s="4" t="inlineStr">
        <is>
          <t xml:space="preserve"> </t>
        </is>
      </c>
    </row>
    <row r="4">
      <c r="A4" s="4" t="inlineStr">
        <is>
          <t>Transfers from bank premises</t>
        </is>
      </c>
      <c r="B4" s="5" t="n">
        <v>1827000</v>
      </c>
      <c r="C4" s="5" t="n">
        <v>423000</v>
      </c>
      <c r="D4" s="4" t="inlineStr">
        <is>
          <t xml:space="preserve"> </t>
        </is>
      </c>
    </row>
    <row r="5">
      <c r="A5" s="4" t="inlineStr">
        <is>
          <t>Sales proceeds</t>
        </is>
      </c>
      <c r="B5" s="6" t="n">
        <v>-416000</v>
      </c>
      <c r="C5" s="4" t="inlineStr">
        <is>
          <t xml:space="preserve"> </t>
        </is>
      </c>
      <c r="D5" s="4" t="inlineStr">
        <is>
          <t xml:space="preserve"> </t>
        </is>
      </c>
    </row>
    <row r="6">
      <c r="A6" s="4" t="inlineStr">
        <is>
          <t>Gain on disposition</t>
        </is>
      </c>
      <c r="B6" s="6" t="n">
        <v>120000</v>
      </c>
      <c r="C6" s="4" t="inlineStr">
        <is>
          <t xml:space="preserve"> </t>
        </is>
      </c>
      <c r="D6" s="4" t="inlineStr">
        <is>
          <t xml:space="preserve"> </t>
        </is>
      </c>
    </row>
    <row r="7">
      <c r="A7" s="4" t="inlineStr">
        <is>
          <t>Balance at the end of year, gross</t>
        </is>
      </c>
      <c r="B7" s="6" t="n">
        <v>1531000</v>
      </c>
      <c r="C7" s="4" t="inlineStr">
        <is>
          <t xml:space="preserve"> </t>
        </is>
      </c>
      <c r="D7" s="4" t="inlineStr">
        <is>
          <t xml:space="preserve"> </t>
        </is>
      </c>
    </row>
    <row r="8">
      <c r="A8" s="4" t="inlineStr">
        <is>
          <t>Less allowance for losses</t>
        </is>
      </c>
      <c r="B8" s="6" t="n">
        <v>-215000</v>
      </c>
      <c r="C8" s="4" t="inlineStr">
        <is>
          <t xml:space="preserve"> </t>
        </is>
      </c>
      <c r="D8" s="5" t="n">
        <v>0</v>
      </c>
    </row>
    <row r="9">
      <c r="A9" s="4" t="inlineStr">
        <is>
          <t>Balance at the end of the year, net</t>
        </is>
      </c>
      <c r="B9" s="5" t="n">
        <v>1316000</v>
      </c>
      <c r="C9" s="4" t="inlineStr">
        <is>
          <t xml:space="preserve"> </t>
        </is>
      </c>
      <c r="D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EO - Changes in the Allowance for OREO Losses (Details) - USD ($)</t>
        </is>
      </c>
      <c r="B1" s="2" t="inlineStr">
        <is>
          <t>12 Months Ended</t>
        </is>
      </c>
    </row>
    <row r="2">
      <c r="B2" s="2" t="inlineStr">
        <is>
          <t>Dec. 31, 2024</t>
        </is>
      </c>
      <c r="C2" s="2" t="inlineStr">
        <is>
          <t>Dec. 31, 2023</t>
        </is>
      </c>
      <c r="D2" s="2" t="inlineStr">
        <is>
          <t>Dec. 31, 2022</t>
        </is>
      </c>
    </row>
    <row r="3">
      <c r="A3" s="3" t="inlineStr">
        <is>
          <t>Change in the allowance for OREO losses</t>
        </is>
      </c>
      <c r="B3" s="4" t="inlineStr">
        <is>
          <t xml:space="preserve"> </t>
        </is>
      </c>
      <c r="C3" s="4" t="inlineStr">
        <is>
          <t xml:space="preserve"> </t>
        </is>
      </c>
      <c r="D3" s="4" t="inlineStr">
        <is>
          <t xml:space="preserve"> </t>
        </is>
      </c>
    </row>
    <row r="4">
      <c r="A4" s="4" t="inlineStr">
        <is>
          <t>Balance at the beginning of year</t>
        </is>
      </c>
      <c r="B4" s="5" t="n">
        <v>0</v>
      </c>
      <c r="C4" s="4" t="inlineStr">
        <is>
          <t xml:space="preserve"> </t>
        </is>
      </c>
      <c r="D4" s="4" t="inlineStr">
        <is>
          <t xml:space="preserve"> </t>
        </is>
      </c>
    </row>
    <row r="5">
      <c r="A5" s="4" t="inlineStr">
        <is>
          <t>Provision for losses</t>
        </is>
      </c>
      <c r="B5" s="6" t="n">
        <v>215000</v>
      </c>
      <c r="C5" s="4" t="inlineStr">
        <is>
          <t xml:space="preserve"> </t>
        </is>
      </c>
      <c r="D5" s="4" t="inlineStr">
        <is>
          <t xml:space="preserve"> </t>
        </is>
      </c>
    </row>
    <row r="6">
      <c r="A6" s="4" t="inlineStr">
        <is>
          <t>Balance at the end of year</t>
        </is>
      </c>
      <c r="B6" s="6" t="n">
        <v>215000</v>
      </c>
      <c r="C6" s="5" t="n">
        <v>0</v>
      </c>
      <c r="D6" s="4" t="inlineStr">
        <is>
          <t xml:space="preserve"> </t>
        </is>
      </c>
    </row>
    <row r="7">
      <c r="A7" s="4" t="inlineStr">
        <is>
          <t>Gain on disposition</t>
        </is>
      </c>
      <c r="B7" s="6" t="n">
        <v>120000</v>
      </c>
      <c r="C7" s="4" t="inlineStr">
        <is>
          <t xml:space="preserve"> </t>
        </is>
      </c>
      <c r="D7" s="4" t="inlineStr">
        <is>
          <t xml:space="preserve"> </t>
        </is>
      </c>
    </row>
    <row r="8">
      <c r="A8" s="4" t="inlineStr">
        <is>
          <t>OREO, expenses other than provision for losses</t>
        </is>
      </c>
      <c r="B8" s="5" t="n">
        <v>218000</v>
      </c>
      <c r="C8" s="5" t="n">
        <v>0</v>
      </c>
      <c r="D8" s="5" t="n">
        <v>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rporate 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rporate premises and equipment, Gross</t>
        </is>
      </c>
      <c r="B4" s="5" t="n">
        <v>81590</v>
      </c>
      <c r="C4" s="5" t="n">
        <v>82313</v>
      </c>
      <c r="D4" s="4" t="inlineStr">
        <is>
          <t xml:space="preserve"> </t>
        </is>
      </c>
    </row>
    <row r="5">
      <c r="A5" s="4" t="inlineStr">
        <is>
          <t>Less accumulated depreciation</t>
        </is>
      </c>
      <c r="B5" s="6" t="n">
        <v>-41472</v>
      </c>
      <c r="C5" s="6" t="n">
        <v>-40399</v>
      </c>
      <c r="D5" s="4" t="inlineStr">
        <is>
          <t xml:space="preserve"> </t>
        </is>
      </c>
    </row>
    <row r="6">
      <c r="A6" s="4" t="inlineStr">
        <is>
          <t>Corporate premises and equipment, net</t>
        </is>
      </c>
      <c r="B6" s="6" t="n">
        <v>40118</v>
      </c>
      <c r="C6" s="6" t="n">
        <v>41914</v>
      </c>
      <c r="D6" s="4" t="inlineStr">
        <is>
          <t xml:space="preserve"> </t>
        </is>
      </c>
    </row>
    <row r="7">
      <c r="A7" s="4" t="inlineStr">
        <is>
          <t>Depreciation expense</t>
        </is>
      </c>
      <c r="B7" s="6" t="n">
        <v>3140</v>
      </c>
      <c r="C7" s="6" t="n">
        <v>3290</v>
      </c>
      <c r="D7" s="5" t="n">
        <v>374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rporate premises and equipment, Gross</t>
        </is>
      </c>
      <c r="B10" s="6" t="n">
        <v>8838</v>
      </c>
      <c r="C10" s="6" t="n">
        <v>902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rporate premises and equipment, Gross</t>
        </is>
      </c>
      <c r="B13" s="6" t="n">
        <v>48543</v>
      </c>
      <c r="C13" s="6" t="n">
        <v>49732</v>
      </c>
      <c r="D13" s="4" t="inlineStr">
        <is>
          <t xml:space="preserve"> </t>
        </is>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rporate premises and equipment, Gross</t>
        </is>
      </c>
      <c r="B16" s="5" t="n">
        <v>24209</v>
      </c>
      <c r="C16" s="5" t="n">
        <v>23557</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5" t="n">
        <v>25191000</v>
      </c>
      <c r="C4" s="5" t="n">
        <v>25191000</v>
      </c>
      <c r="D4" s="4" t="inlineStr">
        <is>
          <t xml:space="preserve"> </t>
        </is>
      </c>
    </row>
    <row r="5">
      <c r="A5" s="4" t="inlineStr">
        <is>
          <t>Changes in the recorded balance of goodwill</t>
        </is>
      </c>
      <c r="B5" s="6" t="n">
        <v>0</v>
      </c>
      <c r="C5" s="6" t="n">
        <v>0</v>
      </c>
      <c r="D5" s="5" t="n">
        <v>0</v>
      </c>
    </row>
    <row r="6">
      <c r="A6" s="4" t="inlineStr">
        <is>
          <t>Amortization of intangible assets</t>
        </is>
      </c>
      <c r="B6" s="5" t="n">
        <v>260000</v>
      </c>
      <c r="C6" s="5" t="n">
        <v>272000</v>
      </c>
      <c r="D6" s="5" t="n">
        <v>29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Gross carrying amounts and accumulated amortization</t>
        </is>
      </c>
      <c r="B2" s="4" t="inlineStr">
        <is>
          <t xml:space="preserve"> </t>
        </is>
      </c>
      <c r="C2" s="4" t="inlineStr">
        <is>
          <t xml:space="preserve"> </t>
        </is>
      </c>
    </row>
    <row r="3">
      <c r="A3" s="4" t="inlineStr">
        <is>
          <t>Gross Carrying Amount</t>
        </is>
      </c>
      <c r="B3" s="5" t="n">
        <v>3116</v>
      </c>
      <c r="C3" s="5" t="n">
        <v>3116</v>
      </c>
    </row>
    <row r="4">
      <c r="A4" s="4" t="inlineStr">
        <is>
          <t>Accumulated Amortization</t>
        </is>
      </c>
      <c r="B4" s="6" t="n">
        <v>-1969</v>
      </c>
      <c r="C4" s="6" t="n">
        <v>-1709</v>
      </c>
    </row>
    <row r="5">
      <c r="A5" s="4" t="inlineStr">
        <is>
          <t>Other intangible assets, net</t>
        </is>
      </c>
      <c r="B5" s="6" t="n">
        <v>1147</v>
      </c>
      <c r="C5" s="6" t="n">
        <v>1407</v>
      </c>
    </row>
    <row r="6">
      <c r="A6" s="4" t="inlineStr">
        <is>
          <t>Core deposit intangibles</t>
        </is>
      </c>
      <c r="B6" s="4" t="inlineStr">
        <is>
          <t xml:space="preserve"> </t>
        </is>
      </c>
      <c r="C6" s="4" t="inlineStr">
        <is>
          <t xml:space="preserve"> </t>
        </is>
      </c>
    </row>
    <row r="7">
      <c r="A7" s="3" t="inlineStr">
        <is>
          <t>Gross carrying amounts and accumulated amortization</t>
        </is>
      </c>
      <c r="B7" s="4" t="inlineStr">
        <is>
          <t xml:space="preserve"> </t>
        </is>
      </c>
      <c r="C7" s="4" t="inlineStr">
        <is>
          <t xml:space="preserve"> </t>
        </is>
      </c>
    </row>
    <row r="8">
      <c r="A8" s="4" t="inlineStr">
        <is>
          <t>Gross Carrying Amount</t>
        </is>
      </c>
      <c r="B8" s="6" t="n">
        <v>1711</v>
      </c>
      <c r="C8" s="6" t="n">
        <v>1711</v>
      </c>
    </row>
    <row r="9">
      <c r="A9" s="4" t="inlineStr">
        <is>
          <t>Accumulated Amortization</t>
        </is>
      </c>
      <c r="B9" s="6" t="n">
        <v>-700</v>
      </c>
      <c r="C9" s="6" t="n">
        <v>-588</v>
      </c>
    </row>
    <row r="10">
      <c r="A10" s="4" t="inlineStr">
        <is>
          <t>Other amortizable intangibles</t>
        </is>
      </c>
      <c r="B10" s="4" t="inlineStr">
        <is>
          <t xml:space="preserve"> </t>
        </is>
      </c>
      <c r="C10" s="4" t="inlineStr">
        <is>
          <t xml:space="preserve"> </t>
        </is>
      </c>
    </row>
    <row r="11">
      <c r="A11" s="3" t="inlineStr">
        <is>
          <t>Gross carrying amounts and accumulated amortization</t>
        </is>
      </c>
      <c r="B11" s="4" t="inlineStr">
        <is>
          <t xml:space="preserve"> </t>
        </is>
      </c>
      <c r="C11" s="4" t="inlineStr">
        <is>
          <t xml:space="preserve"> </t>
        </is>
      </c>
    </row>
    <row r="12">
      <c r="A12" s="4" t="inlineStr">
        <is>
          <t>Gross Carrying Amount</t>
        </is>
      </c>
      <c r="B12" s="6" t="n">
        <v>1405</v>
      </c>
      <c r="C12" s="6" t="n">
        <v>1405</v>
      </c>
    </row>
    <row r="13">
      <c r="A13" s="4" t="inlineStr">
        <is>
          <t>Accumulated Amortization</t>
        </is>
      </c>
      <c r="B13" s="5" t="n">
        <v>-1269</v>
      </c>
      <c r="C13" s="5" t="n">
        <v>-11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of intangible assets</t>
        </is>
      </c>
      <c r="B4" s="5" t="n">
        <v>260000</v>
      </c>
      <c r="C4" s="5" t="n">
        <v>272000</v>
      </c>
      <c r="D4" s="5" t="n">
        <v>298000</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5</t>
        </is>
      </c>
      <c r="B6" s="6" t="n">
        <v>237000</v>
      </c>
      <c r="C6" s="4" t="inlineStr">
        <is>
          <t xml:space="preserve"> </t>
        </is>
      </c>
      <c r="D6" s="4" t="inlineStr">
        <is>
          <t xml:space="preserve"> </t>
        </is>
      </c>
    </row>
    <row r="7">
      <c r="A7" s="4" t="inlineStr">
        <is>
          <t>2026</t>
        </is>
      </c>
      <c r="B7" s="6" t="n">
        <v>101000</v>
      </c>
      <c r="C7" s="4" t="inlineStr">
        <is>
          <t xml:space="preserve"> </t>
        </is>
      </c>
      <c r="D7" s="4" t="inlineStr">
        <is>
          <t xml:space="preserve"> </t>
        </is>
      </c>
    </row>
    <row r="8">
      <c r="A8" s="4" t="inlineStr">
        <is>
          <t>2027</t>
        </is>
      </c>
      <c r="B8" s="6" t="n">
        <v>101000</v>
      </c>
      <c r="C8" s="4" t="inlineStr">
        <is>
          <t xml:space="preserve"> </t>
        </is>
      </c>
      <c r="D8" s="4" t="inlineStr">
        <is>
          <t xml:space="preserve"> </t>
        </is>
      </c>
    </row>
    <row r="9">
      <c r="A9" s="4" t="inlineStr">
        <is>
          <t>2028</t>
        </is>
      </c>
      <c r="B9" s="6" t="n">
        <v>101000</v>
      </c>
      <c r="C9" s="4" t="inlineStr">
        <is>
          <t xml:space="preserve"> </t>
        </is>
      </c>
      <c r="D9" s="4" t="inlineStr">
        <is>
          <t xml:space="preserve"> </t>
        </is>
      </c>
    </row>
    <row r="10">
      <c r="A10" s="4" t="inlineStr">
        <is>
          <t>2029</t>
        </is>
      </c>
      <c r="B10" s="6" t="n">
        <v>101000</v>
      </c>
      <c r="C10" s="4" t="inlineStr">
        <is>
          <t xml:space="preserve"> </t>
        </is>
      </c>
      <c r="D10" s="4" t="inlineStr">
        <is>
          <t xml:space="preserve"> </t>
        </is>
      </c>
    </row>
    <row r="11">
      <c r="A11" s="4" t="inlineStr">
        <is>
          <t>Thereafter</t>
        </is>
      </c>
      <c r="B11" s="6" t="n">
        <v>506000</v>
      </c>
      <c r="C11" s="4" t="inlineStr">
        <is>
          <t xml:space="preserve"> </t>
        </is>
      </c>
      <c r="D11" s="4" t="inlineStr">
        <is>
          <t xml:space="preserve"> </t>
        </is>
      </c>
    </row>
    <row r="12">
      <c r="A12" s="4" t="inlineStr">
        <is>
          <t>Total</t>
        </is>
      </c>
      <c r="B12" s="5" t="n">
        <v>1147000</v>
      </c>
      <c r="C12" s="5" t="n">
        <v>1407000</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821000</v>
      </c>
      <c r="C4" s="5" t="n">
        <v>872000</v>
      </c>
      <c r="D4" s="5" t="n">
        <v>1008000</v>
      </c>
    </row>
    <row r="5">
      <c r="A5" s="4" t="inlineStr">
        <is>
          <t>Amortization of right-of-use asset</t>
        </is>
      </c>
      <c r="B5" s="6" t="n">
        <v>452000</v>
      </c>
      <c r="C5" s="6" t="n">
        <v>314000</v>
      </c>
      <c r="D5" s="6" t="n">
        <v>314000</v>
      </c>
    </row>
    <row r="6">
      <c r="A6" s="4" t="inlineStr">
        <is>
          <t>Interest on lease liability</t>
        </is>
      </c>
      <c r="B6" s="6" t="n">
        <v>220000</v>
      </c>
      <c r="C6" s="6" t="n">
        <v>121000</v>
      </c>
      <c r="D6" s="6" t="n">
        <v>125000</v>
      </c>
    </row>
    <row r="7">
      <c r="A7" s="4" t="inlineStr">
        <is>
          <t>Short-term lease cost</t>
        </is>
      </c>
      <c r="B7" s="6" t="n">
        <v>89000</v>
      </c>
      <c r="C7" s="6" t="n">
        <v>99000</v>
      </c>
      <c r="D7" s="6" t="n">
        <v>139000</v>
      </c>
    </row>
    <row r="8">
      <c r="A8" s="4" t="inlineStr">
        <is>
          <t>Variable lease cost</t>
        </is>
      </c>
      <c r="B8" s="6" t="n">
        <v>121000</v>
      </c>
      <c r="C8" s="6" t="n">
        <v>63000</v>
      </c>
      <c r="D8" s="6" t="n">
        <v>97000</v>
      </c>
    </row>
    <row r="9">
      <c r="A9" s="4" t="inlineStr">
        <is>
          <t>Total lease cost</t>
        </is>
      </c>
      <c r="B9" s="6" t="n">
        <v>1703000</v>
      </c>
      <c r="C9" s="6" t="n">
        <v>1469000</v>
      </c>
      <c r="D9" s="6" t="n">
        <v>1683000</v>
      </c>
    </row>
    <row r="10">
      <c r="A10" s="3" t="inlineStr">
        <is>
          <t>Operating leases:</t>
        </is>
      </c>
      <c r="B10" s="4" t="inlineStr">
        <is>
          <t xml:space="preserve"> </t>
        </is>
      </c>
      <c r="C10" s="4" t="inlineStr">
        <is>
          <t xml:space="preserve"> </t>
        </is>
      </c>
      <c r="D10" s="4" t="inlineStr">
        <is>
          <t xml:space="preserve"> </t>
        </is>
      </c>
    </row>
    <row r="11">
      <c r="A11" s="4" t="inlineStr">
        <is>
          <t>Right-of-use assets</t>
        </is>
      </c>
      <c r="B11" s="5" t="n">
        <v>2237000</v>
      </c>
      <c r="C11" s="5" t="n">
        <v>2836000</v>
      </c>
      <c r="D11" s="4" t="inlineStr">
        <is>
          <t xml:space="preserve"> </t>
        </is>
      </c>
    </row>
    <row r="12">
      <c r="A12" s="4" t="inlineStr">
        <is>
          <t>Right-of-use assets, line item in Statement of Financial Position</t>
        </is>
      </c>
      <c r="B12" s="4" t="inlineStr">
        <is>
          <t>Other assets</t>
        </is>
      </c>
      <c r="C12" s="4" t="inlineStr">
        <is>
          <t>Other assets</t>
        </is>
      </c>
      <c r="D12" s="4" t="inlineStr">
        <is>
          <t xml:space="preserve"> </t>
        </is>
      </c>
    </row>
    <row r="13">
      <c r="A13" s="4" t="inlineStr">
        <is>
          <t>Lease liabilities</t>
        </is>
      </c>
      <c r="B13" s="5" t="n">
        <v>2260000</v>
      </c>
      <c r="C13" s="5" t="n">
        <v>2877000</v>
      </c>
      <c r="D13" s="4" t="inlineStr">
        <is>
          <t xml:space="preserve"> </t>
        </is>
      </c>
    </row>
    <row r="14">
      <c r="A14" s="4" t="inlineStr">
        <is>
          <t>Operating Lease, Liability, Statement of Financial Position [Extensible List]</t>
        </is>
      </c>
      <c r="B14" s="4" t="inlineStr">
        <is>
          <t>Other liabilities</t>
        </is>
      </c>
      <c r="C14" s="4" t="inlineStr">
        <is>
          <t>Other liabilities</t>
        </is>
      </c>
      <c r="D14" s="4" t="inlineStr">
        <is>
          <t xml:space="preserve"> </t>
        </is>
      </c>
    </row>
    <row r="15">
      <c r="A15" s="4" t="inlineStr">
        <is>
          <t>Weighted average remaining lease term (years)</t>
        </is>
      </c>
      <c r="B15" s="4" t="inlineStr">
        <is>
          <t>8 years 6 months</t>
        </is>
      </c>
      <c r="C15" s="4" t="inlineStr">
        <is>
          <t>8 years</t>
        </is>
      </c>
      <c r="D15" s="4" t="inlineStr">
        <is>
          <t xml:space="preserve"> </t>
        </is>
      </c>
    </row>
    <row r="16">
      <c r="A16" s="4" t="inlineStr">
        <is>
          <t>Weighted average discount rate</t>
        </is>
      </c>
      <c r="B16" s="8" t="n">
        <v>0.03</v>
      </c>
      <c r="C16" s="9" t="n">
        <v>0.027</v>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Right of use assets</t>
        </is>
      </c>
      <c r="B18" s="5" t="n">
        <v>7316000</v>
      </c>
      <c r="C18" s="5" t="n">
        <v>5251000</v>
      </c>
      <c r="D18" s="4" t="inlineStr">
        <is>
          <t xml:space="preserve"> </t>
        </is>
      </c>
    </row>
    <row r="19">
      <c r="A19" s="4" t="inlineStr">
        <is>
          <t>Finance Lease, Right-of-Use Asset, Statement of Financial Position [Extensible List]</t>
        </is>
      </c>
      <c r="B19" s="4" t="inlineStr">
        <is>
          <t>Other assets.</t>
        </is>
      </c>
      <c r="C19" s="4" t="inlineStr">
        <is>
          <t>Other assets.</t>
        </is>
      </c>
      <c r="D19" s="4" t="inlineStr">
        <is>
          <t xml:space="preserve"> </t>
        </is>
      </c>
    </row>
    <row r="20">
      <c r="A20" s="4" t="inlineStr">
        <is>
          <t>Lease liabilities</t>
        </is>
      </c>
      <c r="B20" s="5" t="n">
        <v>8169000</v>
      </c>
      <c r="C20" s="5" t="n">
        <v>5921000</v>
      </c>
      <c r="D20" s="4" t="inlineStr">
        <is>
          <t xml:space="preserve"> </t>
        </is>
      </c>
    </row>
    <row r="21">
      <c r="A21" s="4" t="inlineStr">
        <is>
          <t>Finance Lease, Liability, Statement of Financial Position [Extensible List]</t>
        </is>
      </c>
      <c r="B21" s="4" t="inlineStr">
        <is>
          <t>Long-term Borrowings</t>
        </is>
      </c>
      <c r="C21" s="4" t="inlineStr">
        <is>
          <t>Long-term Borrowings</t>
        </is>
      </c>
      <c r="D21" s="4" t="inlineStr">
        <is>
          <t xml:space="preserve"> </t>
        </is>
      </c>
    </row>
    <row r="22">
      <c r="A22" s="4" t="inlineStr">
        <is>
          <t>Weighted average remaining lease term (years)</t>
        </is>
      </c>
      <c r="B22" s="4" t="inlineStr">
        <is>
          <t>15 years 6 months</t>
        </is>
      </c>
      <c r="C22" s="4" t="inlineStr">
        <is>
          <t>16 years 6 months</t>
        </is>
      </c>
      <c r="D22" s="4" t="inlineStr">
        <is>
          <t xml:space="preserve"> </t>
        </is>
      </c>
    </row>
    <row r="23">
      <c r="A23" s="4" t="inlineStr">
        <is>
          <t>Weighted average discount rate</t>
        </is>
      </c>
      <c r="B23" s="8" t="n">
        <v>0.03</v>
      </c>
      <c r="C23" s="8" t="n">
        <v>0.02</v>
      </c>
      <c r="D23" s="4" t="inlineStr">
        <is>
          <t xml:space="preserve"> </t>
        </is>
      </c>
    </row>
    <row r="24">
      <c r="A24" s="4" t="inlineStr">
        <is>
          <t>Right-of-use assets obtained in exchange for lease liabilities</t>
        </is>
      </c>
      <c r="B24" s="5" t="n">
        <v>2730000</v>
      </c>
      <c r="C24" s="5" t="n">
        <v>775000</v>
      </c>
      <c r="D24" s="6" t="n">
        <v>888000</v>
      </c>
    </row>
    <row r="25">
      <c r="A25" s="4" t="inlineStr">
        <is>
          <t>Right of use assets obtained in exchange for lease liabilities under finance leases</t>
        </is>
      </c>
      <c r="B25" s="6" t="n">
        <v>2730000</v>
      </c>
      <c r="C25" s="6" t="n">
        <v>775000</v>
      </c>
      <c r="D25" s="6" t="n">
        <v>888000</v>
      </c>
    </row>
    <row r="26">
      <c r="A26" s="4" t="inlineStr">
        <is>
          <t>Lease incentives received, finance leases</t>
        </is>
      </c>
      <c r="B26" s="6" t="n">
        <v>42000</v>
      </c>
      <c r="C26" s="4" t="inlineStr">
        <is>
          <t xml:space="preserve"> </t>
        </is>
      </c>
      <c r="D26" s="4" t="inlineStr">
        <is>
          <t xml:space="preserve"> </t>
        </is>
      </c>
    </row>
    <row r="27">
      <c r="A27" s="4" t="inlineStr">
        <is>
          <t>Lease incentives received, operating leases</t>
        </is>
      </c>
      <c r="B27" s="4" t="inlineStr">
        <is>
          <t xml:space="preserve"> </t>
        </is>
      </c>
      <c r="C27" s="4" t="inlineStr">
        <is>
          <t xml:space="preserve"> </t>
        </is>
      </c>
      <c r="D27" s="6" t="n">
        <v>37000</v>
      </c>
    </row>
    <row r="28">
      <c r="A28" s="4" t="inlineStr">
        <is>
          <t>Operating cash flows</t>
        </is>
      </c>
      <c r="B28" s="6" t="n">
        <v>832000</v>
      </c>
      <c r="C28" s="6" t="n">
        <v>905000</v>
      </c>
      <c r="D28" s="6" t="n">
        <v>1823000</v>
      </c>
    </row>
    <row r="29">
      <c r="A29" s="4" t="inlineStr">
        <is>
          <t>Operating cash flows</t>
        </is>
      </c>
      <c r="B29" s="6" t="n">
        <v>220000</v>
      </c>
      <c r="C29" s="6" t="n">
        <v>121000</v>
      </c>
      <c r="D29" s="6" t="n">
        <v>125000</v>
      </c>
    </row>
    <row r="30">
      <c r="A30" s="4" t="inlineStr">
        <is>
          <t>Finance cash flows</t>
        </is>
      </c>
      <c r="B30" s="6" t="n">
        <v>233000</v>
      </c>
      <c r="C30" s="6" t="n">
        <v>220000</v>
      </c>
      <c r="D30" s="6" t="n">
        <v>440000</v>
      </c>
    </row>
    <row r="31">
      <c r="A31" s="4" t="inlineStr">
        <is>
          <t>Total cash flows</t>
        </is>
      </c>
      <c r="B31" s="5" t="n">
        <v>1285000</v>
      </c>
      <c r="C31" s="5" t="n">
        <v>1246000</v>
      </c>
      <c r="D31" s="5" t="n">
        <v>238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rporation's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40</v>
      </c>
      <c r="C3" s="4" t="inlineStr">
        <is>
          <t xml:space="preserve"> </t>
        </is>
      </c>
    </row>
    <row r="4">
      <c r="A4" s="4" t="inlineStr">
        <is>
          <t>2026</t>
        </is>
      </c>
      <c r="B4" s="6" t="n">
        <v>451</v>
      </c>
      <c r="C4" s="4" t="inlineStr">
        <is>
          <t xml:space="preserve"> </t>
        </is>
      </c>
    </row>
    <row r="5">
      <c r="A5" s="4" t="inlineStr">
        <is>
          <t>2027</t>
        </is>
      </c>
      <c r="B5" s="6" t="n">
        <v>220</v>
      </c>
      <c r="C5" s="4" t="inlineStr">
        <is>
          <t xml:space="preserve"> </t>
        </is>
      </c>
    </row>
    <row r="6">
      <c r="A6" s="4" t="inlineStr">
        <is>
          <t>2028</t>
        </is>
      </c>
      <c r="B6" s="6" t="n">
        <v>179</v>
      </c>
      <c r="C6" s="4" t="inlineStr">
        <is>
          <t xml:space="preserve"> </t>
        </is>
      </c>
    </row>
    <row r="7">
      <c r="A7" s="4" t="inlineStr">
        <is>
          <t>2029</t>
        </is>
      </c>
      <c r="B7" s="6" t="n">
        <v>159</v>
      </c>
      <c r="C7" s="4" t="inlineStr">
        <is>
          <t xml:space="preserve"> </t>
        </is>
      </c>
    </row>
    <row r="8">
      <c r="A8" s="4" t="inlineStr">
        <is>
          <t>Thereafter</t>
        </is>
      </c>
      <c r="B8" s="6" t="n">
        <v>1029</v>
      </c>
      <c r="C8" s="4" t="inlineStr">
        <is>
          <t xml:space="preserve"> </t>
        </is>
      </c>
    </row>
    <row r="9">
      <c r="A9" s="4" t="inlineStr">
        <is>
          <t>Total</t>
        </is>
      </c>
      <c r="B9" s="6" t="n">
        <v>2578</v>
      </c>
      <c r="C9" s="4" t="inlineStr">
        <is>
          <t xml:space="preserve"> </t>
        </is>
      </c>
    </row>
    <row r="10">
      <c r="A10" s="4" t="inlineStr">
        <is>
          <t>Imputed interest</t>
        </is>
      </c>
      <c r="B10" s="6" t="n">
        <v>-318</v>
      </c>
      <c r="C10" s="4" t="inlineStr">
        <is>
          <t xml:space="preserve"> </t>
        </is>
      </c>
    </row>
    <row r="11">
      <c r="A11" s="4" t="inlineStr">
        <is>
          <t>Lease liabilities</t>
        </is>
      </c>
      <c r="B11" s="6" t="n">
        <v>2260</v>
      </c>
      <c r="C11" s="5" t="n">
        <v>2877</v>
      </c>
    </row>
    <row r="12">
      <c r="A12" s="3" t="inlineStr">
        <is>
          <t>Finance leases</t>
        </is>
      </c>
      <c r="B12" s="4" t="inlineStr">
        <is>
          <t xml:space="preserve"> </t>
        </is>
      </c>
      <c r="C12" s="4" t="inlineStr">
        <is>
          <t xml:space="preserve"> </t>
        </is>
      </c>
    </row>
    <row r="13">
      <c r="A13" s="4" t="inlineStr">
        <is>
          <t>2025</t>
        </is>
      </c>
      <c r="B13" s="6" t="n">
        <v>512</v>
      </c>
      <c r="C13" s="4" t="inlineStr">
        <is>
          <t xml:space="preserve"> </t>
        </is>
      </c>
    </row>
    <row r="14">
      <c r="A14" s="4" t="inlineStr">
        <is>
          <t>2026</t>
        </is>
      </c>
      <c r="B14" s="6" t="n">
        <v>574</v>
      </c>
      <c r="C14" s="4" t="inlineStr">
        <is>
          <t xml:space="preserve"> </t>
        </is>
      </c>
    </row>
    <row r="15">
      <c r="A15" s="4" t="inlineStr">
        <is>
          <t>2027</t>
        </is>
      </c>
      <c r="B15" s="6" t="n">
        <v>586</v>
      </c>
      <c r="C15" s="4" t="inlineStr">
        <is>
          <t xml:space="preserve"> </t>
        </is>
      </c>
    </row>
    <row r="16">
      <c r="A16" s="4" t="inlineStr">
        <is>
          <t>2028</t>
        </is>
      </c>
      <c r="B16" s="6" t="n">
        <v>602</v>
      </c>
      <c r="C16" s="4" t="inlineStr">
        <is>
          <t xml:space="preserve"> </t>
        </is>
      </c>
    </row>
    <row r="17">
      <c r="A17" s="4" t="inlineStr">
        <is>
          <t>2029</t>
        </is>
      </c>
      <c r="B17" s="6" t="n">
        <v>618</v>
      </c>
      <c r="C17" s="4" t="inlineStr">
        <is>
          <t xml:space="preserve"> </t>
        </is>
      </c>
    </row>
    <row r="18">
      <c r="A18" s="4" t="inlineStr">
        <is>
          <t>Thereafter</t>
        </is>
      </c>
      <c r="B18" s="6" t="n">
        <v>7360</v>
      </c>
      <c r="C18" s="4" t="inlineStr">
        <is>
          <t xml:space="preserve"> </t>
        </is>
      </c>
    </row>
    <row r="19">
      <c r="A19" s="4" t="inlineStr">
        <is>
          <t>Total</t>
        </is>
      </c>
      <c r="B19" s="6" t="n">
        <v>10252</v>
      </c>
      <c r="C19" s="4" t="inlineStr">
        <is>
          <t xml:space="preserve"> </t>
        </is>
      </c>
    </row>
    <row r="20">
      <c r="A20" s="4" t="inlineStr">
        <is>
          <t>Imputed interest</t>
        </is>
      </c>
      <c r="B20" s="6" t="n">
        <v>-2083</v>
      </c>
      <c r="C20" s="4" t="inlineStr">
        <is>
          <t xml:space="preserve"> </t>
        </is>
      </c>
    </row>
    <row r="21">
      <c r="A21" s="4" t="inlineStr">
        <is>
          <t>Lease liabilities</t>
        </is>
      </c>
      <c r="B21" s="5" t="n">
        <v>8169</v>
      </c>
      <c r="C21" s="5" t="n">
        <v>59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 Time Deposits (Details) - USD ($) $ in Thousands</t>
        </is>
      </c>
      <c r="B1" s="2" t="inlineStr">
        <is>
          <t>Dec. 31, 2024</t>
        </is>
      </c>
      <c r="C1" s="2" t="inlineStr">
        <is>
          <t>Dec. 31, 2023</t>
        </is>
      </c>
    </row>
    <row r="2">
      <c r="A2" s="3" t="inlineStr">
        <is>
          <t>Time Deposits</t>
        </is>
      </c>
      <c r="B2" s="4" t="inlineStr">
        <is>
          <t xml:space="preserve"> </t>
        </is>
      </c>
      <c r="C2" s="4" t="inlineStr">
        <is>
          <t xml:space="preserve"> </t>
        </is>
      </c>
    </row>
    <row r="3">
      <c r="A3" s="4" t="inlineStr">
        <is>
          <t>Certificates of deposit, over $250</t>
        </is>
      </c>
      <c r="B3" s="5" t="n">
        <v>264405</v>
      </c>
      <c r="C3" s="5" t="n">
        <v>226423</v>
      </c>
    </row>
    <row r="4">
      <c r="A4" s="4" t="inlineStr">
        <is>
          <t>Other time deposits</t>
        </is>
      </c>
      <c r="B4" s="6" t="n">
        <v>553924</v>
      </c>
      <c r="C4" s="6" t="n">
        <v>446776</v>
      </c>
    </row>
    <row r="5">
      <c r="A5" s="4" t="inlineStr">
        <is>
          <t>Time Deposits, Total</t>
        </is>
      </c>
      <c r="B5" s="5" t="n">
        <v>818329</v>
      </c>
      <c r="C5" s="5" t="n">
        <v>673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Remaining Maturities on Time Deposits (Details) - USD ($) $ in Thousands</t>
        </is>
      </c>
      <c r="B1" s="2" t="inlineStr">
        <is>
          <t>Dec. 31, 2024</t>
        </is>
      </c>
      <c r="C1" s="2" t="inlineStr">
        <is>
          <t>Dec. 31, 2023</t>
        </is>
      </c>
    </row>
    <row r="2">
      <c r="A2" s="3" t="inlineStr">
        <is>
          <t>Time Deposits</t>
        </is>
      </c>
      <c r="B2" s="4" t="inlineStr">
        <is>
          <t xml:space="preserve"> </t>
        </is>
      </c>
      <c r="C2" s="4" t="inlineStr">
        <is>
          <t xml:space="preserve"> </t>
        </is>
      </c>
    </row>
    <row r="3">
      <c r="A3" s="4" t="inlineStr">
        <is>
          <t>2025</t>
        </is>
      </c>
      <c r="B3" s="5" t="n">
        <v>705715</v>
      </c>
      <c r="C3" s="4" t="inlineStr">
        <is>
          <t xml:space="preserve"> </t>
        </is>
      </c>
    </row>
    <row r="4">
      <c r="A4" s="4" t="inlineStr">
        <is>
          <t>2026</t>
        </is>
      </c>
      <c r="B4" s="6" t="n">
        <v>86966</v>
      </c>
      <c r="C4" s="4" t="inlineStr">
        <is>
          <t xml:space="preserve"> </t>
        </is>
      </c>
    </row>
    <row r="5">
      <c r="A5" s="4" t="inlineStr">
        <is>
          <t>2027</t>
        </is>
      </c>
      <c r="B5" s="6" t="n">
        <v>20910</v>
      </c>
      <c r="C5" s="4" t="inlineStr">
        <is>
          <t xml:space="preserve"> </t>
        </is>
      </c>
    </row>
    <row r="6">
      <c r="A6" s="4" t="inlineStr">
        <is>
          <t>2028</t>
        </is>
      </c>
      <c r="B6" s="6" t="n">
        <v>2334</v>
      </c>
      <c r="C6" s="4" t="inlineStr">
        <is>
          <t xml:space="preserve"> </t>
        </is>
      </c>
    </row>
    <row r="7">
      <c r="A7" s="4" t="inlineStr">
        <is>
          <t>2029</t>
        </is>
      </c>
      <c r="B7" s="6" t="n">
        <v>1857</v>
      </c>
      <c r="C7" s="4" t="inlineStr">
        <is>
          <t xml:space="preserve"> </t>
        </is>
      </c>
    </row>
    <row r="8">
      <c r="A8" s="4" t="inlineStr">
        <is>
          <t>Thereafter</t>
        </is>
      </c>
      <c r="B8" s="6" t="n">
        <v>547</v>
      </c>
      <c r="C8" s="4" t="inlineStr">
        <is>
          <t xml:space="preserve"> </t>
        </is>
      </c>
    </row>
    <row r="9">
      <c r="A9" s="4" t="inlineStr">
        <is>
          <t>Time Deposits, Total</t>
        </is>
      </c>
      <c r="B9" s="5" t="n">
        <v>818329</v>
      </c>
      <c r="C9" s="5" t="n">
        <v>6731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1: Summary of Significant Accounting Policies ​ Principles of Consolidation: ​ 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and CVB Title were organized for the primary purpose of owning equity interests in an independent insurance agency and a full service title and settlement agency, respectively. Business segment data is presented in Note 20. ​ Basis of Presentation: ​ Reclassification: ​ Significant Group Concentrations of Credit Risk: ​ Cash and Cash Equivalents: ​ Securities: ​ Impairment of debt securities occurs when the fair value of a security is less than its amortized cost. The Corporation has elected to exclude accrued interest receivable from the amortized cost basis. For debt securities available for sale, impairment is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rporation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rporation’s intention with regard to holding the security to maturity and the likelihood that the Corporation would be required to sell the security before recovery. ​ Loans Held for Sale: Fair Value Measurement, ​ Loans Held for Investment: ​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llowance for credit losses is also recorded. Any remaining non-credit discount or premium for such purchased loans with credit deterioration (or PCD loans) and any fair value discount or premium for non-PCD loans is accreted or amortized as an adjustment to yield over the estimated lives of the loans using the level-yield method. There is no allowance for credit losses established for non-PCD loans as part of a business combination. Subsequent to a business combination, an allowance for credit losses for non-PCD loans is established through charges to earnings in the form of a provision for credit losse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In the ordinary course of business, the Corporation has entered into commitments to extend credit and standby letters of credit. Such financial instruments are recorded in the Consolidated Balance Sheets when they are funded. ​ Allowance for Credit Losses on Loans: ​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discounted cash flow approach for all loans except for overdraft balances, which are evaluated using a loss rate approach. The discounted cash flow approach used by the Corporation utilizes loan-level cash flow projections and pool-level assumptions. ​ For commercial (except for loans to states and political subdivisions) and consumer loans, cash flow projections and estimated expected losses are based in part on twelve-month forecasts of the national unemployment rate that are reasonable and supportable and external observations of historical loan losses. Forecasts of the national unemployment rate are derived from the Federal Open Markets Committee of the Federal Reserve Board and incorporated into the estimate of expected credit losses using a statistical regression analysis. For periods beyond those for which reasonable and supportable forecasts are available, projections are based on a reversion of the national unemployment rate from the last forecast to a historical average level over the following six months. Cash flow projections and estimated expected losses for loans to states and political subdivisions are based on external loss observations for state and municipal debt obligations. For consumer finance loans, cash flow projections and estimated expected losses reflect historical average loss experience based on internal observations for auto loans and based on external loss observations for marine and RV loans. ​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changes and expected changes in general market, economic and business conditions; the nature and volume of the loan portfolio; the volume and severity of delinquencies and adversely classified loan balances and the value of underlying collateral. This evaluation is inherently subjective, as it requires estimates that are susceptible to significant revision as more information becomes available. The evaluation also considers the following risk characteristics that are inherent in the loan portfolio: ​ ● Commercial loans are comprised of mortgage loans on commercial real estate, real estate acquisition, development and constructions loans, and other business lending, and carry risks associated with the successful operation of a business or a real estate project and changes in the value of collateral. In addition to other risks associated with the ownership of real estate, the repayment of these loans may be dependent upon the profitability and cash flows of the business or project. Construction loans, which include loans to individuals for the construction of a residence that generally will be occupied by the borrower, also bear the risk that the general contractor, who may or may not be a loan customer, may be unable to finish the construction project as planned because of financial pressure unrelated to the project. In addition, there is risk associated with the value of collateral other than real estate which may depreciate over time and cannot be appraised with as much precision. ● Consumer loans are comprised primarily of residential mortgage loans and home equity lines secured by residential real estate and carry risks associated with the continued credit-worthiness of the borrower and changes in the value of the collateral. ● Consumer finance loans are comprised of indirect financing for purchases of automobiles and marine and RVs and carry risks associated with the continued credit-worthiness of the borrower and changes in the value of the collateral, which are typically rapidly-depreciating vehicles. Consumer finance loans are more likely than real estate loans to be immediately adversely affected by job loss, divorce, illness or personal bankruptcy.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Commercial and consumer loans are assigned loan classification ratings based on their credit quality and risk of loss. These loan ratings are reviewed on a quarterly basis and updated as new information becomes available.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maintained, accessible and readily marketable. ​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 ● Substandard nonaccrual loans have the same characteristics as substandard loans, however, they have a nonaccrual classification because it is probable that the Corporation will not be able to collect all amounts due. ​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 Loss rated loans are not considered collectible under normal circumstances and there is no realistic expectation for any future payment on the loan. Loss rated loans are fully charged off. ​ For consumer finance loans, the Corporation utilizes credit scores based on the methods developed and defined by the Fair Isaac Corporation (FICO) as a key indicator of the risk of loss to manage the portfolio and estimate the allowance for credit losses. A FICO Score is a three-digit number based on the information in an applicant’s credit reports. It helps lenders determine how likely an applicant is to repay a loan. This, in turn, affects the loan amount that may be approved, repayment terms, and interest rate. Consumer finance loans are assigned a credit rating based on borrowers’ credit scores at the time of origination and are categorized within ranges of credit ratings used internally that parallel FICO Score rating bands. The Corporation monitors the consumer finance loan portfolio by past due status (refer to Note 3) and by credit rating at the time of origination, which the Corporation believes serves as a relevant indicator of aggregate credit quality and risk of loan defaults in the portfolio based upon the use of FICO Scores over time for loan approval decisions and through experience analyzing loss patterns. The characteristics of these credit ratings and our thresholds are as follows: ● Very Good (&gt;739) and Good (670-739) credit rated borrowers are near or above the average FICO Score of consumers. Borrowers generally have limited to no prior credit difficulties or have shown extensive creditworthiness over a recent period of time. ​ ● Fairly Good (625-669) and Fair (580-624) credit rated borrowers are approaching or slightly below the average FICO Score of consumers but typically have a credit profile acceptable to most lenders. Borrowers may have experienced minor credit difficulties or have a relatively limited credit history. ​ ● Marginal (&lt;580) credit rated borrowers are well below the average FICO Score of consumers. Borrowers may have limited access to traditional financing due to having experienced prior credit difficulties or have a limited credit history. The risk of future charge-offs is higher. ​ Reserve for Unfunded Commitments: ​ Allowance for Indemnifications: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 ​ Other Real Estate Owned (OREO):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other noninterest expenses and improvements are capitalized.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credit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4, repossessed vehicles at fair value less estimated costs to sell included in other assets totaled $779,000 , compared to $646,000 at December 31, 2023. ​ Repossession expense includes the costs to repossess and sell vehicles. These costs include transportation, storage, rekeying, condition reports, legal fees, fees paid to repossession agents and auction fees. These costs are included in noninterest expenses. ​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Leasehold improvements are amortized over the shorter of the life of the related lease or the estimated useful life of the related asset. Maintenance and repairs are charged to expense as incurred and major improvements are capitalized. Upon sale or retirement of depreciable properties, the cost and related accumulated depreciation are netted against proceeds and any resulting gain or loss is included in income. ​ 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 Transfer of Financial Assets: 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 ​ Retirement Plan: ​ Share-Based Compensation: ​ Earnings Per Share: ​ 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The gain or loss on the Corporation’s cash flow hedges is reported as a component of other comprehensive income (loss), net of deferred income taxes, and reclassified into earnings in the same period(s) during which the hedged transactions affect earnings. IRLCs and interest rate swaps with loan customers and dealer counterparties are not designated as hedging instruments, and therefore changes in the fair value of these instruments are reported as noninterest income. The Corporation’s derivative financial instruments are described more fully in Note 21. ​ Leases: ​ Service Charges on Deposit Accounts: ​ Other Service Charges and Fees: ​ Interchange Income: ​ Wealth Management Services Income, Net: ​ Mortgage Lender Services Income: ​ Recent Significant Accounting Pronouncements: Income Taxes (Topic 740) – Improvements to Income Tax Disclosures ​ In November 2024, FASB issued ASU 2024-03, “ Income Statement – Reporting Comprehensive Income – Expense Disaggregation Disclosure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 Short-term Borrowings (Details) - USD ($)</t>
        </is>
      </c>
      <c r="B1" s="2" t="inlineStr">
        <is>
          <t>12 Months Ended</t>
        </is>
      </c>
    </row>
    <row r="2">
      <c r="B2" s="2" t="inlineStr">
        <is>
          <t>Dec. 31, 2024</t>
        </is>
      </c>
      <c r="C2" s="2" t="inlineStr">
        <is>
          <t>Dec. 31, 2023</t>
        </is>
      </c>
    </row>
    <row r="3">
      <c r="A3" s="4" t="inlineStr">
        <is>
          <t>Balance outstanding at year end</t>
        </is>
      </c>
      <c r="B3" s="5" t="n">
        <v>28994000</v>
      </c>
      <c r="C3" s="5" t="n">
        <v>58223000</v>
      </c>
    </row>
    <row r="4">
      <c r="A4" s="4" t="inlineStr">
        <is>
          <t>Maximum balance at any month end during the year</t>
        </is>
      </c>
      <c r="B4" s="6" t="n">
        <v>58842000</v>
      </c>
      <c r="C4" s="6" t="n">
        <v>145579000</v>
      </c>
    </row>
    <row r="5">
      <c r="A5" s="4" t="inlineStr">
        <is>
          <t>Average balance for the year</t>
        </is>
      </c>
      <c r="B5" s="5" t="n">
        <v>29614000</v>
      </c>
      <c r="C5" s="5" t="n">
        <v>96882000</v>
      </c>
    </row>
    <row r="6">
      <c r="A6" s="4" t="inlineStr">
        <is>
          <t>Weighted average rate for the year (as a percent)</t>
        </is>
      </c>
      <c r="B6" s="9" t="n">
        <v>0.0188</v>
      </c>
      <c r="C6" s="9" t="n">
        <v>0.0379</v>
      </c>
    </row>
    <row r="7">
      <c r="A7" s="4" t="inlineStr">
        <is>
          <t>Weighted average rate on borrowings at year end</t>
        </is>
      </c>
      <c r="B7" s="9" t="n">
        <v>0.0164</v>
      </c>
      <c r="C7" s="8" t="n">
        <v>0.03</v>
      </c>
    </row>
    <row r="8">
      <c r="A8" s="4" t="inlineStr">
        <is>
          <t>Estimated fair value at year end</t>
        </is>
      </c>
      <c r="B8" s="5" t="n">
        <v>28993000</v>
      </c>
      <c r="C8" s="5" t="n">
        <v>55732000</v>
      </c>
    </row>
    <row r="9">
      <c r="A9" s="4" t="inlineStr">
        <is>
          <t>Customers</t>
        </is>
      </c>
      <c r="B9" s="4" t="inlineStr">
        <is>
          <t xml:space="preserve"> </t>
        </is>
      </c>
      <c r="C9" s="4" t="inlineStr">
        <is>
          <t xml:space="preserve"> </t>
        </is>
      </c>
    </row>
    <row r="10">
      <c r="A10" s="4" t="inlineStr">
        <is>
          <t>Balance outstanding at year end</t>
        </is>
      </c>
      <c r="B10" s="5" t="n">
        <v>28990000</v>
      </c>
      <c r="C10" s="6" t="n">
        <v>30710000</v>
      </c>
    </row>
    <row r="11">
      <c r="A11" s="4" t="inlineStr">
        <is>
          <t>Federal Reserve Bank</t>
        </is>
      </c>
      <c r="B11" s="4" t="inlineStr">
        <is>
          <t xml:space="preserve"> </t>
        </is>
      </c>
      <c r="C11" s="4" t="inlineStr">
        <is>
          <t xml:space="preserve"> </t>
        </is>
      </c>
    </row>
    <row r="12">
      <c r="A12" s="4" t="inlineStr">
        <is>
          <t>Balance outstanding at year end</t>
        </is>
      </c>
      <c r="B12" s="4" t="inlineStr">
        <is>
          <t xml:space="preserve"> </t>
        </is>
      </c>
      <c r="C12" s="6" t="n">
        <v>27500000</v>
      </c>
    </row>
    <row r="13">
      <c r="A13" s="4" t="inlineStr">
        <is>
          <t>Overnight borrowings | Federal Reserve Bank</t>
        </is>
      </c>
      <c r="B13" s="4" t="inlineStr">
        <is>
          <t xml:space="preserve"> </t>
        </is>
      </c>
      <c r="C13" s="4" t="inlineStr">
        <is>
          <t xml:space="preserve"> </t>
        </is>
      </c>
    </row>
    <row r="14">
      <c r="A14" s="4" t="inlineStr">
        <is>
          <t>Balance outstanding at year end</t>
        </is>
      </c>
      <c r="B14" s="4" t="inlineStr">
        <is>
          <t xml:space="preserve"> </t>
        </is>
      </c>
      <c r="C14" s="5" t="n">
        <v>18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51" customWidth="1" min="2" max="2"/>
  </cols>
  <sheetData>
    <row r="1">
      <c r="A1" s="1" t="inlineStr">
        <is>
          <t>Borrowings - Long-term Borrowings (Details) $ in Thousands</t>
        </is>
      </c>
      <c r="B1" s="2" t="inlineStr">
        <is>
          <t>12 Months Ended</t>
        </is>
      </c>
    </row>
    <row r="2">
      <c r="B2" s="2" t="inlineStr">
        <is>
          <t>Dec. 31, 2024 USD ($)</t>
        </is>
      </c>
    </row>
    <row r="3">
      <c r="A3" s="4" t="inlineStr">
        <is>
          <t>Convertible | Federal Home Loan Bank Advances [Member]</t>
        </is>
      </c>
      <c r="B3" s="4" t="inlineStr">
        <is>
          <t xml:space="preserve"> </t>
        </is>
      </c>
    </row>
    <row r="4">
      <c r="A4" s="3" t="inlineStr">
        <is>
          <t>Long-term borrowings</t>
        </is>
      </c>
      <c r="B4" s="4" t="inlineStr">
        <is>
          <t xml:space="preserve"> </t>
        </is>
      </c>
    </row>
    <row r="5">
      <c r="A5" s="4" t="inlineStr">
        <is>
          <t>Aggregate principal amount</t>
        </is>
      </c>
      <c r="B5" s="5" t="n">
        <v>35000</v>
      </c>
    </row>
    <row r="6">
      <c r="A6" s="4" t="inlineStr">
        <is>
          <t>Fixed Rate Hybrid | Federal Home Loan Bank Advances [Member]</t>
        </is>
      </c>
      <c r="B6" s="4" t="inlineStr">
        <is>
          <t xml:space="preserve"> </t>
        </is>
      </c>
    </row>
    <row r="7">
      <c r="A7" s="3" t="inlineStr">
        <is>
          <t>Long-term borrowings</t>
        </is>
      </c>
      <c r="B7" s="4" t="inlineStr">
        <is>
          <t xml:space="preserve"> </t>
        </is>
      </c>
    </row>
    <row r="8">
      <c r="A8" s="4" t="inlineStr">
        <is>
          <t>Aggregate principal amount</t>
        </is>
      </c>
      <c r="B8" s="6" t="n">
        <v>5000</v>
      </c>
    </row>
    <row r="9">
      <c r="A9" s="4" t="inlineStr">
        <is>
          <t>2030 Subordinated Notes | Subordinated Notes</t>
        </is>
      </c>
      <c r="B9" s="4" t="inlineStr">
        <is>
          <t xml:space="preserve"> </t>
        </is>
      </c>
    </row>
    <row r="10">
      <c r="A10" s="3" t="inlineStr">
        <is>
          <t>Long-term borrowings</t>
        </is>
      </c>
      <c r="B10" s="4" t="inlineStr">
        <is>
          <t xml:space="preserve"> </t>
        </is>
      </c>
    </row>
    <row r="11">
      <c r="A11" s="4" t="inlineStr">
        <is>
          <t>Aggregate principal amount</t>
        </is>
      </c>
      <c r="B11" s="6" t="n">
        <v>20000</v>
      </c>
    </row>
    <row r="12">
      <c r="A12" s="4" t="inlineStr">
        <is>
          <t>Corporation repaid</t>
        </is>
      </c>
      <c r="B12" s="5" t="n">
        <v>4000</v>
      </c>
    </row>
    <row r="13">
      <c r="A13" s="4" t="inlineStr">
        <is>
          <t>2030 Subordinated Notes | Subordinated Notes | Until September 2025</t>
        </is>
      </c>
      <c r="B13" s="4" t="inlineStr">
        <is>
          <t xml:space="preserve"> </t>
        </is>
      </c>
    </row>
    <row r="14">
      <c r="A14" s="3" t="inlineStr">
        <is>
          <t>Long-term borrowings</t>
        </is>
      </c>
      <c r="B14" s="4" t="inlineStr">
        <is>
          <t xml:space="preserve"> </t>
        </is>
      </c>
    </row>
    <row r="15">
      <c r="A15" s="4" t="inlineStr">
        <is>
          <t>Fixed rate (as a percent)</t>
        </is>
      </c>
      <c r="B15" s="10" t="n">
        <v>0.04875</v>
      </c>
    </row>
    <row r="16">
      <c r="A16" s="4" t="inlineStr">
        <is>
          <t>Investment, Variable Interest Rate, Type [Extensible Enumeration]</t>
        </is>
      </c>
      <c r="B16" s="4" t="inlineStr">
        <is>
          <t>cffi:ThreeMonthSecuredOvernightFinancingRateMember</t>
        </is>
      </c>
    </row>
    <row r="17">
      <c r="A17" s="4" t="inlineStr">
        <is>
          <t>2030 Subordinated Notes | Subordinated Notes | Thereafter</t>
        </is>
      </c>
      <c r="B17" s="4" t="inlineStr">
        <is>
          <t xml:space="preserve"> </t>
        </is>
      </c>
    </row>
    <row r="18">
      <c r="A18" s="3" t="inlineStr">
        <is>
          <t>Long-term borrowings</t>
        </is>
      </c>
      <c r="B18" s="4" t="inlineStr">
        <is>
          <t xml:space="preserve"> </t>
        </is>
      </c>
    </row>
    <row r="19">
      <c r="A19" s="4" t="inlineStr">
        <is>
          <t>Variable rate, basis spread (as a percent)</t>
        </is>
      </c>
      <c r="B19" s="9" t="n">
        <v>4.75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2" customWidth="1" min="2" max="2"/>
  </cols>
  <sheetData>
    <row r="1">
      <c r="A1" s="1" t="inlineStr">
        <is>
          <t>Borrowings - FHLB Advances (Details) $ in Thousands</t>
        </is>
      </c>
      <c r="B1" s="2" t="inlineStr">
        <is>
          <t>12 Months Ended</t>
        </is>
      </c>
    </row>
    <row r="2">
      <c r="B2" s="2" t="inlineStr">
        <is>
          <t>Dec. 31, 2024 USD ($)</t>
        </is>
      </c>
    </row>
    <row r="3">
      <c r="A3" s="4" t="inlineStr">
        <is>
          <t>Federal Home Loan Bank Advances [Member] | Fixed Rate Hybrid</t>
        </is>
      </c>
      <c r="B3" s="4" t="inlineStr">
        <is>
          <t xml:space="preserve"> </t>
        </is>
      </c>
    </row>
    <row r="4">
      <c r="A4" s="3" t="inlineStr">
        <is>
          <t>FHLB Advances</t>
        </is>
      </c>
      <c r="B4" s="4" t="inlineStr">
        <is>
          <t xml:space="preserve"> </t>
        </is>
      </c>
    </row>
    <row r="5">
      <c r="A5" s="4" t="inlineStr">
        <is>
          <t>Aggregate principal amount</t>
        </is>
      </c>
      <c r="B5" s="5" t="n">
        <v>5000</v>
      </c>
    </row>
    <row r="6">
      <c r="A6" s="4" t="inlineStr">
        <is>
          <t>Federal Home Loan Bank Advances [Member] | Convertible</t>
        </is>
      </c>
      <c r="B6" s="4" t="inlineStr">
        <is>
          <t xml:space="preserve"> </t>
        </is>
      </c>
    </row>
    <row r="7">
      <c r="A7" s="3" t="inlineStr">
        <is>
          <t>FHLB Advances</t>
        </is>
      </c>
      <c r="B7" s="4" t="inlineStr">
        <is>
          <t xml:space="preserve"> </t>
        </is>
      </c>
    </row>
    <row r="8">
      <c r="A8" s="4" t="inlineStr">
        <is>
          <t>Aggregate principal amount</t>
        </is>
      </c>
      <c r="B8" s="6" t="n">
        <v>35000</v>
      </c>
    </row>
    <row r="9">
      <c r="A9" s="4" t="inlineStr">
        <is>
          <t>Fixed Rate Hybrid, 4.45% | Fixed Rate Hybrid</t>
        </is>
      </c>
      <c r="B9" s="4" t="inlineStr">
        <is>
          <t xml:space="preserve"> </t>
        </is>
      </c>
    </row>
    <row r="10">
      <c r="A10" s="3" t="inlineStr">
        <is>
          <t>FHLB Advances</t>
        </is>
      </c>
      <c r="B10" s="4" t="inlineStr">
        <is>
          <t xml:space="preserve"> </t>
        </is>
      </c>
    </row>
    <row r="11">
      <c r="A11" s="4" t="inlineStr">
        <is>
          <t>Aggregate principal amount</t>
        </is>
      </c>
      <c r="B11" s="5" t="n">
        <v>5000</v>
      </c>
    </row>
    <row r="12">
      <c r="A12" s="4" t="inlineStr">
        <is>
          <t>Interest Rate</t>
        </is>
      </c>
      <c r="B12" s="9" t="n">
        <v>0.0445</v>
      </c>
    </row>
    <row r="13">
      <c r="A13" s="4" t="inlineStr">
        <is>
          <t>Maturity Date</t>
        </is>
      </c>
      <c r="B13" s="4" t="inlineStr">
        <is>
          <t>Mar.  05,  2027</t>
        </is>
      </c>
    </row>
    <row r="14">
      <c r="A14" s="4" t="inlineStr">
        <is>
          <t>Convertible, 4.06% | Convertible</t>
        </is>
      </c>
      <c r="B14" s="4" t="inlineStr">
        <is>
          <t xml:space="preserve"> </t>
        </is>
      </c>
    </row>
    <row r="15">
      <c r="A15" s="3" t="inlineStr">
        <is>
          <t>FHLB Advances</t>
        </is>
      </c>
      <c r="B15" s="4" t="inlineStr">
        <is>
          <t xml:space="preserve"> </t>
        </is>
      </c>
    </row>
    <row r="16">
      <c r="A16" s="4" t="inlineStr">
        <is>
          <t>Aggregate principal amount</t>
        </is>
      </c>
      <c r="B16" s="5" t="n">
        <v>5000</v>
      </c>
    </row>
    <row r="17">
      <c r="A17" s="4" t="inlineStr">
        <is>
          <t>Interest Rate</t>
        </is>
      </c>
      <c r="B17" s="9" t="n">
        <v>0.0406</v>
      </c>
    </row>
    <row r="18">
      <c r="A18" s="4" t="inlineStr">
        <is>
          <t>Maturity Date</t>
        </is>
      </c>
      <c r="B18" s="4" t="inlineStr">
        <is>
          <t>Mar.  05,  2027</t>
        </is>
      </c>
    </row>
    <row r="19">
      <c r="A19" s="4" t="inlineStr">
        <is>
          <t>Next Conversion Option Date</t>
        </is>
      </c>
      <c r="B19" s="4" t="inlineStr">
        <is>
          <t>Mar.  05,  2025</t>
        </is>
      </c>
    </row>
    <row r="20">
      <c r="A20" s="4" t="inlineStr">
        <is>
          <t>Convertible 4.13% | Convertible</t>
        </is>
      </c>
      <c r="B20" s="4" t="inlineStr">
        <is>
          <t xml:space="preserve"> </t>
        </is>
      </c>
    </row>
    <row r="21">
      <c r="A21" s="3" t="inlineStr">
        <is>
          <t>FHLB Advances</t>
        </is>
      </c>
      <c r="B21" s="4" t="inlineStr">
        <is>
          <t xml:space="preserve"> </t>
        </is>
      </c>
    </row>
    <row r="22">
      <c r="A22" s="4" t="inlineStr">
        <is>
          <t>Aggregate principal amount</t>
        </is>
      </c>
      <c r="B22" s="5" t="n">
        <v>10000</v>
      </c>
    </row>
    <row r="23">
      <c r="A23" s="4" t="inlineStr">
        <is>
          <t>Interest Rate</t>
        </is>
      </c>
      <c r="B23" s="9" t="n">
        <v>0.0413</v>
      </c>
    </row>
    <row r="24">
      <c r="A24" s="4" t="inlineStr">
        <is>
          <t>Maturity Date</t>
        </is>
      </c>
      <c r="B24" s="4" t="inlineStr">
        <is>
          <t>Jun.  07,  2027</t>
        </is>
      </c>
    </row>
    <row r="25">
      <c r="A25" s="4" t="inlineStr">
        <is>
          <t>Next Conversion Option Date</t>
        </is>
      </c>
      <c r="B25" s="4" t="inlineStr">
        <is>
          <t>Mar.  07,  2025</t>
        </is>
      </c>
    </row>
    <row r="26">
      <c r="A26" s="4" t="inlineStr">
        <is>
          <t>Convertible 4.68% | Convertible</t>
        </is>
      </c>
      <c r="B26" s="4" t="inlineStr">
        <is>
          <t xml:space="preserve"> </t>
        </is>
      </c>
    </row>
    <row r="27">
      <c r="A27" s="3" t="inlineStr">
        <is>
          <t>FHLB Advances</t>
        </is>
      </c>
      <c r="B27" s="4" t="inlineStr">
        <is>
          <t xml:space="preserve"> </t>
        </is>
      </c>
    </row>
    <row r="28">
      <c r="A28" s="4" t="inlineStr">
        <is>
          <t>Aggregate principal amount</t>
        </is>
      </c>
      <c r="B28" s="5" t="n">
        <v>10000</v>
      </c>
    </row>
    <row r="29">
      <c r="A29" s="4" t="inlineStr">
        <is>
          <t>Interest Rate</t>
        </is>
      </c>
      <c r="B29" s="9" t="n">
        <v>0.0468</v>
      </c>
    </row>
    <row r="30">
      <c r="A30" s="4" t="inlineStr">
        <is>
          <t>Maturity Date</t>
        </is>
      </c>
      <c r="B30" s="4" t="inlineStr">
        <is>
          <t>Mar. 23,  2026</t>
        </is>
      </c>
    </row>
    <row r="31">
      <c r="A31" s="4" t="inlineStr">
        <is>
          <t>Next Conversion Option Date</t>
        </is>
      </c>
      <c r="B31" s="4" t="inlineStr">
        <is>
          <t>Sep. 23,  2025</t>
        </is>
      </c>
    </row>
    <row r="32">
      <c r="A32" s="4" t="inlineStr">
        <is>
          <t>Convertible 4.55% | Convertible</t>
        </is>
      </c>
      <c r="B32" s="4" t="inlineStr">
        <is>
          <t xml:space="preserve"> </t>
        </is>
      </c>
    </row>
    <row r="33">
      <c r="A33" s="3" t="inlineStr">
        <is>
          <t>FHLB Advances</t>
        </is>
      </c>
      <c r="B33" s="4" t="inlineStr">
        <is>
          <t xml:space="preserve"> </t>
        </is>
      </c>
    </row>
    <row r="34">
      <c r="A34" s="4" t="inlineStr">
        <is>
          <t>Aggregate principal amount</t>
        </is>
      </c>
      <c r="B34" s="5" t="n">
        <v>10000</v>
      </c>
    </row>
    <row r="35">
      <c r="A35" s="4" t="inlineStr">
        <is>
          <t>Interest Rate</t>
        </is>
      </c>
      <c r="B35" s="9" t="n">
        <v>0.0455</v>
      </c>
    </row>
    <row r="36">
      <c r="A36" s="4" t="inlineStr">
        <is>
          <t>Maturity Date</t>
        </is>
      </c>
      <c r="B36" s="4" t="inlineStr">
        <is>
          <t>Sep. 21,  2026</t>
        </is>
      </c>
    </row>
    <row r="37">
      <c r="A37" s="4" t="inlineStr">
        <is>
          <t>Next Conversion Option Date</t>
        </is>
      </c>
      <c r="B37" s="4" t="inlineStr">
        <is>
          <t>Mar. 23,  202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Borrowings - Contractual Maturities (Details) $ in Thousands</t>
        </is>
      </c>
      <c r="B1" s="2" t="inlineStr">
        <is>
          <t>Dec. 31, 2024 USD ($)</t>
        </is>
      </c>
    </row>
    <row r="2">
      <c r="A2" s="3" t="inlineStr">
        <is>
          <t>Long-term borrowings</t>
        </is>
      </c>
      <c r="B2" s="4" t="inlineStr">
        <is>
          <t xml:space="preserve"> </t>
        </is>
      </c>
    </row>
    <row r="3">
      <c r="A3" s="4" t="inlineStr">
        <is>
          <t>2026</t>
        </is>
      </c>
      <c r="B3" s="5" t="n">
        <v>20000</v>
      </c>
    </row>
    <row r="4">
      <c r="A4" s="4" t="inlineStr">
        <is>
          <t>2027</t>
        </is>
      </c>
      <c r="B4" s="6" t="n">
        <v>20000</v>
      </c>
    </row>
    <row r="5">
      <c r="A5" s="4" t="inlineStr">
        <is>
          <t>Thereafter</t>
        </is>
      </c>
      <c r="B5" s="6" t="n">
        <v>20000</v>
      </c>
    </row>
    <row r="6">
      <c r="A6" s="4" t="inlineStr">
        <is>
          <t>Long-term debt</t>
        </is>
      </c>
      <c r="B6" s="6" t="n">
        <v>60000</v>
      </c>
    </row>
    <row r="7">
      <c r="A7" s="4" t="inlineStr">
        <is>
          <t>Fixed Rate</t>
        </is>
      </c>
      <c r="B7" s="4" t="inlineStr">
        <is>
          <t xml:space="preserve"> </t>
        </is>
      </c>
    </row>
    <row r="8">
      <c r="A8" s="3" t="inlineStr">
        <is>
          <t>Long-term borrowings</t>
        </is>
      </c>
      <c r="B8" s="4" t="inlineStr">
        <is>
          <t xml:space="preserve"> </t>
        </is>
      </c>
    </row>
    <row r="9">
      <c r="A9" s="4" t="inlineStr">
        <is>
          <t>2026</t>
        </is>
      </c>
      <c r="B9" s="6" t="n">
        <v>20000</v>
      </c>
    </row>
    <row r="10">
      <c r="A10" s="4" t="inlineStr">
        <is>
          <t>2027</t>
        </is>
      </c>
      <c r="B10" s="6" t="n">
        <v>20000</v>
      </c>
    </row>
    <row r="11">
      <c r="A11" s="4" t="inlineStr">
        <is>
          <t>Thereafter</t>
        </is>
      </c>
      <c r="B11" s="6" t="n">
        <v>20000</v>
      </c>
    </row>
    <row r="12">
      <c r="A12" s="4" t="inlineStr">
        <is>
          <t>Long-term debt</t>
        </is>
      </c>
      <c r="B12" s="5" t="n">
        <v>6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Borrowings - Line of Credit and other disclosures (Details) $ in Thousands</t>
        </is>
      </c>
      <c r="B1" s="2" t="inlineStr">
        <is>
          <t>Dec. 31, 2024 USD ($)</t>
        </is>
      </c>
    </row>
    <row r="2">
      <c r="A2" s="3" t="inlineStr">
        <is>
          <t>Long-term borrowings</t>
        </is>
      </c>
      <c r="B2" s="4" t="inlineStr">
        <is>
          <t xml:space="preserve"> </t>
        </is>
      </c>
    </row>
    <row r="3">
      <c r="A3" s="4" t="inlineStr">
        <is>
          <t>Available sources of credit for future borrowings</t>
        </is>
      </c>
      <c r="B3" s="5" t="n">
        <v>606230</v>
      </c>
    </row>
    <row r="4">
      <c r="A4" s="4" t="inlineStr">
        <is>
          <t>FHLB</t>
        </is>
      </c>
      <c r="B4" s="4" t="inlineStr">
        <is>
          <t xml:space="preserve"> </t>
        </is>
      </c>
    </row>
    <row r="5">
      <c r="A5" s="3" t="inlineStr">
        <is>
          <t>Long-term borrowings</t>
        </is>
      </c>
      <c r="B5" s="4" t="inlineStr">
        <is>
          <t xml:space="preserve"> </t>
        </is>
      </c>
    </row>
    <row r="6">
      <c r="A6" s="4" t="inlineStr">
        <is>
          <t>Available sources of credit for future borrowings</t>
        </is>
      </c>
      <c r="B6" s="6" t="n">
        <v>217730</v>
      </c>
    </row>
    <row r="7">
      <c r="A7" s="4" t="inlineStr">
        <is>
          <t>FRB</t>
        </is>
      </c>
      <c r="B7" s="4" t="inlineStr">
        <is>
          <t xml:space="preserve"> </t>
        </is>
      </c>
    </row>
    <row r="8">
      <c r="A8" s="3" t="inlineStr">
        <is>
          <t>Long-term borrowings</t>
        </is>
      </c>
      <c r="B8" s="4" t="inlineStr">
        <is>
          <t xml:space="preserve"> </t>
        </is>
      </c>
    </row>
    <row r="9">
      <c r="A9" s="4" t="inlineStr">
        <is>
          <t>Available sources of credit for future borrowings</t>
        </is>
      </c>
      <c r="B9" s="6" t="n">
        <v>313500</v>
      </c>
    </row>
    <row r="10">
      <c r="A10" s="4" t="inlineStr">
        <is>
          <t>Federal Funds Agreements</t>
        </is>
      </c>
      <c r="B10" s="4" t="inlineStr">
        <is>
          <t xml:space="preserve"> </t>
        </is>
      </c>
    </row>
    <row r="11">
      <c r="A11" s="3" t="inlineStr">
        <is>
          <t>Long-term borrowings</t>
        </is>
      </c>
      <c r="B11" s="4" t="inlineStr">
        <is>
          <t xml:space="preserve"> </t>
        </is>
      </c>
    </row>
    <row r="12">
      <c r="A12" s="4" t="inlineStr">
        <is>
          <t>Available sources of credit for future borrowings</t>
        </is>
      </c>
      <c r="B12" s="5" t="n">
        <v>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Borrowings - Statutory Trusts (Details) - Trust Preferred Securities Subject to Mandatory Redemption - USD ($)</t>
        </is>
      </c>
      <c r="B1" s="2" t="inlineStr">
        <is>
          <t>12 Months Ended</t>
        </is>
      </c>
    </row>
    <row r="2">
      <c r="B2" s="2" t="inlineStr">
        <is>
          <t>Dec. 31, 2024</t>
        </is>
      </c>
      <c r="C2" s="2" t="inlineStr">
        <is>
          <t>Dec. 31, 2007</t>
        </is>
      </c>
    </row>
    <row r="3">
      <c r="A3" s="3" t="inlineStr">
        <is>
          <t>Long-term borrowings</t>
        </is>
      </c>
      <c r="B3" s="4" t="inlineStr">
        <is>
          <t xml:space="preserve"> </t>
        </is>
      </c>
      <c r="C3" s="4" t="inlineStr">
        <is>
          <t xml:space="preserve"> </t>
        </is>
      </c>
    </row>
    <row r="4">
      <c r="A4" s="4" t="inlineStr">
        <is>
          <t>Securities issued</t>
        </is>
      </c>
      <c r="B4" s="4" t="inlineStr">
        <is>
          <t xml:space="preserve"> </t>
        </is>
      </c>
      <c r="C4" s="5" t="n">
        <v>25000000</v>
      </c>
    </row>
    <row r="5">
      <c r="A5" s="4" t="inlineStr">
        <is>
          <t>Investment, Variable Interest Rate, Type [Extensible Enumeration]</t>
        </is>
      </c>
      <c r="B5" s="4" t="inlineStr">
        <is>
          <t>cffi:ThreeMonthSecuredOvernightFinancingRateMember</t>
        </is>
      </c>
      <c r="C5" s="4" t="inlineStr">
        <is>
          <t xml:space="preserve"> </t>
        </is>
      </c>
    </row>
    <row r="6">
      <c r="A6" s="4" t="inlineStr">
        <is>
          <t>Minimum</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Variable rate, basis spread (as a percent)</t>
        </is>
      </c>
      <c r="B8" s="9" t="n">
        <v>0.0157</v>
      </c>
      <c r="C8" s="4" t="inlineStr">
        <is>
          <t xml:space="preserve"> </t>
        </is>
      </c>
    </row>
    <row r="9">
      <c r="A9" s="4" t="inlineStr">
        <is>
          <t>Maximum</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Variable rate, basis spread (as a percent)</t>
        </is>
      </c>
      <c r="B11" s="9" t="n">
        <v>0.0315</v>
      </c>
      <c r="C11" s="4" t="inlineStr">
        <is>
          <t xml:space="preserve"> </t>
        </is>
      </c>
    </row>
    <row r="12">
      <c r="A12" s="4" t="inlineStr">
        <is>
          <t>Common Stock</t>
        </is>
      </c>
      <c r="B12" s="4" t="inlineStr">
        <is>
          <t xml:space="preserve"> </t>
        </is>
      </c>
      <c r="C12" s="4" t="inlineStr">
        <is>
          <t xml:space="preserve"> </t>
        </is>
      </c>
    </row>
    <row r="13">
      <c r="A13" s="3" t="inlineStr">
        <is>
          <t>Long-term borrowings</t>
        </is>
      </c>
      <c r="B13" s="4" t="inlineStr">
        <is>
          <t xml:space="preserve"> </t>
        </is>
      </c>
      <c r="C13" s="4" t="inlineStr">
        <is>
          <t xml:space="preserve"> </t>
        </is>
      </c>
    </row>
    <row r="14">
      <c r="A14" s="4" t="inlineStr">
        <is>
          <t>Securities issued</t>
        </is>
      </c>
      <c r="B14" s="5" t="n">
        <v>775000</v>
      </c>
      <c r="C14" s="4" t="inlineStr">
        <is>
          <t xml:space="preserve"> </t>
        </is>
      </c>
    </row>
    <row r="15">
      <c r="A15" s="4" t="inlineStr">
        <is>
          <t>Private Placement</t>
        </is>
      </c>
      <c r="B15" s="4" t="inlineStr">
        <is>
          <t xml:space="preserve"> </t>
        </is>
      </c>
      <c r="C15" s="4" t="inlineStr">
        <is>
          <t xml:space="preserve"> </t>
        </is>
      </c>
    </row>
    <row r="16">
      <c r="A16" s="3" t="inlineStr">
        <is>
          <t>Long-term borrowings</t>
        </is>
      </c>
      <c r="B16" s="4" t="inlineStr">
        <is>
          <t xml:space="preserve"> </t>
        </is>
      </c>
      <c r="C16" s="4" t="inlineStr">
        <is>
          <t xml:space="preserve"> </t>
        </is>
      </c>
    </row>
    <row r="17">
      <c r="A17" s="4" t="inlineStr">
        <is>
          <t>Securities issued</t>
        </is>
      </c>
      <c r="B17" s="6" t="n">
        <v>25000000</v>
      </c>
      <c r="C17" s="4" t="inlineStr">
        <is>
          <t xml:space="preserve"> </t>
        </is>
      </c>
    </row>
    <row r="18">
      <c r="A18" s="4" t="inlineStr">
        <is>
          <t>CVBK Trust I</t>
        </is>
      </c>
      <c r="B18" s="4" t="inlineStr">
        <is>
          <t xml:space="preserve"> </t>
        </is>
      </c>
      <c r="C18" s="4" t="inlineStr">
        <is>
          <t xml:space="preserve"> </t>
        </is>
      </c>
    </row>
    <row r="19">
      <c r="A19" s="3" t="inlineStr">
        <is>
          <t>Long-term borrowings</t>
        </is>
      </c>
      <c r="B19" s="4" t="inlineStr">
        <is>
          <t xml:space="preserve"> </t>
        </is>
      </c>
      <c r="C19" s="4" t="inlineStr">
        <is>
          <t xml:space="preserve"> </t>
        </is>
      </c>
    </row>
    <row r="20">
      <c r="A20" s="4" t="inlineStr">
        <is>
          <t>Securities issued</t>
        </is>
      </c>
      <c r="B20" s="5" t="n">
        <v>5000000</v>
      </c>
      <c r="C20" s="4" t="inlineStr">
        <is>
          <t xml:space="preserve"> </t>
        </is>
      </c>
    </row>
    <row r="21">
      <c r="A21" s="4" t="inlineStr">
        <is>
          <t>Interest rate (as a percent)</t>
        </is>
      </c>
      <c r="B21" s="9" t="n">
        <v>0.0464</v>
      </c>
      <c r="C21" s="4" t="inlineStr">
        <is>
          <t xml:space="preserve"> </t>
        </is>
      </c>
    </row>
    <row r="22">
      <c r="A22" s="4" t="inlineStr">
        <is>
          <t>Principal asset of Trust, notes receivable from reporting entity</t>
        </is>
      </c>
      <c r="B22" s="5" t="n">
        <v>5160000</v>
      </c>
      <c r="C22" s="4" t="inlineStr">
        <is>
          <t xml:space="preserve"> </t>
        </is>
      </c>
    </row>
    <row r="23">
      <c r="A23" s="4" t="inlineStr">
        <is>
          <t>C&amp;F Financial Statutory Trust I</t>
        </is>
      </c>
      <c r="B23" s="4" t="inlineStr">
        <is>
          <t xml:space="preserve"> </t>
        </is>
      </c>
      <c r="C23" s="4" t="inlineStr">
        <is>
          <t xml:space="preserve"> </t>
        </is>
      </c>
    </row>
    <row r="24">
      <c r="A24" s="3" t="inlineStr">
        <is>
          <t>Long-term borrowings</t>
        </is>
      </c>
      <c r="B24" s="4" t="inlineStr">
        <is>
          <t xml:space="preserve"> </t>
        </is>
      </c>
      <c r="C24" s="4" t="inlineStr">
        <is>
          <t xml:space="preserve"> </t>
        </is>
      </c>
    </row>
    <row r="25">
      <c r="A25" s="4" t="inlineStr">
        <is>
          <t>Securities issued</t>
        </is>
      </c>
      <c r="B25" s="5" t="n">
        <v>10000000</v>
      </c>
      <c r="C25" s="4" t="inlineStr">
        <is>
          <t xml:space="preserve"> </t>
        </is>
      </c>
    </row>
    <row r="26">
      <c r="A26" s="4" t="inlineStr">
        <is>
          <t>Interest rate (as a percent)</t>
        </is>
      </c>
      <c r="B26" s="9" t="n">
        <v>0.058</v>
      </c>
      <c r="C26" s="4" t="inlineStr">
        <is>
          <t xml:space="preserve"> </t>
        </is>
      </c>
    </row>
    <row r="27">
      <c r="A27" s="4" t="inlineStr">
        <is>
          <t>Principal asset of Trust, notes receivable from reporting entity</t>
        </is>
      </c>
      <c r="B27" s="5" t="n">
        <v>10310000</v>
      </c>
      <c r="C27" s="4" t="inlineStr">
        <is>
          <t xml:space="preserve"> </t>
        </is>
      </c>
    </row>
    <row r="28">
      <c r="A28" s="4" t="inlineStr">
        <is>
          <t>CF Financial Statutory Trust II</t>
        </is>
      </c>
      <c r="B28" s="4" t="inlineStr">
        <is>
          <t xml:space="preserve"> </t>
        </is>
      </c>
      <c r="C28" s="4" t="inlineStr">
        <is>
          <t xml:space="preserve"> </t>
        </is>
      </c>
    </row>
    <row r="29">
      <c r="A29" s="3" t="inlineStr">
        <is>
          <t>Long-term borrowings</t>
        </is>
      </c>
      <c r="B29" s="4" t="inlineStr">
        <is>
          <t xml:space="preserve"> </t>
        </is>
      </c>
      <c r="C29" s="4" t="inlineStr">
        <is>
          <t xml:space="preserve"> </t>
        </is>
      </c>
    </row>
    <row r="30">
      <c r="A30" s="4" t="inlineStr">
        <is>
          <t>Securities issued</t>
        </is>
      </c>
      <c r="B30" s="5" t="n">
        <v>10000000</v>
      </c>
      <c r="C30" s="4" t="inlineStr">
        <is>
          <t xml:space="preserve"> </t>
        </is>
      </c>
    </row>
    <row r="31">
      <c r="A31" s="4" t="inlineStr">
        <is>
          <t>Interest rate (as a percent)</t>
        </is>
      </c>
      <c r="B31" s="9" t="n">
        <v>0.051</v>
      </c>
      <c r="C31" s="4" t="inlineStr">
        <is>
          <t xml:space="preserve"> </t>
        </is>
      </c>
    </row>
    <row r="32">
      <c r="A32" s="4" t="inlineStr">
        <is>
          <t>Principal asset of Trust, notes receivable from reporting entity</t>
        </is>
      </c>
      <c r="B32" s="5" t="n">
        <v>10310000</v>
      </c>
      <c r="C3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Equity and Noncontrolling Interest (Details) - USD ($) $ in Thousand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Number of shares withheld from employees to satisfy tax withholding obligations</t>
        </is>
      </c>
      <c r="B4" s="6" t="n">
        <v>13937</v>
      </c>
      <c r="C4" s="6" t="n">
        <v>12039</v>
      </c>
      <c r="D4" s="6" t="n">
        <v>7696</v>
      </c>
    </row>
    <row r="5">
      <c r="A5" s="4" t="inlineStr">
        <is>
          <t>Share Repurchase Program 2021</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Shares repurchased (in shares)</t>
        </is>
      </c>
      <c r="B7" s="4" t="inlineStr">
        <is>
          <t xml:space="preserve"> </t>
        </is>
      </c>
      <c r="C7" s="4" t="inlineStr">
        <is>
          <t xml:space="preserve"> </t>
        </is>
      </c>
      <c r="D7" s="6" t="n">
        <v>89373</v>
      </c>
    </row>
    <row r="8">
      <c r="A8" s="4" t="inlineStr">
        <is>
          <t>Cost of shares repurchased</t>
        </is>
      </c>
      <c r="B8" s="4" t="inlineStr">
        <is>
          <t xml:space="preserve"> </t>
        </is>
      </c>
      <c r="C8" s="4" t="inlineStr">
        <is>
          <t xml:space="preserve"> </t>
        </is>
      </c>
      <c r="D8" s="5" t="n">
        <v>4600</v>
      </c>
    </row>
    <row r="9">
      <c r="A9" s="4" t="inlineStr">
        <is>
          <t>Share Repurchase Program 2022</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6" t="n">
        <v>135327</v>
      </c>
      <c r="D11" s="4" t="inlineStr">
        <is>
          <t xml:space="preserve"> </t>
        </is>
      </c>
    </row>
    <row r="12">
      <c r="A12" s="4" t="inlineStr">
        <is>
          <t>Cost of shares repurchased</t>
        </is>
      </c>
      <c r="B12" s="4" t="inlineStr">
        <is>
          <t xml:space="preserve"> </t>
        </is>
      </c>
      <c r="C12" s="5" t="n">
        <v>7510</v>
      </c>
      <c r="D12" s="4" t="inlineStr">
        <is>
          <t xml:space="preserve"> </t>
        </is>
      </c>
    </row>
    <row r="13">
      <c r="A13" s="4" t="inlineStr">
        <is>
          <t>Share Repurchase Program 2024</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tock repurchase program, authorized amount</t>
        </is>
      </c>
      <c r="B15" s="5" t="n">
        <v>10000</v>
      </c>
      <c r="C15" s="4" t="inlineStr">
        <is>
          <t xml:space="preserve"> </t>
        </is>
      </c>
      <c r="D15" s="4" t="inlineStr">
        <is>
          <t xml:space="preserve"> </t>
        </is>
      </c>
    </row>
    <row r="16">
      <c r="A16" s="4" t="inlineStr">
        <is>
          <t>Shares repurchased (in shares)</t>
        </is>
      </c>
      <c r="B16" s="6" t="n">
        <v>160694</v>
      </c>
      <c r="C16" s="4" t="inlineStr">
        <is>
          <t xml:space="preserve"> </t>
        </is>
      </c>
      <c r="D16" s="4" t="inlineStr">
        <is>
          <t xml:space="preserve"> </t>
        </is>
      </c>
    </row>
    <row r="17">
      <c r="A17" s="4" t="inlineStr">
        <is>
          <t>Cost of shares repurchased</t>
        </is>
      </c>
      <c r="B17" s="5" t="n">
        <v>7950</v>
      </c>
      <c r="C17" s="4" t="inlineStr">
        <is>
          <t xml:space="preserve"> </t>
        </is>
      </c>
      <c r="D17" s="4" t="inlineStr">
        <is>
          <t xml:space="preserve"> </t>
        </is>
      </c>
    </row>
    <row r="18">
      <c r="A18" s="4" t="inlineStr">
        <is>
          <t>Share Repurchase Program 2025</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Stock repurchase program, authorized amount</t>
        </is>
      </c>
      <c r="B20" s="5" t="n">
        <v>5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Changes in Accumulated Other Comprehensive Income (Loss), Net (Details) - USD ($) $ in Thousands</t>
        </is>
      </c>
      <c r="B1" s="2" t="inlineStr">
        <is>
          <t>12 Months Ended</t>
        </is>
      </c>
    </row>
    <row r="2">
      <c r="B2" s="2" t="inlineStr">
        <is>
          <t>Dec. 31, 2024</t>
        </is>
      </c>
      <c r="C2" s="2" t="inlineStr">
        <is>
          <t>Dec. 31, 2023</t>
        </is>
      </c>
      <c r="D2" s="2" t="inlineStr">
        <is>
          <t>Dec. 31, 2022</t>
        </is>
      </c>
    </row>
    <row r="3">
      <c r="A3" s="4" t="inlineStr">
        <is>
          <t>Balance, beginning of the period</t>
        </is>
      </c>
      <c r="B3" s="5" t="n">
        <v>217516</v>
      </c>
      <c r="C3" s="5" t="n">
        <v>196233</v>
      </c>
      <c r="D3" s="5" t="n">
        <v>211024</v>
      </c>
    </row>
    <row r="4">
      <c r="A4" s="4" t="inlineStr">
        <is>
          <t>Other comprehensive income (loss), net of tax</t>
        </is>
      </c>
      <c r="B4" s="6" t="n">
        <v>2083</v>
      </c>
      <c r="C4" s="6" t="n">
        <v>10271</v>
      </c>
      <c r="D4" s="6" t="n">
        <v>-34871</v>
      </c>
    </row>
    <row r="5">
      <c r="A5" s="4" t="inlineStr">
        <is>
          <t>Balance, end of period</t>
        </is>
      </c>
      <c r="B5" s="6" t="n">
        <v>226970</v>
      </c>
      <c r="C5" s="6" t="n">
        <v>217516</v>
      </c>
      <c r="D5" s="6" t="n">
        <v>196233</v>
      </c>
    </row>
    <row r="6">
      <c r="A6" s="4" t="inlineStr">
        <is>
          <t>Accumulated Other Comprehensive Income (Loss), Net</t>
        </is>
      </c>
      <c r="B6" s="4" t="inlineStr">
        <is>
          <t xml:space="preserve"> </t>
        </is>
      </c>
      <c r="C6" s="4" t="inlineStr">
        <is>
          <t xml:space="preserve"> </t>
        </is>
      </c>
      <c r="D6" s="4" t="inlineStr">
        <is>
          <t xml:space="preserve"> </t>
        </is>
      </c>
    </row>
    <row r="7">
      <c r="A7" s="4" t="inlineStr">
        <is>
          <t>Balance, beginning of the period</t>
        </is>
      </c>
      <c r="B7" s="6" t="n">
        <v>-26687</v>
      </c>
      <c r="C7" s="6" t="n">
        <v>-36958</v>
      </c>
      <c r="D7" s="6" t="n">
        <v>-2087</v>
      </c>
    </row>
    <row r="8">
      <c r="A8" s="4" t="inlineStr">
        <is>
          <t>Other comprehensive income (loss) arising during the period</t>
        </is>
      </c>
      <c r="B8" s="6" t="n">
        <v>2565</v>
      </c>
      <c r="C8" s="6" t="n">
        <v>12865</v>
      </c>
      <c r="D8" s="6" t="n">
        <v>-43948</v>
      </c>
    </row>
    <row r="9">
      <c r="A9" s="4" t="inlineStr">
        <is>
          <t>Related income tax effects</t>
        </is>
      </c>
      <c r="B9" s="6" t="n">
        <v>-527</v>
      </c>
      <c r="C9" s="6" t="n">
        <v>-2676</v>
      </c>
      <c r="D9" s="6" t="n">
        <v>9106</v>
      </c>
    </row>
    <row r="10">
      <c r="A10" s="4" t="inlineStr">
        <is>
          <t>Other comprehensive income (loss) arising during the period, net of tax</t>
        </is>
      </c>
      <c r="B10" s="6" t="n">
        <v>2038</v>
      </c>
      <c r="C10" s="6" t="n">
        <v>10189</v>
      </c>
      <c r="D10" s="6" t="n">
        <v>-34842</v>
      </c>
    </row>
    <row r="11">
      <c r="A11" s="4" t="inlineStr">
        <is>
          <t>Reclassifications into net income</t>
        </is>
      </c>
      <c r="B11" s="6" t="n">
        <v>56</v>
      </c>
      <c r="C11" s="6" t="n">
        <v>103</v>
      </c>
      <c r="D11" s="6" t="n">
        <v>-37</v>
      </c>
    </row>
    <row r="12">
      <c r="A12" s="4" t="inlineStr">
        <is>
          <t>Related income tax effects</t>
        </is>
      </c>
      <c r="B12" s="6" t="n">
        <v>-11</v>
      </c>
      <c r="C12" s="6" t="n">
        <v>-21</v>
      </c>
      <c r="D12" s="6" t="n">
        <v>8</v>
      </c>
    </row>
    <row r="13">
      <c r="A13" s="4" t="inlineStr">
        <is>
          <t>Reclassifications into net income, net of tax</t>
        </is>
      </c>
      <c r="B13" s="6" t="n">
        <v>45</v>
      </c>
      <c r="C13" s="6" t="n">
        <v>82</v>
      </c>
      <c r="D13" s="6" t="n">
        <v>-29</v>
      </c>
    </row>
    <row r="14">
      <c r="A14" s="4" t="inlineStr">
        <is>
          <t>Other comprehensive income (loss), net of tax</t>
        </is>
      </c>
      <c r="B14" s="6" t="n">
        <v>2083</v>
      </c>
      <c r="C14" s="6" t="n">
        <v>10271</v>
      </c>
      <c r="D14" s="6" t="n">
        <v>-34871</v>
      </c>
    </row>
    <row r="15">
      <c r="A15" s="4" t="inlineStr">
        <is>
          <t>Balance, end of period</t>
        </is>
      </c>
      <c r="B15" s="6" t="n">
        <v>-24604</v>
      </c>
      <c r="C15" s="6" t="n">
        <v>-26687</v>
      </c>
      <c r="D15" s="6" t="n">
        <v>-36958</v>
      </c>
    </row>
    <row r="16">
      <c r="A16" s="4" t="inlineStr">
        <is>
          <t>Securities Available For Sale</t>
        </is>
      </c>
      <c r="B16" s="4" t="inlineStr">
        <is>
          <t xml:space="preserve"> </t>
        </is>
      </c>
      <c r="C16" s="4" t="inlineStr">
        <is>
          <t xml:space="preserve"> </t>
        </is>
      </c>
      <c r="D16" s="4" t="inlineStr">
        <is>
          <t xml:space="preserve"> </t>
        </is>
      </c>
    </row>
    <row r="17">
      <c r="A17" s="4" t="inlineStr">
        <is>
          <t>Balance, beginning of the period</t>
        </is>
      </c>
      <c r="B17" s="6" t="n">
        <v>-25002</v>
      </c>
      <c r="C17" s="6" t="n">
        <v>-35184</v>
      </c>
      <c r="D17" s="6" t="n">
        <v>437</v>
      </c>
    </row>
    <row r="18">
      <c r="A18" s="4" t="inlineStr">
        <is>
          <t>Other comprehensive income (loss) arising during the period</t>
        </is>
      </c>
      <c r="B18" s="6" t="n">
        <v>1657</v>
      </c>
      <c r="C18" s="6" t="n">
        <v>12883</v>
      </c>
      <c r="D18" s="6" t="n">
        <v>-45090</v>
      </c>
    </row>
    <row r="19">
      <c r="A19" s="4" t="inlineStr">
        <is>
          <t>Related income tax effects</t>
        </is>
      </c>
      <c r="B19" s="6" t="n">
        <v>-348</v>
      </c>
      <c r="C19" s="6" t="n">
        <v>-2705</v>
      </c>
      <c r="D19" s="6" t="n">
        <v>9469</v>
      </c>
    </row>
    <row r="20">
      <c r="A20" s="4" t="inlineStr">
        <is>
          <t>Other comprehensive income (loss) arising during the period, net of tax</t>
        </is>
      </c>
      <c r="B20" s="6" t="n">
        <v>1309</v>
      </c>
      <c r="C20" s="6" t="n">
        <v>10178</v>
      </c>
      <c r="D20" s="6" t="n">
        <v>-35621</v>
      </c>
    </row>
    <row r="21">
      <c r="A21" s="4" t="inlineStr">
        <is>
          <t>Reclassifications into net income</t>
        </is>
      </c>
      <c r="B21" s="4" t="inlineStr">
        <is>
          <t xml:space="preserve"> </t>
        </is>
      </c>
      <c r="C21" s="6" t="n">
        <v>5</v>
      </c>
      <c r="D21" s="4" t="inlineStr">
        <is>
          <t xml:space="preserve"> </t>
        </is>
      </c>
    </row>
    <row r="22">
      <c r="A22" s="4" t="inlineStr">
        <is>
          <t>Related income tax effects</t>
        </is>
      </c>
      <c r="B22" s="4" t="inlineStr">
        <is>
          <t xml:space="preserve"> </t>
        </is>
      </c>
      <c r="C22" s="6" t="n">
        <v>-1</v>
      </c>
      <c r="D22" s="4" t="inlineStr">
        <is>
          <t xml:space="preserve"> </t>
        </is>
      </c>
    </row>
    <row r="23">
      <c r="A23" s="4" t="inlineStr">
        <is>
          <t>Reclassifications into net income, net of tax</t>
        </is>
      </c>
      <c r="B23" s="4" t="inlineStr">
        <is>
          <t xml:space="preserve"> </t>
        </is>
      </c>
      <c r="C23" s="6" t="n">
        <v>4</v>
      </c>
      <c r="D23" s="4" t="inlineStr">
        <is>
          <t xml:space="preserve"> </t>
        </is>
      </c>
    </row>
    <row r="24">
      <c r="A24" s="4" t="inlineStr">
        <is>
          <t>Other comprehensive income (loss), net of tax</t>
        </is>
      </c>
      <c r="B24" s="6" t="n">
        <v>1309</v>
      </c>
      <c r="C24" s="6" t="n">
        <v>10182</v>
      </c>
      <c r="D24" s="6" t="n">
        <v>-35621</v>
      </c>
    </row>
    <row r="25">
      <c r="A25" s="4" t="inlineStr">
        <is>
          <t>Balance, end of period</t>
        </is>
      </c>
      <c r="B25" s="6" t="n">
        <v>-23693</v>
      </c>
      <c r="C25" s="6" t="n">
        <v>-25002</v>
      </c>
      <c r="D25" s="6" t="n">
        <v>-35184</v>
      </c>
    </row>
    <row r="26">
      <c r="A26" s="4" t="inlineStr">
        <is>
          <t>Defined Benefit Plan</t>
        </is>
      </c>
      <c r="B26" s="4" t="inlineStr">
        <is>
          <t xml:space="preserve"> </t>
        </is>
      </c>
      <c r="C26" s="4" t="inlineStr">
        <is>
          <t xml:space="preserve"> </t>
        </is>
      </c>
      <c r="D26" s="4" t="inlineStr">
        <is>
          <t xml:space="preserve"> </t>
        </is>
      </c>
    </row>
    <row r="27">
      <c r="A27" s="4" t="inlineStr">
        <is>
          <t>Balance, beginning of the period</t>
        </is>
      </c>
      <c r="B27" s="6" t="n">
        <v>-2752</v>
      </c>
      <c r="C27" s="6" t="n">
        <v>-3236</v>
      </c>
      <c r="D27" s="6" t="n">
        <v>-2055</v>
      </c>
    </row>
    <row r="28">
      <c r="A28" s="4" t="inlineStr">
        <is>
          <t>Other comprehensive income (loss) arising during the period</t>
        </is>
      </c>
      <c r="B28" s="6" t="n">
        <v>1146</v>
      </c>
      <c r="C28" s="6" t="n">
        <v>508</v>
      </c>
      <c r="D28" s="6" t="n">
        <v>-1465</v>
      </c>
    </row>
    <row r="29">
      <c r="A29" s="4" t="inlineStr">
        <is>
          <t>Related income tax effects</t>
        </is>
      </c>
      <c r="B29" s="6" t="n">
        <v>-240</v>
      </c>
      <c r="C29" s="6" t="n">
        <v>-106</v>
      </c>
      <c r="D29" s="6" t="n">
        <v>308</v>
      </c>
    </row>
    <row r="30">
      <c r="A30" s="4" t="inlineStr">
        <is>
          <t>Other comprehensive income (loss) arising during the period, net of tax</t>
        </is>
      </c>
      <c r="B30" s="6" t="n">
        <v>906</v>
      </c>
      <c r="C30" s="6" t="n">
        <v>402</v>
      </c>
      <c r="D30" s="6" t="n">
        <v>-1157</v>
      </c>
    </row>
    <row r="31">
      <c r="A31" s="4" t="inlineStr">
        <is>
          <t>Reclassifications into net income</t>
        </is>
      </c>
      <c r="B31" s="6" t="n">
        <v>62</v>
      </c>
      <c r="C31" s="6" t="n">
        <v>104</v>
      </c>
      <c r="D31" s="6" t="n">
        <v>-30</v>
      </c>
    </row>
    <row r="32">
      <c r="A32" s="4" t="inlineStr">
        <is>
          <t>Related income tax effects</t>
        </is>
      </c>
      <c r="B32" s="6" t="n">
        <v>-13</v>
      </c>
      <c r="C32" s="6" t="n">
        <v>-22</v>
      </c>
      <c r="D32" s="6" t="n">
        <v>6</v>
      </c>
    </row>
    <row r="33">
      <c r="A33" s="4" t="inlineStr">
        <is>
          <t>Reclassifications into net income, net of tax</t>
        </is>
      </c>
      <c r="B33" s="6" t="n">
        <v>49</v>
      </c>
      <c r="C33" s="6" t="n">
        <v>82</v>
      </c>
      <c r="D33" s="6" t="n">
        <v>-24</v>
      </c>
    </row>
    <row r="34">
      <c r="A34" s="4" t="inlineStr">
        <is>
          <t>Other comprehensive income (loss), net of tax</t>
        </is>
      </c>
      <c r="B34" s="6" t="n">
        <v>955</v>
      </c>
      <c r="C34" s="6" t="n">
        <v>484</v>
      </c>
      <c r="D34" s="6" t="n">
        <v>-1181</v>
      </c>
    </row>
    <row r="35">
      <c r="A35" s="4" t="inlineStr">
        <is>
          <t>Balance, end of period</t>
        </is>
      </c>
      <c r="B35" s="6" t="n">
        <v>-1797</v>
      </c>
      <c r="C35" s="6" t="n">
        <v>-2752</v>
      </c>
      <c r="D35" s="6" t="n">
        <v>-3236</v>
      </c>
    </row>
    <row r="36">
      <c r="A36" s="4" t="inlineStr">
        <is>
          <t>Cash Flow Hedges</t>
        </is>
      </c>
      <c r="B36" s="4" t="inlineStr">
        <is>
          <t xml:space="preserve"> </t>
        </is>
      </c>
      <c r="C36" s="4" t="inlineStr">
        <is>
          <t xml:space="preserve"> </t>
        </is>
      </c>
      <c r="D36" s="4" t="inlineStr">
        <is>
          <t xml:space="preserve"> </t>
        </is>
      </c>
    </row>
    <row r="37">
      <c r="A37" s="4" t="inlineStr">
        <is>
          <t>Balance, beginning of the period</t>
        </is>
      </c>
      <c r="B37" s="6" t="n">
        <v>1067</v>
      </c>
      <c r="C37" s="6" t="n">
        <v>1462</v>
      </c>
      <c r="D37" s="6" t="n">
        <v>-469</v>
      </c>
    </row>
    <row r="38">
      <c r="A38" s="4" t="inlineStr">
        <is>
          <t>Other comprehensive income (loss) arising during the period</t>
        </is>
      </c>
      <c r="B38" s="6" t="n">
        <v>-238</v>
      </c>
      <c r="C38" s="6" t="n">
        <v>-526</v>
      </c>
      <c r="D38" s="6" t="n">
        <v>2607</v>
      </c>
    </row>
    <row r="39">
      <c r="A39" s="4" t="inlineStr">
        <is>
          <t>Related income tax effects</t>
        </is>
      </c>
      <c r="B39" s="6" t="n">
        <v>61</v>
      </c>
      <c r="C39" s="6" t="n">
        <v>135</v>
      </c>
      <c r="D39" s="6" t="n">
        <v>-671</v>
      </c>
    </row>
    <row r="40">
      <c r="A40" s="4" t="inlineStr">
        <is>
          <t>Other comprehensive income (loss) arising during the period, net of tax</t>
        </is>
      </c>
      <c r="B40" s="6" t="n">
        <v>-177</v>
      </c>
      <c r="C40" s="6" t="n">
        <v>-391</v>
      </c>
      <c r="D40" s="6" t="n">
        <v>1936</v>
      </c>
    </row>
    <row r="41">
      <c r="A41" s="4" t="inlineStr">
        <is>
          <t>Reclassifications into net income</t>
        </is>
      </c>
      <c r="B41" s="6" t="n">
        <v>-6</v>
      </c>
      <c r="C41" s="6" t="n">
        <v>-6</v>
      </c>
      <c r="D41" s="6" t="n">
        <v>-7</v>
      </c>
    </row>
    <row r="42">
      <c r="A42" s="4" t="inlineStr">
        <is>
          <t>Related income tax effects</t>
        </is>
      </c>
      <c r="B42" s="6" t="n">
        <v>2</v>
      </c>
      <c r="C42" s="6" t="n">
        <v>2</v>
      </c>
      <c r="D42" s="6" t="n">
        <v>2</v>
      </c>
    </row>
    <row r="43">
      <c r="A43" s="4" t="inlineStr">
        <is>
          <t>Reclassifications into net income, net of tax</t>
        </is>
      </c>
      <c r="B43" s="6" t="n">
        <v>-4</v>
      </c>
      <c r="C43" s="6" t="n">
        <v>-4</v>
      </c>
      <c r="D43" s="6" t="n">
        <v>-5</v>
      </c>
    </row>
    <row r="44">
      <c r="A44" s="4" t="inlineStr">
        <is>
          <t>Other comprehensive income (loss), net of tax</t>
        </is>
      </c>
      <c r="B44" s="6" t="n">
        <v>-181</v>
      </c>
      <c r="C44" s="6" t="n">
        <v>-395</v>
      </c>
      <c r="D44" s="6" t="n">
        <v>1931</v>
      </c>
    </row>
    <row r="45">
      <c r="A45" s="4" t="inlineStr">
        <is>
          <t>Balance, end of period</t>
        </is>
      </c>
      <c r="B45" s="5" t="n">
        <v>886</v>
      </c>
      <c r="C45" s="5" t="n">
        <v>1067</v>
      </c>
      <c r="D45" s="5" t="n">
        <v>14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Reclassification of Accumulated Other Comprehensive Loss, Net (Details) - USD ($) $ in Thousands</t>
        </is>
      </c>
      <c r="B1" s="2" t="inlineStr">
        <is>
          <t>12 Months Ended</t>
        </is>
      </c>
    </row>
    <row r="2">
      <c r="B2" s="2" t="inlineStr">
        <is>
          <t>Dec. 31, 2024</t>
        </is>
      </c>
      <c r="C2" s="2" t="inlineStr">
        <is>
          <t>Dec. 31, 2023</t>
        </is>
      </c>
      <c r="D2" s="2" t="inlineStr">
        <is>
          <t>Dec. 31, 2022</t>
        </is>
      </c>
    </row>
    <row r="3">
      <c r="A3" s="4" t="inlineStr">
        <is>
          <t>Net losses on sales, maturities and calls of available for sale securities</t>
        </is>
      </c>
      <c r="B3" s="4" t="inlineStr">
        <is>
          <t xml:space="preserve"> </t>
        </is>
      </c>
      <c r="C3" s="5" t="n">
        <v>-5</v>
      </c>
      <c r="D3" s="4" t="inlineStr">
        <is>
          <t xml:space="preserve"> </t>
        </is>
      </c>
    </row>
    <row r="4">
      <c r="A4" s="4" t="inlineStr">
        <is>
          <t>Noninterest expenses - Other</t>
        </is>
      </c>
      <c r="B4" s="5" t="n">
        <v>7324</v>
      </c>
      <c r="C4" s="6" t="n">
        <v>6864</v>
      </c>
      <c r="D4" s="5" t="n">
        <v>5996</v>
      </c>
    </row>
    <row r="5">
      <c r="A5" s="4" t="inlineStr">
        <is>
          <t>Interest expense - Trust preferred capital notes</t>
        </is>
      </c>
      <c r="B5" s="6" t="n">
        <v>1331</v>
      </c>
      <c r="C5" s="6" t="n">
        <v>1193</v>
      </c>
      <c r="D5" s="6" t="n">
        <v>1164</v>
      </c>
    </row>
    <row r="6">
      <c r="A6" s="4" t="inlineStr">
        <is>
          <t>Income tax expense</t>
        </is>
      </c>
      <c r="B6" s="6" t="n">
        <v>4215</v>
      </c>
      <c r="C6" s="6" t="n">
        <v>5418</v>
      </c>
      <c r="D6" s="6" t="n">
        <v>7595</v>
      </c>
    </row>
    <row r="7">
      <c r="A7" s="4" t="inlineStr">
        <is>
          <t>Reclassifications from accumulated other comprehensive loss into net income</t>
        </is>
      </c>
      <c r="B7" s="4" t="inlineStr">
        <is>
          <t xml:space="preserve"> </t>
        </is>
      </c>
      <c r="C7" s="4" t="inlineStr">
        <is>
          <t xml:space="preserve"> </t>
        </is>
      </c>
      <c r="D7" s="4" t="inlineStr">
        <is>
          <t xml:space="preserve"> </t>
        </is>
      </c>
    </row>
    <row r="8">
      <c r="A8" s="4" t="inlineStr">
        <is>
          <t>Total reclassifications into net income</t>
        </is>
      </c>
      <c r="B8" s="6" t="n">
        <v>-45</v>
      </c>
      <c r="C8" s="6" t="n">
        <v>-82</v>
      </c>
      <c r="D8" s="6" t="n">
        <v>29</v>
      </c>
    </row>
    <row r="9">
      <c r="A9" s="4" t="inlineStr">
        <is>
          <t>Securities available for sale: | Reclassifications from accumulated other comprehensive loss into net income</t>
        </is>
      </c>
      <c r="B9" s="4" t="inlineStr">
        <is>
          <t xml:space="preserve"> </t>
        </is>
      </c>
      <c r="C9" s="4" t="inlineStr">
        <is>
          <t xml:space="preserve"> </t>
        </is>
      </c>
      <c r="D9" s="4" t="inlineStr">
        <is>
          <t xml:space="preserve"> </t>
        </is>
      </c>
    </row>
    <row r="10">
      <c r="A10" s="4" t="inlineStr">
        <is>
          <t>Total reclassifications into net income</t>
        </is>
      </c>
      <c r="B10" s="4" t="inlineStr">
        <is>
          <t xml:space="preserve"> </t>
        </is>
      </c>
      <c r="C10" s="6" t="n">
        <v>-4</v>
      </c>
      <c r="D10" s="4" t="inlineStr">
        <is>
          <t xml:space="preserve"> </t>
        </is>
      </c>
    </row>
    <row r="11">
      <c r="A11" s="4" t="inlineStr">
        <is>
          <t>Reclassification of net realized losses into net income | Reclassifications from accumulated other comprehensive loss into net income</t>
        </is>
      </c>
      <c r="B11" s="4" t="inlineStr">
        <is>
          <t xml:space="preserve"> </t>
        </is>
      </c>
      <c r="C11" s="4" t="inlineStr">
        <is>
          <t xml:space="preserve"> </t>
        </is>
      </c>
      <c r="D11" s="4" t="inlineStr">
        <is>
          <t xml:space="preserve"> </t>
        </is>
      </c>
    </row>
    <row r="12">
      <c r="A12" s="4" t="inlineStr">
        <is>
          <t>Net losses on sales, maturities and calls of available for sale securities</t>
        </is>
      </c>
      <c r="B12" s="4" t="inlineStr">
        <is>
          <t xml:space="preserve"> </t>
        </is>
      </c>
      <c r="C12" s="6" t="n">
        <v>-5</v>
      </c>
      <c r="D12" s="4" t="inlineStr">
        <is>
          <t xml:space="preserve"> </t>
        </is>
      </c>
    </row>
    <row r="13">
      <c r="A13" s="4" t="inlineStr">
        <is>
          <t>Related income tax effects | Reclassifications from accumulated other comprehensive loss into net income</t>
        </is>
      </c>
      <c r="B13" s="4" t="inlineStr">
        <is>
          <t xml:space="preserve"> </t>
        </is>
      </c>
      <c r="C13" s="4" t="inlineStr">
        <is>
          <t xml:space="preserve"> </t>
        </is>
      </c>
      <c r="D13" s="4" t="inlineStr">
        <is>
          <t xml:space="preserve"> </t>
        </is>
      </c>
    </row>
    <row r="14">
      <c r="A14" s="4" t="inlineStr">
        <is>
          <t>Income tax expense</t>
        </is>
      </c>
      <c r="B14" s="4" t="inlineStr">
        <is>
          <t xml:space="preserve"> </t>
        </is>
      </c>
      <c r="C14" s="6" t="n">
        <v>1</v>
      </c>
      <c r="D14" s="4" t="inlineStr">
        <is>
          <t xml:space="preserve"> </t>
        </is>
      </c>
    </row>
    <row r="15">
      <c r="A15" s="4" t="inlineStr">
        <is>
          <t>Defined benefit plan: | Reclassifications from accumulated other comprehensive loss into net income</t>
        </is>
      </c>
      <c r="B15" s="4" t="inlineStr">
        <is>
          <t xml:space="preserve"> </t>
        </is>
      </c>
      <c r="C15" s="4" t="inlineStr">
        <is>
          <t xml:space="preserve"> </t>
        </is>
      </c>
      <c r="D15" s="4" t="inlineStr">
        <is>
          <t xml:space="preserve"> </t>
        </is>
      </c>
    </row>
    <row r="16">
      <c r="A16" s="4" t="inlineStr">
        <is>
          <t>Total reclassifications into net income</t>
        </is>
      </c>
      <c r="B16" s="6" t="n">
        <v>-49</v>
      </c>
      <c r="C16" s="6" t="n">
        <v>-82</v>
      </c>
      <c r="D16" s="6" t="n">
        <v>24</v>
      </c>
    </row>
    <row r="17">
      <c r="A17" s="4" t="inlineStr">
        <is>
          <t>Reclassification of recognized net actuarial losses into net income | Reclassifications from accumulated other comprehensive loss into net income</t>
        </is>
      </c>
      <c r="B17" s="4" t="inlineStr">
        <is>
          <t xml:space="preserve"> </t>
        </is>
      </c>
      <c r="C17" s="4" t="inlineStr">
        <is>
          <t xml:space="preserve"> </t>
        </is>
      </c>
      <c r="D17" s="4" t="inlineStr">
        <is>
          <t xml:space="preserve"> </t>
        </is>
      </c>
    </row>
    <row r="18">
      <c r="A18" s="4" t="inlineStr">
        <is>
          <t>Noninterest expenses - Other</t>
        </is>
      </c>
      <c r="B18" s="6" t="n">
        <v>-129</v>
      </c>
      <c r="C18" s="6" t="n">
        <v>-171</v>
      </c>
      <c r="D18" s="6" t="n">
        <v>-38</v>
      </c>
    </row>
    <row r="19">
      <c r="A19" s="4" t="inlineStr">
        <is>
          <t>Amortization of prior service credit into net income | Reclassifications from accumulated other comprehensive loss into net income</t>
        </is>
      </c>
      <c r="B19" s="4" t="inlineStr">
        <is>
          <t xml:space="preserve"> </t>
        </is>
      </c>
      <c r="C19" s="4" t="inlineStr">
        <is>
          <t xml:space="preserve"> </t>
        </is>
      </c>
      <c r="D19" s="4" t="inlineStr">
        <is>
          <t xml:space="preserve"> </t>
        </is>
      </c>
    </row>
    <row r="20">
      <c r="A20" s="4" t="inlineStr">
        <is>
          <t>Noninterest expenses - Other</t>
        </is>
      </c>
      <c r="B20" s="6" t="n">
        <v>67</v>
      </c>
      <c r="C20" s="6" t="n">
        <v>67</v>
      </c>
      <c r="D20" s="6" t="n">
        <v>68</v>
      </c>
    </row>
    <row r="21">
      <c r="A21" s="4" t="inlineStr">
        <is>
          <t>Related income tax effects | Reclassifications from accumulated other comprehensive loss into net income</t>
        </is>
      </c>
      <c r="B21" s="4" t="inlineStr">
        <is>
          <t xml:space="preserve"> </t>
        </is>
      </c>
      <c r="C21" s="4" t="inlineStr">
        <is>
          <t xml:space="preserve"> </t>
        </is>
      </c>
      <c r="D21" s="4" t="inlineStr">
        <is>
          <t xml:space="preserve"> </t>
        </is>
      </c>
    </row>
    <row r="22">
      <c r="A22" s="4" t="inlineStr">
        <is>
          <t>Income tax expense</t>
        </is>
      </c>
      <c r="B22" s="6" t="n">
        <v>13</v>
      </c>
      <c r="C22" s="6" t="n">
        <v>22</v>
      </c>
      <c r="D22" s="6" t="n">
        <v>-6</v>
      </c>
    </row>
    <row r="23">
      <c r="A23" s="4" t="inlineStr">
        <is>
          <t>Cash flow hedges: | Reclassifications from accumulated other comprehensive loss into net income</t>
        </is>
      </c>
      <c r="B23" s="4" t="inlineStr">
        <is>
          <t xml:space="preserve"> </t>
        </is>
      </c>
      <c r="C23" s="4" t="inlineStr">
        <is>
          <t xml:space="preserve"> </t>
        </is>
      </c>
      <c r="D23" s="4" t="inlineStr">
        <is>
          <t xml:space="preserve"> </t>
        </is>
      </c>
    </row>
    <row r="24">
      <c r="A24" s="4" t="inlineStr">
        <is>
          <t>Total reclassifications into net income</t>
        </is>
      </c>
      <c r="B24" s="6" t="n">
        <v>4</v>
      </c>
      <c r="C24" s="6" t="n">
        <v>4</v>
      </c>
      <c r="D24" s="6" t="n">
        <v>5</v>
      </c>
    </row>
    <row r="25">
      <c r="A25" s="4" t="inlineStr">
        <is>
          <t>Amortization of hedging gains into net income | Reclassifications from accumulated other comprehensive loss into net income</t>
        </is>
      </c>
      <c r="B25" s="4" t="inlineStr">
        <is>
          <t xml:space="preserve"> </t>
        </is>
      </c>
      <c r="C25" s="4" t="inlineStr">
        <is>
          <t xml:space="preserve"> </t>
        </is>
      </c>
      <c r="D25" s="4" t="inlineStr">
        <is>
          <t xml:space="preserve"> </t>
        </is>
      </c>
    </row>
    <row r="26">
      <c r="A26" s="4" t="inlineStr">
        <is>
          <t>Interest expense - Trust preferred capital notes</t>
        </is>
      </c>
      <c r="B26" s="6" t="n">
        <v>6</v>
      </c>
      <c r="C26" s="6" t="n">
        <v>6</v>
      </c>
      <c r="D26" s="6" t="n">
        <v>7</v>
      </c>
    </row>
    <row r="27">
      <c r="A27" s="4" t="inlineStr">
        <is>
          <t>Related income tax effects | Reclassifications from accumulated other comprehensive loss into net income</t>
        </is>
      </c>
      <c r="B27" s="4" t="inlineStr">
        <is>
          <t xml:space="preserve"> </t>
        </is>
      </c>
      <c r="C27" s="4" t="inlineStr">
        <is>
          <t xml:space="preserve"> </t>
        </is>
      </c>
      <c r="D27" s="4" t="inlineStr">
        <is>
          <t xml:space="preserve"> </t>
        </is>
      </c>
    </row>
    <row r="28">
      <c r="A28" s="4" t="inlineStr">
        <is>
          <t>Income tax expense</t>
        </is>
      </c>
      <c r="B28" s="5" t="n">
        <v>-2</v>
      </c>
      <c r="C28" s="5" t="n">
        <v>-2</v>
      </c>
      <c r="D28" s="5"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Earnings Per Share (EPS) (Details) - USD ($) $ in Thousands</t>
        </is>
      </c>
      <c r="B1" s="2" t="inlineStr">
        <is>
          <t>12 Months Ended</t>
        </is>
      </c>
    </row>
    <row r="2">
      <c r="B2" s="2" t="inlineStr">
        <is>
          <t>Dec. 31, 2024</t>
        </is>
      </c>
      <c r="C2" s="2" t="inlineStr">
        <is>
          <t>Dec. 31, 2023</t>
        </is>
      </c>
      <c r="D2" s="2" t="inlineStr">
        <is>
          <t>Dec. 31, 2022</t>
        </is>
      </c>
    </row>
    <row r="3">
      <c r="A3" s="3" t="inlineStr">
        <is>
          <t>Components of earnings per share calculations</t>
        </is>
      </c>
      <c r="B3" s="4" t="inlineStr">
        <is>
          <t xml:space="preserve"> </t>
        </is>
      </c>
      <c r="C3" s="4" t="inlineStr">
        <is>
          <t xml:space="preserve"> </t>
        </is>
      </c>
      <c r="D3" s="4" t="inlineStr">
        <is>
          <t xml:space="preserve"> </t>
        </is>
      </c>
    </row>
    <row r="4">
      <c r="A4" s="4" t="inlineStr">
        <is>
          <t>Net income attributable to C&amp;F Financial Corporation</t>
        </is>
      </c>
      <c r="B4" s="5" t="n">
        <v>19834</v>
      </c>
      <c r="C4" s="5" t="n">
        <v>23604</v>
      </c>
      <c r="D4" s="5" t="n">
        <v>29159</v>
      </c>
    </row>
    <row r="5">
      <c r="A5" s="4" t="inlineStr">
        <is>
          <t>Weighted average shares outstanding-basic</t>
        </is>
      </c>
      <c r="B5" s="6" t="n">
        <v>3299574</v>
      </c>
      <c r="C5" s="6" t="n">
        <v>3411995</v>
      </c>
      <c r="D5" s="6" t="n">
        <v>3517114</v>
      </c>
    </row>
    <row r="6">
      <c r="A6" s="4" t="inlineStr">
        <is>
          <t>Weighted average shares outstanding-diluted</t>
        </is>
      </c>
      <c r="B6" s="6" t="n">
        <v>3299574</v>
      </c>
      <c r="C6" s="6" t="n">
        <v>3411995</v>
      </c>
      <c r="D6" s="6" t="n">
        <v>3517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51:46Z</dcterms:created>
  <dcterms:modified xmlns:dcterms="http://purl.org/dc/terms/" xmlns:xsi="http://www.w3.org/2001/XMLSchema-instance" xsi:type="dcterms:W3CDTF">2025-02-27T20:51:46Z</dcterms:modified>
</cp:coreProperties>
</file>